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IN FINANC" sheetId="17" state="visible" r:id="rId17"/>
    <sheet xmlns:r="http://schemas.openxmlformats.org/officeDocument/2006/relationships" name="LONG-TERM INVESTMENTS IN ASSOCI" sheetId="18" state="visible" r:id="rId18"/>
    <sheet xmlns:r="http://schemas.openxmlformats.org/officeDocument/2006/relationships" name="PROPERTY AND EQUIPMENT" sheetId="19" state="visible" r:id="rId19"/>
    <sheet xmlns:r="http://schemas.openxmlformats.org/officeDocument/2006/relationships" name="RIGHT OF USE ASSETS" sheetId="20" state="visible" r:id="rId20"/>
    <sheet xmlns:r="http://schemas.openxmlformats.org/officeDocument/2006/relationships" name="OTHER NON-CURRENT ASSETS" sheetId="21" state="visible" r:id="rId21"/>
    <sheet xmlns:r="http://schemas.openxmlformats.org/officeDocument/2006/relationships" name="INTANGIBLE ASSETS" sheetId="22" state="visible" r:id="rId22"/>
    <sheet xmlns:r="http://schemas.openxmlformats.org/officeDocument/2006/relationships" name="TRADE AND OTHER PAYABLES" sheetId="23" state="visible" r:id="rId23"/>
    <sheet xmlns:r="http://schemas.openxmlformats.org/officeDocument/2006/relationships" name="ACCRUED EXPENSES" sheetId="24" state="visible" r:id="rId24"/>
    <sheet xmlns:r="http://schemas.openxmlformats.org/officeDocument/2006/relationships" name="CONTRACT LIABILITIES" sheetId="25" state="visible" r:id="rId25"/>
    <sheet xmlns:r="http://schemas.openxmlformats.org/officeDocument/2006/relationships" name="SHORT-TERM BANK LOANS AND CURRE" sheetId="26" state="visible" r:id="rId26"/>
    <sheet xmlns:r="http://schemas.openxmlformats.org/officeDocument/2006/relationships" name="LONG-TERM BANK LOANS AND BORROW" sheetId="27" state="visible" r:id="rId27"/>
    <sheet xmlns:r="http://schemas.openxmlformats.org/officeDocument/2006/relationships" name="NON-CONTROLLING INTERESTS" sheetId="28" state="visible" r:id="rId28"/>
    <sheet xmlns:r="http://schemas.openxmlformats.org/officeDocument/2006/relationships" name="CAPITAL STOCK" sheetId="29" state="visible" r:id="rId29"/>
    <sheet xmlns:r="http://schemas.openxmlformats.org/officeDocument/2006/relationships" name="BASIC AND DILUTED EARNINGS PER " sheetId="30" state="visible" r:id="rId30"/>
    <sheet xmlns:r="http://schemas.openxmlformats.org/officeDocument/2006/relationships" name="REVENUES" sheetId="31" state="visible" r:id="rId31"/>
    <sheet xmlns:r="http://schemas.openxmlformats.org/officeDocument/2006/relationships" name="PERSONNEL EXPENSES" sheetId="32" state="visible" r:id="rId32"/>
    <sheet xmlns:r="http://schemas.openxmlformats.org/officeDocument/2006/relationships" name="OPERATION, MAINTENANCE AND TELE" sheetId="33" state="visible" r:id="rId33"/>
    <sheet xmlns:r="http://schemas.openxmlformats.org/officeDocument/2006/relationships" name="GENERAL AND ADMINISTRATIVE EXPE" sheetId="34" state="visible" r:id="rId34"/>
    <sheet xmlns:r="http://schemas.openxmlformats.org/officeDocument/2006/relationships" name="TAXATION" sheetId="35" state="visible" r:id="rId35"/>
    <sheet xmlns:r="http://schemas.openxmlformats.org/officeDocument/2006/relationships" name="PENSION AND OTHER POST-EMPLOYME" sheetId="36" state="visible" r:id="rId36"/>
    <sheet xmlns:r="http://schemas.openxmlformats.org/officeDocument/2006/relationships" name="LONG SERVICE AWARDS (&quot;LSA&quot;) PRO" sheetId="37" state="visible" r:id="rId37"/>
    <sheet xmlns:r="http://schemas.openxmlformats.org/officeDocument/2006/relationships" name="RELATED PARTY TRANSACTIONS" sheetId="38" state="visible" r:id="rId38"/>
    <sheet xmlns:r="http://schemas.openxmlformats.org/officeDocument/2006/relationships" name="OPERATING SEGMENT" sheetId="39" state="visible" r:id="rId39"/>
    <sheet xmlns:r="http://schemas.openxmlformats.org/officeDocument/2006/relationships" name="SIGNIFICANT COMMITMENTS AND AGR" sheetId="40" state="visible" r:id="rId40"/>
    <sheet xmlns:r="http://schemas.openxmlformats.org/officeDocument/2006/relationships" name="FINANCIAL INSTRUMENTS" sheetId="41" state="visible" r:id="rId41"/>
    <sheet xmlns:r="http://schemas.openxmlformats.org/officeDocument/2006/relationships" name="CAPITAL MANAGEMENT" sheetId="42" state="visible" r:id="rId42"/>
    <sheet xmlns:r="http://schemas.openxmlformats.org/officeDocument/2006/relationships" name="SUPPLEMENTAL CASH FLOW INFORMAT" sheetId="43" state="visible" r:id="rId43"/>
    <sheet xmlns:r="http://schemas.openxmlformats.org/officeDocument/2006/relationships" name="SUBSEQUENT EVENTS" sheetId="44" state="visible" r:id="rId44"/>
    <sheet xmlns:r="http://schemas.openxmlformats.org/officeDocument/2006/relationships" name="NEW ACCOUNTING STANDARDS AND IN" sheetId="45" state="visible" r:id="rId45"/>
    <sheet xmlns:r="http://schemas.openxmlformats.org/officeDocument/2006/relationships" name="UNCERTAINTY OF MACROECONOMIC CO" sheetId="46" state="visible" r:id="rId46"/>
    <sheet xmlns:r="http://schemas.openxmlformats.org/officeDocument/2006/relationships" name="SUMMARY OF SIGNIFICANT ACCOUN_2" sheetId="47" state="visible" r:id="rId47"/>
    <sheet xmlns:r="http://schemas.openxmlformats.org/officeDocument/2006/relationships" name="GENERAL (Tables)" sheetId="48" state="visible" r:id="rId48"/>
    <sheet xmlns:r="http://schemas.openxmlformats.org/officeDocument/2006/relationships" name="SUMMARY OF SIGNIFICANT ACCOUN_3" sheetId="49" state="visible" r:id="rId49"/>
    <sheet xmlns:r="http://schemas.openxmlformats.org/officeDocument/2006/relationships" name="CASH AND CASH EQUIVALENTS (Tabl" sheetId="50" state="visible" r:id="rId50"/>
    <sheet xmlns:r="http://schemas.openxmlformats.org/officeDocument/2006/relationships" name="OTHER CURRENT FINANCIAL ASSETS " sheetId="51" state="visible" r:id="rId51"/>
    <sheet xmlns:r="http://schemas.openxmlformats.org/officeDocument/2006/relationships" name="TRADE AND OTHER RECEIVABLES (Ta" sheetId="52" state="visible" r:id="rId52"/>
    <sheet xmlns:r="http://schemas.openxmlformats.org/officeDocument/2006/relationships" name="CONTRACT ASSETS (Tables)" sheetId="53" state="visible" r:id="rId53"/>
    <sheet xmlns:r="http://schemas.openxmlformats.org/officeDocument/2006/relationships" name="INVENTORIES (Tables)" sheetId="54" state="visible" r:id="rId54"/>
    <sheet xmlns:r="http://schemas.openxmlformats.org/officeDocument/2006/relationships" name="OTHER CURRENT ASSETS (Tables)" sheetId="55" state="visible" r:id="rId55"/>
    <sheet xmlns:r="http://schemas.openxmlformats.org/officeDocument/2006/relationships" name="CONTRACT COSTS (Tables)" sheetId="56" state="visible" r:id="rId56"/>
    <sheet xmlns:r="http://schemas.openxmlformats.org/officeDocument/2006/relationships" name="LONG-TERM INVESTMENTS IN FINA_2" sheetId="57" state="visible" r:id="rId57"/>
    <sheet xmlns:r="http://schemas.openxmlformats.org/officeDocument/2006/relationships" name="LONG-TERM INVESTMENTS IN ASSO_2" sheetId="58" state="visible" r:id="rId58"/>
    <sheet xmlns:r="http://schemas.openxmlformats.org/officeDocument/2006/relationships" name="PROPERTY AND EQUIPMENT (Tables)" sheetId="59" state="visible" r:id="rId59"/>
    <sheet xmlns:r="http://schemas.openxmlformats.org/officeDocument/2006/relationships" name="RIGHT OF USE ASSETS (Tables)" sheetId="60" state="visible" r:id="rId60"/>
    <sheet xmlns:r="http://schemas.openxmlformats.org/officeDocument/2006/relationships" name="OTHER NON-CURRENT ASSETS (Table" sheetId="61" state="visible" r:id="rId61"/>
    <sheet xmlns:r="http://schemas.openxmlformats.org/officeDocument/2006/relationships" name="INTANGIBLE ASSETS (Tables)" sheetId="62" state="visible" r:id="rId62"/>
    <sheet xmlns:r="http://schemas.openxmlformats.org/officeDocument/2006/relationships" name="TRADE AND OTHER PAYABLES (Table" sheetId="63" state="visible" r:id="rId63"/>
    <sheet xmlns:r="http://schemas.openxmlformats.org/officeDocument/2006/relationships" name="ACCRUED EXPENSES (Tables)" sheetId="64" state="visible" r:id="rId64"/>
    <sheet xmlns:r="http://schemas.openxmlformats.org/officeDocument/2006/relationships" name="CONTRACT LIABILITIES (Tables)" sheetId="65" state="visible" r:id="rId65"/>
    <sheet xmlns:r="http://schemas.openxmlformats.org/officeDocument/2006/relationships" name="SHORT-TERM BANK LOANS AND CUR_2" sheetId="66" state="visible" r:id="rId66"/>
    <sheet xmlns:r="http://schemas.openxmlformats.org/officeDocument/2006/relationships" name="LONG-TERM BANK LOANS AND BORR_2" sheetId="67" state="visible" r:id="rId67"/>
    <sheet xmlns:r="http://schemas.openxmlformats.org/officeDocument/2006/relationships" name="NON-CONTROLLING INTERESTS (Tabl" sheetId="68" state="visible" r:id="rId68"/>
    <sheet xmlns:r="http://schemas.openxmlformats.org/officeDocument/2006/relationships" name="CAPITAL STOCK (Tables)" sheetId="69" state="visible" r:id="rId69"/>
    <sheet xmlns:r="http://schemas.openxmlformats.org/officeDocument/2006/relationships" name="REVENUES (Tables)" sheetId="70" state="visible" r:id="rId70"/>
    <sheet xmlns:r="http://schemas.openxmlformats.org/officeDocument/2006/relationships" name="PERSONNEL EXPENSES (Tables)" sheetId="71" state="visible" r:id="rId71"/>
    <sheet xmlns:r="http://schemas.openxmlformats.org/officeDocument/2006/relationships" name="OPERATION, MAINTENANCE AND TE_2" sheetId="72" state="visible" r:id="rId72"/>
    <sheet xmlns:r="http://schemas.openxmlformats.org/officeDocument/2006/relationships" name="GENERAL AND ADMINISTRATIVE EX_2" sheetId="73" state="visible" r:id="rId73"/>
    <sheet xmlns:r="http://schemas.openxmlformats.org/officeDocument/2006/relationships" name="TAXATION (Tables)" sheetId="74" state="visible" r:id="rId74"/>
    <sheet xmlns:r="http://schemas.openxmlformats.org/officeDocument/2006/relationships" name="PENSION AND OTHER POST-EMPLOY_2" sheetId="75" state="visible" r:id="rId75"/>
    <sheet xmlns:r="http://schemas.openxmlformats.org/officeDocument/2006/relationships" name="RELATED PARTY TRANSACTIONS (Tab" sheetId="76" state="visible" r:id="rId76"/>
    <sheet xmlns:r="http://schemas.openxmlformats.org/officeDocument/2006/relationships" name="OPERATING SEGMENT (Tables)" sheetId="77" state="visible" r:id="rId77"/>
    <sheet xmlns:r="http://schemas.openxmlformats.org/officeDocument/2006/relationships" name="SIGNIFICANT COMMITMENTS AND A_2" sheetId="78" state="visible" r:id="rId78"/>
    <sheet xmlns:r="http://schemas.openxmlformats.org/officeDocument/2006/relationships" name="FINANCIAL INSTRUMENTS (Tables)" sheetId="79" state="visible" r:id="rId79"/>
    <sheet xmlns:r="http://schemas.openxmlformats.org/officeDocument/2006/relationships" name="CAPITAL MANAGEMENT (Tables)" sheetId="80" state="visible" r:id="rId80"/>
    <sheet xmlns:r="http://schemas.openxmlformats.org/officeDocument/2006/relationships" name="SUPPLEMENTAL CASH FLOW INFORM_2" sheetId="81" state="visible" r:id="rId81"/>
    <sheet xmlns:r="http://schemas.openxmlformats.org/officeDocument/2006/relationships" name="GENERAL (Details)" sheetId="82" state="visible" r:id="rId82"/>
    <sheet xmlns:r="http://schemas.openxmlformats.org/officeDocument/2006/relationships" name="GENERAL - Direct Subsidiaries (" sheetId="83" state="visible" r:id="rId83"/>
    <sheet xmlns:r="http://schemas.openxmlformats.org/officeDocument/2006/relationships" name="GENERAL - Indirect Subsidiaries" sheetId="84" state="visible" r:id="rId84"/>
    <sheet xmlns:r="http://schemas.openxmlformats.org/officeDocument/2006/relationships" name="GENERAL - Acquisition (Details)" sheetId="85" state="visible" r:id="rId85"/>
    <sheet xmlns:r="http://schemas.openxmlformats.org/officeDocument/2006/relationships" name="GENERAL - Non controlling Owner"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SUMMARY OF SIGNIFICANT ACCOUN_9" sheetId="92" state="visible" r:id="rId92"/>
    <sheet xmlns:r="http://schemas.openxmlformats.org/officeDocument/2006/relationships" name="TRANSLATION OF INDONESIAN RUP_2" sheetId="93" state="visible" r:id="rId93"/>
    <sheet xmlns:r="http://schemas.openxmlformats.org/officeDocument/2006/relationships" name="CASH AND CASH EQUIVALENTS - Bre" sheetId="94" state="visible" r:id="rId94"/>
    <sheet xmlns:r="http://schemas.openxmlformats.org/officeDocument/2006/relationships" name="CASH AND CASH EQUIVALENTS - Int" sheetId="95" state="visible" r:id="rId95"/>
    <sheet xmlns:r="http://schemas.openxmlformats.org/officeDocument/2006/relationships" name="OTHER CURRENT FINANCIAL ASSET_2" sheetId="96" state="visible" r:id="rId96"/>
    <sheet xmlns:r="http://schemas.openxmlformats.org/officeDocument/2006/relationships" name="OTHER CURRENT FINANCIAL ASSET_3" sheetId="97" state="visible" r:id="rId97"/>
    <sheet xmlns:r="http://schemas.openxmlformats.org/officeDocument/2006/relationships" name="TRADE AND OTHER RECEIVABLES (De" sheetId="98" state="visible" r:id="rId98"/>
    <sheet xmlns:r="http://schemas.openxmlformats.org/officeDocument/2006/relationships" name="TRADE AND OTHER RECEIVABLES - B" sheetId="99" state="visible" r:id="rId99"/>
    <sheet xmlns:r="http://schemas.openxmlformats.org/officeDocument/2006/relationships" name="TRADE AND OTHER RECEIVABLES -_2" sheetId="100" state="visible" r:id="rId100"/>
    <sheet xmlns:r="http://schemas.openxmlformats.org/officeDocument/2006/relationships" name="TRADE AND OTHER RECEIVABLES -_3" sheetId="101" state="visible" r:id="rId101"/>
    <sheet xmlns:r="http://schemas.openxmlformats.org/officeDocument/2006/relationships" name="TRADE AND OTHER RECEIVABLES - C" sheetId="102" state="visible" r:id="rId102"/>
    <sheet xmlns:r="http://schemas.openxmlformats.org/officeDocument/2006/relationships" name="TRADE AND OTHER RECEIVABLES - P" sheetId="103" state="visible" r:id="rId103"/>
    <sheet xmlns:r="http://schemas.openxmlformats.org/officeDocument/2006/relationships" name="CONTRACT ASSETS (Details)" sheetId="104" state="visible" r:id="rId104"/>
    <sheet xmlns:r="http://schemas.openxmlformats.org/officeDocument/2006/relationships" name="INVENTORIES - (Details)" sheetId="105" state="visible" r:id="rId105"/>
    <sheet xmlns:r="http://schemas.openxmlformats.org/officeDocument/2006/relationships" name="INVENTORIES - Provision for obs" sheetId="106" state="visible" r:id="rId106"/>
    <sheet xmlns:r="http://schemas.openxmlformats.org/officeDocument/2006/relationships" name="OTHER CURRENT ASSETS (Details)" sheetId="107" state="visible" r:id="rId107"/>
    <sheet xmlns:r="http://schemas.openxmlformats.org/officeDocument/2006/relationships" name="CONTRACT COSTS (Details)" sheetId="108" state="visible" r:id="rId108"/>
    <sheet xmlns:r="http://schemas.openxmlformats.org/officeDocument/2006/relationships" name="LONG-TERM INVESTMENTS IN FINA_3" sheetId="109" state="visible" r:id="rId109"/>
    <sheet xmlns:r="http://schemas.openxmlformats.org/officeDocument/2006/relationships" name="LONG-TERM INVESTMENTS IN ASSO_3" sheetId="110" state="visible" r:id="rId110"/>
    <sheet xmlns:r="http://schemas.openxmlformats.org/officeDocument/2006/relationships" name="LONG-TERM INVESTMENTS IN ASSO_4" sheetId="111" state="visible" r:id="rId111"/>
    <sheet xmlns:r="http://schemas.openxmlformats.org/officeDocument/2006/relationships" name="LONG-TERM INVESTMENTS IN ASSO_5" sheetId="112" state="visible" r:id="rId112"/>
    <sheet xmlns:r="http://schemas.openxmlformats.org/officeDocument/2006/relationships" name="LONG-TERM INVESTMENTS IN ASSO_6" sheetId="113" state="visible" r:id="rId113"/>
    <sheet xmlns:r="http://schemas.openxmlformats.org/officeDocument/2006/relationships" name="PROPERTY AND EQUIPMENT (Details" sheetId="114" state="visible" r:id="rId114"/>
    <sheet xmlns:r="http://schemas.openxmlformats.org/officeDocument/2006/relationships" name="PROPERTY AND EQUIPMENT - Gain o" sheetId="115" state="visible" r:id="rId115"/>
    <sheet xmlns:r="http://schemas.openxmlformats.org/officeDocument/2006/relationships" name="PROPERTY AND EQUIPMENT - Cash g" sheetId="116" state="visible" r:id="rId116"/>
    <sheet xmlns:r="http://schemas.openxmlformats.org/officeDocument/2006/relationships" name="PROPERTY AND EQUIPMENT - Equipm" sheetId="117" state="visible" r:id="rId117"/>
    <sheet xmlns:r="http://schemas.openxmlformats.org/officeDocument/2006/relationships" name="RIGHT OF USE ASSETS - Carrying " sheetId="118" state="visible" r:id="rId118"/>
    <sheet xmlns:r="http://schemas.openxmlformats.org/officeDocument/2006/relationships" name="RIGHT OF USE ASSETS - Carryin_2" sheetId="119" state="visible" r:id="rId119"/>
    <sheet xmlns:r="http://schemas.openxmlformats.org/officeDocument/2006/relationships" name="RIGHT OF USE ASSETS - Maturity " sheetId="120" state="visible" r:id="rId120"/>
    <sheet xmlns:r="http://schemas.openxmlformats.org/officeDocument/2006/relationships" name="OTHER NON-CURRENT ASSETS (Detai" sheetId="121" state="visible" r:id="rId121"/>
    <sheet xmlns:r="http://schemas.openxmlformats.org/officeDocument/2006/relationships" name="INTANGIBLE ASSETS (Details)" sheetId="122" state="visible" r:id="rId122"/>
    <sheet xmlns:r="http://schemas.openxmlformats.org/officeDocument/2006/relationships" name="TRADE AND OTHER PAYABLES (Detai" sheetId="123" state="visible" r:id="rId123"/>
    <sheet xmlns:r="http://schemas.openxmlformats.org/officeDocument/2006/relationships" name="TRADE AND OTHER PAYABLES - Brea" sheetId="124" state="visible" r:id="rId124"/>
    <sheet xmlns:r="http://schemas.openxmlformats.org/officeDocument/2006/relationships" name="TRADE AND OTHER PAYABLES - Trad" sheetId="125" state="visible" r:id="rId125"/>
    <sheet xmlns:r="http://schemas.openxmlformats.org/officeDocument/2006/relationships" name="ACCRUED EXPENSES (Details)" sheetId="126" state="visible" r:id="rId126"/>
    <sheet xmlns:r="http://schemas.openxmlformats.org/officeDocument/2006/relationships" name="CONTRACT LIABILITIES (Details)" sheetId="127" state="visible" r:id="rId127"/>
    <sheet xmlns:r="http://schemas.openxmlformats.org/officeDocument/2006/relationships" name="SHORT-TERM BANK LOANS AND CUR_3" sheetId="128" state="visible" r:id="rId128"/>
    <sheet xmlns:r="http://schemas.openxmlformats.org/officeDocument/2006/relationships" name="SHORT-TERM BANK LOANS AND CUR_4" sheetId="129" state="visible" r:id="rId129"/>
    <sheet xmlns:r="http://schemas.openxmlformats.org/officeDocument/2006/relationships" name="SHORT-TERM BANK LOANS AND CUR_5" sheetId="130" state="visible" r:id="rId130"/>
    <sheet xmlns:r="http://schemas.openxmlformats.org/officeDocument/2006/relationships" name="SHORT-TERM BANK LOANS AND CUR_6" sheetId="131" state="visible" r:id="rId131"/>
    <sheet xmlns:r="http://schemas.openxmlformats.org/officeDocument/2006/relationships" name="LONG-TERM BANK LOANS AND BORR_3" sheetId="132" state="visible" r:id="rId132"/>
    <sheet xmlns:r="http://schemas.openxmlformats.org/officeDocument/2006/relationships" name="LONG-TERM BANK LOANS AND BORR_4" sheetId="133" state="visible" r:id="rId133"/>
    <sheet xmlns:r="http://schemas.openxmlformats.org/officeDocument/2006/relationships" name="LONG-TERM BANK LOANS AND BORR_5" sheetId="134" state="visible" r:id="rId134"/>
    <sheet xmlns:r="http://schemas.openxmlformats.org/officeDocument/2006/relationships" name="LONG-TERM BANK LOANS AND BORR_6" sheetId="135" state="visible" r:id="rId135"/>
    <sheet xmlns:r="http://schemas.openxmlformats.org/officeDocument/2006/relationships" name="LONG-TERM BANK LOANS AND BORR_7" sheetId="136" state="visible" r:id="rId136"/>
    <sheet xmlns:r="http://schemas.openxmlformats.org/officeDocument/2006/relationships" name="LONG-TERM BANK LOANS AND BORR_8" sheetId="137" state="visible" r:id="rId137"/>
    <sheet xmlns:r="http://schemas.openxmlformats.org/officeDocument/2006/relationships" name="LONG-TERM BANK LOANS AND BORR_9" sheetId="138" state="visible" r:id="rId138"/>
    <sheet xmlns:r="http://schemas.openxmlformats.org/officeDocument/2006/relationships" name="LONG-TERM BANK LOANS AND BOR_10" sheetId="139" state="visible" r:id="rId139"/>
    <sheet xmlns:r="http://schemas.openxmlformats.org/officeDocument/2006/relationships" name="LONG-TERM BANK LOANS AND BOR_11" sheetId="140" state="visible" r:id="rId140"/>
    <sheet xmlns:r="http://schemas.openxmlformats.org/officeDocument/2006/relationships" name="LONG-TERM BANK LOANS AND BOR_12" sheetId="141" state="visible" r:id="rId141"/>
    <sheet xmlns:r="http://schemas.openxmlformats.org/officeDocument/2006/relationships" name="LONG-TERM BANK LOANS AND BOR_13" sheetId="142" state="visible" r:id="rId142"/>
    <sheet xmlns:r="http://schemas.openxmlformats.org/officeDocument/2006/relationships" name="NON-CONTROLLING INTERESTS (Deta" sheetId="143" state="visible" r:id="rId143"/>
    <sheet xmlns:r="http://schemas.openxmlformats.org/officeDocument/2006/relationships" name="NON-CONTROLLING INTERESTS - Mat" sheetId="144" state="visible" r:id="rId144"/>
    <sheet xmlns:r="http://schemas.openxmlformats.org/officeDocument/2006/relationships" name="NON-CONTROLLING INTERESTS - Sum" sheetId="145" state="visible" r:id="rId145"/>
    <sheet xmlns:r="http://schemas.openxmlformats.org/officeDocument/2006/relationships" name="NON-CONTROLLING INTERESTS - S_2" sheetId="146" state="visible" r:id="rId146"/>
    <sheet xmlns:r="http://schemas.openxmlformats.org/officeDocument/2006/relationships" name="NON-CONTROLLING INTERESTS - S_3" sheetId="147" state="visible" r:id="rId147"/>
    <sheet xmlns:r="http://schemas.openxmlformats.org/officeDocument/2006/relationships" name="CAPITAL STOCK (Details)" sheetId="148" state="visible" r:id="rId148"/>
    <sheet xmlns:r="http://schemas.openxmlformats.org/officeDocument/2006/relationships" name="CAPITAL STOCK - Narrative (Deta" sheetId="149" state="visible" r:id="rId149"/>
    <sheet xmlns:r="http://schemas.openxmlformats.org/officeDocument/2006/relationships" name="BASIC AND DILUTED EARNINGS PE_2" sheetId="150" state="visible" r:id="rId150"/>
    <sheet xmlns:r="http://schemas.openxmlformats.org/officeDocument/2006/relationships" name="REVENUES (Details)" sheetId="151" state="visible" r:id="rId151"/>
    <sheet xmlns:r="http://schemas.openxmlformats.org/officeDocument/2006/relationships" name="REVENUES - Narrative (Details)" sheetId="152" state="visible" r:id="rId152"/>
    <sheet xmlns:r="http://schemas.openxmlformats.org/officeDocument/2006/relationships" name="PERSONNEL EXPENSES (Details)" sheetId="153" state="visible" r:id="rId153"/>
    <sheet xmlns:r="http://schemas.openxmlformats.org/officeDocument/2006/relationships" name="OPERATION, MAINTENANCE AND TE_3" sheetId="154" state="visible" r:id="rId154"/>
    <sheet xmlns:r="http://schemas.openxmlformats.org/officeDocument/2006/relationships" name="GENERAL AND ADMINISTRATIVE EX_3" sheetId="155" state="visible" r:id="rId155"/>
    <sheet xmlns:r="http://schemas.openxmlformats.org/officeDocument/2006/relationships" name="TAXATION - Prepaid income taxes" sheetId="156" state="visible" r:id="rId156"/>
    <sheet xmlns:r="http://schemas.openxmlformats.org/officeDocument/2006/relationships" name="TAXATION - Prepaid other taxes " sheetId="157" state="visible" r:id="rId157"/>
    <sheet xmlns:r="http://schemas.openxmlformats.org/officeDocument/2006/relationships" name="TAXATION - Current income tax l" sheetId="158" state="visible" r:id="rId158"/>
    <sheet xmlns:r="http://schemas.openxmlformats.org/officeDocument/2006/relationships" name="TAXATION - Other tax liabilitie" sheetId="159" state="visible" r:id="rId159"/>
    <sheet xmlns:r="http://schemas.openxmlformats.org/officeDocument/2006/relationships" name="TAXATION - Components of consol" sheetId="160" state="visible" r:id="rId160"/>
    <sheet xmlns:r="http://schemas.openxmlformats.org/officeDocument/2006/relationships" name="TAXATION - Reconciliation of in" sheetId="161" state="visible" r:id="rId161"/>
    <sheet xmlns:r="http://schemas.openxmlformats.org/officeDocument/2006/relationships" name="TAXATION - Details of the net i" sheetId="162" state="visible" r:id="rId162"/>
    <sheet xmlns:r="http://schemas.openxmlformats.org/officeDocument/2006/relationships" name="TAXATION - Tax assessments (Det" sheetId="163" state="visible" r:id="rId163"/>
    <sheet xmlns:r="http://schemas.openxmlformats.org/officeDocument/2006/relationships" name="TAXATION - Deferred tax assets " sheetId="164" state="visible" r:id="rId164"/>
    <sheet xmlns:r="http://schemas.openxmlformats.org/officeDocument/2006/relationships" name="PENSION AND OTHER POST-EMPLOY_3" sheetId="165" state="visible" r:id="rId165"/>
    <sheet xmlns:r="http://schemas.openxmlformats.org/officeDocument/2006/relationships" name="PENSION AND OTHER POST-EMPLOY_4" sheetId="166" state="visible" r:id="rId166"/>
    <sheet xmlns:r="http://schemas.openxmlformats.org/officeDocument/2006/relationships" name="PENSION AND OTHER POST-EMPLOY_5" sheetId="167" state="visible" r:id="rId167"/>
    <sheet xmlns:r="http://schemas.openxmlformats.org/officeDocument/2006/relationships" name="PENSION AND OTHER POST-EMPLOY_6" sheetId="168" state="visible" r:id="rId168"/>
    <sheet xmlns:r="http://schemas.openxmlformats.org/officeDocument/2006/relationships" name="PENSION AND OTHER POST-EMPLOY_7" sheetId="169" state="visible" r:id="rId169"/>
    <sheet xmlns:r="http://schemas.openxmlformats.org/officeDocument/2006/relationships" name="PENSION AND OTHER POST-EMPLOY_8" sheetId="170" state="visible" r:id="rId170"/>
    <sheet xmlns:r="http://schemas.openxmlformats.org/officeDocument/2006/relationships" name="PENSION AND OTHER POST-EMPLOY_9" sheetId="171" state="visible" r:id="rId171"/>
    <sheet xmlns:r="http://schemas.openxmlformats.org/officeDocument/2006/relationships" name="PENSION AND OTHER POST-EMPLO_10" sheetId="172" state="visible" r:id="rId172"/>
    <sheet xmlns:r="http://schemas.openxmlformats.org/officeDocument/2006/relationships" name="PENSION AND OTHER POST-EMPLO_11" sheetId="173" state="visible" r:id="rId173"/>
    <sheet xmlns:r="http://schemas.openxmlformats.org/officeDocument/2006/relationships" name="PENSION AND OTHER POST-EMPLO_12" sheetId="174" state="visible" r:id="rId174"/>
    <sheet xmlns:r="http://schemas.openxmlformats.org/officeDocument/2006/relationships" name="PENSION AND OTHER POST-EMPLO_13" sheetId="175" state="visible" r:id="rId175"/>
    <sheet xmlns:r="http://schemas.openxmlformats.org/officeDocument/2006/relationships" name="PENSION AND OTHER POST-EMPLO_14" sheetId="176" state="visible" r:id="rId176"/>
    <sheet xmlns:r="http://schemas.openxmlformats.org/officeDocument/2006/relationships" name="PENSION AND OTHER POST-EMPLO_15" sheetId="177" state="visible" r:id="rId177"/>
    <sheet xmlns:r="http://schemas.openxmlformats.org/officeDocument/2006/relationships" name="PENSION AND OTHER POST-EMPLO_16" sheetId="178" state="visible" r:id="rId178"/>
    <sheet xmlns:r="http://schemas.openxmlformats.org/officeDocument/2006/relationships" name="PENSION AND OTHER POST-EMPLO_17" sheetId="179" state="visible" r:id="rId179"/>
    <sheet xmlns:r="http://schemas.openxmlformats.org/officeDocument/2006/relationships" name="PENSION AND OTHER POST-EMPLO_18" sheetId="180" state="visible" r:id="rId180"/>
    <sheet xmlns:r="http://schemas.openxmlformats.org/officeDocument/2006/relationships" name="PENSION AND OTHER POST-EMPLO_19" sheetId="181" state="visible" r:id="rId181"/>
    <sheet xmlns:r="http://schemas.openxmlformats.org/officeDocument/2006/relationships" name="PENSION AND OTHER POST-EMPLO_20" sheetId="182" state="visible" r:id="rId182"/>
    <sheet xmlns:r="http://schemas.openxmlformats.org/officeDocument/2006/relationships" name="PENSION AND OTHER POST-EMPLO_21" sheetId="183" state="visible" r:id="rId183"/>
    <sheet xmlns:r="http://schemas.openxmlformats.org/officeDocument/2006/relationships" name="PENSION AND OTHER POST-EMPLO_22" sheetId="184" state="visible" r:id="rId184"/>
    <sheet xmlns:r="http://schemas.openxmlformats.org/officeDocument/2006/relationships" name="PENSION AND OTHER POST-EMPLO_23" sheetId="185" state="visible" r:id="rId185"/>
    <sheet xmlns:r="http://schemas.openxmlformats.org/officeDocument/2006/relationships" name="LONG SERVICE AWARDS (&quot;LSA&quot;) P_2" sheetId="186" state="visible" r:id="rId186"/>
    <sheet xmlns:r="http://schemas.openxmlformats.org/officeDocument/2006/relationships" name="RELATED PARTY TRANSACTIONS (Det" sheetId="187" state="visible" r:id="rId187"/>
    <sheet xmlns:r="http://schemas.openxmlformats.org/officeDocument/2006/relationships" name="RELATED PARTY TRANSACTIONS - Re" sheetId="188" state="visible" r:id="rId188"/>
    <sheet xmlns:r="http://schemas.openxmlformats.org/officeDocument/2006/relationships" name="RELATED PARTY TRANSACTIONS - Ex" sheetId="189" state="visible" r:id="rId189"/>
    <sheet xmlns:r="http://schemas.openxmlformats.org/officeDocument/2006/relationships" name="RELATED PARTY TRANSACTIONS - Fi" sheetId="190" state="visible" r:id="rId190"/>
    <sheet xmlns:r="http://schemas.openxmlformats.org/officeDocument/2006/relationships" name="RELATED PARTY TRANSACTIONS - _2" sheetId="191" state="visible" r:id="rId191"/>
    <sheet xmlns:r="http://schemas.openxmlformats.org/officeDocument/2006/relationships" name="RELATED PARTY TRANSACTIONS - Di" sheetId="192" state="visible" r:id="rId192"/>
    <sheet xmlns:r="http://schemas.openxmlformats.org/officeDocument/2006/relationships" name="RELATED PARTY TRANSACTIONS - Pu" sheetId="193" state="visible" r:id="rId193"/>
    <sheet xmlns:r="http://schemas.openxmlformats.org/officeDocument/2006/relationships" name="RELATED PARTY TRANSACTIONS - As" sheetId="194" state="visible" r:id="rId194"/>
    <sheet xmlns:r="http://schemas.openxmlformats.org/officeDocument/2006/relationships" name="RELATED PARTY TRANSACTIONS - Tr" sheetId="195" state="visible" r:id="rId195"/>
    <sheet xmlns:r="http://schemas.openxmlformats.org/officeDocument/2006/relationships" name="RELATED PARTY TRANSACTIONS - Li" sheetId="196" state="visible" r:id="rId196"/>
    <sheet xmlns:r="http://schemas.openxmlformats.org/officeDocument/2006/relationships" name="RELATED PARTY TRANSACTIONS - _3" sheetId="197" state="visible" r:id="rId197"/>
    <sheet xmlns:r="http://schemas.openxmlformats.org/officeDocument/2006/relationships" name="OPERATING SEGMENT (Details)" sheetId="198" state="visible" r:id="rId198"/>
    <sheet xmlns:r="http://schemas.openxmlformats.org/officeDocument/2006/relationships" name="OPERATING SEGMENT - Revenue Rec" sheetId="199" state="visible" r:id="rId199"/>
    <sheet xmlns:r="http://schemas.openxmlformats.org/officeDocument/2006/relationships" name="OPERATING SEGMENT - Segment res" sheetId="200" state="visible" r:id="rId200"/>
    <sheet xmlns:r="http://schemas.openxmlformats.org/officeDocument/2006/relationships" name="OPERATING SEGMENT - Capital exp" sheetId="201" state="visible" r:id="rId201"/>
    <sheet xmlns:r="http://schemas.openxmlformats.org/officeDocument/2006/relationships" name="OPERATING SEGMENT - Depreciatio" sheetId="202" state="visible" r:id="rId202"/>
    <sheet xmlns:r="http://schemas.openxmlformats.org/officeDocument/2006/relationships" name="OPERATING SEGMENT - Provision r" sheetId="203" state="visible" r:id="rId203"/>
    <sheet xmlns:r="http://schemas.openxmlformats.org/officeDocument/2006/relationships" name="OPERATING SEGMENT - Geographic " sheetId="204" state="visible" r:id="rId204"/>
    <sheet xmlns:r="http://schemas.openxmlformats.org/officeDocument/2006/relationships" name="SIGNIFICANT COMMITMENTS AND A_3" sheetId="205" state="visible" r:id="rId205"/>
    <sheet xmlns:r="http://schemas.openxmlformats.org/officeDocument/2006/relationships" name="SIGNIFICANT COMMITMENTS AND A_4" sheetId="206" state="visible" r:id="rId206"/>
    <sheet xmlns:r="http://schemas.openxmlformats.org/officeDocument/2006/relationships" name="SIGNIFICANT COMMITMENTS AND A_5" sheetId="207" state="visible" r:id="rId207"/>
    <sheet xmlns:r="http://schemas.openxmlformats.org/officeDocument/2006/relationships" name="SIGNIFICANT COMMITMENTS AND A_6" sheetId="208" state="visible" r:id="rId208"/>
    <sheet xmlns:r="http://schemas.openxmlformats.org/officeDocument/2006/relationships" name="SIGNIFICANT COMMITMENTS AND A_7" sheetId="209" state="visible" r:id="rId209"/>
    <sheet xmlns:r="http://schemas.openxmlformats.org/officeDocument/2006/relationships" name="FINANCIAL INSTRUMENTS - Financi" sheetId="210" state="visible" r:id="rId210"/>
    <sheet xmlns:r="http://schemas.openxmlformats.org/officeDocument/2006/relationships" name="FINANCIAL INSTRUMENTS - Finan_2" sheetId="211" state="visible" r:id="rId211"/>
    <sheet xmlns:r="http://schemas.openxmlformats.org/officeDocument/2006/relationships" name="FINANCIAL INSTRUMENTS - Fair va" sheetId="212" state="visible" r:id="rId212"/>
    <sheet xmlns:r="http://schemas.openxmlformats.org/officeDocument/2006/relationships" name="FINANCIAL INSTRUMENTS - Reconci" sheetId="213" state="visible" r:id="rId213"/>
    <sheet xmlns:r="http://schemas.openxmlformats.org/officeDocument/2006/relationships" name="FINANCIAL INSTRUMENTS - Sensiti" sheetId="214" state="visible" r:id="rId214"/>
    <sheet xmlns:r="http://schemas.openxmlformats.org/officeDocument/2006/relationships" name="FINANCIAL INSTRUMENTS - Signifi" sheetId="215" state="visible" r:id="rId215"/>
    <sheet xmlns:r="http://schemas.openxmlformats.org/officeDocument/2006/relationships" name="FINANCIAL INSTRUMENTS - Sensi_2" sheetId="216" state="visible" r:id="rId216"/>
    <sheet xmlns:r="http://schemas.openxmlformats.org/officeDocument/2006/relationships" name="FINANCIAL INSTRUMENTS - Interes" sheetId="217" state="visible" r:id="rId217"/>
    <sheet xmlns:r="http://schemas.openxmlformats.org/officeDocument/2006/relationships" name="FINANCIAL INSTRUMENTS - Credit " sheetId="218" state="visible" r:id="rId218"/>
    <sheet xmlns:r="http://schemas.openxmlformats.org/officeDocument/2006/relationships" name="FINANCIAL INSTRUMENTS - Liquidi" sheetId="219" state="visible" r:id="rId219"/>
    <sheet xmlns:r="http://schemas.openxmlformats.org/officeDocument/2006/relationships" name="CAPITAL MANAGEMENT - Capital st" sheetId="220" state="visible" r:id="rId220"/>
    <sheet xmlns:r="http://schemas.openxmlformats.org/officeDocument/2006/relationships" name="CAPITAL MANAGEMENT - Debt to eq" sheetId="221" state="visible" r:id="rId221"/>
    <sheet xmlns:r="http://schemas.openxmlformats.org/officeDocument/2006/relationships" name="SUPPLEMENTAL CASH FLOW INFORM_3" sheetId="222" state="visible" r:id="rId222"/>
    <sheet xmlns:r="http://schemas.openxmlformats.org/officeDocument/2006/relationships" name="SUPPLEMENTAL CASH FLOW INFORM_4" sheetId="223" state="visible" r:id="rId223"/>
    <sheet xmlns:r="http://schemas.openxmlformats.org/officeDocument/2006/relationships" name="SUBSEQUENT EVENTS (Details)" sheetId="224" state="visible" r:id="rId224"/>
  </sheets>
  <definedNames/>
  <calcPr calcId="124519" fullCalcOnLoad="1"/>
</workbook>
</file>

<file path=xl/styles.xml><?xml version="1.0" encoding="utf-8"?>
<styleSheet xmlns="http://schemas.openxmlformats.org/spreadsheetml/2006/main">
  <numFmts count="9">
    <numFmt numFmtId="164" formatCode="_(&quot;Rp &quot;#,##0_);_(&quot;Rp &quot;(#,##0)"/>
    <numFmt numFmtId="165" formatCode="_(&quot;$ &quot;#,##0_);_(&quot;$ &quot;(#,##0)"/>
    <numFmt numFmtId="166" formatCode="_(&quot;Rp &quot;#,##0.00_);_(&quot;Rp &quot;(#,##0.00)"/>
    <numFmt numFmtId="167" formatCode="_(&quot;$ &quot;#,##0.00_);_(&quot;$ &quot;(#,##0.00)"/>
    <numFmt numFmtId="168" formatCode="#,##0.0_);(#,##0.0)"/>
    <numFmt numFmtId="169" formatCode="_(&quot;RM &quot;#,##0_);_(&quot;RM &quot;(#,##0)"/>
    <numFmt numFmtId="170" formatCode="_(&quot;€ &quot;#,##0_);_(&quot;€ &quot;(#,##0)"/>
    <numFmt numFmtId="171" formatCode="_(&quot;¥ &quot;#,##0_);_(&quot;¥ &quot;(#,##0)"/>
    <numFmt numFmtId="172"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6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406</t>
        </is>
      </c>
    </row>
    <row r="11">
      <c r="A11" s="4" t="inlineStr">
        <is>
          <t>Entity Registrant Name</t>
        </is>
      </c>
      <c r="B11" s="4" t="inlineStr">
        <is>
          <t>PERUSAHAAN PERSEROAN PERSERO PT TELEKOMUNIKASI INDONESIA TBK</t>
        </is>
      </c>
    </row>
    <row r="12">
      <c r="A12" s="4" t="inlineStr">
        <is>
          <t>Entity Incorporation, State or Country Code</t>
        </is>
      </c>
      <c r="B12" s="4" t="inlineStr">
        <is>
          <t>ID</t>
        </is>
      </c>
    </row>
    <row r="13">
      <c r="A13" s="4" t="inlineStr">
        <is>
          <t>Entity Address, Address Line One</t>
        </is>
      </c>
      <c r="B13" s="4" t="inlineStr">
        <is>
          <t>Jl. Japati No. 1</t>
        </is>
      </c>
    </row>
    <row r="14">
      <c r="A14" s="4" t="inlineStr">
        <is>
          <t>Entity Address, City or Town</t>
        </is>
      </c>
      <c r="B14" s="4" t="inlineStr">
        <is>
          <t>Bandung</t>
        </is>
      </c>
    </row>
    <row r="15">
      <c r="A15" s="4" t="inlineStr">
        <is>
          <t>Entity Address, Postal Zip Code</t>
        </is>
      </c>
      <c r="B15" s="4" t="inlineStr">
        <is>
          <t>40133</t>
        </is>
      </c>
    </row>
    <row r="16">
      <c r="A16" s="4" t="inlineStr">
        <is>
          <t>Entity Address, Country</t>
        </is>
      </c>
      <c r="B16" s="4" t="inlineStr">
        <is>
          <t>ID</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uditor Name</t>
        </is>
      </c>
      <c r="B26" s="4" t="inlineStr">
        <is>
          <t>Purwantono, Sungkoro &amp; Surja</t>
        </is>
      </c>
    </row>
    <row r="27">
      <c r="A27" s="4" t="inlineStr">
        <is>
          <t>Auditor Firm ID</t>
        </is>
      </c>
      <c r="B27" s="4" t="inlineStr">
        <is>
          <t>1381</t>
        </is>
      </c>
    </row>
    <row r="28">
      <c r="A28" s="4" t="inlineStr">
        <is>
          <t>Auditor Location</t>
        </is>
      </c>
      <c r="B28" s="4" t="inlineStr">
        <is>
          <t>Jakarta, Indonesia</t>
        </is>
      </c>
    </row>
    <row r="29">
      <c r="A29" s="4" t="inlineStr">
        <is>
          <t>Entity Central Index Key</t>
        </is>
      </c>
      <c r="B29" s="4" t="inlineStr">
        <is>
          <t>0001001807</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First Business Contact</t>
        </is>
      </c>
    </row>
    <row r="35">
      <c r="A35" s="3" t="inlineStr">
        <is>
          <t>Document Information [Line Items]</t>
        </is>
      </c>
    </row>
    <row r="36">
      <c r="A36" s="4" t="inlineStr">
        <is>
          <t>City Area Code</t>
        </is>
      </c>
      <c r="B36" s="4" t="inlineStr">
        <is>
          <t>22</t>
        </is>
      </c>
    </row>
    <row r="37">
      <c r="A37" s="4" t="inlineStr">
        <is>
          <t>Local Phone Number</t>
        </is>
      </c>
      <c r="B37" s="4" t="inlineStr">
        <is>
          <t>452-7101</t>
        </is>
      </c>
    </row>
    <row r="38">
      <c r="A38" s="4" t="inlineStr">
        <is>
          <t>Second Business Contact</t>
        </is>
      </c>
    </row>
    <row r="39">
      <c r="A39" s="3" t="inlineStr">
        <is>
          <t>Document Information [Line Items]</t>
        </is>
      </c>
    </row>
    <row r="40">
      <c r="A40" s="4" t="inlineStr">
        <is>
          <t>Contact Personnel Name</t>
        </is>
      </c>
      <c r="B40" s="4" t="inlineStr">
        <is>
          <t>Investor Relations Unit</t>
        </is>
      </c>
    </row>
    <row r="41">
      <c r="A41" s="4" t="inlineStr">
        <is>
          <t>Entity Address, Address Line One</t>
        </is>
      </c>
      <c r="B41" s="4" t="inlineStr">
        <is>
          <t>Telkom Landmark Tower</t>
        </is>
      </c>
    </row>
    <row r="42">
      <c r="A42" s="4" t="inlineStr">
        <is>
          <t>Entity Address, Address Line Two</t>
        </is>
      </c>
      <c r="B42" s="4" t="inlineStr">
        <is>
          <t>Jl. Jend. Gatot Subroto No. 52</t>
        </is>
      </c>
    </row>
    <row r="43">
      <c r="A43" s="4" t="inlineStr">
        <is>
          <t>Entity Address, Address Line Three</t>
        </is>
      </c>
      <c r="B43" s="4" t="inlineStr">
        <is>
          <t>39th Floor</t>
        </is>
      </c>
    </row>
    <row r="44">
      <c r="A44" s="4" t="inlineStr">
        <is>
          <t>Entity Address, City or Town</t>
        </is>
      </c>
      <c r="B44" s="4" t="inlineStr">
        <is>
          <t>Jakarta</t>
        </is>
      </c>
    </row>
    <row r="45">
      <c r="A45" s="4" t="inlineStr">
        <is>
          <t>Entity Address, Postal Zip Code</t>
        </is>
      </c>
      <c r="B45" s="4" t="inlineStr">
        <is>
          <t>12710</t>
        </is>
      </c>
    </row>
    <row r="46">
      <c r="A46" s="4" t="inlineStr">
        <is>
          <t>Entity Address, Country</t>
        </is>
      </c>
      <c r="B46" s="4" t="inlineStr">
        <is>
          <t>ID</t>
        </is>
      </c>
    </row>
    <row r="47">
      <c r="A47" s="4" t="inlineStr">
        <is>
          <t>City Area Code</t>
        </is>
      </c>
      <c r="B47" s="4" t="inlineStr">
        <is>
          <t>21</t>
        </is>
      </c>
    </row>
    <row r="48">
      <c r="A48" s="4" t="inlineStr">
        <is>
          <t>Local Phone Number</t>
        </is>
      </c>
      <c r="B48" s="4" t="inlineStr">
        <is>
          <t>521-5109</t>
        </is>
      </c>
    </row>
    <row r="49">
      <c r="A49" s="4" t="inlineStr">
        <is>
          <t>Series A Dwiwarna Share</t>
        </is>
      </c>
    </row>
    <row r="50">
      <c r="A50" s="3" t="inlineStr">
        <is>
          <t>Document Information [Line Items]</t>
        </is>
      </c>
    </row>
    <row r="51">
      <c r="A51" s="4" t="inlineStr">
        <is>
          <t>Entity Common Stock, Shares Outstanding</t>
        </is>
      </c>
      <c r="B51" s="5" t="n">
        <v>1</v>
      </c>
    </row>
    <row r="52">
      <c r="A52" s="4" t="inlineStr">
        <is>
          <t>Series B shares</t>
        </is>
      </c>
    </row>
    <row r="53">
      <c r="A53" s="3" t="inlineStr">
        <is>
          <t>Document Information [Line Items]</t>
        </is>
      </c>
    </row>
    <row r="54">
      <c r="A54" s="4" t="inlineStr">
        <is>
          <t>Title of 12(b) Security</t>
        </is>
      </c>
      <c r="B54" s="4" t="inlineStr">
        <is>
          <t>Series B Shares, par value 50 Rupiah per share</t>
        </is>
      </c>
    </row>
    <row r="55">
      <c r="A55" s="4" t="inlineStr">
        <is>
          <t>No Trading Symbol Flag</t>
        </is>
      </c>
      <c r="B55" s="4" t="inlineStr">
        <is>
          <t>true</t>
        </is>
      </c>
    </row>
    <row r="56">
      <c r="A56" s="4" t="inlineStr">
        <is>
          <t>Security Exchange Name</t>
        </is>
      </c>
      <c r="B56" s="4" t="inlineStr">
        <is>
          <t>NYSE</t>
        </is>
      </c>
    </row>
    <row r="57">
      <c r="A57" s="4" t="inlineStr">
        <is>
          <t>Entity Common Stock, Shares Outstanding</t>
        </is>
      </c>
      <c r="B57" s="5" t="n">
        <v>99062216599</v>
      </c>
    </row>
    <row r="58">
      <c r="A58" s="4" t="inlineStr">
        <is>
          <t>ADR</t>
        </is>
      </c>
    </row>
    <row r="59">
      <c r="A59" s="3" t="inlineStr">
        <is>
          <t>Document Information [Line Items]</t>
        </is>
      </c>
    </row>
    <row r="60">
      <c r="A60" s="4" t="inlineStr">
        <is>
          <t>Title of 12(b) Security</t>
        </is>
      </c>
      <c r="B60" s="4" t="inlineStr">
        <is>
          <t>American Depositary Share representing 100 Series B Shares</t>
        </is>
      </c>
    </row>
    <row r="61">
      <c r="A61" s="4" t="inlineStr">
        <is>
          <t>Trading Symbol</t>
        </is>
      </c>
      <c r="B61" s="4" t="inlineStr">
        <is>
          <t>TLK</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4. CASH AND CASH EQUIVALENTS The breakdown of cash and cash equivalents is as follows: ​ ​ ​ ​ ​ ​ ​ ​ ​ ​ ​ ​ ​ ​ ​ 2020 2021 ​ ​ ​ ​ Balance ​ Balance ​ ​ ​ ​ Foreign currency ​ ​ ​ Foreign currency ​ ​ ​ Currency (in millions) Rupiah equivalent (in millions) Rupiah equivalent Cash Rp — 19 — 12 Cash in banks Related parties ​ ​ PT Bank Mandiri (Persero) Tbk. (“Bank Mandiri”) Rp — 1,559 — ​ 8,660 ​ US$ 8 110 32 ​ 459 ​ EUR 2 28 2 ​ 30 ​ JPY 1 0 1 ​ 0 ​ HKD 2 3 3 ​ 5 ​ AU$ 0 0 0 ​ 0 PT Bank Rakyat Indonesia (Persero) Tbk. (“BRI”) ​ Rp ​ — ​ 312 ​ — ​ 6,035 ​ ​ US$ ​ 0 ​ 6 ​ 0 ​ 6 PT Bank Negara Indonesia (Persero) Tbk. (“BNI”) Rp — 1,129 — ​ 2,859 ​ US$ 5 72 2 ​ 34 ​ SGD 0 0 0 ​ 0 ​ EUR — — 0 ​ 0 PT Bank Tabungan Negara (Persero) Tbk. (“BTN”) ​ Rp ​ — ​ 43 ​ — ​ 1,368 ​ ​ US$ ​ 0 ​ 0 ​ 0 ​ 0 Bank Pembangunan Daerah Tbk. (“BPD”) ​ Rp ​ — ​ 155 ​ — ​ 99 Others (each below Rp75 billion) Rp — 21 — ​ 51 ​ ​ US$ ​ 0 ​ 0 ​ 0 ​ 0 ​ SGD 0 0 — ​ — Sub-total ​ ​ 3,438 19,606 ​ ​ ​ ​ ​ ​ ​ ​ ​ ​ ​ Third parties PT Bank Permata Tbk. (“Bank Permata”) Rp — 81 — ​ 2,326 ​ US$ 1 12 — ​ — The Hongkong and Shanghai Banking Corporation Ltd. ("HSBC Hongkong") ​ US$ ​ 36 ​ 504 ​ 44 ​ 628 ​ HKD 5 10 23 ​ 42 PT Bank CIMB Niaga Tbk. ("Bank CIMB Niaga") ​ Rp ​ — ​ 1,576 ​ — ​ 570 ​ ​ US$ ​ 0 ​ 1 ​ 5 ​ 74 ​ ​ MYR ​ 1 ​ 4 ​ — ​ — Standard Chartered Bank (“SCB”) Rp — 0 — ​ — ​ US$ 6 86 21 ​ 300 ​ SGD 8 81 8 ​ 83 Bank UOB ​ Rp — 43 — ​ 84 ​ ​ US$ 0 6 3 ​ 37 ​ ​ SGD 1 15 2 ​ 19 ​ ​ MYR 10 34 4 ​ 13 PT Bank Central Asia Tbk. ("BCA") ​ Rp ​ — ​ 66 ​ — ​ 100 ​ ​ US$ 0 2 0 ​ 3 Chase Bank ​ US$ 3 41 7 ​ 96 Bank of Tokyo-Mitsubishi UFJ ​ Rp — 7 — ​ 89 ​ ​ US$ ​ 0 ​ 0 ​ 0 ​ 0 PT Bank HSBC Indonesia ("HSBC") ​ Rp — 218 — ​ 20 Others (each below Rp75 billion) Rp — 144 — 135 ​ ​ US$ ​ 4 ​ 59 ​ 3 ​ 50 ​ TWD 42 21 46 ​ 24 ​ MYR 3 10 2 ​ 6 ​ ​ AU$ ​ 0 ​ 5 ​ 0 ​ 5 ​ EUR ​ 0 ​ 5 ​ 0 ​ 0 Sub-total ​ ​ ​ ​ 3,031 ​ ​ ​ 4,704 ​ ​ ​ ​ ​ ​ ​ ​ ​ ​ Total cash in banks ​ ​ 6,469 ​ ​ 24,310 ​ ​ ​ ​ ​ ​ ​ ​ Time deposits ​ ​ ​ ​ ​ ​ Related parties ​ ​ ​ ​ ​ ​ ​ ​ ​ ​ PT Bank Negara Indonesia (Persero) Tbk. ("BNI") Rp — 3,039 — 6,739 ​ US$ 27 385 43 610 PT Bank Pembangunan Daerah Jawa Barat dan Banten Tbk (“BJB”) ​ Rp — 919 — 910 ​ ​ US$ 6 80 11 ​ 153 PT Bank Rakyat Indonesia (Persero) Tbk. ("BRI") Rp — 2,421 — ​ 544 ​ US$ 34 479 47 ​ 675 PT Bank Mandiri (Persero) Tbk. ("Bank Mandiri") ​ Rp — 2,825 — ​ 604 ​ ​ US$ ​ 14 ​ 190 ​ 31 ​ 441 PT Bank Tabungan Negara (Persero) Tbk. ("BTN") Rp — 2,123 — ​ 580 Bank Syariah Indonesia Tbk. ("BSI") Rp — — — ​ 210 Others (each below Rp75 billion) ​ Rp — 10 — ​ 28 Sub-total ​ ​ 12,471 ​ ​ 11,494 ​ ​ ​ ​ ​ ​ ​ Third parties ​ ​ ​ ​ ​ ​ PT Bank Mega Tbk (“Bank Mega”) Rp — 379 — 1,689 ​ US$ 9 131 17 235 PT Bank Maybank Indonesia Tbk. (“Maybank”) Rp — 12 — 197 ​ ​ US$ ​ 35 ​ 494 ​ 8 ​ 107 ​ ​ MYR ​ — ​ — ​ 2 ​ 7 PT Bank Bukopin Tbk. ("Bank Bukopin") Rp — — — — PT Bank Sinarmas Tbk. ("Bank Sinarmas") Rp — 250 — — PT Bank Tabungan Pensiunan Nasional Tbk. ("BTPN") Rp — 115 — — PT Bank CIMB Niaga Tbk. ("Bank CIMB Niaga") Rp ​ — ​ 42 ​ — ​ — PT Bank Danamon Indonesia Tbk ("Bank Danamon") Rp — 101 — — PT Bank DBS Indonesia ("DBS") Rp ​ — ​ — ​ — ​ 200 Others (each below Rp75 billion) Rp ​ — ​ 35 ​ — ​ 61 ​ ​ US$ ​ 5 ​ 71 ​ — ​ — Sub-total ​ ​ ​ ​ 1,630 ​ ​ ​ 2,496 ​ ​ ​ ​ ​ ​ ​ ​ ​ ​ ​ Total time deposits ​ ​ ​ ​ 14,101 ​ ​ ​ 13,990 Allowance for expected credit losses ​ ​ ​ ​ ​ (0) ​ ​ ​ (1) Total ​ ​ ​ ​ 20,589 ​ ​ ​ 38,311 ​ Interest rates per annum on time deposits are as follows: ​ ​ ​ ​ ​ ​ ​ 2020 2021 Rupiah 2.00% ‑ 8.25% ​ 1.25% ‑ 7.75% Foreign currencies 0.25% ‑ 2.80% ​ 0.20% ‑ 1.75% ​ The related parties in which the Group places its funds are state-owned banks. The Group placed the majority of its cash and cash equivalents in these banks because they have the most extensive branch networks in Indonesia and are considered to be financially sound banks, as they are owned by the St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8" customWidth="1" min="1" max="1"/>
    <col width="19" customWidth="1" min="2" max="2"/>
    <col width="20" customWidth="1" min="3" max="3"/>
    <col width="19" customWidth="1" min="4" max="4"/>
  </cols>
  <sheetData>
    <row r="1">
      <c r="A1" s="1" t="inlineStr">
        <is>
          <t>TRADE AND OTHER RECEIVABLES - By age (Details) - IDR (Rp)</t>
        </is>
      </c>
      <c r="B1" s="2" t="inlineStr">
        <is>
          <t>Dec. 31, 2021</t>
        </is>
      </c>
      <c r="C1" s="2" t="inlineStr">
        <is>
          <t>Dec. 31, 2020</t>
        </is>
      </c>
      <c r="D1" s="2" t="inlineStr">
        <is>
          <t>Dec. 31, 2019</t>
        </is>
      </c>
    </row>
    <row r="2">
      <c r="A2" s="3" t="inlineStr">
        <is>
          <t>Trade and other receivables</t>
        </is>
      </c>
    </row>
    <row r="3">
      <c r="A3" s="4" t="inlineStr">
        <is>
          <t>Trade receivables</t>
        </is>
      </c>
      <c r="B3" s="6" t="n">
        <v>8510000000000</v>
      </c>
      <c r="C3" s="6" t="n">
        <v>11339000000000</v>
      </c>
    </row>
    <row r="4">
      <c r="A4" s="4" t="inlineStr">
        <is>
          <t>Third parties</t>
        </is>
      </c>
    </row>
    <row r="5">
      <c r="A5" s="3" t="inlineStr">
        <is>
          <t>Trade and other receivables</t>
        </is>
      </c>
    </row>
    <row r="6">
      <c r="A6" s="4" t="inlineStr">
        <is>
          <t>Trade receivables</t>
        </is>
      </c>
      <c r="B6" s="5" t="n">
        <v>7132000000000</v>
      </c>
      <c r="C6" s="5" t="n">
        <v>8996000000000</v>
      </c>
    </row>
    <row r="7">
      <c r="A7" s="4" t="inlineStr">
        <is>
          <t>Related parties</t>
        </is>
      </c>
    </row>
    <row r="8">
      <c r="A8" s="3" t="inlineStr">
        <is>
          <t>Trade and other receivables</t>
        </is>
      </c>
    </row>
    <row r="9">
      <c r="A9" s="4" t="inlineStr">
        <is>
          <t>Trade receivables</t>
        </is>
      </c>
      <c r="B9" s="5" t="n">
        <v>1378000000000</v>
      </c>
      <c r="C9" s="5" t="n">
        <v>2343000000000</v>
      </c>
    </row>
    <row r="10">
      <c r="A10" s="4" t="inlineStr">
        <is>
          <t>Financial assets past due but not impaired</t>
        </is>
      </c>
    </row>
    <row r="11">
      <c r="A11" s="3" t="inlineStr">
        <is>
          <t>Trade and other receivables</t>
        </is>
      </c>
    </row>
    <row r="12">
      <c r="A12" s="4" t="inlineStr">
        <is>
          <t>Trade receivables</t>
        </is>
      </c>
      <c r="B12" s="5" t="n">
        <v>3417000000000</v>
      </c>
      <c r="C12" s="6" t="n">
        <v>4217000000000</v>
      </c>
    </row>
    <row r="13">
      <c r="A13" s="4" t="inlineStr">
        <is>
          <t>Not past due</t>
        </is>
      </c>
    </row>
    <row r="14">
      <c r="A14" s="3" t="inlineStr">
        <is>
          <t>Trade and other receivables</t>
        </is>
      </c>
    </row>
    <row r="15">
      <c r="A15" s="4" t="inlineStr">
        <is>
          <t>Trade receivables</t>
        </is>
      </c>
      <c r="B15" s="11" t="n">
        <v>9.5</v>
      </c>
    </row>
    <row r="16">
      <c r="A16" s="4" t="inlineStr">
        <is>
          <t>ECL rate</t>
        </is>
      </c>
      <c r="C16" s="4" t="inlineStr">
        <is>
          <t>8.90%</t>
        </is>
      </c>
    </row>
    <row r="17">
      <c r="A17" s="4" t="inlineStr">
        <is>
          <t>Up to 3 months</t>
        </is>
      </c>
    </row>
    <row r="18">
      <c r="A18" s="3" t="inlineStr">
        <is>
          <t>Trade and other receivables</t>
        </is>
      </c>
    </row>
    <row r="19">
      <c r="A19" s="4" t="inlineStr">
        <is>
          <t>Trade receivables</t>
        </is>
      </c>
      <c r="B19" s="11" t="n">
        <v>13.4</v>
      </c>
    </row>
    <row r="20">
      <c r="A20" s="4" t="inlineStr">
        <is>
          <t>ECL rate</t>
        </is>
      </c>
      <c r="C20" s="4" t="inlineStr">
        <is>
          <t>21.20%</t>
        </is>
      </c>
    </row>
    <row r="21">
      <c r="A21" s="4" t="inlineStr">
        <is>
          <t>3 to 6 months</t>
        </is>
      </c>
    </row>
    <row r="22">
      <c r="A22" s="3" t="inlineStr">
        <is>
          <t>Trade and other receivables</t>
        </is>
      </c>
    </row>
    <row r="23">
      <c r="A23" s="4" t="inlineStr">
        <is>
          <t>Trade receivables</t>
        </is>
      </c>
      <c r="B23" s="11" t="n">
        <v>27.4</v>
      </c>
    </row>
    <row r="24">
      <c r="A24" s="4" t="inlineStr">
        <is>
          <t>ECL rate</t>
        </is>
      </c>
      <c r="C24" s="4" t="inlineStr">
        <is>
          <t>38.90%</t>
        </is>
      </c>
    </row>
    <row r="25">
      <c r="A25" s="4" t="inlineStr">
        <is>
          <t>More than 6 months</t>
        </is>
      </c>
    </row>
    <row r="26">
      <c r="A26" s="3" t="inlineStr">
        <is>
          <t>Trade and other receivables</t>
        </is>
      </c>
    </row>
    <row r="27">
      <c r="A27" s="4" t="inlineStr">
        <is>
          <t>Trade receivables</t>
        </is>
      </c>
      <c r="B27" s="11" t="n">
        <v>91.40000000000001</v>
      </c>
    </row>
    <row r="28">
      <c r="A28" s="4" t="inlineStr">
        <is>
          <t>ECL rate</t>
        </is>
      </c>
      <c r="C28" s="4" t="inlineStr">
        <is>
          <t>80.40%</t>
        </is>
      </c>
    </row>
    <row r="29">
      <c r="A29" s="4" t="inlineStr">
        <is>
          <t>Gross or Cost</t>
        </is>
      </c>
    </row>
    <row r="30">
      <c r="A30" s="3" t="inlineStr">
        <is>
          <t>Trade and other receivables</t>
        </is>
      </c>
    </row>
    <row r="31">
      <c r="A31" s="4" t="inlineStr">
        <is>
          <t>Trade receivables</t>
        </is>
      </c>
      <c r="B31" s="5" t="n">
        <v>16312000000000</v>
      </c>
      <c r="C31" s="6" t="n">
        <v>19699000000000</v>
      </c>
    </row>
    <row r="32">
      <c r="A32" s="4" t="inlineStr">
        <is>
          <t>Gross or Cost | Third parties</t>
        </is>
      </c>
    </row>
    <row r="33">
      <c r="A33" s="3" t="inlineStr">
        <is>
          <t>Trade and other receivables</t>
        </is>
      </c>
    </row>
    <row r="34">
      <c r="A34" s="4" t="inlineStr">
        <is>
          <t>Trade receivables</t>
        </is>
      </c>
      <c r="B34" s="5" t="n">
        <v>13534000000000</v>
      </c>
      <c r="C34" s="5" t="n">
        <v>15803000000000</v>
      </c>
    </row>
    <row r="35">
      <c r="A35" s="4" t="inlineStr">
        <is>
          <t>Gross or Cost | Related parties</t>
        </is>
      </c>
    </row>
    <row r="36">
      <c r="A36" s="3" t="inlineStr">
        <is>
          <t>Trade and other receivables</t>
        </is>
      </c>
    </row>
    <row r="37">
      <c r="A37" s="4" t="inlineStr">
        <is>
          <t>Trade receivables</t>
        </is>
      </c>
      <c r="B37" s="5" t="n">
        <v>2778000000000</v>
      </c>
      <c r="C37" s="5" t="n">
        <v>3896000000000</v>
      </c>
    </row>
    <row r="38">
      <c r="A38" s="4" t="inlineStr">
        <is>
          <t>Gross or Cost | Not past due</t>
        </is>
      </c>
    </row>
    <row r="39">
      <c r="A39" s="3" t="inlineStr">
        <is>
          <t>Trade and other receivables</t>
        </is>
      </c>
    </row>
    <row r="40">
      <c r="A40" s="4" t="inlineStr">
        <is>
          <t>Trade receivables</t>
        </is>
      </c>
      <c r="B40" s="5" t="n">
        <v>5625000000000</v>
      </c>
      <c r="C40" s="5" t="n">
        <v>7818000000000</v>
      </c>
    </row>
    <row r="41">
      <c r="A41" s="4" t="inlineStr">
        <is>
          <t>Gross or Cost | Up to 3 months</t>
        </is>
      </c>
    </row>
    <row r="42">
      <c r="A42" s="3" t="inlineStr">
        <is>
          <t>Trade and other receivables</t>
        </is>
      </c>
    </row>
    <row r="43">
      <c r="A43" s="4" t="inlineStr">
        <is>
          <t>Trade receivables</t>
        </is>
      </c>
      <c r="B43" s="5" t="n">
        <v>2447000000000</v>
      </c>
      <c r="C43" s="5" t="n">
        <v>2300000000000</v>
      </c>
    </row>
    <row r="44">
      <c r="A44" s="4" t="inlineStr">
        <is>
          <t>Gross or Cost | Up to 3 months | Third parties</t>
        </is>
      </c>
    </row>
    <row r="45">
      <c r="A45" s="3" t="inlineStr">
        <is>
          <t>Trade and other receivables</t>
        </is>
      </c>
    </row>
    <row r="46">
      <c r="A46" s="4" t="inlineStr">
        <is>
          <t>Trade receivables</t>
        </is>
      </c>
      <c r="B46" s="5" t="n">
        <v>6753000000000</v>
      </c>
      <c r="C46" s="5" t="n">
        <v>8110000000000</v>
      </c>
    </row>
    <row r="47">
      <c r="A47" s="4" t="inlineStr">
        <is>
          <t>Gross or Cost | Up to 3 months | Related parties</t>
        </is>
      </c>
    </row>
    <row r="48">
      <c r="A48" s="3" t="inlineStr">
        <is>
          <t>Trade and other receivables</t>
        </is>
      </c>
    </row>
    <row r="49">
      <c r="A49" s="4" t="inlineStr">
        <is>
          <t>Trade receivables</t>
        </is>
      </c>
      <c r="B49" s="5" t="n">
        <v>1319000000000</v>
      </c>
      <c r="C49" s="5" t="n">
        <v>2008000000000</v>
      </c>
    </row>
    <row r="50">
      <c r="A50" s="4" t="inlineStr">
        <is>
          <t>Gross or Cost | 3 to 6 months</t>
        </is>
      </c>
    </row>
    <row r="51">
      <c r="A51" s="3" t="inlineStr">
        <is>
          <t>Trade and other receivables</t>
        </is>
      </c>
    </row>
    <row r="52">
      <c r="A52" s="4" t="inlineStr">
        <is>
          <t>Trade receivables</t>
        </is>
      </c>
      <c r="B52" s="5" t="n">
        <v>924000000000</v>
      </c>
      <c r="C52" s="5" t="n">
        <v>1274000000000</v>
      </c>
    </row>
    <row r="53">
      <c r="A53" s="4" t="inlineStr">
        <is>
          <t>Gross or Cost | 3 to 6 months | Third parties</t>
        </is>
      </c>
    </row>
    <row r="54">
      <c r="A54" s="3" t="inlineStr">
        <is>
          <t>Trade and other receivables</t>
        </is>
      </c>
    </row>
    <row r="55">
      <c r="A55" s="4" t="inlineStr">
        <is>
          <t>Trade receivables</t>
        </is>
      </c>
      <c r="B55" s="5" t="n">
        <v>686000000000</v>
      </c>
      <c r="C55" s="5" t="n">
        <v>862000000000</v>
      </c>
    </row>
    <row r="56">
      <c r="A56" s="4" t="inlineStr">
        <is>
          <t>Gross or Cost | 3 to 6 months | Related parties</t>
        </is>
      </c>
    </row>
    <row r="57">
      <c r="A57" s="3" t="inlineStr">
        <is>
          <t>Trade and other receivables</t>
        </is>
      </c>
    </row>
    <row r="58">
      <c r="A58" s="4" t="inlineStr">
        <is>
          <t>Trade receivables</t>
        </is>
      </c>
      <c r="B58" s="5" t="n">
        <v>238000000000</v>
      </c>
      <c r="C58" s="5" t="n">
        <v>412000000000</v>
      </c>
    </row>
    <row r="59">
      <c r="A59" s="4" t="inlineStr">
        <is>
          <t>Gross or Cost | More than 6 months</t>
        </is>
      </c>
    </row>
    <row r="60">
      <c r="A60" s="3" t="inlineStr">
        <is>
          <t>Trade and other receivables</t>
        </is>
      </c>
    </row>
    <row r="61">
      <c r="A61" s="4" t="inlineStr">
        <is>
          <t>Trade receivables</t>
        </is>
      </c>
      <c r="B61" s="5" t="n">
        <v>7316000000000</v>
      </c>
      <c r="C61" s="5" t="n">
        <v>8307000000000</v>
      </c>
    </row>
    <row r="62">
      <c r="A62" s="4" t="inlineStr">
        <is>
          <t>Gross or Cost | More than 6 months | Third parties</t>
        </is>
      </c>
    </row>
    <row r="63">
      <c r="A63" s="3" t="inlineStr">
        <is>
          <t>Trade and other receivables</t>
        </is>
      </c>
    </row>
    <row r="64">
      <c r="A64" s="4" t="inlineStr">
        <is>
          <t>Trade receivables</t>
        </is>
      </c>
      <c r="B64" s="5" t="n">
        <v>6095000000000</v>
      </c>
      <c r="C64" s="5" t="n">
        <v>6831000000000</v>
      </c>
    </row>
    <row r="65">
      <c r="A65" s="4" t="inlineStr">
        <is>
          <t>Gross or Cost | More than 6 months | Related parties</t>
        </is>
      </c>
    </row>
    <row r="66">
      <c r="A66" s="3" t="inlineStr">
        <is>
          <t>Trade and other receivables</t>
        </is>
      </c>
    </row>
    <row r="67">
      <c r="A67" s="4" t="inlineStr">
        <is>
          <t>Trade receivables</t>
        </is>
      </c>
      <c r="B67" s="5" t="n">
        <v>1221000000000</v>
      </c>
      <c r="C67" s="5" t="n">
        <v>1476000000000</v>
      </c>
    </row>
    <row r="68">
      <c r="A68" s="4" t="inlineStr">
        <is>
          <t>Allowance for expected credit losses</t>
        </is>
      </c>
    </row>
    <row r="69">
      <c r="A69" s="3" t="inlineStr">
        <is>
          <t>Trade and other receivables</t>
        </is>
      </c>
    </row>
    <row r="70">
      <c r="A70" s="4" t="inlineStr">
        <is>
          <t>Trade receivables</t>
        </is>
      </c>
      <c r="B70" s="5" t="n">
        <v>-7802000000000</v>
      </c>
      <c r="C70" s="5" t="n">
        <v>-8360000000000</v>
      </c>
      <c r="D70" s="6" t="n">
        <v>-6207000000000</v>
      </c>
    </row>
    <row r="71">
      <c r="A71" s="4" t="inlineStr">
        <is>
          <t>Allowance for expected credit losses | Third parties</t>
        </is>
      </c>
    </row>
    <row r="72">
      <c r="A72" s="3" t="inlineStr">
        <is>
          <t>Trade and other receivables</t>
        </is>
      </c>
    </row>
    <row r="73">
      <c r="A73" s="4" t="inlineStr">
        <is>
          <t>Trade receivables</t>
        </is>
      </c>
      <c r="B73" s="5" t="n">
        <v>-6402000000000</v>
      </c>
      <c r="C73" s="5" t="n">
        <v>-6807000000000</v>
      </c>
    </row>
    <row r="74">
      <c r="A74" s="4" t="inlineStr">
        <is>
          <t>Allowance for expected credit losses | Related parties</t>
        </is>
      </c>
    </row>
    <row r="75">
      <c r="A75" s="3" t="inlineStr">
        <is>
          <t>Trade and other receivables</t>
        </is>
      </c>
    </row>
    <row r="76">
      <c r="A76" s="4" t="inlineStr">
        <is>
          <t>Trade receivables</t>
        </is>
      </c>
      <c r="B76" s="5" t="n">
        <v>-1400000000000</v>
      </c>
      <c r="C76" s="5" t="n">
        <v>-1553000000000</v>
      </c>
    </row>
    <row r="77">
      <c r="A77" s="4" t="inlineStr">
        <is>
          <t>Allowance for expected credit losses | Not past due</t>
        </is>
      </c>
    </row>
    <row r="78">
      <c r="A78" s="3" t="inlineStr">
        <is>
          <t>Trade and other receivables</t>
        </is>
      </c>
    </row>
    <row r="79">
      <c r="A79" s="4" t="inlineStr">
        <is>
          <t>Trade receivables</t>
        </is>
      </c>
      <c r="B79" s="5" t="n">
        <v>-532000000000</v>
      </c>
      <c r="C79" s="5" t="n">
        <v>-696000000000</v>
      </c>
    </row>
    <row r="80">
      <c r="A80" s="4" t="inlineStr">
        <is>
          <t>Allowance for expected credit losses | Up to 3 months</t>
        </is>
      </c>
    </row>
    <row r="81">
      <c r="A81" s="3" t="inlineStr">
        <is>
          <t>Trade and other receivables</t>
        </is>
      </c>
    </row>
    <row r="82">
      <c r="A82" s="4" t="inlineStr">
        <is>
          <t>Trade receivables</t>
        </is>
      </c>
      <c r="B82" s="5" t="n">
        <v>-328000000000</v>
      </c>
      <c r="C82" s="5" t="n">
        <v>-488000000000</v>
      </c>
    </row>
    <row r="83">
      <c r="A83" s="4" t="inlineStr">
        <is>
          <t>Allowance for expected credit losses | 3 to 6 months</t>
        </is>
      </c>
    </row>
    <row r="84">
      <c r="A84" s="3" t="inlineStr">
        <is>
          <t>Trade and other receivables</t>
        </is>
      </c>
    </row>
    <row r="85">
      <c r="A85" s="4" t="inlineStr">
        <is>
          <t>Trade receivables</t>
        </is>
      </c>
      <c r="B85" s="5" t="n">
        <v>-253000000000</v>
      </c>
      <c r="C85" s="5" t="n">
        <v>-495000000000</v>
      </c>
    </row>
    <row r="86">
      <c r="A86" s="4" t="inlineStr">
        <is>
          <t>Allowance for expected credit losses | More than 6 months</t>
        </is>
      </c>
    </row>
    <row r="87">
      <c r="A87" s="3" t="inlineStr">
        <is>
          <t>Trade and other receivables</t>
        </is>
      </c>
    </row>
    <row r="88">
      <c r="A88" s="4" t="inlineStr">
        <is>
          <t>Trade receivables</t>
        </is>
      </c>
      <c r="B88" s="6" t="n">
        <v>-6689000000000</v>
      </c>
      <c r="C88" s="6" t="n">
        <v>-66810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ADE AND OTHER RECEIVABLES - By currency (Details) - IDR (Rp) Rp in Billions</t>
        </is>
      </c>
      <c r="B1" s="2" t="inlineStr">
        <is>
          <t>Dec. 31, 2021</t>
        </is>
      </c>
      <c r="C1" s="2" t="inlineStr">
        <is>
          <t>Dec. 31, 2020</t>
        </is>
      </c>
      <c r="D1" s="2" t="inlineStr">
        <is>
          <t>Dec. 31, 2019</t>
        </is>
      </c>
    </row>
    <row r="2">
      <c r="A2" s="3" t="inlineStr">
        <is>
          <t>Trade and other receivables</t>
        </is>
      </c>
    </row>
    <row r="3">
      <c r="A3" s="4" t="inlineStr">
        <is>
          <t>Trade receivables</t>
        </is>
      </c>
      <c r="B3" s="6" t="n">
        <v>8510</v>
      </c>
      <c r="C3" s="6" t="n">
        <v>11339</v>
      </c>
    </row>
    <row r="4">
      <c r="A4" s="4" t="inlineStr">
        <is>
          <t>Gross or Cost</t>
        </is>
      </c>
    </row>
    <row r="5">
      <c r="A5" s="3" t="inlineStr">
        <is>
          <t>Trade and other receivables</t>
        </is>
      </c>
    </row>
    <row r="6">
      <c r="A6" s="4" t="inlineStr">
        <is>
          <t>Trade receivables</t>
        </is>
      </c>
      <c r="B6" s="5" t="n">
        <v>16312</v>
      </c>
      <c r="C6" s="5" t="n">
        <v>19699</v>
      </c>
    </row>
    <row r="7">
      <c r="A7" s="4" t="inlineStr">
        <is>
          <t>Allowance for expected credit losses</t>
        </is>
      </c>
    </row>
    <row r="8">
      <c r="A8" s="3" t="inlineStr">
        <is>
          <t>Trade and other receivables</t>
        </is>
      </c>
    </row>
    <row r="9">
      <c r="A9" s="4" t="inlineStr">
        <is>
          <t>Trade receivables</t>
        </is>
      </c>
      <c r="B9" s="5" t="n">
        <v>-7802</v>
      </c>
      <c r="C9" s="5" t="n">
        <v>-8360</v>
      </c>
      <c r="D9" s="6" t="n">
        <v>-6207</v>
      </c>
    </row>
    <row r="10">
      <c r="A10" s="4" t="inlineStr">
        <is>
          <t>Related parties</t>
        </is>
      </c>
    </row>
    <row r="11">
      <c r="A11" s="3" t="inlineStr">
        <is>
          <t>Trade and other receivables</t>
        </is>
      </c>
    </row>
    <row r="12">
      <c r="A12" s="4" t="inlineStr">
        <is>
          <t>Trade receivables</t>
        </is>
      </c>
      <c r="B12" s="5" t="n">
        <v>1378</v>
      </c>
      <c r="C12" s="5" t="n">
        <v>2343</v>
      </c>
    </row>
    <row r="13">
      <c r="A13" s="4" t="inlineStr">
        <is>
          <t>Related parties | Gross or Cost</t>
        </is>
      </c>
    </row>
    <row r="14">
      <c r="A14" s="3" t="inlineStr">
        <is>
          <t>Trade and other receivables</t>
        </is>
      </c>
    </row>
    <row r="15">
      <c r="A15" s="4" t="inlineStr">
        <is>
          <t>Trade receivables</t>
        </is>
      </c>
      <c r="B15" s="5" t="n">
        <v>2778</v>
      </c>
      <c r="C15" s="5" t="n">
        <v>3896</v>
      </c>
    </row>
    <row r="16">
      <c r="A16" s="4" t="inlineStr">
        <is>
          <t>Related parties | Gross or Cost | Rupiah</t>
        </is>
      </c>
    </row>
    <row r="17">
      <c r="A17" s="3" t="inlineStr">
        <is>
          <t>Trade and other receivables</t>
        </is>
      </c>
    </row>
    <row r="18">
      <c r="A18" s="4" t="inlineStr">
        <is>
          <t>Trade receivables</t>
        </is>
      </c>
      <c r="B18" s="5" t="n">
        <v>2777</v>
      </c>
      <c r="C18" s="5" t="n">
        <v>3886</v>
      </c>
    </row>
    <row r="19">
      <c r="A19" s="4" t="inlineStr">
        <is>
          <t>Related parties | Gross or Cost | United States Dollar</t>
        </is>
      </c>
    </row>
    <row r="20">
      <c r="A20" s="3" t="inlineStr">
        <is>
          <t>Trade and other receivables</t>
        </is>
      </c>
    </row>
    <row r="21">
      <c r="A21" s="4" t="inlineStr">
        <is>
          <t>Trade receivables</t>
        </is>
      </c>
      <c r="B21" s="5" t="n">
        <v>1</v>
      </c>
      <c r="C21" s="5" t="n">
        <v>10</v>
      </c>
    </row>
    <row r="22">
      <c r="A22" s="4" t="inlineStr">
        <is>
          <t>Related parties | Allowance for expected credit losses</t>
        </is>
      </c>
    </row>
    <row r="23">
      <c r="A23" s="3" t="inlineStr">
        <is>
          <t>Trade and other receivables</t>
        </is>
      </c>
    </row>
    <row r="24">
      <c r="A24" s="4" t="inlineStr">
        <is>
          <t>Trade receivables</t>
        </is>
      </c>
      <c r="B24" s="5" t="n">
        <v>-1400</v>
      </c>
      <c r="C24" s="5" t="n">
        <v>-1553</v>
      </c>
    </row>
    <row r="25">
      <c r="A25" s="4" t="inlineStr">
        <is>
          <t>Third parties</t>
        </is>
      </c>
    </row>
    <row r="26">
      <c r="A26" s="3" t="inlineStr">
        <is>
          <t>Trade and other receivables</t>
        </is>
      </c>
    </row>
    <row r="27">
      <c r="A27" s="4" t="inlineStr">
        <is>
          <t>Trade receivables</t>
        </is>
      </c>
      <c r="B27" s="5" t="n">
        <v>7132</v>
      </c>
      <c r="C27" s="5" t="n">
        <v>8996</v>
      </c>
    </row>
    <row r="28">
      <c r="A28" s="4" t="inlineStr">
        <is>
          <t>Third parties | Gross or Cost</t>
        </is>
      </c>
    </row>
    <row r="29">
      <c r="A29" s="3" t="inlineStr">
        <is>
          <t>Trade and other receivables</t>
        </is>
      </c>
    </row>
    <row r="30">
      <c r="A30" s="4" t="inlineStr">
        <is>
          <t>Trade receivables</t>
        </is>
      </c>
      <c r="B30" s="5" t="n">
        <v>13534</v>
      </c>
      <c r="C30" s="5" t="n">
        <v>15803</v>
      </c>
    </row>
    <row r="31">
      <c r="A31" s="4" t="inlineStr">
        <is>
          <t>Third parties | Gross or Cost | Rupiah</t>
        </is>
      </c>
    </row>
    <row r="32">
      <c r="A32" s="3" t="inlineStr">
        <is>
          <t>Trade and other receivables</t>
        </is>
      </c>
    </row>
    <row r="33">
      <c r="A33" s="4" t="inlineStr">
        <is>
          <t>Trade receivables</t>
        </is>
      </c>
      <c r="B33" s="5" t="n">
        <v>11838</v>
      </c>
      <c r="C33" s="5" t="n">
        <v>13439</v>
      </c>
    </row>
    <row r="34">
      <c r="A34" s="4" t="inlineStr">
        <is>
          <t>Third parties | Gross or Cost | United States Dollar</t>
        </is>
      </c>
    </row>
    <row r="35">
      <c r="A35" s="3" t="inlineStr">
        <is>
          <t>Trade and other receivables</t>
        </is>
      </c>
    </row>
    <row r="36">
      <c r="A36" s="4" t="inlineStr">
        <is>
          <t>Trade receivables</t>
        </is>
      </c>
      <c r="B36" s="5" t="n">
        <v>1606</v>
      </c>
      <c r="C36" s="5" t="n">
        <v>2265</v>
      </c>
    </row>
    <row r="37">
      <c r="A37" s="4" t="inlineStr">
        <is>
          <t>Third parties | Gross or Cost | Singapore Dollar</t>
        </is>
      </c>
    </row>
    <row r="38">
      <c r="A38" s="3" t="inlineStr">
        <is>
          <t>Trade and other receivables</t>
        </is>
      </c>
    </row>
    <row r="39">
      <c r="A39" s="4" t="inlineStr">
        <is>
          <t>Trade receivables</t>
        </is>
      </c>
      <c r="B39" s="5" t="n">
        <v>56</v>
      </c>
      <c r="C39" s="5" t="n">
        <v>75</v>
      </c>
    </row>
    <row r="40">
      <c r="A40" s="4" t="inlineStr">
        <is>
          <t>Third parties | Gross or Cost | Others, Currency</t>
        </is>
      </c>
    </row>
    <row r="41">
      <c r="A41" s="3" t="inlineStr">
        <is>
          <t>Trade and other receivables</t>
        </is>
      </c>
    </row>
    <row r="42">
      <c r="A42" s="4" t="inlineStr">
        <is>
          <t>Trade receivables</t>
        </is>
      </c>
      <c r="B42" s="5" t="n">
        <v>34</v>
      </c>
      <c r="C42" s="5" t="n">
        <v>24</v>
      </c>
    </row>
    <row r="43">
      <c r="A43" s="4" t="inlineStr">
        <is>
          <t>Third parties | Allowance for expected credit losses</t>
        </is>
      </c>
    </row>
    <row r="44">
      <c r="A44" s="3" t="inlineStr">
        <is>
          <t>Trade and other receivables</t>
        </is>
      </c>
    </row>
    <row r="45">
      <c r="A45" s="4" t="inlineStr">
        <is>
          <t>Trade receivables</t>
        </is>
      </c>
      <c r="B45" s="6" t="n">
        <v>-6402</v>
      </c>
      <c r="C45" s="6" t="n">
        <v>-68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Changes in Provision for expected credit losses (Details) - IDR (Rp) Rp in Billions</t>
        </is>
      </c>
      <c r="B1" s="2" t="inlineStr">
        <is>
          <t>12 Months Ended</t>
        </is>
      </c>
    </row>
    <row r="2">
      <c r="B2" s="2" t="inlineStr">
        <is>
          <t>Dec. 31, 2021</t>
        </is>
      </c>
      <c r="C2" s="2" t="inlineStr">
        <is>
          <t>Dec. 31, 2020</t>
        </is>
      </c>
    </row>
    <row r="3">
      <c r="A3" s="3" t="inlineStr">
        <is>
          <t>Provision of impairment</t>
        </is>
      </c>
    </row>
    <row r="4">
      <c r="A4" s="4" t="inlineStr">
        <is>
          <t>Beginning balance</t>
        </is>
      </c>
      <c r="B4" s="6" t="n">
        <v>-11339</v>
      </c>
    </row>
    <row r="5">
      <c r="A5" s="4" t="inlineStr">
        <is>
          <t>Ending balance</t>
        </is>
      </c>
      <c r="B5" s="5" t="n">
        <v>-8510</v>
      </c>
      <c r="C5" s="6" t="n">
        <v>-11339</v>
      </c>
    </row>
    <row r="6">
      <c r="A6" s="4" t="inlineStr">
        <is>
          <t>Allowance for expected credit losses</t>
        </is>
      </c>
    </row>
    <row r="7">
      <c r="A7" s="3" t="inlineStr">
        <is>
          <t>Provision of impairment</t>
        </is>
      </c>
    </row>
    <row r="8">
      <c r="A8" s="4" t="inlineStr">
        <is>
          <t>Beginning balance</t>
        </is>
      </c>
      <c r="B8" s="5" t="n">
        <v>8360</v>
      </c>
      <c r="C8" s="5" t="n">
        <v>6207</v>
      </c>
    </row>
    <row r="9">
      <c r="A9" s="4" t="inlineStr">
        <is>
          <t>Allowance for expected credit losses</t>
        </is>
      </c>
      <c r="B9" s="5" t="n">
        <v>474</v>
      </c>
      <c r="C9" s="5" t="n">
        <v>2344</v>
      </c>
    </row>
    <row r="10">
      <c r="A10" s="4" t="inlineStr">
        <is>
          <t>Receivables written off</t>
        </is>
      </c>
      <c r="B10" s="5" t="n">
        <v>-1032</v>
      </c>
      <c r="C10" s="5" t="n">
        <v>-191</v>
      </c>
    </row>
    <row r="11">
      <c r="A11" s="4" t="inlineStr">
        <is>
          <t>Ending balance</t>
        </is>
      </c>
      <c r="B11" s="6" t="n">
        <v>7802</v>
      </c>
      <c r="C11" s="6" t="n">
        <v>83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Pledge (Details) - IDR (Rp) Rp in Billions</t>
        </is>
      </c>
      <c r="B1" s="2" t="inlineStr">
        <is>
          <t>Dec. 31, 2021</t>
        </is>
      </c>
      <c r="C1" s="2" t="inlineStr">
        <is>
          <t>Dec. 31, 2020</t>
        </is>
      </c>
    </row>
    <row r="2">
      <c r="A2" s="4" t="inlineStr">
        <is>
          <t>Trade and other receivables</t>
        </is>
      </c>
    </row>
    <row r="3">
      <c r="A3" s="3" t="inlineStr">
        <is>
          <t>Trade and other receivables</t>
        </is>
      </c>
    </row>
    <row r="4">
      <c r="A4" s="4" t="inlineStr">
        <is>
          <t>Assets pledged as collateral</t>
        </is>
      </c>
      <c r="B4" s="6" t="n">
        <v>2330</v>
      </c>
      <c r="C4" s="6" t="n">
        <v>34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2" customWidth="1" min="2" max="2"/>
    <col width="21" customWidth="1" min="3" max="3"/>
    <col width="22" customWidth="1" min="4" max="4"/>
    <col width="22" customWidth="1" min="5" max="5"/>
  </cols>
  <sheetData>
    <row r="1">
      <c r="A1" s="1" t="inlineStr">
        <is>
          <t>CONTRACT ASSETS (Details) $ in Millions, Rp in Billions</t>
        </is>
      </c>
      <c r="B1" s="2" t="inlineStr">
        <is>
          <t>Dec. 31, 2021IDR (Rp)</t>
        </is>
      </c>
      <c r="C1" s="2" t="inlineStr">
        <is>
          <t>Dec. 31, 2021USD ($)</t>
        </is>
      </c>
      <c r="D1" s="2" t="inlineStr">
        <is>
          <t>Dec. 31, 2020IDR (Rp)</t>
        </is>
      </c>
      <c r="E1" s="2" t="inlineStr">
        <is>
          <t>Dec. 31, 2019IDR (Rp)</t>
        </is>
      </c>
    </row>
    <row r="2">
      <c r="A2" s="3" t="inlineStr">
        <is>
          <t>CONTRACT ASSETS</t>
        </is>
      </c>
    </row>
    <row r="3">
      <c r="A3" s="4" t="inlineStr">
        <is>
          <t>Contract assets</t>
        </is>
      </c>
      <c r="B3" s="6" t="n">
        <v>2588</v>
      </c>
      <c r="D3" s="6" t="n">
        <v>1351</v>
      </c>
    </row>
    <row r="4">
      <c r="A4" s="4" t="inlineStr">
        <is>
          <t>Allowance for expected credit losses</t>
        </is>
      </c>
      <c r="B4" s="5" t="n">
        <v>-115</v>
      </c>
      <c r="D4" s="5" t="n">
        <v>-112</v>
      </c>
    </row>
    <row r="5">
      <c r="A5" s="4" t="inlineStr">
        <is>
          <t>Net</t>
        </is>
      </c>
      <c r="B5" s="5" t="n">
        <v>2473</v>
      </c>
      <c r="D5" s="5" t="n">
        <v>1239</v>
      </c>
      <c r="E5" s="6" t="n">
        <v>944</v>
      </c>
    </row>
    <row r="6">
      <c r="A6" s="4" t="inlineStr">
        <is>
          <t>Short term portion</t>
        </is>
      </c>
      <c r="B6" s="5" t="n">
        <v>-2330</v>
      </c>
      <c r="C6" s="7" t="n">
        <v>-163</v>
      </c>
      <c r="D6" s="5" t="n">
        <v>-1036</v>
      </c>
    </row>
    <row r="7">
      <c r="A7" s="4" t="inlineStr">
        <is>
          <t>Long term portion</t>
        </is>
      </c>
      <c r="B7" s="6" t="n">
        <v>143</v>
      </c>
      <c r="C7" s="7" t="n">
        <v>10</v>
      </c>
      <c r="D7" s="6" t="n">
        <v>2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2" customWidth="1" min="2" max="2"/>
    <col width="21" customWidth="1" min="3" max="3"/>
    <col width="22" customWidth="1" min="4" max="4"/>
    <col width="22" customWidth="1" min="5" max="5"/>
  </cols>
  <sheetData>
    <row r="1">
      <c r="A1" s="1" t="inlineStr">
        <is>
          <t>INVENTORIES - (Details) $ in Millions, Rp in Billions</t>
        </is>
      </c>
      <c r="B1" s="2" t="inlineStr">
        <is>
          <t>Dec. 31, 2021IDR (Rp)</t>
        </is>
      </c>
      <c r="C1" s="2" t="inlineStr">
        <is>
          <t>Dec. 31, 2021USD ($)</t>
        </is>
      </c>
      <c r="D1" s="2" t="inlineStr">
        <is>
          <t>Dec. 31, 2020IDR (Rp)</t>
        </is>
      </c>
      <c r="E1" s="2" t="inlineStr">
        <is>
          <t>Dec. 31, 2019IDR (Rp)</t>
        </is>
      </c>
    </row>
    <row r="2">
      <c r="A2" s="3" t="inlineStr">
        <is>
          <t>INVENTORIES</t>
        </is>
      </c>
    </row>
    <row r="3">
      <c r="A3" s="4" t="inlineStr">
        <is>
          <t>Total current inventories</t>
        </is>
      </c>
      <c r="B3" s="6" t="n">
        <v>779</v>
      </c>
      <c r="C3" s="7" t="n">
        <v>55</v>
      </c>
      <c r="D3" s="6" t="n">
        <v>983</v>
      </c>
    </row>
    <row r="4">
      <c r="A4" s="4" t="inlineStr">
        <is>
          <t>Gross or Cost</t>
        </is>
      </c>
    </row>
    <row r="5">
      <c r="A5" s="3" t="inlineStr">
        <is>
          <t>INVENTORIES</t>
        </is>
      </c>
    </row>
    <row r="6">
      <c r="A6" s="4" t="inlineStr">
        <is>
          <t>Components</t>
        </is>
      </c>
      <c r="B6" s="5" t="n">
        <v>578</v>
      </c>
      <c r="D6" s="5" t="n">
        <v>560</v>
      </c>
    </row>
    <row r="7">
      <c r="A7" s="4" t="inlineStr">
        <is>
          <t>SIM cards and blank prepaid vouchers</t>
        </is>
      </c>
      <c r="B7" s="5" t="n">
        <v>148</v>
      </c>
      <c r="D7" s="5" t="n">
        <v>265</v>
      </c>
    </row>
    <row r="8">
      <c r="A8" s="4" t="inlineStr">
        <is>
          <t>Others</t>
        </is>
      </c>
      <c r="B8" s="5" t="n">
        <v>122</v>
      </c>
      <c r="D8" s="5" t="n">
        <v>226</v>
      </c>
    </row>
    <row r="9">
      <c r="A9" s="4" t="inlineStr">
        <is>
          <t>Total current inventories</t>
        </is>
      </c>
      <c r="B9" s="5" t="n">
        <v>848</v>
      </c>
      <c r="D9" s="5" t="n">
        <v>1051</v>
      </c>
    </row>
    <row r="10">
      <c r="A10" s="4" t="inlineStr">
        <is>
          <t>Allowance for expected credit losses</t>
        </is>
      </c>
    </row>
    <row r="11">
      <c r="A11" s="3" t="inlineStr">
        <is>
          <t>INVENTORIES</t>
        </is>
      </c>
    </row>
    <row r="12">
      <c r="A12" s="4" t="inlineStr">
        <is>
          <t>Components</t>
        </is>
      </c>
      <c r="B12" s="5" t="n">
        <v>-38</v>
      </c>
      <c r="D12" s="5" t="n">
        <v>-37</v>
      </c>
    </row>
    <row r="13">
      <c r="A13" s="4" t="inlineStr">
        <is>
          <t>SIM cards and blank prepaid vouchers</t>
        </is>
      </c>
      <c r="B13" s="5" t="n">
        <v>-28</v>
      </c>
      <c r="D13" s="5" t="n">
        <v>-28</v>
      </c>
    </row>
    <row r="14">
      <c r="A14" s="4" t="inlineStr">
        <is>
          <t>Others</t>
        </is>
      </c>
      <c r="B14" s="5" t="n">
        <v>-3</v>
      </c>
      <c r="D14" s="5" t="n">
        <v>-3</v>
      </c>
    </row>
    <row r="15">
      <c r="A15" s="4" t="inlineStr">
        <is>
          <t>Total current inventories</t>
        </is>
      </c>
      <c r="B15" s="6" t="n">
        <v>-69</v>
      </c>
      <c r="D15" s="6" t="n">
        <v>-68</v>
      </c>
      <c r="E15" s="6" t="n">
        <v>-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INVENTORIES - Provision for obsolescence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Provision for obsolescence</t>
        </is>
      </c>
    </row>
    <row r="4">
      <c r="A4" s="4" t="inlineStr">
        <is>
          <t>Beginning balance</t>
        </is>
      </c>
      <c r="B4" s="6" t="n">
        <v>-983</v>
      </c>
    </row>
    <row r="5">
      <c r="A5" s="4" t="inlineStr">
        <is>
          <t>Ending balance</t>
        </is>
      </c>
      <c r="B5" s="5" t="n">
        <v>-779</v>
      </c>
      <c r="C5" s="7" t="n">
        <v>-55</v>
      </c>
      <c r="D5" s="6" t="n">
        <v>-983</v>
      </c>
    </row>
    <row r="6">
      <c r="A6" s="4" t="inlineStr">
        <is>
          <t>Inventory recognized as expense</t>
        </is>
      </c>
      <c r="B6" s="5" t="n">
        <v>739</v>
      </c>
      <c r="D6" s="5" t="n">
        <v>544</v>
      </c>
      <c r="E6" s="6" t="n">
        <v>1754</v>
      </c>
    </row>
    <row r="7">
      <c r="A7" s="4" t="inlineStr">
        <is>
          <t>Inventories pledged as security for liabilities</t>
        </is>
      </c>
      <c r="B7" s="5" t="n">
        <v>557</v>
      </c>
      <c r="D7" s="5" t="n">
        <v>557</v>
      </c>
    </row>
    <row r="8">
      <c r="A8" s="4" t="inlineStr">
        <is>
          <t>Modules and components</t>
        </is>
      </c>
      <c r="B8" s="5" t="n">
        <v>122</v>
      </c>
      <c r="D8" s="5" t="n">
        <v>107</v>
      </c>
    </row>
    <row r="9">
      <c r="A9" s="4" t="inlineStr">
        <is>
          <t>Modules and components, insured amount</t>
        </is>
      </c>
      <c r="B9" s="5" t="n">
        <v>155</v>
      </c>
      <c r="D9" s="5" t="n">
        <v>133</v>
      </c>
    </row>
    <row r="10">
      <c r="A10" s="4" t="inlineStr">
        <is>
          <t>Allowance for expected credit losses</t>
        </is>
      </c>
    </row>
    <row r="11">
      <c r="A11" s="3" t="inlineStr">
        <is>
          <t>Provision for obsolescence</t>
        </is>
      </c>
    </row>
    <row r="12">
      <c r="A12" s="4" t="inlineStr">
        <is>
          <t>Beginning balance</t>
        </is>
      </c>
      <c r="B12" s="5" t="n">
        <v>68</v>
      </c>
      <c r="D12" s="5" t="n">
        <v>92</v>
      </c>
    </row>
    <row r="13">
      <c r="A13" s="4" t="inlineStr">
        <is>
          <t>Provision recognised during the year</t>
        </is>
      </c>
      <c r="B13" s="5" t="n">
        <v>2</v>
      </c>
      <c r="D13" s="5" t="n">
        <v>1</v>
      </c>
    </row>
    <row r="14">
      <c r="A14" s="4" t="inlineStr">
        <is>
          <t>Inventory written off</t>
        </is>
      </c>
      <c r="B14" s="5" t="n">
        <v>-1</v>
      </c>
      <c r="D14" s="5" t="n">
        <v>-25</v>
      </c>
    </row>
    <row r="15">
      <c r="A15" s="4" t="inlineStr">
        <is>
          <t>Ending balance</t>
        </is>
      </c>
      <c r="B15" s="6" t="n">
        <v>69</v>
      </c>
      <c r="D15" s="6" t="n">
        <v>68</v>
      </c>
      <c r="E15" s="6" t="n">
        <v>92</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Details) - IDR (Rp) Rp in Billions</t>
        </is>
      </c>
      <c r="B1" s="2" t="inlineStr">
        <is>
          <t>Dec. 31, 2021</t>
        </is>
      </c>
      <c r="C1" s="2" t="inlineStr">
        <is>
          <t>Dec. 31, 2020</t>
        </is>
      </c>
    </row>
    <row r="2">
      <c r="A2" s="3" t="inlineStr">
        <is>
          <t>OTHER CURRENT ASSETS</t>
        </is>
      </c>
    </row>
    <row r="3">
      <c r="A3" s="4" t="inlineStr">
        <is>
          <t>Prepaid frequency license fees - current portion (Note 34c.i)</t>
        </is>
      </c>
      <c r="B3" s="6" t="n">
        <v>4923</v>
      </c>
      <c r="C3" s="6" t="n">
        <v>4554</v>
      </c>
    </row>
    <row r="4">
      <c r="A4" s="4" t="inlineStr">
        <is>
          <t>Advances</t>
        </is>
      </c>
      <c r="B4" s="5" t="n">
        <v>683</v>
      </c>
      <c r="C4" s="5" t="n">
        <v>1339</v>
      </c>
    </row>
    <row r="5">
      <c r="A5" s="4" t="inlineStr">
        <is>
          <t>Prepaid salaries</t>
        </is>
      </c>
      <c r="B5" s="5" t="n">
        <v>170</v>
      </c>
      <c r="C5" s="5" t="n">
        <v>272</v>
      </c>
    </row>
    <row r="6">
      <c r="A6" s="4" t="inlineStr">
        <is>
          <t>Prepaid rental</t>
        </is>
      </c>
      <c r="B6" s="5" t="n">
        <v>185</v>
      </c>
      <c r="C6" s="5" t="n">
        <v>180</v>
      </c>
    </row>
    <row r="7">
      <c r="A7" s="4" t="inlineStr">
        <is>
          <t>Others (each below Rp75 billion)</t>
        </is>
      </c>
      <c r="B7" s="5" t="n">
        <v>401</v>
      </c>
      <c r="C7" s="5" t="n">
        <v>202</v>
      </c>
    </row>
    <row r="8">
      <c r="A8" s="4" t="inlineStr">
        <is>
          <t>Total</t>
        </is>
      </c>
      <c r="B8" s="6" t="n">
        <v>6362</v>
      </c>
      <c r="C8" s="6" t="n">
        <v>65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s>
  <sheetData>
    <row r="1">
      <c r="A1" s="1" t="inlineStr">
        <is>
          <t>CONTRACT COSTS (Details) $ in Millions, Rp in Billions</t>
        </is>
      </c>
      <c r="B1" s="2" t="inlineStr">
        <is>
          <t>12 Months Ended</t>
        </is>
      </c>
    </row>
    <row r="2">
      <c r="B2" s="2" t="inlineStr">
        <is>
          <t>Dec. 31, 2021IDR (Rp)</t>
        </is>
      </c>
      <c r="C2" s="2" t="inlineStr">
        <is>
          <t>Dec. 31, 2020IDR (Rp)</t>
        </is>
      </c>
      <c r="D2" s="2" t="inlineStr">
        <is>
          <t>Dec. 31, 2021USD ($)</t>
        </is>
      </c>
    </row>
    <row r="3">
      <c r="A3" s="3" t="inlineStr">
        <is>
          <t>Movement of contract costs</t>
        </is>
      </c>
    </row>
    <row r="4">
      <c r="A4" s="4" t="inlineStr">
        <is>
          <t>Beginning balance</t>
        </is>
      </c>
      <c r="B4" s="6" t="n">
        <v>1708</v>
      </c>
      <c r="C4" s="6" t="n">
        <v>1185</v>
      </c>
    </row>
    <row r="5">
      <c r="A5" s="4" t="inlineStr">
        <is>
          <t>Addition current year</t>
        </is>
      </c>
      <c r="B5" s="5" t="n">
        <v>1325</v>
      </c>
      <c r="C5" s="5" t="n">
        <v>1041</v>
      </c>
    </row>
    <row r="6">
      <c r="A6" s="4" t="inlineStr">
        <is>
          <t>Amortisation during the year</t>
        </is>
      </c>
      <c r="B6" s="5" t="n">
        <v>-769</v>
      </c>
      <c r="C6" s="5" t="n">
        <v>-518</v>
      </c>
    </row>
    <row r="7">
      <c r="A7" s="4" t="inlineStr">
        <is>
          <t>Ending balance</t>
        </is>
      </c>
      <c r="B7" s="5" t="n">
        <v>2264</v>
      </c>
      <c r="C7" s="5" t="n">
        <v>1708</v>
      </c>
    </row>
    <row r="8">
      <c r="A8" s="4" t="inlineStr">
        <is>
          <t>Short term portion</t>
        </is>
      </c>
      <c r="B8" s="5" t="n">
        <v>-656</v>
      </c>
      <c r="C8" s="5" t="n">
        <v>-454</v>
      </c>
      <c r="D8" s="7" t="n">
        <v>-46</v>
      </c>
    </row>
    <row r="9">
      <c r="A9" s="4" t="inlineStr">
        <is>
          <t>Long term portion</t>
        </is>
      </c>
      <c r="B9" s="5" t="n">
        <v>1608</v>
      </c>
      <c r="C9" s="5" t="n">
        <v>1254</v>
      </c>
      <c r="D9" s="7" t="n">
        <v>113</v>
      </c>
    </row>
    <row r="10">
      <c r="A10" s="4" t="inlineStr">
        <is>
          <t>Provision for impairment of contract costs</t>
        </is>
      </c>
      <c r="B10" s="5" t="n">
        <v>0</v>
      </c>
      <c r="C10" s="5" t="n">
        <v>0</v>
      </c>
    </row>
    <row r="11">
      <c r="A11" s="4" t="inlineStr">
        <is>
          <t>Cost to obtain contracts</t>
        </is>
      </c>
    </row>
    <row r="12">
      <c r="A12" s="3" t="inlineStr">
        <is>
          <t>Movement of contract costs</t>
        </is>
      </c>
    </row>
    <row r="13">
      <c r="A13" s="4" t="inlineStr">
        <is>
          <t>Beginning balance</t>
        </is>
      </c>
      <c r="B13" s="5" t="n">
        <v>1245</v>
      </c>
      <c r="C13" s="5" t="n">
        <v>696</v>
      </c>
    </row>
    <row r="14">
      <c r="A14" s="4" t="inlineStr">
        <is>
          <t>Addition current year</t>
        </is>
      </c>
      <c r="B14" s="5" t="n">
        <v>568</v>
      </c>
      <c r="C14" s="5" t="n">
        <v>699</v>
      </c>
    </row>
    <row r="15">
      <c r="A15" s="4" t="inlineStr">
        <is>
          <t>Amortisation during the year</t>
        </is>
      </c>
      <c r="B15" s="5" t="n">
        <v>-281</v>
      </c>
      <c r="C15" s="5" t="n">
        <v>-150</v>
      </c>
    </row>
    <row r="16">
      <c r="A16" s="4" t="inlineStr">
        <is>
          <t>Ending balance</t>
        </is>
      </c>
      <c r="B16" s="5" t="n">
        <v>1532</v>
      </c>
      <c r="C16" s="5" t="n">
        <v>1245</v>
      </c>
    </row>
    <row r="17">
      <c r="A17" s="4" t="inlineStr">
        <is>
          <t>Short term portion</t>
        </is>
      </c>
      <c r="B17" s="5" t="n">
        <v>-312</v>
      </c>
      <c r="C17" s="5" t="n">
        <v>-193</v>
      </c>
    </row>
    <row r="18">
      <c r="A18" s="4" t="inlineStr">
        <is>
          <t>Long term portion</t>
        </is>
      </c>
      <c r="B18" s="5" t="n">
        <v>1220</v>
      </c>
      <c r="C18" s="5" t="n">
        <v>1052</v>
      </c>
    </row>
    <row r="19">
      <c r="A19" s="4" t="inlineStr">
        <is>
          <t>Cost to fulfill</t>
        </is>
      </c>
    </row>
    <row r="20">
      <c r="A20" s="3" t="inlineStr">
        <is>
          <t>Movement of contract costs</t>
        </is>
      </c>
    </row>
    <row r="21">
      <c r="A21" s="4" t="inlineStr">
        <is>
          <t>Beginning balance</t>
        </is>
      </c>
      <c r="B21" s="5" t="n">
        <v>463</v>
      </c>
      <c r="C21" s="5" t="n">
        <v>489</v>
      </c>
    </row>
    <row r="22">
      <c r="A22" s="4" t="inlineStr">
        <is>
          <t>Addition current year</t>
        </is>
      </c>
      <c r="B22" s="5" t="n">
        <v>757</v>
      </c>
      <c r="C22" s="5" t="n">
        <v>342</v>
      </c>
    </row>
    <row r="23">
      <c r="A23" s="4" t="inlineStr">
        <is>
          <t>Amortisation during the year</t>
        </is>
      </c>
      <c r="B23" s="5" t="n">
        <v>-488</v>
      </c>
      <c r="C23" s="5" t="n">
        <v>-368</v>
      </c>
    </row>
    <row r="24">
      <c r="A24" s="4" t="inlineStr">
        <is>
          <t>Ending balance</t>
        </is>
      </c>
      <c r="B24" s="5" t="n">
        <v>732</v>
      </c>
      <c r="C24" s="5" t="n">
        <v>463</v>
      </c>
    </row>
    <row r="25">
      <c r="A25" s="4" t="inlineStr">
        <is>
          <t>Short term portion</t>
        </is>
      </c>
      <c r="B25" s="5" t="n">
        <v>-344</v>
      </c>
      <c r="C25" s="5" t="n">
        <v>-261</v>
      </c>
    </row>
    <row r="26">
      <c r="A26" s="4" t="inlineStr">
        <is>
          <t>Long term portion</t>
        </is>
      </c>
      <c r="B26" s="6" t="n">
        <v>388</v>
      </c>
      <c r="C26" s="6" t="n">
        <v>20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2" customWidth="1" min="5" max="5"/>
    <col width="22" customWidth="1" min="6" max="6"/>
    <col width="31" customWidth="1" min="7" max="7"/>
    <col width="20" customWidth="1" min="8" max="8"/>
    <col width="20" customWidth="1" min="9" max="9"/>
    <col width="31" customWidth="1" min="10" max="10"/>
  </cols>
  <sheetData>
    <row r="1">
      <c r="A1" s="1" t="inlineStr">
        <is>
          <t>LONG-TERM INVESTMENTS IN FINANCIAL INSTRUMENTS (Details) Rp / shares in Units, $ / shares in Units, $ in Millions, Rp in Billions</t>
        </is>
      </c>
      <c r="B1" s="2" t="inlineStr">
        <is>
          <t>May 18, 2021IDR (Rp)shares</t>
        </is>
      </c>
      <c r="C1" s="2" t="inlineStr">
        <is>
          <t>Dec. 31, 2021IDR (Rp)</t>
        </is>
      </c>
      <c r="D1" s="2" t="inlineStr">
        <is>
          <t>Dec. 31, 2021USD ($)</t>
        </is>
      </c>
      <c r="E1" s="2" t="inlineStr">
        <is>
          <t>Dec. 31, 2020IDR (Rp)</t>
        </is>
      </c>
      <c r="F1" s="2" t="inlineStr">
        <is>
          <t>Dec. 31, 2019IDR (Rp)</t>
        </is>
      </c>
      <c r="G1" s="2" t="inlineStr">
        <is>
          <t>Oct. 19, 2021Rp / sharesshares</t>
        </is>
      </c>
      <c r="H1" s="2" t="inlineStr">
        <is>
          <t>Oct. 18, 2021shares</t>
        </is>
      </c>
      <c r="I1" s="2" t="inlineStr">
        <is>
          <t>May 18, 2021USD ($)</t>
        </is>
      </c>
      <c r="J1" s="2" t="inlineStr">
        <is>
          <t>Nov. 16, 2020USD ($)$ / shares</t>
        </is>
      </c>
    </row>
    <row r="2">
      <c r="A2" s="3" t="inlineStr">
        <is>
          <t>Disclosure of detailed information about financial instruments [line items]</t>
        </is>
      </c>
    </row>
    <row r="3">
      <c r="A3" s="4" t="inlineStr">
        <is>
          <t>Foreign exchange impact</t>
        </is>
      </c>
      <c r="C3" s="6" t="n">
        <v>3432</v>
      </c>
      <c r="D3" s="7" t="n">
        <v>241</v>
      </c>
      <c r="E3" s="6" t="n">
        <v>129</v>
      </c>
      <c r="F3" s="6" t="n">
        <v>58</v>
      </c>
    </row>
    <row r="4">
      <c r="A4" s="4" t="inlineStr">
        <is>
          <t>Financial assets</t>
        </is>
      </c>
      <c r="C4" s="5" t="n">
        <v>63793</v>
      </c>
      <c r="E4" s="5" t="n">
        <v>38948</v>
      </c>
    </row>
    <row r="5">
      <c r="A5" s="4" t="inlineStr">
        <is>
          <t>Long-term investment in financial instruments</t>
        </is>
      </c>
    </row>
    <row r="6">
      <c r="A6" s="3" t="inlineStr">
        <is>
          <t>Disclosure of detailed information about financial instruments [line items]</t>
        </is>
      </c>
    </row>
    <row r="7">
      <c r="A7" s="4" t="inlineStr">
        <is>
          <t>Financial assets</t>
        </is>
      </c>
      <c r="C7" s="5" t="n">
        <v>13661</v>
      </c>
      <c r="E7" s="5" t="n">
        <v>4045</v>
      </c>
    </row>
    <row r="8">
      <c r="A8" s="4" t="inlineStr">
        <is>
          <t>Long-term investment in financial instruments | FVTPL</t>
        </is>
      </c>
    </row>
    <row r="9">
      <c r="A9" s="3" t="inlineStr">
        <is>
          <t>Disclosure of detailed information about financial instruments [line items]</t>
        </is>
      </c>
    </row>
    <row r="10">
      <c r="A10" s="4" t="inlineStr">
        <is>
          <t>Financial assets</t>
        </is>
      </c>
      <c r="C10" s="5" t="n">
        <v>13643</v>
      </c>
      <c r="E10" s="5" t="n">
        <v>4025</v>
      </c>
    </row>
    <row r="11">
      <c r="A11" s="4" t="inlineStr">
        <is>
          <t>Long-term investment in financial instruments | FVTOCI</t>
        </is>
      </c>
    </row>
    <row r="12">
      <c r="A12" s="3" t="inlineStr">
        <is>
          <t>Disclosure of detailed information about financial instruments [line items]</t>
        </is>
      </c>
    </row>
    <row r="13">
      <c r="A13" s="4" t="inlineStr">
        <is>
          <t>Financial assets</t>
        </is>
      </c>
      <c r="C13" s="5" t="n">
        <v>18</v>
      </c>
      <c r="E13" s="5" t="n">
        <v>20</v>
      </c>
    </row>
    <row r="14">
      <c r="A14" s="4" t="inlineStr">
        <is>
          <t>Telkomsel</t>
        </is>
      </c>
    </row>
    <row r="15">
      <c r="A15" s="3" t="inlineStr">
        <is>
          <t>Disclosure of detailed information about financial instruments [line items]</t>
        </is>
      </c>
    </row>
    <row r="16">
      <c r="A16" s="4" t="inlineStr">
        <is>
          <t>Price per share | Rp / shares</t>
        </is>
      </c>
      <c r="G16" s="6" t="n">
        <v>375</v>
      </c>
    </row>
    <row r="17">
      <c r="A17" s="4" t="inlineStr">
        <is>
          <t>Foreign exchange impact</t>
        </is>
      </c>
      <c r="C17" s="5" t="n">
        <v>2494</v>
      </c>
    </row>
    <row r="18">
      <c r="A18" s="4" t="inlineStr">
        <is>
          <t>MDI</t>
        </is>
      </c>
    </row>
    <row r="19">
      <c r="A19" s="3" t="inlineStr">
        <is>
          <t>Disclosure of detailed information about financial instruments [line items]</t>
        </is>
      </c>
    </row>
    <row r="20">
      <c r="A20" s="4" t="inlineStr">
        <is>
          <t>Foreign exchange impact</t>
        </is>
      </c>
      <c r="C20" s="5" t="n">
        <v>899</v>
      </c>
    </row>
    <row r="21">
      <c r="A21" s="4" t="inlineStr">
        <is>
          <t>Convertible bonds | Long-term investment in financial instruments | FVTPL</t>
        </is>
      </c>
    </row>
    <row r="22">
      <c r="A22" s="3" t="inlineStr">
        <is>
          <t>Disclosure of detailed information about financial instruments [line items]</t>
        </is>
      </c>
    </row>
    <row r="23">
      <c r="A23" s="4" t="inlineStr">
        <is>
          <t>Financial assets</t>
        </is>
      </c>
      <c r="C23" s="5" t="n">
        <v>681</v>
      </c>
      <c r="E23" s="5" t="n">
        <v>2339</v>
      </c>
    </row>
    <row r="24">
      <c r="A24" s="4" t="inlineStr">
        <is>
          <t>Convertible bonds | Telkomsel | Shares Subscription Agreement [Member]</t>
        </is>
      </c>
    </row>
    <row r="25">
      <c r="A25" s="3" t="inlineStr">
        <is>
          <t>Disclosure of detailed information about financial instruments [line items]</t>
        </is>
      </c>
    </row>
    <row r="26">
      <c r="A26" s="4" t="inlineStr">
        <is>
          <t>Number of shares held as investment | shares</t>
        </is>
      </c>
      <c r="G26" s="5" t="n">
        <v>23722133875</v>
      </c>
      <c r="H26" s="5" t="n">
        <v>89125</v>
      </c>
    </row>
    <row r="27">
      <c r="A27" s="4" t="inlineStr">
        <is>
          <t>Convertible bonds | Telkomsel | Converted Shares | Shares Subscription Agreement [Member]</t>
        </is>
      </c>
    </row>
    <row r="28">
      <c r="A28" s="3" t="inlineStr">
        <is>
          <t>Disclosure of detailed information about financial instruments [line items]</t>
        </is>
      </c>
    </row>
    <row r="29">
      <c r="A29" s="4" t="inlineStr">
        <is>
          <t>Number of shares subscribed | shares</t>
        </is>
      </c>
      <c r="B29" s="5" t="n">
        <v>29708</v>
      </c>
    </row>
    <row r="30">
      <c r="A30" s="4" t="inlineStr">
        <is>
          <t>Financial assets</t>
        </is>
      </c>
      <c r="B30" s="6" t="n">
        <v>2110</v>
      </c>
      <c r="I30" s="7" t="n">
        <v>150</v>
      </c>
    </row>
    <row r="31">
      <c r="A31" s="4" t="inlineStr">
        <is>
          <t>Convertible bonds | Telkomsel | Call Options Shares | Shares Subscription Agreement [Member]</t>
        </is>
      </c>
    </row>
    <row r="32">
      <c r="A32" s="3" t="inlineStr">
        <is>
          <t>Disclosure of detailed information about financial instruments [line items]</t>
        </is>
      </c>
    </row>
    <row r="33">
      <c r="A33" s="4" t="inlineStr">
        <is>
          <t>Long-term investments in associates | $</t>
        </is>
      </c>
      <c r="J33" s="7" t="n">
        <v>300</v>
      </c>
    </row>
    <row r="34">
      <c r="A34" s="4" t="inlineStr">
        <is>
          <t>Number of shares subscribed | shares</t>
        </is>
      </c>
      <c r="B34" s="5" t="n">
        <v>59417</v>
      </c>
    </row>
    <row r="35">
      <c r="A35" s="4" t="inlineStr">
        <is>
          <t>Financial assets</t>
        </is>
      </c>
      <c r="B35" s="6" t="n">
        <v>4290</v>
      </c>
      <c r="I35" s="7" t="n">
        <v>300</v>
      </c>
    </row>
    <row r="36">
      <c r="A36" s="4" t="inlineStr">
        <is>
          <t>PT Aplikasi Karya Anak Bangsa ("AKAB") | Telkomsel</t>
        </is>
      </c>
    </row>
    <row r="37">
      <c r="A37" s="3" t="inlineStr">
        <is>
          <t>Disclosure of detailed information about financial instruments [line items]</t>
        </is>
      </c>
    </row>
    <row r="38">
      <c r="A38" s="4" t="inlineStr">
        <is>
          <t>Long-term investments in associates</t>
        </is>
      </c>
      <c r="E38" s="5" t="n">
        <v>2116</v>
      </c>
      <c r="J38" s="7" t="n">
        <v>150</v>
      </c>
    </row>
    <row r="39">
      <c r="A39" s="4" t="inlineStr">
        <is>
          <t>Investment in equity | Long-term investment in financial instruments | FVTPL</t>
        </is>
      </c>
    </row>
    <row r="40">
      <c r="A40" s="3" t="inlineStr">
        <is>
          <t>Disclosure of detailed information about financial instruments [line items]</t>
        </is>
      </c>
    </row>
    <row r="41">
      <c r="A41" s="4" t="inlineStr">
        <is>
          <t>Financial assets</t>
        </is>
      </c>
      <c r="C41" s="5" t="n">
        <v>12962</v>
      </c>
      <c r="E41" s="5" t="n">
        <v>1686</v>
      </c>
    </row>
    <row r="42">
      <c r="A42" s="4" t="inlineStr">
        <is>
          <t>Investment in equity | Long-term investment in financial instruments | FVTOCI</t>
        </is>
      </c>
    </row>
    <row r="43">
      <c r="A43" s="3" t="inlineStr">
        <is>
          <t>Disclosure of detailed information about financial instruments [line items]</t>
        </is>
      </c>
    </row>
    <row r="44">
      <c r="A44" s="4" t="inlineStr">
        <is>
          <t>Financial assets</t>
        </is>
      </c>
      <c r="C44" s="5" t="n">
        <v>18</v>
      </c>
      <c r="E44" s="6" t="n">
        <v>20</v>
      </c>
    </row>
    <row r="45">
      <c r="A45" s="4" t="inlineStr">
        <is>
          <t>Investment in equity | MDI</t>
        </is>
      </c>
    </row>
    <row r="46">
      <c r="A46" s="3" t="inlineStr">
        <is>
          <t>Disclosure of detailed information about financial instruments [line items]</t>
        </is>
      </c>
    </row>
    <row r="47">
      <c r="A47" s="4" t="inlineStr">
        <is>
          <t>Long-term investments in associates</t>
        </is>
      </c>
      <c r="C47" s="6" t="n">
        <v>1212</v>
      </c>
    </row>
    <row r="48">
      <c r="A48" s="4" t="inlineStr">
        <is>
          <t>AKAB | Preference shares</t>
        </is>
      </c>
    </row>
    <row r="49">
      <c r="A49" s="3" t="inlineStr">
        <is>
          <t>Disclosure of detailed information about financial instruments [line items]</t>
        </is>
      </c>
    </row>
    <row r="50">
      <c r="A50" s="4" t="inlineStr">
        <is>
          <t>Price per share | $ / shares</t>
        </is>
      </c>
      <c r="J50" s="7" t="n">
        <v>50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1</t>
        </is>
      </c>
    </row>
    <row r="3">
      <c r="A3" s="3" t="inlineStr">
        <is>
          <t>OTHER CURRENT FINANCIAL ASSETS</t>
        </is>
      </c>
    </row>
    <row r="4">
      <c r="A4" s="4" t="inlineStr">
        <is>
          <t>OTHER CURRENT FINANCIAL ASSETS</t>
        </is>
      </c>
      <c r="B4" s="4" t="inlineStr">
        <is>
          <t>5. OTHER CURRENT FINANCIAL ASSETS The breakdown of other current financial assets is as follows: ​ ​ ​ ​ ​ ​ ​ ​ ​ ​ ​ ​ ​ ​ ​ ​ 2020 ​ 2021 ​ ​ ​ ​ Balance ​ Balance ​ ​ ​ ​ Foreign currency ​ ​ ​ Foreign currency ​ ​ ​ Currency (in millions) Rupiah equivalent (in millions) Rupiah equivalent Time deposits ​ ​ ​ ​ ​ ​ ​ ​ ​ ​ Related parties ​ ​ ​ ​ ​ ​ ​ ​ ​ ​ Bank Mandiri ​ Rp ​ — ​ 180 ​ — ​ 160 ​ ​ US$ ​ 5 ​ 70 ​ 5 ​ 71 BNI ​ Rp ​ — ​ 60 ​ — ​ 20 ​ ​ US$ ​ 20 ​ 278 ​ — ​ — BRI ​ Rp ​ — ​ 120 ​ — ​ — ​ ​ US$ ​ 14 ​ 197 ​ — ​ — BTN ​ US$ ​ 9 ​ 126 ​ — ​ — Subtotal ​ ​ ​ ​ ​ 1,031 ​ ​ ​ 251 Third parties ​ ​ ​ ​ ​ ​ ​ ​ ​ ​ Others (each below Rp75 billion) ​ Rp ​ — ​ 18 ​ — ​ 18 ​ ​ US$ ​ 5 ​ 71 ​ 5 ​ 73 Total time deposits ​ ​ ​ ​ ​ 1,120 ​ ​ ​ 342 ​ ​ ​ ​ ​ ​ ​ ​ ​ ​ ​ ​ ​ ​ ​ ​ ​ ​ ​ ​ ​ ​ Escrow accounts ​ Rp ​ — ​ 47 ​ — ​ 43 ​ ​ US$ ​ 2 ​ 27 ​ 1 ​ 21 Total escrow accounts ​ ​ ​ ​ ​ 74 ​ ​ ​ 64 ​ ​ ​ ​ ​ ​ ​ ​ ​ ​ ​ Mutual funds ​ ​ ​ ​ ​ ​ ​ ​ ​ ​ Related parties ​ ​ ​ ​ ​ ​ ​ ​ ​ ​ PT Bahana TCW Investment ​ ​ ​ ​ ​ ​ ​ ​ ​ ​ Management ("Bahana TCW") ​ Rp ​ — ​ 77 ​ — ​ 78 Total mutual funds ​ ​ ​ ​ ​ 77 ​ ​ ​ 78 ​ ​ ​ ​ ​ ​ ​ ​ ​ ​ ​ Others (each below Rp75 billion) ​ Rp ​ — ​ — ​ — ​ 9 ​ ​ US$ ​ 2 ​ 32 ​ — ​ — Total others ​ ​ ​ ​ ​ 32 ​ ​ ​ 9 ​ ​ ​ ​ ​ ​ ​ ​ ​ ​ ​ Allowance for expected credit losses ​ ​ ​ ​ ​ (0) ​ — ​ (0) Total other current financial assets ​ ​ ​ ​ ​ 1,303 ​ ​ ​ 493 ​ The time deposits have maturities of more than three months but not more than one year, with interest rates as follows: ​ ​ ​ ​ ​ ​ ​ 2020 2021 Rupiah 3.25% ‑ 6.50% 2.50% ‑ 3.75% Foreign currency 0.15% ‑ 1.08% ​ 0.06% ‑ 0.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s>
  <sheetData>
    <row r="1">
      <c r="A1" s="1" t="inlineStr">
        <is>
          <t>LONG-TERM INVESTMENTS IN ASSOCIATES (Details) $ in Millions, Rp in Billions</t>
        </is>
      </c>
      <c r="B1" s="2" t="inlineStr">
        <is>
          <t>Dec. 31, 2021IDR (Rp)</t>
        </is>
      </c>
      <c r="C1" s="2" t="inlineStr">
        <is>
          <t>Dec. 31, 2020IDR (Rp)</t>
        </is>
      </c>
      <c r="D1" s="2" t="inlineStr">
        <is>
          <t>Nov. 16, 2020USD ($)</t>
        </is>
      </c>
    </row>
    <row r="2">
      <c r="A2" s="4" t="inlineStr">
        <is>
          <t>PT Aplikasi Karya Anak Bangsa ("AKAB") | Telkomsel</t>
        </is>
      </c>
    </row>
    <row r="3">
      <c r="A3" s="3" t="inlineStr">
        <is>
          <t>Disclosure of associates [line items]</t>
        </is>
      </c>
    </row>
    <row r="4">
      <c r="A4" s="4" t="inlineStr">
        <is>
          <t>Long-term investments in associates</t>
        </is>
      </c>
      <c r="C4" s="6" t="n">
        <v>2116</v>
      </c>
      <c r="D4" s="7" t="n">
        <v>150</v>
      </c>
    </row>
    <row r="5">
      <c r="A5" s="4" t="inlineStr">
        <is>
          <t>Investment in equity | MDI</t>
        </is>
      </c>
    </row>
    <row r="6">
      <c r="A6" s="3" t="inlineStr">
        <is>
          <t>Disclosure of associates [line items]</t>
        </is>
      </c>
    </row>
    <row r="7">
      <c r="A7" s="4" t="inlineStr">
        <is>
          <t>Long-term investments in associates</t>
        </is>
      </c>
      <c r="B7" s="6" t="n">
        <v>12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LONG-TERM INVESTMENTS IN ASSOCIATES - Investments In Associates Under Equity Method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LONG-TERM INVESTMENTS</t>
        </is>
      </c>
    </row>
    <row r="4">
      <c r="A4" s="4" t="inlineStr">
        <is>
          <t>Share of net profit (loss)</t>
        </is>
      </c>
      <c r="B4" s="6" t="n">
        <v>-78</v>
      </c>
      <c r="C4" s="7" t="n">
        <v>-5</v>
      </c>
      <c r="D4" s="6" t="n">
        <v>-246</v>
      </c>
      <c r="E4" s="6" t="n">
        <v>-166</v>
      </c>
    </row>
    <row r="5">
      <c r="A5" s="4" t="inlineStr">
        <is>
          <t>Dividend</t>
        </is>
      </c>
      <c r="B5" s="5" t="n">
        <v>-7</v>
      </c>
      <c r="D5" s="5" t="n">
        <v>-5</v>
      </c>
    </row>
    <row r="6">
      <c r="A6" s="4" t="inlineStr">
        <is>
          <t>Share of other comprehensive income</t>
        </is>
      </c>
      <c r="B6" s="5" t="n">
        <v>-1</v>
      </c>
      <c r="D6" s="5" t="n">
        <v>1</v>
      </c>
    </row>
    <row r="7">
      <c r="A7" s="4" t="inlineStr">
        <is>
          <t>Impairment</t>
        </is>
      </c>
      <c r="D7" s="5" t="n">
        <v>-763</v>
      </c>
    </row>
    <row r="8">
      <c r="A8" s="4" t="inlineStr">
        <is>
          <t>Beginning balance</t>
        </is>
      </c>
      <c r="B8" s="5" t="n">
        <v>192</v>
      </c>
      <c r="D8" s="5" t="n">
        <v>1210</v>
      </c>
    </row>
    <row r="9">
      <c r="A9" s="4" t="inlineStr">
        <is>
          <t>Additions (Deductions)</t>
        </is>
      </c>
      <c r="B9" s="5" t="n">
        <v>33</v>
      </c>
      <c r="D9" s="5" t="n">
        <v>-5</v>
      </c>
    </row>
    <row r="10">
      <c r="A10" s="4" t="inlineStr">
        <is>
          <t>Ending balance</t>
        </is>
      </c>
      <c r="B10" s="6" t="n">
        <v>139</v>
      </c>
      <c r="C10" s="7" t="n">
        <v>10</v>
      </c>
      <c r="D10" s="6" t="n">
        <v>192</v>
      </c>
      <c r="E10" s="5" t="n">
        <v>1210</v>
      </c>
    </row>
    <row r="11">
      <c r="A11" s="4" t="inlineStr">
        <is>
          <t>Jalin.</t>
        </is>
      </c>
    </row>
    <row r="12">
      <c r="A12" s="3" t="inlineStr">
        <is>
          <t>LONG-TERM INVESTMENTS</t>
        </is>
      </c>
    </row>
    <row r="13">
      <c r="A13" s="4" t="inlineStr">
        <is>
          <t>Percentage of ownership</t>
        </is>
      </c>
      <c r="B13" s="4" t="inlineStr">
        <is>
          <t>33.00%</t>
        </is>
      </c>
      <c r="C13" s="4" t="inlineStr">
        <is>
          <t>33.00%</t>
        </is>
      </c>
      <c r="D13" s="4" t="inlineStr">
        <is>
          <t>33.00%</t>
        </is>
      </c>
    </row>
    <row r="14">
      <c r="A14" s="4" t="inlineStr">
        <is>
          <t>Beginning balance</t>
        </is>
      </c>
      <c r="B14" s="6" t="n">
        <v>89</v>
      </c>
      <c r="D14" s="6" t="n">
        <v>77</v>
      </c>
    </row>
    <row r="15">
      <c r="A15" s="4" t="inlineStr">
        <is>
          <t>Share of net profit (loss)</t>
        </is>
      </c>
      <c r="B15" s="5" t="n">
        <v>25</v>
      </c>
      <c r="D15" s="5" t="n">
        <v>17</v>
      </c>
    </row>
    <row r="16">
      <c r="A16" s="4" t="inlineStr">
        <is>
          <t>Dividend</t>
        </is>
      </c>
      <c r="B16" s="5" t="n">
        <v>-7</v>
      </c>
      <c r="D16" s="5" t="n">
        <v>-5</v>
      </c>
    </row>
    <row r="17">
      <c r="A17" s="4" t="inlineStr">
        <is>
          <t>Share of other comprehensive income</t>
        </is>
      </c>
      <c r="D17" s="5" t="n">
        <v>0</v>
      </c>
    </row>
    <row r="18">
      <c r="A18" s="4" t="inlineStr">
        <is>
          <t>Ending balance</t>
        </is>
      </c>
      <c r="B18" s="6" t="n">
        <v>107</v>
      </c>
      <c r="D18" s="6" t="n">
        <v>89</v>
      </c>
      <c r="E18" s="5" t="n">
        <v>77</v>
      </c>
    </row>
    <row r="19">
      <c r="A19" s="4" t="inlineStr">
        <is>
          <t>Finarya</t>
        </is>
      </c>
    </row>
    <row r="20">
      <c r="A20" s="3" t="inlineStr">
        <is>
          <t>LONG-TERM INVESTMENTS</t>
        </is>
      </c>
    </row>
    <row r="21">
      <c r="A21" s="4" t="inlineStr">
        <is>
          <t>Percentage of ownership</t>
        </is>
      </c>
      <c r="B21" s="4" t="inlineStr">
        <is>
          <t>24.27%</t>
        </is>
      </c>
      <c r="C21" s="4" t="inlineStr">
        <is>
          <t>24.27%</t>
        </is>
      </c>
      <c r="D21" s="4" t="inlineStr">
        <is>
          <t>25.00%</t>
        </is>
      </c>
    </row>
    <row r="22">
      <c r="A22" s="4" t="inlineStr">
        <is>
          <t>Beginning balance</t>
        </is>
      </c>
      <c r="B22" s="6" t="n">
        <v>87</v>
      </c>
      <c r="D22" s="6" t="n">
        <v>267</v>
      </c>
    </row>
    <row r="23">
      <c r="A23" s="4" t="inlineStr">
        <is>
          <t>Additions (deductions)</t>
        </is>
      </c>
      <c r="D23" s="5" t="n">
        <v>28</v>
      </c>
    </row>
    <row r="24">
      <c r="A24" s="4" t="inlineStr">
        <is>
          <t>Share of net profit (loss)</t>
        </is>
      </c>
      <c r="B24" s="5" t="n">
        <v>-87</v>
      </c>
      <c r="D24" s="5" t="n">
        <v>-209</v>
      </c>
    </row>
    <row r="25">
      <c r="A25" s="4" t="inlineStr">
        <is>
          <t>Share of other comprehensive income</t>
        </is>
      </c>
      <c r="D25" s="5" t="n">
        <v>1</v>
      </c>
    </row>
    <row r="26">
      <c r="A26" s="4" t="inlineStr">
        <is>
          <t>Ending balance</t>
        </is>
      </c>
      <c r="D26" s="6" t="n">
        <v>87</v>
      </c>
      <c r="E26" s="5" t="n">
        <v>267</v>
      </c>
    </row>
    <row r="27">
      <c r="A27" s="4" t="inlineStr">
        <is>
          <t>Tiphone</t>
        </is>
      </c>
    </row>
    <row r="28">
      <c r="A28" s="3" t="inlineStr">
        <is>
          <t>LONG-TERM INVESTMENTS</t>
        </is>
      </c>
    </row>
    <row r="29">
      <c r="A29" s="4" t="inlineStr">
        <is>
          <t>Percentage of ownership</t>
        </is>
      </c>
      <c r="D29" s="4" t="inlineStr">
        <is>
          <t>24.00%</t>
        </is>
      </c>
    </row>
    <row r="30">
      <c r="A30" s="4" t="inlineStr">
        <is>
          <t>Beginning balance</t>
        </is>
      </c>
      <c r="D30" s="6" t="n">
        <v>526</v>
      </c>
    </row>
    <row r="31">
      <c r="A31" s="4" t="inlineStr">
        <is>
          <t>Share of net profit (loss)</t>
        </is>
      </c>
      <c r="D31" s="5" t="n">
        <v>-41</v>
      </c>
    </row>
    <row r="32">
      <c r="A32" s="4" t="inlineStr">
        <is>
          <t>Impairment</t>
        </is>
      </c>
      <c r="D32" s="6" t="n">
        <v>-485</v>
      </c>
    </row>
    <row r="33">
      <c r="A33" s="4" t="inlineStr">
        <is>
          <t>Ending balance</t>
        </is>
      </c>
      <c r="E33" s="5" t="n">
        <v>526</v>
      </c>
    </row>
    <row r="34">
      <c r="A34" s="4" t="inlineStr">
        <is>
          <t>Indonusa</t>
        </is>
      </c>
    </row>
    <row r="35">
      <c r="A35" s="3" t="inlineStr">
        <is>
          <t>LONG-TERM INVESTMENTS</t>
        </is>
      </c>
    </row>
    <row r="36">
      <c r="A36" s="4" t="inlineStr">
        <is>
          <t>Percentage of ownership</t>
        </is>
      </c>
      <c r="D36" s="4" t="inlineStr">
        <is>
          <t>20.00%</t>
        </is>
      </c>
    </row>
    <row r="37">
      <c r="A37" s="4" t="inlineStr">
        <is>
          <t>Beginning balance</t>
        </is>
      </c>
      <c r="D37" s="6" t="n">
        <v>210</v>
      </c>
    </row>
    <row r="38">
      <c r="A38" s="4" t="inlineStr">
        <is>
          <t>Impairment</t>
        </is>
      </c>
      <c r="D38" s="5" t="n">
        <v>-210</v>
      </c>
    </row>
    <row r="39">
      <c r="A39" s="4" t="inlineStr">
        <is>
          <t>Ending balance</t>
        </is>
      </c>
      <c r="E39" s="5" t="n">
        <v>210</v>
      </c>
    </row>
    <row r="40">
      <c r="A40" s="4" t="inlineStr">
        <is>
          <t>Others Associates</t>
        </is>
      </c>
    </row>
    <row r="41">
      <c r="A41" s="3" t="inlineStr">
        <is>
          <t>LONG-TERM INVESTMENTS</t>
        </is>
      </c>
    </row>
    <row r="42">
      <c r="A42" s="4" t="inlineStr">
        <is>
          <t>Beginning balance</t>
        </is>
      </c>
      <c r="B42" s="5" t="n">
        <v>16</v>
      </c>
      <c r="D42" s="5" t="n">
        <v>130</v>
      </c>
    </row>
    <row r="43">
      <c r="A43" s="4" t="inlineStr">
        <is>
          <t>Additions (deductions)</t>
        </is>
      </c>
      <c r="D43" s="5" t="n">
        <v>-33</v>
      </c>
    </row>
    <row r="44">
      <c r="A44" s="4" t="inlineStr">
        <is>
          <t>Share of net profit (loss)</t>
        </is>
      </c>
      <c r="D44" s="5" t="n">
        <v>-13</v>
      </c>
    </row>
    <row r="45">
      <c r="A45" s="4" t="inlineStr">
        <is>
          <t>Share of other comprehensive income</t>
        </is>
      </c>
      <c r="D45" s="5" t="n">
        <v>0</v>
      </c>
    </row>
    <row r="46">
      <c r="A46" s="4" t="inlineStr">
        <is>
          <t>Impairment</t>
        </is>
      </c>
      <c r="D46" s="5" t="n">
        <v>-68</v>
      </c>
    </row>
    <row r="47">
      <c r="A47" s="4" t="inlineStr">
        <is>
          <t>Ending balance</t>
        </is>
      </c>
      <c r="D47" s="5" t="n">
        <v>16</v>
      </c>
      <c r="E47" s="6" t="n">
        <v>130</v>
      </c>
    </row>
    <row r="48">
      <c r="A48" s="4" t="inlineStr">
        <is>
          <t>Others (each below Rp75 billion).</t>
        </is>
      </c>
    </row>
    <row r="49">
      <c r="A49" s="3" t="inlineStr">
        <is>
          <t>LONG-TERM INVESTMENTS</t>
        </is>
      </c>
    </row>
    <row r="50">
      <c r="A50" s="4" t="inlineStr">
        <is>
          <t>Beginning balance</t>
        </is>
      </c>
      <c r="B50" s="5" t="n">
        <v>16</v>
      </c>
    </row>
    <row r="51">
      <c r="A51" s="4" t="inlineStr">
        <is>
          <t>Additions (deductions)</t>
        </is>
      </c>
      <c r="B51" s="5" t="n">
        <v>33</v>
      </c>
    </row>
    <row r="52">
      <c r="A52" s="4" t="inlineStr">
        <is>
          <t>Share of net profit (loss)</t>
        </is>
      </c>
      <c r="B52" s="5" t="n">
        <v>-16</v>
      </c>
    </row>
    <row r="53">
      <c r="A53" s="4" t="inlineStr">
        <is>
          <t>Share of other comprehensive income</t>
        </is>
      </c>
      <c r="B53" s="5" t="n">
        <v>-1</v>
      </c>
    </row>
    <row r="54">
      <c r="A54" s="4" t="inlineStr">
        <is>
          <t>Ending balance</t>
        </is>
      </c>
      <c r="B54" s="6" t="n">
        <v>32</v>
      </c>
      <c r="D54" s="6" t="n">
        <v>1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s>
  <sheetData>
    <row r="1">
      <c r="A1" s="1" t="inlineStr">
        <is>
          <t>LONG-TERM INVESTMENTS IN ASSOCIATES - Statements of financial position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c r="F2" s="2" t="inlineStr">
        <is>
          <t>Dec. 31, 2021USD ($)</t>
        </is>
      </c>
    </row>
    <row r="3">
      <c r="A3" s="3" t="inlineStr">
        <is>
          <t>Statements of financial position</t>
        </is>
      </c>
    </row>
    <row r="4">
      <c r="A4" s="4" t="inlineStr">
        <is>
          <t>Current assets</t>
        </is>
      </c>
      <c r="B4" s="6" t="n">
        <v>61288</v>
      </c>
      <c r="D4" s="6" t="n">
        <v>46529</v>
      </c>
      <c r="F4" s="7" t="n">
        <v>4300</v>
      </c>
    </row>
    <row r="5">
      <c r="A5" s="4" t="inlineStr">
        <is>
          <t>Non-current assets</t>
        </is>
      </c>
      <c r="B5" s="5" t="n">
        <v>214870</v>
      </c>
      <c r="D5" s="5" t="n">
        <v>199344</v>
      </c>
      <c r="F5" s="5" t="n">
        <v>15077</v>
      </c>
    </row>
    <row r="6">
      <c r="A6" s="4" t="inlineStr">
        <is>
          <t>Current liabilities</t>
        </is>
      </c>
      <c r="B6" s="5" t="n">
        <v>-68695</v>
      </c>
      <c r="D6" s="5" t="n">
        <v>-68500</v>
      </c>
      <c r="F6" s="5" t="n">
        <v>-4820</v>
      </c>
    </row>
    <row r="7">
      <c r="A7" s="4" t="inlineStr">
        <is>
          <t>Non-current liabilities</t>
        </is>
      </c>
      <c r="B7" s="5" t="n">
        <v>-62291</v>
      </c>
      <c r="D7" s="5" t="n">
        <v>-56859</v>
      </c>
      <c r="F7" s="7" t="n">
        <v>-4369</v>
      </c>
    </row>
    <row r="8">
      <c r="A8" s="3" t="inlineStr">
        <is>
          <t>Statements of profit or loss and other comprehensive income</t>
        </is>
      </c>
    </row>
    <row r="9">
      <c r="A9" s="4" t="inlineStr">
        <is>
          <t>Profit before income tax</t>
        </is>
      </c>
      <c r="B9" s="5" t="n">
        <v>43739</v>
      </c>
      <c r="C9" s="7" t="n">
        <v>3070</v>
      </c>
      <c r="D9" s="5" t="n">
        <v>39147</v>
      </c>
      <c r="E9" s="6" t="n">
        <v>38299</v>
      </c>
    </row>
    <row r="10">
      <c r="A10" s="4" t="inlineStr">
        <is>
          <t>Income tax expense - net</t>
        </is>
      </c>
      <c r="B10" s="5" t="n">
        <v>-9640</v>
      </c>
      <c r="C10" s="5" t="n">
        <v>-677</v>
      </c>
      <c r="D10" s="5" t="n">
        <v>-9257</v>
      </c>
      <c r="E10" s="5" t="n">
        <v>-10439</v>
      </c>
    </row>
    <row r="11">
      <c r="A11" s="4" t="inlineStr">
        <is>
          <t>Profit for the year</t>
        </is>
      </c>
      <c r="B11" s="5" t="n">
        <v>34099</v>
      </c>
      <c r="C11" s="5" t="n">
        <v>2393</v>
      </c>
      <c r="D11" s="5" t="n">
        <v>29890</v>
      </c>
      <c r="E11" s="5" t="n">
        <v>27860</v>
      </c>
    </row>
    <row r="12">
      <c r="A12" s="4" t="inlineStr">
        <is>
          <t>Other comprehensive loss - net</t>
        </is>
      </c>
      <c r="B12" s="5" t="n">
        <v>1980</v>
      </c>
      <c r="C12" s="5" t="n">
        <v>138</v>
      </c>
      <c r="D12" s="5" t="n">
        <v>-3581</v>
      </c>
      <c r="E12" s="5" t="n">
        <v>-2189</v>
      </c>
    </row>
    <row r="13">
      <c r="A13" s="4" t="inlineStr">
        <is>
          <t>Net comprehensive income (loss) for the year</t>
        </is>
      </c>
      <c r="B13" s="5" t="n">
        <v>36079</v>
      </c>
      <c r="C13" s="7" t="n">
        <v>2531</v>
      </c>
      <c r="D13" s="5" t="n">
        <v>26309</v>
      </c>
      <c r="E13" s="6" t="n">
        <v>25671</v>
      </c>
    </row>
    <row r="14">
      <c r="A14" s="4" t="inlineStr">
        <is>
          <t>Finarya</t>
        </is>
      </c>
    </row>
    <row r="15">
      <c r="A15" s="3" t="inlineStr">
        <is>
          <t>Statements of financial position</t>
        </is>
      </c>
    </row>
    <row r="16">
      <c r="A16" s="4" t="inlineStr">
        <is>
          <t>Current assets</t>
        </is>
      </c>
      <c r="B16" s="5" t="n">
        <v>1779</v>
      </c>
      <c r="D16" s="5" t="n">
        <v>3160</v>
      </c>
    </row>
    <row r="17">
      <c r="A17" s="4" t="inlineStr">
        <is>
          <t>Non-current assets</t>
        </is>
      </c>
      <c r="B17" s="5" t="n">
        <v>222</v>
      </c>
      <c r="D17" s="5" t="n">
        <v>169</v>
      </c>
    </row>
    <row r="18">
      <c r="A18" s="4" t="inlineStr">
        <is>
          <t>Current liabilities</t>
        </is>
      </c>
      <c r="B18" s="5" t="n">
        <v>-1654</v>
      </c>
      <c r="D18" s="5" t="n">
        <v>-2327</v>
      </c>
    </row>
    <row r="19">
      <c r="A19" s="4" t="inlineStr">
        <is>
          <t>Non-current liabilities</t>
        </is>
      </c>
      <c r="B19" s="5" t="n">
        <v>-35</v>
      </c>
      <c r="D19" s="5" t="n">
        <v>-41</v>
      </c>
    </row>
    <row r="20">
      <c r="A20" s="4" t="inlineStr">
        <is>
          <t>Equity</t>
        </is>
      </c>
      <c r="B20" s="5" t="n">
        <v>312</v>
      </c>
      <c r="D20" s="5" t="n">
        <v>961</v>
      </c>
    </row>
    <row r="21">
      <c r="A21" s="3" t="inlineStr">
        <is>
          <t>Statements of profit or loss and other comprehensive income</t>
        </is>
      </c>
    </row>
    <row r="22">
      <c r="A22" s="4" t="inlineStr">
        <is>
          <t>Revenues</t>
        </is>
      </c>
      <c r="B22" s="5" t="n">
        <v>137</v>
      </c>
      <c r="D22" s="5" t="n">
        <v>133</v>
      </c>
    </row>
    <row r="23">
      <c r="A23" s="4" t="inlineStr">
        <is>
          <t>Operating expenses</t>
        </is>
      </c>
      <c r="B23" s="5" t="n">
        <v>-1160</v>
      </c>
      <c r="D23" s="5" t="n">
        <v>-948</v>
      </c>
    </row>
    <row r="24">
      <c r="A24" s="4" t="inlineStr">
        <is>
          <t>Other income (expenses) including finance costs - net</t>
        </is>
      </c>
      <c r="B24" s="5" t="n">
        <v>31</v>
      </c>
      <c r="D24" s="5" t="n">
        <v>69</v>
      </c>
    </row>
    <row r="25">
      <c r="A25" s="4" t="inlineStr">
        <is>
          <t>Profit before income tax</t>
        </is>
      </c>
      <c r="B25" s="5" t="n">
        <v>-992</v>
      </c>
      <c r="D25" s="5" t="n">
        <v>-746</v>
      </c>
    </row>
    <row r="26">
      <c r="A26" s="4" t="inlineStr">
        <is>
          <t>Income tax expense - net</t>
        </is>
      </c>
      <c r="B26" s="5" t="n">
        <v>11</v>
      </c>
      <c r="D26" s="5" t="n">
        <v>2</v>
      </c>
    </row>
    <row r="27">
      <c r="A27" s="4" t="inlineStr">
        <is>
          <t>Profit for the year</t>
        </is>
      </c>
      <c r="B27" s="5" t="n">
        <v>-981</v>
      </c>
      <c r="D27" s="5" t="n">
        <v>-744</v>
      </c>
    </row>
    <row r="28">
      <c r="A28" s="4" t="inlineStr">
        <is>
          <t>Other comprehensive loss - net</t>
        </is>
      </c>
      <c r="B28" s="5" t="n">
        <v>4</v>
      </c>
      <c r="D28" s="5" t="n">
        <v>4</v>
      </c>
    </row>
    <row r="29">
      <c r="A29" s="4" t="inlineStr">
        <is>
          <t>Net comprehensive income (loss) for the year</t>
        </is>
      </c>
      <c r="B29" s="5" t="n">
        <v>-977</v>
      </c>
      <c r="D29" s="5" t="n">
        <v>-740</v>
      </c>
    </row>
    <row r="30">
      <c r="A30" s="4" t="inlineStr">
        <is>
          <t>Indonusa</t>
        </is>
      </c>
    </row>
    <row r="31">
      <c r="A31" s="3" t="inlineStr">
        <is>
          <t>Statements of financial position</t>
        </is>
      </c>
    </row>
    <row r="32">
      <c r="A32" s="4" t="inlineStr">
        <is>
          <t>Current assets</t>
        </is>
      </c>
      <c r="D32" s="5" t="n">
        <v>565</v>
      </c>
    </row>
    <row r="33">
      <c r="A33" s="4" t="inlineStr">
        <is>
          <t>Non-current assets</t>
        </is>
      </c>
      <c r="D33" s="5" t="n">
        <v>331</v>
      </c>
    </row>
    <row r="34">
      <c r="A34" s="4" t="inlineStr">
        <is>
          <t>Current liabilities</t>
        </is>
      </c>
      <c r="D34" s="5" t="n">
        <v>-318</v>
      </c>
    </row>
    <row r="35">
      <c r="A35" s="4" t="inlineStr">
        <is>
          <t>Non-current liabilities</t>
        </is>
      </c>
      <c r="D35" s="5" t="n">
        <v>-573</v>
      </c>
    </row>
    <row r="36">
      <c r="A36" s="4" t="inlineStr">
        <is>
          <t>Equity</t>
        </is>
      </c>
      <c r="D36" s="5" t="n">
        <v>5</v>
      </c>
    </row>
    <row r="37">
      <c r="A37" s="3" t="inlineStr">
        <is>
          <t>Statements of profit or loss and other comprehensive income</t>
        </is>
      </c>
    </row>
    <row r="38">
      <c r="A38" s="4" t="inlineStr">
        <is>
          <t>Revenues</t>
        </is>
      </c>
      <c r="D38" s="5" t="n">
        <v>783</v>
      </c>
    </row>
    <row r="39">
      <c r="A39" s="4" t="inlineStr">
        <is>
          <t>Operating expenses</t>
        </is>
      </c>
      <c r="D39" s="5" t="n">
        <v>-691</v>
      </c>
    </row>
    <row r="40">
      <c r="A40" s="4" t="inlineStr">
        <is>
          <t>Other income (expenses) including finance costs - net</t>
        </is>
      </c>
      <c r="D40" s="5" t="n">
        <v>-24</v>
      </c>
    </row>
    <row r="41">
      <c r="A41" s="4" t="inlineStr">
        <is>
          <t>Profit before income tax</t>
        </is>
      </c>
      <c r="D41" s="5" t="n">
        <v>68</v>
      </c>
    </row>
    <row r="42">
      <c r="A42" s="4" t="inlineStr">
        <is>
          <t>Income tax expense - net</t>
        </is>
      </c>
      <c r="D42" s="5" t="n">
        <v>-6</v>
      </c>
    </row>
    <row r="43">
      <c r="A43" s="4" t="inlineStr">
        <is>
          <t>Profit for the year</t>
        </is>
      </c>
      <c r="D43" s="5" t="n">
        <v>62</v>
      </c>
    </row>
    <row r="44">
      <c r="A44" s="4" t="inlineStr">
        <is>
          <t>Other comprehensive loss - net</t>
        </is>
      </c>
      <c r="D44" s="5" t="n">
        <v>7</v>
      </c>
    </row>
    <row r="45">
      <c r="A45" s="4" t="inlineStr">
        <is>
          <t>Net comprehensive income (loss) for the year</t>
        </is>
      </c>
      <c r="D45" s="5" t="n">
        <v>69</v>
      </c>
    </row>
    <row r="46">
      <c r="A46" s="4" t="inlineStr">
        <is>
          <t>Jalin</t>
        </is>
      </c>
    </row>
    <row r="47">
      <c r="A47" s="3" t="inlineStr">
        <is>
          <t>Statements of financial position</t>
        </is>
      </c>
    </row>
    <row r="48">
      <c r="A48" s="4" t="inlineStr">
        <is>
          <t>Current assets</t>
        </is>
      </c>
      <c r="B48" s="5" t="n">
        <v>239</v>
      </c>
      <c r="D48" s="5" t="n">
        <v>187</v>
      </c>
    </row>
    <row r="49">
      <c r="A49" s="4" t="inlineStr">
        <is>
          <t>Non-current assets</t>
        </is>
      </c>
      <c r="B49" s="5" t="n">
        <v>237</v>
      </c>
      <c r="D49" s="5" t="n">
        <v>194</v>
      </c>
    </row>
    <row r="50">
      <c r="A50" s="4" t="inlineStr">
        <is>
          <t>Current liabilities</t>
        </is>
      </c>
      <c r="B50" s="5" t="n">
        <v>-144</v>
      </c>
      <c r="D50" s="5" t="n">
        <v>-92</v>
      </c>
    </row>
    <row r="51">
      <c r="A51" s="4" t="inlineStr">
        <is>
          <t>Non-current liabilities</t>
        </is>
      </c>
      <c r="B51" s="5" t="n">
        <v>-8</v>
      </c>
      <c r="D51" s="5" t="n">
        <v>-22</v>
      </c>
    </row>
    <row r="52">
      <c r="A52" s="4" t="inlineStr">
        <is>
          <t>Equity</t>
        </is>
      </c>
      <c r="B52" s="5" t="n">
        <v>324</v>
      </c>
      <c r="D52" s="5" t="n">
        <v>267</v>
      </c>
    </row>
    <row r="53">
      <c r="A53" s="3" t="inlineStr">
        <is>
          <t>Statements of profit or loss and other comprehensive income</t>
        </is>
      </c>
    </row>
    <row r="54">
      <c r="A54" s="4" t="inlineStr">
        <is>
          <t>Revenues</t>
        </is>
      </c>
      <c r="B54" s="5" t="n">
        <v>401</v>
      </c>
      <c r="D54" s="5" t="n">
        <v>277</v>
      </c>
    </row>
    <row r="55">
      <c r="A55" s="4" t="inlineStr">
        <is>
          <t>Operating expenses</t>
        </is>
      </c>
      <c r="B55" s="5" t="n">
        <v>-311</v>
      </c>
      <c r="D55" s="5" t="n">
        <v>-205</v>
      </c>
    </row>
    <row r="56">
      <c r="A56" s="4" t="inlineStr">
        <is>
          <t>Other income (expenses) including finance costs - net</t>
        </is>
      </c>
      <c r="B56" s="5" t="n">
        <v>6</v>
      </c>
      <c r="D56" s="5" t="n">
        <v>-3</v>
      </c>
    </row>
    <row r="57">
      <c r="A57" s="4" t="inlineStr">
        <is>
          <t>Profit before income tax</t>
        </is>
      </c>
      <c r="B57" s="5" t="n">
        <v>96</v>
      </c>
      <c r="D57" s="5" t="n">
        <v>69</v>
      </c>
    </row>
    <row r="58">
      <c r="A58" s="4" t="inlineStr">
        <is>
          <t>Income tax expense - net</t>
        </is>
      </c>
      <c r="B58" s="5" t="n">
        <v>-19</v>
      </c>
      <c r="D58" s="5" t="n">
        <v>-18</v>
      </c>
    </row>
    <row r="59">
      <c r="A59" s="4" t="inlineStr">
        <is>
          <t>Profit for the year</t>
        </is>
      </c>
      <c r="B59" s="5" t="n">
        <v>77</v>
      </c>
      <c r="D59" s="5" t="n">
        <v>51</v>
      </c>
    </row>
    <row r="60">
      <c r="A60" s="4" t="inlineStr">
        <is>
          <t>Other comprehensive loss - net</t>
        </is>
      </c>
      <c r="B60" s="5" t="n">
        <v>1</v>
      </c>
      <c r="D60" s="5" t="n">
        <v>-1</v>
      </c>
    </row>
    <row r="61">
      <c r="A61" s="4" t="inlineStr">
        <is>
          <t>Net comprehensive income (loss) for the year</t>
        </is>
      </c>
      <c r="B61" s="5" t="n">
        <v>78</v>
      </c>
      <c r="D61" s="5" t="n">
        <v>50</v>
      </c>
    </row>
    <row r="62">
      <c r="A62" s="4" t="inlineStr">
        <is>
          <t>Others Associates</t>
        </is>
      </c>
    </row>
    <row r="63">
      <c r="A63" s="3" t="inlineStr">
        <is>
          <t>Statements of financial position</t>
        </is>
      </c>
    </row>
    <row r="64">
      <c r="A64" s="4" t="inlineStr">
        <is>
          <t>Current assets</t>
        </is>
      </c>
      <c r="B64" s="5" t="n">
        <v>1248</v>
      </c>
      <c r="D64" s="5" t="n">
        <v>972</v>
      </c>
    </row>
    <row r="65">
      <c r="A65" s="4" t="inlineStr">
        <is>
          <t>Non-current assets</t>
        </is>
      </c>
      <c r="B65" s="5" t="n">
        <v>4720</v>
      </c>
      <c r="D65" s="5" t="n">
        <v>4516</v>
      </c>
    </row>
    <row r="66">
      <c r="A66" s="4" t="inlineStr">
        <is>
          <t>Current liabilities</t>
        </is>
      </c>
      <c r="B66" s="5" t="n">
        <v>-646</v>
      </c>
      <c r="D66" s="5" t="n">
        <v>-795</v>
      </c>
    </row>
    <row r="67">
      <c r="A67" s="4" t="inlineStr">
        <is>
          <t>Non-current liabilities</t>
        </is>
      </c>
      <c r="B67" s="5" t="n">
        <v>-4618</v>
      </c>
      <c r="D67" s="5" t="n">
        <v>-4398</v>
      </c>
    </row>
    <row r="68">
      <c r="A68" s="4" t="inlineStr">
        <is>
          <t>Equity</t>
        </is>
      </c>
      <c r="B68" s="5" t="n">
        <v>704</v>
      </c>
      <c r="D68" s="5" t="n">
        <v>295</v>
      </c>
    </row>
    <row r="69">
      <c r="A69" s="3" t="inlineStr">
        <is>
          <t>Statements of profit or loss and other comprehensive income</t>
        </is>
      </c>
    </row>
    <row r="70">
      <c r="A70" s="4" t="inlineStr">
        <is>
          <t>Revenues</t>
        </is>
      </c>
      <c r="B70" s="5" t="n">
        <v>1869</v>
      </c>
      <c r="D70" s="5" t="n">
        <v>1278</v>
      </c>
    </row>
    <row r="71">
      <c r="A71" s="4" t="inlineStr">
        <is>
          <t>Operating expenses</t>
        </is>
      </c>
      <c r="B71" s="5" t="n">
        <v>-1436</v>
      </c>
      <c r="D71" s="5" t="n">
        <v>-1035</v>
      </c>
    </row>
    <row r="72">
      <c r="A72" s="4" t="inlineStr">
        <is>
          <t>Other income (expenses) including finance costs - net</t>
        </is>
      </c>
      <c r="B72" s="5" t="n">
        <v>-106</v>
      </c>
      <c r="D72" s="5" t="n">
        <v>-92</v>
      </c>
    </row>
    <row r="73">
      <c r="A73" s="4" t="inlineStr">
        <is>
          <t>Profit before income tax</t>
        </is>
      </c>
      <c r="B73" s="5" t="n">
        <v>327</v>
      </c>
      <c r="D73" s="5" t="n">
        <v>151</v>
      </c>
    </row>
    <row r="74">
      <c r="A74" s="4" t="inlineStr">
        <is>
          <t>Income tax expense - net</t>
        </is>
      </c>
      <c r="B74" s="5" t="n">
        <v>-13</v>
      </c>
      <c r="D74" s="5" t="n">
        <v>-4</v>
      </c>
    </row>
    <row r="75">
      <c r="A75" s="4" t="inlineStr">
        <is>
          <t>Profit for the year</t>
        </is>
      </c>
      <c r="B75" s="5" t="n">
        <v>314</v>
      </c>
      <c r="D75" s="5" t="n">
        <v>147</v>
      </c>
    </row>
    <row r="76">
      <c r="A76" s="4" t="inlineStr">
        <is>
          <t>Other comprehensive loss - net</t>
        </is>
      </c>
      <c r="B76" s="5" t="n">
        <v>-1</v>
      </c>
      <c r="D76" s="5" t="n">
        <v>-27</v>
      </c>
    </row>
    <row r="77">
      <c r="A77" s="4" t="inlineStr">
        <is>
          <t>Net comprehensive income (loss) for the year</t>
        </is>
      </c>
      <c r="B77" s="6" t="n">
        <v>313</v>
      </c>
      <c r="D77" s="6" t="n">
        <v>12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 width="22" customWidth="1" min="8" max="8"/>
    <col width="28" customWidth="1" min="9" max="9"/>
    <col width="22" customWidth="1" min="10" max="10"/>
    <col width="22" customWidth="1" min="11" max="11"/>
    <col width="22" customWidth="1" min="12" max="12"/>
    <col width="28" customWidth="1" min="13" max="13"/>
    <col width="21" customWidth="1" min="14" max="14"/>
    <col width="22" customWidth="1" min="15" max="15"/>
    <col width="28" customWidth="1" min="16" max="16"/>
    <col width="20" customWidth="1" min="17" max="17"/>
    <col width="14" customWidth="1" min="18" max="18"/>
  </cols>
  <sheetData>
    <row r="1">
      <c r="A1" s="1" t="inlineStr">
        <is>
          <t>LONG-TERM INVESTMENTS IN ASSOCIATES - Statements of financial position - Other Information (Details) $ in Millions, Rp in Billions</t>
        </is>
      </c>
      <c r="B1" s="2" t="inlineStr">
        <is>
          <t>Dec. 23, 2021</t>
        </is>
      </c>
      <c r="C1" s="2" t="inlineStr">
        <is>
          <t>Dec. 22, 2021</t>
        </is>
      </c>
      <c r="D1" s="2" t="inlineStr">
        <is>
          <t>Mar. 08, 2021</t>
        </is>
      </c>
      <c r="E1" s="2" t="inlineStr">
        <is>
          <t>Mar. 07, 2021</t>
        </is>
      </c>
      <c r="F1" s="2" t="inlineStr">
        <is>
          <t>Oct. 23, 2020shares</t>
        </is>
      </c>
      <c r="G1" s="2" t="inlineStr">
        <is>
          <t>Oct. 22, 2020</t>
        </is>
      </c>
      <c r="H1" s="2" t="inlineStr">
        <is>
          <t>Jun. 19, 2019IDR (Rp)</t>
        </is>
      </c>
      <c r="I1" s="2" t="inlineStr">
        <is>
          <t>Feb. 22, 2019IDR (Rp)shares</t>
        </is>
      </c>
      <c r="J1" s="2" t="inlineStr">
        <is>
          <t>Jan. 21, 2019IDR (Rp)</t>
        </is>
      </c>
      <c r="K1" s="2" t="inlineStr">
        <is>
          <t>Sep. 18, 2014IDR (Rp)</t>
        </is>
      </c>
      <c r="L1" s="2" t="inlineStr">
        <is>
          <t>Apr. 29, 2014IDR (Rp)</t>
        </is>
      </c>
      <c r="M1" s="2" t="inlineStr">
        <is>
          <t>Dec. 31, 2021IDR (Rp)shares</t>
        </is>
      </c>
      <c r="N1" s="2" t="inlineStr">
        <is>
          <t>Dec. 31, 2021USD ($)</t>
        </is>
      </c>
      <c r="O1" s="2" t="inlineStr">
        <is>
          <t>Dec. 31, 2020IDR (Rp)</t>
        </is>
      </c>
      <c r="P1" s="2" t="inlineStr">
        <is>
          <t>Dec. 31, 2019IDR (Rp)shares</t>
        </is>
      </c>
      <c r="Q1" s="2" t="inlineStr">
        <is>
          <t>Feb. 21, 2019shares</t>
        </is>
      </c>
      <c r="R1" s="2" t="inlineStr">
        <is>
          <t>Dec. 31, 2013</t>
        </is>
      </c>
    </row>
    <row r="2">
      <c r="A2" s="3" t="inlineStr">
        <is>
          <t>LONG-TERM INVESTMENTS</t>
        </is>
      </c>
    </row>
    <row r="3">
      <c r="A3" s="4" t="inlineStr">
        <is>
          <t>Shares acquired | shares</t>
        </is>
      </c>
      <c r="M3" s="5" t="n">
        <v>2499</v>
      </c>
    </row>
    <row r="4">
      <c r="A4" s="4" t="inlineStr">
        <is>
          <t>Acquired ownership</t>
        </is>
      </c>
      <c r="M4" s="6" t="n">
        <v>42</v>
      </c>
      <c r="N4" s="7" t="n">
        <v>3</v>
      </c>
      <c r="O4" s="6" t="n">
        <v>28</v>
      </c>
      <c r="P4" s="6" t="n">
        <v>588</v>
      </c>
    </row>
    <row r="5">
      <c r="A5" s="4" t="inlineStr">
        <is>
          <t>Indonusa</t>
        </is>
      </c>
    </row>
    <row r="6">
      <c r="A6" s="3" t="inlineStr">
        <is>
          <t>LONG-TERM INVESTMENTS</t>
        </is>
      </c>
    </row>
    <row r="7">
      <c r="A7" s="4" t="inlineStr">
        <is>
          <t>Percentage of ownership</t>
        </is>
      </c>
      <c r="M7" s="4" t="inlineStr">
        <is>
          <t>15.67%</t>
        </is>
      </c>
      <c r="N7" s="4" t="inlineStr">
        <is>
          <t>15.67%</t>
        </is>
      </c>
    </row>
    <row r="8">
      <c r="A8" s="4" t="inlineStr">
        <is>
          <t>Telkomsel.</t>
        </is>
      </c>
    </row>
    <row r="9">
      <c r="A9" s="3" t="inlineStr">
        <is>
          <t>LONG-TERM INVESTMENTS</t>
        </is>
      </c>
    </row>
    <row r="10">
      <c r="A10" s="4" t="inlineStr">
        <is>
          <t>Shares acquired | shares</t>
        </is>
      </c>
      <c r="I10" s="5" t="n">
        <v>14974</v>
      </c>
      <c r="Q10" s="5" t="n">
        <v>2499</v>
      </c>
    </row>
    <row r="11">
      <c r="A11" s="4" t="inlineStr">
        <is>
          <t>Indonusa</t>
        </is>
      </c>
    </row>
    <row r="12">
      <c r="A12" s="3" t="inlineStr">
        <is>
          <t>LONG-TERM INVESTMENTS</t>
        </is>
      </c>
    </row>
    <row r="13">
      <c r="A13" s="4" t="inlineStr">
        <is>
          <t>Increase of issued and fully paid capital</t>
        </is>
      </c>
      <c r="L13" s="6" t="n">
        <v>80</v>
      </c>
    </row>
    <row r="14">
      <c r="A14" s="4" t="inlineStr">
        <is>
          <t>Metra | Indonusa</t>
        </is>
      </c>
    </row>
    <row r="15">
      <c r="A15" s="3" t="inlineStr">
        <is>
          <t>LONG-TERM INVESTMENTS</t>
        </is>
      </c>
    </row>
    <row r="16">
      <c r="A16" s="4" t="inlineStr">
        <is>
          <t>Percentage of ownership</t>
        </is>
      </c>
      <c r="M16" s="4" t="inlineStr">
        <is>
          <t>4.33%</t>
        </is>
      </c>
      <c r="N16" s="4" t="inlineStr">
        <is>
          <t>4.33%</t>
        </is>
      </c>
    </row>
    <row r="17">
      <c r="A17" s="4" t="inlineStr">
        <is>
          <t>Jalin.</t>
        </is>
      </c>
    </row>
    <row r="18">
      <c r="A18" s="3" t="inlineStr">
        <is>
          <t>LONG-TERM INVESTMENTS</t>
        </is>
      </c>
    </row>
    <row r="19">
      <c r="A19" s="4" t="inlineStr">
        <is>
          <t>Percentage of ownership interest sold</t>
        </is>
      </c>
      <c r="H19" s="4" t="inlineStr">
        <is>
          <t>67.00%</t>
        </is>
      </c>
    </row>
    <row r="20">
      <c r="A20" s="4" t="inlineStr">
        <is>
          <t>Proceeds from sales of interests in associates</t>
        </is>
      </c>
      <c r="H20" s="6" t="n">
        <v>395</v>
      </c>
    </row>
    <row r="21">
      <c r="A21" s="4" t="inlineStr">
        <is>
          <t>Percentage of ownership</t>
        </is>
      </c>
      <c r="M21" s="4" t="inlineStr">
        <is>
          <t>33.00%</t>
        </is>
      </c>
      <c r="N21" s="4" t="inlineStr">
        <is>
          <t>33.00%</t>
        </is>
      </c>
      <c r="O21" s="4" t="inlineStr">
        <is>
          <t>33.00%</t>
        </is>
      </c>
    </row>
    <row r="22">
      <c r="A22" s="4" t="inlineStr">
        <is>
          <t>Tiphone</t>
        </is>
      </c>
    </row>
    <row r="23">
      <c r="A23" s="3" t="inlineStr">
        <is>
          <t>LONG-TERM INVESTMENTS</t>
        </is>
      </c>
    </row>
    <row r="24">
      <c r="A24" s="4" t="inlineStr">
        <is>
          <t>Percentage of ownership</t>
        </is>
      </c>
      <c r="O24" s="4" t="inlineStr">
        <is>
          <t>24.00%</t>
        </is>
      </c>
    </row>
    <row r="25">
      <c r="A25" s="4" t="inlineStr">
        <is>
          <t>Tiphone | PINS</t>
        </is>
      </c>
    </row>
    <row r="26">
      <c r="A26" s="3" t="inlineStr">
        <is>
          <t>LONG-TERM INVESTMENTS</t>
        </is>
      </c>
    </row>
    <row r="27">
      <c r="A27" s="4" t="inlineStr">
        <is>
          <t>Percentage of ownership</t>
        </is>
      </c>
      <c r="K27" s="4" t="inlineStr">
        <is>
          <t>25.00%</t>
        </is>
      </c>
    </row>
    <row r="28">
      <c r="A28" s="4" t="inlineStr">
        <is>
          <t>Acquired ownership</t>
        </is>
      </c>
      <c r="K28" s="6" t="n">
        <v>1395</v>
      </c>
    </row>
    <row r="29">
      <c r="A29" s="4" t="inlineStr">
        <is>
          <t>Acquired including intangible assets and goodwill</t>
        </is>
      </c>
      <c r="K29" s="5" t="n">
        <v>188</v>
      </c>
    </row>
    <row r="30">
      <c r="A30" s="4" t="inlineStr">
        <is>
          <t>Goodwill</t>
        </is>
      </c>
      <c r="K30" s="6" t="n">
        <v>647</v>
      </c>
    </row>
    <row r="31">
      <c r="A31" s="4" t="inlineStr">
        <is>
          <t>Indonusa</t>
        </is>
      </c>
    </row>
    <row r="32">
      <c r="A32" s="3" t="inlineStr">
        <is>
          <t>LONG-TERM INVESTMENTS</t>
        </is>
      </c>
    </row>
    <row r="33">
      <c r="A33" s="4" t="inlineStr">
        <is>
          <t>Percentage of ownership interest sold</t>
        </is>
      </c>
      <c r="R33" s="4" t="inlineStr">
        <is>
          <t>80.00%</t>
        </is>
      </c>
    </row>
    <row r="34">
      <c r="A34" s="4" t="inlineStr">
        <is>
          <t>Percentage of ownership</t>
        </is>
      </c>
      <c r="O34" s="4" t="inlineStr">
        <is>
          <t>20.00%</t>
        </is>
      </c>
    </row>
    <row r="35">
      <c r="A35" s="4" t="inlineStr">
        <is>
          <t>Others Associates</t>
        </is>
      </c>
    </row>
    <row r="36">
      <c r="A36" s="3" t="inlineStr">
        <is>
          <t>LONG-TERM INVESTMENTS</t>
        </is>
      </c>
    </row>
    <row r="37">
      <c r="A37" s="4" t="inlineStr">
        <is>
          <t>Cumulative unrecognized share of losses</t>
        </is>
      </c>
      <c r="M37" s="6" t="n">
        <v>190</v>
      </c>
      <c r="O37" s="6" t="n">
        <v>228</v>
      </c>
    </row>
    <row r="38">
      <c r="A38" s="4" t="inlineStr">
        <is>
          <t>Finarya.</t>
        </is>
      </c>
    </row>
    <row r="39">
      <c r="A39" s="3" t="inlineStr">
        <is>
          <t>LONG-TERM INVESTMENTS</t>
        </is>
      </c>
    </row>
    <row r="40">
      <c r="A40" s="4" t="inlineStr">
        <is>
          <t>Initial investment</t>
        </is>
      </c>
      <c r="J40" s="6" t="n">
        <v>25</v>
      </c>
    </row>
    <row r="41">
      <c r="A41" s="4" t="inlineStr">
        <is>
          <t>Purchase of interest in associates</t>
        </is>
      </c>
      <c r="I41" s="6" t="n">
        <v>150</v>
      </c>
    </row>
    <row r="42">
      <c r="A42" s="4" t="inlineStr">
        <is>
          <t>Percentage of ownership</t>
        </is>
      </c>
      <c r="B42" s="4" t="inlineStr">
        <is>
          <t>24.27%</t>
        </is>
      </c>
      <c r="C42" s="4" t="inlineStr">
        <is>
          <t>24.33%</t>
        </is>
      </c>
      <c r="D42" s="4" t="inlineStr">
        <is>
          <t>24.33%</t>
        </is>
      </c>
      <c r="E42" s="4" t="inlineStr">
        <is>
          <t>25.00%</t>
        </is>
      </c>
      <c r="F42" s="4" t="inlineStr">
        <is>
          <t>25.00%</t>
        </is>
      </c>
      <c r="G42" s="4" t="inlineStr">
        <is>
          <t>26.58%</t>
        </is>
      </c>
    </row>
    <row r="43">
      <c r="A43" s="4" t="inlineStr">
        <is>
          <t>Unrecognized share of losses</t>
        </is>
      </c>
      <c r="M43" s="15" t="n">
        <v>150.6</v>
      </c>
    </row>
    <row r="44">
      <c r="A44" s="4" t="inlineStr">
        <is>
          <t>Finarya. | Series B shares</t>
        </is>
      </c>
    </row>
    <row r="45">
      <c r="A45" s="3" t="inlineStr">
        <is>
          <t>LONG-TERM INVESTMENTS</t>
        </is>
      </c>
    </row>
    <row r="46">
      <c r="A46" s="4" t="inlineStr">
        <is>
          <t>Number of shares issued | shares</t>
        </is>
      </c>
      <c r="F46" s="5" t="n">
        <v>13632</v>
      </c>
    </row>
    <row r="47">
      <c r="A47" s="4" t="inlineStr">
        <is>
          <t>Finarya. | Grab LA Pte Ltd | Series B shares</t>
        </is>
      </c>
    </row>
    <row r="48">
      <c r="A48" s="3" t="inlineStr">
        <is>
          <t>LONG-TERM INVESTMENTS</t>
        </is>
      </c>
    </row>
    <row r="49">
      <c r="A49" s="4" t="inlineStr">
        <is>
          <t>Number of shares issued | shares</t>
        </is>
      </c>
      <c r="F49" s="5" t="n">
        <v>11237</v>
      </c>
    </row>
    <row r="50">
      <c r="A50" s="4" t="inlineStr">
        <is>
          <t>Finarya. | PT BRI Ventura Indonesia | Series B shares</t>
        </is>
      </c>
    </row>
    <row r="51">
      <c r="A51" s="3" t="inlineStr">
        <is>
          <t>LONG-TERM INVESTMENTS</t>
        </is>
      </c>
    </row>
    <row r="52">
      <c r="A52" s="4" t="inlineStr">
        <is>
          <t>Number of shares issued | shares</t>
        </is>
      </c>
      <c r="F52" s="5" t="n">
        <v>943</v>
      </c>
    </row>
    <row r="53">
      <c r="A53" s="4" t="inlineStr">
        <is>
          <t>Finarya. | Mandiri Capital Indonesia | Series B shares</t>
        </is>
      </c>
    </row>
    <row r="54">
      <c r="A54" s="3" t="inlineStr">
        <is>
          <t>LONG-TERM INVESTMENTS</t>
        </is>
      </c>
    </row>
    <row r="55">
      <c r="A55" s="4" t="inlineStr">
        <is>
          <t>Number of shares issued | shares</t>
        </is>
      </c>
      <c r="F55" s="5" t="n">
        <v>924</v>
      </c>
    </row>
    <row r="56">
      <c r="A56" s="4" t="inlineStr">
        <is>
          <t>Finarya. | Telkomsel.</t>
        </is>
      </c>
    </row>
    <row r="57">
      <c r="A57" s="3" t="inlineStr">
        <is>
          <t>LONG-TERM INVESTMENTS</t>
        </is>
      </c>
    </row>
    <row r="58">
      <c r="A58" s="4" t="inlineStr">
        <is>
          <t>Percentage of ownership</t>
        </is>
      </c>
      <c r="I58" s="4" t="inlineStr">
        <is>
          <t>100.00%</t>
        </is>
      </c>
      <c r="P58" s="4" t="inlineStr">
        <is>
          <t>26.58%</t>
        </is>
      </c>
    </row>
    <row r="59">
      <c r="A59" s="4" t="inlineStr">
        <is>
          <t>Number of shares in entity held by entity or by its subsidiaries or associates | shares</t>
        </is>
      </c>
      <c r="P59" s="5" t="n">
        <v>48530</v>
      </c>
    </row>
    <row r="60">
      <c r="A60" s="4" t="inlineStr">
        <is>
          <t>Finarya. | Telkomsel. | Series B shares</t>
        </is>
      </c>
    </row>
    <row r="61">
      <c r="A61" s="3" t="inlineStr">
        <is>
          <t>LONG-TERM INVESTMENTS</t>
        </is>
      </c>
    </row>
    <row r="62">
      <c r="A62" s="4" t="inlineStr">
        <is>
          <t>Number of shares issued | shares</t>
        </is>
      </c>
      <c r="F62" s="5" t="n">
        <v>5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PROPERTY AND EQUIPMENT (Details) $ in Millions, Rp in Billions</t>
        </is>
      </c>
      <c r="B1" s="2" t="inlineStr">
        <is>
          <t>12 Months Ended</t>
        </is>
      </c>
    </row>
    <row r="2">
      <c r="B2" s="2" t="inlineStr">
        <is>
          <t>Dec. 31, 2021IDR (Rp)</t>
        </is>
      </c>
      <c r="C2" s="2" t="inlineStr">
        <is>
          <t>Dec. 31, 2021USD ($)</t>
        </is>
      </c>
      <c r="D2" s="2" t="inlineStr">
        <is>
          <t>Dec. 31, 2020IDR (Rp)</t>
        </is>
      </c>
    </row>
    <row r="3">
      <c r="A3" s="3" t="inlineStr">
        <is>
          <t>PROPERTY, PLANT AND EQUIPMENT, NET</t>
        </is>
      </c>
    </row>
    <row r="4">
      <c r="A4" s="4" t="inlineStr">
        <is>
          <t>Beginning balance</t>
        </is>
      </c>
      <c r="B4" s="6" t="n">
        <v>159123</v>
      </c>
      <c r="D4" s="6" t="n">
        <v>153174</v>
      </c>
    </row>
    <row r="5">
      <c r="A5" s="4" t="inlineStr">
        <is>
          <t>Ending balance</t>
        </is>
      </c>
      <c r="B5" s="5" t="n">
        <v>163205</v>
      </c>
      <c r="C5" s="7" t="n">
        <v>11451</v>
      </c>
      <c r="D5" s="5" t="n">
        <v>159123</v>
      </c>
    </row>
    <row r="6">
      <c r="A6" s="4" t="inlineStr">
        <is>
          <t>Gross or Cost</t>
        </is>
      </c>
    </row>
    <row r="7">
      <c r="A7" s="3" t="inlineStr">
        <is>
          <t>PROPERTY, PLANT AND EQUIPMENT, NET</t>
        </is>
      </c>
    </row>
    <row r="8">
      <c r="A8" s="4" t="inlineStr">
        <is>
          <t>Beginning balance</t>
        </is>
      </c>
      <c r="B8" s="5" t="n">
        <v>318912</v>
      </c>
      <c r="D8" s="5" t="n">
        <v>301290</v>
      </c>
    </row>
    <row r="9">
      <c r="A9" s="4" t="inlineStr">
        <is>
          <t>Additions</t>
        </is>
      </c>
      <c r="B9" s="5" t="n">
        <v>30321</v>
      </c>
      <c r="D9" s="5" t="n">
        <v>29279</v>
      </c>
    </row>
    <row r="10">
      <c r="A10" s="4" t="inlineStr">
        <is>
          <t>Deductions</t>
        </is>
      </c>
      <c r="B10" s="5" t="n">
        <v>5623</v>
      </c>
      <c r="D10" s="5" t="n">
        <v>7488</v>
      </c>
    </row>
    <row r="11">
      <c r="A11" s="4" t="inlineStr">
        <is>
          <t>Reclassifications/Translations</t>
        </is>
      </c>
      <c r="B11" s="5" t="n">
        <v>-4922</v>
      </c>
      <c r="D11" s="5" t="n">
        <v>-4169</v>
      </c>
    </row>
    <row r="12">
      <c r="A12" s="4" t="inlineStr">
        <is>
          <t>Ending balance</t>
        </is>
      </c>
      <c r="B12" s="5" t="n">
        <v>338688</v>
      </c>
      <c r="D12" s="5" t="n">
        <v>318912</v>
      </c>
    </row>
    <row r="13">
      <c r="A13" s="4" t="inlineStr">
        <is>
          <t>Accumulated depreciation and amortization</t>
        </is>
      </c>
    </row>
    <row r="14">
      <c r="A14" s="3" t="inlineStr">
        <is>
          <t>PROPERTY, PLANT AND EQUIPMENT, NET</t>
        </is>
      </c>
    </row>
    <row r="15">
      <c r="A15" s="4" t="inlineStr">
        <is>
          <t>Beginning balance</t>
        </is>
      </c>
      <c r="B15" s="5" t="n">
        <v>-159789</v>
      </c>
      <c r="D15" s="5" t="n">
        <v>-148116</v>
      </c>
    </row>
    <row r="16">
      <c r="A16" s="4" t="inlineStr">
        <is>
          <t>Additions</t>
        </is>
      </c>
      <c r="B16" s="5" t="n">
        <v>24340</v>
      </c>
      <c r="D16" s="5" t="n">
        <v>21943</v>
      </c>
    </row>
    <row r="17">
      <c r="A17" s="4" t="inlineStr">
        <is>
          <t>Deductions</t>
        </is>
      </c>
      <c r="B17" s="5" t="n">
        <v>-5276</v>
      </c>
      <c r="D17" s="5" t="n">
        <v>-7168</v>
      </c>
    </row>
    <row r="18">
      <c r="A18" s="4" t="inlineStr">
        <is>
          <t>Reclassifications/Translations</t>
        </is>
      </c>
      <c r="B18" s="5" t="n">
        <v>-3370</v>
      </c>
      <c r="D18" s="5" t="n">
        <v>-3102</v>
      </c>
    </row>
    <row r="19">
      <c r="A19" s="4" t="inlineStr">
        <is>
          <t>Ending balance</t>
        </is>
      </c>
      <c r="B19" s="5" t="n">
        <v>-175483</v>
      </c>
      <c r="D19" s="5" t="n">
        <v>-159789</v>
      </c>
    </row>
    <row r="20">
      <c r="A20" s="4" t="inlineStr">
        <is>
          <t>Buildings | Gross or Cost</t>
        </is>
      </c>
    </row>
    <row r="21">
      <c r="A21" s="3" t="inlineStr">
        <is>
          <t>PROPERTY, PLANT AND EQUIPMENT, NET</t>
        </is>
      </c>
    </row>
    <row r="22">
      <c r="A22" s="4" t="inlineStr">
        <is>
          <t>Beginning balance</t>
        </is>
      </c>
      <c r="B22" s="5" t="n">
        <v>16137</v>
      </c>
      <c r="D22" s="5" t="n">
        <v>14062</v>
      </c>
    </row>
    <row r="23">
      <c r="A23" s="4" t="inlineStr">
        <is>
          <t>Additions</t>
        </is>
      </c>
      <c r="B23" s="5" t="n">
        <v>197</v>
      </c>
      <c r="D23" s="5" t="n">
        <v>201</v>
      </c>
    </row>
    <row r="24">
      <c r="A24" s="4" t="inlineStr">
        <is>
          <t>Deductions</t>
        </is>
      </c>
      <c r="B24" s="5" t="n">
        <v>5</v>
      </c>
    </row>
    <row r="25">
      <c r="A25" s="4" t="inlineStr">
        <is>
          <t>Reclassifications/Translations</t>
        </is>
      </c>
      <c r="B25" s="5" t="n">
        <v>967</v>
      </c>
      <c r="D25" s="5" t="n">
        <v>1874</v>
      </c>
    </row>
    <row r="26">
      <c r="A26" s="4" t="inlineStr">
        <is>
          <t>Ending balance</t>
        </is>
      </c>
      <c r="B26" s="5" t="n">
        <v>17296</v>
      </c>
      <c r="D26" s="5" t="n">
        <v>16137</v>
      </c>
    </row>
    <row r="27">
      <c r="A27" s="4" t="inlineStr">
        <is>
          <t>Buildings | Accumulated depreciation and amortization</t>
        </is>
      </c>
    </row>
    <row r="28">
      <c r="A28" s="3" t="inlineStr">
        <is>
          <t>PROPERTY, PLANT AND EQUIPMENT, NET</t>
        </is>
      </c>
    </row>
    <row r="29">
      <c r="A29" s="4" t="inlineStr">
        <is>
          <t>Beginning balance</t>
        </is>
      </c>
      <c r="B29" s="5" t="n">
        <v>-4872</v>
      </c>
      <c r="D29" s="5" t="n">
        <v>-4113</v>
      </c>
    </row>
    <row r="30">
      <c r="A30" s="4" t="inlineStr">
        <is>
          <t>Additions</t>
        </is>
      </c>
      <c r="B30" s="5" t="n">
        <v>652</v>
      </c>
      <c r="D30" s="5" t="n">
        <v>739</v>
      </c>
    </row>
    <row r="31">
      <c r="A31" s="4" t="inlineStr">
        <is>
          <t>Deductions</t>
        </is>
      </c>
      <c r="B31" s="5" t="n">
        <v>-2</v>
      </c>
    </row>
    <row r="32">
      <c r="A32" s="4" t="inlineStr">
        <is>
          <t>Reclassifications/Translations</t>
        </is>
      </c>
      <c r="B32" s="5" t="n">
        <v>15</v>
      </c>
      <c r="D32" s="5" t="n">
        <v>20</v>
      </c>
    </row>
    <row r="33">
      <c r="A33" s="4" t="inlineStr">
        <is>
          <t>Ending balance</t>
        </is>
      </c>
      <c r="B33" s="5" t="n">
        <v>-5537</v>
      </c>
      <c r="D33" s="5" t="n">
        <v>-4872</v>
      </c>
    </row>
    <row r="34">
      <c r="A34" s="4" t="inlineStr">
        <is>
          <t>Leasehold improvements | Gross or Cost</t>
        </is>
      </c>
    </row>
    <row r="35">
      <c r="A35" s="3" t="inlineStr">
        <is>
          <t>PROPERTY, PLANT AND EQUIPMENT, NET</t>
        </is>
      </c>
    </row>
    <row r="36">
      <c r="A36" s="4" t="inlineStr">
        <is>
          <t>Beginning balance</t>
        </is>
      </c>
      <c r="B36" s="5" t="n">
        <v>1410</v>
      </c>
      <c r="D36" s="5" t="n">
        <v>1549</v>
      </c>
    </row>
    <row r="37">
      <c r="A37" s="4" t="inlineStr">
        <is>
          <t>Additions</t>
        </is>
      </c>
      <c r="B37" s="5" t="n">
        <v>45</v>
      </c>
      <c r="D37" s="5" t="n">
        <v>31</v>
      </c>
    </row>
    <row r="38">
      <c r="A38" s="4" t="inlineStr">
        <is>
          <t>Deductions</t>
        </is>
      </c>
      <c r="B38" s="5" t="n">
        <v>35</v>
      </c>
      <c r="D38" s="5" t="n">
        <v>192</v>
      </c>
    </row>
    <row r="39">
      <c r="A39" s="4" t="inlineStr">
        <is>
          <t>Reclassifications/Translations</t>
        </is>
      </c>
      <c r="B39" s="5" t="n">
        <v>57</v>
      </c>
      <c r="D39" s="5" t="n">
        <v>22</v>
      </c>
    </row>
    <row r="40">
      <c r="A40" s="4" t="inlineStr">
        <is>
          <t>Ending balance</t>
        </is>
      </c>
      <c r="B40" s="5" t="n">
        <v>1477</v>
      </c>
      <c r="D40" s="5" t="n">
        <v>1410</v>
      </c>
    </row>
    <row r="41">
      <c r="A41" s="4" t="inlineStr">
        <is>
          <t>Leasehold improvements | Accumulated depreciation and amortization</t>
        </is>
      </c>
    </row>
    <row r="42">
      <c r="A42" s="3" t="inlineStr">
        <is>
          <t>PROPERTY, PLANT AND EQUIPMENT, NET</t>
        </is>
      </c>
    </row>
    <row r="43">
      <c r="A43" s="4" t="inlineStr">
        <is>
          <t>Beginning balance</t>
        </is>
      </c>
      <c r="B43" s="5" t="n">
        <v>-1061</v>
      </c>
      <c r="D43" s="5" t="n">
        <v>-1091</v>
      </c>
    </row>
    <row r="44">
      <c r="A44" s="4" t="inlineStr">
        <is>
          <t>Additions</t>
        </is>
      </c>
      <c r="B44" s="5" t="n">
        <v>132</v>
      </c>
      <c r="D44" s="5" t="n">
        <v>158</v>
      </c>
    </row>
    <row r="45">
      <c r="A45" s="4" t="inlineStr">
        <is>
          <t>Deductions</t>
        </is>
      </c>
      <c r="B45" s="5" t="n">
        <v>-30</v>
      </c>
      <c r="D45" s="5" t="n">
        <v>-188</v>
      </c>
    </row>
    <row r="46">
      <c r="A46" s="4" t="inlineStr">
        <is>
          <t>Ending balance</t>
        </is>
      </c>
      <c r="B46" s="5" t="n">
        <v>-1163</v>
      </c>
      <c r="D46" s="5" t="n">
        <v>-1061</v>
      </c>
    </row>
    <row r="47">
      <c r="A47" s="4" t="inlineStr">
        <is>
          <t>Switching equipment | Gross or Cost</t>
        </is>
      </c>
    </row>
    <row r="48">
      <c r="A48" s="3" t="inlineStr">
        <is>
          <t>PROPERTY, PLANT AND EQUIPMENT, NET</t>
        </is>
      </c>
    </row>
    <row r="49">
      <c r="A49" s="4" t="inlineStr">
        <is>
          <t>Beginning balance</t>
        </is>
      </c>
      <c r="B49" s="5" t="n">
        <v>17506</v>
      </c>
      <c r="D49" s="5" t="n">
        <v>17368</v>
      </c>
    </row>
    <row r="50">
      <c r="A50" s="4" t="inlineStr">
        <is>
          <t>Additions</t>
        </is>
      </c>
      <c r="B50" s="5" t="n">
        <v>1112</v>
      </c>
      <c r="D50" s="5" t="n">
        <v>956</v>
      </c>
    </row>
    <row r="51">
      <c r="A51" s="4" t="inlineStr">
        <is>
          <t>Deductions</t>
        </is>
      </c>
      <c r="B51" s="5" t="n">
        <v>1223</v>
      </c>
      <c r="D51" s="5" t="n">
        <v>1921</v>
      </c>
    </row>
    <row r="52">
      <c r="A52" s="4" t="inlineStr">
        <is>
          <t>Reclassifications/Translations</t>
        </is>
      </c>
      <c r="B52" s="5" t="n">
        <v>929</v>
      </c>
      <c r="D52" s="5" t="n">
        <v>1103</v>
      </c>
    </row>
    <row r="53">
      <c r="A53" s="4" t="inlineStr">
        <is>
          <t>Ending balance</t>
        </is>
      </c>
      <c r="B53" s="5" t="n">
        <v>18324</v>
      </c>
      <c r="D53" s="5" t="n">
        <v>17506</v>
      </c>
    </row>
    <row r="54">
      <c r="A54" s="4" t="inlineStr">
        <is>
          <t>Switching equipment | Accumulated depreciation and amortization</t>
        </is>
      </c>
    </row>
    <row r="55">
      <c r="A55" s="3" t="inlineStr">
        <is>
          <t>PROPERTY, PLANT AND EQUIPMENT, NET</t>
        </is>
      </c>
    </row>
    <row r="56">
      <c r="A56" s="4" t="inlineStr">
        <is>
          <t>Beginning balance</t>
        </is>
      </c>
      <c r="B56" s="5" t="n">
        <v>-11621</v>
      </c>
      <c r="D56" s="5" t="n">
        <v>-11996</v>
      </c>
    </row>
    <row r="57">
      <c r="A57" s="4" t="inlineStr">
        <is>
          <t>Additions</t>
        </is>
      </c>
      <c r="B57" s="5" t="n">
        <v>1871</v>
      </c>
      <c r="D57" s="5" t="n">
        <v>1569</v>
      </c>
    </row>
    <row r="58">
      <c r="A58" s="4" t="inlineStr">
        <is>
          <t>Deductions</t>
        </is>
      </c>
      <c r="B58" s="5" t="n">
        <v>-1223</v>
      </c>
      <c r="D58" s="5" t="n">
        <v>-1921</v>
      </c>
    </row>
    <row r="59">
      <c r="A59" s="4" t="inlineStr">
        <is>
          <t>Reclassifications/Translations</t>
        </is>
      </c>
      <c r="B59" s="5" t="n">
        <v>-44</v>
      </c>
      <c r="D59" s="5" t="n">
        <v>-23</v>
      </c>
    </row>
    <row r="60">
      <c r="A60" s="4" t="inlineStr">
        <is>
          <t>Ending balance</t>
        </is>
      </c>
      <c r="B60" s="5" t="n">
        <v>-12225</v>
      </c>
      <c r="D60" s="5" t="n">
        <v>-11621</v>
      </c>
    </row>
    <row r="61">
      <c r="A61" s="4" t="inlineStr">
        <is>
          <t>Telegraph, telex and data communication equipment | Gross or Cost</t>
        </is>
      </c>
    </row>
    <row r="62">
      <c r="A62" s="3" t="inlineStr">
        <is>
          <t>PROPERTY, PLANT AND EQUIPMENT, NET</t>
        </is>
      </c>
    </row>
    <row r="63">
      <c r="A63" s="4" t="inlineStr">
        <is>
          <t>Beginning balance</t>
        </is>
      </c>
      <c r="B63" s="5" t="n">
        <v>2012</v>
      </c>
      <c r="D63" s="5" t="n">
        <v>2258</v>
      </c>
    </row>
    <row r="64">
      <c r="A64" s="4" t="inlineStr">
        <is>
          <t>Additions</t>
        </is>
      </c>
      <c r="D64" s="5" t="n">
        <v>429</v>
      </c>
    </row>
    <row r="65">
      <c r="A65" s="4" t="inlineStr">
        <is>
          <t>Reclassifications/Translations</t>
        </is>
      </c>
      <c r="B65" s="5" t="n">
        <v>-429</v>
      </c>
      <c r="D65" s="5" t="n">
        <v>-675</v>
      </c>
    </row>
    <row r="66">
      <c r="A66" s="4" t="inlineStr">
        <is>
          <t>Ending balance</t>
        </is>
      </c>
      <c r="B66" s="5" t="n">
        <v>1583</v>
      </c>
      <c r="D66" s="5" t="n">
        <v>2012</v>
      </c>
    </row>
    <row r="67">
      <c r="A67" s="4" t="inlineStr">
        <is>
          <t>Telegraph, telex and data communication equipment | Accumulated depreciation and amortization</t>
        </is>
      </c>
    </row>
    <row r="68">
      <c r="A68" s="3" t="inlineStr">
        <is>
          <t>PROPERTY, PLANT AND EQUIPMENT, NET</t>
        </is>
      </c>
    </row>
    <row r="69">
      <c r="A69" s="4" t="inlineStr">
        <is>
          <t>Beginning balance</t>
        </is>
      </c>
      <c r="B69" s="5" t="n">
        <v>-1582</v>
      </c>
      <c r="D69" s="5" t="n">
        <v>-1580</v>
      </c>
    </row>
    <row r="70">
      <c r="A70" s="4" t="inlineStr">
        <is>
          <t>Reclassifications/Translations</t>
        </is>
      </c>
      <c r="D70" s="5" t="n">
        <v>2</v>
      </c>
    </row>
    <row r="71">
      <c r="A71" s="4" t="inlineStr">
        <is>
          <t>Ending balance</t>
        </is>
      </c>
      <c r="B71" s="5" t="n">
        <v>-1582</v>
      </c>
      <c r="D71" s="5" t="n">
        <v>-1582</v>
      </c>
    </row>
    <row r="72">
      <c r="A72" s="4" t="inlineStr">
        <is>
          <t>Transmission installation and equipment | Gross or Cost</t>
        </is>
      </c>
    </row>
    <row r="73">
      <c r="A73" s="3" t="inlineStr">
        <is>
          <t>PROPERTY, PLANT AND EQUIPMENT, NET</t>
        </is>
      </c>
    </row>
    <row r="74">
      <c r="A74" s="4" t="inlineStr">
        <is>
          <t>Beginning balance</t>
        </is>
      </c>
      <c r="B74" s="5" t="n">
        <v>159196</v>
      </c>
      <c r="D74" s="5" t="n">
        <v>151752</v>
      </c>
    </row>
    <row r="75">
      <c r="A75" s="4" t="inlineStr">
        <is>
          <t>Additions</t>
        </is>
      </c>
      <c r="B75" s="5" t="n">
        <v>3829</v>
      </c>
      <c r="D75" s="5" t="n">
        <v>1050</v>
      </c>
    </row>
    <row r="76">
      <c r="A76" s="4" t="inlineStr">
        <is>
          <t>Deductions</t>
        </is>
      </c>
      <c r="B76" s="5" t="n">
        <v>3479</v>
      </c>
      <c r="D76" s="5" t="n">
        <v>3825</v>
      </c>
    </row>
    <row r="77">
      <c r="A77" s="4" t="inlineStr">
        <is>
          <t>Reclassifications/Translations</t>
        </is>
      </c>
      <c r="B77" s="5" t="n">
        <v>6075</v>
      </c>
      <c r="D77" s="5" t="n">
        <v>10219</v>
      </c>
    </row>
    <row r="78">
      <c r="A78" s="4" t="inlineStr">
        <is>
          <t>Ending balance</t>
        </is>
      </c>
      <c r="B78" s="5" t="n">
        <v>165621</v>
      </c>
      <c r="D78" s="5" t="n">
        <v>159196</v>
      </c>
    </row>
    <row r="79">
      <c r="A79" s="4" t="inlineStr">
        <is>
          <t>Transmission installation and equipment | Accumulated depreciation and amortization</t>
        </is>
      </c>
    </row>
    <row r="80">
      <c r="A80" s="3" t="inlineStr">
        <is>
          <t>PROPERTY, PLANT AND EQUIPMENT, NET</t>
        </is>
      </c>
    </row>
    <row r="81">
      <c r="A81" s="4" t="inlineStr">
        <is>
          <t>Beginning balance</t>
        </is>
      </c>
      <c r="B81" s="5" t="n">
        <v>-87991</v>
      </c>
      <c r="D81" s="5" t="n">
        <v>-79996</v>
      </c>
    </row>
    <row r="82">
      <c r="A82" s="4" t="inlineStr">
        <is>
          <t>Additions</t>
        </is>
      </c>
      <c r="B82" s="5" t="n">
        <v>11554</v>
      </c>
      <c r="D82" s="5" t="n">
        <v>11463</v>
      </c>
    </row>
    <row r="83">
      <c r="A83" s="4" t="inlineStr">
        <is>
          <t>Deductions</t>
        </is>
      </c>
      <c r="B83" s="5" t="n">
        <v>-3227</v>
      </c>
      <c r="D83" s="5" t="n">
        <v>-3545</v>
      </c>
    </row>
    <row r="84">
      <c r="A84" s="4" t="inlineStr">
        <is>
          <t>Reclassifications/Translations</t>
        </is>
      </c>
      <c r="B84" s="5" t="n">
        <v>-1786</v>
      </c>
      <c r="D84" s="5" t="n">
        <v>77</v>
      </c>
    </row>
    <row r="85">
      <c r="A85" s="4" t="inlineStr">
        <is>
          <t>Ending balance</t>
        </is>
      </c>
      <c r="B85" s="5" t="n">
        <v>-94532</v>
      </c>
      <c r="D85" s="5" t="n">
        <v>-87991</v>
      </c>
    </row>
    <row r="86">
      <c r="A86" s="4" t="inlineStr">
        <is>
          <t>Satellite, earth station and equipment | Gross or Cost</t>
        </is>
      </c>
    </row>
    <row r="87">
      <c r="A87" s="3" t="inlineStr">
        <is>
          <t>PROPERTY, PLANT AND EQUIPMENT, NET</t>
        </is>
      </c>
    </row>
    <row r="88">
      <c r="A88" s="4" t="inlineStr">
        <is>
          <t>Beginning balance</t>
        </is>
      </c>
      <c r="B88" s="5" t="n">
        <v>10423</v>
      </c>
      <c r="D88" s="5" t="n">
        <v>12344</v>
      </c>
    </row>
    <row r="89">
      <c r="A89" s="4" t="inlineStr">
        <is>
          <t>Additions</t>
        </is>
      </c>
      <c r="B89" s="5" t="n">
        <v>359</v>
      </c>
      <c r="D89" s="5" t="n">
        <v>236</v>
      </c>
    </row>
    <row r="90">
      <c r="A90" s="4" t="inlineStr">
        <is>
          <t>Deductions</t>
        </is>
      </c>
      <c r="B90" s="5" t="n">
        <v>15</v>
      </c>
      <c r="D90" s="5" t="n">
        <v>2</v>
      </c>
    </row>
    <row r="91">
      <c r="A91" s="4" t="inlineStr">
        <is>
          <t>Reclassifications/Translations</t>
        </is>
      </c>
      <c r="B91" s="5" t="n">
        <v>-239</v>
      </c>
      <c r="D91" s="5" t="n">
        <v>-2155</v>
      </c>
    </row>
    <row r="92">
      <c r="A92" s="4" t="inlineStr">
        <is>
          <t>Ending balance</t>
        </is>
      </c>
      <c r="B92" s="5" t="n">
        <v>10528</v>
      </c>
      <c r="D92" s="5" t="n">
        <v>10423</v>
      </c>
    </row>
    <row r="93">
      <c r="A93" s="4" t="inlineStr">
        <is>
          <t>Satellite, earth station and equipment | Accumulated depreciation and amortization</t>
        </is>
      </c>
    </row>
    <row r="94">
      <c r="A94" s="3" t="inlineStr">
        <is>
          <t>PROPERTY, PLANT AND EQUIPMENT, NET</t>
        </is>
      </c>
    </row>
    <row r="95">
      <c r="A95" s="4" t="inlineStr">
        <is>
          <t>Beginning balance</t>
        </is>
      </c>
      <c r="B95" s="5" t="n">
        <v>-4412</v>
      </c>
      <c r="D95" s="5" t="n">
        <v>-5809</v>
      </c>
    </row>
    <row r="96">
      <c r="A96" s="4" t="inlineStr">
        <is>
          <t>Additions</t>
        </is>
      </c>
      <c r="B96" s="5" t="n">
        <v>743</v>
      </c>
      <c r="D96" s="5" t="n">
        <v>900</v>
      </c>
    </row>
    <row r="97">
      <c r="A97" s="4" t="inlineStr">
        <is>
          <t>Deductions</t>
        </is>
      </c>
      <c r="B97" s="5" t="n">
        <v>-16</v>
      </c>
      <c r="D97" s="5" t="n">
        <v>-1</v>
      </c>
    </row>
    <row r="98">
      <c r="A98" s="4" t="inlineStr">
        <is>
          <t>Reclassifications/Translations</t>
        </is>
      </c>
      <c r="B98" s="5" t="n">
        <v>60</v>
      </c>
      <c r="D98" s="5" t="n">
        <v>-2296</v>
      </c>
    </row>
    <row r="99">
      <c r="A99" s="4" t="inlineStr">
        <is>
          <t>Ending balance</t>
        </is>
      </c>
      <c r="B99" s="5" t="n">
        <v>-5199</v>
      </c>
      <c r="D99" s="5" t="n">
        <v>-4412</v>
      </c>
    </row>
    <row r="100">
      <c r="A100" s="4" t="inlineStr">
        <is>
          <t>Cable network | Gross or Cost</t>
        </is>
      </c>
    </row>
    <row r="101">
      <c r="A101" s="3" t="inlineStr">
        <is>
          <t>PROPERTY, PLANT AND EQUIPMENT, NET</t>
        </is>
      </c>
    </row>
    <row r="102">
      <c r="A102" s="4" t="inlineStr">
        <is>
          <t>Beginning balance</t>
        </is>
      </c>
      <c r="B102" s="5" t="n">
        <v>60796</v>
      </c>
      <c r="D102" s="5" t="n">
        <v>54423</v>
      </c>
    </row>
    <row r="103">
      <c r="A103" s="4" t="inlineStr">
        <is>
          <t>Additions</t>
        </is>
      </c>
      <c r="B103" s="5" t="n">
        <v>8722</v>
      </c>
      <c r="D103" s="5" t="n">
        <v>8280</v>
      </c>
    </row>
    <row r="104">
      <c r="A104" s="4" t="inlineStr">
        <is>
          <t>Deductions</t>
        </is>
      </c>
      <c r="B104" s="5" t="n">
        <v>33</v>
      </c>
      <c r="D104" s="5" t="n">
        <v>68</v>
      </c>
    </row>
    <row r="105">
      <c r="A105" s="4" t="inlineStr">
        <is>
          <t>Reclassifications/Translations</t>
        </is>
      </c>
      <c r="B105" s="5" t="n">
        <v>-1926</v>
      </c>
      <c r="D105" s="5" t="n">
        <v>-1839</v>
      </c>
    </row>
    <row r="106">
      <c r="A106" s="4" t="inlineStr">
        <is>
          <t>Ending balance</t>
        </is>
      </c>
      <c r="B106" s="5" t="n">
        <v>67559</v>
      </c>
      <c r="D106" s="5" t="n">
        <v>60796</v>
      </c>
    </row>
    <row r="107">
      <c r="A107" s="4" t="inlineStr">
        <is>
          <t>Cable network | Accumulated depreciation and amortization</t>
        </is>
      </c>
    </row>
    <row r="108">
      <c r="A108" s="3" t="inlineStr">
        <is>
          <t>PROPERTY, PLANT AND EQUIPMENT, NET</t>
        </is>
      </c>
    </row>
    <row r="109">
      <c r="A109" s="4" t="inlineStr">
        <is>
          <t>Beginning balance</t>
        </is>
      </c>
      <c r="B109" s="5" t="n">
        <v>-15978</v>
      </c>
      <c r="D109" s="5" t="n">
        <v>-14237</v>
      </c>
    </row>
    <row r="110">
      <c r="A110" s="4" t="inlineStr">
        <is>
          <t>Additions</t>
        </is>
      </c>
      <c r="B110" s="5" t="n">
        <v>4210</v>
      </c>
      <c r="D110" s="5" t="n">
        <v>2509</v>
      </c>
    </row>
    <row r="111">
      <c r="A111" s="4" t="inlineStr">
        <is>
          <t>Deductions</t>
        </is>
      </c>
      <c r="B111" s="5" t="n">
        <v>-11</v>
      </c>
      <c r="D111" s="5" t="n">
        <v>-66</v>
      </c>
    </row>
    <row r="112">
      <c r="A112" s="4" t="inlineStr">
        <is>
          <t>Reclassifications/Translations</t>
        </is>
      </c>
      <c r="B112" s="5" t="n">
        <v>-1442</v>
      </c>
      <c r="D112" s="5" t="n">
        <v>-702</v>
      </c>
    </row>
    <row r="113">
      <c r="A113" s="4" t="inlineStr">
        <is>
          <t>Ending balance</t>
        </is>
      </c>
      <c r="B113" s="5" t="n">
        <v>-18735</v>
      </c>
      <c r="D113" s="5" t="n">
        <v>-15978</v>
      </c>
    </row>
    <row r="114">
      <c r="A114" s="4" t="inlineStr">
        <is>
          <t>Power supply | Gross or Cost</t>
        </is>
      </c>
    </row>
    <row r="115">
      <c r="A115" s="3" t="inlineStr">
        <is>
          <t>PROPERTY, PLANT AND EQUIPMENT, NET</t>
        </is>
      </c>
    </row>
    <row r="116">
      <c r="A116" s="4" t="inlineStr">
        <is>
          <t>Beginning balance</t>
        </is>
      </c>
      <c r="B116" s="5" t="n">
        <v>20988</v>
      </c>
      <c r="D116" s="5" t="n">
        <v>20114</v>
      </c>
    </row>
    <row r="117">
      <c r="A117" s="4" t="inlineStr">
        <is>
          <t>Additions</t>
        </is>
      </c>
      <c r="B117" s="5" t="n">
        <v>303</v>
      </c>
      <c r="D117" s="5" t="n">
        <v>45</v>
      </c>
    </row>
    <row r="118">
      <c r="A118" s="4" t="inlineStr">
        <is>
          <t>Deductions</t>
        </is>
      </c>
      <c r="B118" s="5" t="n">
        <v>390</v>
      </c>
      <c r="D118" s="5" t="n">
        <v>311</v>
      </c>
    </row>
    <row r="119">
      <c r="A119" s="4" t="inlineStr">
        <is>
          <t>Reclassifications/Translations</t>
        </is>
      </c>
      <c r="B119" s="5" t="n">
        <v>1134</v>
      </c>
      <c r="D119" s="5" t="n">
        <v>1140</v>
      </c>
    </row>
    <row r="120">
      <c r="A120" s="4" t="inlineStr">
        <is>
          <t>Ending balance</t>
        </is>
      </c>
      <c r="B120" s="5" t="n">
        <v>22035</v>
      </c>
      <c r="D120" s="5" t="n">
        <v>20988</v>
      </c>
    </row>
    <row r="121">
      <c r="A121" s="4" t="inlineStr">
        <is>
          <t>Power supply | Accumulated depreciation and amortization</t>
        </is>
      </c>
    </row>
    <row r="122">
      <c r="A122" s="3" t="inlineStr">
        <is>
          <t>PROPERTY, PLANT AND EQUIPMENT, NET</t>
        </is>
      </c>
    </row>
    <row r="123">
      <c r="A123" s="4" t="inlineStr">
        <is>
          <t>Beginning balance</t>
        </is>
      </c>
      <c r="B123" s="5" t="n">
        <v>-14757</v>
      </c>
      <c r="D123" s="5" t="n">
        <v>-13597</v>
      </c>
    </row>
    <row r="124">
      <c r="A124" s="4" t="inlineStr">
        <is>
          <t>Additions</t>
        </is>
      </c>
      <c r="B124" s="5" t="n">
        <v>1546</v>
      </c>
      <c r="D124" s="5" t="n">
        <v>1512</v>
      </c>
    </row>
    <row r="125">
      <c r="A125" s="4" t="inlineStr">
        <is>
          <t>Deductions</t>
        </is>
      </c>
      <c r="B125" s="5" t="n">
        <v>-383</v>
      </c>
      <c r="D125" s="5" t="n">
        <v>-309</v>
      </c>
    </row>
    <row r="126">
      <c r="A126" s="4" t="inlineStr">
        <is>
          <t>Reclassifications/Translations</t>
        </is>
      </c>
      <c r="B126" s="5" t="n">
        <v>-46</v>
      </c>
      <c r="D126" s="5" t="n">
        <v>-43</v>
      </c>
    </row>
    <row r="127">
      <c r="A127" s="4" t="inlineStr">
        <is>
          <t>Ending balance</t>
        </is>
      </c>
      <c r="B127" s="5" t="n">
        <v>-15874</v>
      </c>
      <c r="D127" s="5" t="n">
        <v>-14757</v>
      </c>
    </row>
    <row r="128">
      <c r="A128" s="4" t="inlineStr">
        <is>
          <t>Data processing equipment | Gross or Cost</t>
        </is>
      </c>
    </row>
    <row r="129">
      <c r="A129" s="3" t="inlineStr">
        <is>
          <t>PROPERTY, PLANT AND EQUIPMENT, NET</t>
        </is>
      </c>
    </row>
    <row r="130">
      <c r="A130" s="4" t="inlineStr">
        <is>
          <t>Beginning balance</t>
        </is>
      </c>
      <c r="B130" s="5" t="n">
        <v>17663</v>
      </c>
      <c r="D130" s="5" t="n">
        <v>16409</v>
      </c>
    </row>
    <row r="131">
      <c r="A131" s="4" t="inlineStr">
        <is>
          <t>Additions</t>
        </is>
      </c>
      <c r="B131" s="5" t="n">
        <v>250</v>
      </c>
      <c r="D131" s="5" t="n">
        <v>3</v>
      </c>
    </row>
    <row r="132">
      <c r="A132" s="4" t="inlineStr">
        <is>
          <t>Deductions</t>
        </is>
      </c>
      <c r="B132" s="5" t="n">
        <v>314</v>
      </c>
      <c r="D132" s="5" t="n">
        <v>703</v>
      </c>
    </row>
    <row r="133">
      <c r="A133" s="4" t="inlineStr">
        <is>
          <t>Reclassifications/Translations</t>
        </is>
      </c>
      <c r="B133" s="5" t="n">
        <v>1659</v>
      </c>
      <c r="D133" s="5" t="n">
        <v>1954</v>
      </c>
    </row>
    <row r="134">
      <c r="A134" s="4" t="inlineStr">
        <is>
          <t>Ending balance</t>
        </is>
      </c>
      <c r="B134" s="5" t="n">
        <v>19258</v>
      </c>
      <c r="D134" s="5" t="n">
        <v>17663</v>
      </c>
    </row>
    <row r="135">
      <c r="A135" s="4" t="inlineStr">
        <is>
          <t>Data processing equipment | Accumulated depreciation and amortization</t>
        </is>
      </c>
    </row>
    <row r="136">
      <c r="A136" s="3" t="inlineStr">
        <is>
          <t>PROPERTY, PLANT AND EQUIPMENT, NET</t>
        </is>
      </c>
    </row>
    <row r="137">
      <c r="A137" s="4" t="inlineStr">
        <is>
          <t>Beginning balance</t>
        </is>
      </c>
      <c r="B137" s="5" t="n">
        <v>-12780</v>
      </c>
      <c r="D137" s="5" t="n">
        <v>-11977</v>
      </c>
    </row>
    <row r="138">
      <c r="A138" s="4" t="inlineStr">
        <is>
          <t>Additions</t>
        </is>
      </c>
      <c r="B138" s="5" t="n">
        <v>1708</v>
      </c>
      <c r="D138" s="5" t="n">
        <v>1522</v>
      </c>
    </row>
    <row r="139">
      <c r="A139" s="4" t="inlineStr">
        <is>
          <t>Deductions</t>
        </is>
      </c>
      <c r="B139" s="5" t="n">
        <v>-301</v>
      </c>
      <c r="D139" s="5" t="n">
        <v>-708</v>
      </c>
    </row>
    <row r="140">
      <c r="A140" s="4" t="inlineStr">
        <is>
          <t>Reclassifications/Translations</t>
        </is>
      </c>
      <c r="B140" s="5" t="n">
        <v>-57</v>
      </c>
      <c r="D140" s="5" t="n">
        <v>-11</v>
      </c>
    </row>
    <row r="141">
      <c r="A141" s="4" t="inlineStr">
        <is>
          <t>Ending balance</t>
        </is>
      </c>
      <c r="B141" s="5" t="n">
        <v>-14130</v>
      </c>
      <c r="D141" s="5" t="n">
        <v>-12780</v>
      </c>
    </row>
    <row r="142">
      <c r="A142" s="4" t="inlineStr">
        <is>
          <t>Other telecommunication peripherals | Gross or Cost</t>
        </is>
      </c>
    </row>
    <row r="143">
      <c r="A143" s="3" t="inlineStr">
        <is>
          <t>PROPERTY, PLANT AND EQUIPMENT, NET</t>
        </is>
      </c>
    </row>
    <row r="144">
      <c r="A144" s="4" t="inlineStr">
        <is>
          <t>Beginning balance</t>
        </is>
      </c>
      <c r="B144" s="5" t="n">
        <v>7513</v>
      </c>
      <c r="D144" s="5" t="n">
        <v>5340</v>
      </c>
    </row>
    <row r="145">
      <c r="A145" s="4" t="inlineStr">
        <is>
          <t>Additions</t>
        </is>
      </c>
      <c r="B145" s="5" t="n">
        <v>1646</v>
      </c>
      <c r="D145" s="5" t="n">
        <v>2157</v>
      </c>
    </row>
    <row r="146">
      <c r="A146" s="4" t="inlineStr">
        <is>
          <t>Reclassifications/Translations</t>
        </is>
      </c>
      <c r="B146" s="5" t="n">
        <v>-38</v>
      </c>
      <c r="D146" s="5" t="n">
        <v>16</v>
      </c>
    </row>
    <row r="147">
      <c r="A147" s="4" t="inlineStr">
        <is>
          <t>Ending balance</t>
        </is>
      </c>
      <c r="B147" s="5" t="n">
        <v>9121</v>
      </c>
      <c r="D147" s="5" t="n">
        <v>7513</v>
      </c>
    </row>
    <row r="148">
      <c r="A148" s="4" t="inlineStr">
        <is>
          <t>Other telecommunication peripherals | Accumulated depreciation and amortization</t>
        </is>
      </c>
    </row>
    <row r="149">
      <c r="A149" s="3" t="inlineStr">
        <is>
          <t>PROPERTY, PLANT AND EQUIPMENT, NET</t>
        </is>
      </c>
    </row>
    <row r="150">
      <c r="A150" s="4" t="inlineStr">
        <is>
          <t>Beginning balance</t>
        </is>
      </c>
      <c r="B150" s="5" t="n">
        <v>-2885</v>
      </c>
      <c r="D150" s="5" t="n">
        <v>-1766</v>
      </c>
    </row>
    <row r="151">
      <c r="A151" s="4" t="inlineStr">
        <is>
          <t>Additions</t>
        </is>
      </c>
      <c r="B151" s="5" t="n">
        <v>1492</v>
      </c>
      <c r="D151" s="5" t="n">
        <v>1120</v>
      </c>
    </row>
    <row r="152">
      <c r="A152" s="4" t="inlineStr">
        <is>
          <t>Reclassifications/Translations</t>
        </is>
      </c>
      <c r="B152" s="5" t="n">
        <v>-47</v>
      </c>
      <c r="D152" s="5" t="n">
        <v>-1</v>
      </c>
    </row>
    <row r="153">
      <c r="A153" s="4" t="inlineStr">
        <is>
          <t>Ending balance</t>
        </is>
      </c>
      <c r="B153" s="5" t="n">
        <v>-4330</v>
      </c>
      <c r="D153" s="5" t="n">
        <v>-2885</v>
      </c>
    </row>
    <row r="154">
      <c r="A154" s="4" t="inlineStr">
        <is>
          <t>Office equipment | Gross or Cost</t>
        </is>
      </c>
    </row>
    <row r="155">
      <c r="A155" s="3" t="inlineStr">
        <is>
          <t>PROPERTY, PLANT AND EQUIPMENT, NET</t>
        </is>
      </c>
    </row>
    <row r="156">
      <c r="A156" s="4" t="inlineStr">
        <is>
          <t>Beginning balance</t>
        </is>
      </c>
      <c r="B156" s="5" t="n">
        <v>2125</v>
      </c>
      <c r="D156" s="5" t="n">
        <v>2361</v>
      </c>
    </row>
    <row r="157">
      <c r="A157" s="4" t="inlineStr">
        <is>
          <t>Additions</t>
        </is>
      </c>
      <c r="B157" s="5" t="n">
        <v>205</v>
      </c>
      <c r="D157" s="5" t="n">
        <v>216</v>
      </c>
    </row>
    <row r="158">
      <c r="A158" s="4" t="inlineStr">
        <is>
          <t>Deductions</t>
        </is>
      </c>
      <c r="B158" s="5" t="n">
        <v>57</v>
      </c>
      <c r="D158" s="5" t="n">
        <v>354</v>
      </c>
    </row>
    <row r="159">
      <c r="A159" s="4" t="inlineStr">
        <is>
          <t>Reclassifications/Translations</t>
        </is>
      </c>
      <c r="B159" s="5" t="n">
        <v>79</v>
      </c>
      <c r="D159" s="5" t="n">
        <v>-98</v>
      </c>
    </row>
    <row r="160">
      <c r="A160" s="4" t="inlineStr">
        <is>
          <t>Ending balance</t>
        </is>
      </c>
      <c r="B160" s="5" t="n">
        <v>2352</v>
      </c>
      <c r="D160" s="5" t="n">
        <v>2125</v>
      </c>
    </row>
    <row r="161">
      <c r="A161" s="4" t="inlineStr">
        <is>
          <t>Office equipment | Accumulated depreciation and amortization</t>
        </is>
      </c>
    </row>
    <row r="162">
      <c r="A162" s="3" t="inlineStr">
        <is>
          <t>PROPERTY, PLANT AND EQUIPMENT, NET</t>
        </is>
      </c>
    </row>
    <row r="163">
      <c r="A163" s="4" t="inlineStr">
        <is>
          <t>Beginning balance</t>
        </is>
      </c>
      <c r="B163" s="5" t="n">
        <v>-1574</v>
      </c>
      <c r="D163" s="5" t="n">
        <v>-1678</v>
      </c>
    </row>
    <row r="164">
      <c r="A164" s="4" t="inlineStr">
        <is>
          <t>Additions</t>
        </is>
      </c>
      <c r="B164" s="5" t="n">
        <v>357</v>
      </c>
      <c r="D164" s="5" t="n">
        <v>375</v>
      </c>
    </row>
    <row r="165">
      <c r="A165" s="4" t="inlineStr">
        <is>
          <t>Deductions</t>
        </is>
      </c>
      <c r="B165" s="5" t="n">
        <v>-57</v>
      </c>
      <c r="D165" s="5" t="n">
        <v>-360</v>
      </c>
    </row>
    <row r="166">
      <c r="A166" s="4" t="inlineStr">
        <is>
          <t>Reclassifications/Translations</t>
        </is>
      </c>
      <c r="B166" s="5" t="n">
        <v>-8</v>
      </c>
      <c r="D166" s="5" t="n">
        <v>-119</v>
      </c>
    </row>
    <row r="167">
      <c r="A167" s="4" t="inlineStr">
        <is>
          <t>Ending balance</t>
        </is>
      </c>
      <c r="B167" s="5" t="n">
        <v>-1866</v>
      </c>
      <c r="D167" s="5" t="n">
        <v>-1574</v>
      </c>
    </row>
    <row r="168">
      <c r="A168" s="4" t="inlineStr">
        <is>
          <t>Vehicles | Gross or Cost</t>
        </is>
      </c>
    </row>
    <row r="169">
      <c r="A169" s="3" t="inlineStr">
        <is>
          <t>PROPERTY, PLANT AND EQUIPMENT, NET</t>
        </is>
      </c>
    </row>
    <row r="170">
      <c r="A170" s="4" t="inlineStr">
        <is>
          <t>Beginning balance</t>
        </is>
      </c>
      <c r="B170" s="5" t="n">
        <v>551</v>
      </c>
      <c r="D170" s="5" t="n">
        <v>568</v>
      </c>
    </row>
    <row r="171">
      <c r="A171" s="4" t="inlineStr">
        <is>
          <t>Additions</t>
        </is>
      </c>
      <c r="B171" s="5" t="n">
        <v>34</v>
      </c>
      <c r="D171" s="5" t="n">
        <v>48</v>
      </c>
    </row>
    <row r="172">
      <c r="A172" s="4" t="inlineStr">
        <is>
          <t>Deductions</t>
        </is>
      </c>
      <c r="B172" s="5" t="n">
        <v>43</v>
      </c>
      <c r="D172" s="5" t="n">
        <v>104</v>
      </c>
    </row>
    <row r="173">
      <c r="A173" s="4" t="inlineStr">
        <is>
          <t>Reclassifications/Translations</t>
        </is>
      </c>
      <c r="B173" s="5" t="n">
        <v>-5</v>
      </c>
      <c r="D173" s="5" t="n">
        <v>39</v>
      </c>
    </row>
    <row r="174">
      <c r="A174" s="4" t="inlineStr">
        <is>
          <t>Ending balance</t>
        </is>
      </c>
      <c r="B174" s="5" t="n">
        <v>537</v>
      </c>
      <c r="D174" s="5" t="n">
        <v>551</v>
      </c>
    </row>
    <row r="175">
      <c r="A175" s="4" t="inlineStr">
        <is>
          <t>Vehicles | Accumulated depreciation and amortization</t>
        </is>
      </c>
    </row>
    <row r="176">
      <c r="A176" s="3" t="inlineStr">
        <is>
          <t>PROPERTY, PLANT AND EQUIPMENT, NET</t>
        </is>
      </c>
    </row>
    <row r="177">
      <c r="A177" s="4" t="inlineStr">
        <is>
          <t>Beginning balance</t>
        </is>
      </c>
      <c r="B177" s="5" t="n">
        <v>-229</v>
      </c>
      <c r="D177" s="5" t="n">
        <v>-210</v>
      </c>
    </row>
    <row r="178">
      <c r="A178" s="4" t="inlineStr">
        <is>
          <t>Additions</t>
        </is>
      </c>
      <c r="B178" s="5" t="n">
        <v>71</v>
      </c>
      <c r="D178" s="5" t="n">
        <v>74</v>
      </c>
    </row>
    <row r="179">
      <c r="A179" s="4" t="inlineStr">
        <is>
          <t>Deductions</t>
        </is>
      </c>
      <c r="B179" s="5" t="n">
        <v>-26</v>
      </c>
      <c r="D179" s="5" t="n">
        <v>-70</v>
      </c>
    </row>
    <row r="180">
      <c r="A180" s="4" t="inlineStr">
        <is>
          <t>Reclassifications/Translations</t>
        </is>
      </c>
      <c r="B180" s="5" t="n">
        <v>-4</v>
      </c>
      <c r="D180" s="5" t="n">
        <v>15</v>
      </c>
    </row>
    <row r="181">
      <c r="A181" s="4" t="inlineStr">
        <is>
          <t>Ending balance</t>
        </is>
      </c>
      <c r="B181" s="5" t="n">
        <v>-270</v>
      </c>
      <c r="D181" s="5" t="n">
        <v>-229</v>
      </c>
    </row>
    <row r="182">
      <c r="A182" s="4" t="inlineStr">
        <is>
          <t>Other equipment | Gross or Cost</t>
        </is>
      </c>
    </row>
    <row r="183">
      <c r="A183" s="3" t="inlineStr">
        <is>
          <t>PROPERTY, PLANT AND EQUIPMENT, NET</t>
        </is>
      </c>
    </row>
    <row r="184">
      <c r="A184" s="4" t="inlineStr">
        <is>
          <t>Beginning balance</t>
        </is>
      </c>
      <c r="B184" s="5" t="n">
        <v>68</v>
      </c>
      <c r="D184" s="5" t="n">
        <v>123</v>
      </c>
    </row>
    <row r="185">
      <c r="A185" s="4" t="inlineStr">
        <is>
          <t>Additions</t>
        </is>
      </c>
      <c r="B185" s="5" t="n">
        <v>6</v>
      </c>
      <c r="D185" s="5" t="n">
        <v>17</v>
      </c>
    </row>
    <row r="186">
      <c r="A186" s="4" t="inlineStr">
        <is>
          <t>Reclassifications/Translations</t>
        </is>
      </c>
      <c r="B186" s="5" t="n">
        <v>-27</v>
      </c>
      <c r="D186" s="5" t="n">
        <v>-72</v>
      </c>
    </row>
    <row r="187">
      <c r="A187" s="4" t="inlineStr">
        <is>
          <t>Ending balance</t>
        </is>
      </c>
      <c r="B187" s="5" t="n">
        <v>47</v>
      </c>
      <c r="D187" s="5" t="n">
        <v>68</v>
      </c>
    </row>
    <row r="188">
      <c r="A188" s="4" t="inlineStr">
        <is>
          <t>Other equipment | Accumulated depreciation and amortization</t>
        </is>
      </c>
    </row>
    <row r="189">
      <c r="A189" s="3" t="inlineStr">
        <is>
          <t>PROPERTY, PLANT AND EQUIPMENT, NET</t>
        </is>
      </c>
    </row>
    <row r="190">
      <c r="A190" s="4" t="inlineStr">
        <is>
          <t>Beginning balance</t>
        </is>
      </c>
      <c r="B190" s="5" t="n">
        <v>-47</v>
      </c>
      <c r="D190" s="5" t="n">
        <v>-66</v>
      </c>
    </row>
    <row r="191">
      <c r="A191" s="4" t="inlineStr">
        <is>
          <t>Additions</t>
        </is>
      </c>
      <c r="B191" s="5" t="n">
        <v>4</v>
      </c>
      <c r="D191" s="5" t="n">
        <v>2</v>
      </c>
    </row>
    <row r="192">
      <c r="A192" s="4" t="inlineStr">
        <is>
          <t>Reclassifications/Translations</t>
        </is>
      </c>
      <c r="B192" s="5" t="n">
        <v>-11</v>
      </c>
      <c r="D192" s="5" t="n">
        <v>-21</v>
      </c>
    </row>
    <row r="193">
      <c r="A193" s="4" t="inlineStr">
        <is>
          <t>Ending balance</t>
        </is>
      </c>
      <c r="B193" s="5" t="n">
        <v>-40</v>
      </c>
      <c r="D193" s="5" t="n">
        <v>-47</v>
      </c>
    </row>
    <row r="194">
      <c r="A194" s="4" t="inlineStr">
        <is>
          <t>Property under construction | Gross or Cost</t>
        </is>
      </c>
    </row>
    <row r="195">
      <c r="A195" s="3" t="inlineStr">
        <is>
          <t>PROPERTY, PLANT AND EQUIPMENT, NET</t>
        </is>
      </c>
    </row>
    <row r="196">
      <c r="A196" s="4" t="inlineStr">
        <is>
          <t>Beginning balance</t>
        </is>
      </c>
      <c r="B196" s="5" t="n">
        <v>2524</v>
      </c>
      <c r="D196" s="5" t="n">
        <v>2619</v>
      </c>
    </row>
    <row r="197">
      <c r="A197" s="4" t="inlineStr">
        <is>
          <t>Additions</t>
        </is>
      </c>
      <c r="B197" s="5" t="n">
        <v>13613</v>
      </c>
      <c r="D197" s="5" t="n">
        <v>15610</v>
      </c>
    </row>
    <row r="198">
      <c r="A198" s="4" t="inlineStr">
        <is>
          <t>Deductions</t>
        </is>
      </c>
      <c r="B198" s="5" t="n">
        <v>29</v>
      </c>
      <c r="D198" s="5" t="n">
        <v>8</v>
      </c>
    </row>
    <row r="199">
      <c r="A199" s="4" t="inlineStr">
        <is>
          <t>Reclassifications/Translations</t>
        </is>
      </c>
      <c r="B199" s="5" t="n">
        <v>-13158</v>
      </c>
      <c r="D199" s="5" t="n">
        <v>-15697</v>
      </c>
    </row>
    <row r="200">
      <c r="A200" s="4" t="inlineStr">
        <is>
          <t>Ending balance</t>
        </is>
      </c>
      <c r="B200" s="6" t="n">
        <v>2950</v>
      </c>
      <c r="D200" s="6" t="n">
        <v>25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Gain on disposal or sale of property and equipment (Details) - IDR (Rp) Rp in B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ceeds from sale of property and equipment</t>
        </is>
      </c>
      <c r="B4" s="6" t="n">
        <v>756</v>
      </c>
      <c r="C4" s="6" t="n">
        <v>236</v>
      </c>
      <c r="D4" s="6" t="n">
        <v>1496</v>
      </c>
    </row>
    <row r="5">
      <c r="A5" s="4" t="inlineStr">
        <is>
          <t>Net book value</t>
        </is>
      </c>
      <c r="B5" s="5" t="n">
        <v>-36</v>
      </c>
      <c r="C5" s="5" t="n">
        <v>-20</v>
      </c>
      <c r="D5" s="5" t="n">
        <v>-853</v>
      </c>
    </row>
    <row r="6">
      <c r="A6" s="4" t="inlineStr">
        <is>
          <t>Gain on sale of property and equipment</t>
        </is>
      </c>
      <c r="B6" s="6" t="n">
        <v>720</v>
      </c>
      <c r="C6" s="6" t="n">
        <v>216</v>
      </c>
      <c r="D6" s="6" t="n">
        <v>6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PROPERTY AND EQUIPMENT - Cash generating units (Details) $ in Millions, Rp in Billions</t>
        </is>
      </c>
      <c r="B1" s="2" t="inlineStr">
        <is>
          <t>12 Months Ended</t>
        </is>
      </c>
    </row>
    <row r="2">
      <c r="B2" s="2" t="inlineStr">
        <is>
          <t>Dec. 31, 2021IDR (Rp)</t>
        </is>
      </c>
      <c r="C2" s="2" t="inlineStr">
        <is>
          <t>Dec. 31, 2020IDR (Rp)</t>
        </is>
      </c>
      <c r="D2" s="2" t="inlineStr">
        <is>
          <t>Dec. 31, 2021USD ($)</t>
        </is>
      </c>
      <c r="E2" s="2" t="inlineStr">
        <is>
          <t>Dec. 31, 2019IDR (Rp)</t>
        </is>
      </c>
    </row>
    <row r="3">
      <c r="A3" s="3" t="inlineStr">
        <is>
          <t>Cash generating units</t>
        </is>
      </c>
    </row>
    <row r="4">
      <c r="A4" s="4" t="inlineStr">
        <is>
          <t>Derecognized assets</t>
        </is>
      </c>
      <c r="B4" s="6" t="n">
        <v>163205</v>
      </c>
      <c r="C4" s="6" t="n">
        <v>159123</v>
      </c>
      <c r="D4" s="7" t="n">
        <v>11451</v>
      </c>
      <c r="E4" s="6" t="n">
        <v>153174</v>
      </c>
    </row>
    <row r="5">
      <c r="A5" s="4" t="inlineStr">
        <is>
          <t>Gross or Cost</t>
        </is>
      </c>
    </row>
    <row r="6">
      <c r="A6" s="3" t="inlineStr">
        <is>
          <t>Cash generating units</t>
        </is>
      </c>
    </row>
    <row r="7">
      <c r="A7" s="4" t="inlineStr">
        <is>
          <t>Derecognized assets</t>
        </is>
      </c>
      <c r="B7" s="5" t="n">
        <v>338688</v>
      </c>
      <c r="C7" s="5" t="n">
        <v>318912</v>
      </c>
      <c r="E7" s="6" t="n">
        <v>301290</v>
      </c>
    </row>
    <row r="8">
      <c r="A8" s="4" t="inlineStr">
        <is>
          <t>Others CGUs</t>
        </is>
      </c>
    </row>
    <row r="9">
      <c r="A9" s="3" t="inlineStr">
        <is>
          <t>Cash generating units</t>
        </is>
      </c>
    </row>
    <row r="10">
      <c r="A10" s="4" t="inlineStr">
        <is>
          <t>Impairment loss</t>
        </is>
      </c>
      <c r="B10" s="6" t="n">
        <v>0</v>
      </c>
      <c r="C10"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 width="14" customWidth="1" min="7" max="7"/>
    <col width="22" customWidth="1" min="8" max="8"/>
    <col width="21" customWidth="1" min="9" max="9"/>
    <col width="21" customWidth="1" min="10" max="10"/>
    <col width="21" customWidth="1" min="11" max="11"/>
    <col width="22" customWidth="1" min="12" max="12"/>
    <col width="21" customWidth="1" min="13" max="13"/>
    <col width="21" customWidth="1" min="14" max="14"/>
    <col width="22" customWidth="1" min="15" max="15"/>
  </cols>
  <sheetData>
    <row r="1">
      <c r="A1" s="1" t="inlineStr">
        <is>
          <t>PROPERTY AND EQUIPMENT - Equipment units under modernization program (Details) RM in Millions, $ in Millions, $ in Millions, $ in Millions, Rp in Billions</t>
        </is>
      </c>
      <c r="B1" s="2" t="inlineStr">
        <is>
          <t>12 Months Ended</t>
        </is>
      </c>
      <c r="H1" s="2" t="inlineStr">
        <is>
          <t>24 Months Ended</t>
        </is>
      </c>
    </row>
    <row r="2">
      <c r="B2" s="2" t="inlineStr">
        <is>
          <t>Dec. 31, 2021IDR (Rp)</t>
        </is>
      </c>
      <c r="C2" s="2" t="inlineStr">
        <is>
          <t>Dec. 31, 2021USD ($)</t>
        </is>
      </c>
      <c r="D2" s="2" t="inlineStr">
        <is>
          <t>Dec. 31, 2020IDR (Rp)</t>
        </is>
      </c>
      <c r="E2" s="2" t="inlineStr">
        <is>
          <t>Dec. 31, 2019IDR (Rp)</t>
        </is>
      </c>
      <c r="F2" s="2" t="inlineStr">
        <is>
          <t>Dec. 31, 2018</t>
        </is>
      </c>
      <c r="G2" s="2" t="inlineStr">
        <is>
          <t>Dec. 31, 2017</t>
        </is>
      </c>
      <c r="H2" s="2" t="inlineStr">
        <is>
          <t>Dec. 31, 2021IDR (Rp)</t>
        </is>
      </c>
      <c r="I2" s="2" t="inlineStr">
        <is>
          <t>Dec. 31, 2021USD ($)</t>
        </is>
      </c>
      <c r="J2" s="2" t="inlineStr">
        <is>
          <t>Dec. 31, 2021HKD ($)</t>
        </is>
      </c>
      <c r="K2" s="2" t="inlineStr">
        <is>
          <t>Dec. 31, 2021SGD ($)</t>
        </is>
      </c>
      <c r="L2" s="2" t="inlineStr">
        <is>
          <t>Dec. 31, 2021MYR (RM)</t>
        </is>
      </c>
      <c r="M2" s="2" t="inlineStr">
        <is>
          <t>Dec. 31, 2020HKD ($)</t>
        </is>
      </c>
      <c r="N2" s="2" t="inlineStr">
        <is>
          <t>Dec. 31, 2020SGD ($)</t>
        </is>
      </c>
      <c r="O2" s="2" t="inlineStr">
        <is>
          <t>Dec. 31, 2020MYR (RM)</t>
        </is>
      </c>
    </row>
    <row r="3">
      <c r="A3" s="3" t="inlineStr">
        <is>
          <t>Equipment units under modernization program</t>
        </is>
      </c>
    </row>
    <row r="4">
      <c r="A4" s="4" t="inlineStr">
        <is>
          <t>Proceeds from insurance claims</t>
        </is>
      </c>
      <c r="B4" s="6" t="n">
        <v>133</v>
      </c>
      <c r="C4" s="7" t="n">
        <v>9</v>
      </c>
      <c r="D4" s="6" t="n">
        <v>234</v>
      </c>
      <c r="E4" s="6" t="n">
        <v>197</v>
      </c>
    </row>
    <row r="5">
      <c r="A5" s="4" t="inlineStr">
        <is>
          <t>Property and equipment</t>
        </is>
      </c>
      <c r="B5" s="5" t="n">
        <v>163205</v>
      </c>
      <c r="D5" s="5" t="n">
        <v>159123</v>
      </c>
      <c r="E5" s="5" t="n">
        <v>153174</v>
      </c>
      <c r="H5" s="6" t="n">
        <v>163205</v>
      </c>
      <c r="I5" s="7" t="n">
        <v>11451</v>
      </c>
    </row>
    <row r="6">
      <c r="A6" s="4" t="inlineStr">
        <is>
          <t>Property and equipment excluding land rights insured</t>
        </is>
      </c>
      <c r="B6" s="5" t="n">
        <v>161287</v>
      </c>
      <c r="D6" s="5" t="n">
        <v>159454</v>
      </c>
      <c r="H6" s="5" t="n">
        <v>161287</v>
      </c>
    </row>
    <row r="7">
      <c r="A7" s="4" t="inlineStr">
        <is>
          <t>Provision for impairment of assets held for sale</t>
        </is>
      </c>
      <c r="H7" s="5" t="n">
        <v>0</v>
      </c>
    </row>
    <row r="8">
      <c r="A8" s="4" t="inlineStr">
        <is>
          <t>Property and equipment excluding land rights insured amount</t>
        </is>
      </c>
      <c r="B8" s="5" t="n">
        <v>29601</v>
      </c>
      <c r="D8" s="5" t="n">
        <v>22886</v>
      </c>
      <c r="H8" s="5" t="n">
        <v>29601</v>
      </c>
      <c r="J8" s="7" t="n">
        <v>8</v>
      </c>
      <c r="K8" s="7" t="n">
        <v>360</v>
      </c>
      <c r="L8" s="12" t="n">
        <v>72</v>
      </c>
      <c r="M8" s="7" t="n">
        <v>8</v>
      </c>
      <c r="N8" s="7" t="n">
        <v>315</v>
      </c>
      <c r="O8" s="12" t="n">
        <v>39</v>
      </c>
    </row>
    <row r="9">
      <c r="A9" s="4" t="inlineStr">
        <is>
          <t>First loss basis</t>
        </is>
      </c>
      <c r="B9" s="5" t="n">
        <v>2750</v>
      </c>
      <c r="D9" s="5" t="n">
        <v>2750</v>
      </c>
      <c r="H9" s="5" t="n">
        <v>2750</v>
      </c>
    </row>
    <row r="10">
      <c r="A10" s="4" t="inlineStr">
        <is>
          <t>Pledged as collateral under lending agreements</t>
        </is>
      </c>
      <c r="B10" s="5" t="n">
        <v>22939</v>
      </c>
      <c r="D10" s="5" t="n">
        <v>14115</v>
      </c>
      <c r="H10" s="5" t="n">
        <v>22939</v>
      </c>
    </row>
    <row r="11">
      <c r="A11" s="4" t="inlineStr">
        <is>
          <t>Depreciated property and equipment still used in operations</t>
        </is>
      </c>
      <c r="B11" s="5" t="n">
        <v>67355</v>
      </c>
      <c r="D11" s="5" t="n">
        <v>63656</v>
      </c>
      <c r="H11" s="6" t="n">
        <v>67355</v>
      </c>
    </row>
    <row r="12">
      <c r="A12" s="4" t="inlineStr">
        <is>
          <t>Property under construction</t>
        </is>
      </c>
    </row>
    <row r="13">
      <c r="A13" s="3" t="inlineStr">
        <is>
          <t>Equipment units under modernization program</t>
        </is>
      </c>
    </row>
    <row r="14">
      <c r="A14" s="4" t="inlineStr">
        <is>
          <t>Interest capitalized</t>
        </is>
      </c>
      <c r="B14" s="5" t="n">
        <v>52</v>
      </c>
      <c r="D14" s="5" t="n">
        <v>160</v>
      </c>
      <c r="E14" s="5" t="n">
        <v>99</v>
      </c>
    </row>
    <row r="15">
      <c r="A15" s="4" t="inlineStr">
        <is>
          <t>Foreign exchange loss capitalized</t>
        </is>
      </c>
      <c r="B15" s="6" t="n">
        <v>0</v>
      </c>
      <c r="D15" s="6" t="n">
        <v>0</v>
      </c>
      <c r="E15" s="5" t="n">
        <v>0</v>
      </c>
    </row>
    <row r="16">
      <c r="A16" s="4" t="inlineStr">
        <is>
          <t>Percentage of completion of property under construction</t>
        </is>
      </c>
      <c r="B16" s="4" t="inlineStr">
        <is>
          <t>75.63%</t>
        </is>
      </c>
      <c r="D16" s="4" t="inlineStr">
        <is>
          <t>61.19%</t>
        </is>
      </c>
      <c r="H16" s="4" t="inlineStr">
        <is>
          <t>75.63%</t>
        </is>
      </c>
      <c r="I16" s="4" t="inlineStr">
        <is>
          <t>75.63%</t>
        </is>
      </c>
      <c r="J16" s="4" t="inlineStr">
        <is>
          <t>75.63%</t>
        </is>
      </c>
      <c r="K16" s="4" t="inlineStr">
        <is>
          <t>75.63%</t>
        </is>
      </c>
      <c r="L16" s="4" t="inlineStr">
        <is>
          <t>75.63%</t>
        </is>
      </c>
      <c r="M16" s="4" t="inlineStr">
        <is>
          <t>61.19%</t>
        </is>
      </c>
      <c r="N16" s="4" t="inlineStr">
        <is>
          <t>61.19%</t>
        </is>
      </c>
      <c r="O16" s="4" t="inlineStr">
        <is>
          <t>61.19%</t>
        </is>
      </c>
    </row>
    <row r="17">
      <c r="A17" s="4" t="inlineStr">
        <is>
          <t>Lost and broken equipment</t>
        </is>
      </c>
    </row>
    <row r="18">
      <c r="A18" s="3" t="inlineStr">
        <is>
          <t>Equipment units under modernization program</t>
        </is>
      </c>
    </row>
    <row r="19">
      <c r="A19" s="4" t="inlineStr">
        <is>
          <t>Proceeds from insurance claims</t>
        </is>
      </c>
      <c r="B19" s="6" t="n">
        <v>133</v>
      </c>
      <c r="D19" s="6" t="n">
        <v>234</v>
      </c>
      <c r="E19" s="5" t="n">
        <v>197</v>
      </c>
    </row>
    <row r="20">
      <c r="A20" s="4" t="inlineStr">
        <is>
          <t>Property and equipment</t>
        </is>
      </c>
      <c r="B20" s="5" t="n">
        <v>103</v>
      </c>
      <c r="D20" s="5" t="n">
        <v>190</v>
      </c>
      <c r="E20" s="5" t="n">
        <v>165</v>
      </c>
      <c r="H20" s="6" t="n">
        <v>103</v>
      </c>
    </row>
    <row r="21">
      <c r="A21" s="4" t="inlineStr">
        <is>
          <t>Multi Service Access Note</t>
        </is>
      </c>
    </row>
    <row r="22">
      <c r="A22" s="3" t="inlineStr">
        <is>
          <t>Equipment units under modernization program</t>
        </is>
      </c>
    </row>
    <row r="23">
      <c r="A23" s="4" t="inlineStr">
        <is>
          <t>Accelerated depreciation.</t>
        </is>
      </c>
      <c r="B23" s="5" t="n">
        <v>1603</v>
      </c>
    </row>
    <row r="24">
      <c r="A24" s="4" t="inlineStr">
        <is>
          <t>Multi Service Access Note | More than one year</t>
        </is>
      </c>
    </row>
    <row r="25">
      <c r="A25" s="3" t="inlineStr">
        <is>
          <t>Equipment units under modernization program</t>
        </is>
      </c>
    </row>
    <row r="26">
      <c r="A26" s="4" t="inlineStr">
        <is>
          <t>Accelerated depreciation.</t>
        </is>
      </c>
      <c r="B26" s="5" t="n">
        <v>1603</v>
      </c>
    </row>
    <row r="27">
      <c r="A27" s="4" t="inlineStr">
        <is>
          <t>Land Rights and Buildings</t>
        </is>
      </c>
    </row>
    <row r="28">
      <c r="A28" s="3" t="inlineStr">
        <is>
          <t>Equipment units under modernization program</t>
        </is>
      </c>
    </row>
    <row r="29">
      <c r="A29" s="4" t="inlineStr">
        <is>
          <t>Property, plant and equipment fair value used as deemed cost</t>
        </is>
      </c>
      <c r="B29" s="5" t="n">
        <v>45604</v>
      </c>
      <c r="D29" s="5" t="n">
        <v>41984</v>
      </c>
      <c r="H29" s="5" t="n">
        <v>45604</v>
      </c>
    </row>
    <row r="30">
      <c r="A30" s="4" t="inlineStr">
        <is>
          <t>Service Life | Radio software license</t>
        </is>
      </c>
    </row>
    <row r="31">
      <c r="A31" s="3" t="inlineStr">
        <is>
          <t>Equipment units under modernization program</t>
        </is>
      </c>
    </row>
    <row r="32">
      <c r="A32" s="4" t="inlineStr">
        <is>
          <t>Estimated useful lives of property and equipment</t>
        </is>
      </c>
      <c r="F32" s="4" t="inlineStr">
        <is>
          <t>10 years</t>
        </is>
      </c>
      <c r="G32" s="4" t="inlineStr">
        <is>
          <t>7 years</t>
        </is>
      </c>
    </row>
    <row r="33">
      <c r="A33" s="4" t="inlineStr">
        <is>
          <t>Service Life | Data processing equipment</t>
        </is>
      </c>
    </row>
    <row r="34">
      <c r="A34" s="3" t="inlineStr">
        <is>
          <t>Equipment units under modernization program</t>
        </is>
      </c>
    </row>
    <row r="35">
      <c r="A35" s="4" t="inlineStr">
        <is>
          <t>Estimated useful lives of property and equipment</t>
        </is>
      </c>
      <c r="F35" s="4" t="inlineStr">
        <is>
          <t>5 years</t>
        </is>
      </c>
      <c r="G35" s="4" t="inlineStr">
        <is>
          <t>3 years</t>
        </is>
      </c>
    </row>
    <row r="36">
      <c r="A36" s="4" t="inlineStr">
        <is>
          <t>Service Life | Radio Software License And Data Processing Equipment</t>
        </is>
      </c>
    </row>
    <row r="37">
      <c r="A37" s="3" t="inlineStr">
        <is>
          <t>Equipment units under modernization program</t>
        </is>
      </c>
    </row>
    <row r="38">
      <c r="A38" s="4" t="inlineStr">
        <is>
          <t>Reduction in depreciation expense</t>
        </is>
      </c>
      <c r="B38" s="5" t="n">
        <v>18</v>
      </c>
      <c r="D38" s="5" t="n">
        <v>266</v>
      </c>
      <c r="E38" s="6" t="n">
        <v>637</v>
      </c>
    </row>
    <row r="39">
      <c r="A39" s="4" t="inlineStr">
        <is>
          <t>Network Indonesia | Service Life | Buildings</t>
        </is>
      </c>
    </row>
    <row r="40">
      <c r="A40" s="3" t="inlineStr">
        <is>
          <t>Equipment units under modernization program</t>
        </is>
      </c>
    </row>
    <row r="41">
      <c r="A41" s="4" t="inlineStr">
        <is>
          <t>Reduction in depreciation expense</t>
        </is>
      </c>
      <c r="B41" s="5" t="n">
        <v>641</v>
      </c>
      <c r="D41" s="6" t="n">
        <v>160</v>
      </c>
    </row>
    <row r="42">
      <c r="A42" s="4" t="inlineStr">
        <is>
          <t>Estimated useful lives of property and equipment</t>
        </is>
      </c>
      <c r="D42" s="4" t="inlineStr">
        <is>
          <t>30 years</t>
        </is>
      </c>
      <c r="E42" s="4" t="inlineStr">
        <is>
          <t>20 years</t>
        </is>
      </c>
    </row>
    <row r="43">
      <c r="A43" s="4" t="inlineStr">
        <is>
          <t>Telkomsel</t>
        </is>
      </c>
    </row>
    <row r="44">
      <c r="A44" s="3" t="inlineStr">
        <is>
          <t>Equipment units under modernization program</t>
        </is>
      </c>
    </row>
    <row r="45">
      <c r="A45" s="4" t="inlineStr">
        <is>
          <t>Property plant and equipment exchanged</t>
        </is>
      </c>
      <c r="B45" s="5" t="n">
        <v>258</v>
      </c>
      <c r="D45" s="6" t="n">
        <v>0</v>
      </c>
    </row>
    <row r="46">
      <c r="A46" s="4" t="inlineStr">
        <is>
          <t>Equipment units with carrying amount</t>
        </is>
      </c>
      <c r="B46" s="5" t="n">
        <v>818</v>
      </c>
      <c r="D46" s="5" t="n">
        <v>39</v>
      </c>
      <c r="H46" s="5" t="n">
        <v>818</v>
      </c>
    </row>
    <row r="47">
      <c r="A47" s="4" t="inlineStr">
        <is>
          <t>Transmission installation and equipment</t>
        </is>
      </c>
      <c r="B47" s="6" t="n">
        <v>818</v>
      </c>
      <c r="D47" s="6" t="n">
        <v>39</v>
      </c>
      <c r="H47" s="6" t="n">
        <v>818</v>
      </c>
    </row>
    <row r="48">
      <c r="A48" s="4" t="inlineStr">
        <is>
          <t>Minimum | Property under construction</t>
        </is>
      </c>
    </row>
    <row r="49">
      <c r="A49" s="3" t="inlineStr">
        <is>
          <t>Equipment units under modernization program</t>
        </is>
      </c>
    </row>
    <row r="50">
      <c r="A50" s="4" t="inlineStr">
        <is>
          <t>Interest capitalized rate</t>
        </is>
      </c>
      <c r="B50" s="4" t="inlineStr">
        <is>
          <t>5.63%</t>
        </is>
      </c>
      <c r="C50" s="4" t="inlineStr">
        <is>
          <t>5.63%</t>
        </is>
      </c>
      <c r="D50" s="4" t="inlineStr">
        <is>
          <t>6.25%</t>
        </is>
      </c>
      <c r="E50" s="4" t="inlineStr">
        <is>
          <t>4.12%</t>
        </is>
      </c>
    </row>
    <row r="51">
      <c r="A51" s="4" t="inlineStr">
        <is>
          <t>Minimum | Buildings</t>
        </is>
      </c>
    </row>
    <row r="52">
      <c r="A52" s="3" t="inlineStr">
        <is>
          <t>Equipment units under modernization program</t>
        </is>
      </c>
    </row>
    <row r="53">
      <c r="A53" s="4" t="inlineStr">
        <is>
          <t>Estimated useful lives of property and equipment</t>
        </is>
      </c>
      <c r="B53" s="4" t="inlineStr">
        <is>
          <t>15 years</t>
        </is>
      </c>
      <c r="C53" s="4" t="inlineStr">
        <is>
          <t>15 years</t>
        </is>
      </c>
    </row>
    <row r="54">
      <c r="A54" s="4" t="inlineStr">
        <is>
          <t>Minimum | Satellite, earth station and equipment</t>
        </is>
      </c>
    </row>
    <row r="55">
      <c r="A55" s="3" t="inlineStr">
        <is>
          <t>Equipment units under modernization program</t>
        </is>
      </c>
    </row>
    <row r="56">
      <c r="A56" s="4" t="inlineStr">
        <is>
          <t>Estimated useful lives of property and equipment</t>
        </is>
      </c>
      <c r="B56" s="4" t="inlineStr">
        <is>
          <t>3 years</t>
        </is>
      </c>
      <c r="C56" s="4" t="inlineStr">
        <is>
          <t>3 years</t>
        </is>
      </c>
    </row>
    <row r="57">
      <c r="A57" s="4" t="inlineStr">
        <is>
          <t>Minimum | Data processing equipment</t>
        </is>
      </c>
    </row>
    <row r="58">
      <c r="A58" s="3" t="inlineStr">
        <is>
          <t>Equipment units under modernization program</t>
        </is>
      </c>
    </row>
    <row r="59">
      <c r="A59" s="4" t="inlineStr">
        <is>
          <t>Estimated useful lives of property and equipment</t>
        </is>
      </c>
      <c r="B59" s="4" t="inlineStr">
        <is>
          <t>3 years</t>
        </is>
      </c>
      <c r="C59" s="4" t="inlineStr">
        <is>
          <t>3 years</t>
        </is>
      </c>
    </row>
    <row r="60">
      <c r="A60" s="4" t="inlineStr">
        <is>
          <t>Maximum | Property under construction</t>
        </is>
      </c>
    </row>
    <row r="61">
      <c r="A61" s="3" t="inlineStr">
        <is>
          <t>Equipment units under modernization program</t>
        </is>
      </c>
    </row>
    <row r="62">
      <c r="A62" s="4" t="inlineStr">
        <is>
          <t>Interest capitalized rate</t>
        </is>
      </c>
      <c r="B62" s="4" t="inlineStr">
        <is>
          <t>8.70%</t>
        </is>
      </c>
      <c r="C62" s="4" t="inlineStr">
        <is>
          <t>8.70%</t>
        </is>
      </c>
      <c r="D62" s="4" t="inlineStr">
        <is>
          <t>11.00%</t>
        </is>
      </c>
      <c r="E62" s="4" t="inlineStr">
        <is>
          <t>11.00%</t>
        </is>
      </c>
    </row>
    <row r="63">
      <c r="A63" s="4" t="inlineStr">
        <is>
          <t>Maximum | Buildings</t>
        </is>
      </c>
    </row>
    <row r="64">
      <c r="A64" s="3" t="inlineStr">
        <is>
          <t>Equipment units under modernization program</t>
        </is>
      </c>
    </row>
    <row r="65">
      <c r="A65" s="4" t="inlineStr">
        <is>
          <t>Estimated useful lives of property and equipment</t>
        </is>
      </c>
      <c r="B65" s="4" t="inlineStr">
        <is>
          <t>50 years</t>
        </is>
      </c>
      <c r="C65" s="4" t="inlineStr">
        <is>
          <t>50 years</t>
        </is>
      </c>
    </row>
    <row r="66">
      <c r="A66" s="4" t="inlineStr">
        <is>
          <t>Maximum | Satellite, earth station and equipment</t>
        </is>
      </c>
    </row>
    <row r="67">
      <c r="A67" s="3" t="inlineStr">
        <is>
          <t>Equipment units under modernization program</t>
        </is>
      </c>
    </row>
    <row r="68">
      <c r="A68" s="4" t="inlineStr">
        <is>
          <t>Estimated useful lives of property and equipment</t>
        </is>
      </c>
      <c r="B68" s="4" t="inlineStr">
        <is>
          <t>20 years</t>
        </is>
      </c>
      <c r="C68" s="4" t="inlineStr">
        <is>
          <t>20 years</t>
        </is>
      </c>
    </row>
    <row r="69">
      <c r="A69" s="4" t="inlineStr">
        <is>
          <t>Maximum | Data processing equipment</t>
        </is>
      </c>
    </row>
    <row r="70">
      <c r="A70" s="3" t="inlineStr">
        <is>
          <t>Equipment units under modernization program</t>
        </is>
      </c>
    </row>
    <row r="71">
      <c r="A71" s="4" t="inlineStr">
        <is>
          <t>Estimated useful lives of property and equipment</t>
        </is>
      </c>
      <c r="B71" s="4" t="inlineStr">
        <is>
          <t>20 years</t>
        </is>
      </c>
      <c r="C71" s="4" t="inlineStr">
        <is>
          <t>20 years</t>
        </is>
      </c>
    </row>
  </sheetData>
  <mergeCells count="4">
    <mergeCell ref="A1:A2"/>
    <mergeCell ref="B1:G1"/>
    <mergeCell ref="I1:L1"/>
    <mergeCell ref="M1:O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RIGHT OF USE ASSETS - Carrying amounts (Details) $ in Millions, Rp in Billions</t>
        </is>
      </c>
      <c r="B1" s="2" t="inlineStr">
        <is>
          <t>Jan. 01, 2019IDR (Rp)</t>
        </is>
      </c>
      <c r="C1" s="2" t="inlineStr">
        <is>
          <t>Dec. 31, 2021IDR (Rp)</t>
        </is>
      </c>
      <c r="D1" s="2" t="inlineStr">
        <is>
          <t>Dec. 31, 2021USD ($)</t>
        </is>
      </c>
      <c r="E1" s="2" t="inlineStr">
        <is>
          <t>Dec. 31, 2020IDR (Rp)</t>
        </is>
      </c>
      <c r="F1" s="2" t="inlineStr">
        <is>
          <t>Dec. 31, 2019IDR (Rp)</t>
        </is>
      </c>
    </row>
    <row r="2">
      <c r="A2" s="3" t="inlineStr">
        <is>
          <t>Disclosure of quantitative information about right-of-use assets [line items]</t>
        </is>
      </c>
    </row>
    <row r="3">
      <c r="A3" s="4" t="inlineStr">
        <is>
          <t>Short-term lease expense</t>
        </is>
      </c>
      <c r="C3" s="6" t="n">
        <v>5251</v>
      </c>
      <c r="E3" s="6" t="n">
        <v>3612</v>
      </c>
    </row>
    <row r="4">
      <c r="A4" s="4" t="inlineStr">
        <is>
          <t>Low-value asset leases expense</t>
        </is>
      </c>
      <c r="C4" s="5" t="n">
        <v>57</v>
      </c>
      <c r="E4" s="5" t="n">
        <v>119</v>
      </c>
    </row>
    <row r="5">
      <c r="A5" s="4" t="inlineStr">
        <is>
          <t>Beginning balance</t>
        </is>
      </c>
      <c r="C5" s="5" t="n">
        <v>19104</v>
      </c>
      <c r="E5" s="5" t="n">
        <v>20893</v>
      </c>
    </row>
    <row r="6">
      <c r="A6" s="4" t="inlineStr">
        <is>
          <t>Ending balance</t>
        </is>
      </c>
      <c r="C6" s="5" t="n">
        <v>19253</v>
      </c>
      <c r="D6" s="7" t="n">
        <v>1351</v>
      </c>
      <c r="E6" s="5" t="n">
        <v>19104</v>
      </c>
    </row>
    <row r="7">
      <c r="A7" s="4" t="inlineStr">
        <is>
          <t>Gross or Cost</t>
        </is>
      </c>
    </row>
    <row r="8">
      <c r="A8" s="3" t="inlineStr">
        <is>
          <t>Disclosure of quantitative information about right-of-use assets [line items]</t>
        </is>
      </c>
    </row>
    <row r="9">
      <c r="A9" s="4" t="inlineStr">
        <is>
          <t>Beginning balance</t>
        </is>
      </c>
      <c r="C9" s="5" t="n">
        <v>27086</v>
      </c>
      <c r="E9" s="5" t="n">
        <v>25314</v>
      </c>
    </row>
    <row r="10">
      <c r="A10" s="4" t="inlineStr">
        <is>
          <t>Additions</t>
        </is>
      </c>
      <c r="B10" s="6" t="n">
        <v>4065</v>
      </c>
      <c r="C10" s="5" t="n">
        <v>6042</v>
      </c>
    </row>
    <row r="11">
      <c r="A11" s="4" t="inlineStr">
        <is>
          <t>Deductions</t>
        </is>
      </c>
      <c r="B11" s="5" t="n">
        <v>-2182</v>
      </c>
      <c r="C11" s="5" t="n">
        <v>-2821</v>
      </c>
    </row>
    <row r="12">
      <c r="A12" s="4" t="inlineStr">
        <is>
          <t>Reclassifications/Translations</t>
        </is>
      </c>
      <c r="C12" s="5" t="n">
        <v>216</v>
      </c>
      <c r="E12" s="5" t="n">
        <v>-111</v>
      </c>
    </row>
    <row r="13">
      <c r="A13" s="4" t="inlineStr">
        <is>
          <t>Ending balance</t>
        </is>
      </c>
      <c r="C13" s="5" t="n">
        <v>30523</v>
      </c>
      <c r="E13" s="5" t="n">
        <v>27086</v>
      </c>
    </row>
    <row r="14">
      <c r="A14" s="4" t="inlineStr">
        <is>
          <t>Accumulated depreciation and amortization</t>
        </is>
      </c>
    </row>
    <row r="15">
      <c r="A15" s="3" t="inlineStr">
        <is>
          <t>Disclosure of quantitative information about right-of-use assets [line items]</t>
        </is>
      </c>
    </row>
    <row r="16">
      <c r="A16" s="4" t="inlineStr">
        <is>
          <t>Beginning balance</t>
        </is>
      </c>
      <c r="C16" s="5" t="n">
        <v>-7982</v>
      </c>
      <c r="E16" s="5" t="n">
        <v>-4421</v>
      </c>
    </row>
    <row r="17">
      <c r="A17" s="4" t="inlineStr">
        <is>
          <t>Additions</t>
        </is>
      </c>
      <c r="B17" s="5" t="n">
        <v>-5086</v>
      </c>
      <c r="C17" s="5" t="n">
        <v>-5004</v>
      </c>
    </row>
    <row r="18">
      <c r="A18" s="4" t="inlineStr">
        <is>
          <t>Deductions</t>
        </is>
      </c>
      <c r="B18" s="5" t="n">
        <v>1586</v>
      </c>
      <c r="C18" s="5" t="n">
        <v>1726</v>
      </c>
    </row>
    <row r="19">
      <c r="A19" s="4" t="inlineStr">
        <is>
          <t>Reclassifications/Translations</t>
        </is>
      </c>
      <c r="C19" s="5" t="n">
        <v>-10</v>
      </c>
      <c r="E19" s="5" t="n">
        <v>-61</v>
      </c>
    </row>
    <row r="20">
      <c r="A20" s="4" t="inlineStr">
        <is>
          <t>Ending balance</t>
        </is>
      </c>
      <c r="C20" s="5" t="n">
        <v>-11270</v>
      </c>
      <c r="E20" s="5" t="n">
        <v>-7982</v>
      </c>
    </row>
    <row r="21">
      <c r="A21" s="4" t="inlineStr">
        <is>
          <t>Land rights | Gross or Cost</t>
        </is>
      </c>
    </row>
    <row r="22">
      <c r="A22" s="3" t="inlineStr">
        <is>
          <t>Disclosure of quantitative information about right-of-use assets [line items]</t>
        </is>
      </c>
    </row>
    <row r="23">
      <c r="A23" s="4" t="inlineStr">
        <is>
          <t>Beginning balance</t>
        </is>
      </c>
      <c r="C23" s="5" t="n">
        <v>6735</v>
      </c>
      <c r="E23" s="5" t="n">
        <v>5671</v>
      </c>
    </row>
    <row r="24">
      <c r="A24" s="4" t="inlineStr">
        <is>
          <t>Additions</t>
        </is>
      </c>
      <c r="B24" s="5" t="n">
        <v>1704</v>
      </c>
      <c r="C24" s="5" t="n">
        <v>1001</v>
      </c>
    </row>
    <row r="25">
      <c r="A25" s="4" t="inlineStr">
        <is>
          <t>Deductions</t>
        </is>
      </c>
      <c r="B25" s="5" t="n">
        <v>-630</v>
      </c>
      <c r="C25" s="5" t="n">
        <v>-713</v>
      </c>
    </row>
    <row r="26">
      <c r="A26" s="4" t="inlineStr">
        <is>
          <t>Reclassifications/Translations</t>
        </is>
      </c>
      <c r="C26" s="5" t="n">
        <v>106</v>
      </c>
      <c r="E26" s="5" t="n">
        <v>-10</v>
      </c>
    </row>
    <row r="27">
      <c r="A27" s="4" t="inlineStr">
        <is>
          <t>Ending balance</t>
        </is>
      </c>
      <c r="C27" s="5" t="n">
        <v>7129</v>
      </c>
      <c r="E27" s="5" t="n">
        <v>6735</v>
      </c>
    </row>
    <row r="28">
      <c r="A28" s="4" t="inlineStr">
        <is>
          <t>Land rights | Accumulated depreciation and amortization</t>
        </is>
      </c>
    </row>
    <row r="29">
      <c r="A29" s="3" t="inlineStr">
        <is>
          <t>Disclosure of quantitative information about right-of-use assets [line items]</t>
        </is>
      </c>
    </row>
    <row r="30">
      <c r="A30" s="4" t="inlineStr">
        <is>
          <t>Beginning balance</t>
        </is>
      </c>
      <c r="C30" s="5" t="n">
        <v>-1328</v>
      </c>
      <c r="E30" s="5" t="n">
        <v>-676</v>
      </c>
    </row>
    <row r="31">
      <c r="A31" s="4" t="inlineStr">
        <is>
          <t>Additions</t>
        </is>
      </c>
      <c r="B31" s="5" t="n">
        <v>-864</v>
      </c>
      <c r="C31" s="5" t="n">
        <v>-975</v>
      </c>
    </row>
    <row r="32">
      <c r="A32" s="4" t="inlineStr">
        <is>
          <t>Deductions</t>
        </is>
      </c>
      <c r="B32" s="5" t="n">
        <v>212</v>
      </c>
      <c r="C32" s="5" t="n">
        <v>512</v>
      </c>
    </row>
    <row r="33">
      <c r="A33" s="4" t="inlineStr">
        <is>
          <t>Reclassifications/Translations</t>
        </is>
      </c>
      <c r="C33" s="5" t="n">
        <v>0</v>
      </c>
    </row>
    <row r="34">
      <c r="A34" s="4" t="inlineStr">
        <is>
          <t>Ending balance</t>
        </is>
      </c>
      <c r="C34" s="5" t="n">
        <v>-1791</v>
      </c>
      <c r="E34" s="5" t="n">
        <v>-1328</v>
      </c>
    </row>
    <row r="35">
      <c r="A35" s="4" t="inlineStr">
        <is>
          <t>Buildings | Gross or Cost</t>
        </is>
      </c>
    </row>
    <row r="36">
      <c r="A36" s="3" t="inlineStr">
        <is>
          <t>Disclosure of quantitative information about right-of-use assets [line items]</t>
        </is>
      </c>
    </row>
    <row r="37">
      <c r="A37" s="4" t="inlineStr">
        <is>
          <t>Beginning balance</t>
        </is>
      </c>
      <c r="C37" s="5" t="n">
        <v>866</v>
      </c>
      <c r="E37" s="5" t="n">
        <v>839</v>
      </c>
    </row>
    <row r="38">
      <c r="A38" s="4" t="inlineStr">
        <is>
          <t>Additions</t>
        </is>
      </c>
      <c r="B38" s="5" t="n">
        <v>126</v>
      </c>
      <c r="C38" s="5" t="n">
        <v>461</v>
      </c>
    </row>
    <row r="39">
      <c r="A39" s="4" t="inlineStr">
        <is>
          <t>Deductions</t>
        </is>
      </c>
      <c r="B39" s="5" t="n">
        <v>-120</v>
      </c>
      <c r="C39" s="5" t="n">
        <v>-252</v>
      </c>
    </row>
    <row r="40">
      <c r="A40" s="4" t="inlineStr">
        <is>
          <t>Reclassifications/Translations</t>
        </is>
      </c>
      <c r="C40" s="5" t="n">
        <v>1</v>
      </c>
      <c r="E40" s="5" t="n">
        <v>21</v>
      </c>
    </row>
    <row r="41">
      <c r="A41" s="4" t="inlineStr">
        <is>
          <t>Ending balance</t>
        </is>
      </c>
      <c r="C41" s="5" t="n">
        <v>1076</v>
      </c>
      <c r="E41" s="5" t="n">
        <v>866</v>
      </c>
    </row>
    <row r="42">
      <c r="A42" s="4" t="inlineStr">
        <is>
          <t>Buildings | Accumulated depreciation and amortization</t>
        </is>
      </c>
    </row>
    <row r="43">
      <c r="A43" s="3" t="inlineStr">
        <is>
          <t>Disclosure of quantitative information about right-of-use assets [line items]</t>
        </is>
      </c>
    </row>
    <row r="44">
      <c r="A44" s="4" t="inlineStr">
        <is>
          <t>Beginning balance</t>
        </is>
      </c>
      <c r="C44" s="5" t="n">
        <v>-327</v>
      </c>
      <c r="E44" s="5" t="n">
        <v>-237</v>
      </c>
    </row>
    <row r="45">
      <c r="A45" s="4" t="inlineStr">
        <is>
          <t>Additions</t>
        </is>
      </c>
      <c r="B45" s="5" t="n">
        <v>-205</v>
      </c>
      <c r="C45" s="5" t="n">
        <v>-331</v>
      </c>
    </row>
    <row r="46">
      <c r="A46" s="4" t="inlineStr">
        <is>
          <t>Deductions</t>
        </is>
      </c>
      <c r="B46" s="5" t="n">
        <v>177</v>
      </c>
      <c r="C46" s="5" t="n">
        <v>199</v>
      </c>
    </row>
    <row r="47">
      <c r="A47" s="4" t="inlineStr">
        <is>
          <t>Reclassifications/Translations</t>
        </is>
      </c>
      <c r="C47" s="5" t="n">
        <v>13</v>
      </c>
      <c r="E47" s="5" t="n">
        <v>-62</v>
      </c>
    </row>
    <row r="48">
      <c r="A48" s="4" t="inlineStr">
        <is>
          <t>Ending balance</t>
        </is>
      </c>
      <c r="C48" s="5" t="n">
        <v>-446</v>
      </c>
      <c r="E48" s="5" t="n">
        <v>-327</v>
      </c>
    </row>
    <row r="49">
      <c r="A49" s="4" t="inlineStr">
        <is>
          <t>Transmission installation and equipment | Gross or Cost</t>
        </is>
      </c>
    </row>
    <row r="50">
      <c r="A50" s="3" t="inlineStr">
        <is>
          <t>Disclosure of quantitative information about right-of-use assets [line items]</t>
        </is>
      </c>
    </row>
    <row r="51">
      <c r="A51" s="4" t="inlineStr">
        <is>
          <t>Beginning balance</t>
        </is>
      </c>
      <c r="C51" s="5" t="n">
        <v>18118</v>
      </c>
      <c r="E51" s="5" t="n">
        <v>17487</v>
      </c>
    </row>
    <row r="52">
      <c r="A52" s="4" t="inlineStr">
        <is>
          <t>Additions</t>
        </is>
      </c>
      <c r="B52" s="5" t="n">
        <v>1899</v>
      </c>
      <c r="C52" s="5" t="n">
        <v>4406</v>
      </c>
    </row>
    <row r="53">
      <c r="A53" s="4" t="inlineStr">
        <is>
          <t>Deductions</t>
        </is>
      </c>
      <c r="B53" s="5" t="n">
        <v>-1183</v>
      </c>
      <c r="C53" s="5" t="n">
        <v>-1352</v>
      </c>
    </row>
    <row r="54">
      <c r="A54" s="4" t="inlineStr">
        <is>
          <t>Reclassifications/Translations</t>
        </is>
      </c>
      <c r="C54" s="5" t="n">
        <v>25</v>
      </c>
      <c r="E54" s="5" t="n">
        <v>-85</v>
      </c>
    </row>
    <row r="55">
      <c r="A55" s="4" t="inlineStr">
        <is>
          <t>Ending balance</t>
        </is>
      </c>
      <c r="C55" s="5" t="n">
        <v>21197</v>
      </c>
      <c r="E55" s="5" t="n">
        <v>18118</v>
      </c>
    </row>
    <row r="56">
      <c r="A56" s="4" t="inlineStr">
        <is>
          <t>Transmission installation and equipment | Accumulated depreciation and amortization</t>
        </is>
      </c>
    </row>
    <row r="57">
      <c r="A57" s="3" t="inlineStr">
        <is>
          <t>Disclosure of quantitative information about right-of-use assets [line items]</t>
        </is>
      </c>
    </row>
    <row r="58">
      <c r="A58" s="4" t="inlineStr">
        <is>
          <t>Beginning balance</t>
        </is>
      </c>
      <c r="C58" s="5" t="n">
        <v>-5931</v>
      </c>
      <c r="E58" s="5" t="n">
        <v>-3329</v>
      </c>
    </row>
    <row r="59">
      <c r="A59" s="4" t="inlineStr">
        <is>
          <t>Additions</t>
        </is>
      </c>
      <c r="B59" s="5" t="n">
        <v>-3586</v>
      </c>
      <c r="C59" s="5" t="n">
        <v>-3182</v>
      </c>
    </row>
    <row r="60">
      <c r="A60" s="4" t="inlineStr">
        <is>
          <t>Deductions</t>
        </is>
      </c>
      <c r="B60" s="5" t="n">
        <v>984</v>
      </c>
      <c r="C60" s="5" t="n">
        <v>655</v>
      </c>
    </row>
    <row r="61">
      <c r="A61" s="4" t="inlineStr">
        <is>
          <t>Reclassifications/Translations</t>
        </is>
      </c>
      <c r="C61" s="5" t="n">
        <v>0</v>
      </c>
    </row>
    <row r="62">
      <c r="A62" s="4" t="inlineStr">
        <is>
          <t>Ending balance</t>
        </is>
      </c>
      <c r="C62" s="5" t="n">
        <v>-8458</v>
      </c>
      <c r="E62" s="5" t="n">
        <v>-5931</v>
      </c>
    </row>
    <row r="63">
      <c r="A63" s="4" t="inlineStr">
        <is>
          <t>Power supply | Gross or Cost</t>
        </is>
      </c>
    </row>
    <row r="64">
      <c r="A64" s="3" t="inlineStr">
        <is>
          <t>Disclosure of quantitative information about right-of-use assets [line items]</t>
        </is>
      </c>
    </row>
    <row r="65">
      <c r="A65" s="4" t="inlineStr">
        <is>
          <t>Beginning balance</t>
        </is>
      </c>
      <c r="C65" s="5" t="n">
        <v>668</v>
      </c>
      <c r="E65" s="5" t="n">
        <v>589</v>
      </c>
    </row>
    <row r="66">
      <c r="A66" s="4" t="inlineStr">
        <is>
          <t>Additions</t>
        </is>
      </c>
      <c r="B66" s="5" t="n">
        <v>97</v>
      </c>
      <c r="C66" s="5" t="n">
        <v>17</v>
      </c>
    </row>
    <row r="67">
      <c r="A67" s="4" t="inlineStr">
        <is>
          <t>Deductions</t>
        </is>
      </c>
      <c r="B67" s="5" t="n">
        <v>-18</v>
      </c>
      <c r="C67" s="5" t="n">
        <v>-126</v>
      </c>
    </row>
    <row r="68">
      <c r="A68" s="4" t="inlineStr">
        <is>
          <t>Ending balance</t>
        </is>
      </c>
      <c r="C68" s="5" t="n">
        <v>559</v>
      </c>
      <c r="E68" s="5" t="n">
        <v>668</v>
      </c>
    </row>
    <row r="69">
      <c r="A69" s="4" t="inlineStr">
        <is>
          <t>Power supply | Accumulated depreciation and amortization</t>
        </is>
      </c>
    </row>
    <row r="70">
      <c r="A70" s="3" t="inlineStr">
        <is>
          <t>Disclosure of quantitative information about right-of-use assets [line items]</t>
        </is>
      </c>
    </row>
    <row r="71">
      <c r="A71" s="4" t="inlineStr">
        <is>
          <t>Beginning balance</t>
        </is>
      </c>
      <c r="C71" s="5" t="n">
        <v>-254</v>
      </c>
      <c r="E71" s="5" t="n">
        <v>-69</v>
      </c>
    </row>
    <row r="72">
      <c r="A72" s="4" t="inlineStr">
        <is>
          <t>Additions</t>
        </is>
      </c>
      <c r="B72" s="5" t="n">
        <v>-194</v>
      </c>
      <c r="C72" s="5" t="n">
        <v>-280</v>
      </c>
    </row>
    <row r="73">
      <c r="A73" s="4" t="inlineStr">
        <is>
          <t>Deductions</t>
        </is>
      </c>
      <c r="B73" s="5" t="n">
        <v>9</v>
      </c>
      <c r="C73" s="5" t="n">
        <v>126</v>
      </c>
    </row>
    <row r="74">
      <c r="A74" s="4" t="inlineStr">
        <is>
          <t>Ending balance</t>
        </is>
      </c>
      <c r="C74" s="5" t="n">
        <v>-408</v>
      </c>
      <c r="E74" s="5" t="n">
        <v>-254</v>
      </c>
    </row>
    <row r="75">
      <c r="A75" s="4" t="inlineStr">
        <is>
          <t>Vehicles | Gross or Cost</t>
        </is>
      </c>
    </row>
    <row r="76">
      <c r="A76" s="3" t="inlineStr">
        <is>
          <t>Disclosure of quantitative information about right-of-use assets [line items]</t>
        </is>
      </c>
    </row>
    <row r="77">
      <c r="A77" s="4" t="inlineStr">
        <is>
          <t>Beginning balance</t>
        </is>
      </c>
      <c r="C77" s="5" t="n">
        <v>605</v>
      </c>
      <c r="E77" s="5" t="n">
        <v>700</v>
      </c>
    </row>
    <row r="78">
      <c r="A78" s="4" t="inlineStr">
        <is>
          <t>Additions</t>
        </is>
      </c>
      <c r="B78" s="5" t="n">
        <v>238</v>
      </c>
      <c r="C78" s="5" t="n">
        <v>83</v>
      </c>
    </row>
    <row r="79">
      <c r="A79" s="4" t="inlineStr">
        <is>
          <t>Deductions</t>
        </is>
      </c>
      <c r="B79" s="5" t="n">
        <v>-230</v>
      </c>
      <c r="C79" s="5" t="n">
        <v>-132</v>
      </c>
    </row>
    <row r="80">
      <c r="A80" s="4" t="inlineStr">
        <is>
          <t>Reclassifications/Translations</t>
        </is>
      </c>
      <c r="C80" s="5" t="n">
        <v>0</v>
      </c>
      <c r="E80" s="5" t="n">
        <v>-103</v>
      </c>
    </row>
    <row r="81">
      <c r="A81" s="4" t="inlineStr">
        <is>
          <t>Ending balance</t>
        </is>
      </c>
      <c r="C81" s="5" t="n">
        <v>556</v>
      </c>
      <c r="E81" s="5" t="n">
        <v>605</v>
      </c>
    </row>
    <row r="82">
      <c r="A82" s="4" t="inlineStr">
        <is>
          <t>Vehicles | Accumulated depreciation and amortization</t>
        </is>
      </c>
    </row>
    <row r="83">
      <c r="A83" s="3" t="inlineStr">
        <is>
          <t>Disclosure of quantitative information about right-of-use assets [line items]</t>
        </is>
      </c>
    </row>
    <row r="84">
      <c r="A84" s="4" t="inlineStr">
        <is>
          <t>Beginning balance</t>
        </is>
      </c>
      <c r="C84" s="5" t="n">
        <v>-69</v>
      </c>
      <c r="E84" s="5" t="n">
        <v>-111</v>
      </c>
    </row>
    <row r="85">
      <c r="A85" s="4" t="inlineStr">
        <is>
          <t>Additions</t>
        </is>
      </c>
      <c r="B85" s="5" t="n">
        <v>-162</v>
      </c>
      <c r="C85" s="5" t="n">
        <v>-198</v>
      </c>
    </row>
    <row r="86">
      <c r="A86" s="4" t="inlineStr">
        <is>
          <t>Deductions</t>
        </is>
      </c>
      <c r="B86" s="5" t="n">
        <v>203</v>
      </c>
      <c r="C86" s="5" t="n">
        <v>121</v>
      </c>
    </row>
    <row r="87">
      <c r="A87" s="4" t="inlineStr">
        <is>
          <t>Reclassifications/Translations</t>
        </is>
      </c>
      <c r="C87" s="5" t="n">
        <v>-2</v>
      </c>
      <c r="E87" s="5" t="n">
        <v>1</v>
      </c>
    </row>
    <row r="88">
      <c r="A88" s="4" t="inlineStr">
        <is>
          <t>Ending balance</t>
        </is>
      </c>
      <c r="C88" s="5" t="n">
        <v>-148</v>
      </c>
      <c r="E88" s="5" t="n">
        <v>-69</v>
      </c>
    </row>
    <row r="89">
      <c r="A89" s="4" t="inlineStr">
        <is>
          <t>Other equipment | Gross or Cost</t>
        </is>
      </c>
    </row>
    <row r="90">
      <c r="A90" s="3" t="inlineStr">
        <is>
          <t>Disclosure of quantitative information about right-of-use assets [line items]</t>
        </is>
      </c>
    </row>
    <row r="91">
      <c r="A91" s="4" t="inlineStr">
        <is>
          <t>Beginning balance</t>
        </is>
      </c>
      <c r="C91" s="5" t="n">
        <v>94</v>
      </c>
      <c r="E91" s="5" t="n">
        <v>28</v>
      </c>
    </row>
    <row r="92">
      <c r="A92" s="4" t="inlineStr">
        <is>
          <t>Additions</t>
        </is>
      </c>
      <c r="B92" s="5" t="n">
        <v>1</v>
      </c>
      <c r="C92" s="5" t="n">
        <v>74</v>
      </c>
    </row>
    <row r="93">
      <c r="A93" s="4" t="inlineStr">
        <is>
          <t>Deductions</t>
        </is>
      </c>
      <c r="B93" s="5" t="n">
        <v>-1</v>
      </c>
      <c r="C93" s="5" t="n">
        <v>-246</v>
      </c>
    </row>
    <row r="94">
      <c r="A94" s="4" t="inlineStr">
        <is>
          <t>Reclassifications/Translations</t>
        </is>
      </c>
      <c r="C94" s="5" t="n">
        <v>84</v>
      </c>
      <c r="E94" s="5" t="n">
        <v>66</v>
      </c>
    </row>
    <row r="95">
      <c r="A95" s="4" t="inlineStr">
        <is>
          <t>Ending balance</t>
        </is>
      </c>
      <c r="C95" s="5" t="n">
        <v>6</v>
      </c>
      <c r="E95" s="5" t="n">
        <v>94</v>
      </c>
    </row>
    <row r="96">
      <c r="A96" s="4" t="inlineStr">
        <is>
          <t>Other equipment | Accumulated depreciation and amortization</t>
        </is>
      </c>
    </row>
    <row r="97">
      <c r="A97" s="3" t="inlineStr">
        <is>
          <t>Disclosure of quantitative information about right-of-use assets [line items]</t>
        </is>
      </c>
    </row>
    <row r="98">
      <c r="A98" s="4" t="inlineStr">
        <is>
          <t>Beginning balance</t>
        </is>
      </c>
      <c r="C98" s="5" t="n">
        <v>-73</v>
      </c>
    </row>
    <row r="99">
      <c r="A99" s="4" t="inlineStr">
        <is>
          <t>Additions</t>
        </is>
      </c>
      <c r="B99" s="5" t="n">
        <v>-75</v>
      </c>
      <c r="C99" s="5" t="n">
        <v>-38</v>
      </c>
    </row>
    <row r="100">
      <c r="A100" s="4" t="inlineStr">
        <is>
          <t>Deductions</t>
        </is>
      </c>
      <c r="B100" s="6" t="n">
        <v>1</v>
      </c>
      <c r="C100" s="5" t="n">
        <v>113</v>
      </c>
    </row>
    <row r="101">
      <c r="A101" s="4" t="inlineStr">
        <is>
          <t>Reclassifications/Translations</t>
        </is>
      </c>
      <c r="C101" s="5" t="n">
        <v>-21</v>
      </c>
    </row>
    <row r="102">
      <c r="A102" s="4" t="inlineStr">
        <is>
          <t>Ending balance</t>
        </is>
      </c>
      <c r="C102" s="6" t="n">
        <v>-19</v>
      </c>
      <c r="E102" s="5" t="n">
        <v>-73</v>
      </c>
    </row>
    <row r="103">
      <c r="A103" s="4" t="inlineStr">
        <is>
          <t>Right-of-use assets</t>
        </is>
      </c>
      <c r="E103" s="6" t="n">
        <v>-73</v>
      </c>
      <c r="F103" s="6" t="n">
        <v>1</v>
      </c>
    </row>
    <row r="104">
      <c r="A104" s="4" t="inlineStr">
        <is>
          <t>Minimum</t>
        </is>
      </c>
    </row>
    <row r="105">
      <c r="A105" s="3" t="inlineStr">
        <is>
          <t>Disclosure of quantitative information about right-of-use assets [line items]</t>
        </is>
      </c>
    </row>
    <row r="106">
      <c r="A106" s="4" t="inlineStr">
        <is>
          <t>Lease term</t>
        </is>
      </c>
      <c r="C106" s="4" t="inlineStr">
        <is>
          <t>1 year</t>
        </is>
      </c>
      <c r="D106" s="4" t="inlineStr">
        <is>
          <t>1 year</t>
        </is>
      </c>
    </row>
    <row r="107">
      <c r="A107" s="4" t="inlineStr">
        <is>
          <t>Minimum | Buildings</t>
        </is>
      </c>
    </row>
    <row r="108">
      <c r="A108" s="3" t="inlineStr">
        <is>
          <t>Disclosure of quantitative information about right-of-use assets [line items]</t>
        </is>
      </c>
    </row>
    <row r="109">
      <c r="A109" s="4" t="inlineStr">
        <is>
          <t>Lease term</t>
        </is>
      </c>
      <c r="C109" s="4" t="inlineStr">
        <is>
          <t>10 years</t>
        </is>
      </c>
      <c r="D109" s="4" t="inlineStr">
        <is>
          <t>10 years</t>
        </is>
      </c>
    </row>
    <row r="110">
      <c r="A110" s="4" t="inlineStr">
        <is>
          <t>Maximum</t>
        </is>
      </c>
    </row>
    <row r="111">
      <c r="A111" s="3" t="inlineStr">
        <is>
          <t>Disclosure of quantitative information about right-of-use assets [line items]</t>
        </is>
      </c>
    </row>
    <row r="112">
      <c r="A112" s="4" t="inlineStr">
        <is>
          <t>Lease term</t>
        </is>
      </c>
      <c r="C112" s="4" t="inlineStr">
        <is>
          <t>30 years</t>
        </is>
      </c>
      <c r="D112" s="4" t="inlineStr">
        <is>
          <t>30 years</t>
        </is>
      </c>
    </row>
    <row r="113">
      <c r="A113" s="4" t="inlineStr">
        <is>
          <t>Maximum | Buildings</t>
        </is>
      </c>
    </row>
    <row r="114">
      <c r="A114" s="3" t="inlineStr">
        <is>
          <t>Disclosure of quantitative information about right-of-use assets [line items]</t>
        </is>
      </c>
    </row>
    <row r="115">
      <c r="A115" s="4" t="inlineStr">
        <is>
          <t>Lease term</t>
        </is>
      </c>
      <c r="C115" s="4" t="inlineStr">
        <is>
          <t>50 years</t>
        </is>
      </c>
      <c r="D115" s="4" t="inlineStr">
        <is>
          <t>50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RIGHT OF USE ASSETS - Carrying amounts of the lease liabilities and the movements (Details) $ in Millions, Rp in Billions</t>
        </is>
      </c>
      <c r="B1" s="2" t="inlineStr">
        <is>
          <t>12 Months Ended</t>
        </is>
      </c>
    </row>
    <row r="2">
      <c r="B2" s="2" t="inlineStr">
        <is>
          <t>Dec. 31, 2021IDR (Rp)</t>
        </is>
      </c>
      <c r="C2" s="2" t="inlineStr">
        <is>
          <t>Dec. 31, 2020IDR (Rp)</t>
        </is>
      </c>
      <c r="D2" s="2" t="inlineStr">
        <is>
          <t>Dec. 31, 2021USD ($)</t>
        </is>
      </c>
    </row>
    <row r="3">
      <c r="A3" s="3" t="inlineStr">
        <is>
          <t>RIGHT OF USE ASSETS</t>
        </is>
      </c>
    </row>
    <row r="4">
      <c r="A4" s="4" t="inlineStr">
        <is>
          <t>Balance</t>
        </is>
      </c>
      <c r="B4" s="6" t="n">
        <v>14877</v>
      </c>
      <c r="C4" s="6" t="n">
        <v>17217</v>
      </c>
    </row>
    <row r="5">
      <c r="A5" s="4" t="inlineStr">
        <is>
          <t>Additions</t>
        </is>
      </c>
      <c r="B5" s="5" t="n">
        <v>4234</v>
      </c>
      <c r="C5" s="5" t="n">
        <v>4308</v>
      </c>
    </row>
    <row r="6">
      <c r="A6" s="4" t="inlineStr">
        <is>
          <t>Deductions</t>
        </is>
      </c>
      <c r="B6" s="5" t="n">
        <v>-5586</v>
      </c>
      <c r="C6" s="5" t="n">
        <v>-6676</v>
      </c>
    </row>
    <row r="7">
      <c r="A7" s="4" t="inlineStr">
        <is>
          <t>Accrued interest</t>
        </is>
      </c>
      <c r="B7" s="5" t="n">
        <v>2363</v>
      </c>
      <c r="C7" s="5" t="n">
        <v>28</v>
      </c>
    </row>
    <row r="8">
      <c r="A8" s="4" t="inlineStr">
        <is>
          <t>Balance</t>
        </is>
      </c>
      <c r="B8" s="5" t="n">
        <v>15888</v>
      </c>
      <c r="C8" s="5" t="n">
        <v>14877</v>
      </c>
    </row>
    <row r="9">
      <c r="A9" s="4" t="inlineStr">
        <is>
          <t>The portion that matures within one year</t>
        </is>
      </c>
      <c r="B9" s="5" t="n">
        <v>-5525</v>
      </c>
      <c r="C9" s="5" t="n">
        <v>-4805</v>
      </c>
      <c r="D9" s="7" t="n">
        <v>-388</v>
      </c>
    </row>
    <row r="10">
      <c r="A10" s="4" t="inlineStr">
        <is>
          <t>Long-term portion</t>
        </is>
      </c>
      <c r="B10" s="6" t="n">
        <v>10363</v>
      </c>
      <c r="C10" s="6" t="n">
        <v>10072</v>
      </c>
      <c r="D10" s="7" t="n">
        <v>72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6. TRADE AND OTHER RECEIVABLES The breakdown of trade and other receivables is as follows: ​ ​ ​ ​ ​ ​ ​ 2020 2021 Trade receivables 19,699 16,312 Allowance for expected credit losses (8,360) (7,802) Net 11,339 8,510 Other receivables 442 446 Allowance for expected credit losses (227) (251) Net 215 195 Total trade and other receivables 11,554 8,705 ​ Trade receivables arise from services provided to both retail and non-retail customers, with details as follows: a. By debtor (i) Related parties ​ ​ ​ ​ ​ ​ 2020 2021 State-owned enterprises 1,564 1,336 Government agencies 1,196 679 Indonusa 504 439 Indosat 225 148 Others (each below Rp75 billion) 407 176 Total 3,896 2,778 Allowance for expected credit losses (1,553) (1,400) Net 2,343 1,378 ​ (ii) Third parties ​ ​ ​ ​ ​ ​ 2020 2021 Individual and business subscribers 13,899 12,644 Overseas international carriers 1,904 890 Total 15,803 13,534 Allowance for expected credit losses (6,807) (6,402) Net 8,996 7,132 ​ b. By age (i) Related parties ​ ​ ​ ​ ​ ​ 2020 2021 Up to 3 months 2,008 1,319 3 to 6 months 412 238 More than 6 months 1,476 1,221 Total 3,896 2,778 Allowance for expected credit losses (1,553) (1,400) Net 2,343 1,378 ​ (ii) Third parties ​ ​ ​ ​ ​ ​ 2020 2021 Up to 3 months 8,110 6,753 3 to 6 months 862 686 More than 6 months 6,831 6,095 Total 15,803 13,534 Allowance for expected credit losses (6,807) (6,402) Net 8,996 7,132 ​ (iii) Aging of total trade receivables ​ ​ ​ ​ ​ ​ ​ ​ ​ ​ ​ ​ ​ ​ ​ ​ 2020 ​ 2021 ​ ​ ​ Allowance for Expected ​ Allowance for Expected ​ ​ ​ ​ ​ expected credit ​ credit ​ ​ ​ expected credit ​ credit ​ ​ ​ Gross ​ losses ​ loss rate ​ Gross ​ losses ​ loss rate ​ Not past due 7,818 ​ 696 ​ 8.9 % 5,625 ​ 532 ​ 9.5 % Past due up to 3 months 2,300 ​ 488 ​ 21.2 % 2,447 ​ 328 ​ 13.4 % Past due more than 3 to 6 months 1,274 ​ 495 ​ 38.9 % 924 ​ 253 ​ 27.4 % Past due more than 6 months 8,307 ​ 6,681 ​ 80.4 % 7,316 ​ 6,689 ​ 91.4 % Total 19,699 8,360 ​ ​ 16,312 7,802 ​ ​ ​ The Group has made allowance for expected credit losses based on the collective assessment of historical impairment rates and individual assessment of its customers’ credit history, adjusted for forward looking factors specific from the customers and the economic environment. The Group does not apply a distinction between related party and third party receivables in assessing amounts past due. As of December 31, 2020 and 2021, the carrying amounts of trade receivables of the Group considered past due but not impaired amounted to Rp4,217 billion and Rp3,417 billion, respectively. Management believes that receivables past due but not impaired, along with trade receivables that are neither past due nor impaired, are due from customers with good credit history and are expected to be recoverable. c. By currency (i) Related parties ​ ​ ​ ​ ​ ​ 2020 2021 Rupiah 3,886 2,777 U.S. Dollar 10 1 Total 3,896 2,778 Allowance for expected credit losses (1,553) (1,400) Net 2,343 1,378 ​ (ii) Third parties ​ ​ ​ ​ ​ ​ 2020 2021 Rupiah 13,439 11,838 U.S. Dollar 2,265 1,606 Singapore Dollar 75 56 Others (each below Rp75 billion) 24 34 Total 15,803 13,534 Allowance for expected credit losses (6,807) (6,402) Net 8,996 7,132 ​ d. Movements in the allowance for expected credit losses ​ ​ ​ ​ ​ ​ ​ 2020 2021 Beginning balance 6,207 ​ 8,360 Allowance for expected credit losses 2,344 ​ 474 Receivables written-off (191) ​ (1,032) Ending balance 8,360 7,802 ​ The receivables written-off relate to both related party and third party trade receivables. Management believes that the allowance for expected credit losses of trade receivables is adequate to cover losses on uncollectible trade receivables. As of December 31, 2020 and 2021, certain trade receivables of the subsidiaries amounting to Rp3,432 billion and Rp2,330 billion, respectively, have been pledged as collateral under lending agreements (Notes 20a and 21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RIGHT OF USE ASSETS - Maturity of Lease Paymen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quantitative information about right-of-use assets [line items]</t>
        </is>
      </c>
    </row>
    <row r="4">
      <c r="A4" s="4" t="inlineStr">
        <is>
          <t>Total lease payments</t>
        </is>
      </c>
      <c r="B4" s="6" t="n">
        <v>15979</v>
      </c>
    </row>
    <row r="5">
      <c r="A5" s="4" t="inlineStr">
        <is>
          <t>Interest</t>
        </is>
      </c>
      <c r="B5" s="5" t="n">
        <v>-2454</v>
      </c>
    </row>
    <row r="6">
      <c r="A6" s="4" t="inlineStr">
        <is>
          <t>Net present value of lease payments</t>
        </is>
      </c>
      <c r="B6" s="5" t="n">
        <v>13525</v>
      </c>
    </row>
    <row r="7">
      <c r="A7" s="4" t="inlineStr">
        <is>
          <t>Accrued interest</t>
        </is>
      </c>
      <c r="B7" s="5" t="n">
        <v>2363</v>
      </c>
      <c r="D7" s="6" t="n">
        <v>28</v>
      </c>
    </row>
    <row r="8">
      <c r="A8" s="4" t="inlineStr">
        <is>
          <t>Total lease liabilities</t>
        </is>
      </c>
      <c r="B8" s="5" t="n">
        <v>15888</v>
      </c>
      <c r="D8" s="5" t="n">
        <v>14877</v>
      </c>
      <c r="E8" s="6" t="n">
        <v>17217</v>
      </c>
    </row>
    <row r="9">
      <c r="A9" s="4" t="inlineStr">
        <is>
          <t>Current maturities</t>
        </is>
      </c>
      <c r="B9" s="5" t="n">
        <v>-5525</v>
      </c>
      <c r="C9" s="7" t="n">
        <v>-388</v>
      </c>
      <c r="D9" s="5" t="n">
        <v>-4805</v>
      </c>
    </row>
    <row r="10">
      <c r="A10" s="4" t="inlineStr">
        <is>
          <t>Long-term portion</t>
        </is>
      </c>
      <c r="B10" s="5" t="n">
        <v>10363</v>
      </c>
      <c r="C10" s="7" t="n">
        <v>727</v>
      </c>
      <c r="D10" s="6" t="n">
        <v>10072</v>
      </c>
    </row>
    <row r="11">
      <c r="A11" s="4" t="inlineStr">
        <is>
          <t>1-2 years</t>
        </is>
      </c>
    </row>
    <row r="12">
      <c r="A12" s="3" t="inlineStr">
        <is>
          <t>Disclosure of quantitative information about right-of-use assets [line items]</t>
        </is>
      </c>
    </row>
    <row r="13">
      <c r="A13" s="4" t="inlineStr">
        <is>
          <t>Total lease payments</t>
        </is>
      </c>
      <c r="B13" s="5" t="n">
        <v>3922</v>
      </c>
    </row>
    <row r="14">
      <c r="A14" s="4" t="inlineStr">
        <is>
          <t>2-3 years</t>
        </is>
      </c>
    </row>
    <row r="15">
      <c r="A15" s="3" t="inlineStr">
        <is>
          <t>Disclosure of quantitative information about right-of-use assets [line items]</t>
        </is>
      </c>
    </row>
    <row r="16">
      <c r="A16" s="4" t="inlineStr">
        <is>
          <t>Total lease payments</t>
        </is>
      </c>
      <c r="B16" s="5" t="n">
        <v>3414</v>
      </c>
    </row>
    <row r="17">
      <c r="A17" s="4" t="inlineStr">
        <is>
          <t>3-4 years</t>
        </is>
      </c>
    </row>
    <row r="18">
      <c r="A18" s="3" t="inlineStr">
        <is>
          <t>Disclosure of quantitative information about right-of-use assets [line items]</t>
        </is>
      </c>
    </row>
    <row r="19">
      <c r="A19" s="4" t="inlineStr">
        <is>
          <t>Total lease payments</t>
        </is>
      </c>
      <c r="B19" s="5" t="n">
        <v>2434</v>
      </c>
    </row>
    <row r="20">
      <c r="A20" s="4" t="inlineStr">
        <is>
          <t>4-5 years</t>
        </is>
      </c>
    </row>
    <row r="21">
      <c r="A21" s="3" t="inlineStr">
        <is>
          <t>Disclosure of quantitative information about right-of-use assets [line items]</t>
        </is>
      </c>
    </row>
    <row r="22">
      <c r="A22" s="4" t="inlineStr">
        <is>
          <t>Total lease payments</t>
        </is>
      </c>
      <c r="B22" s="5" t="n">
        <v>1813</v>
      </c>
    </row>
    <row r="23">
      <c r="A23" s="4" t="inlineStr">
        <is>
          <t>5-6 years</t>
        </is>
      </c>
    </row>
    <row r="24">
      <c r="A24" s="3" t="inlineStr">
        <is>
          <t>Disclosure of quantitative information about right-of-use assets [line items]</t>
        </is>
      </c>
    </row>
    <row r="25">
      <c r="A25" s="4" t="inlineStr">
        <is>
          <t>Total lease payments</t>
        </is>
      </c>
      <c r="B25" s="5" t="n">
        <v>1372</v>
      </c>
    </row>
    <row r="26">
      <c r="A26" s="4" t="inlineStr">
        <is>
          <t>Later than six years</t>
        </is>
      </c>
    </row>
    <row r="27">
      <c r="A27" s="3" t="inlineStr">
        <is>
          <t>Disclosure of quantitative information about right-of-use assets [line items]</t>
        </is>
      </c>
    </row>
    <row r="28">
      <c r="A28" s="4" t="inlineStr">
        <is>
          <t>Total lease payments</t>
        </is>
      </c>
      <c r="B28" s="6" t="n">
        <v>302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s>
  <sheetData>
    <row r="1">
      <c r="A1" s="1" t="inlineStr">
        <is>
          <t>OTHER NON-CURRENT ASSETS (Details) $ in Millions, Rp in Billions</t>
        </is>
      </c>
      <c r="B1" s="2" t="inlineStr">
        <is>
          <t>Dec. 31, 2021IDR (Rp)</t>
        </is>
      </c>
      <c r="C1" s="2" t="inlineStr">
        <is>
          <t>Dec. 31, 2021USD ($)</t>
        </is>
      </c>
      <c r="D1" s="2" t="inlineStr">
        <is>
          <t>Dec. 31, 2020IDR (Rp)</t>
        </is>
      </c>
    </row>
    <row r="2">
      <c r="A2" s="3" t="inlineStr">
        <is>
          <t>OTHER NON-CURRENT ASSETS</t>
        </is>
      </c>
    </row>
    <row r="3">
      <c r="A3" s="4" t="inlineStr">
        <is>
          <t>Prepaid frequency license fees - net of current portion (Note 34c.i)</t>
        </is>
      </c>
      <c r="B3" s="6" t="n">
        <v>1572</v>
      </c>
      <c r="D3" s="6" t="n">
        <v>1237</v>
      </c>
    </row>
    <row r="4">
      <c r="A4" s="4" t="inlineStr">
        <is>
          <t>Prepaid other taxes - net of current portion (Note 29b)</t>
        </is>
      </c>
      <c r="B4" s="5" t="n">
        <v>1224</v>
      </c>
      <c r="D4" s="5" t="n">
        <v>1431</v>
      </c>
    </row>
    <row r="5">
      <c r="A5" s="4" t="inlineStr">
        <is>
          <t>Advances for purchases of property and equipment</t>
        </is>
      </c>
      <c r="B5" s="5" t="n">
        <v>868</v>
      </c>
      <c r="D5" s="5" t="n">
        <v>404</v>
      </c>
    </row>
    <row r="6">
      <c r="A6" s="4" t="inlineStr">
        <is>
          <t>Prepaid income taxes - net of current portion (Note 29a)</t>
        </is>
      </c>
      <c r="B6" s="5" t="n">
        <v>865</v>
      </c>
      <c r="D6" s="5" t="n">
        <v>738</v>
      </c>
    </row>
    <row r="7">
      <c r="A7" s="4" t="inlineStr">
        <is>
          <t>Prepaid expense</t>
        </is>
      </c>
      <c r="B7" s="5" t="n">
        <v>454</v>
      </c>
      <c r="D7" s="5" t="n">
        <v>498</v>
      </c>
    </row>
    <row r="8">
      <c r="A8" s="4" t="inlineStr">
        <is>
          <t>Security deposits</t>
        </is>
      </c>
      <c r="B8" s="5" t="n">
        <v>102</v>
      </c>
      <c r="D8" s="5" t="n">
        <v>168</v>
      </c>
    </row>
    <row r="9">
      <c r="A9" s="4" t="inlineStr">
        <is>
          <t>Others (each below Rp75 billion)</t>
        </is>
      </c>
      <c r="B9" s="5" t="n">
        <v>446</v>
      </c>
      <c r="D9" s="5" t="n">
        <v>358</v>
      </c>
    </row>
    <row r="10">
      <c r="A10" s="4" t="inlineStr">
        <is>
          <t>Total</t>
        </is>
      </c>
      <c r="B10" s="6" t="n">
        <v>5531</v>
      </c>
      <c r="C10" s="7" t="n">
        <v>388</v>
      </c>
      <c r="D10" s="6" t="n">
        <v>48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s>
  <sheetData>
    <row r="1">
      <c r="A1" s="1" t="inlineStr">
        <is>
          <t>INTANGIBLE ASSE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Reconciliation of intangible assets</t>
        </is>
      </c>
    </row>
    <row r="4">
      <c r="A4" s="4" t="inlineStr">
        <is>
          <t>Beginning Balance</t>
        </is>
      </c>
      <c r="B4" s="6" t="n">
        <v>6846</v>
      </c>
    </row>
    <row r="5">
      <c r="A5" s="4" t="inlineStr">
        <is>
          <t>Impairment losses</t>
        </is>
      </c>
      <c r="D5" s="6" t="n">
        <v>-104</v>
      </c>
    </row>
    <row r="6">
      <c r="A6" s="4" t="inlineStr">
        <is>
          <t>Ending Balance</t>
        </is>
      </c>
      <c r="B6" s="5" t="n">
        <v>7506</v>
      </c>
      <c r="C6" s="7" t="n">
        <v>527</v>
      </c>
      <c r="D6" s="5" t="n">
        <v>6846</v>
      </c>
    </row>
    <row r="7">
      <c r="A7" s="4" t="inlineStr">
        <is>
          <t>Fully amortised intangible assets still utilized</t>
        </is>
      </c>
      <c r="B7" s="5" t="n">
        <v>7910</v>
      </c>
      <c r="D7" s="5" t="n">
        <v>7077</v>
      </c>
    </row>
    <row r="8">
      <c r="A8" s="4" t="inlineStr">
        <is>
          <t>Goodwill</t>
        </is>
      </c>
    </row>
    <row r="9">
      <c r="A9" s="3" t="inlineStr">
        <is>
          <t>Reconciliation of intangible assets</t>
        </is>
      </c>
    </row>
    <row r="10">
      <c r="A10" s="4" t="inlineStr">
        <is>
          <t>Beginning Balance</t>
        </is>
      </c>
      <c r="B10" s="5" t="n">
        <v>1311</v>
      </c>
    </row>
    <row r="11">
      <c r="A11" s="4" t="inlineStr">
        <is>
          <t>Impairment losses</t>
        </is>
      </c>
      <c r="D11" s="5" t="n">
        <v>-104</v>
      </c>
    </row>
    <row r="12">
      <c r="A12" s="4" t="inlineStr">
        <is>
          <t>Ending Balance</t>
        </is>
      </c>
      <c r="B12" s="5" t="n">
        <v>1098</v>
      </c>
      <c r="D12" s="5" t="n">
        <v>1311</v>
      </c>
    </row>
    <row r="13">
      <c r="A13" s="4" t="inlineStr">
        <is>
          <t>Software</t>
        </is>
      </c>
    </row>
    <row r="14">
      <c r="A14" s="3" t="inlineStr">
        <is>
          <t>Reconciliation of intangible assets</t>
        </is>
      </c>
    </row>
    <row r="15">
      <c r="A15" s="4" t="inlineStr">
        <is>
          <t>Beginning Balance</t>
        </is>
      </c>
      <c r="B15" s="5" t="n">
        <v>4825</v>
      </c>
    </row>
    <row r="16">
      <c r="A16" s="4" t="inlineStr">
        <is>
          <t>Ending Balance</t>
        </is>
      </c>
      <c r="B16" s="6" t="n">
        <v>5744</v>
      </c>
      <c r="D16" s="6" t="n">
        <v>4825</v>
      </c>
    </row>
    <row r="17">
      <c r="A17" s="4" t="inlineStr">
        <is>
          <t>Software | Minimum</t>
        </is>
      </c>
    </row>
    <row r="18">
      <c r="A18" s="3" t="inlineStr">
        <is>
          <t>Reconciliation of intangible assets</t>
        </is>
      </c>
    </row>
    <row r="19">
      <c r="A19" s="4" t="inlineStr">
        <is>
          <t>Remaining amortization periods</t>
        </is>
      </c>
      <c r="B19" s="4" t="inlineStr">
        <is>
          <t>1 year</t>
        </is>
      </c>
      <c r="C19" s="4" t="inlineStr">
        <is>
          <t>1 year</t>
        </is>
      </c>
      <c r="D19" s="4" t="inlineStr">
        <is>
          <t>1 year</t>
        </is>
      </c>
      <c r="E19" s="4" t="inlineStr">
        <is>
          <t>1 year</t>
        </is>
      </c>
    </row>
    <row r="20">
      <c r="A20" s="4" t="inlineStr">
        <is>
          <t>Software | Maximum</t>
        </is>
      </c>
    </row>
    <row r="21">
      <c r="A21" s="3" t="inlineStr">
        <is>
          <t>Reconciliation of intangible assets</t>
        </is>
      </c>
    </row>
    <row r="22">
      <c r="A22" s="4" t="inlineStr">
        <is>
          <t>Remaining amortization periods</t>
        </is>
      </c>
      <c r="B22" s="4" t="inlineStr">
        <is>
          <t>6 years</t>
        </is>
      </c>
      <c r="C22" s="4" t="inlineStr">
        <is>
          <t>6 years</t>
        </is>
      </c>
      <c r="D22" s="4" t="inlineStr">
        <is>
          <t>6 years</t>
        </is>
      </c>
      <c r="E22" s="4" t="inlineStr">
        <is>
          <t>6 years</t>
        </is>
      </c>
    </row>
    <row r="23">
      <c r="A23" s="4" t="inlineStr">
        <is>
          <t>License</t>
        </is>
      </c>
    </row>
    <row r="24">
      <c r="A24" s="3" t="inlineStr">
        <is>
          <t>Reconciliation of intangible assets</t>
        </is>
      </c>
    </row>
    <row r="25">
      <c r="A25" s="4" t="inlineStr">
        <is>
          <t>Beginning Balance</t>
        </is>
      </c>
      <c r="B25" s="6" t="n">
        <v>0</v>
      </c>
    </row>
    <row r="26">
      <c r="A26" s="4" t="inlineStr">
        <is>
          <t>Ending Balance</t>
        </is>
      </c>
      <c r="B26" s="5" t="n">
        <v>49</v>
      </c>
      <c r="D26" s="6" t="n">
        <v>0</v>
      </c>
    </row>
    <row r="27">
      <c r="A27" s="4" t="inlineStr">
        <is>
          <t>Other intangible assets</t>
        </is>
      </c>
    </row>
    <row r="28">
      <c r="A28" s="3" t="inlineStr">
        <is>
          <t>Reconciliation of intangible assets</t>
        </is>
      </c>
    </row>
    <row r="29">
      <c r="A29" s="4" t="inlineStr">
        <is>
          <t>Beginning Balance</t>
        </is>
      </c>
      <c r="B29" s="5" t="n">
        <v>710</v>
      </c>
    </row>
    <row r="30">
      <c r="A30" s="4" t="inlineStr">
        <is>
          <t>Ending Balance</t>
        </is>
      </c>
      <c r="B30" s="5" t="n">
        <v>615</v>
      </c>
      <c r="D30" s="5" t="n">
        <v>710</v>
      </c>
    </row>
    <row r="31">
      <c r="A31" s="4" t="inlineStr">
        <is>
          <t>Gross or Cost</t>
        </is>
      </c>
    </row>
    <row r="32">
      <c r="A32" s="3" t="inlineStr">
        <is>
          <t>Reconciliation of intangible assets</t>
        </is>
      </c>
    </row>
    <row r="33">
      <c r="A33" s="4" t="inlineStr">
        <is>
          <t>Beginning Balance</t>
        </is>
      </c>
      <c r="B33" s="5" t="n">
        <v>17684</v>
      </c>
      <c r="D33" s="5" t="n">
        <v>15579</v>
      </c>
    </row>
    <row r="34">
      <c r="A34" s="4" t="inlineStr">
        <is>
          <t>Additions</t>
        </is>
      </c>
      <c r="B34" s="5" t="n">
        <v>3093</v>
      </c>
      <c r="D34" s="5" t="n">
        <v>2288</v>
      </c>
    </row>
    <row r="35">
      <c r="A35" s="4" t="inlineStr">
        <is>
          <t>Deductions</t>
        </is>
      </c>
      <c r="B35" s="5" t="n">
        <v>-19</v>
      </c>
      <c r="D35" s="5" t="n">
        <v>-240</v>
      </c>
    </row>
    <row r="36">
      <c r="A36" s="4" t="inlineStr">
        <is>
          <t>Reclassifications/translations</t>
        </is>
      </c>
      <c r="B36" s="5" t="n">
        <v>-122</v>
      </c>
      <c r="D36" s="5" t="n">
        <v>57</v>
      </c>
    </row>
    <row r="37">
      <c r="A37" s="4" t="inlineStr">
        <is>
          <t>Ending Balance</t>
        </is>
      </c>
      <c r="B37" s="5" t="n">
        <v>20636</v>
      </c>
      <c r="D37" s="5" t="n">
        <v>17684</v>
      </c>
      <c r="E37" s="6" t="n">
        <v>15579</v>
      </c>
    </row>
    <row r="38">
      <c r="A38" s="4" t="inlineStr">
        <is>
          <t>Gross or Cost | Goodwill</t>
        </is>
      </c>
    </row>
    <row r="39">
      <c r="A39" s="3" t="inlineStr">
        <is>
          <t>Reconciliation of intangible assets</t>
        </is>
      </c>
    </row>
    <row r="40">
      <c r="A40" s="4" t="inlineStr">
        <is>
          <t>Beginning Balance</t>
        </is>
      </c>
      <c r="B40" s="5" t="n">
        <v>1428</v>
      </c>
      <c r="D40" s="5" t="n">
        <v>1432</v>
      </c>
    </row>
    <row r="41">
      <c r="A41" s="4" t="inlineStr">
        <is>
          <t>Additions</t>
        </is>
      </c>
      <c r="B41" s="5" t="n">
        <v>64</v>
      </c>
    </row>
    <row r="42">
      <c r="A42" s="4" t="inlineStr">
        <is>
          <t>Reclassifications/translations</t>
        </is>
      </c>
      <c r="D42" s="5" t="n">
        <v>-4</v>
      </c>
    </row>
    <row r="43">
      <c r="A43" s="4" t="inlineStr">
        <is>
          <t>Ending Balance</t>
        </is>
      </c>
      <c r="B43" s="5" t="n">
        <v>1492</v>
      </c>
      <c r="D43" s="5" t="n">
        <v>1428</v>
      </c>
      <c r="E43" s="5" t="n">
        <v>1432</v>
      </c>
    </row>
    <row r="44">
      <c r="A44" s="4" t="inlineStr">
        <is>
          <t>Gross or Cost | Software</t>
        </is>
      </c>
    </row>
    <row r="45">
      <c r="A45" s="3" t="inlineStr">
        <is>
          <t>Reconciliation of intangible assets</t>
        </is>
      </c>
    </row>
    <row r="46">
      <c r="A46" s="4" t="inlineStr">
        <is>
          <t>Beginning Balance</t>
        </is>
      </c>
      <c r="B46" s="5" t="n">
        <v>14688</v>
      </c>
      <c r="D46" s="5" t="n">
        <v>12480</v>
      </c>
    </row>
    <row r="47">
      <c r="A47" s="4" t="inlineStr">
        <is>
          <t>Additions</t>
        </is>
      </c>
      <c r="B47" s="5" t="n">
        <v>2938</v>
      </c>
      <c r="D47" s="5" t="n">
        <v>2282</v>
      </c>
    </row>
    <row r="48">
      <c r="A48" s="4" t="inlineStr">
        <is>
          <t>Deductions</t>
        </is>
      </c>
      <c r="B48" s="5" t="n">
        <v>-19</v>
      </c>
      <c r="D48" s="5" t="n">
        <v>-166</v>
      </c>
    </row>
    <row r="49">
      <c r="A49" s="4" t="inlineStr">
        <is>
          <t>Reclassifications/translations</t>
        </is>
      </c>
      <c r="B49" s="5" t="n">
        <v>-149</v>
      </c>
      <c r="D49" s="5" t="n">
        <v>92</v>
      </c>
    </row>
    <row r="50">
      <c r="A50" s="4" t="inlineStr">
        <is>
          <t>Ending Balance</t>
        </is>
      </c>
      <c r="B50" s="5" t="n">
        <v>17458</v>
      </c>
      <c r="D50" s="5" t="n">
        <v>14688</v>
      </c>
      <c r="E50" s="5" t="n">
        <v>12480</v>
      </c>
    </row>
    <row r="51">
      <c r="A51" s="4" t="inlineStr">
        <is>
          <t>Gross or Cost | License</t>
        </is>
      </c>
    </row>
    <row r="52">
      <c r="A52" s="3" t="inlineStr">
        <is>
          <t>Reconciliation of intangible assets</t>
        </is>
      </c>
    </row>
    <row r="53">
      <c r="A53" s="4" t="inlineStr">
        <is>
          <t>Beginning Balance</t>
        </is>
      </c>
      <c r="B53" s="5" t="n">
        <v>94</v>
      </c>
      <c r="D53" s="5" t="n">
        <v>96</v>
      </c>
    </row>
    <row r="54">
      <c r="A54" s="4" t="inlineStr">
        <is>
          <t>Additions</t>
        </is>
      </c>
      <c r="B54" s="5" t="n">
        <v>80</v>
      </c>
      <c r="D54" s="5" t="n">
        <v>3</v>
      </c>
    </row>
    <row r="55">
      <c r="A55" s="4" t="inlineStr">
        <is>
          <t>Reclassifications/translations</t>
        </is>
      </c>
      <c r="D55" s="5" t="n">
        <v>-5</v>
      </c>
    </row>
    <row r="56">
      <c r="A56" s="4" t="inlineStr">
        <is>
          <t>Ending Balance</t>
        </is>
      </c>
      <c r="B56" s="5" t="n">
        <v>174</v>
      </c>
      <c r="D56" s="5" t="n">
        <v>94</v>
      </c>
      <c r="E56" s="5" t="n">
        <v>96</v>
      </c>
    </row>
    <row r="57">
      <c r="A57" s="4" t="inlineStr">
        <is>
          <t>Gross or Cost | Other intangible assets</t>
        </is>
      </c>
    </row>
    <row r="58">
      <c r="A58" s="3" t="inlineStr">
        <is>
          <t>Reconciliation of intangible assets</t>
        </is>
      </c>
    </row>
    <row r="59">
      <c r="A59" s="4" t="inlineStr">
        <is>
          <t>Beginning Balance</t>
        </is>
      </c>
      <c r="B59" s="5" t="n">
        <v>1474</v>
      </c>
      <c r="D59" s="5" t="n">
        <v>1571</v>
      </c>
    </row>
    <row r="60">
      <c r="A60" s="4" t="inlineStr">
        <is>
          <t>Additions</t>
        </is>
      </c>
      <c r="B60" s="5" t="n">
        <v>11</v>
      </c>
      <c r="D60" s="5" t="n">
        <v>3</v>
      </c>
    </row>
    <row r="61">
      <c r="A61" s="4" t="inlineStr">
        <is>
          <t>Deductions</t>
        </is>
      </c>
      <c r="D61" s="5" t="n">
        <v>-74</v>
      </c>
    </row>
    <row r="62">
      <c r="A62" s="4" t="inlineStr">
        <is>
          <t>Reclassifications/translations</t>
        </is>
      </c>
      <c r="B62" s="5" t="n">
        <v>27</v>
      </c>
      <c r="D62" s="5" t="n">
        <v>-26</v>
      </c>
    </row>
    <row r="63">
      <c r="A63" s="4" t="inlineStr">
        <is>
          <t>Ending Balance</t>
        </is>
      </c>
      <c r="B63" s="5" t="n">
        <v>1512</v>
      </c>
      <c r="D63" s="5" t="n">
        <v>1474</v>
      </c>
      <c r="E63" s="5" t="n">
        <v>1571</v>
      </c>
    </row>
    <row r="64">
      <c r="A64" s="4" t="inlineStr">
        <is>
          <t>Accumulated depreciation and amortization</t>
        </is>
      </c>
    </row>
    <row r="65">
      <c r="A65" s="3" t="inlineStr">
        <is>
          <t>Reconciliation of intangible assets</t>
        </is>
      </c>
    </row>
    <row r="66">
      <c r="A66" s="4" t="inlineStr">
        <is>
          <t>Beginning Balance</t>
        </is>
      </c>
      <c r="B66" s="5" t="n">
        <v>-10838</v>
      </c>
      <c r="D66" s="5" t="n">
        <v>-9133</v>
      </c>
    </row>
    <row r="67">
      <c r="A67" s="4" t="inlineStr">
        <is>
          <t>Amortization</t>
        </is>
      </c>
      <c r="B67" s="5" t="n">
        <v>-2002</v>
      </c>
      <c r="D67" s="5" t="n">
        <v>-1730</v>
      </c>
    </row>
    <row r="68">
      <c r="A68" s="4" t="inlineStr">
        <is>
          <t>Impairment losses</t>
        </is>
      </c>
      <c r="B68" s="5" t="n">
        <v>-277</v>
      </c>
    </row>
    <row r="69">
      <c r="A69" s="4" t="inlineStr">
        <is>
          <t>Deductions</t>
        </is>
      </c>
      <c r="B69" s="5" t="n">
        <v>11</v>
      </c>
      <c r="D69" s="5" t="n">
        <v>124</v>
      </c>
    </row>
    <row r="70">
      <c r="A70" s="4" t="inlineStr">
        <is>
          <t>Reclassifications/translations</t>
        </is>
      </c>
      <c r="B70" s="5" t="n">
        <v>-24</v>
      </c>
      <c r="D70" s="5" t="n">
        <v>5</v>
      </c>
    </row>
    <row r="71">
      <c r="A71" s="4" t="inlineStr">
        <is>
          <t>Ending Balance</t>
        </is>
      </c>
      <c r="B71" s="5" t="n">
        <v>-13130</v>
      </c>
      <c r="D71" s="5" t="n">
        <v>-10838</v>
      </c>
      <c r="E71" s="5" t="n">
        <v>-9133</v>
      </c>
    </row>
    <row r="72">
      <c r="A72" s="4" t="inlineStr">
        <is>
          <t>Accumulated depreciation and amortization | Goodwill</t>
        </is>
      </c>
    </row>
    <row r="73">
      <c r="A73" s="3" t="inlineStr">
        <is>
          <t>Reconciliation of intangible assets</t>
        </is>
      </c>
    </row>
    <row r="74">
      <c r="A74" s="4" t="inlineStr">
        <is>
          <t>Beginning Balance</t>
        </is>
      </c>
      <c r="B74" s="5" t="n">
        <v>-117</v>
      </c>
      <c r="D74" s="5" t="n">
        <v>-21</v>
      </c>
    </row>
    <row r="75">
      <c r="A75" s="4" t="inlineStr">
        <is>
          <t>Impairment losses</t>
        </is>
      </c>
      <c r="B75" s="5" t="n">
        <v>-277</v>
      </c>
    </row>
    <row r="76">
      <c r="A76" s="4" t="inlineStr">
        <is>
          <t>Reclassifications/translations</t>
        </is>
      </c>
      <c r="D76" s="5" t="n">
        <v>8</v>
      </c>
    </row>
    <row r="77">
      <c r="A77" s="4" t="inlineStr">
        <is>
          <t>Ending Balance</t>
        </is>
      </c>
      <c r="B77" s="5" t="n">
        <v>-394</v>
      </c>
      <c r="D77" s="5" t="n">
        <v>-117</v>
      </c>
      <c r="E77" s="5" t="n">
        <v>-21</v>
      </c>
    </row>
    <row r="78">
      <c r="A78" s="4" t="inlineStr">
        <is>
          <t>Accumulated depreciation and amortization | Software</t>
        </is>
      </c>
    </row>
    <row r="79">
      <c r="A79" s="3" t="inlineStr">
        <is>
          <t>Reconciliation of intangible assets</t>
        </is>
      </c>
    </row>
    <row r="80">
      <c r="A80" s="4" t="inlineStr">
        <is>
          <t>Beginning Balance</t>
        </is>
      </c>
      <c r="B80" s="5" t="n">
        <v>-9863</v>
      </c>
      <c r="D80" s="5" t="n">
        <v>-8400</v>
      </c>
    </row>
    <row r="81">
      <c r="A81" s="4" t="inlineStr">
        <is>
          <t>Amortization</t>
        </is>
      </c>
      <c r="B81" s="5" t="n">
        <v>-1828</v>
      </c>
      <c r="D81" s="5" t="n">
        <v>-1545</v>
      </c>
    </row>
    <row r="82">
      <c r="A82" s="4" t="inlineStr">
        <is>
          <t>Deductions</t>
        </is>
      </c>
      <c r="B82" s="5" t="n">
        <v>11</v>
      </c>
      <c r="D82" s="5" t="n">
        <v>124</v>
      </c>
    </row>
    <row r="83">
      <c r="A83" s="4" t="inlineStr">
        <is>
          <t>Reclassifications/translations</t>
        </is>
      </c>
      <c r="B83" s="5" t="n">
        <v>-34</v>
      </c>
      <c r="D83" s="5" t="n">
        <v>-42</v>
      </c>
    </row>
    <row r="84">
      <c r="A84" s="4" t="inlineStr">
        <is>
          <t>Ending Balance</t>
        </is>
      </c>
      <c r="B84" s="5" t="n">
        <v>-11714</v>
      </c>
      <c r="D84" s="5" t="n">
        <v>-9863</v>
      </c>
      <c r="E84" s="5" t="n">
        <v>-8400</v>
      </c>
    </row>
    <row r="85">
      <c r="A85" s="4" t="inlineStr">
        <is>
          <t>Accumulated depreciation and amortization | License</t>
        </is>
      </c>
    </row>
    <row r="86">
      <c r="A86" s="3" t="inlineStr">
        <is>
          <t>Reconciliation of intangible assets</t>
        </is>
      </c>
    </row>
    <row r="87">
      <c r="A87" s="4" t="inlineStr">
        <is>
          <t>Beginning Balance</t>
        </is>
      </c>
      <c r="B87" s="5" t="n">
        <v>-94</v>
      </c>
      <c r="D87" s="5" t="n">
        <v>-93</v>
      </c>
    </row>
    <row r="88">
      <c r="A88" s="4" t="inlineStr">
        <is>
          <t>Amortization</t>
        </is>
      </c>
      <c r="B88" s="5" t="n">
        <v>-31</v>
      </c>
      <c r="D88" s="5" t="n">
        <v>-9</v>
      </c>
    </row>
    <row r="89">
      <c r="A89" s="4" t="inlineStr">
        <is>
          <t>Reclassifications/translations</t>
        </is>
      </c>
      <c r="D89" s="5" t="n">
        <v>8</v>
      </c>
    </row>
    <row r="90">
      <c r="A90" s="4" t="inlineStr">
        <is>
          <t>Ending Balance</t>
        </is>
      </c>
      <c r="B90" s="5" t="n">
        <v>-125</v>
      </c>
      <c r="D90" s="5" t="n">
        <v>-94</v>
      </c>
      <c r="E90" s="5" t="n">
        <v>-93</v>
      </c>
    </row>
    <row r="91">
      <c r="A91" s="4" t="inlineStr">
        <is>
          <t>Accumulated depreciation and amortization | Other intangible assets</t>
        </is>
      </c>
    </row>
    <row r="92">
      <c r="A92" s="3" t="inlineStr">
        <is>
          <t>Reconciliation of intangible assets</t>
        </is>
      </c>
    </row>
    <row r="93">
      <c r="A93" s="4" t="inlineStr">
        <is>
          <t>Beginning Balance</t>
        </is>
      </c>
      <c r="B93" s="5" t="n">
        <v>-764</v>
      </c>
      <c r="D93" s="5" t="n">
        <v>-619</v>
      </c>
    </row>
    <row r="94">
      <c r="A94" s="4" t="inlineStr">
        <is>
          <t>Amortization</t>
        </is>
      </c>
      <c r="B94" s="5" t="n">
        <v>-143</v>
      </c>
      <c r="D94" s="5" t="n">
        <v>-176</v>
      </c>
    </row>
    <row r="95">
      <c r="A95" s="4" t="inlineStr">
        <is>
          <t>Reclassifications/translations</t>
        </is>
      </c>
      <c r="B95" s="5" t="n">
        <v>10</v>
      </c>
      <c r="D95" s="5" t="n">
        <v>31</v>
      </c>
    </row>
    <row r="96">
      <c r="A96" s="4" t="inlineStr">
        <is>
          <t>Ending Balance</t>
        </is>
      </c>
      <c r="B96" s="5" t="n">
        <v>-897</v>
      </c>
      <c r="D96" s="5" t="n">
        <v>-764</v>
      </c>
      <c r="E96" s="6" t="n">
        <v>-619</v>
      </c>
    </row>
    <row r="97">
      <c r="A97" s="4" t="inlineStr">
        <is>
          <t>Allowance for expected credit losses | Sigma</t>
        </is>
      </c>
    </row>
    <row r="98">
      <c r="A98" s="3" t="inlineStr">
        <is>
          <t>Reconciliation of intangible assets</t>
        </is>
      </c>
    </row>
    <row r="99">
      <c r="A99" s="4" t="inlineStr">
        <is>
          <t>Goodwill</t>
        </is>
      </c>
      <c r="B99" s="5" t="n">
        <v>0</v>
      </c>
      <c r="D99" s="5" t="n">
        <v>-88</v>
      </c>
    </row>
    <row r="100">
      <c r="A100" s="4" t="inlineStr">
        <is>
          <t>Allowance for expected credit losses | Contact Centres Australia Pty Ltd</t>
        </is>
      </c>
    </row>
    <row r="101">
      <c r="A101" s="3" t="inlineStr">
        <is>
          <t>Reconciliation of intangible assets</t>
        </is>
      </c>
    </row>
    <row r="102">
      <c r="A102" s="4" t="inlineStr">
        <is>
          <t>Goodwill</t>
        </is>
      </c>
      <c r="B102" s="5" t="n">
        <v>-37</v>
      </c>
      <c r="D102" s="5" t="n">
        <v>-14</v>
      </c>
    </row>
    <row r="103">
      <c r="A103" s="4" t="inlineStr">
        <is>
          <t>Allowance for expected credit losses | Platform Tiketapasaja.com</t>
        </is>
      </c>
    </row>
    <row r="104">
      <c r="A104" s="3" t="inlineStr">
        <is>
          <t>Reconciliation of intangible assets</t>
        </is>
      </c>
    </row>
    <row r="105">
      <c r="A105" s="4" t="inlineStr">
        <is>
          <t>Goodwill</t>
        </is>
      </c>
      <c r="B105" s="5" t="n">
        <v>0</v>
      </c>
      <c r="D105" s="5" t="n">
        <v>-2</v>
      </c>
    </row>
    <row r="106">
      <c r="A106" s="4" t="inlineStr">
        <is>
          <t>Allowance for expected credit losses | SSI</t>
        </is>
      </c>
    </row>
    <row r="107">
      <c r="A107" s="3" t="inlineStr">
        <is>
          <t>Reconciliation of intangible assets</t>
        </is>
      </c>
    </row>
    <row r="108">
      <c r="A108" s="4" t="inlineStr">
        <is>
          <t>Goodwill</t>
        </is>
      </c>
      <c r="B108" s="5" t="n">
        <v>-179</v>
      </c>
      <c r="D108" s="5" t="n">
        <v>0</v>
      </c>
    </row>
    <row r="109">
      <c r="A109" s="4" t="inlineStr">
        <is>
          <t>Allowance for expected credit losses | Telin Malaysia.</t>
        </is>
      </c>
    </row>
    <row r="110">
      <c r="A110" s="3" t="inlineStr">
        <is>
          <t>Reconciliation of intangible assets</t>
        </is>
      </c>
    </row>
    <row r="111">
      <c r="A111" s="4" t="inlineStr">
        <is>
          <t>Goodwill</t>
        </is>
      </c>
      <c r="B111" s="6" t="n">
        <v>-61</v>
      </c>
      <c r="D111" s="6" t="n">
        <v>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s>
  <sheetData>
    <row r="1">
      <c r="A1" s="1" t="inlineStr">
        <is>
          <t>TRADE AND OTHER PAYABLES (Details) $ in Millions, Rp in Billions</t>
        </is>
      </c>
      <c r="B1" s="2" t="inlineStr">
        <is>
          <t>Dec. 31, 2021IDR (Rp)</t>
        </is>
      </c>
      <c r="C1" s="2" t="inlineStr">
        <is>
          <t>Dec. 31, 2021USD ($)</t>
        </is>
      </c>
      <c r="D1" s="2" t="inlineStr">
        <is>
          <t>Dec. 31, 2020IDR (Rp)</t>
        </is>
      </c>
    </row>
    <row r="2">
      <c r="A2" s="3" t="inlineStr">
        <is>
          <t>TRADE AND OTHER PAYABLES</t>
        </is>
      </c>
    </row>
    <row r="3">
      <c r="A3" s="4" t="inlineStr">
        <is>
          <t>Trade payables</t>
        </is>
      </c>
      <c r="B3" s="6" t="n">
        <v>17170</v>
      </c>
      <c r="D3" s="6" t="n">
        <v>16999</v>
      </c>
    </row>
    <row r="4">
      <c r="A4" s="4" t="inlineStr">
        <is>
          <t>Other payables</t>
        </is>
      </c>
      <c r="B4" s="5" t="n">
        <v>609</v>
      </c>
      <c r="D4" s="5" t="n">
        <v>578</v>
      </c>
    </row>
    <row r="5">
      <c r="A5" s="4" t="inlineStr">
        <is>
          <t>Total trade and other payables</t>
        </is>
      </c>
      <c r="B5" s="6" t="n">
        <v>17779</v>
      </c>
      <c r="C5" s="7" t="n">
        <v>1247</v>
      </c>
      <c r="D5" s="6" t="n">
        <v>175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of trade payables (Details) - IDR (Rp) Rp in Billions</t>
        </is>
      </c>
      <c r="B1" s="2" t="inlineStr">
        <is>
          <t>Dec. 31, 2021</t>
        </is>
      </c>
      <c r="C1" s="2" t="inlineStr">
        <is>
          <t>Dec. 31, 2020</t>
        </is>
      </c>
    </row>
    <row r="2">
      <c r="A2" s="3" t="inlineStr">
        <is>
          <t>Related parties</t>
        </is>
      </c>
    </row>
    <row r="3">
      <c r="A3" s="4" t="inlineStr">
        <is>
          <t>Radio frequency usage charges, concession fees and Universal Service Obligation ("USO") charges</t>
        </is>
      </c>
      <c r="B3" s="6" t="n">
        <v>1329</v>
      </c>
      <c r="C3" s="6" t="n">
        <v>1204</v>
      </c>
    </row>
    <row r="4">
      <c r="A4" s="4" t="inlineStr">
        <is>
          <t>Purchases of equipments, materials, and services</t>
        </is>
      </c>
      <c r="B4" s="5" t="n">
        <v>431</v>
      </c>
      <c r="C4" s="5" t="n">
        <v>703</v>
      </c>
    </row>
    <row r="5">
      <c r="A5" s="4" t="inlineStr">
        <is>
          <t>Payables to other telecommunication providers</t>
        </is>
      </c>
      <c r="B5" s="5" t="n">
        <v>112</v>
      </c>
      <c r="C5" s="5" t="n">
        <v>250</v>
      </c>
    </row>
    <row r="6">
      <c r="A6" s="4" t="inlineStr">
        <is>
          <t>Sub-total</t>
        </is>
      </c>
      <c r="B6" s="5" t="n">
        <v>1872</v>
      </c>
      <c r="C6" s="5" t="n">
        <v>2157</v>
      </c>
    </row>
    <row r="7">
      <c r="A7" s="3" t="inlineStr">
        <is>
          <t>Third parties</t>
        </is>
      </c>
    </row>
    <row r="8">
      <c r="A8" s="4" t="inlineStr">
        <is>
          <t>Purchases of equipments, materials and services</t>
        </is>
      </c>
      <c r="B8" s="5" t="n">
        <v>12759</v>
      </c>
      <c r="C8" s="5" t="n">
        <v>11928</v>
      </c>
    </row>
    <row r="9">
      <c r="A9" s="4" t="inlineStr">
        <is>
          <t>Payables to other telecommunication providers</t>
        </is>
      </c>
      <c r="B9" s="5" t="n">
        <v>2539</v>
      </c>
      <c r="C9" s="5" t="n">
        <v>2914</v>
      </c>
    </row>
    <row r="10">
      <c r="A10" s="4" t="inlineStr">
        <is>
          <t>Sub-total</t>
        </is>
      </c>
      <c r="B10" s="5" t="n">
        <v>15298</v>
      </c>
      <c r="C10" s="5" t="n">
        <v>14842</v>
      </c>
    </row>
    <row r="11">
      <c r="A11" s="4" t="inlineStr">
        <is>
          <t>Total</t>
        </is>
      </c>
      <c r="B11" s="6" t="n">
        <v>17170</v>
      </c>
      <c r="C11" s="6" t="n">
        <v>169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payables by currency (Details) - IDR (Rp) Rp in Billions</t>
        </is>
      </c>
      <c r="B1" s="2" t="inlineStr">
        <is>
          <t>Dec. 31, 2021</t>
        </is>
      </c>
      <c r="C1" s="2" t="inlineStr">
        <is>
          <t>Dec. 31, 2020</t>
        </is>
      </c>
    </row>
    <row r="2">
      <c r="A2" s="3" t="inlineStr">
        <is>
          <t>TRADE AND OTHER PAYABLES</t>
        </is>
      </c>
    </row>
    <row r="3">
      <c r="A3" s="4" t="inlineStr">
        <is>
          <t>Current trade payables</t>
        </is>
      </c>
      <c r="B3" s="6" t="n">
        <v>17170</v>
      </c>
      <c r="C3" s="6" t="n">
        <v>16999</v>
      </c>
    </row>
    <row r="4">
      <c r="A4" s="4" t="inlineStr">
        <is>
          <t>Rupiah</t>
        </is>
      </c>
    </row>
    <row r="5">
      <c r="A5" s="3" t="inlineStr">
        <is>
          <t>TRADE AND OTHER PAYABLES</t>
        </is>
      </c>
    </row>
    <row r="6">
      <c r="A6" s="4" t="inlineStr">
        <is>
          <t>Current trade payables</t>
        </is>
      </c>
      <c r="B6" s="5" t="n">
        <v>15584</v>
      </c>
      <c r="C6" s="5" t="n">
        <v>14895</v>
      </c>
    </row>
    <row r="7">
      <c r="A7" s="4" t="inlineStr">
        <is>
          <t>United States Dollar</t>
        </is>
      </c>
    </row>
    <row r="8">
      <c r="A8" s="3" t="inlineStr">
        <is>
          <t>TRADE AND OTHER PAYABLES</t>
        </is>
      </c>
    </row>
    <row r="9">
      <c r="A9" s="4" t="inlineStr">
        <is>
          <t>Current trade payables</t>
        </is>
      </c>
      <c r="B9" s="5" t="n">
        <v>1506</v>
      </c>
      <c r="C9" s="5" t="n">
        <v>2012</v>
      </c>
    </row>
    <row r="10">
      <c r="A10" s="4" t="inlineStr">
        <is>
          <t>Others Currency</t>
        </is>
      </c>
    </row>
    <row r="11">
      <c r="A11" s="3" t="inlineStr">
        <is>
          <t>TRADE AND OTHER PAYABLES</t>
        </is>
      </c>
    </row>
    <row r="12">
      <c r="A12" s="4" t="inlineStr">
        <is>
          <t>Current trade payables</t>
        </is>
      </c>
      <c r="B12" s="6" t="n">
        <v>80</v>
      </c>
      <c r="C12" s="6" t="n">
        <v>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21" customWidth="1" min="3" max="3"/>
    <col width="22" customWidth="1" min="4" max="4"/>
  </cols>
  <sheetData>
    <row r="1">
      <c r="A1" s="1" t="inlineStr">
        <is>
          <t>ACCRUED EXPENSES (Details) $ in Millions, Rp in Billions</t>
        </is>
      </c>
      <c r="B1" s="2" t="inlineStr">
        <is>
          <t>Dec. 31, 2021IDR (Rp)</t>
        </is>
      </c>
      <c r="C1" s="2" t="inlineStr">
        <is>
          <t>Dec. 31, 2021USD ($)</t>
        </is>
      </c>
      <c r="D1" s="2" t="inlineStr">
        <is>
          <t>Dec. 31, 2020IDR (Rp)</t>
        </is>
      </c>
    </row>
    <row r="2">
      <c r="A2" s="3" t="inlineStr">
        <is>
          <t>ACCRUED EXPENSES</t>
        </is>
      </c>
    </row>
    <row r="3">
      <c r="A3" s="4" t="inlineStr">
        <is>
          <t>Operation, maintenance and telecommunication services</t>
        </is>
      </c>
      <c r="B3" s="6" t="n">
        <v>8978</v>
      </c>
      <c r="D3" s="6" t="n">
        <v>8455</v>
      </c>
    </row>
    <row r="4">
      <c r="A4" s="4" t="inlineStr">
        <is>
          <t>Salaries and benefits</t>
        </is>
      </c>
      <c r="B4" s="5" t="n">
        <v>4180</v>
      </c>
      <c r="D4" s="5" t="n">
        <v>3399</v>
      </c>
    </row>
    <row r="5">
      <c r="A5" s="4" t="inlineStr">
        <is>
          <t>General, administrative and marketing expenses</t>
        </is>
      </c>
      <c r="B5" s="5" t="n">
        <v>2583</v>
      </c>
      <c r="D5" s="5" t="n">
        <v>2255</v>
      </c>
    </row>
    <row r="6">
      <c r="A6" s="4" t="inlineStr">
        <is>
          <t>Interest and bank charges</t>
        </is>
      </c>
      <c r="B6" s="5" t="n">
        <v>144</v>
      </c>
      <c r="D6" s="5" t="n">
        <v>156</v>
      </c>
    </row>
    <row r="7">
      <c r="A7" s="4" t="inlineStr">
        <is>
          <t>Total</t>
        </is>
      </c>
      <c r="B7" s="6" t="n">
        <v>15885</v>
      </c>
      <c r="C7" s="7" t="n">
        <v>1115</v>
      </c>
      <c r="D7" s="6" t="n">
        <v>1426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NTRACT LIABILITIES (Details) $ in Millions, Rp in Billions</t>
        </is>
      </c>
      <c r="B1" s="2" t="inlineStr">
        <is>
          <t>12 Months Ended</t>
        </is>
      </c>
    </row>
    <row r="2">
      <c r="B2" s="2" t="inlineStr">
        <is>
          <t>Dec. 31, 2021IDR (Rp)</t>
        </is>
      </c>
      <c r="C2" s="2" t="inlineStr">
        <is>
          <t>Dec. 31, 2020IDR (Rp)</t>
        </is>
      </c>
      <c r="D2" s="2" t="inlineStr">
        <is>
          <t>Dec. 31, 2021USD ($)</t>
        </is>
      </c>
      <c r="E2" s="2" t="inlineStr">
        <is>
          <t>Dec. 31, 2019IDR (Rp)</t>
        </is>
      </c>
    </row>
    <row r="3">
      <c r="A3" s="3" t="inlineStr">
        <is>
          <t>Current</t>
        </is>
      </c>
    </row>
    <row r="4">
      <c r="A4" s="4" t="inlineStr">
        <is>
          <t>Contract liabilities - current portion</t>
        </is>
      </c>
      <c r="B4" s="6" t="n">
        <v>6795</v>
      </c>
      <c r="C4" s="6" t="n">
        <v>7832</v>
      </c>
      <c r="D4" s="7" t="n">
        <v>477</v>
      </c>
    </row>
    <row r="5">
      <c r="A5" s="3" t="inlineStr">
        <is>
          <t>Non-current</t>
        </is>
      </c>
    </row>
    <row r="6">
      <c r="A6" s="4" t="inlineStr">
        <is>
          <t>Contract liabilities - non-current portion</t>
        </is>
      </c>
      <c r="B6" s="5" t="n">
        <v>1283</v>
      </c>
      <c r="C6" s="5" t="n">
        <v>1007</v>
      </c>
      <c r="D6" s="7" t="n">
        <v>90</v>
      </c>
    </row>
    <row r="7">
      <c r="A7" s="4" t="inlineStr">
        <is>
          <t>Contract liabilities.</t>
        </is>
      </c>
      <c r="E7" s="6" t="n">
        <v>8235</v>
      </c>
    </row>
    <row r="8">
      <c r="A8" s="4" t="inlineStr">
        <is>
          <t>Contract liabilities at the beginning period which recognized as revenue in current year</t>
        </is>
      </c>
      <c r="B8" s="5" t="n">
        <v>7832</v>
      </c>
      <c r="C8" s="5" t="n">
        <v>7430</v>
      </c>
    </row>
    <row r="9">
      <c r="A9" s="4" t="inlineStr">
        <is>
          <t>Mobile</t>
        </is>
      </c>
    </row>
    <row r="10">
      <c r="A10" s="3" t="inlineStr">
        <is>
          <t>Current</t>
        </is>
      </c>
    </row>
    <row r="11">
      <c r="A11" s="4" t="inlineStr">
        <is>
          <t>Contract liabilities - current portion</t>
        </is>
      </c>
      <c r="B11" s="5" t="n">
        <v>4155</v>
      </c>
      <c r="C11" s="5" t="n">
        <v>5047</v>
      </c>
    </row>
    <row r="12">
      <c r="A12" s="4" t="inlineStr">
        <is>
          <t>Enterprise</t>
        </is>
      </c>
    </row>
    <row r="13">
      <c r="A13" s="3" t="inlineStr">
        <is>
          <t>Current</t>
        </is>
      </c>
    </row>
    <row r="14">
      <c r="A14" s="4" t="inlineStr">
        <is>
          <t>Contract liabilities - current portion</t>
        </is>
      </c>
      <c r="B14" s="5" t="n">
        <v>1161</v>
      </c>
      <c r="C14" s="5" t="n">
        <v>1884</v>
      </c>
    </row>
    <row r="15">
      <c r="A15" s="3" t="inlineStr">
        <is>
          <t>Non-current</t>
        </is>
      </c>
    </row>
    <row r="16">
      <c r="A16" s="4" t="inlineStr">
        <is>
          <t>Contract liabilities - non-current portion</t>
        </is>
      </c>
      <c r="B16" s="5" t="n">
        <v>39</v>
      </c>
      <c r="C16" s="5" t="n">
        <v>68</v>
      </c>
    </row>
    <row r="17">
      <c r="A17" s="4" t="inlineStr">
        <is>
          <t>WIB</t>
        </is>
      </c>
    </row>
    <row r="18">
      <c r="A18" s="3" t="inlineStr">
        <is>
          <t>Current</t>
        </is>
      </c>
    </row>
    <row r="19">
      <c r="A19" s="4" t="inlineStr">
        <is>
          <t>Contract liabilities - current portion</t>
        </is>
      </c>
      <c r="B19" s="5" t="n">
        <v>1138</v>
      </c>
      <c r="C19" s="5" t="n">
        <v>668</v>
      </c>
    </row>
    <row r="20">
      <c r="A20" s="3" t="inlineStr">
        <is>
          <t>Non-current</t>
        </is>
      </c>
    </row>
    <row r="21">
      <c r="A21" s="4" t="inlineStr">
        <is>
          <t>Contract liabilities - non-current portion</t>
        </is>
      </c>
      <c r="B21" s="5" t="n">
        <v>450</v>
      </c>
      <c r="C21" s="5" t="n">
        <v>344</v>
      </c>
    </row>
    <row r="22">
      <c r="A22" s="4" t="inlineStr">
        <is>
          <t>Consumer</t>
        </is>
      </c>
    </row>
    <row r="23">
      <c r="A23" s="3" t="inlineStr">
        <is>
          <t>Current</t>
        </is>
      </c>
    </row>
    <row r="24">
      <c r="A24" s="4" t="inlineStr">
        <is>
          <t>Contract liabilities - current portion</t>
        </is>
      </c>
      <c r="B24" s="5" t="n">
        <v>185</v>
      </c>
      <c r="C24" s="5" t="n">
        <v>112</v>
      </c>
    </row>
    <row r="25">
      <c r="A25" s="3" t="inlineStr">
        <is>
          <t>Non-current</t>
        </is>
      </c>
    </row>
    <row r="26">
      <c r="A26" s="4" t="inlineStr">
        <is>
          <t>Contract liabilities - non-current portion</t>
        </is>
      </c>
      <c r="B26" s="5" t="n">
        <v>787</v>
      </c>
      <c r="C26" s="5" t="n">
        <v>590</v>
      </c>
    </row>
    <row r="27">
      <c r="A27" s="4" t="inlineStr">
        <is>
          <t>Others.</t>
        </is>
      </c>
    </row>
    <row r="28">
      <c r="A28" s="3" t="inlineStr">
        <is>
          <t>Current</t>
        </is>
      </c>
    </row>
    <row r="29">
      <c r="A29" s="4" t="inlineStr">
        <is>
          <t>Contract liabilities - current portion</t>
        </is>
      </c>
      <c r="B29" s="5" t="n">
        <v>156</v>
      </c>
      <c r="C29" s="5" t="n">
        <v>121</v>
      </c>
    </row>
    <row r="30">
      <c r="A30" s="3" t="inlineStr">
        <is>
          <t>Non-current</t>
        </is>
      </c>
    </row>
    <row r="31">
      <c r="A31" s="4" t="inlineStr">
        <is>
          <t>Contract liabilities - non-current portion</t>
        </is>
      </c>
      <c r="B31" s="6" t="n">
        <v>7</v>
      </c>
      <c r="C31" s="6" t="n">
        <v>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SHORT-TERM BANK LOANS AND CURRENT MATURITIES OF LONG-TERM BORROWINGS (Details) $ in Millions, Rp in Billions</t>
        </is>
      </c>
      <c r="B1" s="2" t="inlineStr">
        <is>
          <t>Dec. 31, 2021IDR (Rp)</t>
        </is>
      </c>
      <c r="C1" s="2" t="inlineStr">
        <is>
          <t>Dec. 31, 2021USD ($)</t>
        </is>
      </c>
      <c r="D1" s="2" t="inlineStr">
        <is>
          <t>Dec. 31, 2020IDR (Rp)</t>
        </is>
      </c>
    </row>
    <row r="2">
      <c r="A2" s="3" t="inlineStr">
        <is>
          <t>SHORT-TERM BANK LOANS AND CURRENT MATURITIES OF LONG-TERM BORROWINGS</t>
        </is>
      </c>
    </row>
    <row r="3">
      <c r="A3" s="4" t="inlineStr">
        <is>
          <t>Short-term bank loans</t>
        </is>
      </c>
      <c r="B3" s="6" t="n">
        <v>6682</v>
      </c>
      <c r="D3" s="6" t="n">
        <v>9934</v>
      </c>
    </row>
    <row r="4">
      <c r="A4" s="4" t="inlineStr">
        <is>
          <t>Current maturities of long-term borrowings</t>
        </is>
      </c>
      <c r="B4" s="5" t="n">
        <v>9690</v>
      </c>
      <c r="D4" s="5" t="n">
        <v>9350</v>
      </c>
    </row>
    <row r="5">
      <c r="A5" s="4" t="inlineStr">
        <is>
          <t>Total</t>
        </is>
      </c>
      <c r="B5" s="6" t="n">
        <v>16372</v>
      </c>
      <c r="C5" s="7" t="n">
        <v>1149</v>
      </c>
      <c r="D5" s="6" t="n">
        <v>1928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SHORT-TERM BANK LOANS AND CURRENT MATURITIES OF LONG-TERM BORROWINGS - Short-term bank loans (Details) $ in Millions, Rp in Billions</t>
        </is>
      </c>
      <c r="B1" s="2" t="inlineStr">
        <is>
          <t>Dec. 31, 2021IDR (Rp)</t>
        </is>
      </c>
      <c r="C1" s="2" t="inlineStr">
        <is>
          <t>Dec. 31, 2020IDR (Rp)</t>
        </is>
      </c>
      <c r="D1" s="2" t="inlineStr">
        <is>
          <t>Dec. 31, 2020USD ($)</t>
        </is>
      </c>
    </row>
    <row r="2">
      <c r="A2" s="3" t="inlineStr">
        <is>
          <t>Borrowings and other credit facilities</t>
        </is>
      </c>
    </row>
    <row r="3">
      <c r="A3" s="4" t="inlineStr">
        <is>
          <t>Short-term bank loans - Related parties</t>
        </is>
      </c>
      <c r="B3" s="6" t="n">
        <v>1578</v>
      </c>
      <c r="C3" s="6" t="n">
        <v>3797</v>
      </c>
    </row>
    <row r="4">
      <c r="A4" s="4" t="inlineStr">
        <is>
          <t>Short-term bank loans - Third parties</t>
        </is>
      </c>
      <c r="B4" s="5" t="n">
        <v>5104</v>
      </c>
      <c r="C4" s="5" t="n">
        <v>6137</v>
      </c>
    </row>
    <row r="5">
      <c r="A5" s="4" t="inlineStr">
        <is>
          <t>Short-term bank loans</t>
        </is>
      </c>
      <c r="B5" s="5" t="n">
        <v>6682</v>
      </c>
      <c r="C5" s="5" t="n">
        <v>9934</v>
      </c>
    </row>
    <row r="6">
      <c r="A6" s="4" t="inlineStr">
        <is>
          <t>Bank Mandiri | Rupiah</t>
        </is>
      </c>
    </row>
    <row r="7">
      <c r="A7" s="3" t="inlineStr">
        <is>
          <t>Borrowings and other credit facilities</t>
        </is>
      </c>
    </row>
    <row r="8">
      <c r="A8" s="4" t="inlineStr">
        <is>
          <t>Short-term bank loans - Related parties</t>
        </is>
      </c>
      <c r="B8" s="5" t="n">
        <v>550</v>
      </c>
      <c r="C8" s="5" t="n">
        <v>2900</v>
      </c>
    </row>
    <row r="9">
      <c r="A9" s="4" t="inlineStr">
        <is>
          <t>BNI. | Rupiah</t>
        </is>
      </c>
    </row>
    <row r="10">
      <c r="A10" s="3" t="inlineStr">
        <is>
          <t>Borrowings and other credit facilities</t>
        </is>
      </c>
    </row>
    <row r="11">
      <c r="A11" s="4" t="inlineStr">
        <is>
          <t>Short-term bank loans - Related parties</t>
        </is>
      </c>
      <c r="B11" s="5" t="n">
        <v>1028</v>
      </c>
      <c r="C11" s="5" t="n">
        <v>897</v>
      </c>
    </row>
    <row r="12">
      <c r="A12" s="4" t="inlineStr">
        <is>
          <t>HSBC Hongkong and Shanghai | Rupiah</t>
        </is>
      </c>
    </row>
    <row r="13">
      <c r="A13" s="3" t="inlineStr">
        <is>
          <t>Borrowings and other credit facilities</t>
        </is>
      </c>
    </row>
    <row r="14">
      <c r="A14" s="4" t="inlineStr">
        <is>
          <t>Short-term bank loans - Third parties</t>
        </is>
      </c>
      <c r="B14" s="5" t="n">
        <v>1937</v>
      </c>
      <c r="C14" s="5" t="n">
        <v>2304</v>
      </c>
    </row>
    <row r="15">
      <c r="A15" s="4" t="inlineStr">
        <is>
          <t>HSBC Hongkong and Shanghai | United States Dollar</t>
        </is>
      </c>
    </row>
    <row r="16">
      <c r="A16" s="3" t="inlineStr">
        <is>
          <t>Borrowings and other credit facilities</t>
        </is>
      </c>
    </row>
    <row r="17">
      <c r="A17" s="4" t="inlineStr">
        <is>
          <t>Short-term bank loans - Third parties</t>
        </is>
      </c>
      <c r="C17" s="5" t="n">
        <v>4</v>
      </c>
      <c r="D17" s="7" t="n">
        <v>0</v>
      </c>
    </row>
    <row r="18">
      <c r="A18" s="4" t="inlineStr">
        <is>
          <t>MUFG Bank, Ltd. ("MUFG Bank") | Rupiah</t>
        </is>
      </c>
    </row>
    <row r="19">
      <c r="A19" s="3" t="inlineStr">
        <is>
          <t>Borrowings and other credit facilities</t>
        </is>
      </c>
    </row>
    <row r="20">
      <c r="A20" s="4" t="inlineStr">
        <is>
          <t>Short-term bank loans - Third parties</t>
        </is>
      </c>
      <c r="B20" s="5" t="n">
        <v>1853</v>
      </c>
      <c r="C20" s="5" t="n">
        <v>2611</v>
      </c>
    </row>
    <row r="21">
      <c r="A21" s="4" t="inlineStr">
        <is>
          <t>Bank DBS | Rupiah</t>
        </is>
      </c>
    </row>
    <row r="22">
      <c r="A22" s="3" t="inlineStr">
        <is>
          <t>Borrowings and other credit facilities</t>
        </is>
      </c>
    </row>
    <row r="23">
      <c r="A23" s="4" t="inlineStr">
        <is>
          <t>Short-term bank loans - Third parties</t>
        </is>
      </c>
      <c r="B23" s="5" t="n">
        <v>545</v>
      </c>
      <c r="C23" s="5" t="n">
        <v>573</v>
      </c>
    </row>
    <row r="24">
      <c r="A24" s="4" t="inlineStr">
        <is>
          <t>Bank DBS | United States Dollar</t>
        </is>
      </c>
    </row>
    <row r="25">
      <c r="A25" s="3" t="inlineStr">
        <is>
          <t>Borrowings and other credit facilities</t>
        </is>
      </c>
    </row>
    <row r="26">
      <c r="A26" s="4" t="inlineStr">
        <is>
          <t>Short-term bank loans - Third parties</t>
        </is>
      </c>
      <c r="C26" s="5" t="n">
        <v>13</v>
      </c>
      <c r="D26" s="5" t="n">
        <v>1</v>
      </c>
    </row>
    <row r="27">
      <c r="A27" s="4" t="inlineStr">
        <is>
          <t>PT Bank UOB Indonesia ("UOB") | Rupiah</t>
        </is>
      </c>
    </row>
    <row r="28">
      <c r="A28" s="3" t="inlineStr">
        <is>
          <t>Borrowings and other credit facilities</t>
        </is>
      </c>
    </row>
    <row r="29">
      <c r="A29" s="4" t="inlineStr">
        <is>
          <t>Short-term bank loans - Third parties</t>
        </is>
      </c>
      <c r="B29" s="5" t="n">
        <v>400</v>
      </c>
      <c r="C29" s="5" t="n">
        <v>200</v>
      </c>
    </row>
    <row r="30">
      <c r="A30" s="4" t="inlineStr">
        <is>
          <t>SCB. | Rupiah</t>
        </is>
      </c>
    </row>
    <row r="31">
      <c r="A31" s="3" t="inlineStr">
        <is>
          <t>Borrowings and other credit facilities</t>
        </is>
      </c>
    </row>
    <row r="32">
      <c r="A32" s="4" t="inlineStr">
        <is>
          <t>Short-term bank loans - Third parties</t>
        </is>
      </c>
      <c r="C32" s="5" t="n">
        <v>100</v>
      </c>
    </row>
    <row r="33">
      <c r="A33" s="4" t="inlineStr">
        <is>
          <t>Bank CIMB Niaga. | Rupiah</t>
        </is>
      </c>
    </row>
    <row r="34">
      <c r="A34" s="3" t="inlineStr">
        <is>
          <t>Borrowings and other credit facilities</t>
        </is>
      </c>
    </row>
    <row r="35">
      <c r="A35" s="4" t="inlineStr">
        <is>
          <t>Short-term bank loans - Third parties</t>
        </is>
      </c>
      <c r="C35" s="5" t="n">
        <v>78</v>
      </c>
    </row>
    <row r="36">
      <c r="A36" s="4" t="inlineStr">
        <is>
          <t>Others (each below Rp75 billion) | Rupiah</t>
        </is>
      </c>
    </row>
    <row r="37">
      <c r="A37" s="3" t="inlineStr">
        <is>
          <t>Borrowings and other credit facilities</t>
        </is>
      </c>
    </row>
    <row r="38">
      <c r="A38" s="4" t="inlineStr">
        <is>
          <t>Short-term bank loans - Third parties</t>
        </is>
      </c>
      <c r="B38" s="5" t="n">
        <v>19</v>
      </c>
      <c r="C38" s="5" t="n">
        <v>73</v>
      </c>
    </row>
    <row r="39">
      <c r="A39" s="4" t="inlineStr">
        <is>
          <t>Others (each below Rp75 billion) | United States Dollar</t>
        </is>
      </c>
    </row>
    <row r="40">
      <c r="A40" s="3" t="inlineStr">
        <is>
          <t>Borrowings and other credit facilities</t>
        </is>
      </c>
    </row>
    <row r="41">
      <c r="A41" s="4" t="inlineStr">
        <is>
          <t>Short-term bank loans - Third parties</t>
        </is>
      </c>
      <c r="C41" s="5" t="n">
        <v>71</v>
      </c>
      <c r="D41" s="7" t="n">
        <v>5</v>
      </c>
    </row>
    <row r="42">
      <c r="A42" s="4" t="inlineStr">
        <is>
          <t>PT Bank Central Asia Tbk ("BCA") | Rupiah</t>
        </is>
      </c>
    </row>
    <row r="43">
      <c r="A43" s="3" t="inlineStr">
        <is>
          <t>Borrowings and other credit facilities</t>
        </is>
      </c>
    </row>
    <row r="44">
      <c r="A44" s="4" t="inlineStr">
        <is>
          <t>Short-term bank loans - Third parties</t>
        </is>
      </c>
      <c r="B44" s="6" t="n">
        <v>350</v>
      </c>
    </row>
    <row r="45">
      <c r="A45" s="4" t="inlineStr">
        <is>
          <t>BTPN | Rupiah</t>
        </is>
      </c>
    </row>
    <row r="46">
      <c r="A46" s="3" t="inlineStr">
        <is>
          <t>Borrowings and other credit facilities</t>
        </is>
      </c>
    </row>
    <row r="47">
      <c r="A47" s="4" t="inlineStr">
        <is>
          <t>Short-term bank loans - Third parties</t>
        </is>
      </c>
      <c r="C47" s="6" t="n">
        <v>1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1</t>
        </is>
      </c>
    </row>
    <row r="3">
      <c r="A3" s="3" t="inlineStr">
        <is>
          <t>CONTRACT ASSETS</t>
        </is>
      </c>
    </row>
    <row r="4">
      <c r="A4" s="4" t="inlineStr">
        <is>
          <t>CONTRACT ASSETS</t>
        </is>
      </c>
      <c r="B4" s="4" t="inlineStr">
        <is>
          <t>7. CONTRACT ASSETS The breakdown of contract assets is as follows: ​ ​ ​ ​ ​ ​ ​ 2020 2021 Contract assets 1,351 2,588 Allowance for expected credit losses (112) (115) Net 1,239 2,473 Short-term portion (1,036) (2,330) Long-term portion 203 143 ​ As at January 1, 2020, the opening balances of contract assets amounted to Rp944 billion. ​ Management believes that the allowance for expected credit losses is adequate to cover losses on uncollectible contract asset. ​ Refer to Note 32 for details of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TERM BANK LOANS AND CURRENT MATURITIES OF LONG-TERM BORROWINGS - Other significant information (Details) Rp in Millions, $ in Millions</t>
        </is>
      </c>
      <c r="B1" s="2" t="inlineStr">
        <is>
          <t>Dec. 31, 2021IDR (Rp)</t>
        </is>
      </c>
      <c r="C1" s="2" t="inlineStr">
        <is>
          <t>Dec. 31, 2021USD ($)</t>
        </is>
      </c>
      <c r="D1" s="2" t="inlineStr">
        <is>
          <t>Dec. 24, 2021IDR (Rp)</t>
        </is>
      </c>
      <c r="E1" s="2" t="inlineStr">
        <is>
          <t>Oct. 29, 2021IDR (Rp)</t>
        </is>
      </c>
      <c r="F1" s="2" t="inlineStr">
        <is>
          <t>Oct. 22, 2021IDR (Rp)</t>
        </is>
      </c>
      <c r="G1" s="2" t="inlineStr">
        <is>
          <t>Oct. 14, 2021IDR (Rp)</t>
        </is>
      </c>
      <c r="H1" s="2" t="inlineStr">
        <is>
          <t>Sep. 10, 2021IDR (Rp)</t>
        </is>
      </c>
      <c r="I1" s="2" t="inlineStr">
        <is>
          <t>Aug. 26, 2021IDR (Rp)</t>
        </is>
      </c>
      <c r="J1" s="2" t="inlineStr">
        <is>
          <t>Apr. 23, 2021IDR (Rp)</t>
        </is>
      </c>
      <c r="K1" s="2" t="inlineStr">
        <is>
          <t>Mar. 29, 2021IDR (Rp)</t>
        </is>
      </c>
      <c r="L1" s="2" t="inlineStr">
        <is>
          <t>Nov. 27, 2020IDR (Rp)</t>
        </is>
      </c>
      <c r="M1" s="2" t="inlineStr">
        <is>
          <t>Jan. 15, 2019IDR (Rp)</t>
        </is>
      </c>
      <c r="N1" s="2" t="inlineStr">
        <is>
          <t>Mar. 30, 2017IDR (Rp)</t>
        </is>
      </c>
    </row>
    <row r="2">
      <c r="A2" s="4" t="inlineStr">
        <is>
          <t>HSBC Credit Agreement on November 27, 2020</t>
        </is>
      </c>
    </row>
    <row r="3">
      <c r="A3" s="3" t="inlineStr">
        <is>
          <t>Borrowings and other credit facilities</t>
        </is>
      </c>
    </row>
    <row r="4">
      <c r="A4" s="4" t="inlineStr">
        <is>
          <t>Total facility</t>
        </is>
      </c>
      <c r="L4" s="6" t="n">
        <v>500000</v>
      </c>
    </row>
    <row r="5">
      <c r="A5" s="4" t="inlineStr">
        <is>
          <t>Bank Permata Credit Agreement</t>
        </is>
      </c>
    </row>
    <row r="6">
      <c r="A6" s="3" t="inlineStr">
        <is>
          <t>Borrowings and other credit facilities</t>
        </is>
      </c>
    </row>
    <row r="7">
      <c r="A7" s="4" t="inlineStr">
        <is>
          <t>Total facility</t>
        </is>
      </c>
      <c r="I7" s="6" t="n">
        <v>400000</v>
      </c>
    </row>
    <row r="8">
      <c r="A8" s="4" t="inlineStr">
        <is>
          <t>Bank of China Credit Agreement</t>
        </is>
      </c>
    </row>
    <row r="9">
      <c r="A9" s="3" t="inlineStr">
        <is>
          <t>Borrowings and other credit facilities</t>
        </is>
      </c>
    </row>
    <row r="10">
      <c r="A10" s="4" t="inlineStr">
        <is>
          <t>Total facility</t>
        </is>
      </c>
      <c r="F10" s="6" t="n">
        <v>1000000</v>
      </c>
    </row>
    <row r="11">
      <c r="A11" s="4" t="inlineStr">
        <is>
          <t>Citibank Credit Agreement</t>
        </is>
      </c>
    </row>
    <row r="12">
      <c r="A12" s="3" t="inlineStr">
        <is>
          <t>Borrowings and other credit facilities</t>
        </is>
      </c>
    </row>
    <row r="13">
      <c r="A13" s="4" t="inlineStr">
        <is>
          <t>Total facility</t>
        </is>
      </c>
      <c r="D13" s="6" t="n">
        <v>500000</v>
      </c>
    </row>
    <row r="14">
      <c r="A14" s="4" t="inlineStr">
        <is>
          <t>Bank CIMB Niaga 2017 - 2019</t>
        </is>
      </c>
    </row>
    <row r="15">
      <c r="A15" s="3" t="inlineStr">
        <is>
          <t>Borrowings and other credit facilities</t>
        </is>
      </c>
    </row>
    <row r="16">
      <c r="A16" s="4" t="inlineStr">
        <is>
          <t>Total facility</t>
        </is>
      </c>
      <c r="N16" s="6" t="n">
        <v>495000</v>
      </c>
    </row>
    <row r="17">
      <c r="A17" s="4" t="inlineStr">
        <is>
          <t>BTPN 2017 To 2020</t>
        </is>
      </c>
    </row>
    <row r="18">
      <c r="A18" s="3" t="inlineStr">
        <is>
          <t>Borrowings and other credit facilities</t>
        </is>
      </c>
    </row>
    <row r="19">
      <c r="A19" s="4" t="inlineStr">
        <is>
          <t>Total facility</t>
        </is>
      </c>
      <c r="M19" s="6" t="n">
        <v>628000</v>
      </c>
      <c r="N19" s="6" t="n">
        <v>400000</v>
      </c>
    </row>
    <row r="20">
      <c r="A20" s="4" t="inlineStr">
        <is>
          <t>Company, Infomedia and Telkom Infratel | DBS Credit Agreements</t>
        </is>
      </c>
    </row>
    <row r="21">
      <c r="A21" s="3" t="inlineStr">
        <is>
          <t>Borrowings and other credit facilities</t>
        </is>
      </c>
    </row>
    <row r="22">
      <c r="A22" s="4" t="inlineStr">
        <is>
          <t>Total facility</t>
        </is>
      </c>
      <c r="H22" s="6" t="n">
        <v>750000</v>
      </c>
    </row>
    <row r="23">
      <c r="A23" s="4" t="inlineStr">
        <is>
          <t>Unused facilities</t>
        </is>
      </c>
      <c r="B23" s="6" t="n">
        <v>275000</v>
      </c>
    </row>
    <row r="24">
      <c r="A24" s="4" t="inlineStr">
        <is>
          <t>Company, Infomedia and Telkom Infratel | BNI..</t>
        </is>
      </c>
    </row>
    <row r="25">
      <c r="A25" s="3" t="inlineStr">
        <is>
          <t>Borrowings and other credit facilities</t>
        </is>
      </c>
    </row>
    <row r="26">
      <c r="A26" s="4" t="inlineStr">
        <is>
          <t>Total facility</t>
        </is>
      </c>
      <c r="K26" s="6" t="n">
        <v>735000</v>
      </c>
    </row>
    <row r="27">
      <c r="A27" s="4" t="inlineStr">
        <is>
          <t>Unused facilities</t>
        </is>
      </c>
      <c r="B27" s="5" t="n">
        <v>108000</v>
      </c>
    </row>
    <row r="28">
      <c r="A28" s="4" t="inlineStr">
        <is>
          <t>Company, Metra, Infomedia and Telin | MUFG Credit Agreement</t>
        </is>
      </c>
    </row>
    <row r="29">
      <c r="A29" s="3" t="inlineStr">
        <is>
          <t>Borrowings and other credit facilities</t>
        </is>
      </c>
    </row>
    <row r="30">
      <c r="A30" s="4" t="inlineStr">
        <is>
          <t>Total facility</t>
        </is>
      </c>
      <c r="E30" s="6" t="n">
        <v>400000</v>
      </c>
    </row>
    <row r="31">
      <c r="A31" s="4" t="inlineStr">
        <is>
          <t>Unused facilities</t>
        </is>
      </c>
      <c r="B31" s="5" t="n">
        <v>30000</v>
      </c>
    </row>
    <row r="32">
      <c r="A32" s="4" t="inlineStr">
        <is>
          <t>Company, Sigma and Melon | HSBC Credit Agreement</t>
        </is>
      </c>
    </row>
    <row r="33">
      <c r="A33" s="3" t="inlineStr">
        <is>
          <t>Borrowings and other credit facilities</t>
        </is>
      </c>
    </row>
    <row r="34">
      <c r="A34" s="4" t="inlineStr">
        <is>
          <t>Total facility</t>
        </is>
      </c>
      <c r="J34" s="6" t="n">
        <v>947000</v>
      </c>
    </row>
    <row r="35">
      <c r="A35" s="4" t="inlineStr">
        <is>
          <t>Unused facilities</t>
        </is>
      </c>
      <c r="B35" s="5" t="n">
        <v>217000</v>
      </c>
    </row>
    <row r="36">
      <c r="A36" s="4" t="inlineStr">
        <is>
          <t>Company, Infomedia, MD Media and Telkom Infratel | MUFG Credit Agreement</t>
        </is>
      </c>
    </row>
    <row r="37">
      <c r="A37" s="3" t="inlineStr">
        <is>
          <t>Borrowings and other credit facilities</t>
        </is>
      </c>
    </row>
    <row r="38">
      <c r="A38" s="4" t="inlineStr">
        <is>
          <t>Total facility</t>
        </is>
      </c>
      <c r="E38" s="5" t="n">
        <v>1560000</v>
      </c>
    </row>
    <row r="39">
      <c r="A39" s="4" t="inlineStr">
        <is>
          <t>Unused facilities</t>
        </is>
      </c>
      <c r="B39" s="5" t="n">
        <v>1020000</v>
      </c>
    </row>
    <row r="40">
      <c r="A40" s="4" t="inlineStr">
        <is>
          <t>Company and GSD | MUFG Credit Agreement</t>
        </is>
      </c>
    </row>
    <row r="41">
      <c r="A41" s="3" t="inlineStr">
        <is>
          <t>Borrowings and other credit facilities</t>
        </is>
      </c>
    </row>
    <row r="42">
      <c r="A42" s="4" t="inlineStr">
        <is>
          <t>Total facility</t>
        </is>
      </c>
      <c r="E42" s="6" t="n">
        <v>900000</v>
      </c>
    </row>
    <row r="43">
      <c r="A43" s="4" t="inlineStr">
        <is>
          <t>Unused facilities</t>
        </is>
      </c>
      <c r="B43" s="5" t="n">
        <v>521000</v>
      </c>
    </row>
    <row r="44">
      <c r="A44" s="4" t="inlineStr">
        <is>
          <t>Company, Metra, MD Media, Metranet and Telkomsel | HSBC Credit Agreement</t>
        </is>
      </c>
    </row>
    <row r="45">
      <c r="A45" s="3" t="inlineStr">
        <is>
          <t>Borrowings and other credit facilities</t>
        </is>
      </c>
    </row>
    <row r="46">
      <c r="A46" s="4" t="inlineStr">
        <is>
          <t>Total facility</t>
        </is>
      </c>
      <c r="G46" s="6" t="n">
        <v>1000000</v>
      </c>
    </row>
    <row r="47">
      <c r="A47" s="4" t="inlineStr">
        <is>
          <t>Unused facilities</t>
        </is>
      </c>
      <c r="B47" s="5" t="n">
        <v>21000</v>
      </c>
    </row>
    <row r="48">
      <c r="A48" s="4" t="inlineStr">
        <is>
          <t>United States Dollar | DBS maturing on July 31 2022</t>
        </is>
      </c>
    </row>
    <row r="49">
      <c r="A49" s="3" t="inlineStr">
        <is>
          <t>Borrowings and other credit facilities</t>
        </is>
      </c>
    </row>
    <row r="50">
      <c r="A50" s="4" t="inlineStr">
        <is>
          <t>Total facility</t>
        </is>
      </c>
      <c r="B50" s="5" t="n">
        <v>20</v>
      </c>
    </row>
    <row r="51">
      <c r="A51" s="4" t="inlineStr">
        <is>
          <t>United States Dollar | Bank CIMB Niaga 2021</t>
        </is>
      </c>
    </row>
    <row r="52">
      <c r="A52" s="3" t="inlineStr">
        <is>
          <t>Borrowings and other credit facilities</t>
        </is>
      </c>
    </row>
    <row r="53">
      <c r="A53" s="4" t="inlineStr">
        <is>
          <t>Total facility</t>
        </is>
      </c>
      <c r="B53" s="5" t="n">
        <v>55</v>
      </c>
    </row>
    <row r="54">
      <c r="A54" s="4" t="inlineStr">
        <is>
          <t>Rupiah | BNI maturing on November 7, 2022</t>
        </is>
      </c>
    </row>
    <row r="55">
      <c r="A55" s="3" t="inlineStr">
        <is>
          <t>Borrowings and other credit facilities</t>
        </is>
      </c>
    </row>
    <row r="56">
      <c r="A56" s="4" t="inlineStr">
        <is>
          <t>Total facility</t>
        </is>
      </c>
      <c r="B56" s="5" t="n">
        <v>475000</v>
      </c>
    </row>
    <row r="57">
      <c r="A57" s="4" t="inlineStr">
        <is>
          <t>Rupiah | BNI maturing on June 6, 2022</t>
        </is>
      </c>
    </row>
    <row r="58">
      <c r="A58" s="3" t="inlineStr">
        <is>
          <t>Borrowings and other credit facilities</t>
        </is>
      </c>
    </row>
    <row r="59">
      <c r="A59" s="4" t="inlineStr">
        <is>
          <t>Total facility</t>
        </is>
      </c>
      <c r="B59" s="5" t="n">
        <v>1170000</v>
      </c>
    </row>
    <row r="60">
      <c r="A60" s="4" t="inlineStr">
        <is>
          <t>Rupiah | Mandir maturing on October 25, 2022</t>
        </is>
      </c>
    </row>
    <row r="61">
      <c r="A61" s="3" t="inlineStr">
        <is>
          <t>Borrowings and other credit facilities</t>
        </is>
      </c>
    </row>
    <row r="62">
      <c r="A62" s="4" t="inlineStr">
        <is>
          <t>Total facility</t>
        </is>
      </c>
      <c r="B62" s="5" t="n">
        <v>4050000</v>
      </c>
    </row>
    <row r="63">
      <c r="A63" s="4" t="inlineStr">
        <is>
          <t>Rupiah | Mandri maturing on April 28, 2022</t>
        </is>
      </c>
    </row>
    <row r="64">
      <c r="A64" s="3" t="inlineStr">
        <is>
          <t>Borrowings and other credit facilities</t>
        </is>
      </c>
    </row>
    <row r="65">
      <c r="A65" s="4" t="inlineStr">
        <is>
          <t>Total facility</t>
        </is>
      </c>
      <c r="B65" s="6" t="n">
        <v>500000</v>
      </c>
    </row>
    <row r="66">
      <c r="A66" s="4" t="inlineStr">
        <is>
          <t>Interest rate (as a percent)</t>
        </is>
      </c>
      <c r="B66" s="4" t="inlineStr">
        <is>
          <t>1.50%</t>
        </is>
      </c>
      <c r="C66" s="4" t="inlineStr">
        <is>
          <t>1.50%</t>
        </is>
      </c>
    </row>
    <row r="67">
      <c r="A67" s="4" t="inlineStr">
        <is>
          <t>Rupiah | HSBC maturing on July 14 2022</t>
        </is>
      </c>
    </row>
    <row r="68">
      <c r="A68" s="3" t="inlineStr">
        <is>
          <t>Borrowings and other credit facilities</t>
        </is>
      </c>
    </row>
    <row r="69">
      <c r="A69" s="4" t="inlineStr">
        <is>
          <t>Total facility</t>
        </is>
      </c>
      <c r="B69" s="6" t="n">
        <v>400000</v>
      </c>
    </row>
    <row r="70">
      <c r="A70" s="4" t="inlineStr">
        <is>
          <t>Rupiah | HSBC maturing on June 29, 2022</t>
        </is>
      </c>
    </row>
    <row r="71">
      <c r="A71" s="3" t="inlineStr">
        <is>
          <t>Borrowings and other credit facilities</t>
        </is>
      </c>
    </row>
    <row r="72">
      <c r="A72" s="4" t="inlineStr">
        <is>
          <t>Total facility</t>
        </is>
      </c>
      <c r="B72" s="5" t="n">
        <v>2053000</v>
      </c>
    </row>
    <row r="73">
      <c r="A73" s="4" t="inlineStr">
        <is>
          <t>Rupiah | MUFG maturing on April 20 2023</t>
        </is>
      </c>
    </row>
    <row r="74">
      <c r="A74" s="3" t="inlineStr">
        <is>
          <t>Borrowings and other credit facilities</t>
        </is>
      </c>
    </row>
    <row r="75">
      <c r="A75" s="4" t="inlineStr">
        <is>
          <t>Total facility</t>
        </is>
      </c>
      <c r="B75" s="5" t="n">
        <v>3030000</v>
      </c>
    </row>
    <row r="76">
      <c r="A76" s="4" t="inlineStr">
        <is>
          <t>Rupiah | DBS maturing on July 31 2022</t>
        </is>
      </c>
    </row>
    <row r="77">
      <c r="A77" s="3" t="inlineStr">
        <is>
          <t>Borrowings and other credit facilities</t>
        </is>
      </c>
    </row>
    <row r="78">
      <c r="A78" s="4" t="inlineStr">
        <is>
          <t>Total facility | $</t>
        </is>
      </c>
      <c r="C78" s="7" t="n">
        <v>600000</v>
      </c>
    </row>
    <row r="79">
      <c r="A79" s="4" t="inlineStr">
        <is>
          <t>Rupiah | UOB maturing on December 20 2022</t>
        </is>
      </c>
    </row>
    <row r="80">
      <c r="A80" s="3" t="inlineStr">
        <is>
          <t>Borrowings and other credit facilities</t>
        </is>
      </c>
    </row>
    <row r="81">
      <c r="A81" s="4" t="inlineStr">
        <is>
          <t>Total facility</t>
        </is>
      </c>
      <c r="B81" s="5" t="n">
        <v>500000</v>
      </c>
    </row>
    <row r="82">
      <c r="A82" s="4" t="inlineStr">
        <is>
          <t>Rupiah | BCA maturing on December 3, 2022</t>
        </is>
      </c>
    </row>
    <row r="83">
      <c r="A83" s="3" t="inlineStr">
        <is>
          <t>Borrowings and other credit facilities</t>
        </is>
      </c>
    </row>
    <row r="84">
      <c r="A84" s="4" t="inlineStr">
        <is>
          <t>Total facility</t>
        </is>
      </c>
      <c r="B84" s="5" t="n">
        <v>500000</v>
      </c>
    </row>
    <row r="85">
      <c r="A85" s="4" t="inlineStr">
        <is>
          <t>Rupiah | Bank CIMB Niaga 2017 - 2019</t>
        </is>
      </c>
    </row>
    <row r="86">
      <c r="A86" s="3" t="inlineStr">
        <is>
          <t>Borrowings and other credit facilities</t>
        </is>
      </c>
    </row>
    <row r="87">
      <c r="A87" s="4" t="inlineStr">
        <is>
          <t>Total facility</t>
        </is>
      </c>
      <c r="B87" s="5" t="n">
        <v>700000</v>
      </c>
    </row>
    <row r="88">
      <c r="A88" s="4" t="inlineStr">
        <is>
          <t>Rupiah | BTPN 2017 To 2020</t>
        </is>
      </c>
    </row>
    <row r="89">
      <c r="A89" s="3" t="inlineStr">
        <is>
          <t>Borrowings and other credit facilities</t>
        </is>
      </c>
    </row>
    <row r="90">
      <c r="A90" s="4" t="inlineStr">
        <is>
          <t>Total facility</t>
        </is>
      </c>
      <c r="B90" s="5" t="n">
        <v>489000</v>
      </c>
    </row>
    <row r="91">
      <c r="A91" s="4" t="inlineStr">
        <is>
          <t>Rupiah | ICBC 2017</t>
        </is>
      </c>
    </row>
    <row r="92">
      <c r="A92" s="3" t="inlineStr">
        <is>
          <t>Borrowings and other credit facilities</t>
        </is>
      </c>
    </row>
    <row r="93">
      <c r="A93" s="4" t="inlineStr">
        <is>
          <t>Total facility</t>
        </is>
      </c>
      <c r="B93" s="6" t="n">
        <v>272000</v>
      </c>
    </row>
    <row r="94">
      <c r="A94" s="4" t="inlineStr">
        <is>
          <t>Rupiah | Minimum | BNI maturing on November 7, 2022</t>
        </is>
      </c>
    </row>
    <row r="95">
      <c r="A95" s="3" t="inlineStr">
        <is>
          <t>Borrowings and other credit facilities</t>
        </is>
      </c>
    </row>
    <row r="96">
      <c r="A96" s="4" t="inlineStr">
        <is>
          <t>Interest rate (as a percent)</t>
        </is>
      </c>
      <c r="B96" s="4" t="inlineStr">
        <is>
          <t>7.90%</t>
        </is>
      </c>
      <c r="C96" s="4" t="inlineStr">
        <is>
          <t>7.90%</t>
        </is>
      </c>
    </row>
    <row r="97">
      <c r="A97" s="4" t="inlineStr">
        <is>
          <t>Rupiah | Minimum | BNI maturing on June 6, 2022</t>
        </is>
      </c>
    </row>
    <row r="98">
      <c r="A98" s="3" t="inlineStr">
        <is>
          <t>Borrowings and other credit facilities</t>
        </is>
      </c>
    </row>
    <row r="99">
      <c r="A99" s="4" t="inlineStr">
        <is>
          <t>Interest rate adjustment (as a percent)</t>
        </is>
      </c>
      <c r="B99" s="4" t="inlineStr">
        <is>
          <t>2.10%</t>
        </is>
      </c>
      <c r="C99" s="4" t="inlineStr">
        <is>
          <t>2.10%</t>
        </is>
      </c>
    </row>
    <row r="100">
      <c r="A100" s="4" t="inlineStr">
        <is>
          <t>Rupiah | Minimum | Mandir maturing on October 25, 2022</t>
        </is>
      </c>
    </row>
    <row r="101">
      <c r="A101" s="3" t="inlineStr">
        <is>
          <t>Borrowings and other credit facilities</t>
        </is>
      </c>
    </row>
    <row r="102">
      <c r="A102" s="4" t="inlineStr">
        <is>
          <t>Interest rate (as a percent)</t>
        </is>
      </c>
      <c r="B102" s="4" t="inlineStr">
        <is>
          <t>3.75%</t>
        </is>
      </c>
      <c r="C102" s="4" t="inlineStr">
        <is>
          <t>3.75%</t>
        </is>
      </c>
    </row>
    <row r="103">
      <c r="A103" s="4" t="inlineStr">
        <is>
          <t>Rupiah | Maximum | BNI maturing on November 7, 2022</t>
        </is>
      </c>
    </row>
    <row r="104">
      <c r="A104" s="3" t="inlineStr">
        <is>
          <t>Borrowings and other credit facilities</t>
        </is>
      </c>
    </row>
    <row r="105">
      <c r="A105" s="4" t="inlineStr">
        <is>
          <t>Interest rate (as a percent)</t>
        </is>
      </c>
      <c r="B105" s="4" t="inlineStr">
        <is>
          <t>8.50%</t>
        </is>
      </c>
      <c r="C105" s="4" t="inlineStr">
        <is>
          <t>8.50%</t>
        </is>
      </c>
    </row>
    <row r="106">
      <c r="A106" s="4" t="inlineStr">
        <is>
          <t>Rupiah | Maximum | BNI maturing on June 6, 2022</t>
        </is>
      </c>
    </row>
    <row r="107">
      <c r="A107" s="3" t="inlineStr">
        <is>
          <t>Borrowings and other credit facilities</t>
        </is>
      </c>
    </row>
    <row r="108">
      <c r="A108" s="4" t="inlineStr">
        <is>
          <t>Interest rate adjustment (as a percent)</t>
        </is>
      </c>
      <c r="B108" s="4" t="inlineStr">
        <is>
          <t>2.50%</t>
        </is>
      </c>
      <c r="C108" s="4" t="inlineStr">
        <is>
          <t>2.50%</t>
        </is>
      </c>
    </row>
    <row r="109">
      <c r="A109" s="4" t="inlineStr">
        <is>
          <t>Rupiah | Maximum | Mandir maturing on October 25, 2022</t>
        </is>
      </c>
    </row>
    <row r="110">
      <c r="A110" s="3" t="inlineStr">
        <is>
          <t>Borrowings and other credit facilities</t>
        </is>
      </c>
    </row>
    <row r="111">
      <c r="A111" s="4" t="inlineStr">
        <is>
          <t>Interest rate (as a percent)</t>
        </is>
      </c>
      <c r="B111" s="4" t="inlineStr">
        <is>
          <t>9.00%</t>
        </is>
      </c>
      <c r="C111" s="4" t="inlineStr">
        <is>
          <t>9.00%</t>
        </is>
      </c>
    </row>
    <row r="112">
      <c r="A112" s="4" t="inlineStr">
        <is>
          <t>Monthly Repayment of Interest | Rupiah | HSBC maturing on July 14 2022</t>
        </is>
      </c>
    </row>
    <row r="113">
      <c r="A113" s="3" t="inlineStr">
        <is>
          <t>Borrowings and other credit facilities</t>
        </is>
      </c>
    </row>
    <row r="114">
      <c r="A114" s="4" t="inlineStr">
        <is>
          <t>Interest rate (as a percent)</t>
        </is>
      </c>
      <c r="B114" s="4" t="inlineStr">
        <is>
          <t>7.40%</t>
        </is>
      </c>
      <c r="C114" s="4" t="inlineStr">
        <is>
          <t>7.40%</t>
        </is>
      </c>
    </row>
    <row r="115">
      <c r="A115" s="4" t="inlineStr">
        <is>
          <t>Monthly Repayment of Interest | Rupiah | DBS maturing on July 31 2022</t>
        </is>
      </c>
    </row>
    <row r="116">
      <c r="A116" s="3" t="inlineStr">
        <is>
          <t>Borrowings and other credit facilities</t>
        </is>
      </c>
    </row>
    <row r="117">
      <c r="A117" s="4" t="inlineStr">
        <is>
          <t>Interest rate adjustment (as a percent)</t>
        </is>
      </c>
      <c r="B117" s="4" t="inlineStr">
        <is>
          <t>1.20%</t>
        </is>
      </c>
      <c r="C117" s="4" t="inlineStr">
        <is>
          <t>1.20%</t>
        </is>
      </c>
    </row>
    <row r="118">
      <c r="A118" s="4" t="inlineStr">
        <is>
          <t>Monthly Repayment of Interest | Rupiah | UOB maturing on December 20 2022</t>
        </is>
      </c>
    </row>
    <row r="119">
      <c r="A119" s="3" t="inlineStr">
        <is>
          <t>Borrowings and other credit facilities</t>
        </is>
      </c>
    </row>
    <row r="120">
      <c r="A120" s="4" t="inlineStr">
        <is>
          <t>Interest rate adjustment (as a percent)</t>
        </is>
      </c>
      <c r="B120" s="4" t="inlineStr">
        <is>
          <t>1.75%</t>
        </is>
      </c>
      <c r="C120" s="4" t="inlineStr">
        <is>
          <t>1.75%</t>
        </is>
      </c>
    </row>
    <row r="121">
      <c r="A121" s="4" t="inlineStr">
        <is>
          <t>Monthly Repayment of Interest | Rupiah | BCA maturing on December 3, 2022</t>
        </is>
      </c>
    </row>
    <row r="122">
      <c r="A122" s="3" t="inlineStr">
        <is>
          <t>Borrowings and other credit facilities</t>
        </is>
      </c>
    </row>
    <row r="123">
      <c r="A123" s="4" t="inlineStr">
        <is>
          <t>Interest rate (as a percent)</t>
        </is>
      </c>
      <c r="B123" s="4" t="inlineStr">
        <is>
          <t>3.40%</t>
        </is>
      </c>
      <c r="C123" s="4" t="inlineStr">
        <is>
          <t>3.40%</t>
        </is>
      </c>
    </row>
    <row r="124">
      <c r="A124" s="4" t="inlineStr">
        <is>
          <t>Monthly Repayment of Interest | Rupiah | Minimum | HSBC maturing on December 31, 2021</t>
        </is>
      </c>
    </row>
    <row r="125">
      <c r="A125" s="3" t="inlineStr">
        <is>
          <t>Borrowings and other credit facilities</t>
        </is>
      </c>
    </row>
    <row r="126">
      <c r="A126" s="4" t="inlineStr">
        <is>
          <t>Interest rate adjustment (as a percent)</t>
        </is>
      </c>
      <c r="B126" s="4" t="inlineStr">
        <is>
          <t>0.80%</t>
        </is>
      </c>
      <c r="C126" s="4" t="inlineStr">
        <is>
          <t>0.80%</t>
        </is>
      </c>
    </row>
    <row r="127">
      <c r="A127" s="4" t="inlineStr">
        <is>
          <t>Monthly Repayment of Interest | Rupiah | Minimum | MUFG maturing on April 20 2023</t>
        </is>
      </c>
    </row>
    <row r="128">
      <c r="A128" s="3" t="inlineStr">
        <is>
          <t>Borrowings and other credit facilities</t>
        </is>
      </c>
    </row>
    <row r="129">
      <c r="A129" s="4" t="inlineStr">
        <is>
          <t>Interest rate (as a percent)</t>
        </is>
      </c>
      <c r="B129" s="4" t="inlineStr">
        <is>
          <t>0.50%</t>
        </is>
      </c>
      <c r="C129" s="4" t="inlineStr">
        <is>
          <t>0.50%</t>
        </is>
      </c>
    </row>
    <row r="130">
      <c r="A130" s="4" t="inlineStr">
        <is>
          <t>Monthly Repayment of Interest | Rupiah | Maximum | MUFG maturing on April 20 2023</t>
        </is>
      </c>
    </row>
    <row r="131">
      <c r="A131" s="3" t="inlineStr">
        <is>
          <t>Borrowings and other credit facilities</t>
        </is>
      </c>
    </row>
    <row r="132">
      <c r="A132" s="4" t="inlineStr">
        <is>
          <t>Interest rate (as a percent)</t>
        </is>
      </c>
      <c r="B132" s="4" t="inlineStr">
        <is>
          <t>0.70%</t>
        </is>
      </c>
      <c r="C132" s="4" t="inlineStr">
        <is>
          <t>0.70%</t>
        </is>
      </c>
    </row>
    <row r="133">
      <c r="A133" s="4" t="inlineStr">
        <is>
          <t>Repayment of Interest, Semi Annually | United States Dollar | DBS maturing on July 31 2022</t>
        </is>
      </c>
    </row>
    <row r="134">
      <c r="A134" s="3" t="inlineStr">
        <is>
          <t>Borrowings and other credit facilities</t>
        </is>
      </c>
    </row>
    <row r="135">
      <c r="A135" s="4" t="inlineStr">
        <is>
          <t>Interest rate (as a percent)</t>
        </is>
      </c>
      <c r="B135" s="4" t="inlineStr">
        <is>
          <t>3.25%</t>
        </is>
      </c>
      <c r="C135" s="4" t="inlineStr">
        <is>
          <t>3.25%</t>
        </is>
      </c>
    </row>
    <row r="136">
      <c r="A136" s="4" t="inlineStr">
        <is>
          <t>Repayment of Interest, Semi Annually | United States Dollar | Bank CIMB Niaga 2021</t>
        </is>
      </c>
    </row>
    <row r="137">
      <c r="A137" s="3" t="inlineStr">
        <is>
          <t>Borrowings and other credit facilities</t>
        </is>
      </c>
    </row>
    <row r="138">
      <c r="A138" s="4" t="inlineStr">
        <is>
          <t>Interest rate adjustment (as a percent)</t>
        </is>
      </c>
      <c r="B138" s="4" t="inlineStr">
        <is>
          <t>1.70%</t>
        </is>
      </c>
      <c r="C138" s="4" t="inlineStr">
        <is>
          <t>1.70%</t>
        </is>
      </c>
    </row>
    <row r="139">
      <c r="A139" s="4" t="inlineStr">
        <is>
          <t>Repayment of Interest, Semi Annually | Rupiah | DBS maturing on July 31 2022</t>
        </is>
      </c>
    </row>
    <row r="140">
      <c r="A140" s="3" t="inlineStr">
        <is>
          <t>Borrowings and other credit facilities</t>
        </is>
      </c>
    </row>
    <row r="141">
      <c r="A141" s="4" t="inlineStr">
        <is>
          <t>Interest rate (as a percent)</t>
        </is>
      </c>
      <c r="B141" s="4" t="inlineStr">
        <is>
          <t>10.75%</t>
        </is>
      </c>
      <c r="C141" s="4" t="inlineStr">
        <is>
          <t>10.75%</t>
        </is>
      </c>
    </row>
    <row r="142">
      <c r="A142" s="4" t="inlineStr">
        <is>
          <t>Repayment of Interest, Semi Annually | Rupiah | Minimum | Bank CIMB Niaga 2017 - 2019</t>
        </is>
      </c>
    </row>
    <row r="143">
      <c r="A143" s="3" t="inlineStr">
        <is>
          <t>Borrowings and other credit facilities</t>
        </is>
      </c>
    </row>
    <row r="144">
      <c r="A144" s="4" t="inlineStr">
        <is>
          <t>Interest rate adjustment (as a percent)</t>
        </is>
      </c>
      <c r="B144" s="4" t="inlineStr">
        <is>
          <t>1.50%</t>
        </is>
      </c>
      <c r="C144" s="4" t="inlineStr">
        <is>
          <t>1.50%</t>
        </is>
      </c>
    </row>
    <row r="145">
      <c r="A145" s="4" t="inlineStr">
        <is>
          <t>Repayment of Interest, Semi Annually | Rupiah | Maximum | Bank CIMB Niaga 2017 - 2019</t>
        </is>
      </c>
    </row>
    <row r="146">
      <c r="A146" s="3" t="inlineStr">
        <is>
          <t>Borrowings and other credit facilities</t>
        </is>
      </c>
    </row>
    <row r="147">
      <c r="A147" s="4" t="inlineStr">
        <is>
          <t>Interest rate adjustment (as a percent)</t>
        </is>
      </c>
      <c r="B147" s="4" t="inlineStr">
        <is>
          <t>1.95%</t>
        </is>
      </c>
      <c r="C147" s="4" t="inlineStr">
        <is>
          <t>1.95%</t>
        </is>
      </c>
    </row>
    <row r="148">
      <c r="A148" s="4" t="inlineStr">
        <is>
          <t>Quarterly repayment of interest | Rupiah | ICBC 2017</t>
        </is>
      </c>
    </row>
    <row r="149">
      <c r="A149" s="3" t="inlineStr">
        <is>
          <t>Borrowings and other credit facilities</t>
        </is>
      </c>
    </row>
    <row r="150">
      <c r="A150" s="4" t="inlineStr">
        <is>
          <t>Interest rate adjustment (as a percent)</t>
        </is>
      </c>
      <c r="B150" s="4" t="inlineStr">
        <is>
          <t>2.36%</t>
        </is>
      </c>
      <c r="C150" s="4" t="inlineStr">
        <is>
          <t>2.36%</t>
        </is>
      </c>
    </row>
    <row r="151">
      <c r="A151" s="4" t="inlineStr">
        <is>
          <t>Quarterly repayment of interest | Rupiah | Minimum | BTPN 2017 To 2020</t>
        </is>
      </c>
    </row>
    <row r="152">
      <c r="A152" s="3" t="inlineStr">
        <is>
          <t>Borrowings and other credit facilities</t>
        </is>
      </c>
    </row>
    <row r="153">
      <c r="A153" s="4" t="inlineStr">
        <is>
          <t>Interest rate adjustment (as a percent)</t>
        </is>
      </c>
      <c r="B153" s="4" t="inlineStr">
        <is>
          <t>1.435%</t>
        </is>
      </c>
      <c r="C153" s="4" t="inlineStr">
        <is>
          <t>1.435%</t>
        </is>
      </c>
    </row>
    <row r="154">
      <c r="A154" s="4" t="inlineStr">
        <is>
          <t>Quarterly repayment of interest | Rupiah | Maximum | HSBC maturing on June 29, 2022</t>
        </is>
      </c>
    </row>
    <row r="155">
      <c r="A155" s="3" t="inlineStr">
        <is>
          <t>Borrowings and other credit facilities</t>
        </is>
      </c>
    </row>
    <row r="156">
      <c r="A156" s="4" t="inlineStr">
        <is>
          <t>Interest rate (as a percent)</t>
        </is>
      </c>
      <c r="B156" s="4" t="inlineStr">
        <is>
          <t>1.00%</t>
        </is>
      </c>
      <c r="C156" s="4" t="inlineStr">
        <is>
          <t>1.00%</t>
        </is>
      </c>
    </row>
    <row r="157">
      <c r="A157" s="4" t="inlineStr">
        <is>
          <t>Quarterly repayment of interest | Rupiah | Maximum | BTPN 2017 To 2020</t>
        </is>
      </c>
    </row>
    <row r="158">
      <c r="A158" s="3" t="inlineStr">
        <is>
          <t>Borrowings and other credit facilities</t>
        </is>
      </c>
    </row>
    <row r="159">
      <c r="A159" s="4" t="inlineStr">
        <is>
          <t>Interest rate adjustment (as a percent)</t>
        </is>
      </c>
      <c r="B159" s="4" t="inlineStr">
        <is>
          <t>2.00%</t>
        </is>
      </c>
      <c r="C159" s="4" t="inlineStr">
        <is>
          <t>2.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BORROWINGS - Current maturities of long-term borrowings (Details) - IDR (Rp) Rp in Billions</t>
        </is>
      </c>
      <c r="B1" s="2" t="inlineStr">
        <is>
          <t>Dec. 31, 2021</t>
        </is>
      </c>
      <c r="C1" s="2" t="inlineStr">
        <is>
          <t>Dec. 31, 2020</t>
        </is>
      </c>
    </row>
    <row r="2">
      <c r="A2" s="3" t="inlineStr">
        <is>
          <t>Borrowings and other credit facilities</t>
        </is>
      </c>
    </row>
    <row r="3">
      <c r="A3" s="4" t="inlineStr">
        <is>
          <t>Current maturities</t>
        </is>
      </c>
      <c r="B3" s="6" t="n">
        <v>9690</v>
      </c>
      <c r="C3" s="6" t="n">
        <v>9350</v>
      </c>
    </row>
    <row r="4">
      <c r="A4" s="4" t="inlineStr">
        <is>
          <t>Two-step loans</t>
        </is>
      </c>
    </row>
    <row r="5">
      <c r="A5" s="3" t="inlineStr">
        <is>
          <t>Borrowings and other credit facilities</t>
        </is>
      </c>
    </row>
    <row r="6">
      <c r="A6" s="4" t="inlineStr">
        <is>
          <t>Current maturities</t>
        </is>
      </c>
      <c r="B6" s="5" t="n">
        <v>138</v>
      </c>
      <c r="C6" s="5" t="n">
        <v>184</v>
      </c>
    </row>
    <row r="7">
      <c r="A7" s="4" t="inlineStr">
        <is>
          <t>Bonds and notes</t>
        </is>
      </c>
    </row>
    <row r="8">
      <c r="A8" s="3" t="inlineStr">
        <is>
          <t>Borrowings and other credit facilities</t>
        </is>
      </c>
    </row>
    <row r="9">
      <c r="A9" s="4" t="inlineStr">
        <is>
          <t>Current maturities</t>
        </is>
      </c>
      <c r="B9" s="5" t="n">
        <v>2200</v>
      </c>
      <c r="C9" s="5" t="n">
        <v>478</v>
      </c>
    </row>
    <row r="10">
      <c r="A10" s="4" t="inlineStr">
        <is>
          <t>Bank loans</t>
        </is>
      </c>
    </row>
    <row r="11">
      <c r="A11" s="3" t="inlineStr">
        <is>
          <t>Borrowings and other credit facilities</t>
        </is>
      </c>
    </row>
    <row r="12">
      <c r="A12" s="4" t="inlineStr">
        <is>
          <t>Current maturities</t>
        </is>
      </c>
      <c r="B12" s="5" t="n">
        <v>6311</v>
      </c>
      <c r="C12" s="5" t="n">
        <v>7648</v>
      </c>
    </row>
    <row r="13">
      <c r="A13" s="4" t="inlineStr">
        <is>
          <t>Other borrowings</t>
        </is>
      </c>
    </row>
    <row r="14">
      <c r="A14" s="3" t="inlineStr">
        <is>
          <t>Borrowings and other credit facilities</t>
        </is>
      </c>
    </row>
    <row r="15">
      <c r="A15" s="4" t="inlineStr">
        <is>
          <t>Current maturities</t>
        </is>
      </c>
      <c r="B15" s="6" t="n">
        <v>1041</v>
      </c>
      <c r="C15" s="6" t="n">
        <v>10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s>
  <sheetData>
    <row r="1">
      <c r="A1" s="1" t="inlineStr">
        <is>
          <t>LONG-TERM BANK LOANS AND BORROWINGS (Details) $ in Millions, Rp in Billions</t>
        </is>
      </c>
      <c r="B1" s="2" t="inlineStr">
        <is>
          <t>Dec. 31, 2021IDR (Rp)</t>
        </is>
      </c>
      <c r="C1" s="2" t="inlineStr">
        <is>
          <t>Dec. 31, 2021USD ($)</t>
        </is>
      </c>
      <c r="D1" s="2" t="inlineStr">
        <is>
          <t>Dec. 31, 2020IDR (Rp)</t>
        </is>
      </c>
    </row>
    <row r="2">
      <c r="A2" s="3" t="inlineStr">
        <is>
          <t>Borrowings and other credit facilities</t>
        </is>
      </c>
    </row>
    <row r="3">
      <c r="A3" s="4" t="inlineStr">
        <is>
          <t>Long-term bank loans and borrowings</t>
        </is>
      </c>
      <c r="B3" s="6" t="n">
        <v>36319</v>
      </c>
      <c r="C3" s="7" t="n">
        <v>2548</v>
      </c>
      <c r="D3" s="6" t="n">
        <v>30561</v>
      </c>
    </row>
    <row r="4">
      <c r="A4" s="4" t="inlineStr">
        <is>
          <t>Two-step loans</t>
        </is>
      </c>
    </row>
    <row r="5">
      <c r="A5" s="3" t="inlineStr">
        <is>
          <t>Borrowings and other credit facilities</t>
        </is>
      </c>
    </row>
    <row r="6">
      <c r="A6" s="4" t="inlineStr">
        <is>
          <t>Long-term bank loans and borrowings</t>
        </is>
      </c>
      <c r="B6" s="5" t="n">
        <v>217</v>
      </c>
      <c r="D6" s="5" t="n">
        <v>384</v>
      </c>
    </row>
    <row r="7">
      <c r="A7" s="4" t="inlineStr">
        <is>
          <t>Bonds and notes</t>
        </is>
      </c>
    </row>
    <row r="8">
      <c r="A8" s="3" t="inlineStr">
        <is>
          <t>Borrowings and other credit facilities</t>
        </is>
      </c>
    </row>
    <row r="9">
      <c r="A9" s="4" t="inlineStr">
        <is>
          <t>Long-term bank loans and borrowings</t>
        </is>
      </c>
      <c r="B9" s="5" t="n">
        <v>4793</v>
      </c>
      <c r="D9" s="5" t="n">
        <v>6991</v>
      </c>
    </row>
    <row r="10">
      <c r="A10" s="4" t="inlineStr">
        <is>
          <t>Bank loans</t>
        </is>
      </c>
    </row>
    <row r="11">
      <c r="A11" s="3" t="inlineStr">
        <is>
          <t>Borrowings and other credit facilities</t>
        </is>
      </c>
    </row>
    <row r="12">
      <c r="A12" s="4" t="inlineStr">
        <is>
          <t>Long-term bank loans and borrowings</t>
        </is>
      </c>
      <c r="B12" s="5" t="n">
        <v>29745</v>
      </c>
      <c r="D12" s="5" t="n">
        <v>20581</v>
      </c>
    </row>
    <row r="13">
      <c r="A13" s="4" t="inlineStr">
        <is>
          <t>Other borrowings</t>
        </is>
      </c>
    </row>
    <row r="14">
      <c r="A14" s="3" t="inlineStr">
        <is>
          <t>Borrowings and other credit facilities</t>
        </is>
      </c>
    </row>
    <row r="15">
      <c r="A15" s="4" t="inlineStr">
        <is>
          <t>Long-term bank loans and borrowings</t>
        </is>
      </c>
      <c r="B15" s="6" t="n">
        <v>1564</v>
      </c>
      <c r="D15" s="6" t="n">
        <v>26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LONG-TERM BANK LOANS AND BORROWINGS - Principal payments (Details) $ in Millions, Rp in Billions</t>
        </is>
      </c>
      <c r="B1" s="2" t="inlineStr">
        <is>
          <t>Dec. 31, 2021IDR (Rp)</t>
        </is>
      </c>
      <c r="C1" s="2" t="inlineStr">
        <is>
          <t>Dec. 31, 2021USD ($)</t>
        </is>
      </c>
      <c r="D1" s="2" t="inlineStr">
        <is>
          <t>Dec. 31, 2020IDR (Rp)</t>
        </is>
      </c>
    </row>
    <row r="2">
      <c r="A2" s="3" t="inlineStr">
        <is>
          <t>Borrowings and other credit facilities</t>
        </is>
      </c>
    </row>
    <row r="3">
      <c r="A3" s="4" t="inlineStr">
        <is>
          <t>Long-term bank loans and borrowings</t>
        </is>
      </c>
      <c r="B3" s="6" t="n">
        <v>36319</v>
      </c>
      <c r="C3" s="7" t="n">
        <v>2548</v>
      </c>
      <c r="D3" s="6" t="n">
        <v>30561</v>
      </c>
    </row>
    <row r="4">
      <c r="A4" s="4" t="inlineStr">
        <is>
          <t>1-2 years</t>
        </is>
      </c>
    </row>
    <row r="5">
      <c r="A5" s="3" t="inlineStr">
        <is>
          <t>Borrowings and other credit facilities</t>
        </is>
      </c>
    </row>
    <row r="6">
      <c r="A6" s="4" t="inlineStr">
        <is>
          <t>Long-term bank loans and borrowings</t>
        </is>
      </c>
      <c r="B6" s="5" t="n">
        <v>10016</v>
      </c>
    </row>
    <row r="7">
      <c r="A7" s="4" t="inlineStr">
        <is>
          <t>2-3 years</t>
        </is>
      </c>
    </row>
    <row r="8">
      <c r="A8" s="3" t="inlineStr">
        <is>
          <t>Borrowings and other credit facilities</t>
        </is>
      </c>
    </row>
    <row r="9">
      <c r="A9" s="4" t="inlineStr">
        <is>
          <t>Long-term bank loans and borrowings</t>
        </is>
      </c>
      <c r="B9" s="5" t="n">
        <v>7179</v>
      </c>
    </row>
    <row r="10">
      <c r="A10" s="4" t="inlineStr">
        <is>
          <t>3-4 years</t>
        </is>
      </c>
    </row>
    <row r="11">
      <c r="A11" s="3" t="inlineStr">
        <is>
          <t>Borrowings and other credit facilities</t>
        </is>
      </c>
    </row>
    <row r="12">
      <c r="A12" s="4" t="inlineStr">
        <is>
          <t>Long-term bank loans and borrowings</t>
        </is>
      </c>
      <c r="B12" s="5" t="n">
        <v>7454</v>
      </c>
    </row>
    <row r="13">
      <c r="A13" s="4" t="inlineStr">
        <is>
          <t>4-5 years</t>
        </is>
      </c>
    </row>
    <row r="14">
      <c r="A14" s="3" t="inlineStr">
        <is>
          <t>Borrowings and other credit facilities</t>
        </is>
      </c>
    </row>
    <row r="15">
      <c r="A15" s="4" t="inlineStr">
        <is>
          <t>Long-term bank loans and borrowings</t>
        </is>
      </c>
      <c r="B15" s="5" t="n">
        <v>4358</v>
      </c>
    </row>
    <row r="16">
      <c r="A16" s="4" t="inlineStr">
        <is>
          <t>More than 5 years</t>
        </is>
      </c>
    </row>
    <row r="17">
      <c r="A17" s="3" t="inlineStr">
        <is>
          <t>Borrowings and other credit facilities</t>
        </is>
      </c>
    </row>
    <row r="18">
      <c r="A18" s="4" t="inlineStr">
        <is>
          <t>Long-term bank loans and borrowings</t>
        </is>
      </c>
      <c r="B18" s="5" t="n">
        <v>7312</v>
      </c>
    </row>
    <row r="19">
      <c r="A19" s="4" t="inlineStr">
        <is>
          <t>Two-step loans</t>
        </is>
      </c>
    </row>
    <row r="20">
      <c r="A20" s="3" t="inlineStr">
        <is>
          <t>Borrowings and other credit facilities</t>
        </is>
      </c>
    </row>
    <row r="21">
      <c r="A21" s="4" t="inlineStr">
        <is>
          <t>Long-term bank loans and borrowings</t>
        </is>
      </c>
      <c r="B21" s="5" t="n">
        <v>217</v>
      </c>
      <c r="D21" s="5" t="n">
        <v>384</v>
      </c>
    </row>
    <row r="22">
      <c r="A22" s="4" t="inlineStr">
        <is>
          <t>Two-step loans | 1-2 years</t>
        </is>
      </c>
    </row>
    <row r="23">
      <c r="A23" s="3" t="inlineStr">
        <is>
          <t>Borrowings and other credit facilities</t>
        </is>
      </c>
    </row>
    <row r="24">
      <c r="A24" s="4" t="inlineStr">
        <is>
          <t>Long-term bank loans and borrowings</t>
        </is>
      </c>
      <c r="B24" s="5" t="n">
        <v>122</v>
      </c>
    </row>
    <row r="25">
      <c r="A25" s="4" t="inlineStr">
        <is>
          <t>Two-step loans | 2-3 years</t>
        </is>
      </c>
    </row>
    <row r="26">
      <c r="A26" s="3" t="inlineStr">
        <is>
          <t>Borrowings and other credit facilities</t>
        </is>
      </c>
    </row>
    <row r="27">
      <c r="A27" s="4" t="inlineStr">
        <is>
          <t>Long-term bank loans and borrowings</t>
        </is>
      </c>
      <c r="B27" s="5" t="n">
        <v>95</v>
      </c>
    </row>
    <row r="28">
      <c r="A28" s="4" t="inlineStr">
        <is>
          <t>Bonds and notes</t>
        </is>
      </c>
    </row>
    <row r="29">
      <c r="A29" s="3" t="inlineStr">
        <is>
          <t>Borrowings and other credit facilities</t>
        </is>
      </c>
    </row>
    <row r="30">
      <c r="A30" s="4" t="inlineStr">
        <is>
          <t>Long-term bank loans and borrowings</t>
        </is>
      </c>
      <c r="B30" s="5" t="n">
        <v>4793</v>
      </c>
      <c r="D30" s="5" t="n">
        <v>6991</v>
      </c>
    </row>
    <row r="31">
      <c r="A31" s="4" t="inlineStr">
        <is>
          <t>Bonds and notes | 3-4 years</t>
        </is>
      </c>
    </row>
    <row r="32">
      <c r="A32" s="3" t="inlineStr">
        <is>
          <t>Borrowings and other credit facilities</t>
        </is>
      </c>
    </row>
    <row r="33">
      <c r="A33" s="4" t="inlineStr">
        <is>
          <t>Long-term bank loans and borrowings</t>
        </is>
      </c>
      <c r="B33" s="5" t="n">
        <v>2098</v>
      </c>
    </row>
    <row r="34">
      <c r="A34" s="4" t="inlineStr">
        <is>
          <t>Bonds and notes | More than 5 years</t>
        </is>
      </c>
    </row>
    <row r="35">
      <c r="A35" s="3" t="inlineStr">
        <is>
          <t>Borrowings and other credit facilities</t>
        </is>
      </c>
    </row>
    <row r="36">
      <c r="A36" s="4" t="inlineStr">
        <is>
          <t>Long-term bank loans and borrowings</t>
        </is>
      </c>
      <c r="B36" s="5" t="n">
        <v>2695</v>
      </c>
    </row>
    <row r="37">
      <c r="A37" s="4" t="inlineStr">
        <is>
          <t>Bank loans</t>
        </is>
      </c>
    </row>
    <row r="38">
      <c r="A38" s="3" t="inlineStr">
        <is>
          <t>Borrowings and other credit facilities</t>
        </is>
      </c>
    </row>
    <row r="39">
      <c r="A39" s="4" t="inlineStr">
        <is>
          <t>Long-term bank loans and borrowings</t>
        </is>
      </c>
      <c r="B39" s="5" t="n">
        <v>29745</v>
      </c>
      <c r="D39" s="5" t="n">
        <v>20581</v>
      </c>
    </row>
    <row r="40">
      <c r="A40" s="4" t="inlineStr">
        <is>
          <t>Bank loans | 1-2 years</t>
        </is>
      </c>
    </row>
    <row r="41">
      <c r="A41" s="3" t="inlineStr">
        <is>
          <t>Borrowings and other credit facilities</t>
        </is>
      </c>
    </row>
    <row r="42">
      <c r="A42" s="4" t="inlineStr">
        <is>
          <t>Long-term bank loans and borrowings</t>
        </is>
      </c>
      <c r="B42" s="5" t="n">
        <v>8842</v>
      </c>
    </row>
    <row r="43">
      <c r="A43" s="4" t="inlineStr">
        <is>
          <t>Bank loans | 2-3 years</t>
        </is>
      </c>
    </row>
    <row r="44">
      <c r="A44" s="3" t="inlineStr">
        <is>
          <t>Borrowings and other credit facilities</t>
        </is>
      </c>
    </row>
    <row r="45">
      <c r="A45" s="4" t="inlineStr">
        <is>
          <t>Long-term bank loans and borrowings</t>
        </is>
      </c>
      <c r="B45" s="5" t="n">
        <v>6572</v>
      </c>
    </row>
    <row r="46">
      <c r="A46" s="4" t="inlineStr">
        <is>
          <t>Bank loans | 3-4 years</t>
        </is>
      </c>
    </row>
    <row r="47">
      <c r="A47" s="3" t="inlineStr">
        <is>
          <t>Borrowings and other credit facilities</t>
        </is>
      </c>
    </row>
    <row r="48">
      <c r="A48" s="4" t="inlineStr">
        <is>
          <t>Long-term bank loans and borrowings</t>
        </is>
      </c>
      <c r="B48" s="5" t="n">
        <v>5356</v>
      </c>
    </row>
    <row r="49">
      <c r="A49" s="4" t="inlineStr">
        <is>
          <t>Bank loans | 4-5 years</t>
        </is>
      </c>
    </row>
    <row r="50">
      <c r="A50" s="3" t="inlineStr">
        <is>
          <t>Borrowings and other credit facilities</t>
        </is>
      </c>
    </row>
    <row r="51">
      <c r="A51" s="4" t="inlineStr">
        <is>
          <t>Long-term bank loans and borrowings</t>
        </is>
      </c>
      <c r="B51" s="5" t="n">
        <v>4358</v>
      </c>
    </row>
    <row r="52">
      <c r="A52" s="4" t="inlineStr">
        <is>
          <t>Bank loans | More than 5 years</t>
        </is>
      </c>
    </row>
    <row r="53">
      <c r="A53" s="3" t="inlineStr">
        <is>
          <t>Borrowings and other credit facilities</t>
        </is>
      </c>
    </row>
    <row r="54">
      <c r="A54" s="4" t="inlineStr">
        <is>
          <t>Long-term bank loans and borrowings</t>
        </is>
      </c>
      <c r="B54" s="5" t="n">
        <v>4617</v>
      </c>
    </row>
    <row r="55">
      <c r="A55" s="4" t="inlineStr">
        <is>
          <t>Other borrowings</t>
        </is>
      </c>
    </row>
    <row r="56">
      <c r="A56" s="3" t="inlineStr">
        <is>
          <t>Borrowings and other credit facilities</t>
        </is>
      </c>
    </row>
    <row r="57">
      <c r="A57" s="4" t="inlineStr">
        <is>
          <t>Long-term bank loans and borrowings</t>
        </is>
      </c>
      <c r="B57" s="5" t="n">
        <v>1564</v>
      </c>
      <c r="D57" s="6" t="n">
        <v>2605</v>
      </c>
    </row>
    <row r="58">
      <c r="A58" s="4" t="inlineStr">
        <is>
          <t>Other borrowings | 1-2 years</t>
        </is>
      </c>
    </row>
    <row r="59">
      <c r="A59" s="3" t="inlineStr">
        <is>
          <t>Borrowings and other credit facilities</t>
        </is>
      </c>
    </row>
    <row r="60">
      <c r="A60" s="4" t="inlineStr">
        <is>
          <t>Long-term bank loans and borrowings</t>
        </is>
      </c>
      <c r="B60" s="5" t="n">
        <v>1052</v>
      </c>
    </row>
    <row r="61">
      <c r="A61" s="4" t="inlineStr">
        <is>
          <t>Other borrowings | 2-3 years</t>
        </is>
      </c>
    </row>
    <row r="62">
      <c r="A62" s="3" t="inlineStr">
        <is>
          <t>Borrowings and other credit facilities</t>
        </is>
      </c>
    </row>
    <row r="63">
      <c r="A63" s="4" t="inlineStr">
        <is>
          <t>Long-term bank loans and borrowings</t>
        </is>
      </c>
      <c r="B63" s="6" t="n">
        <v>51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 width="21" customWidth="1" min="7" max="7"/>
  </cols>
  <sheetData>
    <row r="1">
      <c r="A1" s="1" t="inlineStr">
        <is>
          <t>LONG-TERM BANK LOANS AND BORROWINGS - Two-step loans (Details) ¥ in Millions, $ in Millions, Rp in Billions</t>
        </is>
      </c>
      <c r="B1" s="2" t="inlineStr">
        <is>
          <t>12 Months Ended</t>
        </is>
      </c>
    </row>
    <row r="2">
      <c r="B2" s="2" t="inlineStr">
        <is>
          <t>Dec. 31, 2021IDR (Rp)</t>
        </is>
      </c>
      <c r="C2" s="2" t="inlineStr">
        <is>
          <t>Dec. 31, 2021USD ($)</t>
        </is>
      </c>
      <c r="D2" s="2" t="inlineStr">
        <is>
          <t>Dec. 31, 2021JPY (¥)</t>
        </is>
      </c>
      <c r="E2" s="2" t="inlineStr">
        <is>
          <t>Dec. 31, 2020IDR (Rp)</t>
        </is>
      </c>
      <c r="F2" s="2" t="inlineStr">
        <is>
          <t>Dec. 31, 2020USD ($)</t>
        </is>
      </c>
      <c r="G2" s="2" t="inlineStr">
        <is>
          <t>Dec. 31, 2020JPY (¥)</t>
        </is>
      </c>
    </row>
    <row r="3">
      <c r="A3" s="3" t="inlineStr">
        <is>
          <t>Borrowings and other credit facilities</t>
        </is>
      </c>
    </row>
    <row r="4">
      <c r="A4" s="4" t="inlineStr">
        <is>
          <t>Current maturities</t>
        </is>
      </c>
      <c r="B4" s="6" t="n">
        <v>-9690</v>
      </c>
      <c r="E4" s="6" t="n">
        <v>-9350</v>
      </c>
    </row>
    <row r="5">
      <c r="A5" s="4" t="inlineStr">
        <is>
          <t>Long-term portion</t>
        </is>
      </c>
      <c r="B5" s="5" t="n">
        <v>36319</v>
      </c>
      <c r="C5" s="7" t="n">
        <v>2548</v>
      </c>
      <c r="E5" s="5" t="n">
        <v>30561</v>
      </c>
    </row>
    <row r="6">
      <c r="A6" s="4" t="inlineStr">
        <is>
          <t>Two-step loans</t>
        </is>
      </c>
    </row>
    <row r="7">
      <c r="A7" s="3" t="inlineStr">
        <is>
          <t>Borrowings and other credit facilities</t>
        </is>
      </c>
    </row>
    <row r="8">
      <c r="A8" s="4" t="inlineStr">
        <is>
          <t>Total loans and other borrowings</t>
        </is>
      </c>
      <c r="B8" s="5" t="n">
        <v>355</v>
      </c>
      <c r="E8" s="5" t="n">
        <v>568</v>
      </c>
    </row>
    <row r="9">
      <c r="A9" s="4" t="inlineStr">
        <is>
          <t>Current maturities</t>
        </is>
      </c>
      <c r="B9" s="5" t="n">
        <v>-138</v>
      </c>
      <c r="E9" s="5" t="n">
        <v>-184</v>
      </c>
    </row>
    <row r="10">
      <c r="A10" s="4" t="inlineStr">
        <is>
          <t>Long-term portion</t>
        </is>
      </c>
      <c r="B10" s="6" t="n">
        <v>217</v>
      </c>
      <c r="E10" s="5" t="n">
        <v>384</v>
      </c>
    </row>
    <row r="11">
      <c r="A11" s="4" t="inlineStr">
        <is>
          <t>Projected net revenue to projected debt service ratio</t>
        </is>
      </c>
      <c r="B11" s="5" t="n">
        <v>2</v>
      </c>
    </row>
    <row r="12">
      <c r="A12" s="4" t="inlineStr">
        <is>
          <t>Internal financing exceeding annual average capital expenditure</t>
        </is>
      </c>
      <c r="B12" s="4" t="inlineStr">
        <is>
          <t>20.00%</t>
        </is>
      </c>
    </row>
    <row r="13">
      <c r="A13" s="4" t="inlineStr">
        <is>
          <t>Japanese yen | Two-step loans</t>
        </is>
      </c>
    </row>
    <row r="14">
      <c r="A14" s="3" t="inlineStr">
        <is>
          <t>Borrowings and other credit facilities</t>
        </is>
      </c>
    </row>
    <row r="15">
      <c r="A15" s="4" t="inlineStr">
        <is>
          <t>Total loans and other borrowings</t>
        </is>
      </c>
      <c r="B15" s="6" t="n">
        <v>285</v>
      </c>
      <c r="D15" s="14" t="n">
        <v>2304</v>
      </c>
      <c r="E15" s="5" t="n">
        <v>418</v>
      </c>
      <c r="G15" s="14" t="n">
        <v>3072</v>
      </c>
    </row>
    <row r="16">
      <c r="A16" s="4" t="inlineStr">
        <is>
          <t>Interest rate (as a percent)</t>
        </is>
      </c>
      <c r="B16" s="4" t="inlineStr">
        <is>
          <t>2.95%</t>
        </is>
      </c>
      <c r="C16" s="4" t="inlineStr">
        <is>
          <t>2.95%</t>
        </is>
      </c>
      <c r="D16" s="4" t="inlineStr">
        <is>
          <t>2.95%</t>
        </is>
      </c>
    </row>
    <row r="17">
      <c r="A17" s="4" t="inlineStr">
        <is>
          <t>United States Dollar | Two-step loans</t>
        </is>
      </c>
    </row>
    <row r="18">
      <c r="A18" s="3" t="inlineStr">
        <is>
          <t>Borrowings and other credit facilities</t>
        </is>
      </c>
    </row>
    <row r="19">
      <c r="A19" s="4" t="inlineStr">
        <is>
          <t>Total loans and other borrowings</t>
        </is>
      </c>
      <c r="B19" s="6" t="n">
        <v>14</v>
      </c>
      <c r="C19" s="7" t="n">
        <v>1</v>
      </c>
      <c r="E19" s="5" t="n">
        <v>59</v>
      </c>
      <c r="F19" s="7" t="n">
        <v>4</v>
      </c>
    </row>
    <row r="20">
      <c r="A20" s="4" t="inlineStr">
        <is>
          <t>Interest rate (as a percent)</t>
        </is>
      </c>
      <c r="B20" s="4" t="inlineStr">
        <is>
          <t>3.85%</t>
        </is>
      </c>
      <c r="C20" s="4" t="inlineStr">
        <is>
          <t>3.85%</t>
        </is>
      </c>
      <c r="D20" s="4" t="inlineStr">
        <is>
          <t>3.85%</t>
        </is>
      </c>
    </row>
    <row r="21">
      <c r="A21" s="4" t="inlineStr">
        <is>
          <t>Rupiah | Two-step loans</t>
        </is>
      </c>
    </row>
    <row r="22">
      <c r="A22" s="3" t="inlineStr">
        <is>
          <t>Borrowings and other credit facilities</t>
        </is>
      </c>
    </row>
    <row r="23">
      <c r="A23" s="4" t="inlineStr">
        <is>
          <t>Total loans and other borrowings</t>
        </is>
      </c>
      <c r="B23" s="6" t="n">
        <v>56</v>
      </c>
      <c r="E23" s="6" t="n">
        <v>91</v>
      </c>
    </row>
    <row r="24">
      <c r="A24" s="4" t="inlineStr">
        <is>
          <t>Interest rate (as a percent)</t>
        </is>
      </c>
      <c r="B24" s="4" t="inlineStr">
        <is>
          <t>7.50%</t>
        </is>
      </c>
      <c r="C24" s="4" t="inlineStr">
        <is>
          <t>7.50%</t>
        </is>
      </c>
      <c r="D24" s="4" t="inlineStr">
        <is>
          <t>7.50%</t>
        </is>
      </c>
    </row>
  </sheetData>
  <mergeCells count="3">
    <mergeCell ref="A1:A2"/>
    <mergeCell ref="C1:D1"/>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LONG-TERM BANK LOANS AND BORROWINGS - Bonds and Notes (Details) $ in Millions, Rp in Billions</t>
        </is>
      </c>
      <c r="B1" s="2" t="inlineStr">
        <is>
          <t>Dec. 31, 2021IDR (Rp)</t>
        </is>
      </c>
      <c r="C1" s="2" t="inlineStr">
        <is>
          <t>Dec. 31, 2021USD ($)</t>
        </is>
      </c>
      <c r="D1" s="2" t="inlineStr">
        <is>
          <t>Dec. 31, 2020IDR (Rp)</t>
        </is>
      </c>
    </row>
    <row r="2">
      <c r="A2" s="3" t="inlineStr">
        <is>
          <t>Borrowings and other credit facilities</t>
        </is>
      </c>
    </row>
    <row r="3">
      <c r="A3" s="4" t="inlineStr">
        <is>
          <t>Current maturities</t>
        </is>
      </c>
      <c r="B3" s="6" t="n">
        <v>-9690</v>
      </c>
      <c r="D3" s="6" t="n">
        <v>-9350</v>
      </c>
    </row>
    <row r="4">
      <c r="A4" s="4" t="inlineStr">
        <is>
          <t>Long-term portion</t>
        </is>
      </c>
      <c r="B4" s="5" t="n">
        <v>36319</v>
      </c>
      <c r="C4" s="7" t="n">
        <v>2548</v>
      </c>
      <c r="D4" s="5" t="n">
        <v>30561</v>
      </c>
    </row>
    <row r="5">
      <c r="A5" s="4" t="inlineStr">
        <is>
          <t>Bonds and notes</t>
        </is>
      </c>
    </row>
    <row r="6">
      <c r="A6" s="3" t="inlineStr">
        <is>
          <t>Borrowings and other credit facilities</t>
        </is>
      </c>
    </row>
    <row r="7">
      <c r="A7" s="4" t="inlineStr">
        <is>
          <t>Outstanding balance</t>
        </is>
      </c>
      <c r="B7" s="5" t="n">
        <v>7000</v>
      </c>
      <c r="D7" s="5" t="n">
        <v>7478</v>
      </c>
    </row>
    <row r="8">
      <c r="A8" s="4" t="inlineStr">
        <is>
          <t>Unamortized debt issuance cost</t>
        </is>
      </c>
      <c r="B8" s="5" t="n">
        <v>-7</v>
      </c>
      <c r="D8" s="5" t="n">
        <v>-9</v>
      </c>
    </row>
    <row r="9">
      <c r="A9" s="4" t="inlineStr">
        <is>
          <t>Total loans and other borrowings</t>
        </is>
      </c>
      <c r="B9" s="5" t="n">
        <v>6993</v>
      </c>
      <c r="D9" s="5" t="n">
        <v>7469</v>
      </c>
    </row>
    <row r="10">
      <c r="A10" s="4" t="inlineStr">
        <is>
          <t>Current maturities</t>
        </is>
      </c>
      <c r="B10" s="5" t="n">
        <v>-2200</v>
      </c>
      <c r="D10" s="5" t="n">
        <v>-478</v>
      </c>
    </row>
    <row r="11">
      <c r="A11" s="4" t="inlineStr">
        <is>
          <t>Long-term portion</t>
        </is>
      </c>
      <c r="B11" s="5" t="n">
        <v>4793</v>
      </c>
      <c r="D11" s="5" t="n">
        <v>6991</v>
      </c>
    </row>
    <row r="12">
      <c r="A12" s="4" t="inlineStr">
        <is>
          <t>2015 - Series A Bonds</t>
        </is>
      </c>
    </row>
    <row r="13">
      <c r="A13" s="3" t="inlineStr">
        <is>
          <t>Borrowings and other credit facilities</t>
        </is>
      </c>
    </row>
    <row r="14">
      <c r="A14" s="4" t="inlineStr">
        <is>
          <t>Outstanding balance</t>
        </is>
      </c>
      <c r="B14" s="5" t="n">
        <v>2200</v>
      </c>
    </row>
    <row r="15">
      <c r="A15" s="4" t="inlineStr">
        <is>
          <t>2015 - Series B Bonds</t>
        </is>
      </c>
    </row>
    <row r="16">
      <c r="A16" s="3" t="inlineStr">
        <is>
          <t>Borrowings and other credit facilities</t>
        </is>
      </c>
    </row>
    <row r="17">
      <c r="A17" s="4" t="inlineStr">
        <is>
          <t>Outstanding balance</t>
        </is>
      </c>
      <c r="B17" s="5" t="n">
        <v>2100</v>
      </c>
    </row>
    <row r="18">
      <c r="A18" s="4" t="inlineStr">
        <is>
          <t>2015 - Series C Bonds</t>
        </is>
      </c>
    </row>
    <row r="19">
      <c r="A19" s="3" t="inlineStr">
        <is>
          <t>Borrowings and other credit facilities</t>
        </is>
      </c>
    </row>
    <row r="20">
      <c r="A20" s="4" t="inlineStr">
        <is>
          <t>Outstanding balance</t>
        </is>
      </c>
      <c r="B20" s="5" t="n">
        <v>1200</v>
      </c>
    </row>
    <row r="21">
      <c r="A21" s="4" t="inlineStr">
        <is>
          <t>2015 - Series D Bonds</t>
        </is>
      </c>
    </row>
    <row r="22">
      <c r="A22" s="3" t="inlineStr">
        <is>
          <t>Borrowings and other credit facilities</t>
        </is>
      </c>
    </row>
    <row r="23">
      <c r="A23" s="4" t="inlineStr">
        <is>
          <t>Outstanding balance</t>
        </is>
      </c>
      <c r="B23" s="5" t="n">
        <v>1500</v>
      </c>
    </row>
    <row r="24">
      <c r="A24" s="4" t="inlineStr">
        <is>
          <t>MTN I Telkom 2018 - Series A</t>
        </is>
      </c>
    </row>
    <row r="25">
      <c r="A25" s="3" t="inlineStr">
        <is>
          <t>Borrowings and other credit facilities</t>
        </is>
      </c>
    </row>
    <row r="26">
      <c r="A26" s="4" t="inlineStr">
        <is>
          <t>Outstanding balance</t>
        </is>
      </c>
      <c r="B26" s="5" t="n">
        <v>262</v>
      </c>
    </row>
    <row r="27">
      <c r="A27" s="4" t="inlineStr">
        <is>
          <t>MTN I Telkom 2018 - Series B</t>
        </is>
      </c>
    </row>
    <row r="28">
      <c r="A28" s="3" t="inlineStr">
        <is>
          <t>Borrowings and other credit facilities</t>
        </is>
      </c>
    </row>
    <row r="29">
      <c r="A29" s="4" t="inlineStr">
        <is>
          <t>Outstanding balance</t>
        </is>
      </c>
      <c r="B29" s="5" t="n">
        <v>200</v>
      </c>
    </row>
    <row r="30">
      <c r="A30" s="4" t="inlineStr">
        <is>
          <t>MTN I Telkom 2018 - Series C</t>
        </is>
      </c>
    </row>
    <row r="31">
      <c r="A31" s="3" t="inlineStr">
        <is>
          <t>Borrowings and other credit facilities</t>
        </is>
      </c>
    </row>
    <row r="32">
      <c r="A32" s="4" t="inlineStr">
        <is>
          <t>Outstanding balance</t>
        </is>
      </c>
      <c r="B32" s="5" t="n">
        <v>296</v>
      </c>
    </row>
    <row r="33">
      <c r="A33" s="4" t="inlineStr">
        <is>
          <t>MTN - Syariah Ijarah I Telkom 2018 - Series A</t>
        </is>
      </c>
    </row>
    <row r="34">
      <c r="A34" s="3" t="inlineStr">
        <is>
          <t>Borrowings and other credit facilities</t>
        </is>
      </c>
    </row>
    <row r="35">
      <c r="A35" s="4" t="inlineStr">
        <is>
          <t>Outstanding balance</t>
        </is>
      </c>
      <c r="B35" s="5" t="n">
        <v>264</v>
      </c>
    </row>
    <row r="36">
      <c r="A36" s="4" t="inlineStr">
        <is>
          <t>MTN - Syariah Ijarah I Telkom 2018 - Series B</t>
        </is>
      </c>
    </row>
    <row r="37">
      <c r="A37" s="3" t="inlineStr">
        <is>
          <t>Borrowings and other credit facilities</t>
        </is>
      </c>
    </row>
    <row r="38">
      <c r="A38" s="4" t="inlineStr">
        <is>
          <t>Outstanding balance</t>
        </is>
      </c>
      <c r="B38" s="5" t="n">
        <v>296</v>
      </c>
    </row>
    <row r="39">
      <c r="A39" s="4" t="inlineStr">
        <is>
          <t>MTN - Syariah Ijarah I Telkom 2018 - Series C</t>
        </is>
      </c>
    </row>
    <row r="40">
      <c r="A40" s="3" t="inlineStr">
        <is>
          <t>Borrowings and other credit facilities</t>
        </is>
      </c>
    </row>
    <row r="41">
      <c r="A41" s="4" t="inlineStr">
        <is>
          <t>Outstanding balance</t>
        </is>
      </c>
      <c r="B41" s="5" t="n">
        <v>182</v>
      </c>
    </row>
    <row r="42">
      <c r="A42" s="4" t="inlineStr">
        <is>
          <t>Rupiah | 2015 - Series A Bonds</t>
        </is>
      </c>
    </row>
    <row r="43">
      <c r="A43" s="3" t="inlineStr">
        <is>
          <t>Borrowings and other credit facilities</t>
        </is>
      </c>
    </row>
    <row r="44">
      <c r="A44" s="4" t="inlineStr">
        <is>
          <t>Outstanding balance</t>
        </is>
      </c>
      <c r="B44" s="5" t="n">
        <v>2200</v>
      </c>
      <c r="D44" s="5" t="n">
        <v>2200</v>
      </c>
    </row>
    <row r="45">
      <c r="A45" s="4" t="inlineStr">
        <is>
          <t>Rupiah | 2015 - Series B Bonds</t>
        </is>
      </c>
    </row>
    <row r="46">
      <c r="A46" s="3" t="inlineStr">
        <is>
          <t>Borrowings and other credit facilities</t>
        </is>
      </c>
    </row>
    <row r="47">
      <c r="A47" s="4" t="inlineStr">
        <is>
          <t>Outstanding balance</t>
        </is>
      </c>
      <c r="B47" s="5" t="n">
        <v>2100</v>
      </c>
      <c r="D47" s="5" t="n">
        <v>2100</v>
      </c>
    </row>
    <row r="48">
      <c r="A48" s="4" t="inlineStr">
        <is>
          <t>Rupiah | 2015 - Series C Bonds</t>
        </is>
      </c>
    </row>
    <row r="49">
      <c r="A49" s="3" t="inlineStr">
        <is>
          <t>Borrowings and other credit facilities</t>
        </is>
      </c>
    </row>
    <row r="50">
      <c r="A50" s="4" t="inlineStr">
        <is>
          <t>Outstanding balance</t>
        </is>
      </c>
      <c r="B50" s="5" t="n">
        <v>1200</v>
      </c>
      <c r="D50" s="5" t="n">
        <v>1200</v>
      </c>
    </row>
    <row r="51">
      <c r="A51" s="4" t="inlineStr">
        <is>
          <t>Rupiah | 2015 - Series D Bonds</t>
        </is>
      </c>
    </row>
    <row r="52">
      <c r="A52" s="3" t="inlineStr">
        <is>
          <t>Borrowings and other credit facilities</t>
        </is>
      </c>
    </row>
    <row r="53">
      <c r="A53" s="4" t="inlineStr">
        <is>
          <t>Outstanding balance</t>
        </is>
      </c>
      <c r="B53" s="6" t="n">
        <v>1500</v>
      </c>
      <c r="D53" s="5" t="n">
        <v>1500</v>
      </c>
    </row>
    <row r="54">
      <c r="A54" s="4" t="inlineStr">
        <is>
          <t>Rupiah | MTN I Telkom 2018 - Series C</t>
        </is>
      </c>
    </row>
    <row r="55">
      <c r="A55" s="3" t="inlineStr">
        <is>
          <t>Borrowings and other credit facilities</t>
        </is>
      </c>
    </row>
    <row r="56">
      <c r="A56" s="4" t="inlineStr">
        <is>
          <t>Outstanding balance</t>
        </is>
      </c>
      <c r="D56" s="5" t="n">
        <v>296</v>
      </c>
    </row>
    <row r="57">
      <c r="A57" s="4" t="inlineStr">
        <is>
          <t>Rupiah | MTN - Syariah Ijarah I Telkom 2018 - Series C</t>
        </is>
      </c>
    </row>
    <row r="58">
      <c r="A58" s="3" t="inlineStr">
        <is>
          <t>Borrowings and other credit facilities</t>
        </is>
      </c>
    </row>
    <row r="59">
      <c r="A59" s="4" t="inlineStr">
        <is>
          <t>Outstanding balance</t>
        </is>
      </c>
      <c r="D59" s="6" t="n">
        <v>18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LONG-TERM BANK LOANS AND BORROWINGS - Bonds (Details) Rp in Billions</t>
        </is>
      </c>
      <c r="B1" s="2" t="inlineStr">
        <is>
          <t>12 Months Ended</t>
        </is>
      </c>
    </row>
    <row r="2">
      <c r="B2" s="2" t="inlineStr">
        <is>
          <t>Dec. 31, 2021IDR (Rp)</t>
        </is>
      </c>
      <c r="C2" s="2" t="inlineStr">
        <is>
          <t>Dec. 31, 2020IDR (Rp)</t>
        </is>
      </c>
    </row>
    <row r="3">
      <c r="A3" s="4" t="inlineStr">
        <is>
          <t>Bonds and notes</t>
        </is>
      </c>
    </row>
    <row r="4">
      <c r="A4" s="3" t="inlineStr">
        <is>
          <t>Borrowings and other credit facilities</t>
        </is>
      </c>
    </row>
    <row r="5">
      <c r="A5" s="4" t="inlineStr">
        <is>
          <t>Total loans and other borrowings</t>
        </is>
      </c>
      <c r="B5" s="6" t="n">
        <v>7000</v>
      </c>
      <c r="C5" s="6" t="n">
        <v>7478</v>
      </c>
    </row>
    <row r="6">
      <c r="A6" s="4" t="inlineStr">
        <is>
          <t>2015 Bonds</t>
        </is>
      </c>
    </row>
    <row r="7">
      <c r="A7" s="3" t="inlineStr">
        <is>
          <t>Borrowings and other credit facilities</t>
        </is>
      </c>
    </row>
    <row r="8">
      <c r="A8" s="4" t="inlineStr">
        <is>
          <t>Total loans and other borrowings</t>
        </is>
      </c>
      <c r="B8" s="6" t="n">
        <v>7000</v>
      </c>
    </row>
    <row r="9">
      <c r="A9" s="4" t="inlineStr">
        <is>
          <t>Maximum debt to equity ratio</t>
        </is>
      </c>
      <c r="B9" s="5" t="n">
        <v>2</v>
      </c>
    </row>
    <row r="10">
      <c r="A10" s="4" t="inlineStr">
        <is>
          <t>Minimum EBITDA to interest ratio</t>
        </is>
      </c>
      <c r="B10" s="5" t="n">
        <v>4</v>
      </c>
    </row>
    <row r="11">
      <c r="A11" s="4" t="inlineStr">
        <is>
          <t>Minimum debt service coverage</t>
        </is>
      </c>
      <c r="B11" s="4" t="inlineStr">
        <is>
          <t>125.00%</t>
        </is>
      </c>
    </row>
    <row r="12">
      <c r="A12" s="4" t="inlineStr">
        <is>
          <t>2015 - Series A Bonds</t>
        </is>
      </c>
    </row>
    <row r="13">
      <c r="A13" s="3" t="inlineStr">
        <is>
          <t>Borrowings and other credit facilities</t>
        </is>
      </c>
    </row>
    <row r="14">
      <c r="A14" s="4" t="inlineStr">
        <is>
          <t>Total loans and other borrowings</t>
        </is>
      </c>
      <c r="B14" s="6" t="n">
        <v>2200</v>
      </c>
    </row>
    <row r="15">
      <c r="A15" s="4" t="inlineStr">
        <is>
          <t>Interest rate (as a percent)</t>
        </is>
      </c>
      <c r="B15" s="4" t="inlineStr">
        <is>
          <t>9.93%</t>
        </is>
      </c>
    </row>
    <row r="16">
      <c r="A16" s="4" t="inlineStr">
        <is>
          <t>2015 - Series B Bonds</t>
        </is>
      </c>
    </row>
    <row r="17">
      <c r="A17" s="3" t="inlineStr">
        <is>
          <t>Borrowings and other credit facilities</t>
        </is>
      </c>
    </row>
    <row r="18">
      <c r="A18" s="4" t="inlineStr">
        <is>
          <t>Total loans and other borrowings</t>
        </is>
      </c>
      <c r="B18" s="6" t="n">
        <v>2100</v>
      </c>
    </row>
    <row r="19">
      <c r="A19" s="4" t="inlineStr">
        <is>
          <t>Interest rate (as a percent)</t>
        </is>
      </c>
      <c r="B19" s="4" t="inlineStr">
        <is>
          <t>10.25%</t>
        </is>
      </c>
    </row>
    <row r="20">
      <c r="A20" s="4" t="inlineStr">
        <is>
          <t>2015 - Series C Bonds</t>
        </is>
      </c>
    </row>
    <row r="21">
      <c r="A21" s="3" t="inlineStr">
        <is>
          <t>Borrowings and other credit facilities</t>
        </is>
      </c>
    </row>
    <row r="22">
      <c r="A22" s="4" t="inlineStr">
        <is>
          <t>Total loans and other borrowings</t>
        </is>
      </c>
      <c r="B22" s="6" t="n">
        <v>1200</v>
      </c>
    </row>
    <row r="23">
      <c r="A23" s="4" t="inlineStr">
        <is>
          <t>Interest rate (as a percent)</t>
        </is>
      </c>
      <c r="B23" s="4" t="inlineStr">
        <is>
          <t>10.60%</t>
        </is>
      </c>
    </row>
    <row r="24">
      <c r="A24" s="4" t="inlineStr">
        <is>
          <t>2015 - Series D Bonds</t>
        </is>
      </c>
    </row>
    <row r="25">
      <c r="A25" s="3" t="inlineStr">
        <is>
          <t>Borrowings and other credit facilities</t>
        </is>
      </c>
    </row>
    <row r="26">
      <c r="A26" s="4" t="inlineStr">
        <is>
          <t>Total loans and other borrowings</t>
        </is>
      </c>
      <c r="B26" s="6" t="n">
        <v>1500</v>
      </c>
    </row>
    <row r="27">
      <c r="A27" s="4" t="inlineStr">
        <is>
          <t>Interest rate (as a percent)</t>
        </is>
      </c>
      <c r="B27" s="4" t="inlineStr">
        <is>
          <t>11.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LONG-TERM BANK LOANS AND BORROWINGS - MTN (Details) Rp in Billions</t>
        </is>
      </c>
      <c r="B1" s="2" t="inlineStr">
        <is>
          <t>Dec. 31, 2021IDR (Rp)</t>
        </is>
      </c>
    </row>
    <row r="2">
      <c r="A2" s="4" t="inlineStr">
        <is>
          <t>MTN I Telkom 2018</t>
        </is>
      </c>
    </row>
    <row r="3">
      <c r="A3" s="3" t="inlineStr">
        <is>
          <t>Borrowings and other credit facilities</t>
        </is>
      </c>
    </row>
    <row r="4">
      <c r="A4" s="4" t="inlineStr">
        <is>
          <t>Total loans and other borrowings</t>
        </is>
      </c>
      <c r="B4" s="6" t="n">
        <v>758</v>
      </c>
    </row>
    <row r="5">
      <c r="A5" s="4" t="inlineStr">
        <is>
          <t>MTN I Telkom 2018 - Series A</t>
        </is>
      </c>
    </row>
    <row r="6">
      <c r="A6" s="3" t="inlineStr">
        <is>
          <t>Borrowings and other credit facilities</t>
        </is>
      </c>
    </row>
    <row r="7">
      <c r="A7" s="4" t="inlineStr">
        <is>
          <t>Total loans and other borrowings</t>
        </is>
      </c>
      <c r="B7" s="6" t="n">
        <v>262</v>
      </c>
    </row>
    <row r="8">
      <c r="A8" s="4" t="inlineStr">
        <is>
          <t>Interest rate (as a percent)</t>
        </is>
      </c>
      <c r="B8" s="4" t="inlineStr">
        <is>
          <t>7.25%</t>
        </is>
      </c>
    </row>
    <row r="9">
      <c r="A9" s="4" t="inlineStr">
        <is>
          <t>MTN I Telkom 2018 - Series B</t>
        </is>
      </c>
    </row>
    <row r="10">
      <c r="A10" s="3" t="inlineStr">
        <is>
          <t>Borrowings and other credit facilities</t>
        </is>
      </c>
    </row>
    <row r="11">
      <c r="A11" s="4" t="inlineStr">
        <is>
          <t>Total loans and other borrowings</t>
        </is>
      </c>
      <c r="B11" s="6" t="n">
        <v>200</v>
      </c>
    </row>
    <row r="12">
      <c r="A12" s="4" t="inlineStr">
        <is>
          <t>Interest rate (as a percent)</t>
        </is>
      </c>
      <c r="B12" s="4" t="inlineStr">
        <is>
          <t>8.00%</t>
        </is>
      </c>
    </row>
    <row r="13">
      <c r="A13" s="4" t="inlineStr">
        <is>
          <t>MTN I Telkom 2018 - Series C</t>
        </is>
      </c>
    </row>
    <row r="14">
      <c r="A14" s="3" t="inlineStr">
        <is>
          <t>Borrowings and other credit facilities</t>
        </is>
      </c>
    </row>
    <row r="15">
      <c r="A15" s="4" t="inlineStr">
        <is>
          <t>Total loans and other borrowings</t>
        </is>
      </c>
      <c r="B15" s="6" t="n">
        <v>296</v>
      </c>
    </row>
    <row r="16">
      <c r="A16" s="4" t="inlineStr">
        <is>
          <t>Interest rate (as a percent)</t>
        </is>
      </c>
      <c r="B16" s="4" t="inlineStr">
        <is>
          <t>8.35%</t>
        </is>
      </c>
    </row>
    <row r="17">
      <c r="A17" s="4" t="inlineStr">
        <is>
          <t>Maximum | MTN I Telkom 2018</t>
        </is>
      </c>
    </row>
    <row r="18">
      <c r="A18" s="3" t="inlineStr">
        <is>
          <t>Borrowings and other credit facilities</t>
        </is>
      </c>
    </row>
    <row r="19">
      <c r="A19" s="4" t="inlineStr">
        <is>
          <t>Total loans and other borrowings</t>
        </is>
      </c>
      <c r="B19" s="6" t="n">
        <v>75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BANK LOANS AND BORROWINGS - MTN Syariah Ijarah I Telkom Year 2018 (Details) Rp in Billions</t>
        </is>
      </c>
      <c r="B1" s="2" t="inlineStr">
        <is>
          <t>12 Months Ended</t>
        </is>
      </c>
    </row>
    <row r="2">
      <c r="B2" s="2" t="inlineStr">
        <is>
          <t>Dec. 31, 2021IDR (Rp)</t>
        </is>
      </c>
    </row>
    <row r="3">
      <c r="A3" s="4" t="inlineStr">
        <is>
          <t>MTN - Syariah Ijarah I Telkom 2018</t>
        </is>
      </c>
    </row>
    <row r="4">
      <c r="A4" s="3" t="inlineStr">
        <is>
          <t>Borrowings and other credit facilities</t>
        </is>
      </c>
    </row>
    <row r="5">
      <c r="A5" s="4" t="inlineStr">
        <is>
          <t>Total loans and other borrowings</t>
        </is>
      </c>
      <c r="B5" s="6" t="n">
        <v>742</v>
      </c>
    </row>
    <row r="6">
      <c r="A6" s="4" t="inlineStr">
        <is>
          <t>Annual return payment</t>
        </is>
      </c>
      <c r="B6" s="5" t="n">
        <v>58</v>
      </c>
    </row>
    <row r="7">
      <c r="A7" s="4" t="inlineStr">
        <is>
          <t>MTN - Syariah Ijarah I Telkom 2018 - Series A</t>
        </is>
      </c>
    </row>
    <row r="8">
      <c r="A8" s="3" t="inlineStr">
        <is>
          <t>Borrowings and other credit facilities</t>
        </is>
      </c>
    </row>
    <row r="9">
      <c r="A9" s="4" t="inlineStr">
        <is>
          <t>Total loans and other borrowings</t>
        </is>
      </c>
      <c r="B9" s="5" t="n">
        <v>264</v>
      </c>
    </row>
    <row r="10">
      <c r="A10" s="4" t="inlineStr">
        <is>
          <t>Annual return payment</t>
        </is>
      </c>
      <c r="B10" s="5" t="n">
        <v>19</v>
      </c>
    </row>
    <row r="11">
      <c r="A11" s="4" t="inlineStr">
        <is>
          <t>MTN - Syariah Ijarah I Telkom 2018 - Series B</t>
        </is>
      </c>
    </row>
    <row r="12">
      <c r="A12" s="3" t="inlineStr">
        <is>
          <t>Borrowings and other credit facilities</t>
        </is>
      </c>
    </row>
    <row r="13">
      <c r="A13" s="4" t="inlineStr">
        <is>
          <t>Total loans and other borrowings</t>
        </is>
      </c>
      <c r="B13" s="5" t="n">
        <v>296</v>
      </c>
    </row>
    <row r="14">
      <c r="A14" s="4" t="inlineStr">
        <is>
          <t>Annual return payment</t>
        </is>
      </c>
      <c r="B14" s="5" t="n">
        <v>24</v>
      </c>
    </row>
    <row r="15">
      <c r="A15" s="4" t="inlineStr">
        <is>
          <t>MTN - Syariah Ijarah I Telkom 2018 - Series C</t>
        </is>
      </c>
    </row>
    <row r="16">
      <c r="A16" s="3" t="inlineStr">
        <is>
          <t>Borrowings and other credit facilities</t>
        </is>
      </c>
    </row>
    <row r="17">
      <c r="A17" s="4" t="inlineStr">
        <is>
          <t>Total loans and other borrowings</t>
        </is>
      </c>
      <c r="B17" s="5" t="n">
        <v>182</v>
      </c>
    </row>
    <row r="18">
      <c r="A18" s="4" t="inlineStr">
        <is>
          <t>Annual return payment</t>
        </is>
      </c>
      <c r="B18" s="6" t="n">
        <v>1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s>
  <sheetData>
    <row r="1">
      <c r="A1" s="1" t="inlineStr">
        <is>
          <t>LONG-TERM BANK LOANS AND BORROWINGS - Bank loans (Details) RM in Millions, $ in Millions, Rp in Billions</t>
        </is>
      </c>
      <c r="B1" s="2" t="inlineStr">
        <is>
          <t>Dec. 31, 2021IDR (Rp)</t>
        </is>
      </c>
      <c r="C1" s="2" t="inlineStr">
        <is>
          <t>Dec. 31, 2021USD ($)</t>
        </is>
      </c>
      <c r="D1" s="2" t="inlineStr">
        <is>
          <t>Dec. 31, 2021MYR (RM)</t>
        </is>
      </c>
      <c r="E1" s="2" t="inlineStr">
        <is>
          <t>Dec. 31, 2020IDR (Rp)</t>
        </is>
      </c>
      <c r="F1" s="2" t="inlineStr">
        <is>
          <t>Dec. 31, 2020USD ($)</t>
        </is>
      </c>
      <c r="G1" s="2" t="inlineStr">
        <is>
          <t>Dec. 31, 2020MYR (RM)</t>
        </is>
      </c>
    </row>
    <row r="2">
      <c r="A2" s="3" t="inlineStr">
        <is>
          <t>Borrowings and other credit facilities</t>
        </is>
      </c>
    </row>
    <row r="3">
      <c r="A3" s="4" t="inlineStr">
        <is>
          <t>Current maturities</t>
        </is>
      </c>
      <c r="B3" s="6" t="n">
        <v>-9690</v>
      </c>
      <c r="E3" s="6" t="n">
        <v>-9350</v>
      </c>
    </row>
    <row r="4">
      <c r="A4" s="4" t="inlineStr">
        <is>
          <t>Long-term portion</t>
        </is>
      </c>
      <c r="B4" s="5" t="n">
        <v>36319</v>
      </c>
      <c r="C4" s="7" t="n">
        <v>2548</v>
      </c>
      <c r="E4" s="5" t="n">
        <v>30561</v>
      </c>
    </row>
    <row r="5">
      <c r="A5" s="4" t="inlineStr">
        <is>
          <t>Bank loans</t>
        </is>
      </c>
    </row>
    <row r="6">
      <c r="A6" s="3" t="inlineStr">
        <is>
          <t>Borrowings and other credit facilities</t>
        </is>
      </c>
    </row>
    <row r="7">
      <c r="A7" s="4" t="inlineStr">
        <is>
          <t>Total loans and other borrowings</t>
        </is>
      </c>
      <c r="B7" s="5" t="n">
        <v>36153</v>
      </c>
      <c r="E7" s="5" t="n">
        <v>28314</v>
      </c>
    </row>
    <row r="8">
      <c r="A8" s="4" t="inlineStr">
        <is>
          <t>Unamortized debt issuance cost</t>
        </is>
      </c>
      <c r="B8" s="5" t="n">
        <v>-97</v>
      </c>
      <c r="E8" s="5" t="n">
        <v>-85</v>
      </c>
    </row>
    <row r="9">
      <c r="A9" s="4" t="inlineStr">
        <is>
          <t>Total loans and other borrowings</t>
        </is>
      </c>
      <c r="B9" s="5" t="n">
        <v>36056</v>
      </c>
      <c r="E9" s="5" t="n">
        <v>28229</v>
      </c>
    </row>
    <row r="10">
      <c r="A10" s="4" t="inlineStr">
        <is>
          <t>Current maturities</t>
        </is>
      </c>
      <c r="B10" s="5" t="n">
        <v>-6311</v>
      </c>
      <c r="E10" s="5" t="n">
        <v>-7648</v>
      </c>
    </row>
    <row r="11">
      <c r="A11" s="4" t="inlineStr">
        <is>
          <t>Long-term portion</t>
        </is>
      </c>
      <c r="B11" s="5" t="n">
        <v>29745</v>
      </c>
      <c r="E11" s="5" t="n">
        <v>20581</v>
      </c>
    </row>
    <row r="12">
      <c r="A12" s="4" t="inlineStr">
        <is>
          <t>Bank loans | Third parties</t>
        </is>
      </c>
    </row>
    <row r="13">
      <c r="A13" s="3" t="inlineStr">
        <is>
          <t>Borrowings and other credit facilities</t>
        </is>
      </c>
    </row>
    <row r="14">
      <c r="A14" s="4" t="inlineStr">
        <is>
          <t>Total loans and other borrowings</t>
        </is>
      </c>
      <c r="B14" s="5" t="n">
        <v>18523</v>
      </c>
      <c r="E14" s="5" t="n">
        <v>11288</v>
      </c>
    </row>
    <row r="15">
      <c r="A15" s="4" t="inlineStr">
        <is>
          <t>Bank loans | MUFG Bank, Ltd. ("MUFG Bank") | Rupiah</t>
        </is>
      </c>
    </row>
    <row r="16">
      <c r="A16" s="3" t="inlineStr">
        <is>
          <t>Borrowings and other credit facilities</t>
        </is>
      </c>
    </row>
    <row r="17">
      <c r="A17" s="4" t="inlineStr">
        <is>
          <t>Total loans and other borrowings</t>
        </is>
      </c>
      <c r="B17" s="5" t="n">
        <v>1972</v>
      </c>
      <c r="E17" s="5" t="n">
        <v>2596</v>
      </c>
    </row>
    <row r="18">
      <c r="A18" s="4" t="inlineStr">
        <is>
          <t>Bank loans | Syndication of banks | Rupiah</t>
        </is>
      </c>
    </row>
    <row r="19">
      <c r="A19" s="3" t="inlineStr">
        <is>
          <t>Borrowings and other credit facilities</t>
        </is>
      </c>
    </row>
    <row r="20">
      <c r="A20" s="4" t="inlineStr">
        <is>
          <t>Total loans and other borrowings</t>
        </is>
      </c>
      <c r="B20" s="5" t="n">
        <v>350</v>
      </c>
      <c r="E20" s="5" t="n">
        <v>1326</v>
      </c>
    </row>
    <row r="21">
      <c r="A21" s="4" t="inlineStr">
        <is>
          <t>Bank loans | Syndication of banks | United States Dollar</t>
        </is>
      </c>
    </row>
    <row r="22">
      <c r="A22" s="3" t="inlineStr">
        <is>
          <t>Borrowings and other credit facilities</t>
        </is>
      </c>
    </row>
    <row r="23">
      <c r="A23" s="4" t="inlineStr">
        <is>
          <t>Total loans and other borrowings</t>
        </is>
      </c>
      <c r="B23" s="5" t="n">
        <v>338</v>
      </c>
      <c r="C23" s="5" t="n">
        <v>24</v>
      </c>
      <c r="E23" s="5" t="n">
        <v>427</v>
      </c>
      <c r="F23" s="7" t="n">
        <v>30</v>
      </c>
    </row>
    <row r="24">
      <c r="A24" s="4" t="inlineStr">
        <is>
          <t>Bank loans | PT Bank Central Asia Tbk ("BCA") | Rupiah</t>
        </is>
      </c>
    </row>
    <row r="25">
      <c r="A25" s="3" t="inlineStr">
        <is>
          <t>Borrowings and other credit facilities</t>
        </is>
      </c>
    </row>
    <row r="26">
      <c r="A26" s="4" t="inlineStr">
        <is>
          <t>Total loans and other borrowings</t>
        </is>
      </c>
      <c r="B26" s="5" t="n">
        <v>8651</v>
      </c>
      <c r="E26" s="5" t="n">
        <v>3145</v>
      </c>
    </row>
    <row r="27">
      <c r="A27" s="4" t="inlineStr">
        <is>
          <t>Bank loans | Bank Permata | Rupiah</t>
        </is>
      </c>
    </row>
    <row r="28">
      <c r="A28" s="3" t="inlineStr">
        <is>
          <t>Borrowings and other credit facilities</t>
        </is>
      </c>
    </row>
    <row r="29">
      <c r="A29" s="4" t="inlineStr">
        <is>
          <t>Total loans and other borrowings</t>
        </is>
      </c>
      <c r="B29" s="5" t="n">
        <v>1188</v>
      </c>
      <c r="E29" s="5" t="n">
        <v>757</v>
      </c>
    </row>
    <row r="30">
      <c r="A30" s="4" t="inlineStr">
        <is>
          <t>Bank loans | Bank DBS | Rupiah</t>
        </is>
      </c>
    </row>
    <row r="31">
      <c r="A31" s="3" t="inlineStr">
        <is>
          <t>Borrowings and other credit facilities</t>
        </is>
      </c>
    </row>
    <row r="32">
      <c r="A32" s="4" t="inlineStr">
        <is>
          <t>Total loans and other borrowings</t>
        </is>
      </c>
      <c r="B32" s="5" t="n">
        <v>3887</v>
      </c>
      <c r="E32" s="5" t="n">
        <v>1378</v>
      </c>
    </row>
    <row r="33">
      <c r="A33" s="4" t="inlineStr">
        <is>
          <t>Bank loans | United Overseas Bank Limited ("UOB Singapore") | United States Dollar</t>
        </is>
      </c>
    </row>
    <row r="34">
      <c r="A34" s="3" t="inlineStr">
        <is>
          <t>Borrowings and other credit facilities</t>
        </is>
      </c>
    </row>
    <row r="35">
      <c r="A35" s="4" t="inlineStr">
        <is>
          <t>Total loans and other borrowings</t>
        </is>
      </c>
      <c r="B35" s="5" t="n">
        <v>314</v>
      </c>
      <c r="C35" s="5" t="n">
        <v>22</v>
      </c>
      <c r="E35" s="5" t="n">
        <v>437</v>
      </c>
      <c r="F35" s="7" t="n">
        <v>31</v>
      </c>
    </row>
    <row r="36">
      <c r="A36" s="4" t="inlineStr">
        <is>
          <t>Bank loans | PT Bank HSBC | United States Dollar</t>
        </is>
      </c>
    </row>
    <row r="37">
      <c r="A37" s="3" t="inlineStr">
        <is>
          <t>Borrowings and other credit facilities</t>
        </is>
      </c>
    </row>
    <row r="38">
      <c r="A38" s="4" t="inlineStr">
        <is>
          <t>Total loans and other borrowings</t>
        </is>
      </c>
      <c r="B38" s="5" t="n">
        <v>750</v>
      </c>
      <c r="E38" s="5" t="n">
        <v>214</v>
      </c>
    </row>
    <row r="39">
      <c r="A39" s="4" t="inlineStr">
        <is>
          <t>Bank loans | Bank of China | Rupiah</t>
        </is>
      </c>
    </row>
    <row r="40">
      <c r="A40" s="3" t="inlineStr">
        <is>
          <t>Borrowings and other credit facilities</t>
        </is>
      </c>
    </row>
    <row r="41">
      <c r="A41" s="4" t="inlineStr">
        <is>
          <t>Total loans and other borrowings</t>
        </is>
      </c>
      <c r="B41" s="5" t="n">
        <v>400</v>
      </c>
    </row>
    <row r="42">
      <c r="A42" s="4" t="inlineStr">
        <is>
          <t>Bank loans | PT Bank ANZ Indonesia | Rupiah</t>
        </is>
      </c>
    </row>
    <row r="43">
      <c r="A43" s="3" t="inlineStr">
        <is>
          <t>Borrowings and other credit facilities</t>
        </is>
      </c>
    </row>
    <row r="44">
      <c r="A44" s="4" t="inlineStr">
        <is>
          <t>Total loans and other borrowings</t>
        </is>
      </c>
      <c r="B44" s="5" t="n">
        <v>286</v>
      </c>
      <c r="E44" s="5" t="n">
        <v>374</v>
      </c>
    </row>
    <row r="45">
      <c r="A45" s="4" t="inlineStr">
        <is>
          <t>Bank loans | Bank CIMB Niaga | Rupiah</t>
        </is>
      </c>
    </row>
    <row r="46">
      <c r="A46" s="3" t="inlineStr">
        <is>
          <t>Borrowings and other credit facilities</t>
        </is>
      </c>
    </row>
    <row r="47">
      <c r="A47" s="4" t="inlineStr">
        <is>
          <t>Total loans and other borrowings</t>
        </is>
      </c>
      <c r="B47" s="5" t="n">
        <v>194</v>
      </c>
      <c r="E47" s="5" t="n">
        <v>307</v>
      </c>
    </row>
    <row r="48">
      <c r="A48" s="4" t="inlineStr">
        <is>
          <t>Bank loans | Bank CIMB Niaga | United States Dollar</t>
        </is>
      </c>
    </row>
    <row r="49">
      <c r="A49" s="3" t="inlineStr">
        <is>
          <t>Borrowings and other credit facilities</t>
        </is>
      </c>
    </row>
    <row r="50">
      <c r="A50" s="4" t="inlineStr">
        <is>
          <t>Total loans and other borrowings</t>
        </is>
      </c>
      <c r="B50" s="5" t="n">
        <v>5</v>
      </c>
      <c r="C50" s="7" t="n">
        <v>0</v>
      </c>
    </row>
    <row r="51">
      <c r="A51" s="4" t="inlineStr">
        <is>
          <t>Bank loans | PT Bank ICBC Indonesia ("ICBC") | Rupiah</t>
        </is>
      </c>
    </row>
    <row r="52">
      <c r="A52" s="3" t="inlineStr">
        <is>
          <t>Borrowings and other credit facilities</t>
        </is>
      </c>
    </row>
    <row r="53">
      <c r="A53" s="4" t="inlineStr">
        <is>
          <t>Total loans and other borrowings</t>
        </is>
      </c>
      <c r="B53" s="5" t="n">
        <v>68</v>
      </c>
      <c r="E53" s="5" t="n">
        <v>113</v>
      </c>
    </row>
    <row r="54">
      <c r="A54" s="4" t="inlineStr">
        <is>
          <t>Bank loans | Other (each below Rp75 billion) | Malaysian ringgits</t>
        </is>
      </c>
    </row>
    <row r="55">
      <c r="A55" s="3" t="inlineStr">
        <is>
          <t>Borrowings and other credit facilities</t>
        </is>
      </c>
    </row>
    <row r="56">
      <c r="A56" s="4" t="inlineStr">
        <is>
          <t>Total loans and other borrowings</t>
        </is>
      </c>
      <c r="B56" s="5" t="n">
        <v>36</v>
      </c>
      <c r="D56" s="12" t="n">
        <v>11</v>
      </c>
      <c r="E56" s="5" t="n">
        <v>41</v>
      </c>
      <c r="G56" s="12" t="n">
        <v>12</v>
      </c>
    </row>
    <row r="57">
      <c r="A57" s="4" t="inlineStr">
        <is>
          <t>Bank loans | BTPN | Rupiah</t>
        </is>
      </c>
    </row>
    <row r="58">
      <c r="A58" s="3" t="inlineStr">
        <is>
          <t>Borrowings and other credit facilities</t>
        </is>
      </c>
    </row>
    <row r="59">
      <c r="A59" s="4" t="inlineStr">
        <is>
          <t>Total loans and other borrowings</t>
        </is>
      </c>
      <c r="B59" s="5" t="n">
        <v>84</v>
      </c>
      <c r="E59" s="5" t="n">
        <v>173</v>
      </c>
    </row>
    <row r="60">
      <c r="A60" s="4" t="inlineStr">
        <is>
          <t>Bank loans | Related parties</t>
        </is>
      </c>
    </row>
    <row r="61">
      <c r="A61" s="3" t="inlineStr">
        <is>
          <t>Borrowings and other credit facilities</t>
        </is>
      </c>
    </row>
    <row r="62">
      <c r="A62" s="4" t="inlineStr">
        <is>
          <t>Total loans and other borrowings</t>
        </is>
      </c>
      <c r="B62" s="5" t="n">
        <v>17630</v>
      </c>
      <c r="E62" s="5" t="n">
        <v>17026</v>
      </c>
    </row>
    <row r="63">
      <c r="A63" s="4" t="inlineStr">
        <is>
          <t>Bank loans | Bank Mandiri | Rupiah</t>
        </is>
      </c>
    </row>
    <row r="64">
      <c r="A64" s="3" t="inlineStr">
        <is>
          <t>Borrowings and other credit facilities</t>
        </is>
      </c>
    </row>
    <row r="65">
      <c r="A65" s="4" t="inlineStr">
        <is>
          <t>Total loans and other borrowings</t>
        </is>
      </c>
      <c r="B65" s="5" t="n">
        <v>7374</v>
      </c>
      <c r="E65" s="5" t="n">
        <v>6203</v>
      </c>
    </row>
    <row r="66">
      <c r="A66" s="4" t="inlineStr">
        <is>
          <t>Bank loans | BNI | Rupiah</t>
        </is>
      </c>
    </row>
    <row r="67">
      <c r="A67" s="3" t="inlineStr">
        <is>
          <t>Borrowings and other credit facilities</t>
        </is>
      </c>
    </row>
    <row r="68">
      <c r="A68" s="4" t="inlineStr">
        <is>
          <t>Total loans and other borrowings</t>
        </is>
      </c>
      <c r="B68" s="5" t="n">
        <v>7500</v>
      </c>
      <c r="E68" s="5" t="n">
        <v>7958</v>
      </c>
    </row>
    <row r="69">
      <c r="A69" s="4" t="inlineStr">
        <is>
          <t>Bank loans | BRI | Rupiah</t>
        </is>
      </c>
    </row>
    <row r="70">
      <c r="A70" s="3" t="inlineStr">
        <is>
          <t>Borrowings and other credit facilities</t>
        </is>
      </c>
    </row>
    <row r="71">
      <c r="A71" s="4" t="inlineStr">
        <is>
          <t>Total loans and other borrowings</t>
        </is>
      </c>
      <c r="B71" s="5" t="n">
        <v>2223</v>
      </c>
      <c r="E71" s="5" t="n">
        <v>2822</v>
      </c>
    </row>
    <row r="72">
      <c r="A72" s="4" t="inlineStr">
        <is>
          <t>Bank loans | BSI | Rupiah</t>
        </is>
      </c>
    </row>
    <row r="73">
      <c r="A73" s="3" t="inlineStr">
        <is>
          <t>Borrowings and other credit facilities</t>
        </is>
      </c>
    </row>
    <row r="74">
      <c r="A74" s="4" t="inlineStr">
        <is>
          <t>Total loans and other borrowings</t>
        </is>
      </c>
      <c r="B74" s="6" t="n">
        <v>533</v>
      </c>
      <c r="E74" s="6" t="n">
        <v>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Inventories, all recognize at net realizable value, consist of: ​ ​ ​ ​ ​ ​ ​ 2020 2021 Components ​ 560 578 SIM cards and blank prepaid vouchers ​ 265 148 Others ​ 226 122 Total ​ 1,051 848 Provision for obsolescence ​ ​ ​ ​ Components ​ (37) (38) SIM cards and blank prepaid vouchers ​ (28) (28) Others ​ (3) (3) Total ​ (68) (69) Net ​ 983 779 ​ Movements in the provision for obsolescence are as follows: ​ ​ ​ ​ ​ ​ ​ 2020 2021 Beginning balance ​ 92 68 Provision recognized during the year ​ 1 2 Inventory written-off ​ (25) (1) Ending balance ​ 68 69 ​ Management believes that the provision is adequate to cover losses from decline in inventory value due to obsolescence. The inventories recognized as expense and included in operations, maintenance, and telecommunication service expenses in 2019, 2020 and 2021 amounted to Rp1,754 billion, Rp544 billion, and Rp739 billion respectively (Note 27). As of December 31, 2020 and 2021, certain inventories of the subsidiaries amounting to Rp557 billion and Rp557 billion, respectively, have been pledged as collateral under lending agreements (Note 20a and Note 21c). As of December 31, 2020 and 2021, modules (part of property and equipment) and components held by the Group with book value amounting to Rp107 billion and Rp122 billion, respectively, have been insured against fire, theft, and other specific risks. Total sum insured as of December 31, 2020 and 2021 amounted to Rp133 billion and Rp155 billion respectively. Management believes that the insurance coverage is adequate to cover potential losses of inventories arising from the insured risk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V26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ONG-TERM BANK LOANS AND BORROWINGS - Other significant information relating to bank loans (Details) Rp in Millions, $ in Millions</t>
        </is>
      </c>
      <c r="B1" s="2" t="inlineStr">
        <is>
          <t>12 Months Ended</t>
        </is>
      </c>
    </row>
    <row r="2">
      <c r="B2" s="2" t="inlineStr">
        <is>
          <t>Dec. 31, 2021IDR (Rp)</t>
        </is>
      </c>
      <c r="C2" s="2" t="inlineStr">
        <is>
          <t>Dec. 31, 2021USD ($)</t>
        </is>
      </c>
      <c r="D2" s="2" t="inlineStr">
        <is>
          <t>Dec. 31, 2020IDR (Rp)</t>
        </is>
      </c>
      <c r="E2" s="2" t="inlineStr">
        <is>
          <t>Dec. 31, 2019IDR (Rp)</t>
        </is>
      </c>
      <c r="F2" s="2" t="inlineStr">
        <is>
          <t>Nov. 22, 2021IDR (Rp)</t>
        </is>
      </c>
      <c r="G2" s="2" t="inlineStr">
        <is>
          <t>Nov. 17, 2021IDR (Rp)</t>
        </is>
      </c>
      <c r="H2" s="2" t="inlineStr">
        <is>
          <t>Nov. 08, 2021IDR (Rp)</t>
        </is>
      </c>
      <c r="I2" s="2" t="inlineStr">
        <is>
          <t>Oct. 28, 2021IDR (Rp)</t>
        </is>
      </c>
      <c r="J2" s="2" t="inlineStr">
        <is>
          <t>Jan. 28, 2021IDR (Rp)</t>
        </is>
      </c>
      <c r="K2" s="2" t="inlineStr">
        <is>
          <t>Jan. 18, 2021IDR (Rp)</t>
        </is>
      </c>
      <c r="L2" s="2" t="inlineStr">
        <is>
          <t>Dec. 04, 2020IDR (Rp)</t>
        </is>
      </c>
      <c r="M2" s="2" t="inlineStr">
        <is>
          <t>Nov. 16, 2020IDR (Rp)</t>
        </is>
      </c>
      <c r="N2" s="2" t="inlineStr">
        <is>
          <t>Mar. 12, 2020IDR (Rp)</t>
        </is>
      </c>
      <c r="O2" s="2" t="inlineStr">
        <is>
          <t>Jun. 19, 2019IDR (Rp)</t>
        </is>
      </c>
      <c r="P2" s="2" t="inlineStr">
        <is>
          <t>May 23, 2019IDR (Rp)</t>
        </is>
      </c>
      <c r="Q2" s="2" t="inlineStr">
        <is>
          <t>Jan. 15, 2019IDR (Rp)</t>
        </is>
      </c>
      <c r="R2" s="2" t="inlineStr">
        <is>
          <t>Mar. 27, 2018IDR (Rp)</t>
        </is>
      </c>
      <c r="S2" s="2" t="inlineStr">
        <is>
          <t>Feb. 26, 2018IDR (Rp)</t>
        </is>
      </c>
      <c r="T2" s="2" t="inlineStr">
        <is>
          <t>Mar. 30, 2017IDR (Rp)</t>
        </is>
      </c>
      <c r="U2" s="2" t="inlineStr">
        <is>
          <t>Mar. 24, 2017IDR (Rp)</t>
        </is>
      </c>
      <c r="V2" s="2" t="inlineStr">
        <is>
          <t>Mar. 15, 2015IDR (Rp)</t>
        </is>
      </c>
    </row>
    <row r="3">
      <c r="A3" s="3" t="inlineStr">
        <is>
          <t>Borrowings and other credit facilities</t>
        </is>
      </c>
    </row>
    <row r="4">
      <c r="A4" s="4" t="inlineStr">
        <is>
          <t>Drawn down</t>
        </is>
      </c>
      <c r="B4" s="6" t="n">
        <v>46612000</v>
      </c>
      <c r="C4" s="7" t="n">
        <v>3270</v>
      </c>
      <c r="D4" s="6" t="n">
        <v>24469000</v>
      </c>
      <c r="E4" s="6" t="n">
        <v>26524000</v>
      </c>
    </row>
    <row r="5">
      <c r="A5" s="4" t="inlineStr">
        <is>
          <t>BNI 2018 | Rupiah</t>
        </is>
      </c>
    </row>
    <row r="6">
      <c r="A6" s="3" t="inlineStr">
        <is>
          <t>Borrowings and other credit facilities</t>
        </is>
      </c>
    </row>
    <row r="7">
      <c r="A7" s="4" t="inlineStr">
        <is>
          <t>Total facility</t>
        </is>
      </c>
      <c r="B7" s="5" t="n">
        <v>182000</v>
      </c>
    </row>
    <row r="8">
      <c r="A8" s="4" t="inlineStr">
        <is>
          <t>Current period payment</t>
        </is>
      </c>
      <c r="B8" s="5" t="n">
        <v>28000</v>
      </c>
    </row>
    <row r="9">
      <c r="A9" s="4" t="inlineStr">
        <is>
          <t>BNI 2013 - 2021</t>
        </is>
      </c>
    </row>
    <row r="10">
      <c r="A10" s="3" t="inlineStr">
        <is>
          <t>Borrowings and other credit facilities</t>
        </is>
      </c>
    </row>
    <row r="11">
      <c r="A11" s="4" t="inlineStr">
        <is>
          <t>Total facility</t>
        </is>
      </c>
      <c r="S11" s="6" t="n">
        <v>825000</v>
      </c>
      <c r="U11" s="6" t="n">
        <v>2005000</v>
      </c>
    </row>
    <row r="12">
      <c r="A12" s="4" t="inlineStr">
        <is>
          <t>BNI 2013 - 2021 | Rupiah</t>
        </is>
      </c>
    </row>
    <row r="13">
      <c r="A13" s="3" t="inlineStr">
        <is>
          <t>Borrowings and other credit facilities</t>
        </is>
      </c>
    </row>
    <row r="14">
      <c r="A14" s="4" t="inlineStr">
        <is>
          <t>Total facility</t>
        </is>
      </c>
      <c r="B14" s="5" t="n">
        <v>12902000</v>
      </c>
    </row>
    <row r="15">
      <c r="A15" s="4" t="inlineStr">
        <is>
          <t>Current period payment</t>
        </is>
      </c>
      <c r="B15" s="6" t="n">
        <v>2834000</v>
      </c>
    </row>
    <row r="16">
      <c r="A16" s="4" t="inlineStr">
        <is>
          <t>BNI 2013 - 2021 | Rupiah | Maximum</t>
        </is>
      </c>
    </row>
    <row r="17">
      <c r="A17" s="3" t="inlineStr">
        <is>
          <t>Borrowings and other credit facilities</t>
        </is>
      </c>
    </row>
    <row r="18">
      <c r="A18" s="4" t="inlineStr">
        <is>
          <t>Interest rate adjustment (as a percent)</t>
        </is>
      </c>
      <c r="B18" s="4" t="inlineStr">
        <is>
          <t>2.50%</t>
        </is>
      </c>
    </row>
    <row r="19">
      <c r="A19" s="4" t="inlineStr">
        <is>
          <t>Bank Mandiri 2018 | Rupiah</t>
        </is>
      </c>
    </row>
    <row r="20">
      <c r="A20" s="3" t="inlineStr">
        <is>
          <t>Borrowings and other credit facilities</t>
        </is>
      </c>
    </row>
    <row r="21">
      <c r="A21" s="4" t="inlineStr">
        <is>
          <t>Total facility</t>
        </is>
      </c>
      <c r="B21" s="6" t="n">
        <v>25000</v>
      </c>
    </row>
    <row r="22">
      <c r="A22" s="4" t="inlineStr">
        <is>
          <t>Current period payment</t>
        </is>
      </c>
      <c r="B22" s="6" t="n">
        <v>0</v>
      </c>
    </row>
    <row r="23">
      <c r="A23" s="4" t="inlineStr">
        <is>
          <t>Interest rate (as a percent)</t>
        </is>
      </c>
      <c r="B23" s="4" t="inlineStr">
        <is>
          <t>9.00%</t>
        </is>
      </c>
    </row>
    <row r="24">
      <c r="A24" s="4" t="inlineStr">
        <is>
          <t>Bank Mandiri 2017 - 2021</t>
        </is>
      </c>
    </row>
    <row r="25">
      <c r="A25" s="3" t="inlineStr">
        <is>
          <t>Borrowings and other credit facilities</t>
        </is>
      </c>
    </row>
    <row r="26">
      <c r="A26" s="4" t="inlineStr">
        <is>
          <t>Total facility</t>
        </is>
      </c>
      <c r="G26" s="6" t="n">
        <v>2400000</v>
      </c>
      <c r="S26" s="6" t="n">
        <v>775000</v>
      </c>
      <c r="U26" s="5" t="n">
        <v>1500000</v>
      </c>
    </row>
    <row r="27">
      <c r="A27" s="4" t="inlineStr">
        <is>
          <t>Unused facility</t>
        </is>
      </c>
      <c r="B27" s="6" t="n">
        <v>5000</v>
      </c>
    </row>
    <row r="28">
      <c r="A28" s="4" t="inlineStr">
        <is>
          <t>Bank Mandiri 2017 - 2021 | Rupiah</t>
        </is>
      </c>
    </row>
    <row r="29">
      <c r="A29" s="3" t="inlineStr">
        <is>
          <t>Borrowings and other credit facilities</t>
        </is>
      </c>
    </row>
    <row r="30">
      <c r="A30" s="4" t="inlineStr">
        <is>
          <t>Total facility</t>
        </is>
      </c>
      <c r="B30" s="5" t="n">
        <v>8793000</v>
      </c>
    </row>
    <row r="31">
      <c r="A31" s="4" t="inlineStr">
        <is>
          <t>Current period payment</t>
        </is>
      </c>
      <c r="B31" s="5" t="n">
        <v>828000</v>
      </c>
    </row>
    <row r="32">
      <c r="A32" s="4" t="inlineStr">
        <is>
          <t>BRI 2017 - 2019</t>
        </is>
      </c>
    </row>
    <row r="33">
      <c r="A33" s="3" t="inlineStr">
        <is>
          <t>Borrowings and other credit facilities</t>
        </is>
      </c>
    </row>
    <row r="34">
      <c r="A34" s="4" t="inlineStr">
        <is>
          <t>Total facility</t>
        </is>
      </c>
      <c r="P34" s="6" t="n">
        <v>2000000</v>
      </c>
      <c r="R34" s="6" t="n">
        <v>200000</v>
      </c>
      <c r="U34" s="6" t="n">
        <v>1000000</v>
      </c>
    </row>
    <row r="35">
      <c r="A35" s="4" t="inlineStr">
        <is>
          <t>BSI 2019 - 2021 | Rupiah</t>
        </is>
      </c>
    </row>
    <row r="36">
      <c r="A36" s="3" t="inlineStr">
        <is>
          <t>Borrowings and other credit facilities</t>
        </is>
      </c>
    </row>
    <row r="37">
      <c r="A37" s="4" t="inlineStr">
        <is>
          <t>Total facility</t>
        </is>
      </c>
      <c r="B37" s="5" t="n">
        <v>560000</v>
      </c>
    </row>
    <row r="38">
      <c r="A38" s="4" t="inlineStr">
        <is>
          <t>Current period payment</t>
        </is>
      </c>
      <c r="B38" s="5" t="n">
        <v>160000</v>
      </c>
    </row>
    <row r="39">
      <c r="A39" s="4" t="inlineStr">
        <is>
          <t>BCA 2017 - 2021</t>
        </is>
      </c>
    </row>
    <row r="40">
      <c r="A40" s="3" t="inlineStr">
        <is>
          <t>Borrowings and other credit facilities</t>
        </is>
      </c>
    </row>
    <row r="41">
      <c r="A41" s="4" t="inlineStr">
        <is>
          <t>Total facility</t>
        </is>
      </c>
      <c r="B41" s="5" t="n">
        <v>11811000</v>
      </c>
      <c r="T41" s="6" t="n">
        <v>850000</v>
      </c>
    </row>
    <row r="42">
      <c r="A42" s="4" t="inlineStr">
        <is>
          <t>Current period payment</t>
        </is>
      </c>
      <c r="B42" s="5" t="n">
        <v>287000</v>
      </c>
    </row>
    <row r="43">
      <c r="A43" s="4" t="inlineStr">
        <is>
          <t>Unused facility</t>
        </is>
      </c>
      <c r="B43" s="5" t="n">
        <v>564000</v>
      </c>
    </row>
    <row r="44">
      <c r="A44" s="4" t="inlineStr">
        <is>
          <t>BCA October 28, 2021</t>
        </is>
      </c>
    </row>
    <row r="45">
      <c r="A45" s="3" t="inlineStr">
        <is>
          <t>Borrowings and other credit facilities</t>
        </is>
      </c>
    </row>
    <row r="46">
      <c r="A46" s="4" t="inlineStr">
        <is>
          <t>Total facility</t>
        </is>
      </c>
      <c r="I46" s="6" t="n">
        <v>6000000</v>
      </c>
    </row>
    <row r="47">
      <c r="A47" s="4" t="inlineStr">
        <is>
          <t>Unused facility</t>
        </is>
      </c>
      <c r="B47" s="5" t="n">
        <v>2500000</v>
      </c>
    </row>
    <row r="48">
      <c r="A48" s="4" t="inlineStr">
        <is>
          <t>DBS 2017 - 2019</t>
        </is>
      </c>
    </row>
    <row r="49">
      <c r="A49" s="3" t="inlineStr">
        <is>
          <t>Borrowings and other credit facilities</t>
        </is>
      </c>
    </row>
    <row r="50">
      <c r="A50" s="4" t="inlineStr">
        <is>
          <t>Total facility</t>
        </is>
      </c>
      <c r="T50" s="5" t="n">
        <v>850000</v>
      </c>
    </row>
    <row r="51">
      <c r="A51" s="4" t="inlineStr">
        <is>
          <t>Unused facility</t>
        </is>
      </c>
      <c r="B51" s="5" t="n">
        <v>420000</v>
      </c>
    </row>
    <row r="52">
      <c r="A52" s="4" t="inlineStr">
        <is>
          <t>DBS 2017 - 2019 | Rupiah</t>
        </is>
      </c>
    </row>
    <row r="53">
      <c r="A53" s="3" t="inlineStr">
        <is>
          <t>Borrowings and other credit facilities</t>
        </is>
      </c>
    </row>
    <row r="54">
      <c r="A54" s="4" t="inlineStr">
        <is>
          <t>Total facility</t>
        </is>
      </c>
      <c r="B54" s="5" t="n">
        <v>4530000</v>
      </c>
    </row>
    <row r="55">
      <c r="A55" s="4" t="inlineStr">
        <is>
          <t>Current period payment</t>
        </is>
      </c>
      <c r="B55" s="5" t="n">
        <v>191000</v>
      </c>
    </row>
    <row r="56">
      <c r="A56" s="4" t="inlineStr">
        <is>
          <t>MUFG Bank 2016 - 2021</t>
        </is>
      </c>
    </row>
    <row r="57">
      <c r="A57" s="3" t="inlineStr">
        <is>
          <t>Borrowings and other credit facilities</t>
        </is>
      </c>
    </row>
    <row r="58">
      <c r="A58" s="4" t="inlineStr">
        <is>
          <t>Total facility</t>
        </is>
      </c>
      <c r="H58" s="6" t="n">
        <v>400000</v>
      </c>
      <c r="R58" s="6" t="n">
        <v>800000</v>
      </c>
    </row>
    <row r="59">
      <c r="A59" s="4" t="inlineStr">
        <is>
          <t>Unused facility</t>
        </is>
      </c>
      <c r="B59" s="5" t="n">
        <v>79000</v>
      </c>
    </row>
    <row r="60">
      <c r="A60" s="4" t="inlineStr">
        <is>
          <t>MUFG Bank 2016 - 2021 | Rupiah</t>
        </is>
      </c>
    </row>
    <row r="61">
      <c r="A61" s="3" t="inlineStr">
        <is>
          <t>Borrowings and other credit facilities</t>
        </is>
      </c>
    </row>
    <row r="62">
      <c r="A62" s="4" t="inlineStr">
        <is>
          <t>Total facility</t>
        </is>
      </c>
      <c r="B62" s="5" t="n">
        <v>3600000</v>
      </c>
    </row>
    <row r="63">
      <c r="A63" s="4" t="inlineStr">
        <is>
          <t>Current period payment</t>
        </is>
      </c>
      <c r="B63" s="5" t="n">
        <v>593000</v>
      </c>
    </row>
    <row r="64">
      <c r="A64" s="4" t="inlineStr">
        <is>
          <t>Bank Permata 2020 - 2021 | Rupiah</t>
        </is>
      </c>
    </row>
    <row r="65">
      <c r="A65" s="3" t="inlineStr">
        <is>
          <t>Borrowings and other credit facilities</t>
        </is>
      </c>
    </row>
    <row r="66">
      <c r="A66" s="4" t="inlineStr">
        <is>
          <t>Total facility</t>
        </is>
      </c>
      <c r="B66" s="5" t="n">
        <v>1250000</v>
      </c>
    </row>
    <row r="67">
      <c r="A67" s="4" t="inlineStr">
        <is>
          <t>Current period payment</t>
        </is>
      </c>
      <c r="B67" s="5" t="n">
        <v>63000</v>
      </c>
    </row>
    <row r="68">
      <c r="A68" s="4" t="inlineStr">
        <is>
          <t>HSBC 2021 | Rupiah</t>
        </is>
      </c>
    </row>
    <row r="69">
      <c r="A69" s="3" t="inlineStr">
        <is>
          <t>Borrowings and other credit facilities</t>
        </is>
      </c>
    </row>
    <row r="70">
      <c r="A70" s="4" t="inlineStr">
        <is>
          <t>Total facility</t>
        </is>
      </c>
      <c r="B70" s="5" t="n">
        <v>750000</v>
      </c>
    </row>
    <row r="71">
      <c r="A71" s="4" t="inlineStr">
        <is>
          <t>Bank of china 2019 | Rupiah</t>
        </is>
      </c>
    </row>
    <row r="72">
      <c r="A72" s="3" t="inlineStr">
        <is>
          <t>Borrowings and other credit facilities</t>
        </is>
      </c>
    </row>
    <row r="73">
      <c r="A73" s="4" t="inlineStr">
        <is>
          <t>Total facility</t>
        </is>
      </c>
      <c r="B73" s="5" t="n">
        <v>1000000</v>
      </c>
    </row>
    <row r="74">
      <c r="A74" s="4" t="inlineStr">
        <is>
          <t>Current period payment</t>
        </is>
      </c>
      <c r="B74" s="5" t="n">
        <v>1000000</v>
      </c>
    </row>
    <row r="75">
      <c r="A75" s="4" t="inlineStr">
        <is>
          <t>Syndication Of Banks 2015 -2021</t>
        </is>
      </c>
    </row>
    <row r="76">
      <c r="A76" s="3" t="inlineStr">
        <is>
          <t>Borrowings and other credit facilities</t>
        </is>
      </c>
    </row>
    <row r="77">
      <c r="A77" s="4" t="inlineStr">
        <is>
          <t>Total facility</t>
        </is>
      </c>
      <c r="V77" s="6" t="n">
        <v>3000000</v>
      </c>
    </row>
    <row r="78">
      <c r="A78" s="4" t="inlineStr">
        <is>
          <t>Syndication Of Banks 2015 -2021 | Rupiah</t>
        </is>
      </c>
    </row>
    <row r="79">
      <c r="A79" s="3" t="inlineStr">
        <is>
          <t>Borrowings and other credit facilities</t>
        </is>
      </c>
    </row>
    <row r="80">
      <c r="A80" s="4" t="inlineStr">
        <is>
          <t>Total facility</t>
        </is>
      </c>
      <c r="B80" s="5" t="n">
        <v>8000000</v>
      </c>
    </row>
    <row r="81">
      <c r="A81" s="4" t="inlineStr">
        <is>
          <t>Current period payment</t>
        </is>
      </c>
      <c r="B81" s="6" t="n">
        <v>500000</v>
      </c>
    </row>
    <row r="82">
      <c r="A82" s="4" t="inlineStr">
        <is>
          <t>Syndication of Banks - 2018 | Rupiah | Minimum</t>
        </is>
      </c>
    </row>
    <row r="83">
      <c r="A83" s="3" t="inlineStr">
        <is>
          <t>Borrowings and other credit facilities</t>
        </is>
      </c>
    </row>
    <row r="84">
      <c r="A84" s="4" t="inlineStr">
        <is>
          <t>Interest rate adjustment (as a percent)</t>
        </is>
      </c>
      <c r="B84" s="4" t="inlineStr">
        <is>
          <t>1.25%</t>
        </is>
      </c>
    </row>
    <row r="85">
      <c r="A85" s="4" t="inlineStr">
        <is>
          <t>Syndication of Banks - 2018 | United States Dollar</t>
        </is>
      </c>
    </row>
    <row r="86">
      <c r="A86" s="3" t="inlineStr">
        <is>
          <t>Borrowings and other credit facilities</t>
        </is>
      </c>
    </row>
    <row r="87">
      <c r="A87" s="4" t="inlineStr">
        <is>
          <t>Total facility</t>
        </is>
      </c>
      <c r="B87" s="6" t="n">
        <v>90</v>
      </c>
    </row>
    <row r="88">
      <c r="A88" s="4" t="inlineStr">
        <is>
          <t>Current period payment</t>
        </is>
      </c>
      <c r="B88" s="5" t="n">
        <v>7</v>
      </c>
    </row>
    <row r="89">
      <c r="A89" s="4" t="inlineStr">
        <is>
          <t>UOB Singapore - 2018 | United States Dollar</t>
        </is>
      </c>
    </row>
    <row r="90">
      <c r="A90" s="3" t="inlineStr">
        <is>
          <t>Borrowings and other credit facilities</t>
        </is>
      </c>
    </row>
    <row r="91">
      <c r="A91" s="4" t="inlineStr">
        <is>
          <t>Total facility</t>
        </is>
      </c>
      <c r="B91" s="5" t="n">
        <v>49</v>
      </c>
    </row>
    <row r="92">
      <c r="A92" s="4" t="inlineStr">
        <is>
          <t>Current period payment</t>
        </is>
      </c>
      <c r="B92" s="5" t="n">
        <v>9</v>
      </c>
    </row>
    <row r="93">
      <c r="A93" s="4" t="inlineStr">
        <is>
          <t>ANZ 2015 | Rupiah</t>
        </is>
      </c>
    </row>
    <row r="94">
      <c r="A94" s="3" t="inlineStr">
        <is>
          <t>Borrowings and other credit facilities</t>
        </is>
      </c>
    </row>
    <row r="95">
      <c r="A95" s="4" t="inlineStr">
        <is>
          <t>Total facility</t>
        </is>
      </c>
      <c r="B95" s="5" t="n">
        <v>440000</v>
      </c>
    </row>
    <row r="96">
      <c r="A96" s="4" t="inlineStr">
        <is>
          <t>Current period payment</t>
        </is>
      </c>
      <c r="B96" s="5" t="n">
        <v>88000</v>
      </c>
    </row>
    <row r="97">
      <c r="A97" s="4" t="inlineStr">
        <is>
          <t>Bank CIMB Niaga 2017 - 2019</t>
        </is>
      </c>
    </row>
    <row r="98">
      <c r="A98" s="3" t="inlineStr">
        <is>
          <t>Borrowings and other credit facilities</t>
        </is>
      </c>
    </row>
    <row r="99">
      <c r="A99" s="4" t="inlineStr">
        <is>
          <t>Total facility</t>
        </is>
      </c>
      <c r="T99" s="5" t="n">
        <v>495000</v>
      </c>
    </row>
    <row r="100">
      <c r="A100" s="4" t="inlineStr">
        <is>
          <t>Unused facility</t>
        </is>
      </c>
      <c r="B100" s="5" t="n">
        <v>20000</v>
      </c>
    </row>
    <row r="101">
      <c r="A101" s="4" t="inlineStr">
        <is>
          <t>Bank CIMB Niaga 2017 - 2019 | Rupiah</t>
        </is>
      </c>
    </row>
    <row r="102">
      <c r="A102" s="3" t="inlineStr">
        <is>
          <t>Borrowings and other credit facilities</t>
        </is>
      </c>
    </row>
    <row r="103">
      <c r="A103" s="4" t="inlineStr">
        <is>
          <t>Total facility</t>
        </is>
      </c>
      <c r="B103" s="5" t="n">
        <v>700000</v>
      </c>
    </row>
    <row r="104">
      <c r="A104" s="4" t="inlineStr">
        <is>
          <t>Current period payment</t>
        </is>
      </c>
      <c r="B104" s="5" t="n">
        <v>80000</v>
      </c>
    </row>
    <row r="105">
      <c r="A105" s="4" t="inlineStr">
        <is>
          <t>Bank CIMB Niaga 2021</t>
        </is>
      </c>
    </row>
    <row r="106">
      <c r="A106" s="3" t="inlineStr">
        <is>
          <t>Borrowings and other credit facilities</t>
        </is>
      </c>
    </row>
    <row r="107">
      <c r="A107" s="4" t="inlineStr">
        <is>
          <t>Unused facility</t>
        </is>
      </c>
      <c r="B107" s="5" t="n">
        <v>796600</v>
      </c>
    </row>
    <row r="108">
      <c r="A108" s="4" t="inlineStr">
        <is>
          <t>Bank CIMB Niaga 2021 | United States Dollar</t>
        </is>
      </c>
    </row>
    <row r="109">
      <c r="A109" s="3" t="inlineStr">
        <is>
          <t>Borrowings and other credit facilities</t>
        </is>
      </c>
    </row>
    <row r="110">
      <c r="A110" s="4" t="inlineStr">
        <is>
          <t>Total facility</t>
        </is>
      </c>
      <c r="B110" s="5" t="n">
        <v>55</v>
      </c>
    </row>
    <row r="111">
      <c r="A111" s="4" t="inlineStr">
        <is>
          <t>BTPN 2017 To 2020</t>
        </is>
      </c>
    </row>
    <row r="112">
      <c r="A112" s="3" t="inlineStr">
        <is>
          <t>Borrowings and other credit facilities</t>
        </is>
      </c>
    </row>
    <row r="113">
      <c r="A113" s="4" t="inlineStr">
        <is>
          <t>Total facility</t>
        </is>
      </c>
      <c r="Q113" s="6" t="n">
        <v>628000</v>
      </c>
      <c r="T113" s="6" t="n">
        <v>400000</v>
      </c>
    </row>
    <row r="114">
      <c r="A114" s="4" t="inlineStr">
        <is>
          <t>Unused facility</t>
        </is>
      </c>
      <c r="B114" s="5" t="n">
        <v>79000</v>
      </c>
    </row>
    <row r="115">
      <c r="A115" s="4" t="inlineStr">
        <is>
          <t>BTPN 2017 To 2020 | Rupiah</t>
        </is>
      </c>
    </row>
    <row r="116">
      <c r="A116" s="3" t="inlineStr">
        <is>
          <t>Borrowings and other credit facilities</t>
        </is>
      </c>
    </row>
    <row r="117">
      <c r="A117" s="4" t="inlineStr">
        <is>
          <t>Total facility</t>
        </is>
      </c>
      <c r="B117" s="5" t="n">
        <v>489000</v>
      </c>
    </row>
    <row r="118">
      <c r="A118" s="4" t="inlineStr">
        <is>
          <t>Current period payment</t>
        </is>
      </c>
      <c r="B118" s="5" t="n">
        <v>78000</v>
      </c>
    </row>
    <row r="119">
      <c r="A119" s="4" t="inlineStr">
        <is>
          <t>BTPN 2020</t>
        </is>
      </c>
    </row>
    <row r="120">
      <c r="A120" s="3" t="inlineStr">
        <is>
          <t>Borrowings and other credit facilities</t>
        </is>
      </c>
    </row>
    <row r="121">
      <c r="A121" s="4" t="inlineStr">
        <is>
          <t>Total facility</t>
        </is>
      </c>
      <c r="L121" s="6" t="n">
        <v>1500000</v>
      </c>
    </row>
    <row r="122">
      <c r="A122" s="4" t="inlineStr">
        <is>
          <t>Unused facility</t>
        </is>
      </c>
      <c r="B122" s="5" t="n">
        <v>1480000</v>
      </c>
    </row>
    <row r="123">
      <c r="A123" s="4" t="inlineStr">
        <is>
          <t>ICBC 2017 | Rupiah</t>
        </is>
      </c>
    </row>
    <row r="124">
      <c r="A124" s="3" t="inlineStr">
        <is>
          <t>Borrowings and other credit facilities</t>
        </is>
      </c>
    </row>
    <row r="125">
      <c r="A125" s="4" t="inlineStr">
        <is>
          <t>Total facility</t>
        </is>
      </c>
      <c r="B125" s="5" t="n">
        <v>272000</v>
      </c>
    </row>
    <row r="126">
      <c r="A126" s="4" t="inlineStr">
        <is>
          <t>Current period payment</t>
        </is>
      </c>
      <c r="B126" s="5" t="n">
        <v>45000</v>
      </c>
    </row>
    <row r="127">
      <c r="A127" s="4" t="inlineStr">
        <is>
          <t>Syndication of banks - January 28, 2021 (Mandiri) [Member]</t>
        </is>
      </c>
    </row>
    <row r="128">
      <c r="A128" s="3" t="inlineStr">
        <is>
          <t>Borrowings and other credit facilities</t>
        </is>
      </c>
    </row>
    <row r="129">
      <c r="A129" s="4" t="inlineStr">
        <is>
          <t>Total facility</t>
        </is>
      </c>
      <c r="J129" s="6" t="n">
        <v>5000000</v>
      </c>
    </row>
    <row r="130">
      <c r="A130" s="4" t="inlineStr">
        <is>
          <t>Syndication of banks - January 28, 2021 [Member]</t>
        </is>
      </c>
    </row>
    <row r="131">
      <c r="A131" s="3" t="inlineStr">
        <is>
          <t>Borrowings and other credit facilities</t>
        </is>
      </c>
    </row>
    <row r="132">
      <c r="A132" s="4" t="inlineStr">
        <is>
          <t>Unused facility</t>
        </is>
      </c>
      <c r="B132" s="5" t="n">
        <v>4900000</v>
      </c>
    </row>
    <row r="133">
      <c r="A133" s="4" t="inlineStr">
        <is>
          <t>BNI - June 19, 2019 (Corporate) [Member]</t>
        </is>
      </c>
    </row>
    <row r="134">
      <c r="A134" s="3" t="inlineStr">
        <is>
          <t>Borrowings and other credit facilities</t>
        </is>
      </c>
    </row>
    <row r="135">
      <c r="A135" s="4" t="inlineStr">
        <is>
          <t>Total facility</t>
        </is>
      </c>
      <c r="O135" s="6" t="n">
        <v>2160000</v>
      </c>
    </row>
    <row r="136">
      <c r="A136" s="4" t="inlineStr">
        <is>
          <t>BNI - June 19, 2019 (Mitratel) [Member]</t>
        </is>
      </c>
    </row>
    <row r="137">
      <c r="A137" s="3" t="inlineStr">
        <is>
          <t>Borrowings and other credit facilities</t>
        </is>
      </c>
    </row>
    <row r="138">
      <c r="A138" s="4" t="inlineStr">
        <is>
          <t>Total facility</t>
        </is>
      </c>
      <c r="O138" s="6" t="n">
        <v>840000</v>
      </c>
    </row>
    <row r="139">
      <c r="A139" s="4" t="inlineStr">
        <is>
          <t>ANZ (GSD)</t>
        </is>
      </c>
    </row>
    <row r="140">
      <c r="A140" s="3" t="inlineStr">
        <is>
          <t>Borrowings and other credit facilities</t>
        </is>
      </c>
    </row>
    <row r="141">
      <c r="A141" s="4" t="inlineStr">
        <is>
          <t>Total facility</t>
        </is>
      </c>
      <c r="N141" s="6" t="n">
        <v>240000</v>
      </c>
    </row>
    <row r="142">
      <c r="A142" s="4" t="inlineStr">
        <is>
          <t>ANZ (PINS)</t>
        </is>
      </c>
    </row>
    <row r="143">
      <c r="A143" s="3" t="inlineStr">
        <is>
          <t>Borrowings and other credit facilities</t>
        </is>
      </c>
    </row>
    <row r="144">
      <c r="A144" s="4" t="inlineStr">
        <is>
          <t>Total facility</t>
        </is>
      </c>
      <c r="N144" s="6" t="n">
        <v>200000</v>
      </c>
    </row>
    <row r="145">
      <c r="A145" s="4" t="inlineStr">
        <is>
          <t>Bank Mandiri - November 16, 2020 (Corporate) [Member]</t>
        </is>
      </c>
    </row>
    <row r="146">
      <c r="A146" s="3" t="inlineStr">
        <is>
          <t>Borrowings and other credit facilities</t>
        </is>
      </c>
    </row>
    <row r="147">
      <c r="A147" s="4" t="inlineStr">
        <is>
          <t>Total facility</t>
        </is>
      </c>
      <c r="M147" s="6" t="n">
        <v>1400000</v>
      </c>
    </row>
    <row r="148">
      <c r="A148" s="4" t="inlineStr">
        <is>
          <t>Bank Mandiri - November 16, 2020 (Mitratel) [Member]</t>
        </is>
      </c>
    </row>
    <row r="149">
      <c r="A149" s="3" t="inlineStr">
        <is>
          <t>Borrowings and other credit facilities</t>
        </is>
      </c>
    </row>
    <row r="150">
      <c r="A150" s="4" t="inlineStr">
        <is>
          <t>Total facility</t>
        </is>
      </c>
      <c r="M150" s="5" t="n">
        <v>1113000</v>
      </c>
    </row>
    <row r="151">
      <c r="A151" s="4" t="inlineStr">
        <is>
          <t>Bank Mandiri - November 16, 2020 (GSD) [Member]</t>
        </is>
      </c>
    </row>
    <row r="152">
      <c r="A152" s="3" t="inlineStr">
        <is>
          <t>Borrowings and other credit facilities</t>
        </is>
      </c>
    </row>
    <row r="153">
      <c r="A153" s="4" t="inlineStr">
        <is>
          <t>Total facility</t>
        </is>
      </c>
      <c r="M153" s="6" t="n">
        <v>200000</v>
      </c>
    </row>
    <row r="154">
      <c r="A154" s="4" t="inlineStr">
        <is>
          <t>Unused facility</t>
        </is>
      </c>
      <c r="B154" s="5" t="n">
        <v>136000</v>
      </c>
    </row>
    <row r="155">
      <c r="A155" s="4" t="inlineStr">
        <is>
          <t>BTPN</t>
        </is>
      </c>
    </row>
    <row r="156">
      <c r="A156" s="3" t="inlineStr">
        <is>
          <t>Borrowings and other credit facilities</t>
        </is>
      </c>
    </row>
    <row r="157">
      <c r="A157" s="4" t="inlineStr">
        <is>
          <t>Unused facility</t>
        </is>
      </c>
      <c r="B157" s="6" t="n">
        <v>538000</v>
      </c>
    </row>
    <row r="158">
      <c r="A158" s="4" t="inlineStr">
        <is>
          <t>BRI - January 28, 2021 [Member]</t>
        </is>
      </c>
    </row>
    <row r="159">
      <c r="A159" s="3" t="inlineStr">
        <is>
          <t>Borrowings and other credit facilities</t>
        </is>
      </c>
    </row>
    <row r="160">
      <c r="A160" s="4" t="inlineStr">
        <is>
          <t>Total facility</t>
        </is>
      </c>
      <c r="K160" s="6" t="n">
        <v>1000000</v>
      </c>
    </row>
    <row r="161">
      <c r="A161" s="4" t="inlineStr">
        <is>
          <t>Bank CIMB Niaga November 22, 2021 (Corporate) [Member]</t>
        </is>
      </c>
    </row>
    <row r="162">
      <c r="A162" s="3" t="inlineStr">
        <is>
          <t>Borrowings and other credit facilities</t>
        </is>
      </c>
    </row>
    <row r="163">
      <c r="A163" s="4" t="inlineStr">
        <is>
          <t>Total facility</t>
        </is>
      </c>
      <c r="F163" s="6" t="n">
        <v>500000</v>
      </c>
    </row>
    <row r="164">
      <c r="A164" s="4" t="inlineStr">
        <is>
          <t>Bank CIMB Niaga November 22, 2021 (PINS) [Member]</t>
        </is>
      </c>
    </row>
    <row r="165">
      <c r="A165" s="3" t="inlineStr">
        <is>
          <t>Borrowings and other credit facilities</t>
        </is>
      </c>
    </row>
    <row r="166">
      <c r="A166" s="4" t="inlineStr">
        <is>
          <t>Total facility</t>
        </is>
      </c>
      <c r="F166" s="5" t="n">
        <v>300000</v>
      </c>
    </row>
    <row r="167">
      <c r="A167" s="4" t="inlineStr">
        <is>
          <t>Bank CIMB Niaga November 22, 2021 (GSD) [Member]</t>
        </is>
      </c>
    </row>
    <row r="168">
      <c r="A168" s="3" t="inlineStr">
        <is>
          <t>Borrowings and other credit facilities</t>
        </is>
      </c>
    </row>
    <row r="169">
      <c r="A169" s="4" t="inlineStr">
        <is>
          <t>Total facility</t>
        </is>
      </c>
      <c r="F169" s="6" t="n">
        <v>200000</v>
      </c>
    </row>
    <row r="170">
      <c r="A170" s="4" t="inlineStr">
        <is>
          <t>Monthly Repayment of Interest | BNI 2018 | Rupiah</t>
        </is>
      </c>
    </row>
    <row r="171">
      <c r="A171" s="3" t="inlineStr">
        <is>
          <t>Borrowings and other credit facilities</t>
        </is>
      </c>
    </row>
    <row r="172">
      <c r="A172" s="4" t="inlineStr">
        <is>
          <t>Interest rate (as a percent)</t>
        </is>
      </c>
      <c r="B172" s="4" t="inlineStr">
        <is>
          <t>8.75%</t>
        </is>
      </c>
    </row>
    <row r="173">
      <c r="A173" s="4" t="inlineStr">
        <is>
          <t>Monthly Repayment of Interest | BNI 2013 - 2021 | Rupiah | Minimum</t>
        </is>
      </c>
    </row>
    <row r="174">
      <c r="A174" s="3" t="inlineStr">
        <is>
          <t>Borrowings and other credit facilities</t>
        </is>
      </c>
    </row>
    <row r="175">
      <c r="A175" s="4" t="inlineStr">
        <is>
          <t>Interest rate adjustment (as a percent)</t>
        </is>
      </c>
      <c r="B175" s="4" t="inlineStr">
        <is>
          <t>0.50%</t>
        </is>
      </c>
    </row>
    <row r="176">
      <c r="A176" s="4" t="inlineStr">
        <is>
          <t>Monthly Repayment of Interest | BSI 2019 - 2021 | Rupiah | Minimum</t>
        </is>
      </c>
    </row>
    <row r="177">
      <c r="A177" s="3" t="inlineStr">
        <is>
          <t>Borrowings and other credit facilities</t>
        </is>
      </c>
    </row>
    <row r="178">
      <c r="A178" s="4" t="inlineStr">
        <is>
          <t>Interest rate (as a percent)</t>
        </is>
      </c>
      <c r="B178" s="4" t="inlineStr">
        <is>
          <t>3.80%</t>
        </is>
      </c>
    </row>
    <row r="179">
      <c r="A179" s="4" t="inlineStr">
        <is>
          <t>Monthly Repayment of Interest | BNI 2018 - 2019 | Rupiah</t>
        </is>
      </c>
    </row>
    <row r="180">
      <c r="A180" s="3" t="inlineStr">
        <is>
          <t>Borrowings and other credit facilities</t>
        </is>
      </c>
    </row>
    <row r="181">
      <c r="A181" s="4" t="inlineStr">
        <is>
          <t>Interest rate (as a percent)</t>
        </is>
      </c>
      <c r="B181" s="4" t="inlineStr">
        <is>
          <t>8.75%</t>
        </is>
      </c>
    </row>
    <row r="182">
      <c r="A182" s="4" t="inlineStr">
        <is>
          <t>Quarterly repayment of interest | BNI 2013 - 2021 | Rupiah | Minimum</t>
        </is>
      </c>
    </row>
    <row r="183">
      <c r="A183" s="3" t="inlineStr">
        <is>
          <t>Borrowings and other credit facilities</t>
        </is>
      </c>
    </row>
    <row r="184">
      <c r="A184" s="4" t="inlineStr">
        <is>
          <t>Interest rate adjustment (as a percent)</t>
        </is>
      </c>
      <c r="B184" s="4" t="inlineStr">
        <is>
          <t>1.70%</t>
        </is>
      </c>
    </row>
    <row r="185">
      <c r="A185" s="4" t="inlineStr">
        <is>
          <t>Quarterly repayment of interest | BNI 2013 - 2021 | Rupiah | Maximum</t>
        </is>
      </c>
    </row>
    <row r="186">
      <c r="A186" s="3" t="inlineStr">
        <is>
          <t>Borrowings and other credit facilities</t>
        </is>
      </c>
    </row>
    <row r="187">
      <c r="A187" s="4" t="inlineStr">
        <is>
          <t>Interest rate adjustment (as a percent)</t>
        </is>
      </c>
      <c r="B187" s="4" t="inlineStr">
        <is>
          <t>2.25%</t>
        </is>
      </c>
    </row>
    <row r="188">
      <c r="A188" s="4" t="inlineStr">
        <is>
          <t>Quarterly repayment of interest | Bank Mandiri 2017 - 2021 | Rupiah | Minimum</t>
        </is>
      </c>
    </row>
    <row r="189">
      <c r="A189" s="3" t="inlineStr">
        <is>
          <t>Borrowings and other credit facilities</t>
        </is>
      </c>
    </row>
    <row r="190">
      <c r="A190" s="4" t="inlineStr">
        <is>
          <t>Interest rate adjustment (as a percent)</t>
        </is>
      </c>
      <c r="B190" s="4" t="inlineStr">
        <is>
          <t>1.50%</t>
        </is>
      </c>
    </row>
    <row r="191">
      <c r="A191" s="4" t="inlineStr">
        <is>
          <t>Quarterly repayment of interest | Bank Mandiri 2017 - 2021 | Rupiah | Maximum</t>
        </is>
      </c>
    </row>
    <row r="192">
      <c r="A192" s="3" t="inlineStr">
        <is>
          <t>Borrowings and other credit facilities</t>
        </is>
      </c>
    </row>
    <row r="193">
      <c r="A193" s="4" t="inlineStr">
        <is>
          <t>Interest rate adjustment (as a percent)</t>
        </is>
      </c>
      <c r="B193" s="4" t="inlineStr">
        <is>
          <t>2.25%</t>
        </is>
      </c>
    </row>
    <row r="194">
      <c r="A194" s="4" t="inlineStr">
        <is>
          <t>Quarterly repayment of interest | BRI 2017 - 2019 | Rupiah</t>
        </is>
      </c>
    </row>
    <row r="195">
      <c r="A195" s="3" t="inlineStr">
        <is>
          <t>Borrowings and other credit facilities</t>
        </is>
      </c>
    </row>
    <row r="196">
      <c r="A196" s="4" t="inlineStr">
        <is>
          <t>Total facility</t>
        </is>
      </c>
      <c r="B196" s="6" t="n">
        <v>3253000</v>
      </c>
    </row>
    <row r="197">
      <c r="A197" s="4" t="inlineStr">
        <is>
          <t>Current period payment</t>
        </is>
      </c>
      <c r="B197" s="6" t="n">
        <v>600000</v>
      </c>
    </row>
    <row r="198">
      <c r="A198" s="4" t="inlineStr">
        <is>
          <t>Quarterly repayment of interest | BRI 2017 - 2019 | Rupiah | Minimum</t>
        </is>
      </c>
    </row>
    <row r="199">
      <c r="A199" s="3" t="inlineStr">
        <is>
          <t>Borrowings and other credit facilities</t>
        </is>
      </c>
    </row>
    <row r="200">
      <c r="A200" s="4" t="inlineStr">
        <is>
          <t>Interest rate adjustment (as a percent)</t>
        </is>
      </c>
      <c r="B200" s="4" t="inlineStr">
        <is>
          <t>1.70%</t>
        </is>
      </c>
    </row>
    <row r="201">
      <c r="A201" s="4" t="inlineStr">
        <is>
          <t>Quarterly repayment of interest | BRI 2017 - 2019 | Rupiah | Maximum</t>
        </is>
      </c>
    </row>
    <row r="202">
      <c r="A202" s="3" t="inlineStr">
        <is>
          <t>Borrowings and other credit facilities</t>
        </is>
      </c>
    </row>
    <row r="203">
      <c r="A203" s="4" t="inlineStr">
        <is>
          <t>Interest rate adjustment (as a percent)</t>
        </is>
      </c>
      <c r="B203" s="4" t="inlineStr">
        <is>
          <t>2.00%</t>
        </is>
      </c>
    </row>
    <row r="204">
      <c r="A204" s="4" t="inlineStr">
        <is>
          <t>Quarterly repayment of interest | BSI 2019 - 2021 | Rupiah | Maximum</t>
        </is>
      </c>
    </row>
    <row r="205">
      <c r="A205" s="3" t="inlineStr">
        <is>
          <t>Borrowings and other credit facilities</t>
        </is>
      </c>
    </row>
    <row r="206">
      <c r="A206" s="4" t="inlineStr">
        <is>
          <t>Interest rate (as a percent)</t>
        </is>
      </c>
      <c r="B206" s="4" t="inlineStr">
        <is>
          <t>10.00%</t>
        </is>
      </c>
    </row>
    <row r="207">
      <c r="A207" s="4" t="inlineStr">
        <is>
          <t>Quarterly repayment of interest | MUFG Bank 2016 - 2021 | Rupiah | Minimum</t>
        </is>
      </c>
    </row>
    <row r="208">
      <c r="A208" s="3" t="inlineStr">
        <is>
          <t>Borrowings and other credit facilities</t>
        </is>
      </c>
    </row>
    <row r="209">
      <c r="A209" s="4" t="inlineStr">
        <is>
          <t>Interest rate adjustment (as a percent)</t>
        </is>
      </c>
      <c r="B209" s="4" t="inlineStr">
        <is>
          <t>1.43%</t>
        </is>
      </c>
    </row>
    <row r="210">
      <c r="A210" s="4" t="inlineStr">
        <is>
          <t>Quarterly repayment of interest | MUFG Bank 2016 - 2021 | Rupiah | Maximum</t>
        </is>
      </c>
    </row>
    <row r="211">
      <c r="A211" s="3" t="inlineStr">
        <is>
          <t>Borrowings and other credit facilities</t>
        </is>
      </c>
    </row>
    <row r="212">
      <c r="A212" s="4" t="inlineStr">
        <is>
          <t>Interest rate adjustment (as a percent)</t>
        </is>
      </c>
      <c r="B212" s="4" t="inlineStr">
        <is>
          <t>2.40%</t>
        </is>
      </c>
    </row>
    <row r="213">
      <c r="A213" s="4" t="inlineStr">
        <is>
          <t>Quarterly repayment of interest | Bank Permata 2020 - 2021 | Rupiah | Minimum</t>
        </is>
      </c>
    </row>
    <row r="214">
      <c r="A214" s="3" t="inlineStr">
        <is>
          <t>Borrowings and other credit facilities</t>
        </is>
      </c>
    </row>
    <row r="215">
      <c r="A215" s="4" t="inlineStr">
        <is>
          <t>Interest rate adjustment (as a percent)</t>
        </is>
      </c>
      <c r="B215" s="4" t="inlineStr">
        <is>
          <t>1.50%</t>
        </is>
      </c>
    </row>
    <row r="216">
      <c r="A216" s="4" t="inlineStr">
        <is>
          <t>Quarterly repayment of interest | Bank Permata 2020 - 2021 | Rupiah | Maximum</t>
        </is>
      </c>
    </row>
    <row r="217">
      <c r="A217" s="3" t="inlineStr">
        <is>
          <t>Borrowings and other credit facilities</t>
        </is>
      </c>
    </row>
    <row r="218">
      <c r="A218" s="4" t="inlineStr">
        <is>
          <t>Interest rate adjustment (as a percent)</t>
        </is>
      </c>
      <c r="B218" s="4" t="inlineStr">
        <is>
          <t>2.40%</t>
        </is>
      </c>
    </row>
    <row r="219">
      <c r="A219" s="4" t="inlineStr">
        <is>
          <t>Quarterly repayment of interest | Bank of china 2019 | Rupiah | Maximum</t>
        </is>
      </c>
    </row>
    <row r="220">
      <c r="A220" s="3" t="inlineStr">
        <is>
          <t>Borrowings and other credit facilities</t>
        </is>
      </c>
    </row>
    <row r="221">
      <c r="A221" s="4" t="inlineStr">
        <is>
          <t>Interest rate adjustment (as a percent)</t>
        </is>
      </c>
      <c r="B221" s="4" t="inlineStr">
        <is>
          <t>0.60%</t>
        </is>
      </c>
    </row>
    <row r="222">
      <c r="A222" s="4" t="inlineStr">
        <is>
          <t>Quarterly repayment of interest | Syndication Of Banks 2015 -2021 | Rupiah | Minimum</t>
        </is>
      </c>
    </row>
    <row r="223">
      <c r="A223" s="3" t="inlineStr">
        <is>
          <t>Borrowings and other credit facilities</t>
        </is>
      </c>
    </row>
    <row r="224">
      <c r="A224" s="4" t="inlineStr">
        <is>
          <t>Interest rate adjustment (as a percent)</t>
        </is>
      </c>
      <c r="B224" s="4" t="inlineStr">
        <is>
          <t>2.00%</t>
        </is>
      </c>
    </row>
    <row r="225">
      <c r="A225" s="4" t="inlineStr">
        <is>
          <t>Quarterly repayment of interest | Syndication Of Banks 2015 -2021 | Rupiah | Maximum</t>
        </is>
      </c>
    </row>
    <row r="226">
      <c r="A226" s="3" t="inlineStr">
        <is>
          <t>Borrowings and other credit facilities</t>
        </is>
      </c>
    </row>
    <row r="227">
      <c r="A227" s="4" t="inlineStr">
        <is>
          <t>Interest rate adjustment (as a percent)</t>
        </is>
      </c>
      <c r="B227" s="4" t="inlineStr">
        <is>
          <t>2.50%</t>
        </is>
      </c>
    </row>
    <row r="228">
      <c r="A228" s="4" t="inlineStr">
        <is>
          <t>Quarterly repayment of interest | ANZ 2015 | Rupiah | Minimum</t>
        </is>
      </c>
    </row>
    <row r="229">
      <c r="A229" s="3" t="inlineStr">
        <is>
          <t>Borrowings and other credit facilities</t>
        </is>
      </c>
    </row>
    <row r="230">
      <c r="A230" s="4" t="inlineStr">
        <is>
          <t>Interest rate adjustment (as a percent)</t>
        </is>
      </c>
      <c r="B230" s="4" t="inlineStr">
        <is>
          <t>1.40%</t>
        </is>
      </c>
    </row>
    <row r="231">
      <c r="A231" s="4" t="inlineStr">
        <is>
          <t>Quarterly repayment of interest | BTPN 2017 To 2020 | Rupiah | Minimum</t>
        </is>
      </c>
    </row>
    <row r="232">
      <c r="A232" s="3" t="inlineStr">
        <is>
          <t>Borrowings and other credit facilities</t>
        </is>
      </c>
    </row>
    <row r="233">
      <c r="A233" s="4" t="inlineStr">
        <is>
          <t>Interest rate adjustment (as a percent)</t>
        </is>
      </c>
      <c r="B233" s="4" t="inlineStr">
        <is>
          <t>1.435%</t>
        </is>
      </c>
    </row>
    <row r="234">
      <c r="A234" s="4" t="inlineStr">
        <is>
          <t>Quarterly repayment of interest | BTPN 2017 To 2020 | Rupiah | Maximum</t>
        </is>
      </c>
    </row>
    <row r="235">
      <c r="A235" s="3" t="inlineStr">
        <is>
          <t>Borrowings and other credit facilities</t>
        </is>
      </c>
    </row>
    <row r="236">
      <c r="A236" s="4" t="inlineStr">
        <is>
          <t>Interest rate adjustment (as a percent)</t>
        </is>
      </c>
      <c r="B236" s="4" t="inlineStr">
        <is>
          <t>2.00%</t>
        </is>
      </c>
    </row>
    <row r="237">
      <c r="A237" s="4" t="inlineStr">
        <is>
          <t>Quarterly repayment of interest | ICBC 2017 | Rupiah</t>
        </is>
      </c>
    </row>
    <row r="238">
      <c r="A238" s="3" t="inlineStr">
        <is>
          <t>Borrowings and other credit facilities</t>
        </is>
      </c>
    </row>
    <row r="239">
      <c r="A239" s="4" t="inlineStr">
        <is>
          <t>Interest rate adjustment (as a percent)</t>
        </is>
      </c>
      <c r="B239" s="4" t="inlineStr">
        <is>
          <t>2.36%</t>
        </is>
      </c>
    </row>
    <row r="240">
      <c r="A240" s="4" t="inlineStr">
        <is>
          <t>Repayment of Interest, Semi Annually | BCA 2017 - 2021 | Rupiah | Minimum</t>
        </is>
      </c>
    </row>
    <row r="241">
      <c r="A241" s="3" t="inlineStr">
        <is>
          <t>Borrowings and other credit facilities</t>
        </is>
      </c>
    </row>
    <row r="242">
      <c r="A242" s="4" t="inlineStr">
        <is>
          <t>Interest rate adjustment (as a percent)</t>
        </is>
      </c>
      <c r="B242" s="4" t="inlineStr">
        <is>
          <t>1.50%</t>
        </is>
      </c>
    </row>
    <row r="243">
      <c r="A243" s="4" t="inlineStr">
        <is>
          <t>Repayment of Interest, Semi Annually | BCA 2017 - 2021 | Rupiah | Maximum</t>
        </is>
      </c>
    </row>
    <row r="244">
      <c r="A244" s="3" t="inlineStr">
        <is>
          <t>Borrowings and other credit facilities</t>
        </is>
      </c>
    </row>
    <row r="245">
      <c r="A245" s="4" t="inlineStr">
        <is>
          <t>Interest rate adjustment (as a percent)</t>
        </is>
      </c>
      <c r="B245" s="4" t="inlineStr">
        <is>
          <t>1.85%</t>
        </is>
      </c>
    </row>
    <row r="246">
      <c r="A246" s="4" t="inlineStr">
        <is>
          <t>Repayment of Interest, Semi Annually | DBS 2017 - 2019 | Maximum</t>
        </is>
      </c>
    </row>
    <row r="247">
      <c r="A247" s="3" t="inlineStr">
        <is>
          <t>Borrowings and other credit facilities</t>
        </is>
      </c>
    </row>
    <row r="248">
      <c r="A248" s="4" t="inlineStr">
        <is>
          <t>Interest rate adjustment (as a percent)</t>
        </is>
      </c>
      <c r="B248" s="4" t="inlineStr">
        <is>
          <t>1.85%</t>
        </is>
      </c>
    </row>
    <row r="249">
      <c r="A249" s="4" t="inlineStr">
        <is>
          <t>Repayment of Interest, Semi Annually | DBS 2017 - 2019 | Rupiah | Minimum</t>
        </is>
      </c>
    </row>
    <row r="250">
      <c r="A250" s="3" t="inlineStr">
        <is>
          <t>Borrowings and other credit facilities</t>
        </is>
      </c>
    </row>
    <row r="251">
      <c r="A251" s="4" t="inlineStr">
        <is>
          <t>Interest rate adjustment (as a percent)</t>
        </is>
      </c>
      <c r="B251" s="4" t="inlineStr">
        <is>
          <t>1.50%</t>
        </is>
      </c>
    </row>
    <row r="252">
      <c r="A252" s="4" t="inlineStr">
        <is>
          <t>Repayment of Interest, Semi Annually | HSBC 2021 | United States Dollar</t>
        </is>
      </c>
    </row>
    <row r="253">
      <c r="A253" s="3" t="inlineStr">
        <is>
          <t>Borrowings and other credit facilities</t>
        </is>
      </c>
    </row>
    <row r="254">
      <c r="A254" s="4" t="inlineStr">
        <is>
          <t>Interest rate adjustment (as a percent)</t>
        </is>
      </c>
      <c r="B254" s="4" t="inlineStr">
        <is>
          <t>1.50%</t>
        </is>
      </c>
    </row>
    <row r="255">
      <c r="A255" s="4" t="inlineStr">
        <is>
          <t>Repayment of Interest, Semi Annually | Bank CIMB Niaga 2017 - 2019 | Rupiah | Minimum</t>
        </is>
      </c>
    </row>
    <row r="256">
      <c r="A256" s="3" t="inlineStr">
        <is>
          <t>Borrowings and other credit facilities</t>
        </is>
      </c>
    </row>
    <row r="257">
      <c r="A257" s="4" t="inlineStr">
        <is>
          <t>Interest rate adjustment (as a percent)</t>
        </is>
      </c>
      <c r="B257" s="4" t="inlineStr">
        <is>
          <t>1.50%</t>
        </is>
      </c>
    </row>
    <row r="258">
      <c r="A258" s="4" t="inlineStr">
        <is>
          <t>Repayment of Interest, Semi Annually | Bank CIMB Niaga 2017 - 2019 | Rupiah | Maximum</t>
        </is>
      </c>
    </row>
    <row r="259">
      <c r="A259" s="3" t="inlineStr">
        <is>
          <t>Borrowings and other credit facilities</t>
        </is>
      </c>
    </row>
    <row r="260">
      <c r="A260" s="4" t="inlineStr">
        <is>
          <t>Interest rate adjustment (as a percent)</t>
        </is>
      </c>
      <c r="B260" s="4" t="inlineStr">
        <is>
          <t>1.95%</t>
        </is>
      </c>
    </row>
    <row r="261">
      <c r="A261" s="4" t="inlineStr">
        <is>
          <t>Repayment of Interest, Semi Annually | Bank CIMB Niaga 2021 | United States Dollar</t>
        </is>
      </c>
    </row>
    <row r="262">
      <c r="A262" s="3" t="inlineStr">
        <is>
          <t>Borrowings and other credit facilities</t>
        </is>
      </c>
    </row>
    <row r="263">
      <c r="A263" s="4" t="inlineStr">
        <is>
          <t>Interest rate adjustment (as a percent)</t>
        </is>
      </c>
      <c r="B263" s="4" t="inlineStr">
        <is>
          <t>1.70%</t>
        </is>
      </c>
    </row>
    <row r="264">
      <c r="A264" s="4" t="inlineStr">
        <is>
          <t>Annually Repayment of Interest | UOB Singapore - 2018 | Rupiah</t>
        </is>
      </c>
    </row>
    <row r="265">
      <c r="A265" s="3" t="inlineStr">
        <is>
          <t>Borrowings and other credit facilities</t>
        </is>
      </c>
    </row>
    <row r="266">
      <c r="A266" s="4" t="inlineStr">
        <is>
          <t>Interest rate adjustment (as a percent)</t>
        </is>
      </c>
      <c r="B266" s="4" t="inlineStr">
        <is>
          <t>1.25%</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LONG-TERM BANK LOANS AND BORROWINGS - Other borrowings (Details) $ in Millions, Rp in Billions</t>
        </is>
      </c>
      <c r="B1" s="2" t="inlineStr">
        <is>
          <t>Dec. 31, 2021IDR (Rp)</t>
        </is>
      </c>
      <c r="C1" s="2" t="inlineStr">
        <is>
          <t>Dec. 31, 2021USD ($)</t>
        </is>
      </c>
      <c r="D1" s="2" t="inlineStr">
        <is>
          <t>Dec. 31, 2020IDR (Rp)</t>
        </is>
      </c>
    </row>
    <row r="2">
      <c r="A2" s="3" t="inlineStr">
        <is>
          <t>Disclosure of detailed information about borrowings [line items]</t>
        </is>
      </c>
    </row>
    <row r="3">
      <c r="A3" s="4" t="inlineStr">
        <is>
          <t>Current maturities</t>
        </is>
      </c>
      <c r="B3" s="6" t="n">
        <v>-9690</v>
      </c>
      <c r="D3" s="6" t="n">
        <v>-9350</v>
      </c>
    </row>
    <row r="4">
      <c r="A4" s="4" t="inlineStr">
        <is>
          <t>Long-term portion</t>
        </is>
      </c>
      <c r="B4" s="5" t="n">
        <v>36319</v>
      </c>
      <c r="C4" s="7" t="n">
        <v>2548</v>
      </c>
      <c r="D4" s="5" t="n">
        <v>30561</v>
      </c>
    </row>
    <row r="5">
      <c r="A5" s="4" t="inlineStr">
        <is>
          <t>PT Sarana Multi Infrastruktur</t>
        </is>
      </c>
    </row>
    <row r="6">
      <c r="A6" s="3" t="inlineStr">
        <is>
          <t>Disclosure of detailed information about borrowings [line items]</t>
        </is>
      </c>
    </row>
    <row r="7">
      <c r="A7" s="4" t="inlineStr">
        <is>
          <t>Total loans and other borrowings</t>
        </is>
      </c>
      <c r="B7" s="5" t="n">
        <v>2609</v>
      </c>
      <c r="D7" s="5" t="n">
        <v>3652</v>
      </c>
    </row>
    <row r="8">
      <c r="A8" s="4" t="inlineStr">
        <is>
          <t>Unamortized debt issuance cost</t>
        </is>
      </c>
      <c r="B8" s="5" t="n">
        <v>-4</v>
      </c>
      <c r="D8" s="5" t="n">
        <v>-7</v>
      </c>
    </row>
    <row r="9">
      <c r="A9" s="4" t="inlineStr">
        <is>
          <t>Total loans and other borrowings</t>
        </is>
      </c>
      <c r="B9" s="5" t="n">
        <v>2605</v>
      </c>
      <c r="D9" s="5" t="n">
        <v>3645</v>
      </c>
    </row>
    <row r="10">
      <c r="A10" s="4" t="inlineStr">
        <is>
          <t>Current maturities</t>
        </is>
      </c>
      <c r="B10" s="5" t="n">
        <v>-1041</v>
      </c>
      <c r="D10" s="5" t="n">
        <v>-1040</v>
      </c>
    </row>
    <row r="11">
      <c r="A11" s="4" t="inlineStr">
        <is>
          <t>Long-term portion</t>
        </is>
      </c>
      <c r="B11" s="6" t="n">
        <v>1564</v>
      </c>
      <c r="D11" s="6" t="n">
        <v>26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ANK LOANS AND BORROWINGS - Other borrowings agreements (Details) Rp in Billions</t>
        </is>
      </c>
      <c r="B1" s="2" t="inlineStr">
        <is>
          <t>12 Months Ended</t>
        </is>
      </c>
    </row>
    <row r="2">
      <c r="B2" s="2" t="inlineStr">
        <is>
          <t>Dec. 31, 2021IDR (Rp)</t>
        </is>
      </c>
      <c r="C2" s="2" t="inlineStr">
        <is>
          <t>Jun. 16, 2020IDR (Rp)</t>
        </is>
      </c>
      <c r="D2" s="2" t="inlineStr">
        <is>
          <t>Nov. 14, 2018IDR (Rp)</t>
        </is>
      </c>
    </row>
    <row r="3">
      <c r="A3" s="4" t="inlineStr">
        <is>
          <t>PT Sarana Multi Infrastruktur</t>
        </is>
      </c>
    </row>
    <row r="4">
      <c r="A4" s="3" t="inlineStr">
        <is>
          <t>Borrowings and other credit facilities</t>
        </is>
      </c>
    </row>
    <row r="5">
      <c r="A5" s="4" t="inlineStr">
        <is>
          <t>Unused facility</t>
        </is>
      </c>
      <c r="B5" s="6" t="n">
        <v>106</v>
      </c>
    </row>
    <row r="6">
      <c r="A6" s="4" t="inlineStr">
        <is>
          <t>PT Sarana Multi Infrastruktur | Mitratel</t>
        </is>
      </c>
    </row>
    <row r="7">
      <c r="A7" s="3" t="inlineStr">
        <is>
          <t>Borrowings and other credit facilities</t>
        </is>
      </c>
    </row>
    <row r="8">
      <c r="A8" s="4" t="inlineStr">
        <is>
          <t>Maximum debt to equity ratio</t>
        </is>
      </c>
      <c r="B8" s="5" t="n">
        <v>5</v>
      </c>
    </row>
    <row r="9">
      <c r="A9" s="4" t="inlineStr">
        <is>
          <t>Minimum debt service coverage</t>
        </is>
      </c>
      <c r="B9" s="4" t="inlineStr">
        <is>
          <t>100.00%</t>
        </is>
      </c>
    </row>
    <row r="10">
      <c r="A10" s="4" t="inlineStr">
        <is>
          <t>PT Sarana Multi Infrastruktur | Telkomsat</t>
        </is>
      </c>
    </row>
    <row r="11">
      <c r="A11" s="3" t="inlineStr">
        <is>
          <t>Borrowings and other credit facilities</t>
        </is>
      </c>
    </row>
    <row r="12">
      <c r="A12" s="4" t="inlineStr">
        <is>
          <t>Total facility</t>
        </is>
      </c>
      <c r="C12" s="6" t="n">
        <v>164</v>
      </c>
    </row>
    <row r="13">
      <c r="A13" s="4" t="inlineStr">
        <is>
          <t>PT Sarana Multi Infrastruktur | Telkom Infratel</t>
        </is>
      </c>
    </row>
    <row r="14">
      <c r="A14" s="3" t="inlineStr">
        <is>
          <t>Borrowings and other credit facilities</t>
        </is>
      </c>
    </row>
    <row r="15">
      <c r="A15" s="4" t="inlineStr">
        <is>
          <t>Total facility</t>
        </is>
      </c>
      <c r="C15" s="5" t="n">
        <v>0</v>
      </c>
    </row>
    <row r="16">
      <c r="A16" s="4" t="inlineStr">
        <is>
          <t>Pt Sarana Multi Infrastructure Other Borrowings One Issued On October 122016 [Member] | Rupiah | Mitratel</t>
        </is>
      </c>
    </row>
    <row r="17">
      <c r="A17" s="3" t="inlineStr">
        <is>
          <t>Borrowings and other credit facilities</t>
        </is>
      </c>
    </row>
    <row r="18">
      <c r="A18" s="4" t="inlineStr">
        <is>
          <t>Interest rate adjustment (as a percent)</t>
        </is>
      </c>
      <c r="B18" s="4" t="inlineStr">
        <is>
          <t>1.85%</t>
        </is>
      </c>
    </row>
    <row r="19">
      <c r="A19" s="4" t="inlineStr">
        <is>
          <t>Pt Sarana Multi Infrastructure Other Borrowings Issued On March 292019 [Member] | Minimum</t>
        </is>
      </c>
    </row>
    <row r="20">
      <c r="A20" s="3" t="inlineStr">
        <is>
          <t>Borrowings and other credit facilities</t>
        </is>
      </c>
    </row>
    <row r="21">
      <c r="A21" s="4" t="inlineStr">
        <is>
          <t>Net debt to EBITDA ratio</t>
        </is>
      </c>
      <c r="B21" s="4" t="inlineStr">
        <is>
          <t>4.00%</t>
        </is>
      </c>
    </row>
    <row r="22">
      <c r="A22" s="4" t="inlineStr">
        <is>
          <t>Pt Sarana Multi Infrastructure Other Borrowings Issued On March 292019 [Member] | Maximum</t>
        </is>
      </c>
    </row>
    <row r="23">
      <c r="A23" s="3" t="inlineStr">
        <is>
          <t>Borrowings and other credit facilities</t>
        </is>
      </c>
    </row>
    <row r="24">
      <c r="A24" s="4" t="inlineStr">
        <is>
          <t>Net debt to EBITDA ratio</t>
        </is>
      </c>
      <c r="B24" s="4" t="inlineStr">
        <is>
          <t>5.00%</t>
        </is>
      </c>
    </row>
    <row r="25">
      <c r="A25" s="4" t="inlineStr">
        <is>
          <t>Pt Sarana Multi Infrastructure Other Borrowings Three Issued On November 142018 [Member]</t>
        </is>
      </c>
    </row>
    <row r="26">
      <c r="A26" s="3" t="inlineStr">
        <is>
          <t>Borrowings and other credit facilities</t>
        </is>
      </c>
    </row>
    <row r="27">
      <c r="A27" s="4" t="inlineStr">
        <is>
          <t>Total facility</t>
        </is>
      </c>
      <c r="D27" s="6" t="n">
        <v>1000</v>
      </c>
    </row>
    <row r="28">
      <c r="A28" s="4" t="inlineStr">
        <is>
          <t>The company | PT Sarana Multi Infrastruktur</t>
        </is>
      </c>
    </row>
    <row r="29">
      <c r="A29" s="3" t="inlineStr">
        <is>
          <t>Borrowings and other credit facilities</t>
        </is>
      </c>
    </row>
    <row r="30">
      <c r="A30" s="4" t="inlineStr">
        <is>
          <t>Total facility</t>
        </is>
      </c>
      <c r="C30" s="6" t="n">
        <v>2836</v>
      </c>
    </row>
    <row r="31">
      <c r="A31" s="4" t="inlineStr">
        <is>
          <t>Maximum debt to equity ratio</t>
        </is>
      </c>
      <c r="B31" s="5" t="n">
        <v>2</v>
      </c>
    </row>
    <row r="32">
      <c r="A32" s="4" t="inlineStr">
        <is>
          <t>Minimum debt service coverage</t>
        </is>
      </c>
      <c r="B32" s="4" t="inlineStr">
        <is>
          <t>125.00%</t>
        </is>
      </c>
    </row>
    <row r="33">
      <c r="A33" s="4" t="inlineStr">
        <is>
          <t>Quarterly repayment of interest | The company | Pt Sarana Multi Infrastructure Other Borrowings Issued On March 292019 [Member] | Rupiah</t>
        </is>
      </c>
    </row>
    <row r="34">
      <c r="A34" s="3" t="inlineStr">
        <is>
          <t>Borrowings and other credit facilities</t>
        </is>
      </c>
    </row>
    <row r="35">
      <c r="A35" s="4" t="inlineStr">
        <is>
          <t>Interest rate adjustment (as a percent)</t>
        </is>
      </c>
      <c r="B35" s="4" t="inlineStr">
        <is>
          <t>1.75%</t>
        </is>
      </c>
    </row>
    <row r="36">
      <c r="A36" s="4" t="inlineStr">
        <is>
          <t>Repayment of Interest, Semi Annually | Pt Sarana Multi Infrastructure Other Borrowings One Issued On October 122016 [Member] | Rupiah | Mitratel</t>
        </is>
      </c>
    </row>
    <row r="37">
      <c r="A37" s="3" t="inlineStr">
        <is>
          <t>Borrowings and other credit facilities</t>
        </is>
      </c>
    </row>
    <row r="38">
      <c r="A38" s="4" t="inlineStr">
        <is>
          <t>Total facility</t>
        </is>
      </c>
      <c r="B38" s="6" t="n">
        <v>700</v>
      </c>
    </row>
    <row r="39">
      <c r="A39" s="4" t="inlineStr">
        <is>
          <t>Current period payment</t>
        </is>
      </c>
      <c r="B39" s="5" t="n">
        <v>100</v>
      </c>
    </row>
    <row r="40">
      <c r="A40" s="4" t="inlineStr">
        <is>
          <t>Repayment of Interest, Semi Annually | Pt Sarana Multi Infrastructure Other Borrowings Issued On March 292019 [Member] | Rupiah | Telkomsat</t>
        </is>
      </c>
    </row>
    <row r="41">
      <c r="A41" s="3" t="inlineStr">
        <is>
          <t>Borrowings and other credit facilities</t>
        </is>
      </c>
    </row>
    <row r="42">
      <c r="A42" s="4" t="inlineStr">
        <is>
          <t>Total facility</t>
        </is>
      </c>
      <c r="B42" s="5" t="n">
        <v>164</v>
      </c>
    </row>
    <row r="43">
      <c r="A43" s="4" t="inlineStr">
        <is>
          <t>Current period payment</t>
        </is>
      </c>
      <c r="B43" s="6" t="n">
        <v>24</v>
      </c>
    </row>
    <row r="44">
      <c r="A44" s="4" t="inlineStr">
        <is>
          <t>Interest rate (as a percent)</t>
        </is>
      </c>
      <c r="B44" s="4" t="inlineStr">
        <is>
          <t>1.75%</t>
        </is>
      </c>
    </row>
    <row r="45">
      <c r="A45" s="4" t="inlineStr">
        <is>
          <t>Repayment of Interest, Semi Annually | The company | Pt Sarana Multi Infrastructure Other Borrowings Issued On March 292019 [Member] | Rupiah</t>
        </is>
      </c>
    </row>
    <row r="46">
      <c r="A46" s="3" t="inlineStr">
        <is>
          <t>Borrowings and other credit facilities</t>
        </is>
      </c>
    </row>
    <row r="47">
      <c r="A47" s="4" t="inlineStr">
        <is>
          <t>Total facility</t>
        </is>
      </c>
      <c r="B47" s="6" t="n">
        <v>2836</v>
      </c>
    </row>
    <row r="48">
      <c r="A48" s="4" t="inlineStr">
        <is>
          <t>Current period payment</t>
        </is>
      </c>
      <c r="B48" s="5" t="n">
        <v>700</v>
      </c>
    </row>
    <row r="49">
      <c r="A49" s="4" t="inlineStr">
        <is>
          <t>Repayment of Interest, Semi Annually | The company | Pt Sarana Multi Infrastructure Other Borrowings Three Issued On November 142018 [Member] | Rupiah</t>
        </is>
      </c>
    </row>
    <row r="50">
      <c r="A50" s="3" t="inlineStr">
        <is>
          <t>Borrowings and other credit facilities</t>
        </is>
      </c>
    </row>
    <row r="51">
      <c r="A51" s="4" t="inlineStr">
        <is>
          <t>Total facility</t>
        </is>
      </c>
      <c r="B51" s="5" t="n">
        <v>1000</v>
      </c>
    </row>
    <row r="52">
      <c r="A52" s="4" t="inlineStr">
        <is>
          <t>Current period payment</t>
        </is>
      </c>
      <c r="B52" s="6" t="n">
        <v>220</v>
      </c>
    </row>
    <row r="53">
      <c r="A53" s="4" t="inlineStr">
        <is>
          <t>Interest rate (as a percent)</t>
        </is>
      </c>
      <c r="B53" s="4" t="inlineStr">
        <is>
          <t>1.7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22" customWidth="1" min="2" max="2"/>
    <col width="21" customWidth="1" min="3" max="3"/>
    <col width="22" customWidth="1" min="4" max="4"/>
    <col width="22" customWidth="1" min="5" max="5"/>
    <col width="21" customWidth="1" min="6" max="6"/>
  </cols>
  <sheetData>
    <row r="1">
      <c r="A1" s="1" t="inlineStr">
        <is>
          <t>NON-CONTROLLING INTERES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c r="F2" s="2" t="inlineStr">
        <is>
          <t>Dec. 31, 2021USD ($)</t>
        </is>
      </c>
    </row>
    <row r="3">
      <c r="A3" s="3" t="inlineStr">
        <is>
          <t>Noncontrolling Interests</t>
        </is>
      </c>
    </row>
    <row r="4">
      <c r="A4" s="4" t="inlineStr">
        <is>
          <t>Non-controlling interests in net assets of subsidiaries</t>
        </is>
      </c>
      <c r="B4" s="6" t="n">
        <v>23541</v>
      </c>
      <c r="D4" s="6" t="n">
        <v>18140</v>
      </c>
      <c r="F4" s="7" t="n">
        <v>1652</v>
      </c>
    </row>
    <row r="5">
      <c r="A5" s="4" t="inlineStr">
        <is>
          <t>Non-controlling interests</t>
        </is>
      </c>
      <c r="B5" s="5" t="n">
        <v>9195</v>
      </c>
      <c r="C5" s="7" t="n">
        <v>645</v>
      </c>
      <c r="D5" s="5" t="n">
        <v>8469</v>
      </c>
      <c r="E5" s="6" t="n">
        <v>8642</v>
      </c>
    </row>
    <row r="6">
      <c r="A6" s="4" t="inlineStr">
        <is>
          <t>Total non-controlling interest in subsidiaries</t>
        </is>
      </c>
    </row>
    <row r="7">
      <c r="A7" s="3" t="inlineStr">
        <is>
          <t>Noncontrolling Interests</t>
        </is>
      </c>
    </row>
    <row r="8">
      <c r="A8" s="4" t="inlineStr">
        <is>
          <t>Non-controlling interests in net assets of subsidiaries</t>
        </is>
      </c>
      <c r="B8" s="5" t="n">
        <v>23541</v>
      </c>
      <c r="D8" s="5" t="n">
        <v>18140</v>
      </c>
    </row>
    <row r="9">
      <c r="A9" s="4" t="inlineStr">
        <is>
          <t>Non-controlling interests</t>
        </is>
      </c>
      <c r="B9" s="5" t="n">
        <v>9222</v>
      </c>
      <c r="D9" s="5" t="n">
        <v>8838</v>
      </c>
      <c r="E9" s="5" t="n">
        <v>8792</v>
      </c>
    </row>
    <row r="10">
      <c r="A10" s="4" t="inlineStr">
        <is>
          <t>Telkomsel</t>
        </is>
      </c>
    </row>
    <row r="11">
      <c r="A11" s="3" t="inlineStr">
        <is>
          <t>Noncontrolling Interests</t>
        </is>
      </c>
    </row>
    <row r="12">
      <c r="A12" s="4" t="inlineStr">
        <is>
          <t>Non-controlling interests in net assets of subsidiaries</t>
        </is>
      </c>
      <c r="B12" s="5" t="n">
        <v>13663</v>
      </c>
      <c r="D12" s="5" t="n">
        <v>17710</v>
      </c>
    </row>
    <row r="13">
      <c r="A13" s="4" t="inlineStr">
        <is>
          <t>Non-controlling interests</t>
        </is>
      </c>
      <c r="B13" s="5" t="n">
        <v>9183</v>
      </c>
      <c r="D13" s="5" t="n">
        <v>8849</v>
      </c>
      <c r="E13" s="5" t="n">
        <v>8895</v>
      </c>
    </row>
    <row r="14">
      <c r="A14" s="4" t="inlineStr">
        <is>
          <t>Mitratel</t>
        </is>
      </c>
    </row>
    <row r="15">
      <c r="A15" s="3" t="inlineStr">
        <is>
          <t>Noncontrolling Interests</t>
        </is>
      </c>
    </row>
    <row r="16">
      <c r="A16" s="4" t="inlineStr">
        <is>
          <t>Non-controlling interests in net assets of subsidiaries</t>
        </is>
      </c>
      <c r="B16" s="5" t="n">
        <v>9455</v>
      </c>
    </row>
    <row r="17">
      <c r="A17" s="4" t="inlineStr">
        <is>
          <t>Non-controlling interests</t>
        </is>
      </c>
      <c r="B17" s="5" t="n">
        <v>79</v>
      </c>
    </row>
    <row r="18">
      <c r="A18" s="4" t="inlineStr">
        <is>
          <t>GSD</t>
        </is>
      </c>
    </row>
    <row r="19">
      <c r="A19" s="3" t="inlineStr">
        <is>
          <t>Noncontrolling Interests</t>
        </is>
      </c>
    </row>
    <row r="20">
      <c r="A20" s="4" t="inlineStr">
        <is>
          <t>Non-controlling interests in net assets of subsidiaries</t>
        </is>
      </c>
      <c r="B20" s="5" t="n">
        <v>226</v>
      </c>
      <c r="D20" s="5" t="n">
        <v>233</v>
      </c>
    </row>
    <row r="21">
      <c r="A21" s="4" t="inlineStr">
        <is>
          <t>Non-controlling interests</t>
        </is>
      </c>
      <c r="B21" s="5" t="n">
        <v>-8</v>
      </c>
      <c r="D21" s="5" t="n">
        <v>-13</v>
      </c>
      <c r="E21" s="5" t="n">
        <v>-42</v>
      </c>
    </row>
    <row r="22">
      <c r="A22" s="4" t="inlineStr">
        <is>
          <t>Metra</t>
        </is>
      </c>
    </row>
    <row r="23">
      <c r="A23" s="3" t="inlineStr">
        <is>
          <t>Noncontrolling Interests</t>
        </is>
      </c>
    </row>
    <row r="24">
      <c r="A24" s="4" t="inlineStr">
        <is>
          <t>Non-controlling interests in net assets of subsidiaries</t>
        </is>
      </c>
      <c r="B24" s="5" t="n">
        <v>98</v>
      </c>
      <c r="D24" s="5" t="n">
        <v>83</v>
      </c>
    </row>
    <row r="25">
      <c r="A25" s="4" t="inlineStr">
        <is>
          <t>Non-controlling interests</t>
        </is>
      </c>
      <c r="B25" s="5" t="n">
        <v>-20</v>
      </c>
      <c r="D25" s="5" t="n">
        <v>-2</v>
      </c>
      <c r="E25" s="5" t="n">
        <v>-56</v>
      </c>
    </row>
    <row r="26">
      <c r="A26" s="4" t="inlineStr">
        <is>
          <t>Other interests</t>
        </is>
      </c>
    </row>
    <row r="27">
      <c r="A27" s="3" t="inlineStr">
        <is>
          <t>Noncontrolling Interests</t>
        </is>
      </c>
    </row>
    <row r="28">
      <c r="A28" s="4" t="inlineStr">
        <is>
          <t>Non-controlling interests in net assets of subsidiaries</t>
        </is>
      </c>
      <c r="B28" s="5" t="n">
        <v>99</v>
      </c>
      <c r="D28" s="5" t="n">
        <v>114</v>
      </c>
    </row>
    <row r="29">
      <c r="A29" s="4" t="inlineStr">
        <is>
          <t>Non-controlling interests</t>
        </is>
      </c>
      <c r="B29" s="6" t="n">
        <v>-12</v>
      </c>
      <c r="D29" s="6" t="n">
        <v>4</v>
      </c>
      <c r="E29" s="6" t="n">
        <v>-5</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N-CONTROLLING INTERESTS - Material Partly-owned Subsidiary (Details)</t>
        </is>
      </c>
      <c r="B1" s="2" t="inlineStr">
        <is>
          <t>Nov. 15, 2021</t>
        </is>
      </c>
      <c r="C1" s="2" t="inlineStr">
        <is>
          <t>Dec. 31, 2021</t>
        </is>
      </c>
      <c r="D1" s="2" t="inlineStr">
        <is>
          <t>Dec. 31, 2020</t>
        </is>
      </c>
    </row>
    <row r="2">
      <c r="A2" s="4" t="inlineStr">
        <is>
          <t>Telkomsel</t>
        </is>
      </c>
    </row>
    <row r="3">
      <c r="A3" s="3" t="inlineStr">
        <is>
          <t>Noncontrolling Interests</t>
        </is>
      </c>
    </row>
    <row r="4">
      <c r="A4" s="4" t="inlineStr">
        <is>
          <t>Ownership interest</t>
        </is>
      </c>
      <c r="C4" s="4" t="inlineStr">
        <is>
          <t>35.00%</t>
        </is>
      </c>
      <c r="D4" s="4" t="inlineStr">
        <is>
          <t>35.00%</t>
        </is>
      </c>
    </row>
    <row r="5">
      <c r="A5" s="4" t="inlineStr">
        <is>
          <t>Mitratel</t>
        </is>
      </c>
    </row>
    <row r="6">
      <c r="A6" s="3" t="inlineStr">
        <is>
          <t>Noncontrolling Interests</t>
        </is>
      </c>
    </row>
    <row r="7">
      <c r="A7" s="4" t="inlineStr">
        <is>
          <t>Ownership interest</t>
        </is>
      </c>
      <c r="B7" s="4" t="inlineStr">
        <is>
          <t>28.13%</t>
        </is>
      </c>
      <c r="C7" s="4" t="inlineStr">
        <is>
          <t>28.13%</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NON-CONTROLLING INTERESTS - Summarized Statements of Financial Position (Details) $ in Millions, Rp in Billions</t>
        </is>
      </c>
      <c r="B1" s="2" t="inlineStr">
        <is>
          <t>Dec. 31, 2021IDR (Rp)</t>
        </is>
      </c>
      <c r="C1" s="2" t="inlineStr">
        <is>
          <t>Dec. 31, 2021USD ($)</t>
        </is>
      </c>
      <c r="D1" s="2" t="inlineStr">
        <is>
          <t>Dec. 31, 2020IDR (Rp)</t>
        </is>
      </c>
      <c r="E1" s="2" t="inlineStr">
        <is>
          <t>Dec. 31, 2019IDR (Rp)</t>
        </is>
      </c>
      <c r="F1" s="2" t="inlineStr">
        <is>
          <t>Dec. 31, 2018IDR (Rp)</t>
        </is>
      </c>
    </row>
    <row r="2">
      <c r="A2" s="3" t="inlineStr">
        <is>
          <t>Noncontrolling Interests</t>
        </is>
      </c>
    </row>
    <row r="3">
      <c r="A3" s="4" t="inlineStr">
        <is>
          <t>Current assets</t>
        </is>
      </c>
      <c r="B3" s="6" t="n">
        <v>61288</v>
      </c>
      <c r="C3" s="7" t="n">
        <v>4300</v>
      </c>
      <c r="D3" s="6" t="n">
        <v>46529</v>
      </c>
    </row>
    <row r="4">
      <c r="A4" s="4" t="inlineStr">
        <is>
          <t>Non-current assets</t>
        </is>
      </c>
      <c r="B4" s="5" t="n">
        <v>214870</v>
      </c>
      <c r="C4" s="5" t="n">
        <v>15077</v>
      </c>
      <c r="D4" s="5" t="n">
        <v>199344</v>
      </c>
    </row>
    <row r="5">
      <c r="A5" s="4" t="inlineStr">
        <is>
          <t>Current liabilities</t>
        </is>
      </c>
      <c r="B5" s="5" t="n">
        <v>-68695</v>
      </c>
      <c r="C5" s="5" t="n">
        <v>-4820</v>
      </c>
      <c r="D5" s="5" t="n">
        <v>-68500</v>
      </c>
    </row>
    <row r="6">
      <c r="A6" s="4" t="inlineStr">
        <is>
          <t>Non-current liabilities</t>
        </is>
      </c>
      <c r="B6" s="5" t="n">
        <v>-62291</v>
      </c>
      <c r="C6" s="5" t="n">
        <v>-4369</v>
      </c>
      <c r="D6" s="5" t="n">
        <v>-56859</v>
      </c>
    </row>
    <row r="7">
      <c r="A7" s="4" t="inlineStr">
        <is>
          <t>Total equity</t>
        </is>
      </c>
      <c r="B7" s="5" t="n">
        <v>145172</v>
      </c>
      <c r="C7" s="5" t="n">
        <v>10188</v>
      </c>
      <c r="D7" s="5" t="n">
        <v>120514</v>
      </c>
      <c r="E7" s="6" t="n">
        <v>117224</v>
      </c>
      <c r="F7" s="6" t="n">
        <v>117006</v>
      </c>
    </row>
    <row r="8">
      <c r="A8" s="4" t="inlineStr">
        <is>
          <t>Equity holders of parent company</t>
        </is>
      </c>
      <c r="B8" s="5" t="n">
        <v>121631</v>
      </c>
      <c r="C8" s="5" t="n">
        <v>8536</v>
      </c>
      <c r="D8" s="5" t="n">
        <v>102374</v>
      </c>
    </row>
    <row r="9">
      <c r="A9" s="4" t="inlineStr">
        <is>
          <t>Non-controlling interest</t>
        </is>
      </c>
      <c r="B9" s="5" t="n">
        <v>23541</v>
      </c>
      <c r="C9" s="7" t="n">
        <v>1652</v>
      </c>
      <c r="D9" s="5" t="n">
        <v>18140</v>
      </c>
    </row>
    <row r="10">
      <c r="A10" s="4" t="inlineStr">
        <is>
          <t>Telkomsel</t>
        </is>
      </c>
    </row>
    <row r="11">
      <c r="A11" s="3" t="inlineStr">
        <is>
          <t>Noncontrolling Interests</t>
        </is>
      </c>
    </row>
    <row r="12">
      <c r="A12" s="4" t="inlineStr">
        <is>
          <t>Current assets</t>
        </is>
      </c>
      <c r="B12" s="5" t="n">
        <v>12288</v>
      </c>
      <c r="D12" s="5" t="n">
        <v>19488</v>
      </c>
    </row>
    <row r="13">
      <c r="A13" s="4" t="inlineStr">
        <is>
          <t>Non-current assets</t>
        </is>
      </c>
      <c r="B13" s="5" t="n">
        <v>87825</v>
      </c>
      <c r="D13" s="5" t="n">
        <v>82699</v>
      </c>
    </row>
    <row r="14">
      <c r="A14" s="4" t="inlineStr">
        <is>
          <t>Current liabilities</t>
        </is>
      </c>
      <c r="B14" s="5" t="n">
        <v>-31316</v>
      </c>
      <c r="D14" s="5" t="n">
        <v>-28289</v>
      </c>
    </row>
    <row r="15">
      <c r="A15" s="4" t="inlineStr">
        <is>
          <t>Non-current liabilities</t>
        </is>
      </c>
      <c r="B15" s="5" t="n">
        <v>-29757</v>
      </c>
      <c r="D15" s="5" t="n">
        <v>-23292</v>
      </c>
    </row>
    <row r="16">
      <c r="A16" s="4" t="inlineStr">
        <is>
          <t>Total equity</t>
        </is>
      </c>
      <c r="B16" s="5" t="n">
        <v>39040</v>
      </c>
      <c r="D16" s="5" t="n">
        <v>50606</v>
      </c>
    </row>
    <row r="17">
      <c r="A17" s="4" t="inlineStr">
        <is>
          <t>Equity holders of parent company</t>
        </is>
      </c>
      <c r="B17" s="5" t="n">
        <v>25377</v>
      </c>
      <c r="D17" s="5" t="n">
        <v>32896</v>
      </c>
    </row>
    <row r="18">
      <c r="A18" s="4" t="inlineStr">
        <is>
          <t>Non-controlling interest</t>
        </is>
      </c>
      <c r="B18" s="5" t="n">
        <v>13663</v>
      </c>
      <c r="D18" s="6" t="n">
        <v>17710</v>
      </c>
    </row>
    <row r="19">
      <c r="A19" s="4" t="inlineStr">
        <is>
          <t>Mitratel</t>
        </is>
      </c>
    </row>
    <row r="20">
      <c r="A20" s="3" t="inlineStr">
        <is>
          <t>Noncontrolling Interests</t>
        </is>
      </c>
    </row>
    <row r="21">
      <c r="A21" s="4" t="inlineStr">
        <is>
          <t>Current assets</t>
        </is>
      </c>
      <c r="B21" s="5" t="n">
        <v>21303</v>
      </c>
    </row>
    <row r="22">
      <c r="A22" s="4" t="inlineStr">
        <is>
          <t>Non-current assets</t>
        </is>
      </c>
      <c r="B22" s="5" t="n">
        <v>36396</v>
      </c>
    </row>
    <row r="23">
      <c r="A23" s="4" t="inlineStr">
        <is>
          <t>Current liabilities</t>
        </is>
      </c>
      <c r="B23" s="5" t="n">
        <v>-6480</v>
      </c>
    </row>
    <row r="24">
      <c r="A24" s="4" t="inlineStr">
        <is>
          <t>Non-current liabilities</t>
        </is>
      </c>
      <c r="B24" s="5" t="n">
        <v>-17605</v>
      </c>
    </row>
    <row r="25">
      <c r="A25" s="4" t="inlineStr">
        <is>
          <t>Total equity</t>
        </is>
      </c>
      <c r="B25" s="5" t="n">
        <v>33614</v>
      </c>
    </row>
    <row r="26">
      <c r="A26" s="4" t="inlineStr">
        <is>
          <t>Equity holders of parent company</t>
        </is>
      </c>
      <c r="B26" s="5" t="n">
        <v>24159</v>
      </c>
    </row>
    <row r="27">
      <c r="A27" s="4" t="inlineStr">
        <is>
          <t>Non-controlling interest</t>
        </is>
      </c>
      <c r="B27" s="6" t="n">
        <v>945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NON-CONTROLLING INTERESTS - Summarized Statements of Profit or Loss and Other Comprehensive Income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Noncontrolling Interests</t>
        </is>
      </c>
    </row>
    <row r="4">
      <c r="A4" s="4" t="inlineStr">
        <is>
          <t>Revenue</t>
        </is>
      </c>
      <c r="B4" s="6" t="n">
        <v>143210</v>
      </c>
      <c r="C4" s="7" t="n">
        <v>10048</v>
      </c>
      <c r="D4" s="6" t="n">
        <v>136447</v>
      </c>
      <c r="E4" s="6" t="n">
        <v>135557</v>
      </c>
    </row>
    <row r="5">
      <c r="A5" s="4" t="inlineStr">
        <is>
          <t>Other (expense) income - net</t>
        </is>
      </c>
      <c r="B5" s="5" t="n">
        <v>162</v>
      </c>
      <c r="C5" s="5" t="n">
        <v>12</v>
      </c>
      <c r="D5" s="5" t="n">
        <v>810</v>
      </c>
      <c r="E5" s="5" t="n">
        <v>837</v>
      </c>
    </row>
    <row r="6">
      <c r="A6" s="4" t="inlineStr">
        <is>
          <t>Profit before income tax</t>
        </is>
      </c>
      <c r="B6" s="5" t="n">
        <v>43739</v>
      </c>
      <c r="C6" s="5" t="n">
        <v>3070</v>
      </c>
      <c r="D6" s="5" t="n">
        <v>39147</v>
      </c>
      <c r="E6" s="5" t="n">
        <v>38299</v>
      </c>
    </row>
    <row r="7">
      <c r="A7" s="4" t="inlineStr">
        <is>
          <t>Income tax expense - net</t>
        </is>
      </c>
      <c r="B7" s="5" t="n">
        <v>-9640</v>
      </c>
      <c r="C7" s="5" t="n">
        <v>-677</v>
      </c>
      <c r="D7" s="5" t="n">
        <v>-9257</v>
      </c>
      <c r="E7" s="5" t="n">
        <v>-10439</v>
      </c>
    </row>
    <row r="8">
      <c r="A8" s="4" t="inlineStr">
        <is>
          <t>Profit for the year</t>
        </is>
      </c>
      <c r="B8" s="5" t="n">
        <v>34099</v>
      </c>
      <c r="C8" s="5" t="n">
        <v>2393</v>
      </c>
      <c r="D8" s="5" t="n">
        <v>29890</v>
      </c>
      <c r="E8" s="5" t="n">
        <v>27860</v>
      </c>
    </row>
    <row r="9">
      <c r="A9" s="4" t="inlineStr">
        <is>
          <t>Other comprehensive loss - net</t>
        </is>
      </c>
      <c r="B9" s="5" t="n">
        <v>1980</v>
      </c>
      <c r="C9" s="5" t="n">
        <v>138</v>
      </c>
      <c r="D9" s="5" t="n">
        <v>-3581</v>
      </c>
      <c r="E9" s="5" t="n">
        <v>-2189</v>
      </c>
    </row>
    <row r="10">
      <c r="A10" s="4" t="inlineStr">
        <is>
          <t>Net comprehensive income (loss) for the year</t>
        </is>
      </c>
      <c r="B10" s="5" t="n">
        <v>36079</v>
      </c>
      <c r="C10" s="5" t="n">
        <v>2531</v>
      </c>
      <c r="D10" s="5" t="n">
        <v>26309</v>
      </c>
      <c r="E10" s="5" t="n">
        <v>25671</v>
      </c>
    </row>
    <row r="11">
      <c r="A11" s="4" t="inlineStr">
        <is>
          <t>Profit for the year attributable to non-controlling interest</t>
        </is>
      </c>
      <c r="B11" s="5" t="n">
        <v>9195</v>
      </c>
      <c r="C11" s="7" t="n">
        <v>645</v>
      </c>
      <c r="D11" s="5" t="n">
        <v>8469</v>
      </c>
      <c r="E11" s="5" t="n">
        <v>8642</v>
      </c>
    </row>
    <row r="12">
      <c r="A12" s="4" t="inlineStr">
        <is>
          <t>Telkomsel</t>
        </is>
      </c>
    </row>
    <row r="13">
      <c r="A13" s="3" t="inlineStr">
        <is>
          <t>Noncontrolling Interests</t>
        </is>
      </c>
    </row>
    <row r="14">
      <c r="A14" s="4" t="inlineStr">
        <is>
          <t>Revenue</t>
        </is>
      </c>
      <c r="B14" s="5" t="n">
        <v>87506</v>
      </c>
      <c r="D14" s="5" t="n">
        <v>87103</v>
      </c>
      <c r="E14" s="5" t="n">
        <v>91093</v>
      </c>
    </row>
    <row r="15">
      <c r="A15" s="4" t="inlineStr">
        <is>
          <t>Operating expenses</t>
        </is>
      </c>
      <c r="B15" s="5" t="n">
        <v>-52356</v>
      </c>
      <c r="D15" s="5" t="n">
        <v>-55834</v>
      </c>
      <c r="E15" s="5" t="n">
        <v>-54695</v>
      </c>
    </row>
    <row r="16">
      <c r="A16" s="4" t="inlineStr">
        <is>
          <t>Other (expense) income - net</t>
        </is>
      </c>
      <c r="B16" s="5" t="n">
        <v>-1980</v>
      </c>
      <c r="D16" s="5" t="n">
        <v>451</v>
      </c>
      <c r="E16" s="5" t="n">
        <v>-2321</v>
      </c>
    </row>
    <row r="17">
      <c r="A17" s="4" t="inlineStr">
        <is>
          <t>Profit before income tax</t>
        </is>
      </c>
      <c r="B17" s="5" t="n">
        <v>33170</v>
      </c>
      <c r="D17" s="5" t="n">
        <v>31720</v>
      </c>
      <c r="E17" s="5" t="n">
        <v>34077</v>
      </c>
    </row>
    <row r="18">
      <c r="A18" s="4" t="inlineStr">
        <is>
          <t>Income tax expense - net</t>
        </is>
      </c>
      <c r="B18" s="5" t="n">
        <v>-6931</v>
      </c>
      <c r="D18" s="5" t="n">
        <v>-6436</v>
      </c>
      <c r="E18" s="5" t="n">
        <v>-8660</v>
      </c>
    </row>
    <row r="19">
      <c r="A19" s="4" t="inlineStr">
        <is>
          <t>Profit for the year</t>
        </is>
      </c>
      <c r="B19" s="5" t="n">
        <v>26239</v>
      </c>
      <c r="D19" s="5" t="n">
        <v>25284</v>
      </c>
      <c r="E19" s="5" t="n">
        <v>25417</v>
      </c>
    </row>
    <row r="20">
      <c r="A20" s="4" t="inlineStr">
        <is>
          <t>Other comprehensive loss - net</t>
        </is>
      </c>
      <c r="B20" s="5" t="n">
        <v>-75</v>
      </c>
      <c r="D20" s="5" t="n">
        <v>-1054</v>
      </c>
      <c r="E20" s="5" t="n">
        <v>-415</v>
      </c>
    </row>
    <row r="21">
      <c r="A21" s="4" t="inlineStr">
        <is>
          <t>Net comprehensive income (loss) for the year</t>
        </is>
      </c>
      <c r="B21" s="5" t="n">
        <v>26164</v>
      </c>
      <c r="D21" s="5" t="n">
        <v>24230</v>
      </c>
      <c r="E21" s="5" t="n">
        <v>25002</v>
      </c>
    </row>
    <row r="22">
      <c r="A22" s="4" t="inlineStr">
        <is>
          <t>Profit for the year attributable to non-controlling interest</t>
        </is>
      </c>
      <c r="B22" s="5" t="n">
        <v>9183</v>
      </c>
      <c r="D22" s="5" t="n">
        <v>8849</v>
      </c>
      <c r="E22" s="5" t="n">
        <v>8895</v>
      </c>
    </row>
    <row r="23">
      <c r="A23" s="4" t="inlineStr">
        <is>
          <t>Dividend paid to non-controlling interest</t>
        </is>
      </c>
      <c r="B23" s="5" t="n">
        <v>13204</v>
      </c>
      <c r="D23" s="6" t="n">
        <v>7725</v>
      </c>
      <c r="E23" s="6" t="n">
        <v>8490</v>
      </c>
    </row>
    <row r="24">
      <c r="A24" s="4" t="inlineStr">
        <is>
          <t>Mitratel</t>
        </is>
      </c>
    </row>
    <row r="25">
      <c r="A25" s="3" t="inlineStr">
        <is>
          <t>Noncontrolling Interests</t>
        </is>
      </c>
    </row>
    <row r="26">
      <c r="A26" s="4" t="inlineStr">
        <is>
          <t>Revenue</t>
        </is>
      </c>
      <c r="B26" s="5" t="n">
        <v>6870</v>
      </c>
    </row>
    <row r="27">
      <c r="A27" s="4" t="inlineStr">
        <is>
          <t>Operating expenses</t>
        </is>
      </c>
      <c r="B27" s="5" t="n">
        <v>-4123</v>
      </c>
    </row>
    <row r="28">
      <c r="A28" s="4" t="inlineStr">
        <is>
          <t>Other (expense) income - net</t>
        </is>
      </c>
      <c r="B28" s="5" t="n">
        <v>16</v>
      </c>
    </row>
    <row r="29">
      <c r="A29" s="4" t="inlineStr">
        <is>
          <t>Income before finance cost and tax</t>
        </is>
      </c>
      <c r="B29" s="5" t="n">
        <v>2763</v>
      </c>
    </row>
    <row r="30">
      <c r="A30" s="4" t="inlineStr">
        <is>
          <t>Finance income and cost</t>
        </is>
      </c>
      <c r="B30" s="5" t="n">
        <v>-836</v>
      </c>
    </row>
    <row r="31">
      <c r="A31" s="4" t="inlineStr">
        <is>
          <t>Income before final tax expense and income tax expense</t>
        </is>
      </c>
      <c r="B31" s="5" t="n">
        <v>1927</v>
      </c>
    </row>
    <row r="32">
      <c r="A32" s="4" t="inlineStr">
        <is>
          <t>Final tax expense</t>
        </is>
      </c>
      <c r="B32" s="5" t="n">
        <v>-308</v>
      </c>
    </row>
    <row r="33">
      <c r="A33" s="4" t="inlineStr">
        <is>
          <t>Profit before income tax</t>
        </is>
      </c>
      <c r="B33" s="5" t="n">
        <v>1619</v>
      </c>
    </row>
    <row r="34">
      <c r="A34" s="4" t="inlineStr">
        <is>
          <t>Income tax expense - net</t>
        </is>
      </c>
      <c r="B34" s="5" t="n">
        <v>-186</v>
      </c>
    </row>
    <row r="35">
      <c r="A35" s="4" t="inlineStr">
        <is>
          <t>Profit for the year</t>
        </is>
      </c>
      <c r="B35" s="5" t="n">
        <v>1433</v>
      </c>
    </row>
    <row r="36">
      <c r="A36" s="4" t="inlineStr">
        <is>
          <t>Other comprehensive loss - net</t>
        </is>
      </c>
      <c r="B36" s="5" t="n">
        <v>8</v>
      </c>
    </row>
    <row r="37">
      <c r="A37" s="4" t="inlineStr">
        <is>
          <t>Net comprehensive income (loss) for the year</t>
        </is>
      </c>
      <c r="B37" s="5" t="n">
        <v>1441</v>
      </c>
    </row>
    <row r="38">
      <c r="A38" s="4" t="inlineStr">
        <is>
          <t>Profit for the year attributable to non-controlling interest</t>
        </is>
      </c>
      <c r="B38" s="6" t="n">
        <v>79</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NON-CONTROLLING INTERESTS - Summarized Statements of Cash Flow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Noncontrolling Interests</t>
        </is>
      </c>
    </row>
    <row r="4">
      <c r="A4" s="4" t="inlineStr">
        <is>
          <t>Operating activities</t>
        </is>
      </c>
      <c r="B4" s="6" t="n">
        <v>68353</v>
      </c>
      <c r="C4" s="7" t="n">
        <v>4797</v>
      </c>
      <c r="D4" s="6" t="n">
        <v>65317</v>
      </c>
      <c r="E4" s="6" t="n">
        <v>58966</v>
      </c>
    </row>
    <row r="5">
      <c r="A5" s="4" t="inlineStr">
        <is>
          <t>Investing activities</t>
        </is>
      </c>
      <c r="B5" s="5" t="n">
        <v>-37914</v>
      </c>
      <c r="C5" s="5" t="n">
        <v>-2660</v>
      </c>
      <c r="D5" s="5" t="n">
        <v>-35099</v>
      </c>
      <c r="E5" s="5" t="n">
        <v>-35875</v>
      </c>
    </row>
    <row r="6">
      <c r="A6" s="4" t="inlineStr">
        <is>
          <t>Financing activities</t>
        </is>
      </c>
      <c r="B6" s="5" t="n">
        <v>-12775</v>
      </c>
      <c r="C6" s="5" t="n">
        <v>-897</v>
      </c>
      <c r="D6" s="5" t="n">
        <v>-27910</v>
      </c>
      <c r="E6" s="5" t="n">
        <v>-22175</v>
      </c>
    </row>
    <row r="7">
      <c r="A7" s="4" t="inlineStr">
        <is>
          <t>NET INCREASE IN CASH AND CASH EQUIVALENTS</t>
        </is>
      </c>
      <c r="B7" s="5" t="n">
        <v>17664</v>
      </c>
      <c r="C7" s="7" t="n">
        <v>1240</v>
      </c>
      <c r="D7" s="5" t="n">
        <v>2308</v>
      </c>
      <c r="E7" s="5" t="n">
        <v>916</v>
      </c>
    </row>
    <row r="8">
      <c r="A8" s="4" t="inlineStr">
        <is>
          <t>Telkomsel</t>
        </is>
      </c>
    </row>
    <row r="9">
      <c r="A9" s="3" t="inlineStr">
        <is>
          <t>Noncontrolling Interests</t>
        </is>
      </c>
    </row>
    <row r="10">
      <c r="A10" s="4" t="inlineStr">
        <is>
          <t>Operating activities</t>
        </is>
      </c>
      <c r="B10" s="5" t="n">
        <v>40789</v>
      </c>
      <c r="D10" s="5" t="n">
        <v>39758</v>
      </c>
      <c r="E10" s="5" t="n">
        <v>41515</v>
      </c>
    </row>
    <row r="11">
      <c r="A11" s="4" t="inlineStr">
        <is>
          <t>Investing activities</t>
        </is>
      </c>
      <c r="B11" s="5" t="n">
        <v>-12943</v>
      </c>
      <c r="D11" s="5" t="n">
        <v>-10923</v>
      </c>
      <c r="E11" s="5" t="n">
        <v>-13448</v>
      </c>
    </row>
    <row r="12">
      <c r="A12" s="4" t="inlineStr">
        <is>
          <t>Financing activities</t>
        </is>
      </c>
      <c r="B12" s="5" t="n">
        <v>-34239</v>
      </c>
      <c r="D12" s="5" t="n">
        <v>-28277</v>
      </c>
      <c r="E12" s="5" t="n">
        <v>-25943</v>
      </c>
    </row>
    <row r="13">
      <c r="A13" s="4" t="inlineStr">
        <is>
          <t>NET INCREASE IN CASH AND CASH EQUIVALENTS</t>
        </is>
      </c>
      <c r="B13" s="5" t="n">
        <v>-6393</v>
      </c>
      <c r="D13" s="6" t="n">
        <v>558</v>
      </c>
      <c r="E13" s="6" t="n">
        <v>2124</v>
      </c>
    </row>
    <row r="14">
      <c r="A14" s="4" t="inlineStr">
        <is>
          <t>Mitratel</t>
        </is>
      </c>
    </row>
    <row r="15">
      <c r="A15" s="3" t="inlineStr">
        <is>
          <t>Noncontrolling Interests</t>
        </is>
      </c>
    </row>
    <row r="16">
      <c r="A16" s="4" t="inlineStr">
        <is>
          <t>Operating activities</t>
        </is>
      </c>
      <c r="B16" s="5" t="n">
        <v>5363</v>
      </c>
    </row>
    <row r="17">
      <c r="A17" s="4" t="inlineStr">
        <is>
          <t>Investing activities</t>
        </is>
      </c>
      <c r="B17" s="5" t="n">
        <v>-12597</v>
      </c>
    </row>
    <row r="18">
      <c r="A18" s="4" t="inlineStr">
        <is>
          <t>Financing activities</t>
        </is>
      </c>
      <c r="B18" s="5" t="n">
        <v>25851</v>
      </c>
    </row>
    <row r="19">
      <c r="A19" s="4" t="inlineStr">
        <is>
          <t>NET INCREASE IN CASH AND CASH EQUIVALENTS</t>
        </is>
      </c>
      <c r="B19" s="6" t="n">
        <v>18617</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OCK (Details) - Capital stock - IDR (Rp) Rp in Billions</t>
        </is>
      </c>
      <c r="B1" s="2" t="inlineStr">
        <is>
          <t>Dec. 31, 2021</t>
        </is>
      </c>
      <c r="C1" s="2" t="inlineStr">
        <is>
          <t>Dec. 31, 2020</t>
        </is>
      </c>
    </row>
    <row r="2">
      <c r="A2" s="3" t="inlineStr">
        <is>
          <t>Share capital</t>
        </is>
      </c>
    </row>
    <row r="3">
      <c r="A3" s="4" t="inlineStr">
        <is>
          <t>Number of shares outstanding</t>
        </is>
      </c>
      <c r="B3" s="5" t="n">
        <v>99062216600</v>
      </c>
      <c r="C3" s="5" t="n">
        <v>99062216600</v>
      </c>
    </row>
    <row r="4">
      <c r="A4" s="4" t="inlineStr">
        <is>
          <t>Percentage of ownership</t>
        </is>
      </c>
      <c r="B4" s="4" t="inlineStr">
        <is>
          <t>100.00%</t>
        </is>
      </c>
      <c r="C4" s="4" t="inlineStr">
        <is>
          <t>100.00%</t>
        </is>
      </c>
    </row>
    <row r="5">
      <c r="A5" s="4" t="inlineStr">
        <is>
          <t>Outstanding capital</t>
        </is>
      </c>
      <c r="B5" s="6" t="n">
        <v>4953</v>
      </c>
      <c r="C5" s="6" t="n">
        <v>4953</v>
      </c>
    </row>
    <row r="6">
      <c r="A6" s="4" t="inlineStr">
        <is>
          <t>Series A Dwiwarna Share</t>
        </is>
      </c>
    </row>
    <row r="7">
      <c r="A7" s="3" t="inlineStr">
        <is>
          <t>Share capital</t>
        </is>
      </c>
    </row>
    <row r="8">
      <c r="A8" s="4" t="inlineStr">
        <is>
          <t>Number of shares outstanding</t>
        </is>
      </c>
      <c r="B8" s="5" t="n">
        <v>1</v>
      </c>
    </row>
    <row r="9">
      <c r="A9" s="4" t="inlineStr">
        <is>
          <t>Series A Dwiwarna Share | Government agencies</t>
        </is>
      </c>
    </row>
    <row r="10">
      <c r="A10" s="3" t="inlineStr">
        <is>
          <t>Share capital</t>
        </is>
      </c>
    </row>
    <row r="11">
      <c r="A11" s="4" t="inlineStr">
        <is>
          <t>Number of shares outstanding</t>
        </is>
      </c>
      <c r="B11" s="5" t="n">
        <v>1</v>
      </c>
      <c r="C11" s="5" t="n">
        <v>1</v>
      </c>
    </row>
    <row r="12">
      <c r="A12" s="4" t="inlineStr">
        <is>
          <t>Percentage of ownership</t>
        </is>
      </c>
      <c r="B12" s="4" t="inlineStr">
        <is>
          <t>0.00%</t>
        </is>
      </c>
      <c r="C12" s="4" t="inlineStr">
        <is>
          <t>0.00%</t>
        </is>
      </c>
    </row>
    <row r="13">
      <c r="A13" s="4" t="inlineStr">
        <is>
          <t>Outstanding capital</t>
        </is>
      </c>
      <c r="B13" s="6" t="n">
        <v>0</v>
      </c>
      <c r="C13" s="6" t="n">
        <v>0</v>
      </c>
    </row>
    <row r="14">
      <c r="A14" s="4" t="inlineStr">
        <is>
          <t>Series B shares</t>
        </is>
      </c>
    </row>
    <row r="15">
      <c r="A15" s="3" t="inlineStr">
        <is>
          <t>Share capital</t>
        </is>
      </c>
    </row>
    <row r="16">
      <c r="A16" s="4" t="inlineStr">
        <is>
          <t>Number of shares outstanding</t>
        </is>
      </c>
      <c r="B16" s="5" t="n">
        <v>99062216599</v>
      </c>
    </row>
    <row r="17">
      <c r="A17" s="4" t="inlineStr">
        <is>
          <t>Series B shares | Government agencies</t>
        </is>
      </c>
    </row>
    <row r="18">
      <c r="A18" s="3" t="inlineStr">
        <is>
          <t>Share capital</t>
        </is>
      </c>
    </row>
    <row r="19">
      <c r="A19" s="4" t="inlineStr">
        <is>
          <t>Number of shares outstanding</t>
        </is>
      </c>
      <c r="B19" s="5" t="n">
        <v>51602353559</v>
      </c>
      <c r="C19" s="5" t="n">
        <v>51602353559</v>
      </c>
    </row>
    <row r="20">
      <c r="A20" s="4" t="inlineStr">
        <is>
          <t>Percentage of ownership</t>
        </is>
      </c>
      <c r="B20" s="4" t="inlineStr">
        <is>
          <t>52.09%</t>
        </is>
      </c>
      <c r="C20" s="4" t="inlineStr">
        <is>
          <t>52.09%</t>
        </is>
      </c>
    </row>
    <row r="21">
      <c r="A21" s="4" t="inlineStr">
        <is>
          <t>Outstanding capital</t>
        </is>
      </c>
      <c r="B21" s="6" t="n">
        <v>2580</v>
      </c>
      <c r="C21" s="6" t="n">
        <v>2580</v>
      </c>
    </row>
    <row r="22">
      <c r="A22" s="4" t="inlineStr">
        <is>
          <t>Series B shares | The Bank of New York Mellon Corporation</t>
        </is>
      </c>
    </row>
    <row r="23">
      <c r="A23" s="3" t="inlineStr">
        <is>
          <t>Share capital</t>
        </is>
      </c>
    </row>
    <row r="24">
      <c r="A24" s="4" t="inlineStr">
        <is>
          <t>Number of shares outstanding</t>
        </is>
      </c>
      <c r="B24" s="5" t="n">
        <v>4829039080</v>
      </c>
      <c r="C24" s="5" t="n">
        <v>3839380280</v>
      </c>
    </row>
    <row r="25">
      <c r="A25" s="4" t="inlineStr">
        <is>
          <t>Percentage of ownership</t>
        </is>
      </c>
      <c r="B25" s="4" t="inlineStr">
        <is>
          <t>4.87%</t>
        </is>
      </c>
      <c r="C25" s="4" t="inlineStr">
        <is>
          <t>3.88%</t>
        </is>
      </c>
    </row>
    <row r="26">
      <c r="A26" s="4" t="inlineStr">
        <is>
          <t>Outstanding capital</t>
        </is>
      </c>
      <c r="B26" s="6" t="n">
        <v>241</v>
      </c>
      <c r="C26" s="6" t="n">
        <v>192</v>
      </c>
    </row>
    <row r="27">
      <c r="A27" s="4" t="inlineStr">
        <is>
          <t>Series B shares | Ririek Adriansyah</t>
        </is>
      </c>
    </row>
    <row r="28">
      <c r="A28" s="3" t="inlineStr">
        <is>
          <t>Share capital</t>
        </is>
      </c>
    </row>
    <row r="29">
      <c r="A29" s="4" t="inlineStr">
        <is>
          <t>Number of shares outstanding</t>
        </is>
      </c>
      <c r="B29" s="5" t="n">
        <v>1156955</v>
      </c>
      <c r="C29" s="5" t="n">
        <v>1156955</v>
      </c>
    </row>
    <row r="30">
      <c r="A30" s="4" t="inlineStr">
        <is>
          <t>Percentage of ownership</t>
        </is>
      </c>
      <c r="B30" s="4" t="inlineStr">
        <is>
          <t>0.00%</t>
        </is>
      </c>
      <c r="C30" s="4" t="inlineStr">
        <is>
          <t>0.00%</t>
        </is>
      </c>
    </row>
    <row r="31">
      <c r="A31" s="4" t="inlineStr">
        <is>
          <t>Outstanding capital</t>
        </is>
      </c>
      <c r="B31" s="6" t="n">
        <v>0</v>
      </c>
      <c r="C31" s="6" t="n">
        <v>0</v>
      </c>
    </row>
    <row r="32">
      <c r="A32" s="4" t="inlineStr">
        <is>
          <t>Series B shares | Budi Setyawan Wijaya</t>
        </is>
      </c>
    </row>
    <row r="33">
      <c r="A33" s="3" t="inlineStr">
        <is>
          <t>Share capital</t>
        </is>
      </c>
    </row>
    <row r="34">
      <c r="A34" s="4" t="inlineStr">
        <is>
          <t>Number of shares outstanding</t>
        </is>
      </c>
      <c r="B34" s="5" t="n">
        <v>275000</v>
      </c>
      <c r="C34" s="5" t="n">
        <v>275000</v>
      </c>
    </row>
    <row r="35">
      <c r="A35" s="4" t="inlineStr">
        <is>
          <t>Percentage of ownership</t>
        </is>
      </c>
      <c r="B35" s="4" t="inlineStr">
        <is>
          <t>0.00%</t>
        </is>
      </c>
      <c r="C35" s="4" t="inlineStr">
        <is>
          <t>0.00%</t>
        </is>
      </c>
    </row>
    <row r="36">
      <c r="A36" s="4" t="inlineStr">
        <is>
          <t>Outstanding capital</t>
        </is>
      </c>
      <c r="B36" s="6" t="n">
        <v>0</v>
      </c>
      <c r="C36" s="6" t="n">
        <v>0</v>
      </c>
    </row>
    <row r="37">
      <c r="A37" s="4" t="inlineStr">
        <is>
          <t>Series B shares | Afriwandi</t>
        </is>
      </c>
    </row>
    <row r="38">
      <c r="A38" s="3" t="inlineStr">
        <is>
          <t>Share capital</t>
        </is>
      </c>
    </row>
    <row r="39">
      <c r="A39" s="4" t="inlineStr">
        <is>
          <t>Number of shares outstanding</t>
        </is>
      </c>
      <c r="B39" s="5" t="n">
        <v>42500</v>
      </c>
      <c r="C39" s="5" t="n">
        <v>42500</v>
      </c>
    </row>
    <row r="40">
      <c r="A40" s="4" t="inlineStr">
        <is>
          <t>Percentage of ownership</t>
        </is>
      </c>
      <c r="B40" s="4" t="inlineStr">
        <is>
          <t>0.00%</t>
        </is>
      </c>
      <c r="C40" s="4" t="inlineStr">
        <is>
          <t>0.00%</t>
        </is>
      </c>
    </row>
    <row r="41">
      <c r="A41" s="4" t="inlineStr">
        <is>
          <t>Outstanding capital</t>
        </is>
      </c>
      <c r="B41" s="6" t="n">
        <v>0</v>
      </c>
      <c r="C41" s="6" t="n">
        <v>0</v>
      </c>
    </row>
    <row r="42">
      <c r="A42" s="4" t="inlineStr">
        <is>
          <t>Series B shares | Herlan Wijanarko</t>
        </is>
      </c>
    </row>
    <row r="43">
      <c r="A43" s="3" t="inlineStr">
        <is>
          <t>Share capital</t>
        </is>
      </c>
    </row>
    <row r="44">
      <c r="A44" s="4" t="inlineStr">
        <is>
          <t>Number of shares outstanding</t>
        </is>
      </c>
      <c r="B44" s="5" t="n">
        <v>42500</v>
      </c>
      <c r="C44" s="5" t="n">
        <v>42500</v>
      </c>
    </row>
    <row r="45">
      <c r="A45" s="4" t="inlineStr">
        <is>
          <t>Percentage of ownership</t>
        </is>
      </c>
      <c r="B45" s="4" t="inlineStr">
        <is>
          <t>0.00%</t>
        </is>
      </c>
      <c r="C45" s="4" t="inlineStr">
        <is>
          <t>0.00%</t>
        </is>
      </c>
    </row>
    <row r="46">
      <c r="A46" s="4" t="inlineStr">
        <is>
          <t>Outstanding capital</t>
        </is>
      </c>
      <c r="B46" s="6" t="n">
        <v>0</v>
      </c>
      <c r="C46" s="6" t="n">
        <v>0</v>
      </c>
    </row>
    <row r="47">
      <c r="A47" s="4" t="inlineStr">
        <is>
          <t>Series B shares | Heri Sunaryadi</t>
        </is>
      </c>
    </row>
    <row r="48">
      <c r="A48" s="3" t="inlineStr">
        <is>
          <t>Share capital</t>
        </is>
      </c>
    </row>
    <row r="49">
      <c r="A49" s="4" t="inlineStr">
        <is>
          <t>Number of shares outstanding</t>
        </is>
      </c>
      <c r="B49" s="5" t="n">
        <v>40000</v>
      </c>
    </row>
    <row r="50">
      <c r="A50" s="4" t="inlineStr">
        <is>
          <t>Percentage of ownership</t>
        </is>
      </c>
      <c r="B50" s="4" t="inlineStr">
        <is>
          <t>0.00%</t>
        </is>
      </c>
    </row>
    <row r="51">
      <c r="A51" s="4" t="inlineStr">
        <is>
          <t>Outstanding capital</t>
        </is>
      </c>
      <c r="B51" s="6" t="n">
        <v>0</v>
      </c>
    </row>
    <row r="52">
      <c r="A52" s="4" t="inlineStr">
        <is>
          <t>Series B shares | Edi Witjara</t>
        </is>
      </c>
    </row>
    <row r="53">
      <c r="A53" s="3" t="inlineStr">
        <is>
          <t>Share capital</t>
        </is>
      </c>
    </row>
    <row r="54">
      <c r="A54" s="4" t="inlineStr">
        <is>
          <t>Number of shares outstanding</t>
        </is>
      </c>
      <c r="B54" s="5" t="n">
        <v>32500</v>
      </c>
      <c r="C54" s="5" t="n">
        <v>32500</v>
      </c>
    </row>
    <row r="55">
      <c r="A55" s="4" t="inlineStr">
        <is>
          <t>Percentage of ownership</t>
        </is>
      </c>
      <c r="B55" s="4" t="inlineStr">
        <is>
          <t>0.00%</t>
        </is>
      </c>
      <c r="C55" s="4" t="inlineStr">
        <is>
          <t>0.00%</t>
        </is>
      </c>
    </row>
    <row r="56">
      <c r="A56" s="4" t="inlineStr">
        <is>
          <t>Outstanding capital</t>
        </is>
      </c>
      <c r="B56" s="6" t="n">
        <v>0</v>
      </c>
      <c r="C56" s="6" t="n">
        <v>0</v>
      </c>
    </row>
    <row r="57">
      <c r="A57" s="4" t="inlineStr">
        <is>
          <t>Series B shares | Dian Rachmawan</t>
        </is>
      </c>
    </row>
    <row r="58">
      <c r="A58" s="3" t="inlineStr">
        <is>
          <t>Share capital</t>
        </is>
      </c>
    </row>
    <row r="59">
      <c r="A59" s="4" t="inlineStr">
        <is>
          <t>Number of shares outstanding</t>
        </is>
      </c>
      <c r="C59" s="5" t="n">
        <v>120222</v>
      </c>
    </row>
    <row r="60">
      <c r="A60" s="4" t="inlineStr">
        <is>
          <t>Percentage of ownership</t>
        </is>
      </c>
      <c r="C60" s="4" t="inlineStr">
        <is>
          <t>0.00%</t>
        </is>
      </c>
    </row>
    <row r="61">
      <c r="A61" s="4" t="inlineStr">
        <is>
          <t>Outstanding capital</t>
        </is>
      </c>
      <c r="C61" s="6" t="n">
        <v>0</v>
      </c>
    </row>
    <row r="62">
      <c r="A62" s="4" t="inlineStr">
        <is>
          <t>Series B shares | Public</t>
        </is>
      </c>
    </row>
    <row r="63">
      <c r="A63" s="3" t="inlineStr">
        <is>
          <t>Share capital</t>
        </is>
      </c>
    </row>
    <row r="64">
      <c r="A64" s="4" t="inlineStr">
        <is>
          <t>Number of shares outstanding</t>
        </is>
      </c>
      <c r="B64" s="5" t="n">
        <v>42629234505</v>
      </c>
      <c r="C64" s="5" t="n">
        <v>43618813083</v>
      </c>
    </row>
    <row r="65">
      <c r="A65" s="4" t="inlineStr">
        <is>
          <t>Percentage of ownership</t>
        </is>
      </c>
      <c r="B65" s="4" t="inlineStr">
        <is>
          <t>43.04%</t>
        </is>
      </c>
      <c r="C65" s="4" t="inlineStr">
        <is>
          <t>44.03%</t>
        </is>
      </c>
    </row>
    <row r="66">
      <c r="A66" s="4" t="inlineStr">
        <is>
          <t>Outstanding capital</t>
        </is>
      </c>
      <c r="B66" s="6" t="n">
        <v>2132</v>
      </c>
      <c r="C66" s="6" t="n">
        <v>218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27" customWidth="1" min="3" max="3"/>
    <col width="39" customWidth="1" min="4" max="4"/>
    <col width="22" customWidth="1" min="5" max="5"/>
  </cols>
  <sheetData>
    <row r="1">
      <c r="A1" s="1" t="inlineStr">
        <is>
          <t>CAPITAL STOCK - Narrative (Details) Rp / shares in Units, $ in Millions, Rp in Billions</t>
        </is>
      </c>
      <c r="B1" s="2" t="inlineStr">
        <is>
          <t>12 Months Ended</t>
        </is>
      </c>
    </row>
    <row r="2">
      <c r="B2" s="2" t="inlineStr">
        <is>
          <t>Dec. 31, 2021IDR (Rp)Rp / sharesshares</t>
        </is>
      </c>
      <c r="C2" s="2" t="inlineStr">
        <is>
          <t>Dec. 31, 2021USD ($)shares</t>
        </is>
      </c>
      <c r="D2" s="2" t="inlineStr">
        <is>
          <t>Dec. 31, 2020IDR (Rp)Rp / sharesshares</t>
        </is>
      </c>
      <c r="E2" s="2" t="inlineStr">
        <is>
          <t>Dec. 31, 2019IDR (Rp)</t>
        </is>
      </c>
    </row>
    <row r="3">
      <c r="A3" s="3" t="inlineStr">
        <is>
          <t>Disclosure of classes of share capital [line items]</t>
        </is>
      </c>
    </row>
    <row r="4">
      <c r="A4" s="4" t="inlineStr">
        <is>
          <t>Number of listed American Depository Shares</t>
        </is>
      </c>
      <c r="B4" s="5" t="n">
        <v>48290391</v>
      </c>
      <c r="C4" s="5" t="n">
        <v>48290391</v>
      </c>
    </row>
    <row r="5">
      <c r="A5" s="4" t="inlineStr">
        <is>
          <t>Cash dividend | Rp</t>
        </is>
      </c>
      <c r="B5" s="6" t="n">
        <v>12482</v>
      </c>
      <c r="D5" s="6" t="n">
        <v>11197</v>
      </c>
    </row>
    <row r="6">
      <c r="A6" s="4" t="inlineStr">
        <is>
          <t>Cash dividend (per share) | Rp / shares</t>
        </is>
      </c>
      <c r="B6" s="10" t="n">
        <v>126.01</v>
      </c>
      <c r="D6" s="10" t="n">
        <v>113.04</v>
      </c>
    </row>
    <row r="7">
      <c r="A7" s="4" t="inlineStr">
        <is>
          <t>Special cash dividend | Rp</t>
        </is>
      </c>
      <c r="B7" s="6" t="n">
        <v>4161</v>
      </c>
      <c r="D7" s="6" t="n">
        <v>4065</v>
      </c>
    </row>
    <row r="8">
      <c r="A8" s="4" t="inlineStr">
        <is>
          <t>Special cash dividend (per share) | Rp / shares</t>
        </is>
      </c>
      <c r="B8" s="6" t="n">
        <v>42</v>
      </c>
      <c r="D8" s="8" t="n">
        <v>41.03</v>
      </c>
    </row>
    <row r="9">
      <c r="A9" s="4" t="inlineStr">
        <is>
          <t>Cash dividends paid to non-controlling interests of subsidiaries</t>
        </is>
      </c>
      <c r="B9" s="6" t="n">
        <v>13242</v>
      </c>
      <c r="C9" s="7" t="n">
        <v>929</v>
      </c>
      <c r="D9" s="6" t="n">
        <v>7778</v>
      </c>
      <c r="E9" s="6" t="n">
        <v>9618</v>
      </c>
    </row>
    <row r="10">
      <c r="A10" s="4" t="inlineStr">
        <is>
          <t>Telkomsel</t>
        </is>
      </c>
    </row>
    <row r="11">
      <c r="A11" s="3" t="inlineStr">
        <is>
          <t>Disclosure of classes of share capital [line items]</t>
        </is>
      </c>
    </row>
    <row r="12">
      <c r="A12" s="4" t="inlineStr">
        <is>
          <t>Cash dividends paid to non-controlling interests of subsidiaries | Rp</t>
        </is>
      </c>
      <c r="B12" s="5" t="n">
        <v>13204</v>
      </c>
      <c r="D12" s="5" t="n">
        <v>7725</v>
      </c>
    </row>
    <row r="13">
      <c r="A13" s="4" t="inlineStr">
        <is>
          <t>Metra</t>
        </is>
      </c>
    </row>
    <row r="14">
      <c r="A14" s="3" t="inlineStr">
        <is>
          <t>Disclosure of classes of share capital [line items]</t>
        </is>
      </c>
    </row>
    <row r="15">
      <c r="A15" s="4" t="inlineStr">
        <is>
          <t>Cash dividends paid to non-controlling interests of subsidiaries | Rp</t>
        </is>
      </c>
      <c r="B15" s="6" t="n">
        <v>38</v>
      </c>
      <c r="D15" s="6" t="n">
        <v>53</v>
      </c>
    </row>
    <row r="16">
      <c r="A16" s="4" t="inlineStr">
        <is>
          <t>Capital stock</t>
        </is>
      </c>
    </row>
    <row r="17">
      <c r="A17" s="3" t="inlineStr">
        <is>
          <t>Disclosure of classes of share capital [line items]</t>
        </is>
      </c>
    </row>
    <row r="18">
      <c r="A18" s="4" t="inlineStr">
        <is>
          <t>Number of shares outstanding</t>
        </is>
      </c>
      <c r="B18" s="5" t="n">
        <v>99062216600</v>
      </c>
      <c r="C18" s="5" t="n">
        <v>99062216600</v>
      </c>
      <c r="D18" s="5" t="n">
        <v>99062216600</v>
      </c>
    </row>
    <row r="19">
      <c r="A19" s="4" t="inlineStr">
        <is>
          <t>Series A Dwiwarna Share | Capital stock</t>
        </is>
      </c>
    </row>
    <row r="20">
      <c r="A20" s="3" t="inlineStr">
        <is>
          <t>Disclosure of classes of share capital [line items]</t>
        </is>
      </c>
    </row>
    <row r="21">
      <c r="A21" s="4" t="inlineStr">
        <is>
          <t>Number of shares outstanding</t>
        </is>
      </c>
      <c r="B21" s="5" t="n">
        <v>1</v>
      </c>
      <c r="C21" s="5" t="n">
        <v>1</v>
      </c>
    </row>
    <row r="22">
      <c r="A22" s="4" t="inlineStr">
        <is>
          <t>Series B shares</t>
        </is>
      </c>
    </row>
    <row r="23">
      <c r="A23" s="3" t="inlineStr">
        <is>
          <t>Disclosure of classes of share capital [line items]</t>
        </is>
      </c>
    </row>
    <row r="24">
      <c r="A24" s="4" t="inlineStr">
        <is>
          <t>Number of shares per American Depository Shares</t>
        </is>
      </c>
      <c r="B24" s="5" t="n">
        <v>100</v>
      </c>
      <c r="C24" s="5" t="n">
        <v>100</v>
      </c>
    </row>
    <row r="25">
      <c r="A25" s="4" t="inlineStr">
        <is>
          <t>Series B shares | Capital stock</t>
        </is>
      </c>
    </row>
    <row r="26">
      <c r="A26" s="3" t="inlineStr">
        <is>
          <t>Disclosure of classes of share capital [line items]</t>
        </is>
      </c>
    </row>
    <row r="27">
      <c r="A27" s="4" t="inlineStr">
        <is>
          <t>Number of shares outstanding</t>
        </is>
      </c>
      <c r="B27" s="5" t="n">
        <v>99062216599</v>
      </c>
      <c r="C27" s="5" t="n">
        <v>9906221659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9. OTHER CURRENT ASSETS The breakdown of other current assets is as follows: ​ ​ ​ ​ ​ ​ ​ 2020 2021 Prepaid frequency license fees - current portion (Note 34c.i) 4,554 4,923 Advances 1,339 683 Prepaid salaries 180 185 Prepaid rental 272 170 Others (each below Rp75 billion) 202 401 Total 6,547 6,36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3" customWidth="1" min="2" max="2"/>
    <col width="31" customWidth="1" min="3" max="3"/>
    <col width="33" customWidth="1" min="4" max="4"/>
    <col width="33" customWidth="1" min="5" max="5"/>
  </cols>
  <sheetData>
    <row r="1">
      <c r="A1" s="1" t="inlineStr">
        <is>
          <t>BASIC AND DILUTED EARNINGS PER SHARE - (Details) Rp / shares in Units, $ / shares in Units, $ in Millions, Rp in Billions</t>
        </is>
      </c>
      <c r="B1" s="2" t="inlineStr">
        <is>
          <t>12 Months Ended</t>
        </is>
      </c>
    </row>
    <row r="2">
      <c r="B2" s="2" t="inlineStr">
        <is>
          <t>Dec. 31, 2021IDR (Rp)Rp / shares</t>
        </is>
      </c>
      <c r="C2" s="2" t="inlineStr">
        <is>
          <t>Dec. 31, 2021USD ($)$ / shares</t>
        </is>
      </c>
      <c r="D2" s="2" t="inlineStr">
        <is>
          <t>Dec. 31, 2020IDR (Rp)Rp / shares</t>
        </is>
      </c>
      <c r="E2" s="2" t="inlineStr">
        <is>
          <t>Dec. 31, 2019IDR (Rp)Rp / shares</t>
        </is>
      </c>
    </row>
    <row r="3">
      <c r="A3" s="3" t="inlineStr">
        <is>
          <t>BASIC EARNINGS PER SHARE (in full amount)</t>
        </is>
      </c>
    </row>
    <row r="4">
      <c r="A4" s="4" t="inlineStr">
        <is>
          <t>Owners of the parent company</t>
        </is>
      </c>
      <c r="B4" s="6" t="n">
        <v>24877</v>
      </c>
      <c r="C4" s="7" t="n">
        <v>1746</v>
      </c>
      <c r="D4" s="6" t="n">
        <v>21052</v>
      </c>
      <c r="E4" s="6" t="n">
        <v>19068</v>
      </c>
    </row>
    <row r="5">
      <c r="A5" s="4" t="inlineStr">
        <is>
          <t>Basic earnings per share | (per share)</t>
        </is>
      </c>
      <c r="B5" s="8" t="n">
        <v>251.13</v>
      </c>
      <c r="C5" s="9" t="n">
        <v>0.02</v>
      </c>
      <c r="D5" s="8" t="n">
        <v>212.51</v>
      </c>
      <c r="E5" s="8" t="n">
        <v>192.49</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REVENUE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Revenues</t>
        </is>
      </c>
    </row>
    <row r="4">
      <c r="A4" s="4" t="inlineStr">
        <is>
          <t>Total revenues</t>
        </is>
      </c>
      <c r="B4" s="6" t="n">
        <v>143210</v>
      </c>
      <c r="C4" s="7" t="n">
        <v>10048</v>
      </c>
      <c r="D4" s="6" t="n">
        <v>136447</v>
      </c>
      <c r="E4" s="6" t="n">
        <v>135557</v>
      </c>
    </row>
    <row r="5">
      <c r="A5" s="4" t="inlineStr">
        <is>
          <t>Total external revenues as reported in note operating segment</t>
        </is>
      </c>
      <c r="B5" s="5" t="n">
        <v>143210</v>
      </c>
      <c r="D5" s="5" t="n">
        <v>136447</v>
      </c>
      <c r="E5" s="5" t="n">
        <v>135557</v>
      </c>
    </row>
    <row r="6">
      <c r="A6" s="4" t="inlineStr">
        <is>
          <t>Indonesia</t>
        </is>
      </c>
    </row>
    <row r="7">
      <c r="A7" s="3" t="inlineStr">
        <is>
          <t>Revenues</t>
        </is>
      </c>
    </row>
    <row r="8">
      <c r="A8" s="4" t="inlineStr">
        <is>
          <t>Total revenues</t>
        </is>
      </c>
      <c r="B8" s="5" t="n">
        <v>136482</v>
      </c>
      <c r="D8" s="5" t="n">
        <v>130082</v>
      </c>
      <c r="E8" s="5" t="n">
        <v>130979</v>
      </c>
    </row>
    <row r="9">
      <c r="A9" s="4" t="inlineStr">
        <is>
          <t>Foreign countries</t>
        </is>
      </c>
    </row>
    <row r="10">
      <c r="A10" s="3" t="inlineStr">
        <is>
          <t>Revenues</t>
        </is>
      </c>
    </row>
    <row r="11">
      <c r="A11" s="4" t="inlineStr">
        <is>
          <t>Total revenues</t>
        </is>
      </c>
      <c r="B11" s="5" t="n">
        <v>6728</v>
      </c>
      <c r="D11" s="5" t="n">
        <v>6365</v>
      </c>
      <c r="E11" s="5" t="n">
        <v>4578</v>
      </c>
    </row>
    <row r="12">
      <c r="A12" s="4" t="inlineStr">
        <is>
          <t>Mobile</t>
        </is>
      </c>
    </row>
    <row r="13">
      <c r="A13" s="3" t="inlineStr">
        <is>
          <t>Revenues</t>
        </is>
      </c>
    </row>
    <row r="14">
      <c r="A14" s="4" t="inlineStr">
        <is>
          <t>Total revenues from contracts with customers</t>
        </is>
      </c>
      <c r="B14" s="5" t="n">
        <v>84267</v>
      </c>
      <c r="D14" s="5" t="n">
        <v>83720</v>
      </c>
      <c r="E14" s="5" t="n">
        <v>87904</v>
      </c>
    </row>
    <row r="15">
      <c r="A15" s="4" t="inlineStr">
        <is>
          <t>Total revenues</t>
        </is>
      </c>
      <c r="B15" s="5" t="n">
        <v>84267</v>
      </c>
      <c r="D15" s="5" t="n">
        <v>83720</v>
      </c>
      <c r="E15" s="5" t="n">
        <v>87904</v>
      </c>
    </row>
    <row r="16">
      <c r="A16" s="4" t="inlineStr">
        <is>
          <t>Adjustments and eliminations</t>
        </is>
      </c>
      <c r="E16" s="5" t="n">
        <v>-7</v>
      </c>
    </row>
    <row r="17">
      <c r="A17" s="4" t="inlineStr">
        <is>
          <t>Total external revenues as reported in note operating segment</t>
        </is>
      </c>
      <c r="B17" s="5" t="n">
        <v>84267</v>
      </c>
      <c r="D17" s="5" t="n">
        <v>83720</v>
      </c>
      <c r="E17" s="5" t="n">
        <v>87897</v>
      </c>
    </row>
    <row r="18">
      <c r="A18" s="4" t="inlineStr">
        <is>
          <t>Consumer</t>
        </is>
      </c>
    </row>
    <row r="19">
      <c r="A19" s="3" t="inlineStr">
        <is>
          <t>Revenues</t>
        </is>
      </c>
    </row>
    <row r="20">
      <c r="A20" s="4" t="inlineStr">
        <is>
          <t>Total revenues from contracts with customers</t>
        </is>
      </c>
      <c r="B20" s="5" t="n">
        <v>24928</v>
      </c>
      <c r="D20" s="5" t="n">
        <v>21005</v>
      </c>
      <c r="E20" s="5" t="n">
        <v>17733</v>
      </c>
    </row>
    <row r="21">
      <c r="A21" s="4" t="inlineStr">
        <is>
          <t>Total revenues</t>
        </is>
      </c>
      <c r="B21" s="5" t="n">
        <v>24928</v>
      </c>
      <c r="D21" s="5" t="n">
        <v>21005</v>
      </c>
      <c r="E21" s="5" t="n">
        <v>17733</v>
      </c>
    </row>
    <row r="22">
      <c r="A22" s="4" t="inlineStr">
        <is>
          <t>Adjustments and eliminations</t>
        </is>
      </c>
      <c r="B22" s="5" t="n">
        <v>2</v>
      </c>
      <c r="D22" s="5" t="n">
        <v>-48</v>
      </c>
      <c r="E22" s="5" t="n">
        <v>-27</v>
      </c>
    </row>
    <row r="23">
      <c r="A23" s="4" t="inlineStr">
        <is>
          <t>Total external revenues as reported in note operating segment</t>
        </is>
      </c>
      <c r="B23" s="5" t="n">
        <v>24930</v>
      </c>
      <c r="D23" s="5" t="n">
        <v>20957</v>
      </c>
      <c r="E23" s="5" t="n">
        <v>17706</v>
      </c>
    </row>
    <row r="24">
      <c r="A24" s="4" t="inlineStr">
        <is>
          <t>Enterprise</t>
        </is>
      </c>
    </row>
    <row r="25">
      <c r="A25" s="3" t="inlineStr">
        <is>
          <t>Revenues</t>
        </is>
      </c>
    </row>
    <row r="26">
      <c r="A26" s="4" t="inlineStr">
        <is>
          <t>Total revenues from contracts with customers</t>
        </is>
      </c>
      <c r="B26" s="5" t="n">
        <v>19133</v>
      </c>
      <c r="D26" s="5" t="n">
        <v>17716</v>
      </c>
      <c r="E26" s="5" t="n">
        <v>18653</v>
      </c>
    </row>
    <row r="27">
      <c r="A27" s="4" t="inlineStr">
        <is>
          <t>Total revenues</t>
        </is>
      </c>
      <c r="B27" s="5" t="n">
        <v>19133</v>
      </c>
      <c r="D27" s="5" t="n">
        <v>17716</v>
      </c>
      <c r="E27" s="5" t="n">
        <v>18653</v>
      </c>
    </row>
    <row r="28">
      <c r="A28" s="4" t="inlineStr">
        <is>
          <t>Adjustments and eliminations</t>
        </is>
      </c>
      <c r="B28" s="5" t="n">
        <v>8</v>
      </c>
      <c r="D28" s="5" t="n">
        <v>13</v>
      </c>
      <c r="E28" s="5" t="n">
        <v>48</v>
      </c>
    </row>
    <row r="29">
      <c r="A29" s="4" t="inlineStr">
        <is>
          <t>Total external revenues as reported in note operating segment</t>
        </is>
      </c>
      <c r="B29" s="5" t="n">
        <v>19141</v>
      </c>
      <c r="D29" s="5" t="n">
        <v>17729</v>
      </c>
      <c r="E29" s="5" t="n">
        <v>18701</v>
      </c>
    </row>
    <row r="30">
      <c r="A30" s="4" t="inlineStr">
        <is>
          <t>WIB</t>
        </is>
      </c>
    </row>
    <row r="31">
      <c r="A31" s="3" t="inlineStr">
        <is>
          <t>Revenues</t>
        </is>
      </c>
    </row>
    <row r="32">
      <c r="A32" s="4" t="inlineStr">
        <is>
          <t>Total revenues from contracts with customers</t>
        </is>
      </c>
      <c r="B32" s="5" t="n">
        <v>11839</v>
      </c>
      <c r="D32" s="5" t="n">
        <v>11211</v>
      </c>
      <c r="E32" s="5" t="n">
        <v>9397</v>
      </c>
    </row>
    <row r="33">
      <c r="A33" s="4" t="inlineStr">
        <is>
          <t>Revenues from lessor transactions</t>
        </is>
      </c>
      <c r="B33" s="5" t="n">
        <v>2412</v>
      </c>
      <c r="D33" s="5" t="n">
        <v>2277</v>
      </c>
      <c r="E33" s="5" t="n">
        <v>1239</v>
      </c>
    </row>
    <row r="34">
      <c r="A34" s="4" t="inlineStr">
        <is>
          <t>Total revenues</t>
        </is>
      </c>
      <c r="B34" s="5" t="n">
        <v>14251</v>
      </c>
      <c r="D34" s="5" t="n">
        <v>13488</v>
      </c>
      <c r="E34" s="5" t="n">
        <v>10636</v>
      </c>
    </row>
    <row r="35">
      <c r="A35" s="4" t="inlineStr">
        <is>
          <t>Adjustments and eliminations</t>
        </is>
      </c>
      <c r="B35" s="5" t="n">
        <v>4</v>
      </c>
      <c r="D35" s="5" t="n">
        <v>13</v>
      </c>
      <c r="E35" s="5" t="n">
        <v>-27</v>
      </c>
    </row>
    <row r="36">
      <c r="A36" s="4" t="inlineStr">
        <is>
          <t>Total external revenues as reported in note operating segment</t>
        </is>
      </c>
      <c r="B36" s="5" t="n">
        <v>14255</v>
      </c>
      <c r="D36" s="5" t="n">
        <v>13501</v>
      </c>
      <c r="E36" s="5" t="n">
        <v>10609</v>
      </c>
    </row>
    <row r="37">
      <c r="A37" s="4" t="inlineStr">
        <is>
          <t>Others.</t>
        </is>
      </c>
    </row>
    <row r="38">
      <c r="A38" s="3" t="inlineStr">
        <is>
          <t>Revenues</t>
        </is>
      </c>
    </row>
    <row r="39">
      <c r="A39" s="4" t="inlineStr">
        <is>
          <t>Total revenues from contracts with customers</t>
        </is>
      </c>
      <c r="B39" s="5" t="n">
        <v>631</v>
      </c>
      <c r="D39" s="5" t="n">
        <v>518</v>
      </c>
      <c r="E39" s="5" t="n">
        <v>631</v>
      </c>
    </row>
    <row r="40">
      <c r="A40" s="4" t="inlineStr">
        <is>
          <t>Total revenues</t>
        </is>
      </c>
      <c r="B40" s="5" t="n">
        <v>631</v>
      </c>
      <c r="D40" s="5" t="n">
        <v>518</v>
      </c>
      <c r="E40" s="5" t="n">
        <v>631</v>
      </c>
    </row>
    <row r="41">
      <c r="A41" s="4" t="inlineStr">
        <is>
          <t>Adjustments and eliminations</t>
        </is>
      </c>
      <c r="B41" s="5" t="n">
        <v>-426</v>
      </c>
      <c r="D41" s="5" t="n">
        <v>-299</v>
      </c>
      <c r="E41" s="5" t="n">
        <v>-434</v>
      </c>
    </row>
    <row r="42">
      <c r="A42" s="4" t="inlineStr">
        <is>
          <t>Total external revenues as reported in note operating segment</t>
        </is>
      </c>
      <c r="B42" s="5" t="n">
        <v>205</v>
      </c>
      <c r="D42" s="5" t="n">
        <v>219</v>
      </c>
      <c r="E42" s="5" t="n">
        <v>197</v>
      </c>
    </row>
    <row r="43">
      <c r="A43" s="4" t="inlineStr">
        <is>
          <t>Total Segment</t>
        </is>
      </c>
    </row>
    <row r="44">
      <c r="A44" s="3" t="inlineStr">
        <is>
          <t>Revenues</t>
        </is>
      </c>
    </row>
    <row r="45">
      <c r="A45" s="4" t="inlineStr">
        <is>
          <t>Total revenues from contracts with customers</t>
        </is>
      </c>
      <c r="B45" s="5" t="n">
        <v>140798</v>
      </c>
      <c r="D45" s="5" t="n">
        <v>134170</v>
      </c>
      <c r="E45" s="5" t="n">
        <v>134318</v>
      </c>
    </row>
    <row r="46">
      <c r="A46" s="4" t="inlineStr">
        <is>
          <t>Revenues from lessor transactions</t>
        </is>
      </c>
      <c r="B46" s="5" t="n">
        <v>2412</v>
      </c>
      <c r="D46" s="5" t="n">
        <v>2277</v>
      </c>
      <c r="E46" s="5" t="n">
        <v>1239</v>
      </c>
    </row>
    <row r="47">
      <c r="A47" s="4" t="inlineStr">
        <is>
          <t>Total revenues</t>
        </is>
      </c>
      <c r="B47" s="5" t="n">
        <v>143210</v>
      </c>
      <c r="D47" s="5" t="n">
        <v>136447</v>
      </c>
      <c r="E47" s="5" t="n">
        <v>135557</v>
      </c>
    </row>
    <row r="48">
      <c r="A48" s="4" t="inlineStr">
        <is>
          <t>Telephone revenues | Mobile</t>
        </is>
      </c>
    </row>
    <row r="49">
      <c r="A49" s="3" t="inlineStr">
        <is>
          <t>Revenues</t>
        </is>
      </c>
    </row>
    <row r="50">
      <c r="A50" s="4" t="inlineStr">
        <is>
          <t>Total revenues from contracts with customers</t>
        </is>
      </c>
      <c r="B50" s="5" t="n">
        <v>14664</v>
      </c>
      <c r="D50" s="5" t="n">
        <v>19427</v>
      </c>
      <c r="E50" s="5" t="n">
        <v>27907</v>
      </c>
    </row>
    <row r="51">
      <c r="A51" s="4" t="inlineStr">
        <is>
          <t>Telephone revenues | Consumer</t>
        </is>
      </c>
    </row>
    <row r="52">
      <c r="A52" s="3" t="inlineStr">
        <is>
          <t>Revenues</t>
        </is>
      </c>
    </row>
    <row r="53">
      <c r="A53" s="4" t="inlineStr">
        <is>
          <t>Total revenues from contracts with customers</t>
        </is>
      </c>
      <c r="B53" s="5" t="n">
        <v>896</v>
      </c>
      <c r="D53" s="5" t="n">
        <v>1072</v>
      </c>
      <c r="E53" s="5" t="n">
        <v>1565</v>
      </c>
    </row>
    <row r="54">
      <c r="A54" s="4" t="inlineStr">
        <is>
          <t>Telephone revenues | Enterprise</t>
        </is>
      </c>
    </row>
    <row r="55">
      <c r="A55" s="3" t="inlineStr">
        <is>
          <t>Revenues</t>
        </is>
      </c>
    </row>
    <row r="56">
      <c r="A56" s="4" t="inlineStr">
        <is>
          <t>Total revenues from contracts with customers</t>
        </is>
      </c>
      <c r="B56" s="5" t="n">
        <v>649</v>
      </c>
      <c r="D56" s="5" t="n">
        <v>838</v>
      </c>
      <c r="E56" s="5" t="n">
        <v>1148</v>
      </c>
    </row>
    <row r="57">
      <c r="A57" s="4" t="inlineStr">
        <is>
          <t>Telephone revenues | WIB</t>
        </is>
      </c>
    </row>
    <row r="58">
      <c r="A58" s="3" t="inlineStr">
        <is>
          <t>Revenues</t>
        </is>
      </c>
    </row>
    <row r="59">
      <c r="A59" s="4" t="inlineStr">
        <is>
          <t>Total revenues from contracts with customers</t>
        </is>
      </c>
      <c r="B59" s="5" t="n">
        <v>258</v>
      </c>
      <c r="D59" s="5" t="n">
        <v>273</v>
      </c>
      <c r="E59" s="5" t="n">
        <v>287</v>
      </c>
    </row>
    <row r="60">
      <c r="A60" s="4" t="inlineStr">
        <is>
          <t>Telephone revenues | Total Segment</t>
        </is>
      </c>
    </row>
    <row r="61">
      <c r="A61" s="3" t="inlineStr">
        <is>
          <t>Revenues</t>
        </is>
      </c>
    </row>
    <row r="62">
      <c r="A62" s="4" t="inlineStr">
        <is>
          <t>Total revenues from contracts with customers</t>
        </is>
      </c>
      <c r="B62" s="5" t="n">
        <v>16467</v>
      </c>
      <c r="D62" s="5" t="n">
        <v>21610</v>
      </c>
      <c r="E62" s="5" t="n">
        <v>30907</v>
      </c>
    </row>
    <row r="63">
      <c r="A63" s="4" t="inlineStr">
        <is>
          <t>Cellular | Mobile</t>
        </is>
      </c>
    </row>
    <row r="64">
      <c r="A64" s="3" t="inlineStr">
        <is>
          <t>Revenues</t>
        </is>
      </c>
    </row>
    <row r="65">
      <c r="A65" s="4" t="inlineStr">
        <is>
          <t>Total revenues from contracts with customers</t>
        </is>
      </c>
      <c r="B65" s="5" t="n">
        <v>14664</v>
      </c>
      <c r="D65" s="5" t="n">
        <v>19427</v>
      </c>
      <c r="E65" s="5" t="n">
        <v>27907</v>
      </c>
    </row>
    <row r="66">
      <c r="A66" s="4" t="inlineStr">
        <is>
          <t>Cellular | WIB</t>
        </is>
      </c>
    </row>
    <row r="67">
      <c r="A67" s="3" t="inlineStr">
        <is>
          <t>Revenues</t>
        </is>
      </c>
    </row>
    <row r="68">
      <c r="A68" s="4" t="inlineStr">
        <is>
          <t>Total revenues from contracts with customers</t>
        </is>
      </c>
      <c r="B68" s="5" t="n">
        <v>73</v>
      </c>
      <c r="D68" s="5" t="n">
        <v>83</v>
      </c>
      <c r="E68" s="5" t="n">
        <v>112</v>
      </c>
    </row>
    <row r="69">
      <c r="A69" s="4" t="inlineStr">
        <is>
          <t>Cellular | Total Segment</t>
        </is>
      </c>
    </row>
    <row r="70">
      <c r="A70" s="3" t="inlineStr">
        <is>
          <t>Revenues</t>
        </is>
      </c>
    </row>
    <row r="71">
      <c r="A71" s="4" t="inlineStr">
        <is>
          <t>Total revenues from contracts with customers</t>
        </is>
      </c>
      <c r="B71" s="5" t="n">
        <v>14737</v>
      </c>
      <c r="D71" s="5" t="n">
        <v>19510</v>
      </c>
      <c r="E71" s="5" t="n">
        <v>28019</v>
      </c>
    </row>
    <row r="72">
      <c r="A72" s="4" t="inlineStr">
        <is>
          <t>Fixed Lines | Consumer</t>
        </is>
      </c>
    </row>
    <row r="73">
      <c r="A73" s="3" t="inlineStr">
        <is>
          <t>Revenues</t>
        </is>
      </c>
    </row>
    <row r="74">
      <c r="A74" s="4" t="inlineStr">
        <is>
          <t>Total revenues from contracts with customers</t>
        </is>
      </c>
      <c r="B74" s="5" t="n">
        <v>896</v>
      </c>
      <c r="D74" s="5" t="n">
        <v>1072</v>
      </c>
      <c r="E74" s="5" t="n">
        <v>1565</v>
      </c>
    </row>
    <row r="75">
      <c r="A75" s="4" t="inlineStr">
        <is>
          <t>Fixed Lines | Enterprise</t>
        </is>
      </c>
    </row>
    <row r="76">
      <c r="A76" s="3" t="inlineStr">
        <is>
          <t>Revenues</t>
        </is>
      </c>
    </row>
    <row r="77">
      <c r="A77" s="4" t="inlineStr">
        <is>
          <t>Total revenues from contracts with customers</t>
        </is>
      </c>
      <c r="B77" s="5" t="n">
        <v>649</v>
      </c>
      <c r="D77" s="5" t="n">
        <v>838</v>
      </c>
      <c r="E77" s="5" t="n">
        <v>1148</v>
      </c>
    </row>
    <row r="78">
      <c r="A78" s="4" t="inlineStr">
        <is>
          <t>Fixed Lines | WIB</t>
        </is>
      </c>
    </row>
    <row r="79">
      <c r="A79" s="3" t="inlineStr">
        <is>
          <t>Revenues</t>
        </is>
      </c>
    </row>
    <row r="80">
      <c r="A80" s="4" t="inlineStr">
        <is>
          <t>Total revenues from contracts with customers</t>
        </is>
      </c>
      <c r="B80" s="5" t="n">
        <v>185</v>
      </c>
      <c r="D80" s="5" t="n">
        <v>190</v>
      </c>
      <c r="E80" s="5" t="n">
        <v>175</v>
      </c>
    </row>
    <row r="81">
      <c r="A81" s="4" t="inlineStr">
        <is>
          <t>Fixed Lines | Total Segment</t>
        </is>
      </c>
    </row>
    <row r="82">
      <c r="A82" s="3" t="inlineStr">
        <is>
          <t>Revenues</t>
        </is>
      </c>
    </row>
    <row r="83">
      <c r="A83" s="4" t="inlineStr">
        <is>
          <t>Total revenues from contracts with customers</t>
        </is>
      </c>
      <c r="B83" s="5" t="n">
        <v>1730</v>
      </c>
      <c r="D83" s="5" t="n">
        <v>2100</v>
      </c>
      <c r="E83" s="5" t="n">
        <v>2888</v>
      </c>
    </row>
    <row r="84">
      <c r="A84" s="4" t="inlineStr">
        <is>
          <t>Interconnection revenues | Mobile</t>
        </is>
      </c>
    </row>
    <row r="85">
      <c r="A85" s="3" t="inlineStr">
        <is>
          <t>Revenues</t>
        </is>
      </c>
    </row>
    <row r="86">
      <c r="A86" s="4" t="inlineStr">
        <is>
          <t>Total revenues from contracts with customers</t>
        </is>
      </c>
      <c r="B86" s="5" t="n">
        <v>368</v>
      </c>
      <c r="D86" s="5" t="n">
        <v>410</v>
      </c>
      <c r="E86" s="5" t="n">
        <v>580</v>
      </c>
    </row>
    <row r="87">
      <c r="A87" s="4" t="inlineStr">
        <is>
          <t>Interconnection revenues | WIB</t>
        </is>
      </c>
    </row>
    <row r="88">
      <c r="A88" s="3" t="inlineStr">
        <is>
          <t>Revenues</t>
        </is>
      </c>
    </row>
    <row r="89">
      <c r="A89" s="4" t="inlineStr">
        <is>
          <t>Total revenues from contracts with customers</t>
        </is>
      </c>
      <c r="B89" s="5" t="n">
        <v>7419</v>
      </c>
      <c r="D89" s="5" t="n">
        <v>7276</v>
      </c>
      <c r="E89" s="5" t="n">
        <v>5710</v>
      </c>
    </row>
    <row r="90">
      <c r="A90" s="4" t="inlineStr">
        <is>
          <t>Interconnection revenues | Total Segment</t>
        </is>
      </c>
    </row>
    <row r="91">
      <c r="A91" s="3" t="inlineStr">
        <is>
          <t>Revenues</t>
        </is>
      </c>
    </row>
    <row r="92">
      <c r="A92" s="4" t="inlineStr">
        <is>
          <t>Total revenues from contracts with customers</t>
        </is>
      </c>
      <c r="B92" s="5" t="n">
        <v>7787</v>
      </c>
      <c r="D92" s="5" t="n">
        <v>7686</v>
      </c>
      <c r="E92" s="5" t="n">
        <v>6290</v>
      </c>
    </row>
    <row r="93">
      <c r="A93" s="4" t="inlineStr">
        <is>
          <t>Total data, internet and information technology service revenues | Mobile</t>
        </is>
      </c>
    </row>
    <row r="94">
      <c r="A94" s="3" t="inlineStr">
        <is>
          <t>Revenues</t>
        </is>
      </c>
    </row>
    <row r="95">
      <c r="A95" s="4" t="inlineStr">
        <is>
          <t>Total revenues from contracts with customers</t>
        </is>
      </c>
      <c r="B95" s="5" t="n">
        <v>69228</v>
      </c>
      <c r="D95" s="5" t="n">
        <v>63879</v>
      </c>
      <c r="E95" s="5" t="n">
        <v>59413</v>
      </c>
    </row>
    <row r="96">
      <c r="A96" s="4" t="inlineStr">
        <is>
          <t>Total data, internet and information technology service revenues | Consumer</t>
        </is>
      </c>
    </row>
    <row r="97">
      <c r="A97" s="3" t="inlineStr">
        <is>
          <t>Revenues</t>
        </is>
      </c>
    </row>
    <row r="98">
      <c r="A98" s="4" t="inlineStr">
        <is>
          <t>Total revenues from contracts with customers</t>
        </is>
      </c>
      <c r="B98" s="5" t="n">
        <v>240</v>
      </c>
      <c r="D98" s="5" t="n">
        <v>55</v>
      </c>
      <c r="E98" s="5" t="n">
        <v>17</v>
      </c>
    </row>
    <row r="99">
      <c r="A99" s="4" t="inlineStr">
        <is>
          <t>Total data, internet and information technology service revenues | Enterprise</t>
        </is>
      </c>
    </row>
    <row r="100">
      <c r="A100" s="3" t="inlineStr">
        <is>
          <t>Revenues</t>
        </is>
      </c>
    </row>
    <row r="101">
      <c r="A101" s="4" t="inlineStr">
        <is>
          <t>Total revenues from contracts with customers</t>
        </is>
      </c>
      <c r="B101" s="5" t="n">
        <v>9598</v>
      </c>
      <c r="D101" s="5" t="n">
        <v>9445</v>
      </c>
      <c r="E101" s="5" t="n">
        <v>8672</v>
      </c>
    </row>
    <row r="102">
      <c r="A102" s="4" t="inlineStr">
        <is>
          <t>Total data, internet and information technology service revenues | WIB</t>
        </is>
      </c>
    </row>
    <row r="103">
      <c r="A103" s="3" t="inlineStr">
        <is>
          <t>Revenues</t>
        </is>
      </c>
    </row>
    <row r="104">
      <c r="A104" s="4" t="inlineStr">
        <is>
          <t>Total revenues from contracts with customers</t>
        </is>
      </c>
      <c r="B104" s="5" t="n">
        <v>2978</v>
      </c>
      <c r="D104" s="5" t="n">
        <v>2297</v>
      </c>
      <c r="E104" s="5" t="n">
        <v>1726</v>
      </c>
    </row>
    <row r="105">
      <c r="A105" s="4" t="inlineStr">
        <is>
          <t>Total data, internet and information technology service revenues | Others.</t>
        </is>
      </c>
    </row>
    <row r="106">
      <c r="A106" s="3" t="inlineStr">
        <is>
          <t>Revenues</t>
        </is>
      </c>
    </row>
    <row r="107">
      <c r="A107" s="4" t="inlineStr">
        <is>
          <t>Total revenues from contracts with customers</t>
        </is>
      </c>
      <c r="B107" s="5" t="n">
        <v>180</v>
      </c>
      <c r="D107" s="5" t="n">
        <v>140</v>
      </c>
      <c r="E107" s="5" t="n">
        <v>85</v>
      </c>
    </row>
    <row r="108">
      <c r="A108" s="4" t="inlineStr">
        <is>
          <t>Total data, internet and information technology service revenues | Total Segment</t>
        </is>
      </c>
    </row>
    <row r="109">
      <c r="A109" s="3" t="inlineStr">
        <is>
          <t>Revenues</t>
        </is>
      </c>
    </row>
    <row r="110">
      <c r="A110" s="4" t="inlineStr">
        <is>
          <t>Total revenues from contracts with customers</t>
        </is>
      </c>
      <c r="B110" s="5" t="n">
        <v>82224</v>
      </c>
      <c r="D110" s="5" t="n">
        <v>75816</v>
      </c>
      <c r="E110" s="5" t="n">
        <v>69913</v>
      </c>
    </row>
    <row r="111">
      <c r="A111" s="4" t="inlineStr">
        <is>
          <t>Cellular data and internet | Mobile</t>
        </is>
      </c>
    </row>
    <row r="112">
      <c r="A112" s="3" t="inlineStr">
        <is>
          <t>Revenues</t>
        </is>
      </c>
    </row>
    <row r="113">
      <c r="A113" s="4" t="inlineStr">
        <is>
          <t>Total revenues from contracts with customers</t>
        </is>
      </c>
      <c r="B113" s="5" t="n">
        <v>64500</v>
      </c>
      <c r="D113" s="5" t="n">
        <v>59502</v>
      </c>
      <c r="E113" s="5" t="n">
        <v>52858</v>
      </c>
    </row>
    <row r="114">
      <c r="A114" s="4" t="inlineStr">
        <is>
          <t>Cellular data and internet | Total Segment</t>
        </is>
      </c>
    </row>
    <row r="115">
      <c r="A115" s="3" t="inlineStr">
        <is>
          <t>Revenues</t>
        </is>
      </c>
    </row>
    <row r="116">
      <c r="A116" s="4" t="inlineStr">
        <is>
          <t>Total revenues from contracts with customers</t>
        </is>
      </c>
      <c r="B116" s="5" t="n">
        <v>64500</v>
      </c>
      <c r="D116" s="5" t="n">
        <v>59502</v>
      </c>
      <c r="E116" s="5" t="n">
        <v>52858</v>
      </c>
    </row>
    <row r="117">
      <c r="A117" s="4" t="inlineStr">
        <is>
          <t>Internet, data communication and information technology services | Consumer</t>
        </is>
      </c>
    </row>
    <row r="118">
      <c r="A118" s="3" t="inlineStr">
        <is>
          <t>Revenues</t>
        </is>
      </c>
    </row>
    <row r="119">
      <c r="A119" s="4" t="inlineStr">
        <is>
          <t>Total revenues from contracts with customers</t>
        </is>
      </c>
      <c r="B119" s="5" t="n">
        <v>240</v>
      </c>
      <c r="D119" s="5" t="n">
        <v>13</v>
      </c>
      <c r="E119" s="5" t="n">
        <v>17</v>
      </c>
    </row>
    <row r="120">
      <c r="A120" s="4" t="inlineStr">
        <is>
          <t>Internet, data communication and information technology services | Enterprise</t>
        </is>
      </c>
    </row>
    <row r="121">
      <c r="A121" s="3" t="inlineStr">
        <is>
          <t>Revenues</t>
        </is>
      </c>
    </row>
    <row r="122">
      <c r="A122" s="4" t="inlineStr">
        <is>
          <t>Total revenues from contracts with customers</t>
        </is>
      </c>
      <c r="B122" s="5" t="n">
        <v>7976</v>
      </c>
      <c r="D122" s="5" t="n">
        <v>8066</v>
      </c>
      <c r="E122" s="5" t="n">
        <v>7715</v>
      </c>
    </row>
    <row r="123">
      <c r="A123" s="4" t="inlineStr">
        <is>
          <t>Internet, data communication and information technology services | WIB</t>
        </is>
      </c>
    </row>
    <row r="124">
      <c r="A124" s="3" t="inlineStr">
        <is>
          <t>Revenues</t>
        </is>
      </c>
    </row>
    <row r="125">
      <c r="A125" s="4" t="inlineStr">
        <is>
          <t>Total revenues from contracts with customers</t>
        </is>
      </c>
      <c r="B125" s="5" t="n">
        <v>2056</v>
      </c>
      <c r="D125" s="5" t="n">
        <v>1665</v>
      </c>
      <c r="E125" s="5" t="n">
        <v>1340</v>
      </c>
    </row>
    <row r="126">
      <c r="A126" s="4" t="inlineStr">
        <is>
          <t>Internet, data communication and information technology services | Total Segment</t>
        </is>
      </c>
    </row>
    <row r="127">
      <c r="A127" s="3" t="inlineStr">
        <is>
          <t>Revenues</t>
        </is>
      </c>
    </row>
    <row r="128">
      <c r="A128" s="4" t="inlineStr">
        <is>
          <t>Total revenues from contracts with customers</t>
        </is>
      </c>
      <c r="B128" s="5" t="n">
        <v>10272</v>
      </c>
      <c r="D128" s="5" t="n">
        <v>9744</v>
      </c>
      <c r="E128" s="5" t="n">
        <v>9072</v>
      </c>
    </row>
    <row r="129">
      <c r="A129" s="4" t="inlineStr">
        <is>
          <t>SMS | Mobile</t>
        </is>
      </c>
    </row>
    <row r="130">
      <c r="A130" s="3" t="inlineStr">
        <is>
          <t>Revenues</t>
        </is>
      </c>
    </row>
    <row r="131">
      <c r="A131" s="4" t="inlineStr">
        <is>
          <t>Total revenues from contracts with customers</t>
        </is>
      </c>
      <c r="B131" s="5" t="n">
        <v>4728</v>
      </c>
      <c r="D131" s="5" t="n">
        <v>4377</v>
      </c>
      <c r="E131" s="5" t="n">
        <v>6555</v>
      </c>
    </row>
    <row r="132">
      <c r="A132" s="4" t="inlineStr">
        <is>
          <t>SMS | Enterprise</t>
        </is>
      </c>
    </row>
    <row r="133">
      <c r="A133" s="3" t="inlineStr">
        <is>
          <t>Revenues</t>
        </is>
      </c>
    </row>
    <row r="134">
      <c r="A134" s="4" t="inlineStr">
        <is>
          <t>Total revenues from contracts with customers</t>
        </is>
      </c>
      <c r="B134" s="5" t="n">
        <v>26</v>
      </c>
      <c r="D134" s="5" t="n">
        <v>440</v>
      </c>
      <c r="E134" s="5" t="n">
        <v>399</v>
      </c>
    </row>
    <row r="135">
      <c r="A135" s="4" t="inlineStr">
        <is>
          <t>SMS | Total Segment</t>
        </is>
      </c>
    </row>
    <row r="136">
      <c r="A136" s="3" t="inlineStr">
        <is>
          <t>Revenues</t>
        </is>
      </c>
    </row>
    <row r="137">
      <c r="A137" s="4" t="inlineStr">
        <is>
          <t>Total revenues from contracts with customers</t>
        </is>
      </c>
      <c r="B137" s="5" t="n">
        <v>4754</v>
      </c>
      <c r="D137" s="5" t="n">
        <v>4817</v>
      </c>
      <c r="E137" s="5" t="n">
        <v>6954</v>
      </c>
    </row>
    <row r="138">
      <c r="A138" s="4" t="inlineStr">
        <is>
          <t>Others revenues | Consumer</t>
        </is>
      </c>
    </row>
    <row r="139">
      <c r="A139" s="3" t="inlineStr">
        <is>
          <t>Revenues</t>
        </is>
      </c>
    </row>
    <row r="140">
      <c r="A140" s="4" t="inlineStr">
        <is>
          <t>Total revenues from contracts with customers</t>
        </is>
      </c>
      <c r="D140" s="5" t="n">
        <v>42</v>
      </c>
    </row>
    <row r="141">
      <c r="A141" s="4" t="inlineStr">
        <is>
          <t>Others revenues | Enterprise</t>
        </is>
      </c>
    </row>
    <row r="142">
      <c r="A142" s="3" t="inlineStr">
        <is>
          <t>Revenues</t>
        </is>
      </c>
    </row>
    <row r="143">
      <c r="A143" s="4" t="inlineStr">
        <is>
          <t>Total revenues from contracts with customers</t>
        </is>
      </c>
      <c r="B143" s="5" t="n">
        <v>1596</v>
      </c>
      <c r="D143" s="5" t="n">
        <v>939</v>
      </c>
      <c r="E143" s="5" t="n">
        <v>558</v>
      </c>
    </row>
    <row r="144">
      <c r="A144" s="4" t="inlineStr">
        <is>
          <t>Others revenues | WIB</t>
        </is>
      </c>
    </row>
    <row r="145">
      <c r="A145" s="3" t="inlineStr">
        <is>
          <t>Revenues</t>
        </is>
      </c>
    </row>
    <row r="146">
      <c r="A146" s="4" t="inlineStr">
        <is>
          <t>Total revenues from contracts with customers</t>
        </is>
      </c>
      <c r="B146" s="5" t="n">
        <v>922</v>
      </c>
      <c r="D146" s="5" t="n">
        <v>632</v>
      </c>
      <c r="E146" s="5" t="n">
        <v>386</v>
      </c>
    </row>
    <row r="147">
      <c r="A147" s="4" t="inlineStr">
        <is>
          <t>Others revenues | Others.</t>
        </is>
      </c>
    </row>
    <row r="148">
      <c r="A148" s="3" t="inlineStr">
        <is>
          <t>Revenues</t>
        </is>
      </c>
    </row>
    <row r="149">
      <c r="A149" s="4" t="inlineStr">
        <is>
          <t>Total revenues from contracts with customers</t>
        </is>
      </c>
      <c r="B149" s="5" t="n">
        <v>180</v>
      </c>
      <c r="D149" s="5" t="n">
        <v>140</v>
      </c>
      <c r="E149" s="5" t="n">
        <v>85</v>
      </c>
    </row>
    <row r="150">
      <c r="A150" s="4" t="inlineStr">
        <is>
          <t>Others revenues | Total Segment</t>
        </is>
      </c>
    </row>
    <row r="151">
      <c r="A151" s="3" t="inlineStr">
        <is>
          <t>Revenues</t>
        </is>
      </c>
    </row>
    <row r="152">
      <c r="A152" s="4" t="inlineStr">
        <is>
          <t>Total revenues from contracts with customers</t>
        </is>
      </c>
      <c r="B152" s="5" t="n">
        <v>2698</v>
      </c>
      <c r="D152" s="5" t="n">
        <v>1753</v>
      </c>
      <c r="E152" s="5" t="n">
        <v>1029</v>
      </c>
    </row>
    <row r="153">
      <c r="A153" s="4" t="inlineStr">
        <is>
          <t>Network revenues | Mobile</t>
        </is>
      </c>
    </row>
    <row r="154">
      <c r="A154" s="3" t="inlineStr">
        <is>
          <t>Revenues</t>
        </is>
      </c>
    </row>
    <row r="155">
      <c r="A155" s="4" t="inlineStr">
        <is>
          <t>Total revenues from contracts with customers</t>
        </is>
      </c>
      <c r="B155" s="5" t="n">
        <v>4</v>
      </c>
      <c r="D155" s="5" t="n">
        <v>4</v>
      </c>
      <c r="E155" s="5" t="n">
        <v>4</v>
      </c>
    </row>
    <row r="156">
      <c r="A156" s="4" t="inlineStr">
        <is>
          <t>Network revenues | Consumer</t>
        </is>
      </c>
    </row>
    <row r="157">
      <c r="A157" s="3" t="inlineStr">
        <is>
          <t>Revenues</t>
        </is>
      </c>
    </row>
    <row r="158">
      <c r="A158" s="4" t="inlineStr">
        <is>
          <t>Total revenues from contracts with customers</t>
        </is>
      </c>
      <c r="E158" s="5" t="n">
        <v>1</v>
      </c>
    </row>
    <row r="159">
      <c r="A159" s="4" t="inlineStr">
        <is>
          <t>Network revenues | Enterprise</t>
        </is>
      </c>
    </row>
    <row r="160">
      <c r="A160" s="3" t="inlineStr">
        <is>
          <t>Revenues</t>
        </is>
      </c>
    </row>
    <row r="161">
      <c r="A161" s="4" t="inlineStr">
        <is>
          <t>Total revenues from contracts with customers</t>
        </is>
      </c>
      <c r="B161" s="5" t="n">
        <v>1087</v>
      </c>
      <c r="D161" s="5" t="n">
        <v>766</v>
      </c>
      <c r="E161" s="5" t="n">
        <v>897</v>
      </c>
    </row>
    <row r="162">
      <c r="A162" s="4" t="inlineStr">
        <is>
          <t>Network revenues | WIB</t>
        </is>
      </c>
    </row>
    <row r="163">
      <c r="A163" s="3" t="inlineStr">
        <is>
          <t>Revenues</t>
        </is>
      </c>
    </row>
    <row r="164">
      <c r="A164" s="4" t="inlineStr">
        <is>
          <t>Total revenues from contracts with customers</t>
        </is>
      </c>
      <c r="B164" s="5" t="n">
        <v>789</v>
      </c>
      <c r="D164" s="5" t="n">
        <v>901</v>
      </c>
      <c r="E164" s="5" t="n">
        <v>943</v>
      </c>
    </row>
    <row r="165">
      <c r="A165" s="4" t="inlineStr">
        <is>
          <t>Network revenues | Total Segment</t>
        </is>
      </c>
    </row>
    <row r="166">
      <c r="A166" s="3" t="inlineStr">
        <is>
          <t>Revenues</t>
        </is>
      </c>
    </row>
    <row r="167">
      <c r="A167" s="4" t="inlineStr">
        <is>
          <t>Total revenues from contracts with customers</t>
        </is>
      </c>
      <c r="B167" s="5" t="n">
        <v>1880</v>
      </c>
      <c r="D167" s="5" t="n">
        <v>1671</v>
      </c>
      <c r="E167" s="5" t="n">
        <v>1845</v>
      </c>
    </row>
    <row r="168">
      <c r="A168" s="4" t="inlineStr">
        <is>
          <t>Indihome revenues | Consumer</t>
        </is>
      </c>
    </row>
    <row r="169">
      <c r="A169" s="3" t="inlineStr">
        <is>
          <t>Revenues</t>
        </is>
      </c>
    </row>
    <row r="170">
      <c r="A170" s="4" t="inlineStr">
        <is>
          <t>Total revenues from contracts with customers</t>
        </is>
      </c>
      <c r="B170" s="5" t="n">
        <v>23720</v>
      </c>
      <c r="D170" s="5" t="n">
        <v>19827</v>
      </c>
      <c r="E170" s="5" t="n">
        <v>16083</v>
      </c>
    </row>
    <row r="171">
      <c r="A171" s="4" t="inlineStr">
        <is>
          <t>Indihome revenues | Enterprise</t>
        </is>
      </c>
    </row>
    <row r="172">
      <c r="A172" s="3" t="inlineStr">
        <is>
          <t>Revenues</t>
        </is>
      </c>
    </row>
    <row r="173">
      <c r="A173" s="4" t="inlineStr">
        <is>
          <t>Total revenues from contracts with customers</t>
        </is>
      </c>
      <c r="B173" s="5" t="n">
        <v>2605</v>
      </c>
      <c r="D173" s="5" t="n">
        <v>2387</v>
      </c>
      <c r="E173" s="5" t="n">
        <v>2242</v>
      </c>
    </row>
    <row r="174">
      <c r="A174" s="4" t="inlineStr">
        <is>
          <t>Indihome revenues | Total Segment</t>
        </is>
      </c>
    </row>
    <row r="175">
      <c r="A175" s="3" t="inlineStr">
        <is>
          <t>Revenues</t>
        </is>
      </c>
    </row>
    <row r="176">
      <c r="A176" s="4" t="inlineStr">
        <is>
          <t>Total revenues from contracts with customers</t>
        </is>
      </c>
      <c r="B176" s="5" t="n">
        <v>26325</v>
      </c>
      <c r="D176" s="5" t="n">
        <v>22214</v>
      </c>
      <c r="E176" s="5" t="n">
        <v>18325</v>
      </c>
    </row>
    <row r="177">
      <c r="A177" s="4" t="inlineStr">
        <is>
          <t>Total other services | Mobile</t>
        </is>
      </c>
    </row>
    <row r="178">
      <c r="A178" s="3" t="inlineStr">
        <is>
          <t>Revenues</t>
        </is>
      </c>
    </row>
    <row r="179">
      <c r="A179" s="4" t="inlineStr">
        <is>
          <t>Total revenues from contracts with customers</t>
        </is>
      </c>
      <c r="B179" s="5" t="n">
        <v>3</v>
      </c>
    </row>
    <row r="180">
      <c r="A180" s="4" t="inlineStr">
        <is>
          <t>Total other services | Consumer</t>
        </is>
      </c>
    </row>
    <row r="181">
      <c r="A181" s="3" t="inlineStr">
        <is>
          <t>Revenues</t>
        </is>
      </c>
    </row>
    <row r="182">
      <c r="A182" s="4" t="inlineStr">
        <is>
          <t>Total revenues from contracts with customers</t>
        </is>
      </c>
      <c r="B182" s="5" t="n">
        <v>72</v>
      </c>
      <c r="D182" s="5" t="n">
        <v>51</v>
      </c>
      <c r="E182" s="5" t="n">
        <v>67</v>
      </c>
    </row>
    <row r="183">
      <c r="A183" s="4" t="inlineStr">
        <is>
          <t>Total other services | Enterprise</t>
        </is>
      </c>
    </row>
    <row r="184">
      <c r="A184" s="3" t="inlineStr">
        <is>
          <t>Revenues</t>
        </is>
      </c>
    </row>
    <row r="185">
      <c r="A185" s="4" t="inlineStr">
        <is>
          <t>Total revenues from contracts with customers</t>
        </is>
      </c>
      <c r="B185" s="5" t="n">
        <v>5194</v>
      </c>
      <c r="D185" s="5" t="n">
        <v>4280</v>
      </c>
      <c r="E185" s="5" t="n">
        <v>5694</v>
      </c>
    </row>
    <row r="186">
      <c r="A186" s="4" t="inlineStr">
        <is>
          <t>Total other services | WIB</t>
        </is>
      </c>
    </row>
    <row r="187">
      <c r="A187" s="3" t="inlineStr">
        <is>
          <t>Revenues</t>
        </is>
      </c>
    </row>
    <row r="188">
      <c r="A188" s="4" t="inlineStr">
        <is>
          <t>Total revenues from contracts with customers</t>
        </is>
      </c>
      <c r="B188" s="5" t="n">
        <v>395</v>
      </c>
      <c r="D188" s="5" t="n">
        <v>464</v>
      </c>
      <c r="E188" s="5" t="n">
        <v>731</v>
      </c>
    </row>
    <row r="189">
      <c r="A189" s="4" t="inlineStr">
        <is>
          <t>Total other services | Others.</t>
        </is>
      </c>
    </row>
    <row r="190">
      <c r="A190" s="3" t="inlineStr">
        <is>
          <t>Revenues</t>
        </is>
      </c>
    </row>
    <row r="191">
      <c r="A191" s="4" t="inlineStr">
        <is>
          <t>Total revenues from contracts with customers</t>
        </is>
      </c>
      <c r="B191" s="5" t="n">
        <v>451</v>
      </c>
      <c r="D191" s="5" t="n">
        <v>378</v>
      </c>
      <c r="E191" s="5" t="n">
        <v>546</v>
      </c>
    </row>
    <row r="192">
      <c r="A192" s="4" t="inlineStr">
        <is>
          <t>Total other services | Total Segment</t>
        </is>
      </c>
    </row>
    <row r="193">
      <c r="A193" s="3" t="inlineStr">
        <is>
          <t>Revenues</t>
        </is>
      </c>
    </row>
    <row r="194">
      <c r="A194" s="4" t="inlineStr">
        <is>
          <t>Total revenues from contracts with customers</t>
        </is>
      </c>
      <c r="B194" s="5" t="n">
        <v>6115</v>
      </c>
      <c r="D194" s="5" t="n">
        <v>5173</v>
      </c>
      <c r="E194" s="5" t="n">
        <v>7038</v>
      </c>
    </row>
    <row r="195">
      <c r="A195" s="4" t="inlineStr">
        <is>
          <t>Sale of peripherals | Enterprise</t>
        </is>
      </c>
    </row>
    <row r="196">
      <c r="A196" s="3" t="inlineStr">
        <is>
          <t>Revenues</t>
        </is>
      </c>
    </row>
    <row r="197">
      <c r="A197" s="4" t="inlineStr">
        <is>
          <t>Total revenues from contracts with customers</t>
        </is>
      </c>
      <c r="D197" s="5" t="n">
        <v>0</v>
      </c>
    </row>
    <row r="198">
      <c r="A198" s="4" t="inlineStr">
        <is>
          <t>Sale of peripherals | Others.</t>
        </is>
      </c>
    </row>
    <row r="199">
      <c r="A199" s="3" t="inlineStr">
        <is>
          <t>Revenues</t>
        </is>
      </c>
    </row>
    <row r="200">
      <c r="A200" s="4" t="inlineStr">
        <is>
          <t>Total revenues from contracts with customers</t>
        </is>
      </c>
      <c r="D200" s="5" t="n">
        <v>0</v>
      </c>
    </row>
    <row r="201">
      <c r="A201" s="4" t="inlineStr">
        <is>
          <t>Sale of peripherals | Total Segment</t>
        </is>
      </c>
    </row>
    <row r="202">
      <c r="A202" s="3" t="inlineStr">
        <is>
          <t>Revenues</t>
        </is>
      </c>
    </row>
    <row r="203">
      <c r="A203" s="4" t="inlineStr">
        <is>
          <t>Total revenues from contracts with customers</t>
        </is>
      </c>
      <c r="D203" s="5" t="n">
        <v>0</v>
      </c>
    </row>
    <row r="204">
      <c r="A204" s="4" t="inlineStr">
        <is>
          <t>Manage service and terminal | Enterprise</t>
        </is>
      </c>
    </row>
    <row r="205">
      <c r="A205" s="3" t="inlineStr">
        <is>
          <t>Revenues</t>
        </is>
      </c>
    </row>
    <row r="206">
      <c r="A206" s="4" t="inlineStr">
        <is>
          <t>Total revenues from contracts with customers</t>
        </is>
      </c>
      <c r="B206" s="5" t="n">
        <v>2047</v>
      </c>
      <c r="D206" s="5" t="n">
        <v>1292</v>
      </c>
      <c r="E206" s="5" t="n">
        <v>1671</v>
      </c>
    </row>
    <row r="207">
      <c r="A207" s="4" t="inlineStr">
        <is>
          <t>Manage service and terminal | WIB</t>
        </is>
      </c>
    </row>
    <row r="208">
      <c r="A208" s="3" t="inlineStr">
        <is>
          <t>Revenues</t>
        </is>
      </c>
    </row>
    <row r="209">
      <c r="A209" s="4" t="inlineStr">
        <is>
          <t>Total revenues from contracts with customers</t>
        </is>
      </c>
      <c r="B209" s="5" t="n">
        <v>1</v>
      </c>
      <c r="D209" s="5" t="n">
        <v>1</v>
      </c>
      <c r="E209" s="5" t="n">
        <v>1</v>
      </c>
    </row>
    <row r="210">
      <c r="A210" s="4" t="inlineStr">
        <is>
          <t>Manage service and terminal | Total Segment</t>
        </is>
      </c>
    </row>
    <row r="211">
      <c r="A211" s="3" t="inlineStr">
        <is>
          <t>Revenues</t>
        </is>
      </c>
    </row>
    <row r="212">
      <c r="A212" s="4" t="inlineStr">
        <is>
          <t>Total revenues from contracts with customers</t>
        </is>
      </c>
      <c r="B212" s="5" t="n">
        <v>2048</v>
      </c>
      <c r="D212" s="5" t="n">
        <v>1293</v>
      </c>
      <c r="E212" s="5" t="n">
        <v>1672</v>
      </c>
    </row>
    <row r="213">
      <c r="A213" s="4" t="inlineStr">
        <is>
          <t>Call centre service | Enterprise</t>
        </is>
      </c>
    </row>
    <row r="214">
      <c r="A214" s="3" t="inlineStr">
        <is>
          <t>Revenues</t>
        </is>
      </c>
    </row>
    <row r="215">
      <c r="A215" s="4" t="inlineStr">
        <is>
          <t>Total revenues from contracts with customers</t>
        </is>
      </c>
      <c r="B215" s="5" t="n">
        <v>1012</v>
      </c>
      <c r="D215" s="5" t="n">
        <v>775</v>
      </c>
      <c r="E215" s="5" t="n">
        <v>650</v>
      </c>
    </row>
    <row r="216">
      <c r="A216" s="4" t="inlineStr">
        <is>
          <t>Call centre service | WIB</t>
        </is>
      </c>
    </row>
    <row r="217">
      <c r="A217" s="3" t="inlineStr">
        <is>
          <t>Revenues</t>
        </is>
      </c>
    </row>
    <row r="218">
      <c r="A218" s="4" t="inlineStr">
        <is>
          <t>Total revenues from contracts with customers</t>
        </is>
      </c>
      <c r="B218" s="5" t="n">
        <v>69</v>
      </c>
      <c r="D218" s="5" t="n">
        <v>70</v>
      </c>
      <c r="E218" s="5" t="n">
        <v>149</v>
      </c>
    </row>
    <row r="219">
      <c r="A219" s="4" t="inlineStr">
        <is>
          <t>Call centre service | Total Segment</t>
        </is>
      </c>
    </row>
    <row r="220">
      <c r="A220" s="3" t="inlineStr">
        <is>
          <t>Revenues</t>
        </is>
      </c>
    </row>
    <row r="221">
      <c r="A221" s="4" t="inlineStr">
        <is>
          <t>Total revenues from contracts with customers</t>
        </is>
      </c>
      <c r="B221" s="5" t="n">
        <v>1081</v>
      </c>
      <c r="D221" s="5" t="n">
        <v>845</v>
      </c>
      <c r="E221" s="5" t="n">
        <v>799</v>
      </c>
    </row>
    <row r="222">
      <c r="A222" s="4" t="inlineStr">
        <is>
          <t>E-health | Enterprise</t>
        </is>
      </c>
    </row>
    <row r="223">
      <c r="A223" s="3" t="inlineStr">
        <is>
          <t>Revenues</t>
        </is>
      </c>
    </row>
    <row r="224">
      <c r="A224" s="4" t="inlineStr">
        <is>
          <t>Total revenues from contracts with customers</t>
        </is>
      </c>
      <c r="B224" s="5" t="n">
        <v>640</v>
      </c>
      <c r="D224" s="5" t="n">
        <v>549</v>
      </c>
      <c r="E224" s="5" t="n">
        <v>523</v>
      </c>
    </row>
    <row r="225">
      <c r="A225" s="4" t="inlineStr">
        <is>
          <t>E-health | Total Segment</t>
        </is>
      </c>
    </row>
    <row r="226">
      <c r="A226" s="3" t="inlineStr">
        <is>
          <t>Revenues</t>
        </is>
      </c>
    </row>
    <row r="227">
      <c r="A227" s="4" t="inlineStr">
        <is>
          <t>Total revenues from contracts with customers</t>
        </is>
      </c>
      <c r="B227" s="5" t="n">
        <v>640</v>
      </c>
      <c r="D227" s="5" t="n">
        <v>549</v>
      </c>
      <c r="E227" s="5" t="n">
        <v>523</v>
      </c>
    </row>
    <row r="228">
      <c r="A228" s="4" t="inlineStr">
        <is>
          <t>E-payment | Mobile</t>
        </is>
      </c>
    </row>
    <row r="229">
      <c r="A229" s="3" t="inlineStr">
        <is>
          <t>Revenues</t>
        </is>
      </c>
    </row>
    <row r="230">
      <c r="A230" s="4" t="inlineStr">
        <is>
          <t>Total revenues from contracts with customers</t>
        </is>
      </c>
      <c r="B230" s="5" t="n">
        <v>3</v>
      </c>
    </row>
    <row r="231">
      <c r="A231" s="4" t="inlineStr">
        <is>
          <t>E-payment | Enterprise</t>
        </is>
      </c>
    </row>
    <row r="232">
      <c r="A232" s="3" t="inlineStr">
        <is>
          <t>Revenues</t>
        </is>
      </c>
    </row>
    <row r="233">
      <c r="A233" s="4" t="inlineStr">
        <is>
          <t>Total revenues from contracts with customers</t>
        </is>
      </c>
      <c r="B233" s="5" t="n">
        <v>459</v>
      </c>
      <c r="D233" s="5" t="n">
        <v>475</v>
      </c>
      <c r="E233" s="5" t="n">
        <v>453</v>
      </c>
    </row>
    <row r="234">
      <c r="A234" s="4" t="inlineStr">
        <is>
          <t>E-payment | Others.</t>
        </is>
      </c>
    </row>
    <row r="235">
      <c r="A235" s="3" t="inlineStr">
        <is>
          <t>Revenues</t>
        </is>
      </c>
    </row>
    <row r="236">
      <c r="A236" s="4" t="inlineStr">
        <is>
          <t>Total revenues from contracts with customers</t>
        </is>
      </c>
      <c r="B236" s="5" t="n">
        <v>25</v>
      </c>
      <c r="D236" s="5" t="n">
        <v>24</v>
      </c>
      <c r="E236" s="5" t="n">
        <v>113</v>
      </c>
    </row>
    <row r="237">
      <c r="A237" s="4" t="inlineStr">
        <is>
          <t>E-payment | Total Segment</t>
        </is>
      </c>
    </row>
    <row r="238">
      <c r="A238" s="3" t="inlineStr">
        <is>
          <t>Revenues</t>
        </is>
      </c>
    </row>
    <row r="239">
      <c r="A239" s="4" t="inlineStr">
        <is>
          <t>Total revenues from contracts with customers</t>
        </is>
      </c>
      <c r="B239" s="5" t="n">
        <v>487</v>
      </c>
      <c r="D239" s="5" t="n">
        <v>499</v>
      </c>
      <c r="E239" s="5" t="n">
        <v>566</v>
      </c>
    </row>
    <row r="240">
      <c r="A240" s="4" t="inlineStr">
        <is>
          <t>Sales Of Peripherals | Enterprise</t>
        </is>
      </c>
    </row>
    <row r="241">
      <c r="A241" s="3" t="inlineStr">
        <is>
          <t>Revenues</t>
        </is>
      </c>
    </row>
    <row r="242">
      <c r="A242" s="4" t="inlineStr">
        <is>
          <t>Total revenues from contracts with customers</t>
        </is>
      </c>
      <c r="B242" s="5" t="n">
        <v>0</v>
      </c>
      <c r="E242" s="5" t="n">
        <v>1109</v>
      </c>
    </row>
    <row r="243">
      <c r="A243" s="4" t="inlineStr">
        <is>
          <t>Sales Of Peripherals | Total Segment</t>
        </is>
      </c>
    </row>
    <row r="244">
      <c r="A244" s="3" t="inlineStr">
        <is>
          <t>Revenues</t>
        </is>
      </c>
    </row>
    <row r="245">
      <c r="A245" s="4" t="inlineStr">
        <is>
          <t>Total revenues from contracts with customers</t>
        </is>
      </c>
      <c r="B245" s="5" t="n">
        <v>0</v>
      </c>
      <c r="E245" s="5" t="n">
        <v>1109</v>
      </c>
    </row>
    <row r="246">
      <c r="A246" s="4" t="inlineStr">
        <is>
          <t>Others services | Consumer</t>
        </is>
      </c>
    </row>
    <row r="247">
      <c r="A247" s="3" t="inlineStr">
        <is>
          <t>Revenues</t>
        </is>
      </c>
    </row>
    <row r="248">
      <c r="A248" s="4" t="inlineStr">
        <is>
          <t>Total revenues from contracts with customers</t>
        </is>
      </c>
      <c r="B248" s="5" t="n">
        <v>72</v>
      </c>
      <c r="D248" s="5" t="n">
        <v>51</v>
      </c>
      <c r="E248" s="5" t="n">
        <v>67</v>
      </c>
    </row>
    <row r="249">
      <c r="A249" s="4" t="inlineStr">
        <is>
          <t>Others services | Enterprise</t>
        </is>
      </c>
    </row>
    <row r="250">
      <c r="A250" s="3" t="inlineStr">
        <is>
          <t>Revenues</t>
        </is>
      </c>
    </row>
    <row r="251">
      <c r="A251" s="4" t="inlineStr">
        <is>
          <t>Total revenues from contracts with customers</t>
        </is>
      </c>
      <c r="B251" s="5" t="n">
        <v>1036</v>
      </c>
      <c r="D251" s="5" t="n">
        <v>1189</v>
      </c>
      <c r="E251" s="5" t="n">
        <v>1288</v>
      </c>
    </row>
    <row r="252">
      <c r="A252" s="4" t="inlineStr">
        <is>
          <t>Others services | WIB</t>
        </is>
      </c>
    </row>
    <row r="253">
      <c r="A253" s="3" t="inlineStr">
        <is>
          <t>Revenues</t>
        </is>
      </c>
    </row>
    <row r="254">
      <c r="A254" s="4" t="inlineStr">
        <is>
          <t>Total revenues from contracts with customers</t>
        </is>
      </c>
      <c r="B254" s="5" t="n">
        <v>325</v>
      </c>
      <c r="D254" s="5" t="n">
        <v>393</v>
      </c>
      <c r="E254" s="5" t="n">
        <v>581</v>
      </c>
    </row>
    <row r="255">
      <c r="A255" s="4" t="inlineStr">
        <is>
          <t>Others services | Others.</t>
        </is>
      </c>
    </row>
    <row r="256">
      <c r="A256" s="3" t="inlineStr">
        <is>
          <t>Revenues</t>
        </is>
      </c>
    </row>
    <row r="257">
      <c r="A257" s="4" t="inlineStr">
        <is>
          <t>Total revenues from contracts with customers</t>
        </is>
      </c>
      <c r="B257" s="5" t="n">
        <v>426</v>
      </c>
      <c r="D257" s="5" t="n">
        <v>354</v>
      </c>
      <c r="E257" s="5" t="n">
        <v>433</v>
      </c>
    </row>
    <row r="258">
      <c r="A258" s="4" t="inlineStr">
        <is>
          <t>Others services | Total Segment</t>
        </is>
      </c>
    </row>
    <row r="259">
      <c r="A259" s="3" t="inlineStr">
        <is>
          <t>Revenues</t>
        </is>
      </c>
    </row>
    <row r="260">
      <c r="A260" s="4" t="inlineStr">
        <is>
          <t>Total revenues from contracts with customers</t>
        </is>
      </c>
      <c r="B260" s="6" t="n">
        <v>1859</v>
      </c>
      <c r="D260" s="6" t="n">
        <v>1987</v>
      </c>
      <c r="E260" s="6" t="n">
        <v>2369</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Rp in Billions</t>
        </is>
      </c>
      <c r="B1" s="2" t="inlineStr">
        <is>
          <t>12 Months Ended</t>
        </is>
      </c>
    </row>
    <row r="2">
      <c r="B2" s="2" t="inlineStr">
        <is>
          <t>Dec. 31, 2021IDR (Rp)</t>
        </is>
      </c>
    </row>
    <row r="3">
      <c r="A3" s="4" t="inlineStr">
        <is>
          <t>Minimum</t>
        </is>
      </c>
    </row>
    <row r="4">
      <c r="A4" s="3" t="inlineStr">
        <is>
          <t>Revenues</t>
        </is>
      </c>
    </row>
    <row r="5">
      <c r="A5" s="4" t="inlineStr">
        <is>
          <t>Lease term</t>
        </is>
      </c>
      <c r="B5" s="4" t="inlineStr">
        <is>
          <t>1 year</t>
        </is>
      </c>
    </row>
    <row r="6">
      <c r="A6" s="4" t="inlineStr">
        <is>
          <t>Maximum</t>
        </is>
      </c>
    </row>
    <row r="7">
      <c r="A7" s="3" t="inlineStr">
        <is>
          <t>Revenues</t>
        </is>
      </c>
    </row>
    <row r="8">
      <c r="A8" s="4" t="inlineStr">
        <is>
          <t>Lease term</t>
        </is>
      </c>
      <c r="B8" s="4" t="inlineStr">
        <is>
          <t>10 years</t>
        </is>
      </c>
    </row>
    <row r="9">
      <c r="A9" s="4" t="inlineStr">
        <is>
          <t>Less than one year</t>
        </is>
      </c>
    </row>
    <row r="10">
      <c r="A10" s="3" t="inlineStr">
        <is>
          <t>Revenues</t>
        </is>
      </c>
    </row>
    <row r="11">
      <c r="A11" s="4" t="inlineStr">
        <is>
          <t>Unsatisfied performance obligations</t>
        </is>
      </c>
      <c r="B11" s="6" t="n">
        <v>7849</v>
      </c>
    </row>
    <row r="12">
      <c r="A12" s="4" t="inlineStr">
        <is>
          <t>More than one year</t>
        </is>
      </c>
    </row>
    <row r="13">
      <c r="A13" s="3" t="inlineStr">
        <is>
          <t>Revenues</t>
        </is>
      </c>
    </row>
    <row r="14">
      <c r="A14" s="4" t="inlineStr">
        <is>
          <t>Unsatisfied performance obligations</t>
        </is>
      </c>
      <c r="B14" s="6" t="n">
        <v>536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22" customWidth="1" min="2" max="2"/>
    <col width="21" customWidth="1" min="3" max="3"/>
    <col width="22" customWidth="1" min="4" max="4"/>
    <col width="22" customWidth="1" min="5" max="5"/>
  </cols>
  <sheetData>
    <row r="1">
      <c r="A1" s="1" t="inlineStr">
        <is>
          <t>PERSONNEL EXPENSE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PERSONNEL EXPENSES</t>
        </is>
      </c>
    </row>
    <row r="4">
      <c r="A4" s="4" t="inlineStr">
        <is>
          <t>Salaries and related benefits</t>
        </is>
      </c>
      <c r="B4" s="6" t="n">
        <v>8661</v>
      </c>
      <c r="D4" s="6" t="n">
        <v>8272</v>
      </c>
      <c r="E4" s="6" t="n">
        <v>7945</v>
      </c>
    </row>
    <row r="5">
      <c r="A5" s="4" t="inlineStr">
        <is>
          <t>Vacation pay, incentives and other benefits</t>
        </is>
      </c>
      <c r="B5" s="5" t="n">
        <v>4999</v>
      </c>
      <c r="D5" s="5" t="n">
        <v>4321</v>
      </c>
      <c r="E5" s="5" t="n">
        <v>3538</v>
      </c>
    </row>
    <row r="6">
      <c r="A6" s="4" t="inlineStr">
        <is>
          <t>Employee benefit cost</t>
        </is>
      </c>
      <c r="B6" s="5" t="n">
        <v>1680</v>
      </c>
      <c r="D6" s="5" t="n">
        <v>1449</v>
      </c>
      <c r="E6" s="5" t="n">
        <v>1176</v>
      </c>
    </row>
    <row r="7">
      <c r="A7" s="4" t="inlineStr">
        <is>
          <t>LSA expense (Note 31)</t>
        </is>
      </c>
      <c r="B7" s="5" t="n">
        <v>153</v>
      </c>
      <c r="D7" s="5" t="n">
        <v>290</v>
      </c>
      <c r="E7" s="5" t="n">
        <v>290</v>
      </c>
    </row>
    <row r="8">
      <c r="A8" s="4" t="inlineStr">
        <is>
          <t>Long service employee benefit cost (Note 30)</t>
        </is>
      </c>
      <c r="B8" s="5" t="n">
        <v>3</v>
      </c>
      <c r="D8" s="5" t="n">
        <v>53</v>
      </c>
    </row>
    <row r="9">
      <c r="A9" s="4" t="inlineStr">
        <is>
          <t>Others</t>
        </is>
      </c>
      <c r="B9" s="5" t="n">
        <v>31</v>
      </c>
      <c r="D9" s="5" t="n">
        <v>58</v>
      </c>
      <c r="E9" s="5" t="n">
        <v>63</v>
      </c>
    </row>
    <row r="10">
      <c r="A10" s="4" t="inlineStr">
        <is>
          <t>Total</t>
        </is>
      </c>
      <c r="B10" s="5" t="n">
        <v>15524</v>
      </c>
      <c r="C10" s="7" t="n">
        <v>1089</v>
      </c>
      <c r="D10" s="5" t="n">
        <v>14390</v>
      </c>
      <c r="E10" s="5" t="n">
        <v>13012</v>
      </c>
    </row>
    <row r="11">
      <c r="A11" s="4" t="inlineStr">
        <is>
          <t>Obligation under the Labor Law</t>
        </is>
      </c>
    </row>
    <row r="12">
      <c r="A12" s="3" t="inlineStr">
        <is>
          <t>PERSONNEL EXPENSES</t>
        </is>
      </c>
    </row>
    <row r="13">
      <c r="A13" s="4" t="inlineStr">
        <is>
          <t>Employee benefit cost</t>
        </is>
      </c>
      <c r="B13" s="5" t="n">
        <v>254</v>
      </c>
      <c r="D13" s="5" t="n">
        <v>258</v>
      </c>
      <c r="E13" s="5" t="n">
        <v>136</v>
      </c>
    </row>
    <row r="14">
      <c r="A14" s="4" t="inlineStr">
        <is>
          <t>Post-employment health care benefit cost</t>
        </is>
      </c>
    </row>
    <row r="15">
      <c r="A15" s="3" t="inlineStr">
        <is>
          <t>PERSONNEL EXPENSES</t>
        </is>
      </c>
    </row>
    <row r="16">
      <c r="A16" s="4" t="inlineStr">
        <is>
          <t>Employee benefit cost</t>
        </is>
      </c>
      <c r="B16" s="5" t="n">
        <v>263</v>
      </c>
      <c r="D16" s="5" t="n">
        <v>253</v>
      </c>
      <c r="E16" s="5" t="n">
        <v>167</v>
      </c>
    </row>
    <row r="17">
      <c r="A17" s="4" t="inlineStr">
        <is>
          <t>Other post-employment benefit cost</t>
        </is>
      </c>
    </row>
    <row r="18">
      <c r="A18" s="3" t="inlineStr">
        <is>
          <t>PERSONNEL EXPENSES</t>
        </is>
      </c>
    </row>
    <row r="19">
      <c r="A19" s="4" t="inlineStr">
        <is>
          <t>Employee benefit cost</t>
        </is>
      </c>
      <c r="B19" s="6" t="n">
        <v>23</v>
      </c>
      <c r="D19" s="6" t="n">
        <v>81</v>
      </c>
      <c r="E19" s="6" t="n">
        <v>33</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PERATION, MAINTENANCE AND TELECOMMUNICATION SERVICE EXPENSE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OPERATION, MAINTENANCE AND TELECOMMUNICATION SERVICE EXPENSES</t>
        </is>
      </c>
    </row>
    <row r="4">
      <c r="A4" s="4" t="inlineStr">
        <is>
          <t>Operation and maintenance</t>
        </is>
      </c>
      <c r="B4" s="6" t="n">
        <v>21467</v>
      </c>
      <c r="D4" s="6" t="n">
        <v>19956</v>
      </c>
      <c r="E4" s="6" t="n">
        <v>20417</v>
      </c>
    </row>
    <row r="5">
      <c r="A5" s="4" t="inlineStr">
        <is>
          <t>Radio frequency usage charges (Note 34c.i)</t>
        </is>
      </c>
      <c r="B5" s="5" t="n">
        <v>6097</v>
      </c>
      <c r="D5" s="5" t="n">
        <v>5930</v>
      </c>
      <c r="E5" s="5" t="n">
        <v>5736</v>
      </c>
    </row>
    <row r="6">
      <c r="A6" s="4" t="inlineStr">
        <is>
          <t>Leased lines and Customer Premises Equipment ("CPE")</t>
        </is>
      </c>
      <c r="B6" s="5" t="n">
        <v>5003</v>
      </c>
      <c r="D6" s="5" t="n">
        <v>3353</v>
      </c>
      <c r="E6" s="5" t="n">
        <v>4709</v>
      </c>
    </row>
    <row r="7">
      <c r="A7" s="4" t="inlineStr">
        <is>
          <t>Concession fees and USO charges (Note 34c.iii)</t>
        </is>
      </c>
      <c r="B7" s="5" t="n">
        <v>2472</v>
      </c>
      <c r="D7" s="5" t="n">
        <v>2411</v>
      </c>
      <c r="E7" s="5" t="n">
        <v>2370</v>
      </c>
    </row>
    <row r="8">
      <c r="A8" s="4" t="inlineStr">
        <is>
          <t>Electricity, gas and water</t>
        </is>
      </c>
      <c r="B8" s="5" t="n">
        <v>898</v>
      </c>
      <c r="D8" s="5" t="n">
        <v>946</v>
      </c>
      <c r="E8" s="5" t="n">
        <v>1102</v>
      </c>
    </row>
    <row r="9">
      <c r="A9" s="4" t="inlineStr">
        <is>
          <t>Cost of SIM cards and vouchers (Note 8)</t>
        </is>
      </c>
      <c r="B9" s="5" t="n">
        <v>673</v>
      </c>
      <c r="D9" s="5" t="n">
        <v>487</v>
      </c>
      <c r="E9" s="5" t="n">
        <v>645</v>
      </c>
    </row>
    <row r="10">
      <c r="A10" s="4" t="inlineStr">
        <is>
          <t>Project management</t>
        </is>
      </c>
      <c r="B10" s="5" t="n">
        <v>519</v>
      </c>
      <c r="D10" s="5" t="n">
        <v>538</v>
      </c>
      <c r="E10" s="5" t="n">
        <v>460</v>
      </c>
    </row>
    <row r="11">
      <c r="A11" s="4" t="inlineStr">
        <is>
          <t>Insurance</t>
        </is>
      </c>
      <c r="B11" s="5" t="n">
        <v>432</v>
      </c>
      <c r="D11" s="5" t="n">
        <v>378</v>
      </c>
      <c r="E11" s="5" t="n">
        <v>246</v>
      </c>
    </row>
    <row r="12">
      <c r="A12" s="4" t="inlineStr">
        <is>
          <t>Vehicles rental and supporting facilities</t>
        </is>
      </c>
      <c r="B12" s="5" t="n">
        <v>305</v>
      </c>
      <c r="D12" s="5" t="n">
        <v>334</v>
      </c>
      <c r="E12" s="5" t="n">
        <v>386</v>
      </c>
    </row>
    <row r="13">
      <c r="A13" s="4" t="inlineStr">
        <is>
          <t>Cost of sales of peripherals (Note 8)</t>
        </is>
      </c>
      <c r="B13" s="5" t="n">
        <v>66</v>
      </c>
      <c r="D13" s="5" t="n">
        <v>57</v>
      </c>
      <c r="E13" s="5" t="n">
        <v>1109</v>
      </c>
    </row>
    <row r="14">
      <c r="A14" s="4" t="inlineStr">
        <is>
          <t>Others (each below Rp75 billion)</t>
        </is>
      </c>
      <c r="B14" s="5" t="n">
        <v>201</v>
      </c>
      <c r="D14" s="5" t="n">
        <v>185</v>
      </c>
      <c r="E14" s="5" t="n">
        <v>273</v>
      </c>
    </row>
    <row r="15">
      <c r="A15" s="4" t="inlineStr">
        <is>
          <t>Total</t>
        </is>
      </c>
      <c r="B15" s="6" t="n">
        <v>38133</v>
      </c>
      <c r="C15" s="7" t="n">
        <v>2676</v>
      </c>
      <c r="D15" s="6" t="n">
        <v>34575</v>
      </c>
      <c r="E15" s="6" t="n">
        <v>37453</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2" customWidth="1" min="5" max="5"/>
  </cols>
  <sheetData>
    <row r="1">
      <c r="A1" s="1" t="inlineStr">
        <is>
          <t>GENERAL AND ADMINISTRATIVE EXPENSE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GENERAL AND ADMINISTRATIVE EXPENSES</t>
        </is>
      </c>
    </row>
    <row r="4">
      <c r="A4" s="4" t="inlineStr">
        <is>
          <t>General expenses</t>
        </is>
      </c>
      <c r="B4" s="6" t="n">
        <v>2043</v>
      </c>
      <c r="D4" s="6" t="n">
        <v>1805</v>
      </c>
      <c r="E4" s="6" t="n">
        <v>1651</v>
      </c>
    </row>
    <row r="5">
      <c r="A5" s="4" t="inlineStr">
        <is>
          <t>Professional fees</t>
        </is>
      </c>
      <c r="B5" s="5" t="n">
        <v>789</v>
      </c>
      <c r="D5" s="5" t="n">
        <v>981</v>
      </c>
      <c r="E5" s="5" t="n">
        <v>793</v>
      </c>
    </row>
    <row r="6">
      <c r="A6" s="4" t="inlineStr">
        <is>
          <t>Allowance for expected credit losses</t>
        </is>
      </c>
      <c r="B6" s="5" t="n">
        <v>477</v>
      </c>
      <c r="D6" s="5" t="n">
        <v>2344</v>
      </c>
      <c r="E6" s="5" t="n">
        <v>1899</v>
      </c>
    </row>
    <row r="7">
      <c r="A7" s="4" t="inlineStr">
        <is>
          <t>Traveling</t>
        </is>
      </c>
      <c r="B7" s="5" t="n">
        <v>321</v>
      </c>
      <c r="D7" s="5" t="n">
        <v>275</v>
      </c>
      <c r="E7" s="5" t="n">
        <v>410</v>
      </c>
    </row>
    <row r="8">
      <c r="A8" s="4" t="inlineStr">
        <is>
          <t>Training, education, and recruitment</t>
        </is>
      </c>
      <c r="B8" s="5" t="n">
        <v>284</v>
      </c>
      <c r="D8" s="5" t="n">
        <v>308</v>
      </c>
      <c r="E8" s="5" t="n">
        <v>461</v>
      </c>
    </row>
    <row r="9">
      <c r="A9" s="4" t="inlineStr">
        <is>
          <t>Meeting</t>
        </is>
      </c>
      <c r="B9" s="5" t="n">
        <v>249</v>
      </c>
      <c r="D9" s="5" t="n">
        <v>184</v>
      </c>
      <c r="E9" s="5" t="n">
        <v>276</v>
      </c>
    </row>
    <row r="10">
      <c r="A10" s="4" t="inlineStr">
        <is>
          <t>Social contribution</t>
        </is>
      </c>
      <c r="B10" s="5" t="n">
        <v>213</v>
      </c>
      <c r="D10" s="5" t="n">
        <v>223</v>
      </c>
      <c r="E10" s="5" t="n">
        <v>200</v>
      </c>
    </row>
    <row r="11">
      <c r="A11" s="4" t="inlineStr">
        <is>
          <t>Collection expenses</t>
        </is>
      </c>
      <c r="B11" s="5" t="n">
        <v>212</v>
      </c>
      <c r="D11" s="5" t="n">
        <v>193</v>
      </c>
      <c r="E11" s="5" t="n">
        <v>176</v>
      </c>
    </row>
    <row r="12">
      <c r="A12" s="4" t="inlineStr">
        <is>
          <t>Others (each below Rp75 billion)</t>
        </is>
      </c>
      <c r="B12" s="5" t="n">
        <v>346</v>
      </c>
      <c r="D12" s="5" t="n">
        <v>199</v>
      </c>
      <c r="E12" s="5" t="n">
        <v>296</v>
      </c>
    </row>
    <row r="13">
      <c r="A13" s="4" t="inlineStr">
        <is>
          <t>Research and development</t>
        </is>
      </c>
      <c r="B13" s="5" t="n">
        <v>82</v>
      </c>
      <c r="D13" s="5" t="n">
        <v>52</v>
      </c>
      <c r="E13" s="5" t="n">
        <v>45</v>
      </c>
    </row>
    <row r="14">
      <c r="A14" s="4" t="inlineStr">
        <is>
          <t>Total</t>
        </is>
      </c>
      <c r="B14" s="6" t="n">
        <v>5016</v>
      </c>
      <c r="C14" s="7" t="n">
        <v>352</v>
      </c>
      <c r="D14" s="6" t="n">
        <v>6564</v>
      </c>
      <c r="E14" s="6" t="n">
        <v>6207</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1" customWidth="1" min="3" max="3"/>
    <col width="22" customWidth="1" min="4" max="4"/>
  </cols>
  <sheetData>
    <row r="1">
      <c r="A1" s="1" t="inlineStr">
        <is>
          <t>TAXATION - Prepaid income taxes (Details) $ in Millions, Rp in Billions</t>
        </is>
      </c>
      <c r="B1" s="2" t="inlineStr">
        <is>
          <t>Dec. 31, 2021IDR (Rp)</t>
        </is>
      </c>
      <c r="C1" s="2" t="inlineStr">
        <is>
          <t>Dec. 31, 2021USD ($)</t>
        </is>
      </c>
      <c r="D1" s="2" t="inlineStr">
        <is>
          <t>Dec. 31, 2020IDR (Rp)</t>
        </is>
      </c>
    </row>
    <row r="2">
      <c r="A2" s="3" t="inlineStr">
        <is>
          <t>TAXATION</t>
        </is>
      </c>
    </row>
    <row r="3">
      <c r="A3" s="4" t="inlineStr">
        <is>
          <t>Total corporate income tax</t>
        </is>
      </c>
      <c r="B3" s="6" t="n">
        <v>1162</v>
      </c>
      <c r="D3" s="6" t="n">
        <v>1817</v>
      </c>
    </row>
    <row r="4">
      <c r="A4" s="4" t="inlineStr">
        <is>
          <t>Current portion</t>
        </is>
      </c>
      <c r="B4" s="5" t="n">
        <v>-297</v>
      </c>
      <c r="C4" s="7" t="n">
        <v>-21</v>
      </c>
      <c r="D4" s="5" t="n">
        <v>-1079</v>
      </c>
    </row>
    <row r="5">
      <c r="A5" s="4" t="inlineStr">
        <is>
          <t>Non-current portion (Note 15)</t>
        </is>
      </c>
      <c r="B5" s="5" t="n">
        <v>865</v>
      </c>
      <c r="D5" s="5" t="n">
        <v>738</v>
      </c>
    </row>
    <row r="6">
      <c r="A6" s="4" t="inlineStr">
        <is>
          <t>The company</t>
        </is>
      </c>
    </row>
    <row r="7">
      <c r="A7" s="3" t="inlineStr">
        <is>
          <t>TAXATION</t>
        </is>
      </c>
    </row>
    <row r="8">
      <c r="A8" s="4" t="inlineStr">
        <is>
          <t>Total corporate income tax</t>
        </is>
      </c>
      <c r="B8" s="5" t="n">
        <v>500</v>
      </c>
      <c r="D8" s="5" t="n">
        <v>465</v>
      </c>
    </row>
    <row r="9">
      <c r="A9" s="4" t="inlineStr">
        <is>
          <t>Subsidiaries</t>
        </is>
      </c>
    </row>
    <row r="10">
      <c r="A10" s="3" t="inlineStr">
        <is>
          <t>TAXATION</t>
        </is>
      </c>
    </row>
    <row r="11">
      <c r="A11" s="4" t="inlineStr">
        <is>
          <t>Total corporate income tax</t>
        </is>
      </c>
      <c r="B11" s="6" t="n">
        <v>662</v>
      </c>
      <c r="D11" s="6" t="n">
        <v>135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21" customWidth="1" min="3" max="3"/>
    <col width="22" customWidth="1" min="4" max="4"/>
  </cols>
  <sheetData>
    <row r="1">
      <c r="A1" s="1" t="inlineStr">
        <is>
          <t>TAXATION - Prepaid other taxes (Details) $ in Millions, Rp in Billions</t>
        </is>
      </c>
      <c r="B1" s="2" t="inlineStr">
        <is>
          <t>Dec. 31, 2021IDR (Rp)</t>
        </is>
      </c>
      <c r="C1" s="2" t="inlineStr">
        <is>
          <t>Dec. 31, 2021USD ($)</t>
        </is>
      </c>
      <c r="D1" s="2" t="inlineStr">
        <is>
          <t>Dec. 31, 2020IDR (Rp)</t>
        </is>
      </c>
    </row>
    <row r="2">
      <c r="A2" s="3" t="inlineStr">
        <is>
          <t>TAXATION</t>
        </is>
      </c>
    </row>
    <row r="3">
      <c r="A3" s="4" t="inlineStr">
        <is>
          <t>Total</t>
        </is>
      </c>
      <c r="B3" s="6" t="n">
        <v>3761</v>
      </c>
      <c r="D3" s="6" t="n">
        <v>4376</v>
      </c>
    </row>
    <row r="4">
      <c r="A4" s="4" t="inlineStr">
        <is>
          <t>Current portion</t>
        </is>
      </c>
      <c r="B4" s="5" t="n">
        <v>-2537</v>
      </c>
      <c r="C4" s="7" t="n">
        <v>-178</v>
      </c>
      <c r="D4" s="5" t="n">
        <v>-2945</v>
      </c>
    </row>
    <row r="5">
      <c r="A5" s="4" t="inlineStr">
        <is>
          <t>Non-current portion (Note 15)</t>
        </is>
      </c>
      <c r="B5" s="5" t="n">
        <v>1224</v>
      </c>
      <c r="D5" s="5" t="n">
        <v>1431</v>
      </c>
    </row>
    <row r="6">
      <c r="A6" s="4" t="inlineStr">
        <is>
          <t>The company</t>
        </is>
      </c>
    </row>
    <row r="7">
      <c r="A7" s="3" t="inlineStr">
        <is>
          <t>TAXATION</t>
        </is>
      </c>
    </row>
    <row r="8">
      <c r="A8" s="4" t="inlineStr">
        <is>
          <t>VAT</t>
        </is>
      </c>
      <c r="B8" s="5" t="n">
        <v>1004</v>
      </c>
      <c r="D8" s="5" t="n">
        <v>1215</v>
      </c>
    </row>
    <row r="9">
      <c r="A9" s="4" t="inlineStr">
        <is>
          <t>Article 22 - Withholding tax on goods delivery and import</t>
        </is>
      </c>
      <c r="D9" s="5" t="n">
        <v>2</v>
      </c>
    </row>
    <row r="10">
      <c r="A10" s="4" t="inlineStr">
        <is>
          <t>Article 23 - Withholding tax on services delivery</t>
        </is>
      </c>
      <c r="B10" s="5" t="n">
        <v>81</v>
      </c>
      <c r="D10" s="5" t="n">
        <v>124</v>
      </c>
    </row>
    <row r="11">
      <c r="A11" s="4" t="inlineStr">
        <is>
          <t>Subsidiaries</t>
        </is>
      </c>
    </row>
    <row r="12">
      <c r="A12" s="3" t="inlineStr">
        <is>
          <t>TAXATION</t>
        </is>
      </c>
    </row>
    <row r="13">
      <c r="A13" s="4" t="inlineStr">
        <is>
          <t>VAT</t>
        </is>
      </c>
      <c r="B13" s="5" t="n">
        <v>2635</v>
      </c>
      <c r="D13" s="5" t="n">
        <v>3012</v>
      </c>
    </row>
    <row r="14">
      <c r="A14" s="4" t="inlineStr">
        <is>
          <t>Article 23 - Withholding tax on services delivery</t>
        </is>
      </c>
      <c r="B14" s="5" t="n">
        <v>36</v>
      </c>
      <c r="D14" s="5" t="n">
        <v>17</v>
      </c>
    </row>
    <row r="15">
      <c r="A15" s="4" t="inlineStr">
        <is>
          <t>Article 4 (2) - Final tax</t>
        </is>
      </c>
      <c r="B15" s="6" t="n">
        <v>5</v>
      </c>
      <c r="D15" s="6" t="n">
        <v>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TAXATION - Current income tax liabilities (Details) $ in Millions, Rp in Billions</t>
        </is>
      </c>
      <c r="B1" s="2" t="inlineStr">
        <is>
          <t>Dec. 31, 2021IDR (Rp)</t>
        </is>
      </c>
      <c r="C1" s="2" t="inlineStr">
        <is>
          <t>Dec. 31, 2021USD ($)</t>
        </is>
      </c>
      <c r="D1" s="2" t="inlineStr">
        <is>
          <t>Dec. 31, 2020IDR (Rp)</t>
        </is>
      </c>
      <c r="E1" s="2" t="inlineStr">
        <is>
          <t>Nov. 03, 2016IDR (Rp)</t>
        </is>
      </c>
    </row>
    <row r="2">
      <c r="A2" s="3" t="inlineStr">
        <is>
          <t>TAXATION</t>
        </is>
      </c>
    </row>
    <row r="3">
      <c r="A3" s="4" t="inlineStr">
        <is>
          <t>Total</t>
        </is>
      </c>
      <c r="B3" s="6" t="n">
        <v>1609</v>
      </c>
      <c r="C3" s="7" t="n">
        <v>113</v>
      </c>
      <c r="D3" s="6" t="n">
        <v>1291</v>
      </c>
      <c r="E3" s="15" t="n">
        <v>1820.3</v>
      </c>
    </row>
    <row r="4">
      <c r="A4" s="4" t="inlineStr">
        <is>
          <t>The company</t>
        </is>
      </c>
    </row>
    <row r="5">
      <c r="A5" s="3" t="inlineStr">
        <is>
          <t>TAXATION</t>
        </is>
      </c>
    </row>
    <row r="6">
      <c r="A6" s="4" t="inlineStr">
        <is>
          <t>Article 25 - Installment of corporate income tax</t>
        </is>
      </c>
      <c r="B6" s="5" t="n">
        <v>211</v>
      </c>
    </row>
    <row r="7">
      <c r="A7" s="4" t="inlineStr">
        <is>
          <t>Article 29 - Corporate income tax</t>
        </is>
      </c>
      <c r="B7" s="5" t="n">
        <v>455</v>
      </c>
      <c r="D7" s="5" t="n">
        <v>814</v>
      </c>
    </row>
    <row r="8">
      <c r="A8" s="4" t="inlineStr">
        <is>
          <t>Subsidiaries</t>
        </is>
      </c>
    </row>
    <row r="9">
      <c r="A9" s="3" t="inlineStr">
        <is>
          <t>TAXATION</t>
        </is>
      </c>
    </row>
    <row r="10">
      <c r="A10" s="4" t="inlineStr">
        <is>
          <t>Article 25 - Installment of corporate income tax</t>
        </is>
      </c>
      <c r="B10" s="5" t="n">
        <v>24</v>
      </c>
      <c r="D10" s="5" t="n">
        <v>3</v>
      </c>
    </row>
    <row r="11">
      <c r="A11" s="4" t="inlineStr">
        <is>
          <t>Article 29 - Corporate income tax</t>
        </is>
      </c>
      <c r="B11" s="6" t="n">
        <v>919</v>
      </c>
      <c r="D11" s="6" t="n">
        <v>47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s>
  <sheetData>
    <row r="1">
      <c r="A1" s="1" t="inlineStr">
        <is>
          <t>TAXATION - Other tax liabilities (Details) $ in Millions, Rp in Billions</t>
        </is>
      </c>
      <c r="B1" s="2" t="inlineStr">
        <is>
          <t>Dec. 31, 2021IDR (Rp)</t>
        </is>
      </c>
      <c r="C1" s="2" t="inlineStr">
        <is>
          <t>Dec. 31, 2021USD ($)</t>
        </is>
      </c>
      <c r="D1" s="2" t="inlineStr">
        <is>
          <t>Dec. 31, 2020IDR (Rp)</t>
        </is>
      </c>
      <c r="E1" s="2" t="inlineStr">
        <is>
          <t>Nov. 03, 2016IDR (Rp)</t>
        </is>
      </c>
    </row>
    <row r="2">
      <c r="A2" s="3" t="inlineStr">
        <is>
          <t>TAXATION</t>
        </is>
      </c>
    </row>
    <row r="3">
      <c r="A3" s="4" t="inlineStr">
        <is>
          <t>VAT</t>
        </is>
      </c>
      <c r="E3" s="15" t="n">
        <v>37.5</v>
      </c>
    </row>
    <row r="4">
      <c r="A4" s="4" t="inlineStr">
        <is>
          <t>Total</t>
        </is>
      </c>
      <c r="B4" s="6" t="n">
        <v>2314</v>
      </c>
      <c r="C4" s="7" t="n">
        <v>162</v>
      </c>
      <c r="D4" s="6" t="n">
        <v>1422</v>
      </c>
    </row>
    <row r="5">
      <c r="A5" s="4" t="inlineStr">
        <is>
          <t>The company</t>
        </is>
      </c>
    </row>
    <row r="6">
      <c r="A6" s="3" t="inlineStr">
        <is>
          <t>TAXATION</t>
        </is>
      </c>
    </row>
    <row r="7">
      <c r="A7" s="4" t="inlineStr">
        <is>
          <t>Article 4 (2) - Final tax</t>
        </is>
      </c>
      <c r="B7" s="5" t="n">
        <v>53</v>
      </c>
      <c r="D7" s="5" t="n">
        <v>53</v>
      </c>
    </row>
    <row r="8">
      <c r="A8" s="4" t="inlineStr">
        <is>
          <t>Article 21 - Individual income tax</t>
        </is>
      </c>
      <c r="B8" s="5" t="n">
        <v>97</v>
      </c>
      <c r="D8" s="5" t="n">
        <v>119</v>
      </c>
    </row>
    <row r="9">
      <c r="A9" s="4" t="inlineStr">
        <is>
          <t>Article 22 - Withholding tax on goods delivery and imports</t>
        </is>
      </c>
      <c r="B9" s="5" t="n">
        <v>8</v>
      </c>
      <c r="D9" s="5" t="n">
        <v>5</v>
      </c>
    </row>
    <row r="10">
      <c r="A10" s="4" t="inlineStr">
        <is>
          <t>Article 23 - Withholding tax on services delivery</t>
        </is>
      </c>
      <c r="B10" s="5" t="n">
        <v>47</v>
      </c>
      <c r="D10" s="5" t="n">
        <v>21</v>
      </c>
    </row>
    <row r="11">
      <c r="A11" s="4" t="inlineStr">
        <is>
          <t>Article 26 - Withholding tax on non-resident income</t>
        </is>
      </c>
      <c r="B11" s="5" t="n">
        <v>3</v>
      </c>
      <c r="D11" s="5" t="n">
        <v>7</v>
      </c>
    </row>
    <row r="12">
      <c r="A12" s="4" t="inlineStr">
        <is>
          <t>VAT</t>
        </is>
      </c>
      <c r="B12" s="5" t="n">
        <v>505</v>
      </c>
    </row>
    <row r="13">
      <c r="A13" s="4" t="inlineStr">
        <is>
          <t>VAT - Tax collector</t>
        </is>
      </c>
      <c r="B13" s="5" t="n">
        <v>409</v>
      </c>
      <c r="D13" s="5" t="n">
        <v>490</v>
      </c>
    </row>
    <row r="14">
      <c r="A14" s="4" t="inlineStr">
        <is>
          <t>Total</t>
        </is>
      </c>
      <c r="B14" s="5" t="n">
        <v>1122</v>
      </c>
      <c r="D14" s="5" t="n">
        <v>695</v>
      </c>
    </row>
    <row r="15">
      <c r="A15" s="4" t="inlineStr">
        <is>
          <t>Subsidiaries</t>
        </is>
      </c>
    </row>
    <row r="16">
      <c r="A16" s="3" t="inlineStr">
        <is>
          <t>TAXATION</t>
        </is>
      </c>
    </row>
    <row r="17">
      <c r="A17" s="4" t="inlineStr">
        <is>
          <t>Article 4 (2) - Final tax</t>
        </is>
      </c>
      <c r="B17" s="5" t="n">
        <v>214</v>
      </c>
      <c r="D17" s="5" t="n">
        <v>136</v>
      </c>
    </row>
    <row r="18">
      <c r="A18" s="4" t="inlineStr">
        <is>
          <t>Article 21 - Individual income tax</t>
        </is>
      </c>
      <c r="B18" s="5" t="n">
        <v>151</v>
      </c>
      <c r="D18" s="5" t="n">
        <v>176</v>
      </c>
    </row>
    <row r="19">
      <c r="A19" s="4" t="inlineStr">
        <is>
          <t>Article 22 - Withholding tax on goods delivery and imports</t>
        </is>
      </c>
      <c r="B19" s="5" t="n">
        <v>3</v>
      </c>
      <c r="D19" s="5" t="n">
        <v>4</v>
      </c>
    </row>
    <row r="20">
      <c r="A20" s="4" t="inlineStr">
        <is>
          <t>Article 23 - Withholding tax on services delivery</t>
        </is>
      </c>
      <c r="B20" s="5" t="n">
        <v>65</v>
      </c>
      <c r="D20" s="5" t="n">
        <v>55</v>
      </c>
    </row>
    <row r="21">
      <c r="A21" s="4" t="inlineStr">
        <is>
          <t>Article 26 - Withholding tax on non-resident income</t>
        </is>
      </c>
      <c r="B21" s="5" t="n">
        <v>14</v>
      </c>
      <c r="D21" s="5" t="n">
        <v>7</v>
      </c>
    </row>
    <row r="22">
      <c r="A22" s="4" t="inlineStr">
        <is>
          <t>VAT</t>
        </is>
      </c>
      <c r="B22" s="5" t="n">
        <v>745</v>
      </c>
      <c r="D22" s="5" t="n">
        <v>349</v>
      </c>
    </row>
    <row r="23">
      <c r="A23" s="4" t="inlineStr">
        <is>
          <t>Total</t>
        </is>
      </c>
      <c r="B23" s="6" t="n">
        <v>1192</v>
      </c>
      <c r="D23" s="6" t="n">
        <v>72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1</t>
        </is>
      </c>
    </row>
    <row r="3">
      <c r="A3" s="3" t="inlineStr">
        <is>
          <t>CONTRACT COSTS</t>
        </is>
      </c>
    </row>
    <row r="4">
      <c r="A4" s="4" t="inlineStr">
        <is>
          <t>CONTRACT COSTS</t>
        </is>
      </c>
      <c r="B4" s="4" t="inlineStr">
        <is>
          <t>10. CONTRACT COSTS Movement of contract costs for the years ended December 31, 2020 and 2021 are as follows: ​ ​ ​ ​ ​ ​ ​ ​ ​ ​ 2020 ​ Cost to obtain Cost to fulfill Total At January 1, 2020 696 489 1,185 Addition current year 699 342 1,041 Amortization during the year (150) (368) (518) At December 31, 2020 1,245 463 1,708 Short-term portion (193) (261) (454) Long-term portion 1,052 202 1,254 ​ ​ ​ ​ ​ ​ ​ ​ ​ ​ 2021 ​ Cost to obtain Cost to fulfill Total At January 1, 2021 1,245 463 1,708 Addition current year 568 757 1,325 Amortization during the year (281) (488) (769) At December 31, 2021 1,532 732 2,264 Short-term portion (312) (344) (656) Long-term portion 1,220 388 1,608 ​ There is no provision for impairment of contract costs as of December 31, 2020 and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TAXATION - Components of consolidated income tax expense (benefit)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TAXATION</t>
        </is>
      </c>
    </row>
    <row r="4">
      <c r="A4" s="4" t="inlineStr">
        <is>
          <t>Current</t>
        </is>
      </c>
      <c r="B4" s="6" t="n">
        <v>9556</v>
      </c>
      <c r="C4" s="7" t="n">
        <v>671</v>
      </c>
      <c r="D4" s="6" t="n">
        <v>9798</v>
      </c>
      <c r="E4" s="6" t="n">
        <v>10619</v>
      </c>
    </row>
    <row r="5">
      <c r="A5" s="4" t="inlineStr">
        <is>
          <t>Deferred</t>
        </is>
      </c>
      <c r="B5" s="5" t="n">
        <v>84</v>
      </c>
      <c r="C5" s="5" t="n">
        <v>6</v>
      </c>
      <c r="D5" s="5" t="n">
        <v>-541</v>
      </c>
      <c r="E5" s="5" t="n">
        <v>-180</v>
      </c>
    </row>
    <row r="6">
      <c r="A6" s="4" t="inlineStr">
        <is>
          <t>Net Income Tax Expense</t>
        </is>
      </c>
      <c r="B6" s="5" t="n">
        <v>9640</v>
      </c>
      <c r="C6" s="7" t="n">
        <v>677</v>
      </c>
      <c r="D6" s="5" t="n">
        <v>9257</v>
      </c>
      <c r="E6" s="5" t="n">
        <v>10439</v>
      </c>
    </row>
    <row r="7">
      <c r="A7" s="4" t="inlineStr">
        <is>
          <t>The company</t>
        </is>
      </c>
    </row>
    <row r="8">
      <c r="A8" s="3" t="inlineStr">
        <is>
          <t>TAXATION</t>
        </is>
      </c>
    </row>
    <row r="9">
      <c r="A9" s="4" t="inlineStr">
        <is>
          <t>Current</t>
        </is>
      </c>
      <c r="B9" s="5" t="n">
        <v>2236</v>
      </c>
      <c r="D9" s="5" t="n">
        <v>1976</v>
      </c>
      <c r="E9" s="5" t="n">
        <v>1272</v>
      </c>
    </row>
    <row r="10">
      <c r="A10" s="4" t="inlineStr">
        <is>
          <t>Deferred</t>
        </is>
      </c>
      <c r="B10" s="5" t="n">
        <v>-614</v>
      </c>
      <c r="D10" s="5" t="n">
        <v>8</v>
      </c>
      <c r="E10" s="5" t="n">
        <v>15</v>
      </c>
    </row>
    <row r="11">
      <c r="A11" s="4" t="inlineStr">
        <is>
          <t>Subsidiaries</t>
        </is>
      </c>
    </row>
    <row r="12">
      <c r="A12" s="3" t="inlineStr">
        <is>
          <t>TAXATION</t>
        </is>
      </c>
    </row>
    <row r="13">
      <c r="A13" s="4" t="inlineStr">
        <is>
          <t>Current</t>
        </is>
      </c>
      <c r="B13" s="5" t="n">
        <v>7320</v>
      </c>
      <c r="D13" s="5" t="n">
        <v>7822</v>
      </c>
      <c r="E13" s="5" t="n">
        <v>9347</v>
      </c>
    </row>
    <row r="14">
      <c r="A14" s="4" t="inlineStr">
        <is>
          <t>Deferred</t>
        </is>
      </c>
      <c r="B14" s="6" t="n">
        <v>698</v>
      </c>
      <c r="D14" s="6" t="n">
        <v>-549</v>
      </c>
      <c r="E14" s="6" t="n">
        <v>-195</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TAXATION - Reconciliation of income tax expense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Income Tax Disclosure [Line Items]</t>
        </is>
      </c>
    </row>
    <row r="4">
      <c r="A4" s="4" t="inlineStr">
        <is>
          <t>Profit before income tax</t>
        </is>
      </c>
      <c r="B4" s="6" t="n">
        <v>43739</v>
      </c>
      <c r="C4" s="7" t="n">
        <v>3070</v>
      </c>
      <c r="D4" s="6" t="n">
        <v>39147</v>
      </c>
      <c r="E4" s="6" t="n">
        <v>38299</v>
      </c>
    </row>
    <row r="5">
      <c r="A5" s="4" t="inlineStr">
        <is>
          <t>Less: consolidated income subject to final tax - net</t>
        </is>
      </c>
      <c r="B5" s="5" t="n">
        <v>-2378</v>
      </c>
      <c r="D5" s="5" t="n">
        <v>-1675</v>
      </c>
      <c r="E5" s="5" t="n">
        <v>-1141</v>
      </c>
    </row>
    <row r="6">
      <c r="A6" s="4" t="inlineStr">
        <is>
          <t>Net</t>
        </is>
      </c>
      <c r="B6" s="5" t="n">
        <v>41361</v>
      </c>
      <c r="D6" s="5" t="n">
        <v>37472</v>
      </c>
      <c r="E6" s="5" t="n">
        <v>37158</v>
      </c>
    </row>
    <row r="7">
      <c r="A7" s="4" t="inlineStr">
        <is>
          <t>Income tax expense calculated at the Company's applicable statutory tax rate</t>
        </is>
      </c>
      <c r="B7" s="5" t="n">
        <v>7859</v>
      </c>
      <c r="D7" s="5" t="n">
        <v>7120</v>
      </c>
      <c r="E7" s="5" t="n">
        <v>7432</v>
      </c>
    </row>
    <row r="8">
      <c r="A8" s="4" t="inlineStr">
        <is>
          <t>Difference in applicable statutory tax rate for subsidiaries</t>
        </is>
      </c>
      <c r="B8" s="5" t="n">
        <v>1067</v>
      </c>
      <c r="D8" s="5" t="n">
        <v>898</v>
      </c>
      <c r="E8" s="5" t="n">
        <v>1531</v>
      </c>
    </row>
    <row r="9">
      <c r="A9" s="4" t="inlineStr">
        <is>
          <t>Non-deductible expenses</t>
        </is>
      </c>
      <c r="B9" s="5" t="n">
        <v>-24</v>
      </c>
      <c r="D9" s="5" t="n">
        <v>370</v>
      </c>
      <c r="E9" s="5" t="n">
        <v>827</v>
      </c>
    </row>
    <row r="10">
      <c r="A10" s="4" t="inlineStr">
        <is>
          <t>Final income tax expense</t>
        </is>
      </c>
      <c r="B10" s="5" t="n">
        <v>36</v>
      </c>
      <c r="D10" s="5" t="n">
        <v>51</v>
      </c>
      <c r="E10" s="5" t="n">
        <v>73</v>
      </c>
    </row>
    <row r="11">
      <c r="A11" s="4" t="inlineStr">
        <is>
          <t>Deferred tax adjustment rate</t>
        </is>
      </c>
      <c r="B11" s="5" t="n">
        <v>-230</v>
      </c>
      <c r="D11" s="5" t="n">
        <v>210</v>
      </c>
    </row>
    <row r="12">
      <c r="A12" s="4" t="inlineStr">
        <is>
          <t>Unrecognized deferred tax</t>
        </is>
      </c>
      <c r="B12" s="5" t="n">
        <v>17</v>
      </c>
      <c r="D12" s="5" t="n">
        <v>201</v>
      </c>
      <c r="E12" s="5" t="n">
        <v>323</v>
      </c>
    </row>
    <row r="13">
      <c r="A13" s="4" t="inlineStr">
        <is>
          <t>Others</t>
        </is>
      </c>
      <c r="B13" s="5" t="n">
        <v>915</v>
      </c>
      <c r="D13" s="5" t="n">
        <v>407</v>
      </c>
      <c r="E13" s="5" t="n">
        <v>253</v>
      </c>
    </row>
    <row r="14">
      <c r="A14" s="4" t="inlineStr">
        <is>
          <t>Net Income Tax Expense</t>
        </is>
      </c>
      <c r="B14" s="6" t="n">
        <v>9640</v>
      </c>
      <c r="C14" s="7" t="n">
        <v>677</v>
      </c>
      <c r="D14" s="6" t="n">
        <v>9257</v>
      </c>
      <c r="E14" s="6" t="n">
        <v>10439</v>
      </c>
    </row>
    <row r="15">
      <c r="A15" s="4" t="inlineStr">
        <is>
          <t>Applicable tax rate</t>
        </is>
      </c>
      <c r="D15" s="4" t="inlineStr">
        <is>
          <t>19.00%</t>
        </is>
      </c>
    </row>
    <row r="16">
      <c r="A16" s="4" t="inlineStr">
        <is>
          <t>The company</t>
        </is>
      </c>
    </row>
    <row r="17">
      <c r="A17" s="3" t="inlineStr">
        <is>
          <t>Income Tax Disclosure [Line Items]</t>
        </is>
      </c>
    </row>
    <row r="18">
      <c r="A18" s="4" t="inlineStr">
        <is>
          <t>Applicable tax rate</t>
        </is>
      </c>
      <c r="B18" s="4" t="inlineStr">
        <is>
          <t>19.00%</t>
        </is>
      </c>
      <c r="C18" s="4" t="inlineStr">
        <is>
          <t>19.00%</t>
        </is>
      </c>
      <c r="D18" s="4" t="inlineStr">
        <is>
          <t>19.00%</t>
        </is>
      </c>
      <c r="E18" s="4" t="inlineStr">
        <is>
          <t>20.00%</t>
        </is>
      </c>
    </row>
    <row r="19">
      <c r="A19" s="4" t="inlineStr">
        <is>
          <t>Subsidiaries</t>
        </is>
      </c>
    </row>
    <row r="20">
      <c r="A20" s="3" t="inlineStr">
        <is>
          <t>Income Tax Disclosure [Line Items]</t>
        </is>
      </c>
    </row>
    <row r="21">
      <c r="A21" s="4" t="inlineStr">
        <is>
          <t>Applicable tax rate</t>
        </is>
      </c>
      <c r="B21" s="4" t="inlineStr">
        <is>
          <t>22.00%</t>
        </is>
      </c>
      <c r="C21" s="4" t="inlineStr">
        <is>
          <t>22.00%</t>
        </is>
      </c>
      <c r="D21" s="4" t="inlineStr">
        <is>
          <t>22.00%</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s>
  <sheetData>
    <row r="1">
      <c r="A1" s="1" t="inlineStr">
        <is>
          <t>TAXATION - Details of the net income tax expense (Details) $ in Millions, Rp in Billions</t>
        </is>
      </c>
      <c r="B1" s="2" t="inlineStr">
        <is>
          <t>Jan. 01, 2022</t>
        </is>
      </c>
      <c r="C1" s="2" t="inlineStr">
        <is>
          <t>Dec. 31, 2021IDR (Rp)</t>
        </is>
      </c>
      <c r="D1" s="2" t="inlineStr">
        <is>
          <t>Dec. 31, 2021USD ($)</t>
        </is>
      </c>
      <c r="E1" s="2" t="inlineStr">
        <is>
          <t>Dec. 31, 2020IDR (Rp)</t>
        </is>
      </c>
      <c r="F1" s="2" t="inlineStr">
        <is>
          <t>Dec. 31, 2019IDR (Rp)</t>
        </is>
      </c>
    </row>
    <row r="2">
      <c r="A2" s="3" t="inlineStr">
        <is>
          <t>TAXATION</t>
        </is>
      </c>
    </row>
    <row r="3">
      <c r="A3" s="4" t="inlineStr">
        <is>
          <t>Estimated taxable income of the Company</t>
        </is>
      </c>
      <c r="C3" s="6" t="n">
        <v>11593</v>
      </c>
      <c r="E3" s="6" t="n">
        <v>10140</v>
      </c>
      <c r="F3" s="6" t="n">
        <v>6007</v>
      </c>
    </row>
    <row r="4">
      <c r="A4" s="4" t="inlineStr">
        <is>
          <t>Total income tax expense - current</t>
        </is>
      </c>
      <c r="C4" s="5" t="n">
        <v>9556</v>
      </c>
      <c r="D4" s="7" t="n">
        <v>671</v>
      </c>
      <c r="E4" s="5" t="n">
        <v>9798</v>
      </c>
      <c r="F4" s="5" t="n">
        <v>10619</v>
      </c>
    </row>
    <row r="5">
      <c r="A5" s="4" t="inlineStr">
        <is>
          <t>Net income tax benefit - deferred</t>
        </is>
      </c>
      <c r="C5" s="5" t="n">
        <v>84</v>
      </c>
      <c r="D5" s="5" t="n">
        <v>6</v>
      </c>
      <c r="E5" s="5" t="n">
        <v>-541</v>
      </c>
      <c r="F5" s="5" t="n">
        <v>-180</v>
      </c>
    </row>
    <row r="6">
      <c r="A6" s="4" t="inlineStr">
        <is>
          <t>Net Income Tax Expense</t>
        </is>
      </c>
      <c r="C6" s="6" t="n">
        <v>9640</v>
      </c>
      <c r="D6" s="7" t="n">
        <v>677</v>
      </c>
      <c r="E6" s="6" t="n">
        <v>9257</v>
      </c>
      <c r="F6" s="5" t="n">
        <v>10439</v>
      </c>
    </row>
    <row r="7">
      <c r="A7" s="4" t="inlineStr">
        <is>
          <t>Change in tax rate</t>
        </is>
      </c>
      <c r="C7" s="4" t="inlineStr">
        <is>
          <t>3.00%</t>
        </is>
      </c>
      <c r="D7" s="4" t="inlineStr">
        <is>
          <t>3.00%</t>
        </is>
      </c>
      <c r="E7" s="4" t="inlineStr">
        <is>
          <t>3.00%</t>
        </is>
      </c>
    </row>
    <row r="8">
      <c r="A8" s="4" t="inlineStr">
        <is>
          <t>Applicable tax rate</t>
        </is>
      </c>
      <c r="E8" s="4" t="inlineStr">
        <is>
          <t>19.00%</t>
        </is>
      </c>
    </row>
    <row r="9">
      <c r="A9" s="4" t="inlineStr">
        <is>
          <t>Percentage of reduction in tax rate</t>
        </is>
      </c>
      <c r="C9" s="4" t="inlineStr">
        <is>
          <t>3.00%</t>
        </is>
      </c>
      <c r="D9" s="4" t="inlineStr">
        <is>
          <t>3.00%</t>
        </is>
      </c>
    </row>
    <row r="10">
      <c r="A10" s="4" t="inlineStr">
        <is>
          <t>Domestic Corporate Taxpayers</t>
        </is>
      </c>
    </row>
    <row r="11">
      <c r="A11" s="3" t="inlineStr">
        <is>
          <t>TAXATION</t>
        </is>
      </c>
    </row>
    <row r="12">
      <c r="A12" s="4" t="inlineStr">
        <is>
          <t>Applicable tax rate</t>
        </is>
      </c>
      <c r="C12" s="4" t="inlineStr">
        <is>
          <t>22.00%</t>
        </is>
      </c>
      <c r="D12" s="4" t="inlineStr">
        <is>
          <t>22.00%</t>
        </is>
      </c>
      <c r="E12" s="4" t="inlineStr">
        <is>
          <t>22.00%</t>
        </is>
      </c>
    </row>
    <row r="13">
      <c r="A13" s="4" t="inlineStr">
        <is>
          <t>Domestic Corporate Taxpayers | Changes in tax rates or tax laws enacted or announced [member]</t>
        </is>
      </c>
    </row>
    <row r="14">
      <c r="A14" s="3" t="inlineStr">
        <is>
          <t>TAXATION</t>
        </is>
      </c>
    </row>
    <row r="15">
      <c r="A15" s="4" t="inlineStr">
        <is>
          <t>Applicable tax rate</t>
        </is>
      </c>
      <c r="B15" s="4" t="inlineStr">
        <is>
          <t>20.00%</t>
        </is>
      </c>
    </row>
    <row r="16">
      <c r="A16" s="4" t="inlineStr">
        <is>
          <t>The company</t>
        </is>
      </c>
    </row>
    <row r="17">
      <c r="A17" s="3" t="inlineStr">
        <is>
          <t>TAXATION</t>
        </is>
      </c>
    </row>
    <row r="18">
      <c r="A18" s="4" t="inlineStr">
        <is>
          <t>Corporate income tax</t>
        </is>
      </c>
      <c r="C18" s="6" t="n">
        <v>2202</v>
      </c>
      <c r="E18" s="6" t="n">
        <v>1927</v>
      </c>
      <c r="F18" s="5" t="n">
        <v>1201</v>
      </c>
    </row>
    <row r="19">
      <c r="A19" s="4" t="inlineStr">
        <is>
          <t>Current corporate income tax expense:</t>
        </is>
      </c>
      <c r="E19" s="5" t="n">
        <v>1</v>
      </c>
      <c r="F19" s="5" t="n">
        <v>1</v>
      </c>
    </row>
    <row r="20">
      <c r="A20" s="4" t="inlineStr">
        <is>
          <t>Final tax expense</t>
        </is>
      </c>
      <c r="C20" s="5" t="n">
        <v>34</v>
      </c>
      <c r="E20" s="5" t="n">
        <v>48</v>
      </c>
      <c r="F20" s="5" t="n">
        <v>70</v>
      </c>
    </row>
    <row r="21">
      <c r="A21" s="4" t="inlineStr">
        <is>
          <t>Total income tax expense - current</t>
        </is>
      </c>
      <c r="C21" s="5" t="n">
        <v>2236</v>
      </c>
      <c r="E21" s="5" t="n">
        <v>1976</v>
      </c>
      <c r="F21" s="5" t="n">
        <v>1272</v>
      </c>
    </row>
    <row r="22">
      <c r="A22" s="4" t="inlineStr">
        <is>
          <t>Net income tax benefit - deferred</t>
        </is>
      </c>
      <c r="C22" s="6" t="n">
        <v>-614</v>
      </c>
      <c r="E22" s="6" t="n">
        <v>8</v>
      </c>
      <c r="F22" s="6" t="n">
        <v>15</v>
      </c>
    </row>
    <row r="23">
      <c r="A23" s="4" t="inlineStr">
        <is>
          <t>Change in tax rate</t>
        </is>
      </c>
      <c r="C23" s="4" t="inlineStr">
        <is>
          <t>(5.00%)</t>
        </is>
      </c>
      <c r="D23" s="4" t="inlineStr">
        <is>
          <t>(5.00%)</t>
        </is>
      </c>
    </row>
    <row r="24">
      <c r="A24" s="4" t="inlineStr">
        <is>
          <t>Threshold percentage of interest owned by public</t>
        </is>
      </c>
      <c r="C24" s="4" t="inlineStr">
        <is>
          <t>40.00%</t>
        </is>
      </c>
      <c r="D24" s="4" t="inlineStr">
        <is>
          <t>40.00%</t>
        </is>
      </c>
    </row>
    <row r="25">
      <c r="A25" s="4" t="inlineStr">
        <is>
          <t>Threshold number of persons owned shares</t>
        </is>
      </c>
      <c r="C25" s="5" t="n">
        <v>300</v>
      </c>
    </row>
    <row r="26">
      <c r="A26" s="4" t="inlineStr">
        <is>
          <t>Threshold period to meet prescribed criteria</t>
        </is>
      </c>
      <c r="C26" s="4" t="inlineStr">
        <is>
          <t>183 days</t>
        </is>
      </c>
      <c r="D26" s="4" t="inlineStr">
        <is>
          <t>183 days</t>
        </is>
      </c>
    </row>
    <row r="27">
      <c r="A27" s="4" t="inlineStr">
        <is>
          <t>Applicable tax rate</t>
        </is>
      </c>
      <c r="C27" s="4" t="inlineStr">
        <is>
          <t>19.00%</t>
        </is>
      </c>
      <c r="D27" s="4" t="inlineStr">
        <is>
          <t>19.00%</t>
        </is>
      </c>
      <c r="E27" s="4" t="inlineStr">
        <is>
          <t>19.00%</t>
        </is>
      </c>
      <c r="F27" s="4" t="inlineStr">
        <is>
          <t>20.00%</t>
        </is>
      </c>
    </row>
    <row r="28">
      <c r="A28" s="4" t="inlineStr">
        <is>
          <t>The company | Cost to obtain contracts</t>
        </is>
      </c>
    </row>
    <row r="29">
      <c r="A29" s="3" t="inlineStr">
        <is>
          <t>TAXATION</t>
        </is>
      </c>
    </row>
    <row r="30">
      <c r="A30" s="4" t="inlineStr">
        <is>
          <t>Net income tax benefit - deferred</t>
        </is>
      </c>
      <c r="C30" s="6" t="n">
        <v>-17</v>
      </c>
      <c r="E30" s="6" t="n">
        <v>-45</v>
      </c>
      <c r="F30" s="6" t="n">
        <v>54</v>
      </c>
    </row>
    <row r="31">
      <c r="A31" s="4" t="inlineStr">
        <is>
          <t>The company | Net periodic pension and other post-employment benefits costs and provision for employee benefits</t>
        </is>
      </c>
    </row>
    <row r="32">
      <c r="A32" s="3" t="inlineStr">
        <is>
          <t>TAXATION</t>
        </is>
      </c>
    </row>
    <row r="33">
      <c r="A33" s="4" t="inlineStr">
        <is>
          <t>Net income tax benefit - deferred</t>
        </is>
      </c>
      <c r="C33" s="5" t="n">
        <v>-134</v>
      </c>
      <c r="E33" s="5" t="n">
        <v>179</v>
      </c>
      <c r="F33" s="5" t="n">
        <v>70</v>
      </c>
    </row>
    <row r="34">
      <c r="A34" s="4" t="inlineStr">
        <is>
          <t>The company | Leases</t>
        </is>
      </c>
    </row>
    <row r="35">
      <c r="A35" s="3" t="inlineStr">
        <is>
          <t>TAXATION</t>
        </is>
      </c>
    </row>
    <row r="36">
      <c r="A36" s="4" t="inlineStr">
        <is>
          <t>Net income tax benefit - deferred</t>
        </is>
      </c>
      <c r="C36" s="5" t="n">
        <v>-1</v>
      </c>
      <c r="E36" s="5" t="n">
        <v>-3</v>
      </c>
      <c r="F36" s="5" t="n">
        <v>7</v>
      </c>
    </row>
    <row r="37">
      <c r="A37" s="4" t="inlineStr">
        <is>
          <t>The company | Valuation of long-term investments</t>
        </is>
      </c>
    </row>
    <row r="38">
      <c r="A38" s="3" t="inlineStr">
        <is>
          <t>TAXATION</t>
        </is>
      </c>
    </row>
    <row r="39">
      <c r="A39" s="4" t="inlineStr">
        <is>
          <t>Net income tax benefit - deferred</t>
        </is>
      </c>
      <c r="E39" s="5" t="n">
        <v>-11</v>
      </c>
    </row>
    <row r="40">
      <c r="A40" s="4" t="inlineStr">
        <is>
          <t>The company | Depreciation and gain on disposal or sale of property and equipment</t>
        </is>
      </c>
    </row>
    <row r="41">
      <c r="A41" s="3" t="inlineStr">
        <is>
          <t>TAXATION</t>
        </is>
      </c>
    </row>
    <row r="42">
      <c r="A42" s="4" t="inlineStr">
        <is>
          <t>Net income tax benefit - deferred</t>
        </is>
      </c>
      <c r="C42" s="5" t="n">
        <v>-217</v>
      </c>
      <c r="E42" s="5" t="n">
        <v>13</v>
      </c>
      <c r="F42" s="5" t="n">
        <v>-7</v>
      </c>
    </row>
    <row r="43">
      <c r="A43" s="4" t="inlineStr">
        <is>
          <t>The company | Trade receivables write-off (provision for expected credit losses of receivables)</t>
        </is>
      </c>
    </row>
    <row r="44">
      <c r="A44" s="3" t="inlineStr">
        <is>
          <t>TAXATION</t>
        </is>
      </c>
    </row>
    <row r="45">
      <c r="A45" s="4" t="inlineStr">
        <is>
          <t>Net income tax benefit - deferred</t>
        </is>
      </c>
      <c r="C45" s="5" t="n">
        <v>-71</v>
      </c>
      <c r="E45" s="5" t="n">
        <v>-48</v>
      </c>
      <c r="F45" s="5" t="n">
        <v>-88</v>
      </c>
    </row>
    <row r="46">
      <c r="A46" s="4" t="inlineStr">
        <is>
          <t>The company | Realization of accrual (accrual) of expenses and inventory write-off (provision for inventory obsolescence)</t>
        </is>
      </c>
    </row>
    <row r="47">
      <c r="A47" s="3" t="inlineStr">
        <is>
          <t>TAXATION</t>
        </is>
      </c>
    </row>
    <row r="48">
      <c r="A48" s="4" t="inlineStr">
        <is>
          <t>Net income tax benefit - deferred</t>
        </is>
      </c>
      <c r="E48" s="5" t="n">
        <v>3</v>
      </c>
      <c r="F48" s="5" t="n">
        <v>4</v>
      </c>
    </row>
    <row r="49">
      <c r="A49" s="4" t="inlineStr">
        <is>
          <t>The company | Amortization of (addition to) deferred installation fee</t>
        </is>
      </c>
    </row>
    <row r="50">
      <c r="A50" s="3" t="inlineStr">
        <is>
          <t>TAXATION</t>
        </is>
      </c>
    </row>
    <row r="51">
      <c r="A51" s="4" t="inlineStr">
        <is>
          <t>Net income tax benefit - deferred</t>
        </is>
      </c>
      <c r="C51" s="5" t="n">
        <v>-64</v>
      </c>
      <c r="E51" s="5" t="n">
        <v>-28</v>
      </c>
      <c r="F51" s="5" t="n">
        <v>0</v>
      </c>
    </row>
    <row r="52">
      <c r="A52" s="4" t="inlineStr">
        <is>
          <t>The company | Amortization of intangible assets, land rights and others</t>
        </is>
      </c>
    </row>
    <row r="53">
      <c r="A53" s="3" t="inlineStr">
        <is>
          <t>TAXATION</t>
        </is>
      </c>
    </row>
    <row r="54">
      <c r="A54" s="4" t="inlineStr">
        <is>
          <t>Net income tax benefit - deferred</t>
        </is>
      </c>
      <c r="C54" s="5" t="n">
        <v>1</v>
      </c>
      <c r="E54" s="5" t="n">
        <v>-4</v>
      </c>
      <c r="F54" s="5" t="n">
        <v>-10</v>
      </c>
    </row>
    <row r="55">
      <c r="A55" s="4" t="inlineStr">
        <is>
          <t>The company | Provision for employee benefits</t>
        </is>
      </c>
    </row>
    <row r="56">
      <c r="A56" s="3" t="inlineStr">
        <is>
          <t>TAXATION</t>
        </is>
      </c>
    </row>
    <row r="57">
      <c r="A57" s="4" t="inlineStr">
        <is>
          <t>Net income tax benefit - deferred</t>
        </is>
      </c>
      <c r="C57" s="5" t="n">
        <v>-111</v>
      </c>
      <c r="E57" s="5" t="n">
        <v>-48</v>
      </c>
      <c r="F57" s="5" t="n">
        <v>-15</v>
      </c>
    </row>
    <row r="58">
      <c r="A58" s="4" t="inlineStr">
        <is>
          <t>Subsidiaries</t>
        </is>
      </c>
    </row>
    <row r="59">
      <c r="A59" s="3" t="inlineStr">
        <is>
          <t>TAXATION</t>
        </is>
      </c>
    </row>
    <row r="60">
      <c r="A60" s="4" t="inlineStr">
        <is>
          <t>Corporate income tax</t>
        </is>
      </c>
      <c r="C60" s="5" t="n">
        <v>7318</v>
      </c>
      <c r="E60" s="5" t="n">
        <v>7819</v>
      </c>
      <c r="F60" s="5" t="n">
        <v>9344</v>
      </c>
    </row>
    <row r="61">
      <c r="A61" s="4" t="inlineStr">
        <is>
          <t>Final tax expense</t>
        </is>
      </c>
      <c r="C61" s="5" t="n">
        <v>2</v>
      </c>
      <c r="E61" s="5" t="n">
        <v>3</v>
      </c>
      <c r="F61" s="5" t="n">
        <v>3</v>
      </c>
    </row>
    <row r="62">
      <c r="A62" s="4" t="inlineStr">
        <is>
          <t>Total income tax expense - current</t>
        </is>
      </c>
      <c r="C62" s="5" t="n">
        <v>7320</v>
      </c>
      <c r="E62" s="5" t="n">
        <v>7822</v>
      </c>
      <c r="F62" s="5" t="n">
        <v>9347</v>
      </c>
    </row>
    <row r="63">
      <c r="A63" s="4" t="inlineStr">
        <is>
          <t>Net income tax benefit - deferred</t>
        </is>
      </c>
      <c r="C63" s="6" t="n">
        <v>698</v>
      </c>
      <c r="E63" s="6" t="n">
        <v>-549</v>
      </c>
      <c r="F63" s="5" t="n">
        <v>-195</v>
      </c>
    </row>
    <row r="64">
      <c r="A64" s="4" t="inlineStr">
        <is>
          <t>Applicable tax rate</t>
        </is>
      </c>
      <c r="C64" s="4" t="inlineStr">
        <is>
          <t>22.00%</t>
        </is>
      </c>
      <c r="D64" s="4" t="inlineStr">
        <is>
          <t>22.00%</t>
        </is>
      </c>
      <c r="E64" s="4" t="inlineStr">
        <is>
          <t>22.00%</t>
        </is>
      </c>
    </row>
    <row r="65">
      <c r="A65" s="4" t="inlineStr">
        <is>
          <t>Telkomsel</t>
        </is>
      </c>
    </row>
    <row r="66">
      <c r="A66" s="3" t="inlineStr">
        <is>
          <t>TAXATION</t>
        </is>
      </c>
    </row>
    <row r="67">
      <c r="A67" s="4" t="inlineStr">
        <is>
          <t>Net income tax benefit - deferred</t>
        </is>
      </c>
      <c r="C67" s="6" t="n">
        <v>587</v>
      </c>
      <c r="E67" s="6" t="n">
        <v>-575</v>
      </c>
      <c r="F67" s="5" t="n">
        <v>60</v>
      </c>
    </row>
    <row r="68">
      <c r="A68" s="4" t="inlineStr">
        <is>
          <t>Telkomsel | Leases</t>
        </is>
      </c>
    </row>
    <row r="69">
      <c r="A69" s="3" t="inlineStr">
        <is>
          <t>TAXATION</t>
        </is>
      </c>
    </row>
    <row r="70">
      <c r="A70" s="4" t="inlineStr">
        <is>
          <t>Net income tax benefit - deferred</t>
        </is>
      </c>
      <c r="C70" s="5" t="n">
        <v>-84</v>
      </c>
      <c r="E70" s="5" t="n">
        <v>29</v>
      </c>
      <c r="F70" s="5" t="n">
        <v>90</v>
      </c>
    </row>
    <row r="71">
      <c r="A71" s="4" t="inlineStr">
        <is>
          <t>Telkomsel | Depreciation and gain on disposal or sale of property and equipment</t>
        </is>
      </c>
    </row>
    <row r="72">
      <c r="A72" s="3" t="inlineStr">
        <is>
          <t>TAXATION</t>
        </is>
      </c>
    </row>
    <row r="73">
      <c r="A73" s="4" t="inlineStr">
        <is>
          <t>Net income tax benefit - deferred</t>
        </is>
      </c>
      <c r="C73" s="5" t="n">
        <v>100</v>
      </c>
      <c r="E73" s="5" t="n">
        <v>-324</v>
      </c>
      <c r="F73" s="5" t="n">
        <v>-68</v>
      </c>
    </row>
    <row r="74">
      <c r="A74" s="4" t="inlineStr">
        <is>
          <t>Telkomsel | Trade receivables write-off (provision for expected credit losses of receivables)</t>
        </is>
      </c>
    </row>
    <row r="75">
      <c r="A75" s="3" t="inlineStr">
        <is>
          <t>TAXATION</t>
        </is>
      </c>
    </row>
    <row r="76">
      <c r="A76" s="4" t="inlineStr">
        <is>
          <t>Net income tax benefit - deferred</t>
        </is>
      </c>
      <c r="C76" s="5" t="n">
        <v>103</v>
      </c>
      <c r="E76" s="5" t="n">
        <v>-384</v>
      </c>
      <c r="F76" s="5" t="n">
        <v>88</v>
      </c>
    </row>
    <row r="77">
      <c r="A77" s="4" t="inlineStr">
        <is>
          <t>Telkomsel | Fair value measurement of other financial instruments</t>
        </is>
      </c>
    </row>
    <row r="78">
      <c r="A78" s="3" t="inlineStr">
        <is>
          <t>TAXATION</t>
        </is>
      </c>
    </row>
    <row r="79">
      <c r="A79" s="4" t="inlineStr">
        <is>
          <t>Net income tax benefit - deferred</t>
        </is>
      </c>
      <c r="C79" s="5" t="n">
        <v>549</v>
      </c>
    </row>
    <row r="80">
      <c r="A80" s="4" t="inlineStr">
        <is>
          <t>Telkomsel | Net periodic post-retirement health care benefit costs</t>
        </is>
      </c>
    </row>
    <row r="81">
      <c r="A81" s="3" t="inlineStr">
        <is>
          <t>TAXATION</t>
        </is>
      </c>
    </row>
    <row r="82">
      <c r="A82" s="4" t="inlineStr">
        <is>
          <t>Net income tax benefit - deferred</t>
        </is>
      </c>
      <c r="E82" s="5" t="n">
        <v>0</v>
      </c>
      <c r="F82" s="5" t="n">
        <v>0</v>
      </c>
    </row>
    <row r="83">
      <c r="A83" s="4" t="inlineStr">
        <is>
          <t>Telkomsel | Amortization of (addition to) license</t>
        </is>
      </c>
    </row>
    <row r="84">
      <c r="A84" s="3" t="inlineStr">
        <is>
          <t>TAXATION</t>
        </is>
      </c>
    </row>
    <row r="85">
      <c r="A85" s="4" t="inlineStr">
        <is>
          <t>Net income tax benefit - deferred</t>
        </is>
      </c>
      <c r="C85" s="5" t="n">
        <v>28</v>
      </c>
      <c r="E85" s="5" t="n">
        <v>-27</v>
      </c>
      <c r="F85" s="5" t="n">
        <v>33</v>
      </c>
    </row>
    <row r="86">
      <c r="A86" s="4" t="inlineStr">
        <is>
          <t>Telkomsel | Provision for employee benefits</t>
        </is>
      </c>
    </row>
    <row r="87">
      <c r="A87" s="3" t="inlineStr">
        <is>
          <t>TAXATION</t>
        </is>
      </c>
    </row>
    <row r="88">
      <c r="A88" s="4" t="inlineStr">
        <is>
          <t>Net income tax benefit - deferred</t>
        </is>
      </c>
      <c r="C88" s="5" t="n">
        <v>-128</v>
      </c>
      <c r="E88" s="5" t="n">
        <v>84</v>
      </c>
      <c r="F88" s="5" t="n">
        <v>-83</v>
      </c>
    </row>
    <row r="89">
      <c r="A89" s="4" t="inlineStr">
        <is>
          <t>Telkomsel | Contract liabilities</t>
        </is>
      </c>
    </row>
    <row r="90">
      <c r="A90" s="3" t="inlineStr">
        <is>
          <t>TAXATION</t>
        </is>
      </c>
    </row>
    <row r="91">
      <c r="A91" s="4" t="inlineStr">
        <is>
          <t>Net income tax benefit - deferred</t>
        </is>
      </c>
      <c r="C91" s="5" t="n">
        <v>-9</v>
      </c>
      <c r="E91" s="5" t="n">
        <v>9</v>
      </c>
    </row>
    <row r="92">
      <c r="A92" s="4" t="inlineStr">
        <is>
          <t>Telkomsel | Contract cost</t>
        </is>
      </c>
    </row>
    <row r="93">
      <c r="A93" s="3" t="inlineStr">
        <is>
          <t>TAXATION</t>
        </is>
      </c>
    </row>
    <row r="94">
      <c r="A94" s="4" t="inlineStr">
        <is>
          <t>Net income tax benefit - deferred</t>
        </is>
      </c>
      <c r="C94" s="5" t="n">
        <v>27</v>
      </c>
      <c r="E94" s="5" t="n">
        <v>-27</v>
      </c>
    </row>
    <row r="95">
      <c r="A95" s="4" t="inlineStr">
        <is>
          <t>Telkomsel | Other financial instruments</t>
        </is>
      </c>
    </row>
    <row r="96">
      <c r="A96" s="3" t="inlineStr">
        <is>
          <t>TAXATION</t>
        </is>
      </c>
    </row>
    <row r="97">
      <c r="A97" s="4" t="inlineStr">
        <is>
          <t>Net income tax benefit - deferred</t>
        </is>
      </c>
      <c r="C97" s="5" t="n">
        <v>1</v>
      </c>
      <c r="E97" s="5" t="n">
        <v>65</v>
      </c>
    </row>
    <row r="98">
      <c r="A98" s="4" t="inlineStr">
        <is>
          <t>Subsidiaries - others</t>
        </is>
      </c>
    </row>
    <row r="99">
      <c r="A99" s="3" t="inlineStr">
        <is>
          <t>TAXATION</t>
        </is>
      </c>
    </row>
    <row r="100">
      <c r="A100" s="4" t="inlineStr">
        <is>
          <t>Net income tax benefit - deferred</t>
        </is>
      </c>
      <c r="C100" s="6" t="n">
        <v>111</v>
      </c>
      <c r="E100" s="6" t="n">
        <v>26</v>
      </c>
      <c r="F100" s="6" t="n">
        <v>-25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1" customWidth="1" min="13" max="13"/>
    <col width="22" customWidth="1" min="14" max="14"/>
    <col width="21" customWidth="1" min="15" max="15"/>
    <col width="22" customWidth="1" min="16" max="16"/>
    <col width="22" customWidth="1" min="17" max="17"/>
    <col width="21" customWidth="1" min="18" max="18"/>
    <col width="22" customWidth="1" min="19" max="19"/>
    <col width="22" customWidth="1" min="20" max="20"/>
    <col width="22" customWidth="1" min="21" max="21"/>
    <col width="22" customWidth="1" min="22" max="22"/>
  </cols>
  <sheetData>
    <row r="1">
      <c r="A1" s="1" t="inlineStr">
        <is>
          <t>TAXATION - Tax assessments (Details) Rp in Millions, $ in Millions</t>
        </is>
      </c>
      <c r="B1" s="2" t="inlineStr">
        <is>
          <t>Dec. 16, 2020IDR (Rp)</t>
        </is>
      </c>
      <c r="C1" s="2" t="inlineStr">
        <is>
          <t>Sep. 09, 2020IDR (Rp)</t>
        </is>
      </c>
      <c r="D1" s="2" t="inlineStr">
        <is>
          <t>Jul. 22, 2020IDR (Rp)</t>
        </is>
      </c>
      <c r="E1" s="2" t="inlineStr">
        <is>
          <t>Aug. 28, 2019IDR (Rp)</t>
        </is>
      </c>
      <c r="F1" s="2" t="inlineStr">
        <is>
          <t>Aug. 01, 2019IDR (Rp)</t>
        </is>
      </c>
      <c r="G1" s="2" t="inlineStr">
        <is>
          <t>Jun. 27, 2019IDR (Rp)</t>
        </is>
      </c>
      <c r="H1" s="2" t="inlineStr">
        <is>
          <t>May 31, 2019IDR (Rp)</t>
        </is>
      </c>
      <c r="I1" s="2" t="inlineStr">
        <is>
          <t>Jul. 18, 2018IDR (Rp)</t>
        </is>
      </c>
      <c r="J1" s="2" t="inlineStr">
        <is>
          <t>Jul. 24, 2017IDR (Rp)</t>
        </is>
      </c>
      <c r="K1" s="2" t="inlineStr">
        <is>
          <t>Apr. 25, 2017IDR (Rp)</t>
        </is>
      </c>
      <c r="L1" s="2" t="inlineStr">
        <is>
          <t>Nov. 03, 2016IDR (Rp)</t>
        </is>
      </c>
      <c r="M1" s="2" t="inlineStr">
        <is>
          <t>May 22, 2018IDR (Rp)</t>
        </is>
      </c>
      <c r="N1" s="2" t="inlineStr">
        <is>
          <t>Dec. 31, 2021IDR (Rp)</t>
        </is>
      </c>
      <c r="O1" s="2" t="inlineStr">
        <is>
          <t>Dec. 31, 2021USD ($)</t>
        </is>
      </c>
      <c r="P1" s="2" t="inlineStr">
        <is>
          <t>Dec. 31, 2020IDR (Rp)</t>
        </is>
      </c>
      <c r="Q1" s="2" t="inlineStr">
        <is>
          <t>Dec. 31, 2019IDR (Rp)</t>
        </is>
      </c>
      <c r="R1" s="2" t="inlineStr">
        <is>
          <t>Dec. 31, 2021USD ($)</t>
        </is>
      </c>
      <c r="S1" s="2" t="inlineStr">
        <is>
          <t>Dec. 16, 2019IDR (Rp)</t>
        </is>
      </c>
      <c r="T1" s="2" t="inlineStr">
        <is>
          <t>Sep. 24, 2019IDR (Rp)</t>
        </is>
      </c>
      <c r="U1" s="2" t="inlineStr">
        <is>
          <t>Aug. 23, 2019IDR (Rp)</t>
        </is>
      </c>
      <c r="V1" s="2" t="inlineStr">
        <is>
          <t>Aug. 20, 2019IDR (Rp)</t>
        </is>
      </c>
    </row>
    <row r="2">
      <c r="A2" s="3" t="inlineStr">
        <is>
          <t>TAXATION</t>
        </is>
      </c>
    </row>
    <row r="3">
      <c r="A3" s="4" t="inlineStr">
        <is>
          <t>Current income tax liabilities</t>
        </is>
      </c>
      <c r="L3" s="6" t="n">
        <v>1820300</v>
      </c>
      <c r="N3" s="6" t="n">
        <v>1609000</v>
      </c>
      <c r="P3" s="6" t="n">
        <v>1291000</v>
      </c>
      <c r="R3" s="7" t="n">
        <v>113</v>
      </c>
    </row>
    <row r="4">
      <c r="A4" s="4" t="inlineStr">
        <is>
          <t>Penalty payable on income tax liability</t>
        </is>
      </c>
      <c r="L4" s="5" t="n">
        <v>592400</v>
      </c>
    </row>
    <row r="5">
      <c r="A5" s="4" t="inlineStr">
        <is>
          <t>VAT</t>
        </is>
      </c>
      <c r="L5" s="5" t="n">
        <v>37500</v>
      </c>
    </row>
    <row r="6">
      <c r="A6" s="4" t="inlineStr">
        <is>
          <t>Value added tax recalculated</t>
        </is>
      </c>
      <c r="L6" s="5" t="n">
        <v>35200</v>
      </c>
    </row>
    <row r="7">
      <c r="A7" s="4" t="inlineStr">
        <is>
          <t>Corporate income tax recalculated</t>
        </is>
      </c>
      <c r="L7" s="11" t="n">
        <v>613.3</v>
      </c>
    </row>
    <row r="8">
      <c r="A8" s="4" t="inlineStr">
        <is>
          <t>Withholding tax recalculated</t>
        </is>
      </c>
      <c r="L8" s="15" t="n">
        <v>311.5</v>
      </c>
    </row>
    <row r="9">
      <c r="A9" s="4" t="inlineStr">
        <is>
          <t>Tax liability including value added tax and withholding tax</t>
        </is>
      </c>
      <c r="S9" s="6" t="n">
        <v>82900</v>
      </c>
    </row>
    <row r="10">
      <c r="A10" s="4" t="inlineStr">
        <is>
          <t>Penalty payable on income tax including value added tax and withholding tax</t>
        </is>
      </c>
      <c r="S10" s="6" t="n">
        <v>27000</v>
      </c>
    </row>
    <row r="11">
      <c r="A11" s="4" t="inlineStr">
        <is>
          <t>Income tax benefit (expense)</t>
        </is>
      </c>
      <c r="N11" s="5" t="n">
        <v>9640000</v>
      </c>
      <c r="O11" s="7" t="n">
        <v>677</v>
      </c>
      <c r="P11" s="5" t="n">
        <v>9257000</v>
      </c>
      <c r="Q11" s="6" t="n">
        <v>10439000</v>
      </c>
    </row>
    <row r="12">
      <c r="A12" s="4" t="inlineStr">
        <is>
          <t>Current</t>
        </is>
      </c>
      <c r="N12" s="5" t="n">
        <v>9556000</v>
      </c>
      <c r="O12" s="7" t="n">
        <v>671</v>
      </c>
      <c r="P12" s="5" t="n">
        <v>9798000</v>
      </c>
      <c r="Q12" s="5" t="n">
        <v>10619000</v>
      </c>
    </row>
    <row r="13">
      <c r="A13" s="4" t="inlineStr">
        <is>
          <t>The company</t>
        </is>
      </c>
    </row>
    <row r="14">
      <c r="A14" s="3" t="inlineStr">
        <is>
          <t>TAXATION</t>
        </is>
      </c>
    </row>
    <row r="15">
      <c r="A15" s="4" t="inlineStr">
        <is>
          <t>VAT</t>
        </is>
      </c>
      <c r="N15" s="5" t="n">
        <v>505000</v>
      </c>
    </row>
    <row r="16">
      <c r="A16" s="4" t="inlineStr">
        <is>
          <t>Corporate income tax</t>
        </is>
      </c>
      <c r="N16" s="5" t="n">
        <v>2202000</v>
      </c>
      <c r="P16" s="5" t="n">
        <v>1927000</v>
      </c>
      <c r="Q16" s="5" t="n">
        <v>1201000</v>
      </c>
    </row>
    <row r="17">
      <c r="A17" s="4" t="inlineStr">
        <is>
          <t>Current</t>
        </is>
      </c>
      <c r="N17" s="5" t="n">
        <v>2236000</v>
      </c>
      <c r="P17" s="5" t="n">
        <v>1976000</v>
      </c>
      <c r="Q17" s="5" t="n">
        <v>1272000</v>
      </c>
    </row>
    <row r="18">
      <c r="A18" s="4" t="inlineStr">
        <is>
          <t>The company | 2018 SKPLB of VAT</t>
        </is>
      </c>
    </row>
    <row r="19">
      <c r="A19" s="3" t="inlineStr">
        <is>
          <t>TAXATION</t>
        </is>
      </c>
    </row>
    <row r="20">
      <c r="A20" s="4" t="inlineStr">
        <is>
          <t>Underpayment of tax</t>
        </is>
      </c>
      <c r="B20" s="6" t="n">
        <v>240500</v>
      </c>
    </row>
    <row r="21">
      <c r="A21" s="4" t="inlineStr">
        <is>
          <t>Underpayment of penalty</t>
        </is>
      </c>
      <c r="B21" s="5" t="n">
        <v>59500</v>
      </c>
    </row>
    <row r="22">
      <c r="A22" s="4" t="inlineStr">
        <is>
          <t>The company | 2018 SKPLB of VAT WAPU</t>
        </is>
      </c>
    </row>
    <row r="23">
      <c r="A23" s="3" t="inlineStr">
        <is>
          <t>TAXATION</t>
        </is>
      </c>
    </row>
    <row r="24">
      <c r="A24" s="4" t="inlineStr">
        <is>
          <t>Underpayment of tax</t>
        </is>
      </c>
      <c r="B24" s="5" t="n">
        <v>15170</v>
      </c>
    </row>
    <row r="25">
      <c r="A25" s="4" t="inlineStr">
        <is>
          <t>Underpayment of penalty</t>
        </is>
      </c>
      <c r="B25" s="5" t="n">
        <v>4600</v>
      </c>
    </row>
    <row r="26">
      <c r="A26" s="4" t="inlineStr">
        <is>
          <t>The company | 2018 STP of VAT WAPU</t>
        </is>
      </c>
    </row>
    <row r="27">
      <c r="A27" s="3" t="inlineStr">
        <is>
          <t>TAXATION</t>
        </is>
      </c>
    </row>
    <row r="28">
      <c r="A28" s="4" t="inlineStr">
        <is>
          <t>Underpayment of tax</t>
        </is>
      </c>
      <c r="B28" s="5" t="n">
        <v>1200</v>
      </c>
    </row>
    <row r="29">
      <c r="A29" s="4" t="inlineStr">
        <is>
          <t>The company | VAT Credit 2018</t>
        </is>
      </c>
    </row>
    <row r="30">
      <c r="A30" s="3" t="inlineStr">
        <is>
          <t>TAXATION</t>
        </is>
      </c>
    </row>
    <row r="31">
      <c r="A31" s="4" t="inlineStr">
        <is>
          <t>Underpayment of tax</t>
        </is>
      </c>
      <c r="B31" s="5" t="n">
        <v>4800</v>
      </c>
    </row>
    <row r="32">
      <c r="A32" s="4" t="inlineStr">
        <is>
          <t>The company | VAT on taxable services from foreign countries</t>
        </is>
      </c>
    </row>
    <row r="33">
      <c r="A33" s="3" t="inlineStr">
        <is>
          <t>TAXATION</t>
        </is>
      </c>
    </row>
    <row r="34">
      <c r="A34" s="4" t="inlineStr">
        <is>
          <t>Sought value</t>
        </is>
      </c>
      <c r="M34" s="6" t="n">
        <v>54600</v>
      </c>
    </row>
    <row r="35">
      <c r="A35" s="4" t="inlineStr">
        <is>
          <t>The company | Withholding tax Article 21</t>
        </is>
      </c>
    </row>
    <row r="36">
      <c r="A36" s="3" t="inlineStr">
        <is>
          <t>TAXATION</t>
        </is>
      </c>
    </row>
    <row r="37">
      <c r="A37" s="4" t="inlineStr">
        <is>
          <t>Corporate income tax</t>
        </is>
      </c>
      <c r="B37" s="5" t="n">
        <v>1900</v>
      </c>
    </row>
    <row r="38">
      <c r="A38" s="4" t="inlineStr">
        <is>
          <t>Underpayment of tax</t>
        </is>
      </c>
      <c r="B38" s="5" t="n">
        <v>1900</v>
      </c>
    </row>
    <row r="39">
      <c r="A39" s="4" t="inlineStr">
        <is>
          <t>Penalty charged to profit or loss</t>
        </is>
      </c>
      <c r="B39" s="11" t="n">
        <v>573.9</v>
      </c>
    </row>
    <row r="40">
      <c r="A40" s="4" t="inlineStr">
        <is>
          <t>The company | Withholding tax Article 23</t>
        </is>
      </c>
    </row>
    <row r="41">
      <c r="A41" s="3" t="inlineStr">
        <is>
          <t>TAXATION</t>
        </is>
      </c>
    </row>
    <row r="42">
      <c r="A42" s="4" t="inlineStr">
        <is>
          <t>Corporate income tax</t>
        </is>
      </c>
      <c r="B42" s="5" t="n">
        <v>4</v>
      </c>
    </row>
    <row r="43">
      <c r="A43" s="4" t="inlineStr">
        <is>
          <t>Underpayment of tax</t>
        </is>
      </c>
      <c r="B43" s="5" t="n">
        <v>4</v>
      </c>
    </row>
    <row r="44">
      <c r="A44" s="4" t="inlineStr">
        <is>
          <t>Penalty charged to profit or loss</t>
        </is>
      </c>
      <c r="B44" s="11" t="n">
        <v>1.2</v>
      </c>
    </row>
    <row r="45">
      <c r="A45" s="4" t="inlineStr">
        <is>
          <t>The company | Corporate income tax 2015</t>
        </is>
      </c>
    </row>
    <row r="46">
      <c r="A46" s="3" t="inlineStr">
        <is>
          <t>TAXATION</t>
        </is>
      </c>
    </row>
    <row r="47">
      <c r="A47" s="4" t="inlineStr">
        <is>
          <t>Overpayment of tax</t>
        </is>
      </c>
      <c r="K47" s="6" t="n">
        <v>147000</v>
      </c>
    </row>
    <row r="48">
      <c r="A48" s="4" t="inlineStr">
        <is>
          <t>Amount accepted</t>
        </is>
      </c>
      <c r="N48" s="5" t="n">
        <v>17000</v>
      </c>
    </row>
    <row r="49">
      <c r="A49" s="4" t="inlineStr">
        <is>
          <t>Transfer of temporary differences related to provision for incentives to fixed wireless subscribers migration from fiscal year 2015 to fiscal year 2016.</t>
        </is>
      </c>
      <c r="N49" s="5" t="n">
        <v>42000</v>
      </c>
    </row>
    <row r="50">
      <c r="A50" s="4" t="inlineStr">
        <is>
          <t>Sought value</t>
        </is>
      </c>
      <c r="J50" s="6" t="n">
        <v>210500</v>
      </c>
    </row>
    <row r="51">
      <c r="A51" s="4" t="inlineStr">
        <is>
          <t>The company | VAT 2015</t>
        </is>
      </c>
    </row>
    <row r="52">
      <c r="A52" s="3" t="inlineStr">
        <is>
          <t>TAXATION</t>
        </is>
      </c>
    </row>
    <row r="53">
      <c r="A53" s="4" t="inlineStr">
        <is>
          <t>Underpayment of tax</t>
        </is>
      </c>
      <c r="K53" s="5" t="n">
        <v>13000</v>
      </c>
      <c r="N53" s="5" t="n">
        <v>26000</v>
      </c>
    </row>
    <row r="54">
      <c r="A54" s="4" t="inlineStr">
        <is>
          <t>Underpayment of penalty</t>
        </is>
      </c>
      <c r="K54" s="5" t="n">
        <v>4100</v>
      </c>
    </row>
    <row r="55">
      <c r="A55" s="4" t="inlineStr">
        <is>
          <t>Overpayment of tax</t>
        </is>
      </c>
      <c r="C55" s="6" t="n">
        <v>90900</v>
      </c>
    </row>
    <row r="56">
      <c r="A56" s="4" t="inlineStr">
        <is>
          <t>Tax collection amount</t>
        </is>
      </c>
      <c r="I56" s="6" t="n">
        <v>76000</v>
      </c>
      <c r="K56" s="5" t="n">
        <v>34000</v>
      </c>
    </row>
    <row r="57">
      <c r="A57" s="4" t="inlineStr">
        <is>
          <t>The company | VAT 2015 on tax collected</t>
        </is>
      </c>
    </row>
    <row r="58">
      <c r="A58" s="3" t="inlineStr">
        <is>
          <t>TAXATION</t>
        </is>
      </c>
    </row>
    <row r="59">
      <c r="A59" s="4" t="inlineStr">
        <is>
          <t>Underpayment of tax</t>
        </is>
      </c>
      <c r="K59" s="5" t="n">
        <v>6000</v>
      </c>
    </row>
    <row r="60">
      <c r="A60" s="4" t="inlineStr">
        <is>
          <t>Underpayment of penalty</t>
        </is>
      </c>
      <c r="K60" s="5" t="n">
        <v>1500</v>
      </c>
    </row>
    <row r="61">
      <c r="A61" s="4" t="inlineStr">
        <is>
          <t>Tax collection amount</t>
        </is>
      </c>
      <c r="K61" s="5" t="n">
        <v>7000</v>
      </c>
    </row>
    <row r="62">
      <c r="A62" s="4" t="inlineStr">
        <is>
          <t>The company | VAT 2015 on taxable services from foreign countries</t>
        </is>
      </c>
    </row>
    <row r="63">
      <c r="A63" s="3" t="inlineStr">
        <is>
          <t>TAXATION</t>
        </is>
      </c>
    </row>
    <row r="64">
      <c r="A64" s="4" t="inlineStr">
        <is>
          <t>Underpayment of tax</t>
        </is>
      </c>
      <c r="K64" s="5" t="n">
        <v>55300</v>
      </c>
    </row>
    <row r="65">
      <c r="A65" s="4" t="inlineStr">
        <is>
          <t>Underpayment of penalty</t>
        </is>
      </c>
      <c r="K65" s="5" t="n">
        <v>16800</v>
      </c>
    </row>
    <row r="66">
      <c r="A66" s="4" t="inlineStr">
        <is>
          <t>Tax collection amount</t>
        </is>
      </c>
      <c r="K66" s="6" t="n">
        <v>8000</v>
      </c>
    </row>
    <row r="67">
      <c r="A67" s="4" t="inlineStr">
        <is>
          <t>Sought value</t>
        </is>
      </c>
      <c r="J67" s="6" t="n">
        <v>55300</v>
      </c>
    </row>
    <row r="68">
      <c r="A68" s="4" t="inlineStr">
        <is>
          <t>The company | Corporate income tax 2018</t>
        </is>
      </c>
    </row>
    <row r="69">
      <c r="A69" s="3" t="inlineStr">
        <is>
          <t>TAXATION</t>
        </is>
      </c>
    </row>
    <row r="70">
      <c r="A70" s="4" t="inlineStr">
        <is>
          <t>Income tax corrections</t>
        </is>
      </c>
      <c r="B70" s="5" t="n">
        <v>1100</v>
      </c>
    </row>
    <row r="71">
      <c r="A71" s="4" t="inlineStr">
        <is>
          <t>Corporate income tax</t>
        </is>
      </c>
      <c r="B71" s="5" t="n">
        <v>101500</v>
      </c>
    </row>
    <row r="72">
      <c r="A72" s="4" t="inlineStr">
        <is>
          <t>Underpayment of tax</t>
        </is>
      </c>
      <c r="B72" s="6" t="n">
        <v>85300</v>
      </c>
    </row>
    <row r="73">
      <c r="A73" s="4" t="inlineStr">
        <is>
          <t>Subsidiaries</t>
        </is>
      </c>
    </row>
    <row r="74">
      <c r="A74" s="3" t="inlineStr">
        <is>
          <t>TAXATION</t>
        </is>
      </c>
    </row>
    <row r="75">
      <c r="A75" s="4" t="inlineStr">
        <is>
          <t>VAT</t>
        </is>
      </c>
      <c r="N75" s="5" t="n">
        <v>745000</v>
      </c>
      <c r="P75" s="5" t="n">
        <v>349000</v>
      </c>
    </row>
    <row r="76">
      <c r="A76" s="4" t="inlineStr">
        <is>
          <t>Corporate income tax</t>
        </is>
      </c>
      <c r="N76" s="5" t="n">
        <v>7318000</v>
      </c>
      <c r="P76" s="5" t="n">
        <v>7819000</v>
      </c>
      <c r="Q76" s="5" t="n">
        <v>9344000</v>
      </c>
    </row>
    <row r="77">
      <c r="A77" s="4" t="inlineStr">
        <is>
          <t>Current</t>
        </is>
      </c>
      <c r="N77" s="6" t="n">
        <v>7320000</v>
      </c>
      <c r="P77" s="6" t="n">
        <v>7822000</v>
      </c>
      <c r="Q77" s="6" t="n">
        <v>9347000</v>
      </c>
    </row>
    <row r="78">
      <c r="A78" s="4" t="inlineStr">
        <is>
          <t>Telkomsel | SKPKB And STP Fiscal Year 2014</t>
        </is>
      </c>
    </row>
    <row r="79">
      <c r="A79" s="3" t="inlineStr">
        <is>
          <t>TAXATION</t>
        </is>
      </c>
    </row>
    <row r="80">
      <c r="A80" s="4" t="inlineStr">
        <is>
          <t>Claim for tax refund</t>
        </is>
      </c>
      <c r="V80" s="6" t="n">
        <v>99100</v>
      </c>
    </row>
    <row r="81">
      <c r="A81" s="4" t="inlineStr">
        <is>
          <t>Refund tax received</t>
        </is>
      </c>
      <c r="D81" s="6" t="n">
        <v>27200</v>
      </c>
    </row>
    <row r="82">
      <c r="A82" s="4" t="inlineStr">
        <is>
          <t>Payment of taxes</t>
        </is>
      </c>
      <c r="G82" s="6" t="n">
        <v>16500</v>
      </c>
    </row>
    <row r="83">
      <c r="A83" s="4" t="inlineStr">
        <is>
          <t>Amount Of objection filed</t>
        </is>
      </c>
      <c r="D83" s="5" t="n">
        <v>106800</v>
      </c>
      <c r="U83" s="6" t="n">
        <v>134100</v>
      </c>
    </row>
    <row r="84">
      <c r="A84" s="4" t="inlineStr">
        <is>
          <t>Amount accepted</t>
        </is>
      </c>
      <c r="D84" s="6" t="n">
        <v>27200</v>
      </c>
      <c r="H84" s="6" t="n">
        <v>150600</v>
      </c>
    </row>
    <row r="85">
      <c r="A85" s="4" t="inlineStr">
        <is>
          <t>Penalty on damages accepted</t>
        </is>
      </c>
      <c r="H85" s="6" t="n">
        <v>54600</v>
      </c>
    </row>
    <row r="86">
      <c r="A86" s="4" t="inlineStr">
        <is>
          <t>Telkomsel | SKPKB And STP Fiscal Year 2015</t>
        </is>
      </c>
    </row>
    <row r="87">
      <c r="A87" s="3" t="inlineStr">
        <is>
          <t>TAXATION</t>
        </is>
      </c>
    </row>
    <row r="88">
      <c r="A88" s="4" t="inlineStr">
        <is>
          <t>Tax charged to profit or loss</t>
        </is>
      </c>
      <c r="E88" s="6" t="n">
        <v>34600</v>
      </c>
    </row>
    <row r="89">
      <c r="A89" s="4" t="inlineStr">
        <is>
          <t>Claim for tax refund</t>
        </is>
      </c>
      <c r="E89" s="6" t="n">
        <v>350200</v>
      </c>
    </row>
    <row r="90">
      <c r="A90" s="4" t="inlineStr">
        <is>
          <t>Amount Of objection filed</t>
        </is>
      </c>
      <c r="T90" s="6" t="n">
        <v>350200</v>
      </c>
    </row>
    <row r="91">
      <c r="A91" s="4" t="inlineStr">
        <is>
          <t>Amount accepted</t>
        </is>
      </c>
      <c r="F91" s="6" t="n">
        <v>384800</v>
      </c>
    </row>
    <row r="92">
      <c r="A92" s="4" t="inlineStr">
        <is>
          <t>Penalty on damages accepted</t>
        </is>
      </c>
      <c r="F92" s="6" t="n">
        <v>1286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TAXATION - Deferred tax assets and liabilitie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TAXATION</t>
        </is>
      </c>
    </row>
    <row r="4">
      <c r="A4" s="4" t="inlineStr">
        <is>
          <t>Total deferred tax assets at the beginning</t>
        </is>
      </c>
      <c r="B4" s="6" t="n">
        <v>3743</v>
      </c>
    </row>
    <row r="5">
      <c r="A5" s="4" t="inlineStr">
        <is>
          <t>Total deferred tax assets at the beginning</t>
        </is>
      </c>
      <c r="B5" s="5" t="n">
        <v>3743</v>
      </c>
      <c r="D5" s="6" t="n">
        <v>2232</v>
      </c>
    </row>
    <row r="6">
      <c r="A6" s="4" t="inlineStr">
        <is>
          <t>Total deferred tax assets at the ending</t>
        </is>
      </c>
      <c r="B6" s="5" t="n">
        <v>3824</v>
      </c>
      <c r="D6" s="5" t="n">
        <v>3743</v>
      </c>
    </row>
    <row r="7">
      <c r="A7" s="4" t="inlineStr">
        <is>
          <t>Total deferred tax assets at the ending</t>
        </is>
      </c>
      <c r="B7" s="5" t="n">
        <v>3824</v>
      </c>
      <c r="C7" s="7" t="n">
        <v>268</v>
      </c>
      <c r="D7" s="5" t="n">
        <v>3743</v>
      </c>
      <c r="E7" s="6" t="n">
        <v>2232</v>
      </c>
    </row>
    <row r="8">
      <c r="A8" s="4" t="inlineStr">
        <is>
          <t>Total deferred tax liabilities at the beginning</t>
        </is>
      </c>
      <c r="B8" s="5" t="n">
        <v>-607</v>
      </c>
    </row>
    <row r="9">
      <c r="A9" s="4" t="inlineStr">
        <is>
          <t>Total deferred tax liabilities at the beginning</t>
        </is>
      </c>
      <c r="B9" s="5" t="n">
        <v>-607</v>
      </c>
      <c r="D9" s="5" t="n">
        <v>-657</v>
      </c>
    </row>
    <row r="10">
      <c r="A10" s="4" t="inlineStr">
        <is>
          <t>Total deferred tax liabilities at the ending</t>
        </is>
      </c>
      <c r="B10" s="5" t="n">
        <v>-858</v>
      </c>
      <c r="D10" s="5" t="n">
        <v>-607</v>
      </c>
    </row>
    <row r="11">
      <c r="A11" s="4" t="inlineStr">
        <is>
          <t>Total deferred tax liabilities at the ending</t>
        </is>
      </c>
      <c r="B11" s="5" t="n">
        <v>-858</v>
      </c>
      <c r="C11" s="7" t="n">
        <v>-60</v>
      </c>
      <c r="D11" s="5" t="n">
        <v>-607</v>
      </c>
      <c r="E11" s="5" t="n">
        <v>-657</v>
      </c>
    </row>
    <row r="12">
      <c r="A12" s="4" t="inlineStr">
        <is>
          <t>Temporary differences associated with investments in subsidiaries and associated companies, for which deferred tax liabilities have not been recognized</t>
        </is>
      </c>
      <c r="B12" s="6" t="n">
        <v>25480</v>
      </c>
      <c r="D12" s="6" t="n">
        <v>32132</v>
      </c>
    </row>
    <row r="13">
      <c r="A13" s="4" t="inlineStr">
        <is>
          <t>Change in tax rate</t>
        </is>
      </c>
      <c r="B13" s="4" t="inlineStr">
        <is>
          <t>3.00%</t>
        </is>
      </c>
      <c r="C13" s="4" t="inlineStr">
        <is>
          <t>3.00%</t>
        </is>
      </c>
      <c r="D13" s="4" t="inlineStr">
        <is>
          <t>3.00%</t>
        </is>
      </c>
    </row>
    <row r="14">
      <c r="A14" s="4" t="inlineStr">
        <is>
          <t>Applicable tax rate</t>
        </is>
      </c>
      <c r="D14" s="4" t="inlineStr">
        <is>
          <t>19.00%</t>
        </is>
      </c>
    </row>
    <row r="15">
      <c r="A15" s="4" t="inlineStr">
        <is>
          <t>The company</t>
        </is>
      </c>
    </row>
    <row r="16">
      <c r="A16" s="3" t="inlineStr">
        <is>
          <t>TAXATION</t>
        </is>
      </c>
    </row>
    <row r="17">
      <c r="A17" s="4" t="inlineStr">
        <is>
          <t>Total deferred tax assets at the beginning</t>
        </is>
      </c>
      <c r="B17" s="6" t="n">
        <v>2935</v>
      </c>
      <c r="D17" s="6" t="n">
        <v>2454</v>
      </c>
    </row>
    <row r="18">
      <c r="A18" s="4" t="inlineStr">
        <is>
          <t>Total deferred tax assets at the beginning</t>
        </is>
      </c>
      <c r="B18" s="5" t="n">
        <v>2841</v>
      </c>
      <c r="D18" s="5" t="n">
        <v>2301</v>
      </c>
    </row>
    <row r="19">
      <c r="A19" s="4" t="inlineStr">
        <is>
          <t>Effect of changes of tax rate</t>
        </is>
      </c>
      <c r="B19" s="5" t="n">
        <v>188</v>
      </c>
      <c r="D19" s="5" t="n">
        <v>-290</v>
      </c>
    </row>
    <row r="20">
      <c r="A20" s="4" t="inlineStr">
        <is>
          <t>Effect of changes of tax rate</t>
        </is>
      </c>
      <c r="B20" s="5" t="n">
        <v>179</v>
      </c>
      <c r="D20" s="5" t="n">
        <v>-273</v>
      </c>
    </row>
    <row r="21">
      <c r="A21" s="4" t="inlineStr">
        <is>
          <t>(Charged) credited to profit or loss</t>
        </is>
      </c>
      <c r="B21" s="5" t="n">
        <v>408</v>
      </c>
      <c r="D21" s="5" t="n">
        <v>223</v>
      </c>
    </row>
    <row r="22">
      <c r="A22" s="4" t="inlineStr">
        <is>
          <t>(Charged) credited to profit or loss</t>
        </is>
      </c>
      <c r="B22" s="5" t="n">
        <v>435</v>
      </c>
      <c r="D22" s="5" t="n">
        <v>265</v>
      </c>
    </row>
    <row r="23">
      <c r="A23" s="4" t="inlineStr">
        <is>
          <t>(Charged) credited to other comprehensive income</t>
        </is>
      </c>
      <c r="B23" s="5" t="n">
        <v>-228</v>
      </c>
      <c r="D23" s="5" t="n">
        <v>546</v>
      </c>
    </row>
    <row r="24">
      <c r="A24" s="4" t="inlineStr">
        <is>
          <t>(Charged) credited to equity</t>
        </is>
      </c>
      <c r="D24" s="5" t="n">
        <v>2</v>
      </c>
    </row>
    <row r="25">
      <c r="A25" s="4" t="inlineStr">
        <is>
          <t>Total deferred tax assets at the ending</t>
        </is>
      </c>
      <c r="B25" s="5" t="n">
        <v>3303</v>
      </c>
      <c r="D25" s="5" t="n">
        <v>2935</v>
      </c>
      <c r="E25" s="5" t="n">
        <v>2454</v>
      </c>
    </row>
    <row r="26">
      <c r="A26" s="4" t="inlineStr">
        <is>
          <t>Total deferred tax assets at the ending</t>
        </is>
      </c>
      <c r="B26" s="5" t="n">
        <v>3227</v>
      </c>
      <c r="D26" s="5" t="n">
        <v>2841</v>
      </c>
      <c r="E26" s="5" t="n">
        <v>2301</v>
      </c>
    </row>
    <row r="27">
      <c r="A27" s="4" t="inlineStr">
        <is>
          <t>Total deferred tax liabilities at the beginning</t>
        </is>
      </c>
      <c r="B27" s="5" t="n">
        <v>-94</v>
      </c>
      <c r="D27" s="5" t="n">
        <v>-153</v>
      </c>
    </row>
    <row r="28">
      <c r="A28" s="4" t="inlineStr">
        <is>
          <t>Effect of changes of tax rate</t>
        </is>
      </c>
      <c r="B28" s="5" t="n">
        <v>-9</v>
      </c>
      <c r="D28" s="5" t="n">
        <v>17</v>
      </c>
    </row>
    <row r="29">
      <c r="A29" s="4" t="inlineStr">
        <is>
          <t>(Charged) credited to profit or loss</t>
        </is>
      </c>
      <c r="B29" s="5" t="n">
        <v>27</v>
      </c>
      <c r="D29" s="5" t="n">
        <v>42</v>
      </c>
    </row>
    <row r="30">
      <c r="A30" s="4" t="inlineStr">
        <is>
          <t>Total deferred tax liabilities at the ending</t>
        </is>
      </c>
      <c r="B30" s="6" t="n">
        <v>-76</v>
      </c>
      <c r="D30" s="6" t="n">
        <v>-94</v>
      </c>
      <c r="E30" s="6" t="n">
        <v>-153</v>
      </c>
    </row>
    <row r="31">
      <c r="A31" s="4" t="inlineStr">
        <is>
          <t>Change in tax rate</t>
        </is>
      </c>
      <c r="B31" s="4" t="inlineStr">
        <is>
          <t>(5.00%)</t>
        </is>
      </c>
      <c r="C31" s="4" t="inlineStr">
        <is>
          <t>(5.00%)</t>
        </is>
      </c>
    </row>
    <row r="32">
      <c r="A32" s="4" t="inlineStr">
        <is>
          <t>Applicable tax rate</t>
        </is>
      </c>
      <c r="B32" s="4" t="inlineStr">
        <is>
          <t>19.00%</t>
        </is>
      </c>
      <c r="C32" s="4" t="inlineStr">
        <is>
          <t>19.00%</t>
        </is>
      </c>
      <c r="D32" s="4" t="inlineStr">
        <is>
          <t>19.00%</t>
        </is>
      </c>
      <c r="E32" s="4" t="inlineStr">
        <is>
          <t>20.00%</t>
        </is>
      </c>
    </row>
    <row r="33">
      <c r="A33" s="4" t="inlineStr">
        <is>
          <t>The company | Allowances for expected credit losses</t>
        </is>
      </c>
    </row>
    <row r="34">
      <c r="A34" s="3" t="inlineStr">
        <is>
          <t>TAXATION</t>
        </is>
      </c>
    </row>
    <row r="35">
      <c r="A35" s="4" t="inlineStr">
        <is>
          <t>Total deferred tax assets at the beginning</t>
        </is>
      </c>
      <c r="B35" s="6" t="n">
        <v>824</v>
      </c>
      <c r="D35" s="6" t="n">
        <v>774</v>
      </c>
    </row>
    <row r="36">
      <c r="A36" s="4" t="inlineStr">
        <is>
          <t>Effect of changes of tax rate</t>
        </is>
      </c>
      <c r="B36" s="5" t="n">
        <v>87</v>
      </c>
      <c r="D36" s="5" t="n">
        <v>-126</v>
      </c>
    </row>
    <row r="37">
      <c r="A37" s="4" t="inlineStr">
        <is>
          <t>(Charged) credited to profit or loss</t>
        </is>
      </c>
      <c r="B37" s="5" t="n">
        <v>-16</v>
      </c>
      <c r="D37" s="5" t="n">
        <v>174</v>
      </c>
    </row>
    <row r="38">
      <c r="A38" s="4" t="inlineStr">
        <is>
          <t>(Charged) credited to equity</t>
        </is>
      </c>
      <c r="D38" s="5" t="n">
        <v>2</v>
      </c>
    </row>
    <row r="39">
      <c r="A39" s="4" t="inlineStr">
        <is>
          <t>Total deferred tax assets at the ending</t>
        </is>
      </c>
      <c r="B39" s="5" t="n">
        <v>895</v>
      </c>
      <c r="D39" s="5" t="n">
        <v>824</v>
      </c>
      <c r="E39" s="6" t="n">
        <v>774</v>
      </c>
    </row>
    <row r="40">
      <c r="A40" s="4" t="inlineStr">
        <is>
          <t>The company | Net periodic pension and other post-employment benefits costs</t>
        </is>
      </c>
    </row>
    <row r="41">
      <c r="A41" s="3" t="inlineStr">
        <is>
          <t>TAXATION</t>
        </is>
      </c>
    </row>
    <row r="42">
      <c r="A42" s="4" t="inlineStr">
        <is>
          <t>Total deferred tax assets at the beginning</t>
        </is>
      </c>
      <c r="B42" s="5" t="n">
        <v>1204</v>
      </c>
      <c r="D42" s="5" t="n">
        <v>837</v>
      </c>
    </row>
    <row r="43">
      <c r="A43" s="4" t="inlineStr">
        <is>
          <t>Effect of changes of tax rate</t>
        </is>
      </c>
      <c r="B43" s="5" t="n">
        <v>117</v>
      </c>
      <c r="D43" s="5" t="n">
        <v>-158</v>
      </c>
    </row>
    <row r="44">
      <c r="A44" s="4" t="inlineStr">
        <is>
          <t>(Charged) credited to profit or loss</t>
        </is>
      </c>
      <c r="B44" s="5" t="n">
        <v>17</v>
      </c>
      <c r="D44" s="5" t="n">
        <v>-21</v>
      </c>
    </row>
    <row r="45">
      <c r="A45" s="4" t="inlineStr">
        <is>
          <t>(Charged) credited to other comprehensive income</t>
        </is>
      </c>
      <c r="B45" s="5" t="n">
        <v>-228</v>
      </c>
      <c r="D45" s="5" t="n">
        <v>546</v>
      </c>
    </row>
    <row r="46">
      <c r="A46" s="4" t="inlineStr">
        <is>
          <t>Total deferred tax assets at the ending</t>
        </is>
      </c>
      <c r="B46" s="5" t="n">
        <v>1110</v>
      </c>
      <c r="D46" s="5" t="n">
        <v>1204</v>
      </c>
      <c r="E46" s="5" t="n">
        <v>837</v>
      </c>
    </row>
    <row r="47">
      <c r="A47" s="4" t="inlineStr">
        <is>
          <t>The company | Difference between accounting and tax bases of property and equipment</t>
        </is>
      </c>
    </row>
    <row r="48">
      <c r="A48" s="3" t="inlineStr">
        <is>
          <t>TAXATION</t>
        </is>
      </c>
    </row>
    <row r="49">
      <c r="A49" s="4" t="inlineStr">
        <is>
          <t>Total deferred tax assets at the beginning</t>
        </is>
      </c>
      <c r="B49" s="5" t="n">
        <v>414</v>
      </c>
      <c r="D49" s="5" t="n">
        <v>427</v>
      </c>
    </row>
    <row r="50">
      <c r="A50" s="4" t="inlineStr">
        <is>
          <t>Effect of changes of tax rate</t>
        </is>
      </c>
      <c r="B50" s="5" t="n">
        <v>-32</v>
      </c>
      <c r="D50" s="5" t="n">
        <v>32</v>
      </c>
    </row>
    <row r="51">
      <c r="A51" s="4" t="inlineStr">
        <is>
          <t>(Charged) credited to profit or loss</t>
        </is>
      </c>
      <c r="B51" s="5" t="n">
        <v>249</v>
      </c>
      <c r="D51" s="5" t="n">
        <v>-45</v>
      </c>
    </row>
    <row r="52">
      <c r="A52" s="4" t="inlineStr">
        <is>
          <t>Total deferred tax assets at the ending</t>
        </is>
      </c>
      <c r="B52" s="5" t="n">
        <v>631</v>
      </c>
      <c r="D52" s="5" t="n">
        <v>414</v>
      </c>
      <c r="E52" s="5" t="n">
        <v>427</v>
      </c>
    </row>
    <row r="53">
      <c r="A53" s="4" t="inlineStr">
        <is>
          <t>The company | Provision for employee benefits</t>
        </is>
      </c>
    </row>
    <row r="54">
      <c r="A54" s="3" t="inlineStr">
        <is>
          <t>TAXATION</t>
        </is>
      </c>
    </row>
    <row r="55">
      <c r="A55" s="4" t="inlineStr">
        <is>
          <t>Total deferred tax assets at the beginning</t>
        </is>
      </c>
      <c r="B55" s="5" t="n">
        <v>278</v>
      </c>
      <c r="D55" s="5" t="n">
        <v>230</v>
      </c>
    </row>
    <row r="56">
      <c r="A56" s="4" t="inlineStr">
        <is>
          <t>Effect of changes of tax rate</t>
        </is>
      </c>
      <c r="D56" s="5" t="n">
        <v>-12</v>
      </c>
    </row>
    <row r="57">
      <c r="A57" s="4" t="inlineStr">
        <is>
          <t>(Charged) credited to profit or loss</t>
        </is>
      </c>
      <c r="B57" s="5" t="n">
        <v>111</v>
      </c>
      <c r="D57" s="5" t="n">
        <v>60</v>
      </c>
    </row>
    <row r="58">
      <c r="A58" s="4" t="inlineStr">
        <is>
          <t>Total deferred tax assets at the ending</t>
        </is>
      </c>
      <c r="B58" s="5" t="n">
        <v>389</v>
      </c>
      <c r="D58" s="5" t="n">
        <v>278</v>
      </c>
      <c r="E58" s="5" t="n">
        <v>230</v>
      </c>
    </row>
    <row r="59">
      <c r="A59" s="4" t="inlineStr">
        <is>
          <t>The company | Deferred installation fee</t>
        </is>
      </c>
    </row>
    <row r="60">
      <c r="A60" s="3" t="inlineStr">
        <is>
          <t>TAXATION</t>
        </is>
      </c>
    </row>
    <row r="61">
      <c r="A61" s="4" t="inlineStr">
        <is>
          <t>Total deferred tax assets at the beginning</t>
        </is>
      </c>
      <c r="B61" s="5" t="n">
        <v>120</v>
      </c>
      <c r="D61" s="5" t="n">
        <v>92</v>
      </c>
    </row>
    <row r="62">
      <c r="A62" s="4" t="inlineStr">
        <is>
          <t>Effect of changes of tax rate</t>
        </is>
      </c>
      <c r="B62" s="5" t="n">
        <v>12</v>
      </c>
      <c r="D62" s="5" t="n">
        <v>-17</v>
      </c>
    </row>
    <row r="63">
      <c r="A63" s="4" t="inlineStr">
        <is>
          <t>(Charged) credited to profit or loss</t>
        </is>
      </c>
      <c r="B63" s="5" t="n">
        <v>52</v>
      </c>
      <c r="D63" s="5" t="n">
        <v>45</v>
      </c>
    </row>
    <row r="64">
      <c r="A64" s="4" t="inlineStr">
        <is>
          <t>Total deferred tax assets at the ending</t>
        </is>
      </c>
      <c r="B64" s="5" t="n">
        <v>184</v>
      </c>
      <c r="D64" s="5" t="n">
        <v>120</v>
      </c>
      <c r="E64" s="5" t="n">
        <v>92</v>
      </c>
    </row>
    <row r="65">
      <c r="A65" s="4" t="inlineStr">
        <is>
          <t>The company | Accrued expenses and provision for inventory obsolescence</t>
        </is>
      </c>
    </row>
    <row r="66">
      <c r="A66" s="3" t="inlineStr">
        <is>
          <t>TAXATION</t>
        </is>
      </c>
    </row>
    <row r="67">
      <c r="A67" s="4" t="inlineStr">
        <is>
          <t>Total deferred tax assets at the beginning</t>
        </is>
      </c>
      <c r="B67" s="5" t="n">
        <v>72</v>
      </c>
      <c r="D67" s="5" t="n">
        <v>75</v>
      </c>
    </row>
    <row r="68">
      <c r="A68" s="4" t="inlineStr">
        <is>
          <t>Effect of changes of tax rate</t>
        </is>
      </c>
      <c r="B68" s="5" t="n">
        <v>4</v>
      </c>
      <c r="D68" s="5" t="n">
        <v>-8</v>
      </c>
    </row>
    <row r="69">
      <c r="A69" s="4" t="inlineStr">
        <is>
          <t>(Charged) credited to profit or loss</t>
        </is>
      </c>
      <c r="B69" s="5" t="n">
        <v>-4</v>
      </c>
      <c r="D69" s="5" t="n">
        <v>5</v>
      </c>
    </row>
    <row r="70">
      <c r="A70" s="4" t="inlineStr">
        <is>
          <t>Total deferred tax assets at the ending</t>
        </is>
      </c>
      <c r="B70" s="5" t="n">
        <v>72</v>
      </c>
      <c r="D70" s="5" t="n">
        <v>72</v>
      </c>
      <c r="E70" s="5" t="n">
        <v>75</v>
      </c>
    </row>
    <row r="71">
      <c r="A71" s="4" t="inlineStr">
        <is>
          <t>The company | Valuation of long-term investments</t>
        </is>
      </c>
    </row>
    <row r="72">
      <c r="A72" s="3" t="inlineStr">
        <is>
          <t>TAXATION</t>
        </is>
      </c>
    </row>
    <row r="73">
      <c r="A73" s="4" t="inlineStr">
        <is>
          <t>Total deferred tax liabilities at the beginning</t>
        </is>
      </c>
      <c r="D73" s="5" t="n">
        <v>-11</v>
      </c>
    </row>
    <row r="74">
      <c r="A74" s="4" t="inlineStr">
        <is>
          <t>Effect of changes of tax rate</t>
        </is>
      </c>
      <c r="D74" s="5" t="n">
        <v>1</v>
      </c>
    </row>
    <row r="75">
      <c r="A75" s="4" t="inlineStr">
        <is>
          <t>(Charged) credited to profit or loss</t>
        </is>
      </c>
      <c r="D75" s="5" t="n">
        <v>10</v>
      </c>
    </row>
    <row r="76">
      <c r="A76" s="4" t="inlineStr">
        <is>
          <t>Total deferred tax liabilities at the ending</t>
        </is>
      </c>
      <c r="E76" s="5" t="n">
        <v>-11</v>
      </c>
    </row>
    <row r="77">
      <c r="A77" s="4" t="inlineStr">
        <is>
          <t>The company | Leases</t>
        </is>
      </c>
    </row>
    <row r="78">
      <c r="A78" s="3" t="inlineStr">
        <is>
          <t>TAXATION</t>
        </is>
      </c>
    </row>
    <row r="79">
      <c r="A79" s="4" t="inlineStr">
        <is>
          <t>Total deferred tax liabilities at the beginning</t>
        </is>
      </c>
      <c r="B79" s="5" t="n">
        <v>-5</v>
      </c>
      <c r="D79" s="5" t="n">
        <v>-8</v>
      </c>
    </row>
    <row r="80">
      <c r="A80" s="4" t="inlineStr">
        <is>
          <t>Effect of changes of tax rate</t>
        </is>
      </c>
      <c r="B80" s="5" t="n">
        <v>-1</v>
      </c>
      <c r="D80" s="5" t="n">
        <v>1</v>
      </c>
    </row>
    <row r="81">
      <c r="A81" s="4" t="inlineStr">
        <is>
          <t>(Charged) credited to profit or loss</t>
        </is>
      </c>
      <c r="B81" s="5" t="n">
        <v>2</v>
      </c>
      <c r="D81" s="5" t="n">
        <v>2</v>
      </c>
    </row>
    <row r="82">
      <c r="A82" s="4" t="inlineStr">
        <is>
          <t>Total deferred tax liabilities at the ending</t>
        </is>
      </c>
      <c r="B82" s="5" t="n">
        <v>-4</v>
      </c>
      <c r="D82" s="5" t="n">
        <v>-5</v>
      </c>
      <c r="E82" s="5" t="n">
        <v>-8</v>
      </c>
    </row>
    <row r="83">
      <c r="A83" s="4" t="inlineStr">
        <is>
          <t>The company | Capitalization Of Contract Costs</t>
        </is>
      </c>
    </row>
    <row r="84">
      <c r="A84" s="3" t="inlineStr">
        <is>
          <t>TAXATION</t>
        </is>
      </c>
    </row>
    <row r="85">
      <c r="A85" s="4" t="inlineStr">
        <is>
          <t>Effect of changes of tax rate</t>
        </is>
      </c>
      <c r="D85" s="5" t="n">
        <v>15</v>
      </c>
    </row>
    <row r="86">
      <c r="A86" s="4" t="inlineStr">
        <is>
          <t>(Charged) credited to profit or loss</t>
        </is>
      </c>
      <c r="D86" s="5" t="n">
        <v>30</v>
      </c>
    </row>
    <row r="87">
      <c r="A87" s="4" t="inlineStr">
        <is>
          <t>Total deferred tax liabilities at the beginning</t>
        </is>
      </c>
      <c r="B87" s="5" t="n">
        <v>-89</v>
      </c>
      <c r="D87" s="5" t="n">
        <v>-134</v>
      </c>
    </row>
    <row r="88">
      <c r="A88" s="4" t="inlineStr">
        <is>
          <t>Effect of changes of tax rate</t>
        </is>
      </c>
      <c r="B88" s="5" t="n">
        <v>-8</v>
      </c>
    </row>
    <row r="89">
      <c r="A89" s="4" t="inlineStr">
        <is>
          <t>(Charged) credited to profit or loss</t>
        </is>
      </c>
      <c r="B89" s="5" t="n">
        <v>25</v>
      </c>
    </row>
    <row r="90">
      <c r="A90" s="4" t="inlineStr">
        <is>
          <t>Total deferred tax liabilities at the ending</t>
        </is>
      </c>
      <c r="B90" s="5" t="n">
        <v>-72</v>
      </c>
      <c r="D90" s="5" t="n">
        <v>-89</v>
      </c>
      <c r="E90" s="5" t="n">
        <v>-134</v>
      </c>
    </row>
    <row r="91">
      <c r="A91" s="4" t="inlineStr">
        <is>
          <t>The company | Land rights, intangible assets and others</t>
        </is>
      </c>
    </row>
    <row r="92">
      <c r="A92" s="3" t="inlineStr">
        <is>
          <t>TAXATION</t>
        </is>
      </c>
    </row>
    <row r="93">
      <c r="A93" s="4" t="inlineStr">
        <is>
          <t>Total deferred tax assets at the beginning</t>
        </is>
      </c>
      <c r="B93" s="5" t="n">
        <v>23</v>
      </c>
      <c r="D93" s="5" t="n">
        <v>19</v>
      </c>
    </row>
    <row r="94">
      <c r="A94" s="4" t="inlineStr">
        <is>
          <t>Effect of changes of tax rate</t>
        </is>
      </c>
      <c r="D94" s="5" t="n">
        <v>-1</v>
      </c>
    </row>
    <row r="95">
      <c r="A95" s="4" t="inlineStr">
        <is>
          <t>(Charged) credited to profit or loss</t>
        </is>
      </c>
      <c r="B95" s="5" t="n">
        <v>-1</v>
      </c>
      <c r="D95" s="5" t="n">
        <v>5</v>
      </c>
    </row>
    <row r="96">
      <c r="A96" s="4" t="inlineStr">
        <is>
          <t>Total deferred tax assets at the ending</t>
        </is>
      </c>
      <c r="B96" s="5" t="n">
        <v>22</v>
      </c>
      <c r="D96" s="5" t="n">
        <v>23</v>
      </c>
      <c r="E96" s="5" t="n">
        <v>19</v>
      </c>
    </row>
    <row r="97">
      <c r="A97" s="4" t="inlineStr">
        <is>
          <t>Subsidiaries</t>
        </is>
      </c>
    </row>
    <row r="98">
      <c r="A98" s="3" t="inlineStr">
        <is>
          <t>TAXATION</t>
        </is>
      </c>
    </row>
    <row r="99">
      <c r="A99" s="4" t="inlineStr">
        <is>
          <t>Total deferred tax assets at the beginning</t>
        </is>
      </c>
      <c r="B99" s="5" t="n">
        <v>451</v>
      </c>
    </row>
    <row r="100">
      <c r="A100" s="4" t="inlineStr">
        <is>
          <t>Effect of changes of tax rate</t>
        </is>
      </c>
      <c r="B100" s="5" t="n">
        <v>63</v>
      </c>
    </row>
    <row r="101">
      <c r="A101" s="4" t="inlineStr">
        <is>
          <t>(Charged) credited to profit or loss</t>
        </is>
      </c>
      <c r="B101" s="5" t="n">
        <v>83</v>
      </c>
    </row>
    <row r="102">
      <c r="A102" s="4" t="inlineStr">
        <is>
          <t>Total deferred tax assets at the ending</t>
        </is>
      </c>
      <c r="B102" s="6" t="n">
        <v>597</v>
      </c>
      <c r="D102" s="6" t="n">
        <v>451</v>
      </c>
    </row>
    <row r="103">
      <c r="A103" s="4" t="inlineStr">
        <is>
          <t>Applicable tax rate</t>
        </is>
      </c>
      <c r="B103" s="4" t="inlineStr">
        <is>
          <t>22.00%</t>
        </is>
      </c>
      <c r="C103" s="4" t="inlineStr">
        <is>
          <t>22.00%</t>
        </is>
      </c>
      <c r="D103" s="4" t="inlineStr">
        <is>
          <t>22.00%</t>
        </is>
      </c>
    </row>
    <row r="104">
      <c r="A104" s="4" t="inlineStr">
        <is>
          <t>Telkomsel</t>
        </is>
      </c>
    </row>
    <row r="105">
      <c r="A105" s="3" t="inlineStr">
        <is>
          <t>TAXATION</t>
        </is>
      </c>
    </row>
    <row r="106">
      <c r="A106" s="4" t="inlineStr">
        <is>
          <t>Total deferred tax assets at the beginning</t>
        </is>
      </c>
      <c r="B106" s="6" t="n">
        <v>1736</v>
      </c>
      <c r="D106" s="6" t="n">
        <v>1147</v>
      </c>
    </row>
    <row r="107">
      <c r="A107" s="4" t="inlineStr">
        <is>
          <t>Total deferred tax assets at the beginning</t>
        </is>
      </c>
      <c r="B107" s="5" t="n">
        <v>451</v>
      </c>
      <c r="D107" s="5" t="n">
        <v>-547</v>
      </c>
    </row>
    <row r="108">
      <c r="A108" s="4" t="inlineStr">
        <is>
          <t>Effect of changes of tax rate</t>
        </is>
      </c>
      <c r="B108" s="5" t="n">
        <v>73</v>
      </c>
      <c r="D108" s="5" t="n">
        <v>-355</v>
      </c>
    </row>
    <row r="109">
      <c r="A109" s="4" t="inlineStr">
        <is>
          <t>Effect of changes of tax rate</t>
        </is>
      </c>
      <c r="B109" s="5" t="n">
        <v>-14</v>
      </c>
      <c r="D109" s="5" t="n">
        <v>125</v>
      </c>
    </row>
    <row r="110">
      <c r="A110" s="4" t="inlineStr">
        <is>
          <t>(Charged) credited to profit or loss</t>
        </is>
      </c>
      <c r="B110" s="5" t="n">
        <v>-39</v>
      </c>
      <c r="D110" s="5" t="n">
        <v>646</v>
      </c>
    </row>
    <row r="111">
      <c r="A111" s="4" t="inlineStr">
        <is>
          <t>(Charged) credited to profit or loss</t>
        </is>
      </c>
      <c r="D111" s="5" t="n">
        <v>555</v>
      </c>
    </row>
    <row r="112">
      <c r="A112" s="4" t="inlineStr">
        <is>
          <t>(Charged) credited to other comprehensive income</t>
        </is>
      </c>
      <c r="B112" s="5" t="n">
        <v>21</v>
      </c>
      <c r="D112" s="5" t="n">
        <v>298</v>
      </c>
    </row>
    <row r="113">
      <c r="A113" s="4" t="inlineStr">
        <is>
          <t>(Charged) credited to equity</t>
        </is>
      </c>
      <c r="D113" s="5" t="n">
        <v>20</v>
      </c>
    </row>
    <row r="114">
      <c r="A114" s="4" t="inlineStr">
        <is>
          <t>Total deferred tax assets at the ending</t>
        </is>
      </c>
      <c r="B114" s="5" t="n">
        <v>1791</v>
      </c>
      <c r="D114" s="5" t="n">
        <v>1736</v>
      </c>
      <c r="E114" s="5" t="n">
        <v>1147</v>
      </c>
    </row>
    <row r="115">
      <c r="A115" s="4" t="inlineStr">
        <is>
          <t>Total deferred tax assets at the ending</t>
        </is>
      </c>
      <c r="D115" s="5" t="n">
        <v>451</v>
      </c>
      <c r="E115" s="5" t="n">
        <v>-547</v>
      </c>
    </row>
    <row r="116">
      <c r="A116" s="4" t="inlineStr">
        <is>
          <t>Total deferred tax liabilities at the beginning</t>
        </is>
      </c>
      <c r="B116" s="5" t="n">
        <v>-1285</v>
      </c>
      <c r="D116" s="5" t="n">
        <v>-1694</v>
      </c>
    </row>
    <row r="117">
      <c r="A117" s="4" t="inlineStr">
        <is>
          <t>Total deferred tax liabilities at the beginning</t>
        </is>
      </c>
      <c r="B117" s="5" t="n">
        <v>451</v>
      </c>
    </row>
    <row r="118">
      <c r="A118" s="4" t="inlineStr">
        <is>
          <t>Effect of changes of tax rate</t>
        </is>
      </c>
      <c r="B118" s="5" t="n">
        <v>-87</v>
      </c>
      <c r="D118" s="5" t="n">
        <v>480</v>
      </c>
    </row>
    <row r="119">
      <c r="A119" s="4" t="inlineStr">
        <is>
          <t>(Charged) credited to profit or loss</t>
        </is>
      </c>
      <c r="B119" s="5" t="n">
        <v>-452</v>
      </c>
      <c r="D119" s="5" t="n">
        <v>-91</v>
      </c>
    </row>
    <row r="120">
      <c r="A120" s="4" t="inlineStr">
        <is>
          <t>(Charged) credited to profit or loss</t>
        </is>
      </c>
      <c r="B120" s="5" t="n">
        <v>-491</v>
      </c>
    </row>
    <row r="121">
      <c r="A121" s="4" t="inlineStr">
        <is>
          <t>(Charged) credited to equity</t>
        </is>
      </c>
      <c r="D121" s="5" t="n">
        <v>20</v>
      </c>
    </row>
    <row r="122">
      <c r="A122" s="4" t="inlineStr">
        <is>
          <t>Total deferred tax liabilities at the ending</t>
        </is>
      </c>
      <c r="B122" s="5" t="n">
        <v>-1824</v>
      </c>
      <c r="D122" s="5" t="n">
        <v>-1285</v>
      </c>
      <c r="E122" s="5" t="n">
        <v>-1694</v>
      </c>
    </row>
    <row r="123">
      <c r="A123" s="4" t="inlineStr">
        <is>
          <t>Total deferred tax liabilities at the ending</t>
        </is>
      </c>
      <c r="B123" s="5" t="n">
        <v>-33</v>
      </c>
      <c r="D123" s="5" t="n">
        <v>451</v>
      </c>
    </row>
    <row r="124">
      <c r="A124" s="4" t="inlineStr">
        <is>
          <t>Telkomsel | Allowances for expected credit losses</t>
        </is>
      </c>
    </row>
    <row r="125">
      <c r="A125" s="3" t="inlineStr">
        <is>
          <t>TAXATION</t>
        </is>
      </c>
    </row>
    <row r="126">
      <c r="A126" s="4" t="inlineStr">
        <is>
          <t>Total deferred tax assets at the beginning</t>
        </is>
      </c>
      <c r="B126" s="5" t="n">
        <v>282</v>
      </c>
      <c r="D126" s="5" t="n">
        <v>282</v>
      </c>
    </row>
    <row r="127">
      <c r="A127" s="4" t="inlineStr">
        <is>
          <t>Effect of changes of tax rate</t>
        </is>
      </c>
      <c r="B127" s="5" t="n">
        <v>14</v>
      </c>
      <c r="D127" s="5" t="n">
        <v>-59</v>
      </c>
    </row>
    <row r="128">
      <c r="A128" s="4" t="inlineStr">
        <is>
          <t>(Charged) credited to profit or loss</t>
        </is>
      </c>
      <c r="B128" s="5" t="n">
        <v>-117</v>
      </c>
      <c r="D128" s="5" t="n">
        <v>59</v>
      </c>
    </row>
    <row r="129">
      <c r="A129" s="4" t="inlineStr">
        <is>
          <t>Total deferred tax assets at the ending</t>
        </is>
      </c>
      <c r="B129" s="5" t="n">
        <v>179</v>
      </c>
      <c r="D129" s="5" t="n">
        <v>282</v>
      </c>
      <c r="E129" s="5" t="n">
        <v>282</v>
      </c>
    </row>
    <row r="130">
      <c r="A130" s="4" t="inlineStr">
        <is>
          <t>Telkomsel | Difference between accounting and tax bases of property and equipment</t>
        </is>
      </c>
    </row>
    <row r="131">
      <c r="A131" s="3" t="inlineStr">
        <is>
          <t>TAXATION</t>
        </is>
      </c>
    </row>
    <row r="132">
      <c r="A132" s="4" t="inlineStr">
        <is>
          <t>Total deferred tax liabilities at the beginning</t>
        </is>
      </c>
      <c r="B132" s="5" t="n">
        <v>-233</v>
      </c>
      <c r="D132" s="5" t="n">
        <v>-557</v>
      </c>
    </row>
    <row r="133">
      <c r="A133" s="4" t="inlineStr">
        <is>
          <t>Effect of changes of tax rate</t>
        </is>
      </c>
      <c r="B133" s="5" t="n">
        <v>-137</v>
      </c>
      <c r="D133" s="5" t="n">
        <v>446</v>
      </c>
    </row>
    <row r="134">
      <c r="A134" s="4" t="inlineStr">
        <is>
          <t>(Charged) credited to profit or loss</t>
        </is>
      </c>
      <c r="B134" s="5" t="n">
        <v>37</v>
      </c>
      <c r="D134" s="5" t="n">
        <v>-122</v>
      </c>
    </row>
    <row r="135">
      <c r="A135" s="4" t="inlineStr">
        <is>
          <t>Total deferred tax liabilities at the ending</t>
        </is>
      </c>
      <c r="B135" s="5" t="n">
        <v>-333</v>
      </c>
      <c r="D135" s="5" t="n">
        <v>-233</v>
      </c>
      <c r="E135" s="5" t="n">
        <v>-557</v>
      </c>
    </row>
    <row r="136">
      <c r="A136" s="4" t="inlineStr">
        <is>
          <t>Telkomsel | Fair Value Measurement of Financial Instrument</t>
        </is>
      </c>
    </row>
    <row r="137">
      <c r="A137" s="3" t="inlineStr">
        <is>
          <t>TAXATION</t>
        </is>
      </c>
    </row>
    <row r="138">
      <c r="A138" s="4" t="inlineStr">
        <is>
          <t>(Charged) credited to profit or loss</t>
        </is>
      </c>
      <c r="B138" s="5" t="n">
        <v>-549</v>
      </c>
    </row>
    <row r="139">
      <c r="A139" s="4" t="inlineStr">
        <is>
          <t>Total deferred tax liabilities at the beginning</t>
        </is>
      </c>
    </row>
    <row r="140">
      <c r="A140" s="4" t="inlineStr">
        <is>
          <t>Total deferred tax liabilities at the ending</t>
        </is>
      </c>
      <c r="B140" s="5" t="n">
        <v>-549</v>
      </c>
    </row>
    <row r="141">
      <c r="A141" s="4" t="inlineStr">
        <is>
          <t>Telkomsel | Provision for employee benefits</t>
        </is>
      </c>
    </row>
    <row r="142">
      <c r="A142" s="3" t="inlineStr">
        <is>
          <t>TAXATION</t>
        </is>
      </c>
    </row>
    <row r="143">
      <c r="A143" s="4" t="inlineStr">
        <is>
          <t>Total deferred tax assets at the beginning</t>
        </is>
      </c>
      <c r="B143" s="5" t="n">
        <v>1079</v>
      </c>
      <c r="D143" s="5" t="n">
        <v>865</v>
      </c>
    </row>
    <row r="144">
      <c r="A144" s="4" t="inlineStr">
        <is>
          <t>Effect of changes of tax rate</t>
        </is>
      </c>
      <c r="B144" s="5" t="n">
        <v>59</v>
      </c>
      <c r="D144" s="5" t="n">
        <v>-186</v>
      </c>
    </row>
    <row r="145">
      <c r="A145" s="4" t="inlineStr">
        <is>
          <t>(Charged) credited to profit or loss</t>
        </is>
      </c>
      <c r="B145" s="5" t="n">
        <v>69</v>
      </c>
      <c r="D145" s="5" t="n">
        <v>102</v>
      </c>
    </row>
    <row r="146">
      <c r="A146" s="4" t="inlineStr">
        <is>
          <t>(Charged) credited to other comprehensive income</t>
        </is>
      </c>
      <c r="B146" s="5" t="n">
        <v>21</v>
      </c>
      <c r="D146" s="5" t="n">
        <v>298</v>
      </c>
    </row>
    <row r="147">
      <c r="A147" s="4" t="inlineStr">
        <is>
          <t>Total deferred tax assets at the ending</t>
        </is>
      </c>
      <c r="B147" s="5" t="n">
        <v>1228</v>
      </c>
      <c r="D147" s="5" t="n">
        <v>1079</v>
      </c>
      <c r="E147" s="5" t="n">
        <v>865</v>
      </c>
    </row>
    <row r="148">
      <c r="A148" s="4" t="inlineStr">
        <is>
          <t>Telkomsel | Leases</t>
        </is>
      </c>
    </row>
    <row r="149">
      <c r="A149" s="3" t="inlineStr">
        <is>
          <t>TAXATION</t>
        </is>
      </c>
    </row>
    <row r="150">
      <c r="A150" s="4" t="inlineStr">
        <is>
          <t>Effect of changes of tax rate</t>
        </is>
      </c>
      <c r="B150" s="5" t="n">
        <v>61</v>
      </c>
    </row>
    <row r="151">
      <c r="A151" s="4" t="inlineStr">
        <is>
          <t>(Charged) credited to profit or loss</t>
        </is>
      </c>
      <c r="B151" s="5" t="n">
        <v>104</v>
      </c>
    </row>
    <row r="152">
      <c r="A152" s="4" t="inlineStr">
        <is>
          <t>Total deferred tax liabilities at the beginning</t>
        </is>
      </c>
      <c r="B152" s="5" t="n">
        <v>-890</v>
      </c>
      <c r="D152" s="5" t="n">
        <v>-986</v>
      </c>
    </row>
    <row r="153">
      <c r="A153" s="4" t="inlineStr">
        <is>
          <t>(Charged) credited to profit or loss</t>
        </is>
      </c>
      <c r="D153" s="5" t="n">
        <v>76</v>
      </c>
    </row>
    <row r="154">
      <c r="A154" s="4" t="inlineStr">
        <is>
          <t>(Charged) credited to equity</t>
        </is>
      </c>
      <c r="D154" s="5" t="n">
        <v>20</v>
      </c>
    </row>
    <row r="155">
      <c r="A155" s="4" t="inlineStr">
        <is>
          <t>Total deferred tax liabilities at the ending</t>
        </is>
      </c>
      <c r="B155" s="5" t="n">
        <v>-725</v>
      </c>
      <c r="D155" s="5" t="n">
        <v>-890</v>
      </c>
      <c r="E155" s="5" t="n">
        <v>-986</v>
      </c>
    </row>
    <row r="156">
      <c r="A156" s="4" t="inlineStr">
        <is>
          <t>Telkomsel | Capitalization Of Contract Costs</t>
        </is>
      </c>
    </row>
    <row r="157">
      <c r="A157" s="3" t="inlineStr">
        <is>
          <t>TAXATION</t>
        </is>
      </c>
    </row>
    <row r="158">
      <c r="A158" s="4" t="inlineStr">
        <is>
          <t>(Charged) credited to profit or loss</t>
        </is>
      </c>
      <c r="D158" s="5" t="n">
        <v>24</v>
      </c>
    </row>
    <row r="159">
      <c r="A159" s="4" t="inlineStr">
        <is>
          <t>Total deferred tax liabilities at the beginning</t>
        </is>
      </c>
      <c r="B159" s="5" t="n">
        <v>27</v>
      </c>
    </row>
    <row r="160">
      <c r="A160" s="4" t="inlineStr">
        <is>
          <t>Effect of changes of tax rate</t>
        </is>
      </c>
      <c r="D160" s="5" t="n">
        <v>3</v>
      </c>
    </row>
    <row r="161">
      <c r="A161" s="4" t="inlineStr">
        <is>
          <t>Total deferred tax liabilities at the ending</t>
        </is>
      </c>
      <c r="D161" s="5" t="n">
        <v>27</v>
      </c>
    </row>
    <row r="162">
      <c r="A162" s="4" t="inlineStr">
        <is>
          <t>Telkomsel | License amortization</t>
        </is>
      </c>
    </row>
    <row r="163">
      <c r="A163" s="3" t="inlineStr">
        <is>
          <t>TAXATION</t>
        </is>
      </c>
    </row>
    <row r="164">
      <c r="A164" s="4" t="inlineStr">
        <is>
          <t>Total deferred tax liabilities at the beginning</t>
        </is>
      </c>
      <c r="B164" s="5" t="n">
        <v>-124</v>
      </c>
      <c r="D164" s="5" t="n">
        <v>-151</v>
      </c>
    </row>
    <row r="165">
      <c r="A165" s="4" t="inlineStr">
        <is>
          <t>Effect of changes of tax rate</t>
        </is>
      </c>
      <c r="B165" s="5" t="n">
        <v>-11</v>
      </c>
      <c r="D165" s="5" t="n">
        <v>31</v>
      </c>
    </row>
    <row r="166">
      <c r="A166" s="4" t="inlineStr">
        <is>
          <t>(Charged) credited to profit or loss</t>
        </is>
      </c>
      <c r="B166" s="5" t="n">
        <v>-17</v>
      </c>
      <c r="D166" s="5" t="n">
        <v>-4</v>
      </c>
    </row>
    <row r="167">
      <c r="A167" s="4" t="inlineStr">
        <is>
          <t>Total deferred tax liabilities at the ending</t>
        </is>
      </c>
      <c r="B167" s="5" t="n">
        <v>-152</v>
      </c>
      <c r="D167" s="5" t="n">
        <v>-124</v>
      </c>
      <c r="E167" s="5" t="n">
        <v>-151</v>
      </c>
    </row>
    <row r="168">
      <c r="A168" s="4" t="inlineStr">
        <is>
          <t>Telkomsel | Contract cost</t>
        </is>
      </c>
    </row>
    <row r="169">
      <c r="A169" s="3" t="inlineStr">
        <is>
          <t>TAXATION</t>
        </is>
      </c>
    </row>
    <row r="170">
      <c r="A170" s="4" t="inlineStr">
        <is>
          <t>Total deferred tax liabilities at the beginning</t>
        </is>
      </c>
      <c r="B170" s="5" t="n">
        <v>27</v>
      </c>
    </row>
    <row r="171">
      <c r="A171" s="4" t="inlineStr">
        <is>
          <t>(Charged) credited to profit or loss</t>
        </is>
      </c>
      <c r="B171" s="5" t="n">
        <v>-27</v>
      </c>
    </row>
    <row r="172">
      <c r="A172" s="4" t="inlineStr">
        <is>
          <t>Total deferred tax liabilities at the ending</t>
        </is>
      </c>
      <c r="D172" s="5" t="n">
        <v>27</v>
      </c>
    </row>
    <row r="173">
      <c r="A173" s="4" t="inlineStr">
        <is>
          <t>Telkomsel | Other financial instruments</t>
        </is>
      </c>
    </row>
    <row r="174">
      <c r="A174" s="3" t="inlineStr">
        <is>
          <t>TAXATION</t>
        </is>
      </c>
    </row>
    <row r="175">
      <c r="A175" s="4" t="inlineStr">
        <is>
          <t>Total deferred tax assets at the beginning</t>
        </is>
      </c>
      <c r="B175" s="5" t="n">
        <v>384</v>
      </c>
    </row>
    <row r="176">
      <c r="A176" s="4" t="inlineStr">
        <is>
          <t>(Charged) credited to profit or loss</t>
        </is>
      </c>
      <c r="D176" s="5" t="n">
        <v>493</v>
      </c>
    </row>
    <row r="177">
      <c r="A177" s="4" t="inlineStr">
        <is>
          <t>Total deferred tax assets at the ending</t>
        </is>
      </c>
      <c r="B177" s="5" t="n">
        <v>384</v>
      </c>
      <c r="D177" s="5" t="n">
        <v>384</v>
      </c>
    </row>
    <row r="178">
      <c r="A178" s="4" t="inlineStr">
        <is>
          <t>Total deferred tax liabilities at the beginning</t>
        </is>
      </c>
      <c r="B178" s="5" t="n">
        <v>-65</v>
      </c>
    </row>
    <row r="179">
      <c r="A179" s="4" t="inlineStr">
        <is>
          <t>Effect of changes of tax rate</t>
        </is>
      </c>
      <c r="D179" s="5" t="n">
        <v>-109</v>
      </c>
    </row>
    <row r="180">
      <c r="A180" s="4" t="inlineStr">
        <is>
          <t>(Charged) credited to profit or loss</t>
        </is>
      </c>
      <c r="D180" s="5" t="n">
        <v>-65</v>
      </c>
    </row>
    <row r="181">
      <c r="A181" s="4" t="inlineStr">
        <is>
          <t>Total deferred tax liabilities at the ending</t>
        </is>
      </c>
      <c r="B181" s="5" t="n">
        <v>-65</v>
      </c>
      <c r="D181" s="5" t="n">
        <v>-65</v>
      </c>
    </row>
    <row r="182">
      <c r="A182" s="4" t="inlineStr">
        <is>
          <t>Telkomsel | Contract liabilities</t>
        </is>
      </c>
    </row>
    <row r="183">
      <c r="A183" s="3" t="inlineStr">
        <is>
          <t>TAXATION</t>
        </is>
      </c>
    </row>
    <row r="184">
      <c r="A184" s="4" t="inlineStr">
        <is>
          <t>Total deferred tax assets at the beginning</t>
        </is>
      </c>
      <c r="B184" s="5" t="n">
        <v>-9</v>
      </c>
    </row>
    <row r="185">
      <c r="A185" s="4" t="inlineStr">
        <is>
          <t>Total deferred tax assets at the beginning</t>
        </is>
      </c>
      <c r="B185" s="5" t="n">
        <v>9</v>
      </c>
    </row>
    <row r="186">
      <c r="A186" s="4" t="inlineStr">
        <is>
          <t>(Charged) credited to profit or loss</t>
        </is>
      </c>
      <c r="B186" s="5" t="n">
        <v>9</v>
      </c>
    </row>
    <row r="187">
      <c r="A187" s="4" t="inlineStr">
        <is>
          <t>Total deferred tax assets at the ending</t>
        </is>
      </c>
      <c r="D187" s="5" t="n">
        <v>9</v>
      </c>
    </row>
    <row r="188">
      <c r="A188" s="4" t="inlineStr">
        <is>
          <t>Total deferred tax assets at the ending</t>
        </is>
      </c>
      <c r="D188" s="5" t="n">
        <v>-9</v>
      </c>
    </row>
    <row r="189">
      <c r="A189" s="4" t="inlineStr">
        <is>
          <t>Effect of changes of tax rate</t>
        </is>
      </c>
      <c r="D189" s="5" t="n">
        <v>-1</v>
      </c>
    </row>
    <row r="190">
      <c r="A190" s="4" t="inlineStr">
        <is>
          <t>(Charged) credited to profit or loss</t>
        </is>
      </c>
      <c r="D190" s="5" t="n">
        <v>-8</v>
      </c>
    </row>
    <row r="191">
      <c r="A191" s="4" t="inlineStr">
        <is>
          <t>Subsidiaries - others</t>
        </is>
      </c>
    </row>
    <row r="192">
      <c r="A192" s="3" t="inlineStr">
        <is>
          <t>TAXATION</t>
        </is>
      </c>
    </row>
    <row r="193">
      <c r="A193" s="4" t="inlineStr">
        <is>
          <t>Total deferred tax assets at the beginning</t>
        </is>
      </c>
      <c r="B193" s="5" t="n">
        <v>451</v>
      </c>
      <c r="D193" s="5" t="n">
        <v>478</v>
      </c>
    </row>
    <row r="194">
      <c r="A194" s="4" t="inlineStr">
        <is>
          <t>Effect of changes of tax rate</t>
        </is>
      </c>
      <c r="D194" s="5" t="n">
        <v>-57</v>
      </c>
    </row>
    <row r="195">
      <c r="A195" s="4" t="inlineStr">
        <is>
          <t>(Charged) credited to profit or loss</t>
        </is>
      </c>
      <c r="D195" s="5" t="n">
        <v>-38</v>
      </c>
    </row>
    <row r="196">
      <c r="A196" s="4" t="inlineStr">
        <is>
          <t>(Charged) credited to other comprehensive income</t>
        </is>
      </c>
      <c r="D196" s="5" t="n">
        <v>4</v>
      </c>
    </row>
    <row r="197">
      <c r="A197" s="4" t="inlineStr">
        <is>
          <t>(Charged) credited to equity</t>
        </is>
      </c>
      <c r="D197" s="5" t="n">
        <v>64</v>
      </c>
    </row>
    <row r="198">
      <c r="A198" s="4" t="inlineStr">
        <is>
          <t>Total deferred tax assets at the ending</t>
        </is>
      </c>
      <c r="D198" s="5" t="n">
        <v>451</v>
      </c>
      <c r="E198" s="5" t="n">
        <v>478</v>
      </c>
    </row>
    <row r="199">
      <c r="A199" s="4" t="inlineStr">
        <is>
          <t>Total deferred tax liabilities at the beginning</t>
        </is>
      </c>
      <c r="B199" s="5" t="n">
        <v>-607</v>
      </c>
      <c r="D199" s="5" t="n">
        <v>-657</v>
      </c>
    </row>
    <row r="200">
      <c r="A200" s="4" t="inlineStr">
        <is>
          <t>Total deferred tax liabilities at the beginning</t>
        </is>
      </c>
      <c r="B200" s="5" t="n">
        <v>-607</v>
      </c>
    </row>
    <row r="201">
      <c r="A201" s="4" t="inlineStr">
        <is>
          <t>Effect of changes of tax rate</t>
        </is>
      </c>
      <c r="D201" s="5" t="n">
        <v>-6</v>
      </c>
    </row>
    <row r="202">
      <c r="A202" s="4" t="inlineStr">
        <is>
          <t>Effect of changes of tax rate</t>
        </is>
      </c>
      <c r="B202" s="5" t="n">
        <v>4</v>
      </c>
    </row>
    <row r="203">
      <c r="A203" s="4" t="inlineStr">
        <is>
          <t>(Charged) credited to profit or loss</t>
        </is>
      </c>
      <c r="B203" s="5" t="n">
        <v>-262</v>
      </c>
      <c r="D203" s="5" t="n">
        <v>74</v>
      </c>
    </row>
    <row r="204">
      <c r="A204" s="4" t="inlineStr">
        <is>
          <t>(Charged) credited to other comprehensive income</t>
        </is>
      </c>
      <c r="B204" s="5" t="n">
        <v>-6</v>
      </c>
      <c r="D204" s="5" t="n">
        <v>11</v>
      </c>
    </row>
    <row r="205">
      <c r="A205" s="4" t="inlineStr">
        <is>
          <t>Effect of Business Combination on Net Deferred Tax Assets</t>
        </is>
      </c>
      <c r="B205" s="5" t="n">
        <v>49</v>
      </c>
    </row>
    <row r="206">
      <c r="A206" s="4" t="inlineStr">
        <is>
          <t>(Charged) credited to equity</t>
        </is>
      </c>
      <c r="B206" s="5" t="n">
        <v>-3</v>
      </c>
      <c r="D206" s="5" t="n">
        <v>-29</v>
      </c>
    </row>
    <row r="207">
      <c r="A207" s="4" t="inlineStr">
        <is>
          <t>Total deferred tax liabilities at the ending</t>
        </is>
      </c>
      <c r="D207" s="5" t="n">
        <v>-607</v>
      </c>
      <c r="E207" s="6" t="n">
        <v>-657</v>
      </c>
    </row>
    <row r="208">
      <c r="A208" s="4" t="inlineStr">
        <is>
          <t>Total deferred tax liabilities at the ending</t>
        </is>
      </c>
      <c r="B208" s="6" t="n">
        <v>-825</v>
      </c>
      <c r="D208" s="6" t="n">
        <v>-607</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s>
  <sheetData>
    <row r="1">
      <c r="A1" s="1" t="inlineStr">
        <is>
          <t>PENSION AND OTHER POST-EMPLOYMENT BENEFI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c r="F2" s="2" t="inlineStr">
        <is>
          <t>Dec. 31, 2021USD ($)</t>
        </is>
      </c>
    </row>
    <row r="3">
      <c r="A3" s="3" t="inlineStr">
        <is>
          <t>Disclosure of defined benefit plans [line items]</t>
        </is>
      </c>
    </row>
    <row r="4">
      <c r="A4" s="4" t="inlineStr">
        <is>
          <t>Pension benefits and other post-employment benefits obligations</t>
        </is>
      </c>
      <c r="B4" s="6" t="n">
        <v>11563</v>
      </c>
      <c r="D4" s="6" t="n">
        <v>12976</v>
      </c>
      <c r="F4" s="7" t="n">
        <v>811</v>
      </c>
    </row>
    <row r="5">
      <c r="A5" s="4" t="inlineStr">
        <is>
          <t>Others</t>
        </is>
      </c>
      <c r="B5" s="5" t="n">
        <v>31</v>
      </c>
      <c r="D5" s="5" t="n">
        <v>58</v>
      </c>
      <c r="E5" s="6" t="n">
        <v>63</v>
      </c>
    </row>
    <row r="6">
      <c r="A6" s="4" t="inlineStr">
        <is>
          <t>Employee benefit cost</t>
        </is>
      </c>
      <c r="B6" s="5" t="n">
        <v>1680</v>
      </c>
      <c r="D6" s="5" t="n">
        <v>1449</v>
      </c>
      <c r="E6" s="5" t="n">
        <v>1176</v>
      </c>
    </row>
    <row r="7">
      <c r="A7" s="4" t="inlineStr">
        <is>
          <t>Amounts recognized in OCI</t>
        </is>
      </c>
      <c r="B7" s="5" t="n">
        <v>2168</v>
      </c>
      <c r="D7" s="5" t="n">
        <v>-4455</v>
      </c>
      <c r="E7" s="5" t="n">
        <v>-2520</v>
      </c>
    </row>
    <row r="8">
      <c r="A8" s="4" t="inlineStr">
        <is>
          <t>Deferred tax effect at the applicable tax rates</t>
        </is>
      </c>
      <c r="B8" s="5" t="n">
        <v>-213</v>
      </c>
      <c r="D8" s="5" t="n">
        <v>859</v>
      </c>
      <c r="E8" s="5" t="n">
        <v>411</v>
      </c>
    </row>
    <row r="9">
      <c r="A9" s="4" t="inlineStr">
        <is>
          <t>Defined benefit plan actuarial (gain) losses - net of tax</t>
        </is>
      </c>
      <c r="B9" s="5" t="n">
        <v>1955</v>
      </c>
      <c r="C9" s="7" t="n">
        <v>136</v>
      </c>
      <c r="D9" s="5" t="n">
        <v>-3596</v>
      </c>
      <c r="E9" s="5" t="n">
        <v>-2109</v>
      </c>
    </row>
    <row r="10">
      <c r="A10" s="4" t="inlineStr">
        <is>
          <t>Obligation under the Labor Law</t>
        </is>
      </c>
    </row>
    <row r="11">
      <c r="A11" s="3" t="inlineStr">
        <is>
          <t>Disclosure of defined benefit plans [line items]</t>
        </is>
      </c>
    </row>
    <row r="12">
      <c r="A12" s="4" t="inlineStr">
        <is>
          <t>Pension benefits and other post-employment benefits obligations</t>
        </is>
      </c>
      <c r="B12" s="5" t="n">
        <v>926</v>
      </c>
      <c r="D12" s="5" t="n">
        <v>777</v>
      </c>
    </row>
    <row r="13">
      <c r="A13" s="4" t="inlineStr">
        <is>
          <t>Employee benefit cost</t>
        </is>
      </c>
      <c r="B13" s="5" t="n">
        <v>254</v>
      </c>
      <c r="D13" s="5" t="n">
        <v>258</v>
      </c>
      <c r="E13" s="5" t="n">
        <v>136</v>
      </c>
    </row>
    <row r="14">
      <c r="A14" s="4" t="inlineStr">
        <is>
          <t>Amounts recognized in OCI</t>
        </is>
      </c>
      <c r="B14" s="5" t="n">
        <v>42</v>
      </c>
      <c r="D14" s="5" t="n">
        <v>125</v>
      </c>
      <c r="E14" s="5" t="n">
        <v>-107</v>
      </c>
    </row>
    <row r="15">
      <c r="A15" s="4" t="inlineStr">
        <is>
          <t>Post-employment health care benefit cost</t>
        </is>
      </c>
    </row>
    <row r="16">
      <c r="A16" s="3" t="inlineStr">
        <is>
          <t>Disclosure of defined benefit plans [line items]</t>
        </is>
      </c>
    </row>
    <row r="17">
      <c r="A17" s="4" t="inlineStr">
        <is>
          <t>Pension benefits and other post-employment benefits obligations</t>
        </is>
      </c>
      <c r="B17" s="5" t="n">
        <v>638</v>
      </c>
      <c r="D17" s="5" t="n">
        <v>1407</v>
      </c>
    </row>
    <row r="18">
      <c r="A18" s="4" t="inlineStr">
        <is>
          <t>Employee benefit cost</t>
        </is>
      </c>
      <c r="B18" s="5" t="n">
        <v>263</v>
      </c>
      <c r="D18" s="5" t="n">
        <v>253</v>
      </c>
      <c r="E18" s="5" t="n">
        <v>167</v>
      </c>
    </row>
    <row r="19">
      <c r="A19" s="4" t="inlineStr">
        <is>
          <t>Amounts recognized in OCI</t>
        </is>
      </c>
      <c r="B19" s="5" t="n">
        <v>1032</v>
      </c>
      <c r="D19" s="5" t="n">
        <v>-158</v>
      </c>
      <c r="E19" s="5" t="n">
        <v>-634</v>
      </c>
    </row>
    <row r="20">
      <c r="A20" s="4" t="inlineStr">
        <is>
          <t>Defined benefit plan actuarial (gain) losses - net of tax</t>
        </is>
      </c>
      <c r="B20" s="5" t="n">
        <v>1032</v>
      </c>
      <c r="D20" s="5" t="n">
        <v>-158</v>
      </c>
      <c r="E20" s="5" t="n">
        <v>-634</v>
      </c>
    </row>
    <row r="21">
      <c r="A21" s="4" t="inlineStr">
        <is>
          <t>Other post-employment benefit cost</t>
        </is>
      </c>
    </row>
    <row r="22">
      <c r="A22" s="3" t="inlineStr">
        <is>
          <t>Disclosure of defined benefit plans [line items]</t>
        </is>
      </c>
    </row>
    <row r="23">
      <c r="A23" s="4" t="inlineStr">
        <is>
          <t>Pension benefits and other post-employment benefits obligations</t>
        </is>
      </c>
      <c r="B23" s="5" t="n">
        <v>300</v>
      </c>
      <c r="D23" s="5" t="n">
        <v>367</v>
      </c>
    </row>
    <row r="24">
      <c r="A24" s="4" t="inlineStr">
        <is>
          <t>Employee benefit cost</t>
        </is>
      </c>
      <c r="B24" s="5" t="n">
        <v>23</v>
      </c>
      <c r="D24" s="5" t="n">
        <v>81</v>
      </c>
      <c r="E24" s="5" t="n">
        <v>33</v>
      </c>
    </row>
    <row r="25">
      <c r="A25" s="4" t="inlineStr">
        <is>
          <t>Amounts recognized in OCI</t>
        </is>
      </c>
      <c r="B25" s="5" t="n">
        <v>2</v>
      </c>
      <c r="D25" s="5" t="n">
        <v>-15</v>
      </c>
      <c r="E25" s="5" t="n">
        <v>-15</v>
      </c>
    </row>
    <row r="26">
      <c r="A26" s="4" t="inlineStr">
        <is>
          <t>Defined benefit plan actuarial (gain) losses - net of tax</t>
        </is>
      </c>
      <c r="B26" s="5" t="n">
        <v>2</v>
      </c>
      <c r="D26" s="5" t="n">
        <v>-15</v>
      </c>
      <c r="E26" s="5" t="n">
        <v>-15</v>
      </c>
    </row>
    <row r="27">
      <c r="A27" s="4" t="inlineStr">
        <is>
          <t>Long Service Employee Benefit</t>
        </is>
      </c>
    </row>
    <row r="28">
      <c r="A28" s="3" t="inlineStr">
        <is>
          <t>Disclosure of defined benefit plans [line items]</t>
        </is>
      </c>
    </row>
    <row r="29">
      <c r="A29" s="4" t="inlineStr">
        <is>
          <t>Pension benefits and other post-employment benefits obligations</t>
        </is>
      </c>
      <c r="B29" s="5" t="n">
        <v>4</v>
      </c>
      <c r="D29" s="5" t="n">
        <v>53</v>
      </c>
    </row>
    <row r="30">
      <c r="A30" s="4" t="inlineStr">
        <is>
          <t>Periodic pension benefit cost</t>
        </is>
      </c>
    </row>
    <row r="31">
      <c r="A31" s="3" t="inlineStr">
        <is>
          <t>Disclosure of defined benefit plans [line items]</t>
        </is>
      </c>
    </row>
    <row r="32">
      <c r="A32" s="4" t="inlineStr">
        <is>
          <t>Pension benefits and other post-employment benefits obligations</t>
        </is>
      </c>
      <c r="B32" s="5" t="n">
        <v>9695</v>
      </c>
      <c r="D32" s="5" t="n">
        <v>10372</v>
      </c>
    </row>
    <row r="33">
      <c r="A33" s="4" t="inlineStr">
        <is>
          <t>Others</t>
        </is>
      </c>
      <c r="B33" s="5" t="n">
        <v>0</v>
      </c>
      <c r="D33" s="5" t="n">
        <v>0</v>
      </c>
      <c r="E33" s="5" t="n">
        <v>0</v>
      </c>
    </row>
    <row r="34">
      <c r="A34" s="4" t="inlineStr">
        <is>
          <t>Employee benefit cost</t>
        </is>
      </c>
      <c r="B34" s="5" t="n">
        <v>1137</v>
      </c>
      <c r="D34" s="5" t="n">
        <v>804</v>
      </c>
      <c r="E34" s="5" t="n">
        <v>840</v>
      </c>
    </row>
    <row r="35">
      <c r="A35" s="4" t="inlineStr">
        <is>
          <t>Periodic pension benefit cost | Telkomsel</t>
        </is>
      </c>
    </row>
    <row r="36">
      <c r="A36" s="3" t="inlineStr">
        <is>
          <t>Disclosure of defined benefit plans [line items]</t>
        </is>
      </c>
    </row>
    <row r="37">
      <c r="A37" s="4" t="inlineStr">
        <is>
          <t>Pension benefits and other post-employment benefits obligations</t>
        </is>
      </c>
      <c r="B37" s="5" t="n">
        <v>4188</v>
      </c>
      <c r="D37" s="5" t="n">
        <v>3852</v>
      </c>
    </row>
    <row r="38">
      <c r="A38" s="4" t="inlineStr">
        <is>
          <t>Employee benefit cost</t>
        </is>
      </c>
      <c r="B38" s="5" t="n">
        <v>331</v>
      </c>
      <c r="D38" s="5" t="n">
        <v>142</v>
      </c>
      <c r="E38" s="5" t="n">
        <v>314</v>
      </c>
    </row>
    <row r="39">
      <c r="A39" s="4" t="inlineStr">
        <is>
          <t>Amounts recognized in OCI</t>
        </is>
      </c>
      <c r="B39" s="5" t="n">
        <v>-110</v>
      </c>
      <c r="D39" s="5" t="n">
        <v>-1554</v>
      </c>
      <c r="E39" s="5" t="n">
        <v>-561</v>
      </c>
    </row>
    <row r="40">
      <c r="A40" s="4" t="inlineStr">
        <is>
          <t>Defined benefit plan actuarial (gain) losses - net of tax</t>
        </is>
      </c>
      <c r="B40" s="5" t="n">
        <v>110</v>
      </c>
      <c r="D40" s="5" t="n">
        <v>1554</v>
      </c>
      <c r="E40" s="5" t="n">
        <v>561</v>
      </c>
    </row>
    <row r="41">
      <c r="A41" s="4" t="inlineStr">
        <is>
          <t>Periodic pension benefit cost | Others</t>
        </is>
      </c>
    </row>
    <row r="42">
      <c r="A42" s="3" t="inlineStr">
        <is>
          <t>Disclosure of defined benefit plans [line items]</t>
        </is>
      </c>
    </row>
    <row r="43">
      <c r="A43" s="4" t="inlineStr">
        <is>
          <t>Amounts recognized in OCI</t>
        </is>
      </c>
      <c r="B43" s="5" t="n">
        <v>-3</v>
      </c>
      <c r="D43" s="5" t="n">
        <v>0</v>
      </c>
      <c r="E43" s="5" t="n">
        <v>0</v>
      </c>
    </row>
    <row r="44">
      <c r="A44" s="4" t="inlineStr">
        <is>
          <t>Others Pension</t>
        </is>
      </c>
    </row>
    <row r="45">
      <c r="A45" s="3" t="inlineStr">
        <is>
          <t>Disclosure of defined benefit plans [line items]</t>
        </is>
      </c>
    </row>
    <row r="46">
      <c r="A46" s="4" t="inlineStr">
        <is>
          <t>Pension benefits and other post-employment benefits obligations</t>
        </is>
      </c>
      <c r="B46" s="5" t="n">
        <v>3</v>
      </c>
      <c r="D46" s="5" t="n">
        <v>1</v>
      </c>
    </row>
    <row r="47">
      <c r="A47" s="4" t="inlineStr">
        <is>
          <t>The company | Funded pension</t>
        </is>
      </c>
    </row>
    <row r="48">
      <c r="A48" s="3" t="inlineStr">
        <is>
          <t>Disclosure of defined benefit plans [line items]</t>
        </is>
      </c>
    </row>
    <row r="49">
      <c r="A49" s="4" t="inlineStr">
        <is>
          <t>Employee benefit cost</t>
        </is>
      </c>
      <c r="B49" s="5" t="n">
        <v>732</v>
      </c>
      <c r="D49" s="5" t="n">
        <v>545</v>
      </c>
      <c r="E49" s="5" t="n">
        <v>362</v>
      </c>
    </row>
    <row r="50">
      <c r="A50" s="4" t="inlineStr">
        <is>
          <t>Defined benefit plan actuarial (gain) losses - net of tax</t>
        </is>
      </c>
      <c r="B50" s="5" t="n">
        <v>1123</v>
      </c>
      <c r="D50" s="5" t="n">
        <v>-2942</v>
      </c>
      <c r="E50" s="5" t="n">
        <v>-1116</v>
      </c>
    </row>
    <row r="51">
      <c r="A51" s="4" t="inlineStr">
        <is>
          <t>The company | Defined pension benefit obligation</t>
        </is>
      </c>
    </row>
    <row r="52">
      <c r="A52" s="3" t="inlineStr">
        <is>
          <t>Disclosure of defined benefit plans [line items]</t>
        </is>
      </c>
    </row>
    <row r="53">
      <c r="A53" s="4" t="inlineStr">
        <is>
          <t>Pension benefits and other post-employment benefits obligations</t>
        </is>
      </c>
      <c r="B53" s="5" t="n">
        <v>4891</v>
      </c>
      <c r="D53" s="5" t="n">
        <v>5557</v>
      </c>
    </row>
    <row r="54">
      <c r="A54" s="4" t="inlineStr">
        <is>
          <t>Employee benefit cost</t>
        </is>
      </c>
      <c r="B54" s="5" t="n">
        <v>732</v>
      </c>
      <c r="D54" s="5" t="n">
        <v>545</v>
      </c>
      <c r="E54" s="5" t="n">
        <v>362</v>
      </c>
    </row>
    <row r="55">
      <c r="A55" s="4" t="inlineStr">
        <is>
          <t>Amounts recognized in OCI</t>
        </is>
      </c>
      <c r="B55" s="5" t="n">
        <v>1123</v>
      </c>
      <c r="D55" s="5" t="n">
        <v>-2942</v>
      </c>
      <c r="E55" s="5" t="n">
        <v>-1116</v>
      </c>
    </row>
    <row r="56">
      <c r="A56" s="4" t="inlineStr">
        <is>
          <t>The company | Additional pension benefit obligation</t>
        </is>
      </c>
    </row>
    <row r="57">
      <c r="A57" s="3" t="inlineStr">
        <is>
          <t>Disclosure of defined benefit plans [line items]</t>
        </is>
      </c>
    </row>
    <row r="58">
      <c r="A58" s="4" t="inlineStr">
        <is>
          <t>Employee benefit cost</t>
        </is>
      </c>
      <c r="B58" s="5" t="n">
        <v>0</v>
      </c>
      <c r="D58" s="5" t="n">
        <v>0</v>
      </c>
      <c r="E58" s="5" t="n">
        <v>1</v>
      </c>
    </row>
    <row r="59">
      <c r="A59" s="4" t="inlineStr">
        <is>
          <t>Amounts recognized in OCI</t>
        </is>
      </c>
      <c r="B59" s="5" t="n">
        <v>0</v>
      </c>
      <c r="D59" s="5" t="n">
        <v>0</v>
      </c>
      <c r="E59" s="5" t="n">
        <v>7</v>
      </c>
    </row>
    <row r="60">
      <c r="A60" s="4" t="inlineStr">
        <is>
          <t>The company | Unfunded Pension</t>
        </is>
      </c>
    </row>
    <row r="61">
      <c r="A61" s="3" t="inlineStr">
        <is>
          <t>Disclosure of defined benefit plans [line items]</t>
        </is>
      </c>
    </row>
    <row r="62">
      <c r="A62" s="4" t="inlineStr">
        <is>
          <t>Pension benefits and other post-employment benefits obligations</t>
        </is>
      </c>
      <c r="B62" s="5" t="n">
        <v>613</v>
      </c>
      <c r="D62" s="5" t="n">
        <v>962</v>
      </c>
    </row>
    <row r="63">
      <c r="A63" s="4" t="inlineStr">
        <is>
          <t>Employee benefit cost</t>
        </is>
      </c>
      <c r="B63" s="5" t="n">
        <v>74</v>
      </c>
      <c r="D63" s="5" t="n">
        <v>117</v>
      </c>
      <c r="E63" s="5" t="n">
        <v>163</v>
      </c>
    </row>
    <row r="64">
      <c r="A64" s="4" t="inlineStr">
        <is>
          <t>Amounts recognized in OCI</t>
        </is>
      </c>
      <c r="B64" s="5" t="n">
        <v>82</v>
      </c>
      <c r="D64" s="5" t="n">
        <v>89</v>
      </c>
      <c r="E64" s="5" t="n">
        <v>-94</v>
      </c>
    </row>
    <row r="65">
      <c r="A65" s="4" t="inlineStr">
        <is>
          <t>Defined benefit plan actuarial (gain) losses - net of tax</t>
        </is>
      </c>
      <c r="B65" s="6" t="n">
        <v>82</v>
      </c>
      <c r="D65" s="6" t="n">
        <v>89</v>
      </c>
      <c r="E65" s="6" t="n">
        <v>-94</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EMPLOYMENT BENEFITS - Pension benefit cost (Details) - IDR (Rp) Rp in Billions</t>
        </is>
      </c>
      <c r="B1" s="2" t="inlineStr">
        <is>
          <t>12 Months Ended</t>
        </is>
      </c>
    </row>
    <row r="2">
      <c r="B2" s="2" t="inlineStr">
        <is>
          <t>Dec. 31, 2021</t>
        </is>
      </c>
      <c r="C2" s="2" t="inlineStr">
        <is>
          <t>Dec. 31, 2020</t>
        </is>
      </c>
      <c r="D2" s="2" t="inlineStr">
        <is>
          <t>Mar. 01, 2003</t>
        </is>
      </c>
      <c r="E2" s="2" t="inlineStr">
        <is>
          <t>Feb. 28, 2003</t>
        </is>
      </c>
    </row>
    <row r="3">
      <c r="A3" s="3" t="inlineStr">
        <is>
          <t>Disclosure of net defined benefit liability (asset) [line items]</t>
        </is>
      </c>
    </row>
    <row r="4">
      <c r="A4" s="4" t="inlineStr">
        <is>
          <t>Employer's contributions</t>
        </is>
      </c>
      <c r="B4" s="6" t="n">
        <v>226</v>
      </c>
      <c r="C4" s="6" t="n">
        <v>205</v>
      </c>
    </row>
    <row r="5">
      <c r="A5" s="4" t="inlineStr">
        <is>
          <t>Funded pension | The company</t>
        </is>
      </c>
    </row>
    <row r="6">
      <c r="A6" s="3" t="inlineStr">
        <is>
          <t>Disclosure of net defined benefit liability (asset) [line items]</t>
        </is>
      </c>
    </row>
    <row r="7">
      <c r="A7" s="4" t="inlineStr">
        <is>
          <t>Percentage of participating employees contribution</t>
        </is>
      </c>
      <c r="D7" s="4" t="inlineStr">
        <is>
          <t>18.00%</t>
        </is>
      </c>
      <c r="E7" s="4" t="inlineStr">
        <is>
          <t>8.40%</t>
        </is>
      </c>
    </row>
    <row r="8">
      <c r="A8" s="4" t="inlineStr">
        <is>
          <t>Pension benefit obligations at beginning of year</t>
        </is>
      </c>
      <c r="B8" s="5" t="n">
        <v>-5557</v>
      </c>
    </row>
    <row r="9">
      <c r="A9" s="4" t="inlineStr">
        <is>
          <t>Return on plan assets (excluding amount included in net interest expense)</t>
        </is>
      </c>
      <c r="B9" s="5" t="n">
        <v>339</v>
      </c>
      <c r="C9" s="5" t="n">
        <v>201</v>
      </c>
    </row>
    <row r="10">
      <c r="A10" s="4" t="inlineStr">
        <is>
          <t>Employer's contributions</t>
        </is>
      </c>
      <c r="B10" s="5" t="n">
        <v>226</v>
      </c>
      <c r="C10" s="5" t="n">
        <v>205</v>
      </c>
    </row>
    <row r="11">
      <c r="A11" s="4" t="inlineStr">
        <is>
          <t>Additional welfare benefits</t>
        </is>
      </c>
      <c r="B11" s="5" t="n">
        <v>80</v>
      </c>
      <c r="C11" s="5" t="n">
        <v>80</v>
      </c>
    </row>
    <row r="12">
      <c r="A12" s="4" t="inlineStr">
        <is>
          <t>Benefits paid by employer</t>
        </is>
      </c>
      <c r="B12" s="5" t="n">
        <v>-80</v>
      </c>
      <c r="C12" s="5" t="n">
        <v>-80</v>
      </c>
    </row>
    <row r="13">
      <c r="A13" s="4" t="inlineStr">
        <is>
          <t>Pension benefit obligations at end of year</t>
        </is>
      </c>
      <c r="B13" s="5" t="n">
        <v>-4891</v>
      </c>
      <c r="C13" s="5" t="n">
        <v>-5557</v>
      </c>
    </row>
    <row r="14">
      <c r="A14" s="4" t="inlineStr">
        <is>
          <t>Funded pension | Present value of the defined benefit obligations | The company</t>
        </is>
      </c>
    </row>
    <row r="15">
      <c r="A15" s="3" t="inlineStr">
        <is>
          <t>Disclosure of net defined benefit liability (asset) [line items]</t>
        </is>
      </c>
    </row>
    <row r="16">
      <c r="A16" s="4" t="inlineStr">
        <is>
          <t>Pension benefit obligations at beginning of year</t>
        </is>
      </c>
      <c r="B16" s="5" t="n">
        <v>25103</v>
      </c>
      <c r="C16" s="5" t="n">
        <v>22061</v>
      </c>
    </row>
    <row r="17">
      <c r="A17" s="4" t="inlineStr">
        <is>
          <t>Service costs</t>
        </is>
      </c>
      <c r="B17" s="5" t="n">
        <v>269</v>
      </c>
      <c r="C17" s="5" t="n">
        <v>260</v>
      </c>
    </row>
    <row r="18">
      <c r="A18" s="4" t="inlineStr">
        <is>
          <t>Interest income</t>
        </is>
      </c>
      <c r="B18" s="5" t="n">
        <v>1577</v>
      </c>
      <c r="C18" s="5" t="n">
        <v>1544</v>
      </c>
    </row>
    <row r="19">
      <c r="A19" s="4" t="inlineStr">
        <is>
          <t>Pension plan participants' contributions</t>
        </is>
      </c>
      <c r="B19" s="5" t="n">
        <v>21</v>
      </c>
      <c r="C19" s="5" t="n">
        <v>27</v>
      </c>
    </row>
    <row r="20">
      <c r="A20" s="4" t="inlineStr">
        <is>
          <t>Actuarial losses recognized in OCI</t>
        </is>
      </c>
      <c r="B20" s="5" t="n">
        <v>-1462</v>
      </c>
      <c r="C20" s="5" t="n">
        <v>2741</v>
      </c>
    </row>
    <row r="21">
      <c r="A21" s="4" t="inlineStr">
        <is>
          <t>Pension benefits paid</t>
        </is>
      </c>
      <c r="B21" s="5" t="n">
        <v>-1670</v>
      </c>
      <c r="C21" s="5" t="n">
        <v>-1530</v>
      </c>
    </row>
    <row r="22">
      <c r="A22" s="4" t="inlineStr">
        <is>
          <t>Additional welfare benefits</t>
        </is>
      </c>
      <c r="B22" s="5" t="n">
        <v>80</v>
      </c>
      <c r="C22" s="5" t="n">
        <v>80</v>
      </c>
    </row>
    <row r="23">
      <c r="A23" s="4" t="inlineStr">
        <is>
          <t>Benefits paid by employer</t>
        </is>
      </c>
      <c r="B23" s="5" t="n">
        <v>-80</v>
      </c>
      <c r="C23" s="5" t="n">
        <v>-80</v>
      </c>
    </row>
    <row r="24">
      <c r="A24" s="4" t="inlineStr">
        <is>
          <t>Pension benefit obligations at end of year</t>
        </is>
      </c>
      <c r="B24" s="5" t="n">
        <v>23838</v>
      </c>
      <c r="C24" s="5" t="n">
        <v>25103</v>
      </c>
    </row>
    <row r="25">
      <c r="A25" s="4" t="inlineStr">
        <is>
          <t>Funded pension | Plan assets | The company</t>
        </is>
      </c>
    </row>
    <row r="26">
      <c r="A26" s="3" t="inlineStr">
        <is>
          <t>Disclosure of net defined benefit liability (asset) [line items]</t>
        </is>
      </c>
    </row>
    <row r="27">
      <c r="A27" s="4" t="inlineStr">
        <is>
          <t>Pension benefit obligations at beginning of year</t>
        </is>
      </c>
      <c r="B27" s="5" t="n">
        <v>-19546</v>
      </c>
      <c r="C27" s="5" t="n">
        <v>-19723</v>
      </c>
    </row>
    <row r="28">
      <c r="A28" s="4" t="inlineStr">
        <is>
          <t>Interest income</t>
        </is>
      </c>
      <c r="B28" s="5" t="n">
        <v>-1223</v>
      </c>
      <c r="C28" s="5" t="n">
        <v>-1383</v>
      </c>
    </row>
    <row r="29">
      <c r="A29" s="4" t="inlineStr">
        <is>
          <t>Return on plan assets (excluding amount included in net interest expense)</t>
        </is>
      </c>
      <c r="B29" s="5" t="n">
        <v>-339</v>
      </c>
      <c r="C29" s="5" t="n">
        <v>-201</v>
      </c>
    </row>
    <row r="30">
      <c r="A30" s="4" t="inlineStr">
        <is>
          <t>Employer's contributions</t>
        </is>
      </c>
      <c r="B30" s="5" t="n">
        <v>226</v>
      </c>
      <c r="C30" s="5" t="n">
        <v>205</v>
      </c>
    </row>
    <row r="31">
      <c r="A31" s="4" t="inlineStr">
        <is>
          <t>Pension plan participants' contributions</t>
        </is>
      </c>
      <c r="B31" s="5" t="n">
        <v>-21</v>
      </c>
      <c r="C31" s="5" t="n">
        <v>-27</v>
      </c>
    </row>
    <row r="32">
      <c r="A32" s="4" t="inlineStr">
        <is>
          <t>Pension benefits paid</t>
        </is>
      </c>
      <c r="B32" s="5" t="n">
        <v>-1670</v>
      </c>
      <c r="C32" s="5" t="n">
        <v>-1530</v>
      </c>
    </row>
    <row r="33">
      <c r="A33" s="4" t="inlineStr">
        <is>
          <t>Plan administration costs</t>
        </is>
      </c>
      <c r="B33" s="5" t="n">
        <v>-60</v>
      </c>
      <c r="C33" s="5" t="n">
        <v>-61</v>
      </c>
    </row>
    <row r="34">
      <c r="A34" s="4" t="inlineStr">
        <is>
          <t>Pension benefit obligations at end of year</t>
        </is>
      </c>
      <c r="B34" s="6" t="n">
        <v>-18947</v>
      </c>
      <c r="C34" s="6" t="n">
        <v>-1954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benefit cost (Plan Assets) (Details) - The company - Funded pension - IDR (Rp) Rp in Billions</t>
        </is>
      </c>
      <c r="B1" s="2" t="inlineStr">
        <is>
          <t>Dec. 31, 2021</t>
        </is>
      </c>
      <c r="C1" s="2" t="inlineStr">
        <is>
          <t>Dec. 31, 2020</t>
        </is>
      </c>
    </row>
    <row r="2">
      <c r="A2" s="4" t="inlineStr">
        <is>
          <t>Corporate bonds</t>
        </is>
      </c>
    </row>
    <row r="3">
      <c r="A3" s="3" t="inlineStr">
        <is>
          <t>Plan Assets</t>
        </is>
      </c>
    </row>
    <row r="4">
      <c r="A4" s="4" t="inlineStr">
        <is>
          <t>Fixed income instruments</t>
        </is>
      </c>
      <c r="B4" s="6" t="n">
        <v>356</v>
      </c>
      <c r="C4" s="6" t="n">
        <v>352</v>
      </c>
    </row>
    <row r="5">
      <c r="A5" s="4" t="inlineStr">
        <is>
          <t>Level 1</t>
        </is>
      </c>
    </row>
    <row r="6">
      <c r="A6" s="3" t="inlineStr">
        <is>
          <t>Plan Assets</t>
        </is>
      </c>
    </row>
    <row r="7">
      <c r="A7" s="4" t="inlineStr">
        <is>
          <t>Cash and cash equivalents</t>
        </is>
      </c>
      <c r="B7" s="5" t="n">
        <v>762</v>
      </c>
      <c r="C7" s="5" t="n">
        <v>426</v>
      </c>
    </row>
    <row r="8">
      <c r="A8" s="4" t="inlineStr">
        <is>
          <t>Equity-based mutual fund</t>
        </is>
      </c>
      <c r="B8" s="5" t="n">
        <v>321</v>
      </c>
      <c r="C8" s="5" t="n">
        <v>678</v>
      </c>
    </row>
    <row r="9">
      <c r="A9" s="4" t="inlineStr">
        <is>
          <t>Total</t>
        </is>
      </c>
      <c r="B9" s="5" t="n">
        <v>13302</v>
      </c>
      <c r="C9" s="5" t="n">
        <v>12473</v>
      </c>
    </row>
    <row r="10">
      <c r="A10" s="4" t="inlineStr">
        <is>
          <t>Level 1 | Financials</t>
        </is>
      </c>
    </row>
    <row r="11">
      <c r="A11" s="3" t="inlineStr">
        <is>
          <t>Plan Assets</t>
        </is>
      </c>
    </row>
    <row r="12">
      <c r="A12" s="4" t="inlineStr">
        <is>
          <t>Equity instruments</t>
        </is>
      </c>
      <c r="B12" s="5" t="n">
        <v>1571</v>
      </c>
      <c r="C12" s="5" t="n">
        <v>1555</v>
      </c>
    </row>
    <row r="13">
      <c r="A13" s="4" t="inlineStr">
        <is>
          <t>Level 1 | Consumer non-cyclicals</t>
        </is>
      </c>
    </row>
    <row r="14">
      <c r="A14" s="3" t="inlineStr">
        <is>
          <t>Plan Assets</t>
        </is>
      </c>
    </row>
    <row r="15">
      <c r="A15" s="4" t="inlineStr">
        <is>
          <t>Equity instruments</t>
        </is>
      </c>
      <c r="B15" s="5" t="n">
        <v>558</v>
      </c>
      <c r="C15" s="5" t="n">
        <v>814</v>
      </c>
    </row>
    <row r="16">
      <c r="A16" s="4" t="inlineStr">
        <is>
          <t>Level 1 | Basic material</t>
        </is>
      </c>
    </row>
    <row r="17">
      <c r="A17" s="3" t="inlineStr">
        <is>
          <t>Plan Assets</t>
        </is>
      </c>
    </row>
    <row r="18">
      <c r="A18" s="4" t="inlineStr">
        <is>
          <t>Equity instruments</t>
        </is>
      </c>
      <c r="B18" s="5" t="n">
        <v>300</v>
      </c>
      <c r="C18" s="5" t="n">
        <v>307</v>
      </c>
    </row>
    <row r="19">
      <c r="A19" s="4" t="inlineStr">
        <is>
          <t>Level 1 | Infrastructure</t>
        </is>
      </c>
    </row>
    <row r="20">
      <c r="A20" s="3" t="inlineStr">
        <is>
          <t>Plan Assets</t>
        </is>
      </c>
    </row>
    <row r="21">
      <c r="A21" s="4" t="inlineStr">
        <is>
          <t>Equity instruments</t>
        </is>
      </c>
      <c r="B21" s="5" t="n">
        <v>838</v>
      </c>
      <c r="C21" s="5" t="n">
        <v>646</v>
      </c>
    </row>
    <row r="22">
      <c r="A22" s="4" t="inlineStr">
        <is>
          <t>Level 1 | Energy</t>
        </is>
      </c>
    </row>
    <row r="23">
      <c r="A23" s="3" t="inlineStr">
        <is>
          <t>Plan Assets</t>
        </is>
      </c>
    </row>
    <row r="24">
      <c r="A24" s="4" t="inlineStr">
        <is>
          <t>Equity instruments</t>
        </is>
      </c>
      <c r="B24" s="5" t="n">
        <v>118</v>
      </c>
      <c r="C24" s="5" t="n">
        <v>145</v>
      </c>
    </row>
    <row r="25">
      <c r="A25" s="4" t="inlineStr">
        <is>
          <t>Level 1 | Technology</t>
        </is>
      </c>
    </row>
    <row r="26">
      <c r="A26" s="3" t="inlineStr">
        <is>
          <t>Plan Assets</t>
        </is>
      </c>
    </row>
    <row r="27">
      <c r="A27" s="4" t="inlineStr">
        <is>
          <t>Equity instruments</t>
        </is>
      </c>
      <c r="B27" s="5" t="n">
        <v>43</v>
      </c>
    </row>
    <row r="28">
      <c r="A28" s="4" t="inlineStr">
        <is>
          <t>Level 1 | Industrials</t>
        </is>
      </c>
    </row>
    <row r="29">
      <c r="A29" s="3" t="inlineStr">
        <is>
          <t>Plan Assets</t>
        </is>
      </c>
    </row>
    <row r="30">
      <c r="A30" s="4" t="inlineStr">
        <is>
          <t>Equity instruments</t>
        </is>
      </c>
      <c r="B30" s="5" t="n">
        <v>421</v>
      </c>
      <c r="C30" s="5" t="n">
        <v>462</v>
      </c>
    </row>
    <row r="31">
      <c r="A31" s="4" t="inlineStr">
        <is>
          <t>Level 1 | Consumer cyclicals</t>
        </is>
      </c>
    </row>
    <row r="32">
      <c r="A32" s="3" t="inlineStr">
        <is>
          <t>Plan Assets</t>
        </is>
      </c>
    </row>
    <row r="33">
      <c r="A33" s="4" t="inlineStr">
        <is>
          <t>Equity instruments</t>
        </is>
      </c>
      <c r="B33" s="5" t="n">
        <v>112</v>
      </c>
      <c r="C33" s="5" t="n">
        <v>120</v>
      </c>
    </row>
    <row r="34">
      <c r="A34" s="4" t="inlineStr">
        <is>
          <t>Level 1 | Properties and real estate</t>
        </is>
      </c>
    </row>
    <row r="35">
      <c r="A35" s="3" t="inlineStr">
        <is>
          <t>Plan Assets</t>
        </is>
      </c>
    </row>
    <row r="36">
      <c r="A36" s="4" t="inlineStr">
        <is>
          <t>Equity instruments</t>
        </is>
      </c>
      <c r="B36" s="5" t="n">
        <v>143</v>
      </c>
      <c r="C36" s="5" t="n">
        <v>122</v>
      </c>
    </row>
    <row r="37">
      <c r="A37" s="4" t="inlineStr">
        <is>
          <t>Level 1 | Healthcare</t>
        </is>
      </c>
    </row>
    <row r="38">
      <c r="A38" s="3" t="inlineStr">
        <is>
          <t>Plan Assets</t>
        </is>
      </c>
    </row>
    <row r="39">
      <c r="A39" s="4" t="inlineStr">
        <is>
          <t>Equity instruments</t>
        </is>
      </c>
      <c r="B39" s="5" t="n">
        <v>202</v>
      </c>
      <c r="C39" s="5" t="n">
        <v>194</v>
      </c>
    </row>
    <row r="40">
      <c r="A40" s="4" t="inlineStr">
        <is>
          <t>Level 1 | Transportation and logistic</t>
        </is>
      </c>
    </row>
    <row r="41">
      <c r="A41" s="3" t="inlineStr">
        <is>
          <t>Plan Assets</t>
        </is>
      </c>
    </row>
    <row r="42">
      <c r="A42" s="4" t="inlineStr">
        <is>
          <t>Equity instruments</t>
        </is>
      </c>
      <c r="B42" s="5" t="n">
        <v>16</v>
      </c>
      <c r="C42" s="5" t="n">
        <v>2</v>
      </c>
    </row>
    <row r="43">
      <c r="A43" s="4" t="inlineStr">
        <is>
          <t>Level 1 | Government bonds</t>
        </is>
      </c>
    </row>
    <row r="44">
      <c r="A44" s="3" t="inlineStr">
        <is>
          <t>Plan Assets</t>
        </is>
      </c>
    </row>
    <row r="45">
      <c r="A45" s="4" t="inlineStr">
        <is>
          <t>Fixed income instruments</t>
        </is>
      </c>
      <c r="B45" s="5" t="n">
        <v>7736</v>
      </c>
      <c r="C45" s="5" t="n">
        <v>6821</v>
      </c>
    </row>
    <row r="46">
      <c r="A46" s="4" t="inlineStr">
        <is>
          <t>Level 1 | Mutual funds</t>
        </is>
      </c>
    </row>
    <row r="47">
      <c r="A47" s="3" t="inlineStr">
        <is>
          <t>Plan Assets</t>
        </is>
      </c>
    </row>
    <row r="48">
      <c r="A48" s="4" t="inlineStr">
        <is>
          <t>Fixed income instruments</t>
        </is>
      </c>
      <c r="B48" s="5" t="n">
        <v>161</v>
      </c>
      <c r="C48" s="5" t="n">
        <v>181</v>
      </c>
    </row>
    <row r="49">
      <c r="A49" s="4" t="inlineStr">
        <is>
          <t>Unquoted</t>
        </is>
      </c>
    </row>
    <row r="50">
      <c r="A50" s="3" t="inlineStr">
        <is>
          <t>Plan Assets</t>
        </is>
      </c>
    </row>
    <row r="51">
      <c r="A51" s="4" t="inlineStr">
        <is>
          <t>Direct placement</t>
        </is>
      </c>
      <c r="B51" s="5" t="n">
        <v>355</v>
      </c>
      <c r="C51" s="5" t="n">
        <v>342</v>
      </c>
    </row>
    <row r="52">
      <c r="A52" s="4" t="inlineStr">
        <is>
          <t>Property</t>
        </is>
      </c>
      <c r="B52" s="5" t="n">
        <v>186</v>
      </c>
      <c r="C52" s="5" t="n">
        <v>185</v>
      </c>
    </row>
    <row r="53">
      <c r="A53" s="4" t="inlineStr">
        <is>
          <t>Others</t>
        </is>
      </c>
      <c r="B53" s="5" t="n">
        <v>545</v>
      </c>
      <c r="C53" s="5" t="n">
        <v>338</v>
      </c>
    </row>
    <row r="54">
      <c r="A54" s="4" t="inlineStr">
        <is>
          <t>Total</t>
        </is>
      </c>
      <c r="B54" s="5" t="n">
        <v>5644</v>
      </c>
      <c r="C54" s="5" t="n">
        <v>7073</v>
      </c>
    </row>
    <row r="55">
      <c r="A55" s="4" t="inlineStr">
        <is>
          <t>Unquoted | Corporate bonds</t>
        </is>
      </c>
    </row>
    <row r="56">
      <c r="A56" s="3" t="inlineStr">
        <is>
          <t>Plan Assets</t>
        </is>
      </c>
    </row>
    <row r="57">
      <c r="A57" s="4" t="inlineStr">
        <is>
          <t>Fixed income instruments</t>
        </is>
      </c>
      <c r="B57" s="6" t="n">
        <v>4558</v>
      </c>
      <c r="C57" s="6" t="n">
        <v>620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Plan Details (Details) - IDR (Rp) Rp in Billions</t>
        </is>
      </c>
      <c r="B1" s="2" t="inlineStr">
        <is>
          <t>12 Months Ended</t>
        </is>
      </c>
    </row>
    <row r="2">
      <c r="B2" s="2" t="inlineStr">
        <is>
          <t>Dec. 31, 2021</t>
        </is>
      </c>
      <c r="C2" s="2" t="inlineStr">
        <is>
          <t>Dec. 31, 2020</t>
        </is>
      </c>
    </row>
    <row r="3">
      <c r="A3" s="3" t="inlineStr">
        <is>
          <t>Disclosure of defined benefit plans [line items]</t>
        </is>
      </c>
    </row>
    <row r="4">
      <c r="A4" s="4" t="inlineStr">
        <is>
          <t>Employer's contributions</t>
        </is>
      </c>
      <c r="B4" s="6" t="n">
        <v>-226</v>
      </c>
      <c r="C4" s="6" t="n">
        <v>-205</v>
      </c>
    </row>
    <row r="5">
      <c r="A5" s="4" t="inlineStr">
        <is>
          <t>The company | Funded pension</t>
        </is>
      </c>
    </row>
    <row r="6">
      <c r="A6" s="3" t="inlineStr">
        <is>
          <t>Disclosure of defined benefit plans [line items]</t>
        </is>
      </c>
    </row>
    <row r="7">
      <c r="A7" s="4" t="inlineStr">
        <is>
          <t>Percentage of companies share in total plan assets</t>
        </is>
      </c>
      <c r="B7" s="4" t="inlineStr">
        <is>
          <t>2.16%</t>
        </is>
      </c>
      <c r="C7" s="4" t="inlineStr">
        <is>
          <t>1.73%</t>
        </is>
      </c>
    </row>
    <row r="8">
      <c r="A8" s="4" t="inlineStr">
        <is>
          <t>Percentage of Debt Instruments Contributed to Fair Value of Plan Assets</t>
        </is>
      </c>
      <c r="B8" s="4" t="inlineStr">
        <is>
          <t>1.88%</t>
        </is>
      </c>
      <c r="C8" s="4" t="inlineStr">
        <is>
          <t>1.80%</t>
        </is>
      </c>
    </row>
    <row r="9">
      <c r="A9" s="4" t="inlineStr">
        <is>
          <t>Actual return on plan asset</t>
        </is>
      </c>
      <c r="B9" s="6" t="n">
        <v>822</v>
      </c>
      <c r="C9" s="6" t="n">
        <v>1121</v>
      </c>
    </row>
    <row r="10">
      <c r="A10" s="4" t="inlineStr">
        <is>
          <t>Minimum FSR required for non contribution to fund</t>
        </is>
      </c>
      <c r="B10" s="4" t="inlineStr">
        <is>
          <t>105.00%</t>
        </is>
      </c>
    </row>
    <row r="11">
      <c r="A11" s="4" t="inlineStr">
        <is>
          <t>Funding sufficiency ratio</t>
        </is>
      </c>
      <c r="B11" s="4" t="inlineStr">
        <is>
          <t>105.00%</t>
        </is>
      </c>
    </row>
    <row r="12">
      <c r="A12" s="4" t="inlineStr">
        <is>
          <t>Projected pension benefit obligations (prepaid pension benefit cost) at beginning of year</t>
        </is>
      </c>
      <c r="B12" s="6" t="n">
        <v>5557</v>
      </c>
      <c r="C12" s="5" t="n">
        <v>2338</v>
      </c>
    </row>
    <row r="13">
      <c r="A13" s="4" t="inlineStr">
        <is>
          <t>Net periodic pension benefit cost</t>
        </is>
      </c>
      <c r="B13" s="5" t="n">
        <v>763</v>
      </c>
      <c r="C13" s="5" t="n">
        <v>562</v>
      </c>
    </row>
    <row r="14">
      <c r="A14" s="4" t="inlineStr">
        <is>
          <t>Employer's contributions</t>
        </is>
      </c>
      <c r="B14" s="5" t="n">
        <v>-226</v>
      </c>
      <c r="C14" s="5" t="n">
        <v>-205</v>
      </c>
    </row>
    <row r="15">
      <c r="A15" s="4" t="inlineStr">
        <is>
          <t>Actuarial (gain) losses recognized in OCI</t>
        </is>
      </c>
      <c r="B15" s="5" t="n">
        <v>-1462</v>
      </c>
      <c r="C15" s="5" t="n">
        <v>2741</v>
      </c>
    </row>
    <row r="16">
      <c r="A16" s="4" t="inlineStr">
        <is>
          <t>Return on plan assets (excluding amount included in net interest expense)</t>
        </is>
      </c>
      <c r="B16" s="5" t="n">
        <v>339</v>
      </c>
      <c r="C16" s="5" t="n">
        <v>201</v>
      </c>
    </row>
    <row r="17">
      <c r="A17" s="4" t="inlineStr">
        <is>
          <t>Benefits paid by employer</t>
        </is>
      </c>
      <c r="B17" s="5" t="n">
        <v>-80</v>
      </c>
      <c r="C17" s="5" t="n">
        <v>-80</v>
      </c>
    </row>
    <row r="18">
      <c r="A18" s="4" t="inlineStr">
        <is>
          <t>Projected pension benefit obligations at end of year</t>
        </is>
      </c>
      <c r="B18" s="5" t="n">
        <v>4891</v>
      </c>
      <c r="C18" s="5" t="n">
        <v>5557</v>
      </c>
    </row>
    <row r="19">
      <c r="A19" s="4" t="inlineStr">
        <is>
          <t>The company | Funded pension | Series B shares</t>
        </is>
      </c>
    </row>
    <row r="20">
      <c r="A20" s="3" t="inlineStr">
        <is>
          <t>Disclosure of defined benefit plans [line items]</t>
        </is>
      </c>
    </row>
    <row r="21">
      <c r="A21" s="4" t="inlineStr">
        <is>
          <t>Equity instruments</t>
        </is>
      </c>
      <c r="B21" s="5" t="n">
        <v>409</v>
      </c>
      <c r="C21" s="5" t="n">
        <v>338</v>
      </c>
    </row>
    <row r="22">
      <c r="A22" s="4" t="inlineStr">
        <is>
          <t>The company | Funded pension | Corporate bonds</t>
        </is>
      </c>
    </row>
    <row r="23">
      <c r="A23" s="3" t="inlineStr">
        <is>
          <t>Disclosure of defined benefit plans [line items]</t>
        </is>
      </c>
    </row>
    <row r="24">
      <c r="A24" s="4" t="inlineStr">
        <is>
          <t>Debt instruments</t>
        </is>
      </c>
      <c r="B24" s="5" t="n">
        <v>356</v>
      </c>
      <c r="C24" s="6" t="n">
        <v>352</v>
      </c>
    </row>
    <row r="25">
      <c r="A25" s="4" t="inlineStr">
        <is>
          <t>The company | Retired before end of June 2002</t>
        </is>
      </c>
    </row>
    <row r="26">
      <c r="A26" s="3" t="inlineStr">
        <is>
          <t>Disclosure of defined benefit plans [line items]</t>
        </is>
      </c>
    </row>
    <row r="27">
      <c r="A27" s="4" t="inlineStr">
        <is>
          <t>Maximum monthly pension benefits, settlements made</t>
        </is>
      </c>
      <c r="B27" s="6" t="n">
        <v>8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PENSION AND OTHER POST-EMPLOYMENT BENEFITS - Components of net periodic pension benefit cost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defined benefit plans [line items]</t>
        </is>
      </c>
    </row>
    <row r="4">
      <c r="A4" s="4" t="inlineStr">
        <is>
          <t>Net periodic pension benefit cost</t>
        </is>
      </c>
      <c r="B4" s="6" t="n">
        <v>1680</v>
      </c>
      <c r="D4" s="6" t="n">
        <v>1449</v>
      </c>
      <c r="E4" s="6" t="n">
        <v>1176</v>
      </c>
    </row>
    <row r="5">
      <c r="A5" s="4" t="inlineStr">
        <is>
          <t>Defined benefit plan actuarial (gain) losses - net of tax</t>
        </is>
      </c>
      <c r="B5" s="5" t="n">
        <v>1955</v>
      </c>
      <c r="C5" s="7" t="n">
        <v>136</v>
      </c>
      <c r="D5" s="5" t="n">
        <v>-3596</v>
      </c>
      <c r="E5" s="5" t="n">
        <v>-2109</v>
      </c>
    </row>
    <row r="6">
      <c r="A6" s="4" t="inlineStr">
        <is>
          <t>Periodic pension benefit cost</t>
        </is>
      </c>
    </row>
    <row r="7">
      <c r="A7" s="3" t="inlineStr">
        <is>
          <t>Disclosure of defined benefit plans [line items]</t>
        </is>
      </c>
    </row>
    <row r="8">
      <c r="A8" s="4" t="inlineStr">
        <is>
          <t>Net periodic pension benefit cost</t>
        </is>
      </c>
      <c r="B8" s="5" t="n">
        <v>1137</v>
      </c>
      <c r="D8" s="5" t="n">
        <v>804</v>
      </c>
      <c r="E8" s="5" t="n">
        <v>840</v>
      </c>
    </row>
    <row r="9">
      <c r="A9" s="4" t="inlineStr">
        <is>
          <t>The company | Funded pension</t>
        </is>
      </c>
    </row>
    <row r="10">
      <c r="A10" s="3" t="inlineStr">
        <is>
          <t>Disclosure of defined benefit plans [line items]</t>
        </is>
      </c>
    </row>
    <row r="11">
      <c r="A11" s="4" t="inlineStr">
        <is>
          <t>Service cost</t>
        </is>
      </c>
      <c r="B11" s="5" t="n">
        <v>269</v>
      </c>
      <c r="D11" s="5" t="n">
        <v>260</v>
      </c>
      <c r="E11" s="5" t="n">
        <v>259</v>
      </c>
    </row>
    <row r="12">
      <c r="A12" s="4" t="inlineStr">
        <is>
          <t>Plan administrative costs</t>
        </is>
      </c>
      <c r="B12" s="5" t="n">
        <v>60</v>
      </c>
      <c r="D12" s="5" t="n">
        <v>61</v>
      </c>
      <c r="E12" s="5" t="n">
        <v>63</v>
      </c>
    </row>
    <row r="13">
      <c r="A13" s="4" t="inlineStr">
        <is>
          <t>Net interest cost</t>
        </is>
      </c>
      <c r="B13" s="5" t="n">
        <v>354</v>
      </c>
      <c r="D13" s="5" t="n">
        <v>161</v>
      </c>
      <c r="E13" s="5" t="n">
        <v>76</v>
      </c>
    </row>
    <row r="14">
      <c r="A14" s="4" t="inlineStr">
        <is>
          <t>Additional welfare benefits</t>
        </is>
      </c>
      <c r="B14" s="5" t="n">
        <v>80</v>
      </c>
      <c r="D14" s="5" t="n">
        <v>80</v>
      </c>
    </row>
    <row r="15">
      <c r="A15" s="4" t="inlineStr">
        <is>
          <t>Net periodic pension benefit cost</t>
        </is>
      </c>
      <c r="B15" s="5" t="n">
        <v>763</v>
      </c>
      <c r="D15" s="5" t="n">
        <v>562</v>
      </c>
      <c r="E15" s="5" t="n">
        <v>398</v>
      </c>
    </row>
    <row r="16">
      <c r="A16" s="4" t="inlineStr">
        <is>
          <t>Amount charged to subsidiaries under contractual agreements</t>
        </is>
      </c>
      <c r="B16" s="5" t="n">
        <v>-31</v>
      </c>
      <c r="D16" s="5" t="n">
        <v>-17</v>
      </c>
      <c r="E16" s="5" t="n">
        <v>-36</v>
      </c>
    </row>
    <row r="17">
      <c r="A17" s="4" t="inlineStr">
        <is>
          <t>Net periodic pension benefit cost</t>
        </is>
      </c>
      <c r="B17" s="5" t="n">
        <v>732</v>
      </c>
      <c r="D17" s="5" t="n">
        <v>545</v>
      </c>
      <c r="E17" s="5" t="n">
        <v>362</v>
      </c>
    </row>
    <row r="18">
      <c r="A18" s="4" t="inlineStr">
        <is>
          <t>Experience adjustments</t>
        </is>
      </c>
      <c r="B18" s="5" t="n">
        <v>340</v>
      </c>
      <c r="D18" s="5" t="n">
        <v>-356</v>
      </c>
      <c r="E18" s="5" t="n">
        <v>677</v>
      </c>
    </row>
    <row r="19">
      <c r="A19" s="4" t="inlineStr">
        <is>
          <t>Changes in financial assumptions</t>
        </is>
      </c>
      <c r="B19" s="5" t="n">
        <v>1122</v>
      </c>
      <c r="D19" s="5" t="n">
        <v>-2190</v>
      </c>
      <c r="E19" s="5" t="n">
        <v>-1952</v>
      </c>
    </row>
    <row r="20">
      <c r="A20" s="4" t="inlineStr">
        <is>
          <t>Changes in demographic assumptions</t>
        </is>
      </c>
      <c r="D20" s="5" t="n">
        <v>-195</v>
      </c>
      <c r="E20" s="5" t="n">
        <v>-239</v>
      </c>
    </row>
    <row r="21">
      <c r="A21" s="4" t="inlineStr">
        <is>
          <t>Return on plan assets (excluding amount included in net interest expense)</t>
        </is>
      </c>
      <c r="B21" s="5" t="n">
        <v>-339</v>
      </c>
      <c r="D21" s="5" t="n">
        <v>-201</v>
      </c>
      <c r="E21" s="5" t="n">
        <v>398</v>
      </c>
    </row>
    <row r="22">
      <c r="A22" s="4" t="inlineStr">
        <is>
          <t>Defined benefit plan actuarial (gain) losses - net of tax</t>
        </is>
      </c>
      <c r="B22" s="6" t="n">
        <v>1123</v>
      </c>
      <c r="D22" s="6" t="n">
        <v>-2942</v>
      </c>
      <c r="E22" s="6" t="n">
        <v>-1116</v>
      </c>
    </row>
    <row r="23">
      <c r="A23" s="4" t="inlineStr">
        <is>
          <t>Discount rate</t>
        </is>
      </c>
      <c r="B23" s="4" t="inlineStr">
        <is>
          <t>7.00%</t>
        </is>
      </c>
      <c r="C23" s="4" t="inlineStr">
        <is>
          <t>7.00%</t>
        </is>
      </c>
      <c r="D23" s="4" t="inlineStr">
        <is>
          <t>6.50%</t>
        </is>
      </c>
      <c r="E23" s="4" t="inlineStr">
        <is>
          <t>7.25%</t>
        </is>
      </c>
    </row>
    <row r="24">
      <c r="A24" s="4" t="inlineStr">
        <is>
          <t>Rate of compensation increases</t>
        </is>
      </c>
      <c r="B24" s="4" t="inlineStr">
        <is>
          <t>8.00%</t>
        </is>
      </c>
      <c r="C24" s="4" t="inlineStr">
        <is>
          <t>8.00%</t>
        </is>
      </c>
      <c r="D24" s="4" t="inlineStr">
        <is>
          <t>8.00%</t>
        </is>
      </c>
      <c r="E24" s="4" t="inlineStr">
        <is>
          <t>8.00%</t>
        </is>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IN FINANCIAL INSTRUMENTS</t>
        </is>
      </c>
      <c r="B1" s="2" t="inlineStr">
        <is>
          <t>12 Months Ended</t>
        </is>
      </c>
    </row>
    <row r="2">
      <c r="B2" s="2" t="inlineStr">
        <is>
          <t>Dec. 31, 2021</t>
        </is>
      </c>
    </row>
    <row r="3">
      <c r="A3" s="3" t="inlineStr">
        <is>
          <t>LONG-TERM INVESTMENTS IN FINANCIAL INSTRUMENTS</t>
        </is>
      </c>
    </row>
    <row r="4">
      <c r="A4" s="4" t="inlineStr">
        <is>
          <t>LONG-TERM INVESTMENTS IN FINANCIAL INSTRUMENTS</t>
        </is>
      </c>
      <c r="B4" s="4" t="inlineStr">
        <is>
          <t>11. LONG-TERM INVESTMENTS IN FINANCIAL INSTRUMENTS ​ ​ ​ ​ ​ ​ ​ 2020 2021 Investment in equity at fair value through profit or loss 1,686 12,962 Convertible bonds at fair value through profit or loss 2,339 681 Investment in equity at fair value through other comprehensive income 20 18 ​ ​ ​ ​ ​ Total investment in financial instruments 4,045 13,661 ​ Investments in convertible bonds at fair value through profit or loss represent long-term investments owned by Telkomsel and MDI in the form of convertible bonds in various start-up companies engaged in information and technology, which will be immediately converted into shares when they mature. The convertible bonds will mature from January 1, 2022 to December 31, 2023. Investments in equity at fair value through profit or loss are long-term investments in the form of shares in various start-up companies engaged in information and technology. The Group does not have significant influence in these start-up companies. Investments in equity at fair value through profit or loss include Telkomsel's investment in PT Aplikasi Karya Anak Bangsa (“AKAB”). On November 16, 2020, Telkomsel entered into agreements with AKAB for investing in the form of non-interest-bearing Convertible Bond (“CB”) amounting to US$150 million (equivalent to Rp2,116 billion as of December 31, 2020). The CB will mature on November 16, 2023. The contractual cash flows from the investment in CB held by Telkomsel are not solely payment of principal and interest on the principal amount outstanding, hence, the CB is classified as FVTPL. The preferred shares call option provides Telkomsel the right to purchase additional preferred shares of AKAB within 12-months after the effective date at the price of US$5,049 per share amounting to US$300 million. The preferred shares call option is a derivative and is accounted for at FVTPL. On May 17, 2021, AKAB and PT Tokopedia officially merged to become PT GoTo Gojek Tokopedia (“GoTo”). This merger triggered the conversion event in CB agreements, where the CB were required to be converted into to shares. Based on the CB agreements, GoTo paid the conversion amount to Telkomsel, and upon the receipt of the conversion amount Telkomsel immediately paid the conversion amount to GoTo in accordance with the Shares Subscription Agreement. On May 18, 2021, Telkomsel entered the Shares Subscription Agreement to subscribe to the converted 29,708 GoTo shares amounted to US$150 million (equivalent to Rp2,110 billion) and exercised the call option to acquire an additional 59,417 GoTo shares amounted to US$300 million (equivalent to Rp4,290 billion). Based on deed of amendment dated on October 19, 2021, GoTo carried out the stock split and Telkomsel’s shares in GoTo increased from 89,125 shares to 23,722,133,875 shares. As of December 31, 2021, Telkomsel assessed the fair value of the investment in GoTo was Rp375 per share after the stock split based on the observable transaction price from the latest transaction data prior to year end. The total unrealized gain from changes in fair value of Telkomsel’s investment in GoTo amounted to Rp2,494 billion during 2021 and was presented as unrealized gain arising from change of valuation of investment in the consolidated statement of profit or loss. Investments in equity also included investments by MDI in several start-up entities engaged in the information and technology sector. The additional investments during the year by MDI amounted to Rp1,212 billion. These equity investments are classified as FVTPL. The total unrealized gain from changes in fair value of MDI’s investment amounted to Rp899 billion as of December 31, 2021 and was presented as unrealized gain arising from change of valuation of investment in the consolidated statement of profit or los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Unfunded Pension (Details) - The company - Unfunded Pension - IDR (Rp) Rp in Billions</t>
        </is>
      </c>
      <c r="B1" s="2" t="inlineStr">
        <is>
          <t>12 Months Ended</t>
        </is>
      </c>
    </row>
    <row r="2">
      <c r="B2" s="2" t="inlineStr">
        <is>
          <t>Dec. 31, 2021</t>
        </is>
      </c>
      <c r="C2" s="2" t="inlineStr">
        <is>
          <t>Dec. 31, 2020</t>
        </is>
      </c>
    </row>
    <row r="3">
      <c r="A3" s="3" t="inlineStr">
        <is>
          <t>Disclosure of defined benefit plans [line items]</t>
        </is>
      </c>
    </row>
    <row r="4">
      <c r="A4" s="4" t="inlineStr">
        <is>
          <t>Employer's contribution</t>
        </is>
      </c>
      <c r="B4" s="6" t="n">
        <v>44</v>
      </c>
      <c r="C4" s="6" t="n">
        <v>41</v>
      </c>
    </row>
    <row r="5">
      <c r="A5" s="4" t="inlineStr">
        <is>
          <t>Pre retirement employees inactiveness period</t>
        </is>
      </c>
      <c r="B5" s="4" t="inlineStr">
        <is>
          <t>6 months</t>
        </is>
      </c>
    </row>
    <row r="6">
      <c r="A6" s="4" t="inlineStr">
        <is>
          <t>Retirement age</t>
        </is>
      </c>
      <c r="B6" s="4" t="inlineStr">
        <is>
          <t>56 years</t>
        </is>
      </c>
    </row>
    <row r="7">
      <c r="A7" s="4" t="inlineStr">
        <is>
          <t>Pension benefit obligations at beginning of year</t>
        </is>
      </c>
      <c r="B7" s="6" t="n">
        <v>962</v>
      </c>
      <c r="C7" s="5" t="n">
        <v>1479</v>
      </c>
    </row>
    <row r="8">
      <c r="A8" s="4" t="inlineStr">
        <is>
          <t>Service costs</t>
        </is>
      </c>
      <c r="B8" s="5" t="n">
        <v>25</v>
      </c>
      <c r="C8" s="5" t="n">
        <v>28</v>
      </c>
    </row>
    <row r="9">
      <c r="A9" s="4" t="inlineStr">
        <is>
          <t>Interest income</t>
        </is>
      </c>
      <c r="B9" s="5" t="n">
        <v>49</v>
      </c>
      <c r="C9" s="5" t="n">
        <v>89</v>
      </c>
    </row>
    <row r="10">
      <c r="A10" s="4" t="inlineStr">
        <is>
          <t>Actuarial (gain) losses recognized in OCI</t>
        </is>
      </c>
      <c r="B10" s="5" t="n">
        <v>-82</v>
      </c>
      <c r="C10" s="5" t="n">
        <v>-89</v>
      </c>
    </row>
    <row r="11">
      <c r="A11" s="4" t="inlineStr">
        <is>
          <t>Benefits paid by employer</t>
        </is>
      </c>
      <c r="B11" s="5" t="n">
        <v>-341</v>
      </c>
      <c r="C11" s="5" t="n">
        <v>-545</v>
      </c>
    </row>
    <row r="12">
      <c r="A12" s="4" t="inlineStr">
        <is>
          <t>Pension benefit obligations at end of year</t>
        </is>
      </c>
      <c r="B12" s="6" t="n">
        <v>613</v>
      </c>
      <c r="C12" s="6" t="n">
        <v>96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PENSION AND OTHER POST-EMPLOYMENT BENEFITS - Unfunded Pension - Components of pension benefit cost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defined benefit plans [line items]</t>
        </is>
      </c>
    </row>
    <row r="4">
      <c r="A4" s="4" t="inlineStr">
        <is>
          <t>Net periodic pension benefit cost</t>
        </is>
      </c>
      <c r="B4" s="6" t="n">
        <v>1680</v>
      </c>
      <c r="D4" s="6" t="n">
        <v>1449</v>
      </c>
      <c r="E4" s="6" t="n">
        <v>1176</v>
      </c>
    </row>
    <row r="5">
      <c r="A5" s="4" t="inlineStr">
        <is>
          <t>Defined benefit plan actuarial gain (loss) - net of tax</t>
        </is>
      </c>
      <c r="B5" s="5" t="n">
        <v>-1955</v>
      </c>
      <c r="C5" s="7" t="n">
        <v>-136</v>
      </c>
      <c r="D5" s="5" t="n">
        <v>3596</v>
      </c>
      <c r="E5" s="5" t="n">
        <v>2109</v>
      </c>
    </row>
    <row r="6">
      <c r="A6" s="4" t="inlineStr">
        <is>
          <t>Periodic pension benefit cost</t>
        </is>
      </c>
    </row>
    <row r="7">
      <c r="A7" s="3" t="inlineStr">
        <is>
          <t>Disclosure of defined benefit plans [line items]</t>
        </is>
      </c>
    </row>
    <row r="8">
      <c r="A8" s="4" t="inlineStr">
        <is>
          <t>Net periodic pension benefit cost</t>
        </is>
      </c>
      <c r="B8" s="5" t="n">
        <v>1137</v>
      </c>
      <c r="D8" s="5" t="n">
        <v>804</v>
      </c>
      <c r="E8" s="5" t="n">
        <v>840</v>
      </c>
    </row>
    <row r="9">
      <c r="A9" s="4" t="inlineStr">
        <is>
          <t>The company | Unfunded Pension</t>
        </is>
      </c>
    </row>
    <row r="10">
      <c r="A10" s="3" t="inlineStr">
        <is>
          <t>Disclosure of defined benefit plans [line items]</t>
        </is>
      </c>
    </row>
    <row r="11">
      <c r="A11" s="4" t="inlineStr">
        <is>
          <t>Service cost</t>
        </is>
      </c>
      <c r="B11" s="5" t="n">
        <v>25</v>
      </c>
      <c r="D11" s="5" t="n">
        <v>28</v>
      </c>
      <c r="E11" s="5" t="n">
        <v>29</v>
      </c>
    </row>
    <row r="12">
      <c r="A12" s="4" t="inlineStr">
        <is>
          <t>Net interest cost</t>
        </is>
      </c>
      <c r="B12" s="5" t="n">
        <v>49</v>
      </c>
      <c r="D12" s="5" t="n">
        <v>89</v>
      </c>
      <c r="E12" s="5" t="n">
        <v>134</v>
      </c>
    </row>
    <row r="13">
      <c r="A13" s="4" t="inlineStr">
        <is>
          <t>Net periodic pension benefit cost</t>
        </is>
      </c>
      <c r="B13" s="5" t="n">
        <v>74</v>
      </c>
      <c r="D13" s="5" t="n">
        <v>117</v>
      </c>
      <c r="E13" s="5" t="n">
        <v>163</v>
      </c>
    </row>
    <row r="14">
      <c r="A14" s="4" t="inlineStr">
        <is>
          <t>Experience adjustments</t>
        </is>
      </c>
      <c r="B14" s="5" t="n">
        <v>-68</v>
      </c>
      <c r="D14" s="5" t="n">
        <v>-32</v>
      </c>
      <c r="E14" s="5" t="n">
        <v>12</v>
      </c>
    </row>
    <row r="15">
      <c r="A15" s="4" t="inlineStr">
        <is>
          <t>Changes in demographic assumptions</t>
        </is>
      </c>
      <c r="D15" s="5" t="n">
        <v>-99</v>
      </c>
      <c r="E15" s="5" t="n">
        <v>37</v>
      </c>
    </row>
    <row r="16">
      <c r="A16" s="4" t="inlineStr">
        <is>
          <t>Changes in financial assumptions</t>
        </is>
      </c>
      <c r="B16" s="5" t="n">
        <v>-14</v>
      </c>
      <c r="D16" s="5" t="n">
        <v>42</v>
      </c>
      <c r="E16" s="5" t="n">
        <v>45</v>
      </c>
    </row>
    <row r="17">
      <c r="A17" s="4" t="inlineStr">
        <is>
          <t>Defined benefit plan actuarial gain (loss) - net of tax</t>
        </is>
      </c>
      <c r="B17" s="6" t="n">
        <v>-82</v>
      </c>
      <c r="D17" s="6" t="n">
        <v>-89</v>
      </c>
      <c r="E17" s="6" t="n">
        <v>94</v>
      </c>
    </row>
    <row r="18">
      <c r="A18" s="4" t="inlineStr">
        <is>
          <t>The company | Unfunded Pension | Minimum</t>
        </is>
      </c>
    </row>
    <row r="19">
      <c r="A19" s="3" t="inlineStr">
        <is>
          <t>Disclosure of defined benefit plans [line items]</t>
        </is>
      </c>
    </row>
    <row r="20">
      <c r="A20" s="4" t="inlineStr">
        <is>
          <t>Discount rate</t>
        </is>
      </c>
      <c r="B20" s="4" t="inlineStr">
        <is>
          <t>5.75%</t>
        </is>
      </c>
      <c r="C20" s="4" t="inlineStr">
        <is>
          <t>5.75%</t>
        </is>
      </c>
      <c r="D20" s="4" t="inlineStr">
        <is>
          <t>5.25%</t>
        </is>
      </c>
      <c r="E20" s="4" t="inlineStr">
        <is>
          <t>6.50%</t>
        </is>
      </c>
    </row>
    <row r="21">
      <c r="A21" s="4" t="inlineStr">
        <is>
          <t>Rate of compensation increases</t>
        </is>
      </c>
      <c r="B21" s="4" t="inlineStr">
        <is>
          <t>6.10%</t>
        </is>
      </c>
      <c r="C21" s="4" t="inlineStr">
        <is>
          <t>6.10%</t>
        </is>
      </c>
      <c r="D21" s="4" t="inlineStr">
        <is>
          <t>6.10%</t>
        </is>
      </c>
      <c r="E21" s="4" t="inlineStr">
        <is>
          <t>6.10%</t>
        </is>
      </c>
    </row>
    <row r="22">
      <c r="A22" s="4" t="inlineStr">
        <is>
          <t>The company | Unfunded Pension | Maximum</t>
        </is>
      </c>
    </row>
    <row r="23">
      <c r="A23" s="3" t="inlineStr">
        <is>
          <t>Disclosure of defined benefit plans [line items]</t>
        </is>
      </c>
    </row>
    <row r="24">
      <c r="A24" s="4" t="inlineStr">
        <is>
          <t>Discount rate</t>
        </is>
      </c>
      <c r="B24" s="4" t="inlineStr">
        <is>
          <t>7.00%</t>
        </is>
      </c>
      <c r="C24" s="4" t="inlineStr">
        <is>
          <t>7.00%</t>
        </is>
      </c>
      <c r="D24" s="4" t="inlineStr">
        <is>
          <t>6.50%</t>
        </is>
      </c>
      <c r="E24" s="4" t="inlineStr">
        <is>
          <t>7.25%</t>
        </is>
      </c>
    </row>
    <row r="25">
      <c r="A25" s="4" t="inlineStr">
        <is>
          <t>Rate of compensation increases</t>
        </is>
      </c>
      <c r="B25" s="4" t="inlineStr">
        <is>
          <t>8.00%</t>
        </is>
      </c>
      <c r="C25" s="4" t="inlineStr">
        <is>
          <t>8.00%</t>
        </is>
      </c>
      <c r="D25" s="4" t="inlineStr">
        <is>
          <t>8.00%</t>
        </is>
      </c>
      <c r="E25" s="4" t="inlineStr">
        <is>
          <t>8.00%</t>
        </is>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EMPLOYMENT BENEFITS - Telkomsel (Details) - Telkomsel - IDR (Rp) Rp in Billions</t>
        </is>
      </c>
      <c r="B1" s="2" t="inlineStr">
        <is>
          <t>Apr. 23, 2021</t>
        </is>
      </c>
      <c r="C1" s="2" t="inlineStr">
        <is>
          <t>Dec. 31, 2021</t>
        </is>
      </c>
      <c r="D1" s="2" t="inlineStr">
        <is>
          <t>Dec. 31, 2020</t>
        </is>
      </c>
      <c r="E1" s="2" t="inlineStr">
        <is>
          <t>Dec. 31, 2004</t>
        </is>
      </c>
    </row>
    <row r="2">
      <c r="A2" s="3" t="inlineStr">
        <is>
          <t>Disclosure of net defined benefit liability (asset) [line items]</t>
        </is>
      </c>
    </row>
    <row r="3">
      <c r="A3" s="4" t="inlineStr">
        <is>
          <t>Percentage of cash value transferred</t>
        </is>
      </c>
      <c r="D3" s="4" t="inlineStr">
        <is>
          <t>95.00%</t>
        </is>
      </c>
    </row>
    <row r="4">
      <c r="A4" s="4" t="inlineStr">
        <is>
          <t>Percentage of cash value guaranteed</t>
        </is>
      </c>
      <c r="D4" s="4" t="inlineStr">
        <is>
          <t>95.00%</t>
        </is>
      </c>
    </row>
    <row r="5">
      <c r="A5" s="4" t="inlineStr">
        <is>
          <t>Percentage of haircut from CV</t>
        </is>
      </c>
      <c r="B5" s="4" t="inlineStr">
        <is>
          <t>5.00%</t>
        </is>
      </c>
    </row>
    <row r="6">
      <c r="A6" s="4" t="inlineStr">
        <is>
          <t>Cash value transferred</t>
        </is>
      </c>
      <c r="B6" s="6" t="n">
        <v>814</v>
      </c>
    </row>
    <row r="7">
      <c r="A7" s="4" t="inlineStr">
        <is>
          <t>Pension plan participants' contributions</t>
        </is>
      </c>
      <c r="B7" s="5" t="n">
        <v>73</v>
      </c>
    </row>
    <row r="8">
      <c r="A8" s="4" t="inlineStr">
        <is>
          <t>Employer contributions</t>
        </is>
      </c>
      <c r="B8" s="5" t="n">
        <v>857</v>
      </c>
    </row>
    <row r="9">
      <c r="A9" s="4" t="inlineStr">
        <is>
          <t>Benefits paid by employer</t>
        </is>
      </c>
      <c r="B9" s="6" t="n">
        <v>-857</v>
      </c>
    </row>
    <row r="10">
      <c r="A10" s="4" t="inlineStr">
        <is>
          <t>Pension benefit obligations at end of year</t>
        </is>
      </c>
      <c r="C10" s="6" t="n">
        <v>832</v>
      </c>
    </row>
    <row r="11">
      <c r="A11" s="4" t="inlineStr">
        <is>
          <t>Jiwasraya</t>
        </is>
      </c>
    </row>
    <row r="12">
      <c r="A12" s="3" t="inlineStr">
        <is>
          <t>Disclosure of net defined benefit liability (asset) [line items]</t>
        </is>
      </c>
    </row>
    <row r="13">
      <c r="A13" s="4" t="inlineStr">
        <is>
          <t>Percentage of cash value transferred</t>
        </is>
      </c>
      <c r="B13" s="4" t="inlineStr">
        <is>
          <t>95.00%</t>
        </is>
      </c>
    </row>
    <row r="14">
      <c r="A14" s="4" t="inlineStr">
        <is>
          <t>Periodic pension benefit cost</t>
        </is>
      </c>
    </row>
    <row r="15">
      <c r="A15" s="3" t="inlineStr">
        <is>
          <t>Disclosure of net defined benefit liability (asset) [line items]</t>
        </is>
      </c>
    </row>
    <row r="16">
      <c r="A16" s="4" t="inlineStr">
        <is>
          <t>Pension benefit obligations at beginning of year</t>
        </is>
      </c>
      <c r="C16" s="5" t="n">
        <v>3852</v>
      </c>
      <c r="D16" s="6" t="n">
        <v>2209</v>
      </c>
    </row>
    <row r="17">
      <c r="A17" s="4" t="inlineStr">
        <is>
          <t>Actuarial (gain) losses recognized in OCI</t>
        </is>
      </c>
      <c r="C17" s="5" t="n">
        <v>-91</v>
      </c>
      <c r="D17" s="5" t="n">
        <v>-1585</v>
      </c>
    </row>
    <row r="18">
      <c r="A18" s="4" t="inlineStr">
        <is>
          <t>Return on plan assets (excluding amount included in net interest expense)</t>
        </is>
      </c>
      <c r="C18" s="5" t="n">
        <v>-19</v>
      </c>
      <c r="D18" s="5" t="n">
        <v>31</v>
      </c>
    </row>
    <row r="19">
      <c r="A19" s="4" t="inlineStr">
        <is>
          <t>Benefits paid</t>
        </is>
      </c>
      <c r="C19" s="5" t="n">
        <v>-105</v>
      </c>
    </row>
    <row r="20">
      <c r="A20" s="4" t="inlineStr">
        <is>
          <t>Pension benefit obligations at end of year</t>
        </is>
      </c>
      <c r="C20" s="5" t="n">
        <v>4188</v>
      </c>
      <c r="D20" s="5" t="n">
        <v>3852</v>
      </c>
    </row>
    <row r="21">
      <c r="A21" s="4" t="inlineStr">
        <is>
          <t>Periodic pension benefit cost | Until 2004</t>
        </is>
      </c>
    </row>
    <row r="22">
      <c r="A22" s="3" t="inlineStr">
        <is>
          <t>Disclosure of net defined benefit liability (asset) [line items]</t>
        </is>
      </c>
    </row>
    <row r="23">
      <c r="A23" s="4" t="inlineStr">
        <is>
          <t>Percentage of participating employees contribution</t>
        </is>
      </c>
      <c r="E23" s="4" t="inlineStr">
        <is>
          <t>5.00%</t>
        </is>
      </c>
    </row>
    <row r="24">
      <c r="A24" s="4" t="inlineStr">
        <is>
          <t>Periodic pension benefit cost | Present value of the defined benefit obligations</t>
        </is>
      </c>
    </row>
    <row r="25">
      <c r="A25" s="3" t="inlineStr">
        <is>
          <t>Disclosure of net defined benefit liability (asset) [line items]</t>
        </is>
      </c>
    </row>
    <row r="26">
      <c r="A26" s="4" t="inlineStr">
        <is>
          <t>Pension benefit obligations at beginning of year</t>
        </is>
      </c>
      <c r="C26" s="5" t="n">
        <v>4651</v>
      </c>
      <c r="D26" s="5" t="n">
        <v>3738</v>
      </c>
    </row>
    <row r="27">
      <c r="A27" s="4" t="inlineStr">
        <is>
          <t>Service costs</t>
        </is>
      </c>
      <c r="C27" s="5" t="n">
        <v>310</v>
      </c>
      <c r="D27" s="5" t="n">
        <v>245</v>
      </c>
    </row>
    <row r="28">
      <c r="A28" s="4" t="inlineStr">
        <is>
          <t>Interest income</t>
        </is>
      </c>
      <c r="C28" s="5" t="n">
        <v>299</v>
      </c>
      <c r="D28" s="5" t="n">
        <v>278</v>
      </c>
    </row>
    <row r="29">
      <c r="A29" s="4" t="inlineStr">
        <is>
          <t>Actuarial (gain) losses recognized in OCI</t>
        </is>
      </c>
      <c r="C29" s="5" t="n">
        <v>91</v>
      </c>
      <c r="D29" s="5" t="n">
        <v>1585</v>
      </c>
    </row>
    <row r="30">
      <c r="A30" s="4" t="inlineStr">
        <is>
          <t>Benefits paid</t>
        </is>
      </c>
      <c r="C30" s="5" t="n">
        <v>-105</v>
      </c>
      <c r="D30" s="5" t="n">
        <v>-50</v>
      </c>
    </row>
    <row r="31">
      <c r="A31" s="4" t="inlineStr">
        <is>
          <t>Past service cost - plan amendments</t>
        </is>
      </c>
      <c r="C31" s="5" t="n">
        <v>-440</v>
      </c>
      <c r="D31" s="5" t="n">
        <v>-1145</v>
      </c>
    </row>
    <row r="32">
      <c r="A32" s="4" t="inlineStr">
        <is>
          <t>Past service cost - curtailment effect</t>
        </is>
      </c>
      <c r="C32" s="5" t="n">
        <v>214</v>
      </c>
    </row>
    <row r="33">
      <c r="A33" s="4" t="inlineStr">
        <is>
          <t>Pension benefit obligations at end of year</t>
        </is>
      </c>
      <c r="C33" s="5" t="n">
        <v>5020</v>
      </c>
      <c r="D33" s="5" t="n">
        <v>4651</v>
      </c>
    </row>
    <row r="34">
      <c r="A34" s="4" t="inlineStr">
        <is>
          <t>Periodic pension benefit cost | Plan assets</t>
        </is>
      </c>
    </row>
    <row r="35">
      <c r="A35" s="3" t="inlineStr">
        <is>
          <t>Disclosure of net defined benefit liability (asset) [line items]</t>
        </is>
      </c>
    </row>
    <row r="36">
      <c r="A36" s="4" t="inlineStr">
        <is>
          <t>Employer contributions</t>
        </is>
      </c>
      <c r="D36" s="5" t="n">
        <v>53</v>
      </c>
    </row>
    <row r="37">
      <c r="A37" s="4" t="inlineStr">
        <is>
          <t>Pension benefit obligations at beginning of year</t>
        </is>
      </c>
      <c r="C37" s="5" t="n">
        <v>799</v>
      </c>
      <c r="D37" s="5" t="n">
        <v>1529</v>
      </c>
    </row>
    <row r="38">
      <c r="A38" s="4" t="inlineStr">
        <is>
          <t>Interest income</t>
        </is>
      </c>
      <c r="C38" s="5" t="n">
        <v>-52</v>
      </c>
      <c r="D38" s="5" t="n">
        <v>-104</v>
      </c>
    </row>
    <row r="39">
      <c r="A39" s="4" t="inlineStr">
        <is>
          <t>Return on plan assets (excluding amount included in net interest expense)</t>
        </is>
      </c>
      <c r="C39" s="5" t="n">
        <v>-19</v>
      </c>
      <c r="D39" s="5" t="n">
        <v>31</v>
      </c>
    </row>
    <row r="40">
      <c r="A40" s="4" t="inlineStr">
        <is>
          <t>Benefits paid by employer</t>
        </is>
      </c>
      <c r="D40" s="5" t="n">
        <v>-53</v>
      </c>
    </row>
    <row r="41">
      <c r="A41" s="4" t="inlineStr">
        <is>
          <t>Benefits paid</t>
        </is>
      </c>
      <c r="D41" s="5" t="n">
        <v>-50</v>
      </c>
    </row>
    <row r="42">
      <c r="A42" s="4" t="inlineStr">
        <is>
          <t>Settlement loss</t>
        </is>
      </c>
      <c r="D42" s="5" t="n">
        <v>-868</v>
      </c>
    </row>
    <row r="43">
      <c r="A43" s="4" t="inlineStr">
        <is>
          <t>Pension benefit obligations at end of year</t>
        </is>
      </c>
      <c r="C43" s="6" t="n">
        <v>832</v>
      </c>
      <c r="D43" s="6" t="n">
        <v>79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PENSION AND OTHER POST-EMPLOYMENT BENEFITS - Telkomsel - Movements of pension benefit obligation (Details) Rp in Billions</t>
        </is>
      </c>
      <c r="B1" s="2" t="inlineStr">
        <is>
          <t>Jun. 07, 2017</t>
        </is>
      </c>
      <c r="C1" s="2" t="inlineStr">
        <is>
          <t>Dec. 31, 2021IDR (Rp)</t>
        </is>
      </c>
      <c r="D1" s="2" t="inlineStr">
        <is>
          <t>Dec. 31, 2020IDR (Rp)</t>
        </is>
      </c>
    </row>
    <row r="2">
      <c r="A2" s="3" t="inlineStr">
        <is>
          <t>Disclosure of defined benefit plans [line items]</t>
        </is>
      </c>
    </row>
    <row r="3">
      <c r="A3" s="4" t="inlineStr">
        <is>
          <t>Maximum percentage of surplus defined benefit plan</t>
        </is>
      </c>
      <c r="B3" s="5" t="n">
        <v>10</v>
      </c>
    </row>
    <row r="4">
      <c r="A4" s="4" t="inlineStr">
        <is>
          <t>Threshold FSR</t>
        </is>
      </c>
      <c r="B4" s="5" t="n">
        <v>105</v>
      </c>
    </row>
    <row r="5">
      <c r="A5" s="4" t="inlineStr">
        <is>
          <t>Employer's contributions</t>
        </is>
      </c>
      <c r="C5" s="6" t="n">
        <v>-226</v>
      </c>
      <c r="D5" s="6" t="n">
        <v>-205</v>
      </c>
    </row>
    <row r="6">
      <c r="A6" s="4" t="inlineStr">
        <is>
          <t>Telkomsel</t>
        </is>
      </c>
    </row>
    <row r="7">
      <c r="A7" s="3" t="inlineStr">
        <is>
          <t>Disclosure of defined benefit plans [line items]</t>
        </is>
      </c>
    </row>
    <row r="8">
      <c r="A8" s="4" t="inlineStr">
        <is>
          <t>Pension benefit obligations at end of year</t>
        </is>
      </c>
      <c r="C8" s="5" t="n">
        <v>832</v>
      </c>
    </row>
    <row r="9">
      <c r="A9" s="4" t="inlineStr">
        <is>
          <t>Periodic pension benefit cost | Telkomsel</t>
        </is>
      </c>
    </row>
    <row r="10">
      <c r="A10" s="3" t="inlineStr">
        <is>
          <t>Disclosure of defined benefit plans [line items]</t>
        </is>
      </c>
    </row>
    <row r="11">
      <c r="A11" s="4" t="inlineStr">
        <is>
          <t>Pension benefit obligations at beginning of year</t>
        </is>
      </c>
      <c r="C11" s="5" t="n">
        <v>3852</v>
      </c>
      <c r="D11" s="5" t="n">
        <v>2209</v>
      </c>
    </row>
    <row r="12">
      <c r="A12" s="4" t="inlineStr">
        <is>
          <t>Periodic pension benefit cost</t>
        </is>
      </c>
      <c r="C12" s="5" t="n">
        <v>-331</v>
      </c>
      <c r="D12" s="5" t="n">
        <v>-142</v>
      </c>
    </row>
    <row r="13">
      <c r="A13" s="4" t="inlineStr">
        <is>
          <t>Actuarial (gain) losses recognized in OCI</t>
        </is>
      </c>
      <c r="C13" s="5" t="n">
        <v>91</v>
      </c>
      <c r="D13" s="5" t="n">
        <v>1585</v>
      </c>
    </row>
    <row r="14">
      <c r="A14" s="4" t="inlineStr">
        <is>
          <t>Return on plan assets (excluding amount included in net interest expense)</t>
        </is>
      </c>
      <c r="C14" s="5" t="n">
        <v>19</v>
      </c>
      <c r="D14" s="5" t="n">
        <v>-31</v>
      </c>
    </row>
    <row r="15">
      <c r="A15" s="4" t="inlineStr">
        <is>
          <t>Employer's contributions</t>
        </is>
      </c>
      <c r="D15" s="5" t="n">
        <v>-53</v>
      </c>
    </row>
    <row r="16">
      <c r="A16" s="4" t="inlineStr">
        <is>
          <t>Benefits paid</t>
        </is>
      </c>
      <c r="C16" s="5" t="n">
        <v>-105</v>
      </c>
    </row>
    <row r="17">
      <c r="A17" s="4" t="inlineStr">
        <is>
          <t>Pension benefit obligations at end of year</t>
        </is>
      </c>
      <c r="C17" s="6" t="n">
        <v>4188</v>
      </c>
      <c r="D17" s="6" t="n">
        <v>385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PENSION AND OTHER POST-EMPLOYMENT BENEFITS - Telkomsel - Componen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defined benefit plans [line items]</t>
        </is>
      </c>
    </row>
    <row r="4">
      <c r="A4" s="4" t="inlineStr">
        <is>
          <t>Net periodic pension benefit cost</t>
        </is>
      </c>
      <c r="B4" s="6" t="n">
        <v>1680</v>
      </c>
      <c r="D4" s="6" t="n">
        <v>1449</v>
      </c>
      <c r="E4" s="6" t="n">
        <v>1176</v>
      </c>
    </row>
    <row r="5">
      <c r="A5" s="4" t="inlineStr">
        <is>
          <t>Defined benefit plan actuarial gain (loss) - net of tax</t>
        </is>
      </c>
      <c r="B5" s="5" t="n">
        <v>-1955</v>
      </c>
      <c r="C5" s="7" t="n">
        <v>-136</v>
      </c>
      <c r="D5" s="5" t="n">
        <v>3596</v>
      </c>
      <c r="E5" s="5" t="n">
        <v>2109</v>
      </c>
    </row>
    <row r="6">
      <c r="A6" s="4" t="inlineStr">
        <is>
          <t>Periodic pension benefit cost</t>
        </is>
      </c>
    </row>
    <row r="7">
      <c r="A7" s="3" t="inlineStr">
        <is>
          <t>Disclosure of defined benefit plans [line items]</t>
        </is>
      </c>
    </row>
    <row r="8">
      <c r="A8" s="4" t="inlineStr">
        <is>
          <t>Net periodic pension benefit cost</t>
        </is>
      </c>
      <c r="B8" s="5" t="n">
        <v>1137</v>
      </c>
      <c r="D8" s="5" t="n">
        <v>804</v>
      </c>
      <c r="E8" s="5" t="n">
        <v>840</v>
      </c>
    </row>
    <row r="9">
      <c r="A9" s="4" t="inlineStr">
        <is>
          <t>Periodic pension benefit cost | Telkomsel</t>
        </is>
      </c>
    </row>
    <row r="10">
      <c r="A10" s="3" t="inlineStr">
        <is>
          <t>Disclosure of defined benefit plans [line items]</t>
        </is>
      </c>
    </row>
    <row r="11">
      <c r="A11" s="4" t="inlineStr">
        <is>
          <t>Service cost</t>
        </is>
      </c>
      <c r="B11" s="5" t="n">
        <v>84</v>
      </c>
      <c r="D11" s="5" t="n">
        <v>-33</v>
      </c>
      <c r="E11" s="5" t="n">
        <v>187</v>
      </c>
    </row>
    <row r="12">
      <c r="A12" s="4" t="inlineStr">
        <is>
          <t>Net interest cost</t>
        </is>
      </c>
      <c r="B12" s="5" t="n">
        <v>247</v>
      </c>
      <c r="D12" s="5" t="n">
        <v>175</v>
      </c>
      <c r="E12" s="5" t="n">
        <v>127</v>
      </c>
    </row>
    <row r="13">
      <c r="A13" s="4" t="inlineStr">
        <is>
          <t>Net periodic pension benefit cost</t>
        </is>
      </c>
      <c r="B13" s="5" t="n">
        <v>331</v>
      </c>
      <c r="D13" s="5" t="n">
        <v>142</v>
      </c>
      <c r="E13" s="5" t="n">
        <v>314</v>
      </c>
    </row>
    <row r="14">
      <c r="A14" s="4" t="inlineStr">
        <is>
          <t>Experience adjustments</t>
        </is>
      </c>
      <c r="B14" s="5" t="n">
        <v>-324</v>
      </c>
      <c r="D14" s="5" t="n">
        <v>-190</v>
      </c>
      <c r="E14" s="5" t="n">
        <v>-115</v>
      </c>
    </row>
    <row r="15">
      <c r="A15" s="4" t="inlineStr">
        <is>
          <t>Changes in financial assumptions</t>
        </is>
      </c>
      <c r="B15" s="5" t="n">
        <v>233</v>
      </c>
      <c r="D15" s="5" t="n">
        <v>-1082</v>
      </c>
      <c r="E15" s="5" t="n">
        <v>-499</v>
      </c>
    </row>
    <row r="16">
      <c r="A16" s="4" t="inlineStr">
        <is>
          <t>Changes in demographic assumptions</t>
        </is>
      </c>
      <c r="D16" s="5" t="n">
        <v>313</v>
      </c>
    </row>
    <row r="17">
      <c r="A17" s="4" t="inlineStr">
        <is>
          <t>Return on plan assets (excluding amount included in net interest expense)</t>
        </is>
      </c>
      <c r="B17" s="5" t="n">
        <v>-19</v>
      </c>
      <c r="D17" s="5" t="n">
        <v>31</v>
      </c>
      <c r="E17" s="5" t="n">
        <v>53</v>
      </c>
    </row>
    <row r="18">
      <c r="A18" s="4" t="inlineStr">
        <is>
          <t>Defined benefit plan actuarial gain (loss) - net of tax</t>
        </is>
      </c>
      <c r="B18" s="6" t="n">
        <v>-110</v>
      </c>
      <c r="D18" s="6" t="n">
        <v>-1554</v>
      </c>
      <c r="E18" s="6" t="n">
        <v>-561</v>
      </c>
    </row>
    <row r="19">
      <c r="A19" s="4" t="inlineStr">
        <is>
          <t>Discount rate</t>
        </is>
      </c>
      <c r="B19" s="4" t="inlineStr">
        <is>
          <t>7.00%</t>
        </is>
      </c>
      <c r="C19" s="4" t="inlineStr">
        <is>
          <t>7.00%</t>
        </is>
      </c>
      <c r="D19" s="4" t="inlineStr">
        <is>
          <t>6.50%</t>
        </is>
      </c>
      <c r="E19" s="4" t="inlineStr">
        <is>
          <t>7.50%</t>
        </is>
      </c>
    </row>
    <row r="20">
      <c r="A20" s="4" t="inlineStr">
        <is>
          <t>Rate of compensation increases</t>
        </is>
      </c>
      <c r="B20" s="4" t="inlineStr">
        <is>
          <t>8.00%</t>
        </is>
      </c>
      <c r="C20" s="4" t="inlineStr">
        <is>
          <t>8.00%</t>
        </is>
      </c>
      <c r="D20" s="4" t="inlineStr">
        <is>
          <t>8.00%</t>
        </is>
      </c>
      <c r="E20" s="4" t="inlineStr">
        <is>
          <t>8.00%</t>
        </is>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Details) - Post-employment health care benefit cost - IDR (Rp) Rp in B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Pension benefit obligations at beginning of year</t>
        </is>
      </c>
      <c r="B4" s="6" t="n">
        <v>1407</v>
      </c>
      <c r="C4" s="6" t="n">
        <v>996</v>
      </c>
    </row>
    <row r="5">
      <c r="A5" s="4" t="inlineStr">
        <is>
          <t>Return on plan assets (excluding amount included in net interest expense)</t>
        </is>
      </c>
      <c r="B5" s="5" t="n">
        <v>-362</v>
      </c>
      <c r="C5" s="5" t="n">
        <v>-62</v>
      </c>
    </row>
    <row r="6">
      <c r="A6" s="4" t="inlineStr">
        <is>
          <t>Actuarial (gain) losses recognized in OCI</t>
        </is>
      </c>
      <c r="B6" s="5" t="n">
        <v>1394</v>
      </c>
      <c r="C6" s="5" t="n">
        <v>-96</v>
      </c>
    </row>
    <row r="7">
      <c r="A7" s="4" t="inlineStr">
        <is>
          <t>Pension benefit obligations at end of year</t>
        </is>
      </c>
      <c r="B7" s="6" t="n">
        <v>638</v>
      </c>
      <c r="C7" s="5" t="n">
        <v>1407</v>
      </c>
    </row>
    <row r="8">
      <c r="A8" s="4" t="inlineStr">
        <is>
          <t>Employee hired before November 1, 1995</t>
        </is>
      </c>
    </row>
    <row r="9">
      <c r="A9" s="3" t="inlineStr">
        <is>
          <t>Disclosure of net defined benefit liability (asset) [line items]</t>
        </is>
      </c>
    </row>
    <row r="10">
      <c r="A10" s="4" t="inlineStr">
        <is>
          <t>Minimum employee working period for benefits</t>
        </is>
      </c>
      <c r="B10" s="4" t="inlineStr">
        <is>
          <t>20 years</t>
        </is>
      </c>
    </row>
    <row r="11">
      <c r="A11" s="4" t="inlineStr">
        <is>
          <t>Present value of the defined benefit obligations</t>
        </is>
      </c>
    </row>
    <row r="12">
      <c r="A12" s="3" t="inlineStr">
        <is>
          <t>Disclosure of net defined benefit liability (asset) [line items]</t>
        </is>
      </c>
    </row>
    <row r="13">
      <c r="A13" s="4" t="inlineStr">
        <is>
          <t>Pension benefit obligations at beginning of year</t>
        </is>
      </c>
      <c r="B13" s="6" t="n">
        <v>14443</v>
      </c>
      <c r="C13" s="5" t="n">
        <v>13823</v>
      </c>
    </row>
    <row r="14">
      <c r="A14" s="4" t="inlineStr">
        <is>
          <t>Interest income</t>
        </is>
      </c>
      <c r="B14" s="5" t="n">
        <v>955</v>
      </c>
      <c r="C14" s="5" t="n">
        <v>1083</v>
      </c>
    </row>
    <row r="15">
      <c r="A15" s="4" t="inlineStr">
        <is>
          <t>Actuarial (gain) losses recognized in OCI</t>
        </is>
      </c>
      <c r="B15" s="5" t="n">
        <v>-1394</v>
      </c>
      <c r="C15" s="5" t="n">
        <v>96</v>
      </c>
    </row>
    <row r="16">
      <c r="A16" s="4" t="inlineStr">
        <is>
          <t>Benefits paid</t>
        </is>
      </c>
      <c r="B16" s="5" t="n">
        <v>-588</v>
      </c>
      <c r="C16" s="5" t="n">
        <v>-559</v>
      </c>
    </row>
    <row r="17">
      <c r="A17" s="4" t="inlineStr">
        <is>
          <t>Pension benefit obligations at end of year</t>
        </is>
      </c>
      <c r="B17" s="5" t="n">
        <v>13416</v>
      </c>
      <c r="C17" s="5" t="n">
        <v>14443</v>
      </c>
    </row>
    <row r="18">
      <c r="A18" s="4" t="inlineStr">
        <is>
          <t>Plan assets</t>
        </is>
      </c>
    </row>
    <row r="19">
      <c r="A19" s="3" t="inlineStr">
        <is>
          <t>Disclosure of net defined benefit liability (asset) [line items]</t>
        </is>
      </c>
    </row>
    <row r="20">
      <c r="A20" s="4" t="inlineStr">
        <is>
          <t>Pension benefit obligations at beginning of year</t>
        </is>
      </c>
      <c r="B20" s="5" t="n">
        <v>-13036</v>
      </c>
      <c r="C20" s="5" t="n">
        <v>-12827</v>
      </c>
    </row>
    <row r="21">
      <c r="A21" s="4" t="inlineStr">
        <is>
          <t>Interest income</t>
        </is>
      </c>
      <c r="B21" s="5" t="n">
        <v>-860</v>
      </c>
      <c r="C21" s="5" t="n">
        <v>-1004</v>
      </c>
    </row>
    <row r="22">
      <c r="A22" s="4" t="inlineStr">
        <is>
          <t>Return on plan assets (excluding amount included in net interest expense)</t>
        </is>
      </c>
      <c r="B22" s="5" t="n">
        <v>362</v>
      </c>
      <c r="C22" s="5" t="n">
        <v>62</v>
      </c>
    </row>
    <row r="23">
      <c r="A23" s="4" t="inlineStr">
        <is>
          <t>Benefits paid</t>
        </is>
      </c>
      <c r="B23" s="5" t="n">
        <v>588</v>
      </c>
      <c r="C23" s="5" t="n">
        <v>559</v>
      </c>
    </row>
    <row r="24">
      <c r="A24" s="4" t="inlineStr">
        <is>
          <t>Plan administration costs</t>
        </is>
      </c>
      <c r="B24" s="5" t="n">
        <v>-168</v>
      </c>
      <c r="C24" s="5" t="n">
        <v>-174</v>
      </c>
    </row>
    <row r="25">
      <c r="A25" s="4" t="inlineStr">
        <is>
          <t>Pension benefit obligations at end of year</t>
        </is>
      </c>
      <c r="B25" s="6" t="n">
        <v>-12778</v>
      </c>
      <c r="C25" s="6" t="n">
        <v>-1303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Plan Assets (Details) - Post-employment health care benefit cost - IDR (Rp) Rp in B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Percentage of companies share in total plan assets</t>
        </is>
      </c>
      <c r="B4" s="4" t="inlineStr">
        <is>
          <t>1.79%</t>
        </is>
      </c>
      <c r="C4" s="4" t="inlineStr">
        <is>
          <t>1.88%</t>
        </is>
      </c>
    </row>
    <row r="5">
      <c r="A5" s="4" t="inlineStr">
        <is>
          <t>Actual return on plan asset</t>
        </is>
      </c>
      <c r="B5" s="6" t="n">
        <v>329</v>
      </c>
      <c r="C5" s="6" t="n">
        <v>768</v>
      </c>
    </row>
    <row r="6">
      <c r="A6" s="4" t="inlineStr">
        <is>
          <t>Level 1</t>
        </is>
      </c>
    </row>
    <row r="7">
      <c r="A7" s="3" t="inlineStr">
        <is>
          <t>Disclosure of fair value of plan assets [line items]</t>
        </is>
      </c>
    </row>
    <row r="8">
      <c r="A8" s="4" t="inlineStr">
        <is>
          <t>Cash and cash equivalents</t>
        </is>
      </c>
      <c r="B8" s="5" t="n">
        <v>527</v>
      </c>
      <c r="C8" s="5" t="n">
        <v>745</v>
      </c>
    </row>
    <row r="9">
      <c r="A9" s="4" t="inlineStr">
        <is>
          <t>Equity-based mutual fund</t>
        </is>
      </c>
      <c r="B9" s="5" t="n">
        <v>569</v>
      </c>
      <c r="C9" s="5" t="n">
        <v>519</v>
      </c>
    </row>
    <row r="10">
      <c r="A10" s="4" t="inlineStr">
        <is>
          <t>Fixed income instruments</t>
        </is>
      </c>
      <c r="B10" s="5" t="n">
        <v>7858</v>
      </c>
      <c r="C10" s="5" t="n">
        <v>8239</v>
      </c>
    </row>
    <row r="11">
      <c r="A11" s="4" t="inlineStr">
        <is>
          <t>Total</t>
        </is>
      </c>
      <c r="B11" s="5" t="n">
        <v>12420</v>
      </c>
      <c r="C11" s="5" t="n">
        <v>12714</v>
      </c>
    </row>
    <row r="12">
      <c r="A12" s="4" t="inlineStr">
        <is>
          <t>Unquoted</t>
        </is>
      </c>
    </row>
    <row r="13">
      <c r="A13" s="3" t="inlineStr">
        <is>
          <t>Disclosure of fair value of plan assets [line items]</t>
        </is>
      </c>
    </row>
    <row r="14">
      <c r="A14" s="4" t="inlineStr">
        <is>
          <t>Private placement</t>
        </is>
      </c>
      <c r="B14" s="5" t="n">
        <v>358</v>
      </c>
      <c r="C14" s="5" t="n">
        <v>322</v>
      </c>
    </row>
    <row r="15">
      <c r="A15" s="4" t="inlineStr">
        <is>
          <t>Total</t>
        </is>
      </c>
      <c r="B15" s="5" t="n">
        <v>358</v>
      </c>
      <c r="C15" s="5" t="n">
        <v>322</v>
      </c>
    </row>
    <row r="16">
      <c r="A16" s="4" t="inlineStr">
        <is>
          <t>Financials | Level 1</t>
        </is>
      </c>
    </row>
    <row r="17">
      <c r="A17" s="3" t="inlineStr">
        <is>
          <t>Disclosure of fair value of plan assets [line items]</t>
        </is>
      </c>
    </row>
    <row r="18">
      <c r="A18" s="4" t="inlineStr">
        <is>
          <t>Equity instruments</t>
        </is>
      </c>
      <c r="B18" s="5" t="n">
        <v>1254</v>
      </c>
      <c r="C18" s="5" t="n">
        <v>1191</v>
      </c>
    </row>
    <row r="19">
      <c r="A19" s="4" t="inlineStr">
        <is>
          <t>Consumer non-cyclicals | Level 1</t>
        </is>
      </c>
    </row>
    <row r="20">
      <c r="A20" s="3" t="inlineStr">
        <is>
          <t>Disclosure of fair value of plan assets [line items]</t>
        </is>
      </c>
    </row>
    <row r="21">
      <c r="A21" s="4" t="inlineStr">
        <is>
          <t>Equity instruments</t>
        </is>
      </c>
      <c r="B21" s="5" t="n">
        <v>100</v>
      </c>
      <c r="C21" s="5" t="n">
        <v>113</v>
      </c>
    </row>
    <row r="22">
      <c r="A22" s="4" t="inlineStr">
        <is>
          <t>Basic material | Level 1</t>
        </is>
      </c>
    </row>
    <row r="23">
      <c r="A23" s="3" t="inlineStr">
        <is>
          <t>Disclosure of fair value of plan assets [line items]</t>
        </is>
      </c>
    </row>
    <row r="24">
      <c r="A24" s="4" t="inlineStr">
        <is>
          <t>Equity instruments</t>
        </is>
      </c>
      <c r="B24" s="5" t="n">
        <v>256</v>
      </c>
      <c r="C24" s="5" t="n">
        <v>212</v>
      </c>
    </row>
    <row r="25">
      <c r="A25" s="4" t="inlineStr">
        <is>
          <t>Infrastructure | Level 1</t>
        </is>
      </c>
    </row>
    <row r="26">
      <c r="A26" s="3" t="inlineStr">
        <is>
          <t>Disclosure of fair value of plan assets [line items]</t>
        </is>
      </c>
    </row>
    <row r="27">
      <c r="A27" s="4" t="inlineStr">
        <is>
          <t>Equity instruments</t>
        </is>
      </c>
      <c r="B27" s="5" t="n">
        <v>574</v>
      </c>
      <c r="C27" s="5" t="n">
        <v>458</v>
      </c>
    </row>
    <row r="28">
      <c r="A28" s="4" t="inlineStr">
        <is>
          <t>Energy | Level 1</t>
        </is>
      </c>
    </row>
    <row r="29">
      <c r="A29" s="3" t="inlineStr">
        <is>
          <t>Disclosure of fair value of plan assets [line items]</t>
        </is>
      </c>
    </row>
    <row r="30">
      <c r="A30" s="4" t="inlineStr">
        <is>
          <t>Equity instruments</t>
        </is>
      </c>
      <c r="B30" s="5" t="n">
        <v>171</v>
      </c>
      <c r="C30" s="5" t="n">
        <v>110</v>
      </c>
    </row>
    <row r="31">
      <c r="A31" s="4" t="inlineStr">
        <is>
          <t>Technology | Level 1</t>
        </is>
      </c>
    </row>
    <row r="32">
      <c r="A32" s="3" t="inlineStr">
        <is>
          <t>Disclosure of fair value of plan assets [line items]</t>
        </is>
      </c>
    </row>
    <row r="33">
      <c r="A33" s="4" t="inlineStr">
        <is>
          <t>Equity instruments</t>
        </is>
      </c>
      <c r="B33" s="5" t="n">
        <v>24</v>
      </c>
    </row>
    <row r="34">
      <c r="A34" s="4" t="inlineStr">
        <is>
          <t>Industrials | Level 1</t>
        </is>
      </c>
    </row>
    <row r="35">
      <c r="A35" s="3" t="inlineStr">
        <is>
          <t>Disclosure of fair value of plan assets [line items]</t>
        </is>
      </c>
    </row>
    <row r="36">
      <c r="A36" s="4" t="inlineStr">
        <is>
          <t>Equity instruments</t>
        </is>
      </c>
      <c r="B36" s="5" t="n">
        <v>274</v>
      </c>
      <c r="C36" s="5" t="n">
        <v>299</v>
      </c>
    </row>
    <row r="37">
      <c r="A37" s="4" t="inlineStr">
        <is>
          <t>Consumer cyclicals | Level 1</t>
        </is>
      </c>
    </row>
    <row r="38">
      <c r="A38" s="3" t="inlineStr">
        <is>
          <t>Disclosure of fair value of plan assets [line items]</t>
        </is>
      </c>
    </row>
    <row r="39">
      <c r="A39" s="4" t="inlineStr">
        <is>
          <t>Equity instruments</t>
        </is>
      </c>
      <c r="B39" s="5" t="n">
        <v>483</v>
      </c>
      <c r="C39" s="5" t="n">
        <v>522</v>
      </c>
    </row>
    <row r="40">
      <c r="A40" s="4" t="inlineStr">
        <is>
          <t>Properties and real estate | Level 1</t>
        </is>
      </c>
    </row>
    <row r="41">
      <c r="A41" s="3" t="inlineStr">
        <is>
          <t>Disclosure of fair value of plan assets [line items]</t>
        </is>
      </c>
    </row>
    <row r="42">
      <c r="A42" s="4" t="inlineStr">
        <is>
          <t>Equity instruments</t>
        </is>
      </c>
      <c r="B42" s="5" t="n">
        <v>93</v>
      </c>
      <c r="C42" s="5" t="n">
        <v>83</v>
      </c>
    </row>
    <row r="43">
      <c r="A43" s="4" t="inlineStr">
        <is>
          <t>Healthcare | Level 1</t>
        </is>
      </c>
    </row>
    <row r="44">
      <c r="A44" s="3" t="inlineStr">
        <is>
          <t>Disclosure of fair value of plan assets [line items]</t>
        </is>
      </c>
    </row>
    <row r="45">
      <c r="A45" s="4" t="inlineStr">
        <is>
          <t>Equity instruments</t>
        </is>
      </c>
      <c r="B45" s="5" t="n">
        <v>232</v>
      </c>
      <c r="C45" s="5" t="n">
        <v>222</v>
      </c>
    </row>
    <row r="46">
      <c r="A46" s="4" t="inlineStr">
        <is>
          <t>Transportation and logistic | Level 1</t>
        </is>
      </c>
    </row>
    <row r="47">
      <c r="A47" s="3" t="inlineStr">
        <is>
          <t>Disclosure of fair value of plan assets [line items]</t>
        </is>
      </c>
    </row>
    <row r="48">
      <c r="A48" s="4" t="inlineStr">
        <is>
          <t>Equity instruments</t>
        </is>
      </c>
      <c r="B48" s="5" t="n">
        <v>5</v>
      </c>
      <c r="C48" s="5" t="n">
        <v>1</v>
      </c>
    </row>
    <row r="49">
      <c r="A49" s="4" t="inlineStr">
        <is>
          <t>Series B shares</t>
        </is>
      </c>
    </row>
    <row r="50">
      <c r="A50" s="3" t="inlineStr">
        <is>
          <t>Disclosure of fair value of plan assets [line items]</t>
        </is>
      </c>
    </row>
    <row r="51">
      <c r="A51" s="4" t="inlineStr">
        <is>
          <t>Equity instruments</t>
        </is>
      </c>
      <c r="B51" s="6" t="n">
        <v>229</v>
      </c>
      <c r="C51" s="6" t="n">
        <v>24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Movements of Projected Benefit Obligation (Details) - Post-employment health care benefit cost - IDR (Rp) Rp in B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Pension benefit obligations at beginning of year</t>
        </is>
      </c>
      <c r="B4" s="6" t="n">
        <v>1407</v>
      </c>
      <c r="C4" s="6" t="n">
        <v>996</v>
      </c>
    </row>
    <row r="5">
      <c r="A5" s="4" t="inlineStr">
        <is>
          <t>Net periodic post-employment health care benefit costs</t>
        </is>
      </c>
      <c r="B5" s="5" t="n">
        <v>263</v>
      </c>
      <c r="C5" s="5" t="n">
        <v>253</v>
      </c>
    </row>
    <row r="6">
      <c r="A6" s="4" t="inlineStr">
        <is>
          <t>Actuarial (gain) losses recognized in OCI</t>
        </is>
      </c>
      <c r="B6" s="5" t="n">
        <v>-1394</v>
      </c>
      <c r="C6" s="5" t="n">
        <v>96</v>
      </c>
    </row>
    <row r="7">
      <c r="A7" s="4" t="inlineStr">
        <is>
          <t>Return on plan assets (excluding amount included in net interest expense)</t>
        </is>
      </c>
      <c r="B7" s="5" t="n">
        <v>362</v>
      </c>
      <c r="C7" s="5" t="n">
        <v>62</v>
      </c>
    </row>
    <row r="8">
      <c r="A8" s="4" t="inlineStr">
        <is>
          <t>Pension benefit obligations at end of year</t>
        </is>
      </c>
      <c r="B8" s="6" t="n">
        <v>638</v>
      </c>
      <c r="C8" s="6" t="n">
        <v>1407</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PENSION AND OTHER POST-EMPLOYMENT BENEFITS - Health Care - Componen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net defined benefit liability (asset) [line items]</t>
        </is>
      </c>
    </row>
    <row r="4">
      <c r="A4" s="4" t="inlineStr">
        <is>
          <t>Net periodic pension benefit cost</t>
        </is>
      </c>
      <c r="B4" s="6" t="n">
        <v>1680</v>
      </c>
      <c r="D4" s="6" t="n">
        <v>1449</v>
      </c>
      <c r="E4" s="6" t="n">
        <v>1176</v>
      </c>
    </row>
    <row r="5">
      <c r="A5" s="4" t="inlineStr">
        <is>
          <t>Defined benefit plan actuarial gain (loss) - net of tax</t>
        </is>
      </c>
      <c r="B5" s="5" t="n">
        <v>-1955</v>
      </c>
      <c r="C5" s="7" t="n">
        <v>-136</v>
      </c>
      <c r="D5" s="5" t="n">
        <v>3596</v>
      </c>
      <c r="E5" s="5" t="n">
        <v>2109</v>
      </c>
    </row>
    <row r="6">
      <c r="A6" s="4" t="inlineStr">
        <is>
          <t>Post-employment health care benefit cost</t>
        </is>
      </c>
    </row>
    <row r="7">
      <c r="A7" s="3" t="inlineStr">
        <is>
          <t>Disclosure of net defined benefit liability (asset) [line items]</t>
        </is>
      </c>
    </row>
    <row r="8">
      <c r="A8" s="4" t="inlineStr">
        <is>
          <t>Plan administrative costs</t>
        </is>
      </c>
      <c r="B8" s="5" t="n">
        <v>168</v>
      </c>
      <c r="D8" s="5" t="n">
        <v>174</v>
      </c>
      <c r="E8" s="5" t="n">
        <v>150</v>
      </c>
    </row>
    <row r="9">
      <c r="A9" s="4" t="inlineStr">
        <is>
          <t>Net interest cost</t>
        </is>
      </c>
      <c r="B9" s="5" t="n">
        <v>95</v>
      </c>
      <c r="D9" s="5" t="n">
        <v>79</v>
      </c>
      <c r="E9" s="5" t="n">
        <v>17</v>
      </c>
    </row>
    <row r="10">
      <c r="A10" s="4" t="inlineStr">
        <is>
          <t>Net periodic pension benefit cost</t>
        </is>
      </c>
      <c r="B10" s="5" t="n">
        <v>263</v>
      </c>
      <c r="D10" s="5" t="n">
        <v>253</v>
      </c>
      <c r="E10" s="5" t="n">
        <v>167</v>
      </c>
    </row>
    <row r="11">
      <c r="A11" s="4" t="inlineStr">
        <is>
          <t>Net periodic pension benefit cost</t>
        </is>
      </c>
      <c r="B11" s="5" t="n">
        <v>263</v>
      </c>
      <c r="D11" s="5" t="n">
        <v>253</v>
      </c>
      <c r="E11" s="5" t="n">
        <v>167</v>
      </c>
    </row>
    <row r="12">
      <c r="A12" s="4" t="inlineStr">
        <is>
          <t>Experience adjustments</t>
        </is>
      </c>
      <c r="B12" s="5" t="n">
        <v>-105</v>
      </c>
      <c r="D12" s="5" t="n">
        <v>-1680</v>
      </c>
      <c r="E12" s="5" t="n">
        <v>810</v>
      </c>
    </row>
    <row r="13">
      <c r="A13" s="4" t="inlineStr">
        <is>
          <t>Changes in financial assumptions</t>
        </is>
      </c>
      <c r="B13" s="5" t="n">
        <v>-1289</v>
      </c>
      <c r="D13" s="5" t="n">
        <v>1800</v>
      </c>
      <c r="E13" s="5" t="n">
        <v>1190</v>
      </c>
    </row>
    <row r="14">
      <c r="A14" s="4" t="inlineStr">
        <is>
          <t>Changes in demographic assumptions</t>
        </is>
      </c>
      <c r="D14" s="5" t="n">
        <v>-24</v>
      </c>
      <c r="E14" s="5" t="n">
        <v>-1095</v>
      </c>
    </row>
    <row r="15">
      <c r="A15" s="4" t="inlineStr">
        <is>
          <t>Return on plan assets (excluding amount included in net interest expense)</t>
        </is>
      </c>
      <c r="B15" s="5" t="n">
        <v>362</v>
      </c>
      <c r="D15" s="5" t="n">
        <v>62</v>
      </c>
      <c r="E15" s="5" t="n">
        <v>-271</v>
      </c>
    </row>
    <row r="16">
      <c r="A16" s="4" t="inlineStr">
        <is>
          <t>Defined benefit plan actuarial gain (loss) - net of tax</t>
        </is>
      </c>
      <c r="B16" s="6" t="n">
        <v>-1032</v>
      </c>
      <c r="D16" s="6" t="n">
        <v>158</v>
      </c>
      <c r="E16" s="6" t="n">
        <v>634</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Health Care - Actuarial Assumptions (Details) - Post-employment health care benefit cost</t>
        </is>
      </c>
      <c r="B1" s="2" t="inlineStr">
        <is>
          <t>12 Months Ended</t>
        </is>
      </c>
    </row>
    <row r="2">
      <c r="B2" s="2" t="inlineStr">
        <is>
          <t>Dec. 31, 2021</t>
        </is>
      </c>
      <c r="C2" s="2" t="inlineStr">
        <is>
          <t>Dec. 31, 2020</t>
        </is>
      </c>
      <c r="D2" s="2" t="inlineStr">
        <is>
          <t>Dec. 31, 2019</t>
        </is>
      </c>
    </row>
    <row r="3">
      <c r="A3" s="3" t="inlineStr">
        <is>
          <t>Disclosure of sensitivity analysis for actuarial assumptions [line items]</t>
        </is>
      </c>
    </row>
    <row r="4">
      <c r="A4" s="4" t="inlineStr">
        <is>
          <t>Discount rate</t>
        </is>
      </c>
      <c r="B4" s="4" t="inlineStr">
        <is>
          <t>7.50%</t>
        </is>
      </c>
      <c r="C4" s="4" t="inlineStr">
        <is>
          <t>6.75%</t>
        </is>
      </c>
      <c r="D4" s="4" t="inlineStr">
        <is>
          <t>8.00%</t>
        </is>
      </c>
    </row>
    <row r="5">
      <c r="A5" s="4" t="inlineStr">
        <is>
          <t>Health care costs trend rate assumed for next year</t>
        </is>
      </c>
      <c r="B5" s="4" t="inlineStr">
        <is>
          <t>7.00%</t>
        </is>
      </c>
      <c r="C5" s="4" t="inlineStr">
        <is>
          <t>7.00%</t>
        </is>
      </c>
      <c r="D5" s="4" t="inlineStr">
        <is>
          <t>7.00%</t>
        </is>
      </c>
    </row>
    <row r="6">
      <c r="A6" s="4" t="inlineStr">
        <is>
          <t>Ultimate health care costs trend rate</t>
        </is>
      </c>
      <c r="B6" s="4" t="inlineStr">
        <is>
          <t>7.00%</t>
        </is>
      </c>
      <c r="C6" s="4" t="inlineStr">
        <is>
          <t>7.00%</t>
        </is>
      </c>
      <c r="D6" s="4" t="inlineStr">
        <is>
          <t>7.00%</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IN ASSOCIATES</t>
        </is>
      </c>
      <c r="B1" s="2" t="inlineStr">
        <is>
          <t>12 Months Ended</t>
        </is>
      </c>
    </row>
    <row r="2">
      <c r="B2" s="2" t="inlineStr">
        <is>
          <t>Dec. 31, 2021</t>
        </is>
      </c>
    </row>
    <row r="3">
      <c r="A3" s="3" t="inlineStr">
        <is>
          <t>LONG-TERM INVESTMENTS IN ASSOCIATES</t>
        </is>
      </c>
    </row>
    <row r="4">
      <c r="A4" s="4" t="inlineStr">
        <is>
          <t>LONG-TERM INVESTMENTS IN ASSOCIATES</t>
        </is>
      </c>
      <c r="B4" s="4" t="inlineStr">
        <is>
          <t>12. LONG-TERM INVESTMENTS IN ASSOCIATES ​ The details of long-term investments in associates under equity method as of December 31, 2020 are as follows: ​ ​ ​ ​ ​ ​ ​ ​ ​ ​ ​ ​ ​ ​ ​ ​ ​ ​ ​ ​ 2020 ​ ​ Percentage ​ ​ ​ ​ ​ Share of ​ ​ ​ Share of other ​ ​ ​ ​ ​ ​ of ​ Beginning ​ Additions ​ net profit ​ ​ ​ comprehensive ​ ​ ​ Ending ​ ownership balance (Deduction) (loss) Dividend income Impairment balance Long-term investments in associates: ​ ​ ​ ​ ​ ​ ​ ​ ​ ​ ​ ​ ​ ​ ​ ​ Jalin a ​ 33.00 ​ 77 ​ — ​ 17 ​ (5) ​ (0) ​ — ​ 89 Finarya b ​ 25.00 ​ 267 ​ 28 ​ (209) ​ — ​ 1 ​ — ​ 87 Tiphone c ​ 24.00 ​ 526 ​ — ​ (41) ​ — ​ — ​ (485) ​ — Indonusa d ​ 20.00 ​ 210 ​ — ​ — ​ — ​ — ​ (210) ​ — Others (each below Rp75 billion) e ​ ​ ​ 130 ​ (33) ​ (13) ​ — ​ (0) ​ (68) ​ 16 Total long-term investments in associates ​ ​ ​ 1,210 (5) (246) (5) 1 ​ (763) ​ 192 ​ Summarized financial information of the Group’s investments accounted for under the equity method as at and for the year ended December 31, 2020: ​ ​ ​ ​ ​ ​ ​ ​ ​ ​ ​ Jalin Finarya Indonusa Others Statements of financial position ​ ​ ​ ​ ​ ​ ​ ​ Current assets ​ 187 ​ 3,160 ​ 565 ​ 972 Non-current assets ​ 194 ​ 169 ​ 331 ​ 4,516 Current liabilities ​ (92) ​ (2,327) ​ (318) ​ (795) Non-current liabilities ​ (22) ​ (41) ​ (573) ​ (4,398) Equity ​ 267 961 ​ 5 ​ 295 ​ ​ ​ ​ ​ ​ ​ ​ ​ Statements of profit or loss and other comprehensive income ​ ​ ​ ​ ​ ​ ​ ​ Revenues ​ 277 ​ 133 ​ 783 ​ 1,278 Operating expenses ​ (205) ​ (948) ​ (691) ​ (1,035) Other income (expenses) including finance costs - net ​ (3) ​ 69 ​ (24) ​ (92) Profit (loss) before tax ​ 69 (746) ​ 68 ​ 151 Income tax benefit (expense) ​ (18) 2 ​ (6) ​ (4) Profit (loss) for the period ​ 51 (744) ​ 62 ​ 147 Other comprehensive income (loss) ​ (1) 4 ​ 7 ​ (27) Total comprehensive income (loss) for the period ​ 50 (740) ​ 69 ​ 120 * The summarized financial information of associated companies above were prepared under Indonesian Financial Accounting Standards. Summary of financial information for Tiphone as of December 31, 2020 is not available The details of long-term investments in associates under equity method as of December 31, 2021 are as follows: ​ ​ ​ ​ ​ ​ ​ ​ ​ ​ ​ ​ ​ ​ ​ ​ ​ ​ ​ ​ 2021 ​ ​ ​ ​ ​ ​ ​ ​ ​ ​ ​ ​ Share of other ​ ​ ​ ​ ​ ​ Percentage of ​ Beginning ​ Additions ​ Share of net ​ ​ ​ comprehensive ​ ​ ​ Ending ​ ownership balance (Deductions) profit (loss) Dividend income Impairment balance Long-term investments in associates: ​ ​ ​ ​ ​ ​ ​ ​ ​ ​ ​ ​ ​ ​ ​ ​ Jalin a ​ 33.00 ​ 89 ​ — ​ 25 ​ (7) ​ — ​ — ​ 107 Finarya b ​ 24.27 ​ 87 ​ — ​ (87) ​ — ​ — ​ — ​ — Others (each below Rp75 billion) e ​ ​ ​ 16 ​ 33 ​ (16) ​ — ​ (1) ​ — ​ 32 Total long-term investments in associates ​ ​ 192 33 (78) (7) (1) ​ — ​ 139 ​ Summarized financial information of the Group’s investments accounted for under the equity method as at and for the year ended December 31, 2021: ​ ​ ​ ​ ​ ​ ​ ​ ​ Jalin Finarya Others Statements of financial position ​ ​ ​ ​ ​ ​ Current assets ​ 239 ​ 1,779 ​ 1,248 Non-current assets ​ 237 ​ 222 ​ 4,720 Current liabilities ​ (144) ​ (1,654) ​ (646) Non-current liabilities ​ (8) ​ (35) ​ (4,618) Equity ​ 324 312 704 ​ ​ ​ ​ ​ ​ ​ Statements of profit or loss and other comprehensive income ​ ​ ​ ​ ​ ​ Revenues ​ 401 ​ 137 ​ 1,869 Operating expenses ​ (311) ​ (1,160) ​ (1,436) Other income (expenses) including finance costs - net ​ 6 ​ 31 ​ (106) Profit (loss) before tax ​ 96 (992) 327 Income tax benefit (expense) ​ (19) 11 (13) Profit (loss) for the period ​ 77 (981) 314 Other comprehensive income (loss) ​ 1 4 (1) Total comprehensive income (loss) for the period ​ 78 (977) 313 a Jalin was previously a subsidiary. On June 19, 2019 the Group sold 67% of its shares to PT Danareksa (Persero) (“Danareksa”) amounted to Rp395 billion. b On January 21, 2019, Telkomsel established of PT Fintek Karya Nusantara ("Finarya "), a subsidiary, with an initial investment amounted to Rp25 billion and on February 22, 2019 Telkomsel transferred its assets amounted to Rp150 billion to Finarya. For this transaction, Telkomsel obtained 2,499 and 14,974 shares, respectively (equal to 100% ownership). Telkomsel with PT Mandiri Capital Indonesia, PT BRI Ventura Indonesia, PT BNI Sekuritas, PT Jasamarga Tollroad Operator, PT Dana Tabungan dan Asuransi Pegawai Negeri (Persero), PT Pertamina Retail, PT Kereta Commuter Indonesia ("KCI"), PT Asuransi Jiwasraya (Persero), and PT Danareksa Capital, entered in to shareholder agreement on July 31, 2019, October 31, 2019, and December 31, 2019 relating to the increase in issued and paid up capital made by each shareholder. On December 31, 2019, Telkomsel owned 48,530 shares or equivalent to 26.58% ownership. On October 23, 2020 Finarya issued 13,632 series B shares, owned by Grab LA Pte Ltd ("Grab") 11,237 shares, PT BRI Ventura Indonesia 943 shares, Mandiri Capital Indonesia 924 shares, Telkomsel 528 shares. This investment decreased Telkomsel’s ownership in PT Finarya, from previously 26.58% and diluted to 25.00%. On March 8, 2021, PT Dompet Karya Anak Bangsa (“DKAB”) invested in Finarya. This investment diluted Telkomsel’s ownership in Finarya, from previously 25.00% to 24.33%. Since June 2021, Telkomsel’s investment in Finarya has been fully absorbed. On December 23, 2021, Grab make additional investment in Finarya. This investment diluted Telkomsel’s ownership in Finarya, from previously 24.33% to 24.27%. As of December 31, 2021, the unrecognized share of loss amounting to Rp150.6 billion. c Tiphone was established on June 25, 2008 as PT Tiphone Mobile Indonesia Tbk. Tiphone is engaged in the telecommunication equipment business, such as cellullar phone including spare parts, accessories, rechargeable credit vouchers, repair service, and content provider through its subsidiaries. On September 18, 2014, the Company through PINS acquired 25% ownership in Tiphone for Rp1,395 billion, including intangible assets and goodwill amounting to Rp188 billion and Rp647 billion, respectively. In 2020, Management has recognized full impairment on its investment in Tiphone considering the doubts over the continuity of its business, financial condition and suspension of stocks effective June 10, 2020. Management has decided to book full allowance for the investment in Tiphone as of December 31, 2020. Management has reassessed on December 31, 2021 and concluded that there is no recovery from the impairment in the previous year because there is no data that can support the recovery. d Indonusa had been a subsidiary of the Company until 2013 when the Company disposed 80% of its shares ownership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Based on management assessment, there was allowance for impairment on investment in Indonusa as of December 31, 2020. e The unrecognized share in losses in other investments cumulatively as of December 31, 2020 and 2021 was amounting to Rp228 billion and Rp190 b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Other post-employment benefits cost (Details) - Other post-employment benefit cost - IDR (Rp) Rp in Billions</t>
        </is>
      </c>
      <c r="B1" s="2" t="inlineStr">
        <is>
          <t>12 Months Ended</t>
        </is>
      </c>
    </row>
    <row r="2">
      <c r="B2" s="2" t="inlineStr">
        <is>
          <t>Dec. 31, 2021</t>
        </is>
      </c>
      <c r="C2" s="2" t="inlineStr">
        <is>
          <t>Dec. 31, 2020</t>
        </is>
      </c>
    </row>
    <row r="3">
      <c r="A3" s="3" t="inlineStr">
        <is>
          <t>Disclosure of defined benefit plans [line items]</t>
        </is>
      </c>
    </row>
    <row r="4">
      <c r="A4" s="4" t="inlineStr">
        <is>
          <t>Pension benefit obligations at beginning of year</t>
        </is>
      </c>
      <c r="B4" s="6" t="n">
        <v>367</v>
      </c>
      <c r="C4" s="6" t="n">
        <v>366</v>
      </c>
    </row>
    <row r="5">
      <c r="A5" s="4" t="inlineStr">
        <is>
          <t>Service costs</t>
        </is>
      </c>
      <c r="B5" s="5" t="n">
        <v>7</v>
      </c>
      <c r="C5" s="5" t="n">
        <v>4</v>
      </c>
    </row>
    <row r="6">
      <c r="A6" s="4" t="inlineStr">
        <is>
          <t>Interest income</t>
        </is>
      </c>
      <c r="B6" s="5" t="n">
        <v>16</v>
      </c>
      <c r="C6" s="5" t="n">
        <v>19</v>
      </c>
    </row>
    <row r="7">
      <c r="A7" s="4" t="inlineStr">
        <is>
          <t>Past service costs</t>
        </is>
      </c>
      <c r="C7" s="5" t="n">
        <v>58</v>
      </c>
    </row>
    <row r="8">
      <c r="A8" s="4" t="inlineStr">
        <is>
          <t>Actuarial (gain) losses recognized in OCI</t>
        </is>
      </c>
      <c r="B8" s="5" t="n">
        <v>-2</v>
      </c>
      <c r="C8" s="5" t="n">
        <v>15</v>
      </c>
    </row>
    <row r="9">
      <c r="A9" s="4" t="inlineStr">
        <is>
          <t>Benefits paid by employer</t>
        </is>
      </c>
      <c r="B9" s="5" t="n">
        <v>-88</v>
      </c>
      <c r="C9" s="5" t="n">
        <v>-95</v>
      </c>
    </row>
    <row r="10">
      <c r="A10" s="4" t="inlineStr">
        <is>
          <t>Pension benefit obligations at end of year</t>
        </is>
      </c>
      <c r="B10" s="6" t="n">
        <v>300</v>
      </c>
      <c r="C10" s="6" t="n">
        <v>367</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PENSION AND OTHER POST-EMPLOYMENT BENEFITS - Other post-employment benefits cost - Components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defined benefit plans [line items]</t>
        </is>
      </c>
    </row>
    <row r="4">
      <c r="A4" s="4" t="inlineStr">
        <is>
          <t>Net periodic pension benefit cost</t>
        </is>
      </c>
      <c r="B4" s="6" t="n">
        <v>1680</v>
      </c>
      <c r="D4" s="6" t="n">
        <v>1449</v>
      </c>
      <c r="E4" s="6" t="n">
        <v>1176</v>
      </c>
    </row>
    <row r="5">
      <c r="A5" s="4" t="inlineStr">
        <is>
          <t>Defined benefit plan actuarial gain (loss) - net of tax</t>
        </is>
      </c>
      <c r="B5" s="5" t="n">
        <v>-1955</v>
      </c>
      <c r="C5" s="7" t="n">
        <v>-136</v>
      </c>
      <c r="D5" s="5" t="n">
        <v>3596</v>
      </c>
      <c r="E5" s="5" t="n">
        <v>2109</v>
      </c>
    </row>
    <row r="6">
      <c r="A6" s="4" t="inlineStr">
        <is>
          <t>Other post-employment benefit cost</t>
        </is>
      </c>
    </row>
    <row r="7">
      <c r="A7" s="3" t="inlineStr">
        <is>
          <t>Disclosure of defined benefit plans [line items]</t>
        </is>
      </c>
    </row>
    <row r="8">
      <c r="A8" s="4" t="inlineStr">
        <is>
          <t>Service cost</t>
        </is>
      </c>
      <c r="B8" s="5" t="n">
        <v>7</v>
      </c>
      <c r="D8" s="5" t="n">
        <v>4</v>
      </c>
      <c r="E8" s="5" t="n">
        <v>4</v>
      </c>
    </row>
    <row r="9">
      <c r="A9" s="4" t="inlineStr">
        <is>
          <t>Net interest cost</t>
        </is>
      </c>
      <c r="B9" s="5" t="n">
        <v>16</v>
      </c>
      <c r="D9" s="5" t="n">
        <v>19</v>
      </c>
      <c r="E9" s="5" t="n">
        <v>29</v>
      </c>
    </row>
    <row r="10">
      <c r="A10" s="4" t="inlineStr">
        <is>
          <t>Past service costs</t>
        </is>
      </c>
      <c r="D10" s="5" t="n">
        <v>58</v>
      </c>
    </row>
    <row r="11">
      <c r="A11" s="4" t="inlineStr">
        <is>
          <t>Net periodic pension benefit cost</t>
        </is>
      </c>
      <c r="B11" s="5" t="n">
        <v>23</v>
      </c>
      <c r="D11" s="5" t="n">
        <v>81</v>
      </c>
      <c r="E11" s="5" t="n">
        <v>33</v>
      </c>
    </row>
    <row r="12">
      <c r="A12" s="4" t="inlineStr">
        <is>
          <t>Experience adjustments</t>
        </is>
      </c>
      <c r="B12" s="5" t="n">
        <v>13</v>
      </c>
      <c r="D12" s="5" t="n">
        <v>-18</v>
      </c>
      <c r="E12" s="5" t="n">
        <v>-25</v>
      </c>
    </row>
    <row r="13">
      <c r="A13" s="4" t="inlineStr">
        <is>
          <t>Changes in demographic assumptions</t>
        </is>
      </c>
      <c r="D13" s="5" t="n">
        <v>16</v>
      </c>
      <c r="E13" s="5" t="n">
        <v>20</v>
      </c>
    </row>
    <row r="14">
      <c r="A14" s="4" t="inlineStr">
        <is>
          <t>Changes in financial assumptions</t>
        </is>
      </c>
      <c r="B14" s="5" t="n">
        <v>-15</v>
      </c>
      <c r="D14" s="5" t="n">
        <v>17</v>
      </c>
      <c r="E14" s="5" t="n">
        <v>20</v>
      </c>
    </row>
    <row r="15">
      <c r="A15" s="4" t="inlineStr">
        <is>
          <t>Defined benefit plan actuarial gain (loss) - net of tax</t>
        </is>
      </c>
      <c r="B15" s="6" t="n">
        <v>-2</v>
      </c>
      <c r="D15" s="6" t="n">
        <v>15</v>
      </c>
      <c r="E15" s="6" t="n">
        <v>15</v>
      </c>
    </row>
    <row r="16">
      <c r="A16" s="4" t="inlineStr">
        <is>
          <t>Discount rate</t>
        </is>
      </c>
      <c r="B16" s="4" t="inlineStr">
        <is>
          <t>6.25%</t>
        </is>
      </c>
      <c r="C16" s="4" t="inlineStr">
        <is>
          <t>6.25%</t>
        </is>
      </c>
      <c r="D16" s="4" t="inlineStr">
        <is>
          <t>5.00%</t>
        </is>
      </c>
      <c r="E16" s="4" t="inlineStr">
        <is>
          <t>6.25%</t>
        </is>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Long service employee benefit (Details) - IDR (Rp) Rp in Billions</t>
        </is>
      </c>
      <c r="B1" s="2" t="inlineStr">
        <is>
          <t>12 Months Ended</t>
        </is>
      </c>
    </row>
    <row r="2">
      <c r="B2" s="2" t="inlineStr">
        <is>
          <t>Dec. 31, 2021</t>
        </is>
      </c>
      <c r="C2" s="2" t="inlineStr">
        <is>
          <t>Dec. 31, 2020</t>
        </is>
      </c>
    </row>
    <row r="3">
      <c r="A3" s="3" t="inlineStr">
        <is>
          <t>Disclosure of defined benefit plans [line items]</t>
        </is>
      </c>
    </row>
    <row r="4">
      <c r="A4" s="4" t="inlineStr">
        <is>
          <t>Long service employee benefit obligation</t>
        </is>
      </c>
      <c r="B4" s="6" t="n">
        <v>3</v>
      </c>
      <c r="C4" s="6" t="n">
        <v>53</v>
      </c>
    </row>
    <row r="5">
      <c r="A5" s="4" t="inlineStr">
        <is>
          <t>Long Term Service Employee Benefit [Member]</t>
        </is>
      </c>
    </row>
    <row r="6">
      <c r="A6" s="3" t="inlineStr">
        <is>
          <t>Disclosure of defined benefit plans [line items]</t>
        </is>
      </c>
    </row>
    <row r="7">
      <c r="A7" s="4" t="inlineStr">
        <is>
          <t>Minimum employee working period for benefits</t>
        </is>
      </c>
      <c r="B7" s="4" t="inlineStr">
        <is>
          <t>30 years</t>
        </is>
      </c>
    </row>
    <row r="8">
      <c r="A8" s="4" t="inlineStr">
        <is>
          <t>Total obligation</t>
        </is>
      </c>
      <c r="B8" s="6" t="n">
        <v>4</v>
      </c>
      <c r="C8" s="5" t="n">
        <v>53</v>
      </c>
    </row>
    <row r="9">
      <c r="A9" s="4" t="inlineStr">
        <is>
          <t>Long service employee benefit obligation</t>
        </is>
      </c>
      <c r="B9" s="6" t="n">
        <v>3</v>
      </c>
      <c r="C9" s="6" t="n">
        <v>5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 under the Labor Law (Details) - IDR (Rp) Rp in B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Post-employment benefit expense, defined benefit plans</t>
        </is>
      </c>
      <c r="B4" s="6" t="n">
        <v>1680</v>
      </c>
      <c r="C4" s="6" t="n">
        <v>1449</v>
      </c>
      <c r="D4" s="6" t="n">
        <v>1176</v>
      </c>
    </row>
    <row r="5">
      <c r="A5" s="4" t="inlineStr">
        <is>
          <t>Amount recognised in other comprehensive income before tax adjustment</t>
        </is>
      </c>
      <c r="B5" s="5" t="n">
        <v>2168</v>
      </c>
      <c r="C5" s="5" t="n">
        <v>-4455</v>
      </c>
      <c r="D5" s="5" t="n">
        <v>-2520</v>
      </c>
    </row>
    <row r="6">
      <c r="A6" s="4" t="inlineStr">
        <is>
          <t>Obligation under the Labor Law</t>
        </is>
      </c>
    </row>
    <row r="7">
      <c r="A7" s="3" t="inlineStr">
        <is>
          <t>Disclosure of defined benefit plans [line items]</t>
        </is>
      </c>
    </row>
    <row r="8">
      <c r="A8" s="4" t="inlineStr">
        <is>
          <t>Net defined benefit liability (asset)</t>
        </is>
      </c>
      <c r="B8" s="5" t="n">
        <v>926</v>
      </c>
      <c r="C8" s="5" t="n">
        <v>777</v>
      </c>
    </row>
    <row r="9">
      <c r="A9" s="4" t="inlineStr">
        <is>
          <t>Post-employment benefit expense, defined benefit plans</t>
        </is>
      </c>
      <c r="B9" s="5" t="n">
        <v>254</v>
      </c>
      <c r="C9" s="5" t="n">
        <v>258</v>
      </c>
      <c r="D9" s="5" t="n">
        <v>136</v>
      </c>
    </row>
    <row r="10">
      <c r="A10" s="4" t="inlineStr">
        <is>
          <t>Amount recognised in other comprehensive income before tax adjustment</t>
        </is>
      </c>
      <c r="B10" s="6" t="n">
        <v>42</v>
      </c>
      <c r="C10" s="6" t="n">
        <v>125</v>
      </c>
      <c r="D10" s="6" t="n">
        <v>-10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AND OTHER POST-EMPLOYMENT BENEFITS - Maturity (Details) - IDR (Rp) Rp in Billions</t>
        </is>
      </c>
      <c r="B1" s="2" t="inlineStr">
        <is>
          <t>12 Months Ended</t>
        </is>
      </c>
    </row>
    <row r="2">
      <c r="B2" s="2" t="inlineStr">
        <is>
          <t>Dec. 31, 2021</t>
        </is>
      </c>
      <c r="C2" s="2" t="inlineStr">
        <is>
          <t>Dec. 31, 2020</t>
        </is>
      </c>
    </row>
    <row r="3">
      <c r="A3" s="4" t="inlineStr">
        <is>
          <t>Post-employment health care benefit cost</t>
        </is>
      </c>
    </row>
    <row r="4">
      <c r="A4" s="3" t="inlineStr">
        <is>
          <t>Disclosure of defined benefit plans [line items]</t>
        </is>
      </c>
    </row>
    <row r="5">
      <c r="A5" s="4" t="inlineStr">
        <is>
          <t>Weighted average duration of DBO</t>
        </is>
      </c>
      <c r="B5" s="4" t="inlineStr">
        <is>
          <t>14 years 1 month 17 days</t>
        </is>
      </c>
      <c r="C5" s="4" t="inlineStr">
        <is>
          <t>15 years 1 month 20 days</t>
        </is>
      </c>
    </row>
    <row r="6">
      <c r="A6" s="4" t="inlineStr">
        <is>
          <t>Post-employment health care benefit cost | Within next 10 years</t>
        </is>
      </c>
    </row>
    <row r="7">
      <c r="A7" s="3" t="inlineStr">
        <is>
          <t>Disclosure of defined benefit plans [line items]</t>
        </is>
      </c>
    </row>
    <row r="8">
      <c r="A8" s="4" t="inlineStr">
        <is>
          <t>Estimated future benefit payments</t>
        </is>
      </c>
      <c r="B8" s="6" t="n">
        <v>5959</v>
      </c>
      <c r="C8" s="6" t="n">
        <v>5649</v>
      </c>
    </row>
    <row r="9">
      <c r="A9" s="4" t="inlineStr">
        <is>
          <t>Post-employment health care benefit cost | Within 10-20 years</t>
        </is>
      </c>
    </row>
    <row r="10">
      <c r="A10" s="3" t="inlineStr">
        <is>
          <t>Disclosure of defined benefit plans [line items]</t>
        </is>
      </c>
    </row>
    <row r="11">
      <c r="A11" s="4" t="inlineStr">
        <is>
          <t>Estimated future benefit payments</t>
        </is>
      </c>
      <c r="B11" s="5" t="n">
        <v>6697</v>
      </c>
      <c r="C11" s="5" t="n">
        <v>6778</v>
      </c>
    </row>
    <row r="12">
      <c r="A12" s="4" t="inlineStr">
        <is>
          <t>Post-employment health care benefit cost | Within 20-30 years</t>
        </is>
      </c>
    </row>
    <row r="13">
      <c r="A13" s="3" t="inlineStr">
        <is>
          <t>Disclosure of defined benefit plans [line items]</t>
        </is>
      </c>
    </row>
    <row r="14">
      <c r="A14" s="4" t="inlineStr">
        <is>
          <t>Estimated future benefit payments</t>
        </is>
      </c>
      <c r="B14" s="5" t="n">
        <v>5117</v>
      </c>
      <c r="C14" s="5" t="n">
        <v>5575</v>
      </c>
    </row>
    <row r="15">
      <c r="A15" s="4" t="inlineStr">
        <is>
          <t>Post-employment health care benefit cost | Within 30-40 years</t>
        </is>
      </c>
    </row>
    <row r="16">
      <c r="A16" s="3" t="inlineStr">
        <is>
          <t>Disclosure of defined benefit plans [line items]</t>
        </is>
      </c>
    </row>
    <row r="17">
      <c r="A17" s="4" t="inlineStr">
        <is>
          <t>Estimated future benefit payments</t>
        </is>
      </c>
      <c r="B17" s="5" t="n">
        <v>2025</v>
      </c>
      <c r="C17" s="5" t="n">
        <v>2479</v>
      </c>
    </row>
    <row r="18">
      <c r="A18" s="4" t="inlineStr">
        <is>
          <t>Post-employment health care benefit cost | Within 40-50 years</t>
        </is>
      </c>
    </row>
    <row r="19">
      <c r="A19" s="3" t="inlineStr">
        <is>
          <t>Disclosure of defined benefit plans [line items]</t>
        </is>
      </c>
    </row>
    <row r="20">
      <c r="A20" s="4" t="inlineStr">
        <is>
          <t>Estimated future benefit payments</t>
        </is>
      </c>
      <c r="B20" s="5" t="n">
        <v>259</v>
      </c>
      <c r="C20" s="5" t="n">
        <v>398</v>
      </c>
    </row>
    <row r="21">
      <c r="A21" s="4" t="inlineStr">
        <is>
          <t>Post-employment health care benefit cost | Within 50-60 years</t>
        </is>
      </c>
    </row>
    <row r="22">
      <c r="A22" s="3" t="inlineStr">
        <is>
          <t>Disclosure of defined benefit plans [line items]</t>
        </is>
      </c>
    </row>
    <row r="23">
      <c r="A23" s="4" t="inlineStr">
        <is>
          <t>Estimated future benefit payments</t>
        </is>
      </c>
      <c r="B23" s="6" t="n">
        <v>1</v>
      </c>
      <c r="C23" s="6" t="n">
        <v>6</v>
      </c>
    </row>
    <row r="24">
      <c r="A24" s="4" t="inlineStr">
        <is>
          <t>Other post-employment benefit cost</t>
        </is>
      </c>
    </row>
    <row r="25">
      <c r="A25" s="3" t="inlineStr">
        <is>
          <t>Disclosure of defined benefit plans [line items]</t>
        </is>
      </c>
    </row>
    <row r="26">
      <c r="A26" s="4" t="inlineStr">
        <is>
          <t>Weighted average duration of DBO</t>
        </is>
      </c>
      <c r="B26" s="4" t="inlineStr">
        <is>
          <t>4 years 10 months 17 days</t>
        </is>
      </c>
      <c r="C26" s="4" t="inlineStr">
        <is>
          <t>7 years 2 months 15 days</t>
        </is>
      </c>
    </row>
    <row r="27">
      <c r="A27" s="4" t="inlineStr">
        <is>
          <t>Other post-employment benefit cost | Within next 10 years</t>
        </is>
      </c>
    </row>
    <row r="28">
      <c r="A28" s="3" t="inlineStr">
        <is>
          <t>Disclosure of defined benefit plans [line items]</t>
        </is>
      </c>
    </row>
    <row r="29">
      <c r="A29" s="4" t="inlineStr">
        <is>
          <t>Estimated future benefit payments</t>
        </is>
      </c>
      <c r="B29" s="6" t="n">
        <v>357</v>
      </c>
      <c r="C29" s="6" t="n">
        <v>417</v>
      </c>
    </row>
    <row r="30">
      <c r="A30" s="4" t="inlineStr">
        <is>
          <t>Other post-employment benefit cost | Within 10-20 years</t>
        </is>
      </c>
    </row>
    <row r="31">
      <c r="A31" s="3" t="inlineStr">
        <is>
          <t>Disclosure of defined benefit plans [line items]</t>
        </is>
      </c>
    </row>
    <row r="32">
      <c r="A32" s="4" t="inlineStr">
        <is>
          <t>Estimated future benefit payments</t>
        </is>
      </c>
      <c r="B32" s="5" t="n">
        <v>121</v>
      </c>
      <c r="C32" s="5" t="n">
        <v>102</v>
      </c>
    </row>
    <row r="33">
      <c r="A33" s="4" t="inlineStr">
        <is>
          <t>Other post-employment benefit cost | Within 20-30 years</t>
        </is>
      </c>
    </row>
    <row r="34">
      <c r="A34" s="3" t="inlineStr">
        <is>
          <t>Disclosure of defined benefit plans [line items]</t>
        </is>
      </c>
    </row>
    <row r="35">
      <c r="A35" s="4" t="inlineStr">
        <is>
          <t>Estimated future benefit payments</t>
        </is>
      </c>
      <c r="B35" s="5" t="n">
        <v>92</v>
      </c>
      <c r="C35" s="5" t="n">
        <v>78</v>
      </c>
    </row>
    <row r="36">
      <c r="A36" s="4" t="inlineStr">
        <is>
          <t>Other post-employment benefit cost | Within 30-40 years</t>
        </is>
      </c>
    </row>
    <row r="37">
      <c r="A37" s="3" t="inlineStr">
        <is>
          <t>Disclosure of defined benefit plans [line items]</t>
        </is>
      </c>
    </row>
    <row r="38">
      <c r="A38" s="4" t="inlineStr">
        <is>
          <t>Estimated future benefit payments</t>
        </is>
      </c>
      <c r="B38" s="5" t="n">
        <v>5</v>
      </c>
      <c r="C38" s="6" t="n">
        <v>4</v>
      </c>
    </row>
    <row r="39">
      <c r="A39" s="4" t="inlineStr">
        <is>
          <t>Periodic pension benefit cost | Telkomsel</t>
        </is>
      </c>
    </row>
    <row r="40">
      <c r="A40" s="3" t="inlineStr">
        <is>
          <t>Disclosure of defined benefit plans [line items]</t>
        </is>
      </c>
    </row>
    <row r="41">
      <c r="A41" s="4" t="inlineStr">
        <is>
          <t>Weighted average duration of DBO</t>
        </is>
      </c>
      <c r="C41" s="4" t="inlineStr">
        <is>
          <t>11 years</t>
        </is>
      </c>
    </row>
    <row r="42">
      <c r="A42" s="4" t="inlineStr">
        <is>
          <t>Periodic pension benefit cost | Telkomsel | Within next 10 years</t>
        </is>
      </c>
    </row>
    <row r="43">
      <c r="A43" s="3" t="inlineStr">
        <is>
          <t>Disclosure of defined benefit plans [line items]</t>
        </is>
      </c>
    </row>
    <row r="44">
      <c r="A44" s="4" t="inlineStr">
        <is>
          <t>Estimated future benefit payments</t>
        </is>
      </c>
      <c r="B44" s="5" t="n">
        <v>4224</v>
      </c>
      <c r="C44" s="6" t="n">
        <v>3795</v>
      </c>
    </row>
    <row r="45">
      <c r="A45" s="4" t="inlineStr">
        <is>
          <t>Periodic pension benefit cost | Telkomsel | Within 10-20 years</t>
        </is>
      </c>
    </row>
    <row r="46">
      <c r="A46" s="3" t="inlineStr">
        <is>
          <t>Disclosure of defined benefit plans [line items]</t>
        </is>
      </c>
    </row>
    <row r="47">
      <c r="A47" s="4" t="inlineStr">
        <is>
          <t>Estimated future benefit payments</t>
        </is>
      </c>
      <c r="B47" s="5" t="n">
        <v>10849</v>
      </c>
      <c r="C47" s="5" t="n">
        <v>10620</v>
      </c>
    </row>
    <row r="48">
      <c r="A48" s="4" t="inlineStr">
        <is>
          <t>Periodic pension benefit cost | Telkomsel | Within 20-30 years</t>
        </is>
      </c>
    </row>
    <row r="49">
      <c r="A49" s="3" t="inlineStr">
        <is>
          <t>Disclosure of defined benefit plans [line items]</t>
        </is>
      </c>
    </row>
    <row r="50">
      <c r="A50" s="4" t="inlineStr">
        <is>
          <t>Estimated future benefit payments</t>
        </is>
      </c>
      <c r="B50" s="5" t="n">
        <v>8385</v>
      </c>
      <c r="C50" s="5" t="n">
        <v>8203</v>
      </c>
    </row>
    <row r="51">
      <c r="A51" s="4" t="inlineStr">
        <is>
          <t>Periodic pension benefit cost | Telkomsel | Within 30-40 years</t>
        </is>
      </c>
    </row>
    <row r="52">
      <c r="A52" s="3" t="inlineStr">
        <is>
          <t>Disclosure of defined benefit plans [line items]</t>
        </is>
      </c>
    </row>
    <row r="53">
      <c r="A53" s="4" t="inlineStr">
        <is>
          <t>Estimated future benefit payments</t>
        </is>
      </c>
      <c r="B53" s="6" t="n">
        <v>901</v>
      </c>
      <c r="C53" s="6" t="n">
        <v>1035</v>
      </c>
    </row>
    <row r="54">
      <c r="A54" s="4" t="inlineStr">
        <is>
          <t>The company | Telkomsel</t>
        </is>
      </c>
    </row>
    <row r="55">
      <c r="A55" s="3" t="inlineStr">
        <is>
          <t>Disclosure of defined benefit plans [line items]</t>
        </is>
      </c>
    </row>
    <row r="56">
      <c r="A56" s="4" t="inlineStr">
        <is>
          <t>Weighted average duration of DBO</t>
        </is>
      </c>
      <c r="B56" s="4" t="inlineStr">
        <is>
          <t>10 years 3 months 18 days</t>
        </is>
      </c>
    </row>
    <row r="57">
      <c r="A57" s="4" t="inlineStr">
        <is>
          <t>The company | Defined pension benefit obligation</t>
        </is>
      </c>
    </row>
    <row r="58">
      <c r="A58" s="3" t="inlineStr">
        <is>
          <t>Disclosure of defined benefit plans [line items]</t>
        </is>
      </c>
    </row>
    <row r="59">
      <c r="A59" s="4" t="inlineStr">
        <is>
          <t>Weighted average duration of DBO</t>
        </is>
      </c>
      <c r="B59" s="4" t="inlineStr">
        <is>
          <t>10 years 6 months</t>
        </is>
      </c>
      <c r="C59" s="4" t="inlineStr">
        <is>
          <t>10 years 5 months 23 days</t>
        </is>
      </c>
    </row>
    <row r="60">
      <c r="A60" s="4" t="inlineStr">
        <is>
          <t>The company | Defined pension benefit obligation | Within next 10 years</t>
        </is>
      </c>
    </row>
    <row r="61">
      <c r="A61" s="3" t="inlineStr">
        <is>
          <t>Disclosure of defined benefit plans [line items]</t>
        </is>
      </c>
    </row>
    <row r="62">
      <c r="A62" s="4" t="inlineStr">
        <is>
          <t>Estimated future benefit payments</t>
        </is>
      </c>
      <c r="B62" s="6" t="n">
        <v>20809</v>
      </c>
      <c r="C62" s="6" t="n">
        <v>18913</v>
      </c>
    </row>
    <row r="63">
      <c r="A63" s="4" t="inlineStr">
        <is>
          <t>The company | Defined pension benefit obligation | Within 10-20 years</t>
        </is>
      </c>
    </row>
    <row r="64">
      <c r="A64" s="3" t="inlineStr">
        <is>
          <t>Disclosure of defined benefit plans [line items]</t>
        </is>
      </c>
    </row>
    <row r="65">
      <c r="A65" s="4" t="inlineStr">
        <is>
          <t>Estimated future benefit payments</t>
        </is>
      </c>
      <c r="B65" s="5" t="n">
        <v>23096</v>
      </c>
      <c r="C65" s="5" t="n">
        <v>21775</v>
      </c>
    </row>
    <row r="66">
      <c r="A66" s="4" t="inlineStr">
        <is>
          <t>The company | Defined pension benefit obligation | Within 20-30 years</t>
        </is>
      </c>
    </row>
    <row r="67">
      <c r="A67" s="3" t="inlineStr">
        <is>
          <t>Disclosure of defined benefit plans [line items]</t>
        </is>
      </c>
    </row>
    <row r="68">
      <c r="A68" s="4" t="inlineStr">
        <is>
          <t>Estimated future benefit payments</t>
        </is>
      </c>
      <c r="B68" s="5" t="n">
        <v>21308</v>
      </c>
      <c r="C68" s="5" t="n">
        <v>19869</v>
      </c>
    </row>
    <row r="69">
      <c r="A69" s="4" t="inlineStr">
        <is>
          <t>The company | Defined pension benefit obligation | Within 30-40 years</t>
        </is>
      </c>
    </row>
    <row r="70">
      <c r="A70" s="3" t="inlineStr">
        <is>
          <t>Disclosure of defined benefit plans [line items]</t>
        </is>
      </c>
    </row>
    <row r="71">
      <c r="A71" s="4" t="inlineStr">
        <is>
          <t>Estimated future benefit payments</t>
        </is>
      </c>
      <c r="B71" s="5" t="n">
        <v>16537</v>
      </c>
      <c r="C71" s="5" t="n">
        <v>14599</v>
      </c>
    </row>
    <row r="72">
      <c r="A72" s="4" t="inlineStr">
        <is>
          <t>The company | Defined pension benefit obligation | Within 40-50 years</t>
        </is>
      </c>
    </row>
    <row r="73">
      <c r="A73" s="3" t="inlineStr">
        <is>
          <t>Disclosure of defined benefit plans [line items]</t>
        </is>
      </c>
    </row>
    <row r="74">
      <c r="A74" s="4" t="inlineStr">
        <is>
          <t>Estimated future benefit payments</t>
        </is>
      </c>
      <c r="B74" s="5" t="n">
        <v>3965</v>
      </c>
      <c r="C74" s="5" t="n">
        <v>3278</v>
      </c>
    </row>
    <row r="75">
      <c r="A75" s="4" t="inlineStr">
        <is>
          <t>The company | Defined pension benefit obligation | Within 50-60 years</t>
        </is>
      </c>
    </row>
    <row r="76">
      <c r="A76" s="3" t="inlineStr">
        <is>
          <t>Disclosure of defined benefit plans [line items]</t>
        </is>
      </c>
    </row>
    <row r="77">
      <c r="A77" s="4" t="inlineStr">
        <is>
          <t>Estimated future benefit payments</t>
        </is>
      </c>
      <c r="B77" s="5" t="n">
        <v>2803</v>
      </c>
      <c r="C77" s="5" t="n">
        <v>378</v>
      </c>
    </row>
    <row r="78">
      <c r="A78" s="4" t="inlineStr">
        <is>
          <t>The company | Defined pension benefit obligation | Within 60-70 years</t>
        </is>
      </c>
    </row>
    <row r="79">
      <c r="A79" s="3" t="inlineStr">
        <is>
          <t>Disclosure of defined benefit plans [line items]</t>
        </is>
      </c>
    </row>
    <row r="80">
      <c r="A80" s="4" t="inlineStr">
        <is>
          <t>Estimated future benefit payments</t>
        </is>
      </c>
      <c r="B80" s="6" t="n">
        <v>16</v>
      </c>
      <c r="C80" s="6" t="n">
        <v>23</v>
      </c>
    </row>
    <row r="81">
      <c r="A81" s="4" t="inlineStr">
        <is>
          <t>The company | Additional pension benefit obligation</t>
        </is>
      </c>
    </row>
    <row r="82">
      <c r="A82" s="3" t="inlineStr">
        <is>
          <t>Disclosure of defined benefit plans [line items]</t>
        </is>
      </c>
    </row>
    <row r="83">
      <c r="A83" s="4" t="inlineStr">
        <is>
          <t>Weighted average duration of DBO</t>
        </is>
      </c>
      <c r="B83" s="4" t="inlineStr">
        <is>
          <t>10 years 6 months</t>
        </is>
      </c>
      <c r="C83" s="4" t="inlineStr">
        <is>
          <t>10 years 5 months 23 days</t>
        </is>
      </c>
    </row>
    <row r="84">
      <c r="A84" s="4" t="inlineStr">
        <is>
          <t>The company | Unfunded Pension</t>
        </is>
      </c>
    </row>
    <row r="85">
      <c r="A85" s="3" t="inlineStr">
        <is>
          <t>Disclosure of defined benefit plans [line items]</t>
        </is>
      </c>
    </row>
    <row r="86">
      <c r="A86" s="4" t="inlineStr">
        <is>
          <t>Weighted average duration of DBO</t>
        </is>
      </c>
      <c r="B86" s="4" t="inlineStr">
        <is>
          <t>5 years 9 months</t>
        </is>
      </c>
      <c r="C86" s="4" t="inlineStr">
        <is>
          <t>5 years 9 months 3 days</t>
        </is>
      </c>
    </row>
    <row r="87">
      <c r="A87" s="4" t="inlineStr">
        <is>
          <t>The company | Unfunded Pension | Within next 10 years</t>
        </is>
      </c>
    </row>
    <row r="88">
      <c r="A88" s="3" t="inlineStr">
        <is>
          <t>Disclosure of defined benefit plans [line items]</t>
        </is>
      </c>
    </row>
    <row r="89">
      <c r="A89" s="4" t="inlineStr">
        <is>
          <t>Estimated future benefit payments</t>
        </is>
      </c>
      <c r="B89" s="6" t="n">
        <v>691</v>
      </c>
      <c r="C89" s="6" t="n">
        <v>1061</v>
      </c>
    </row>
    <row r="90">
      <c r="A90" s="4" t="inlineStr">
        <is>
          <t>The company | Unfunded Pension | Within 10-20 years</t>
        </is>
      </c>
    </row>
    <row r="91">
      <c r="A91" s="3" t="inlineStr">
        <is>
          <t>Disclosure of defined benefit plans [line items]</t>
        </is>
      </c>
    </row>
    <row r="92">
      <c r="A92" s="4" t="inlineStr">
        <is>
          <t>Estimated future benefit payments</t>
        </is>
      </c>
      <c r="B92" s="5" t="n">
        <v>92</v>
      </c>
      <c r="C92" s="5" t="n">
        <v>94</v>
      </c>
    </row>
    <row r="93">
      <c r="A93" s="4" t="inlineStr">
        <is>
          <t>The company | Unfunded Pension | Within 20-30 years</t>
        </is>
      </c>
    </row>
    <row r="94">
      <c r="A94" s="3" t="inlineStr">
        <is>
          <t>Disclosure of defined benefit plans [line items]</t>
        </is>
      </c>
    </row>
    <row r="95">
      <c r="A95" s="4" t="inlineStr">
        <is>
          <t>Estimated future benefit payments</t>
        </is>
      </c>
      <c r="B95" s="5" t="n">
        <v>85</v>
      </c>
      <c r="C95" s="5" t="n">
        <v>77</v>
      </c>
    </row>
    <row r="96">
      <c r="A96" s="4" t="inlineStr">
        <is>
          <t>The company | Unfunded Pension | Within 30-40 years</t>
        </is>
      </c>
    </row>
    <row r="97">
      <c r="A97" s="3" t="inlineStr">
        <is>
          <t>Disclosure of defined benefit plans [line items]</t>
        </is>
      </c>
    </row>
    <row r="98">
      <c r="A98" s="4" t="inlineStr">
        <is>
          <t>Estimated future benefit payments</t>
        </is>
      </c>
      <c r="B98" s="6" t="n">
        <v>17</v>
      </c>
      <c r="C98" s="6" t="n">
        <v>2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BENEFITS - Sensitivity Analysis (Details) - IDR (Rp) Rp in Billions</t>
        </is>
      </c>
      <c r="B1" s="2" t="inlineStr">
        <is>
          <t>Dec. 31, 2021</t>
        </is>
      </c>
      <c r="C1" s="2" t="inlineStr">
        <is>
          <t>Dec. 31, 2020</t>
        </is>
      </c>
      <c r="D1" s="2" t="inlineStr">
        <is>
          <t>Dec. 31, 2019</t>
        </is>
      </c>
    </row>
    <row r="2">
      <c r="A2" s="4" t="inlineStr">
        <is>
          <t>Discount Rate</t>
        </is>
      </c>
    </row>
    <row r="3">
      <c r="A3" s="3" t="inlineStr">
        <is>
          <t>Disclosure of sensitivity analysis for actuarial assumptions [line items]</t>
        </is>
      </c>
    </row>
    <row r="4">
      <c r="A4" s="4" t="inlineStr">
        <is>
          <t>Percentage of increase in actuarial assumptions</t>
        </is>
      </c>
      <c r="B4" s="4" t="inlineStr">
        <is>
          <t>1.00%</t>
        </is>
      </c>
      <c r="C4" s="4" t="inlineStr">
        <is>
          <t>1.00%</t>
        </is>
      </c>
      <c r="D4" s="4" t="inlineStr">
        <is>
          <t>1.00%</t>
        </is>
      </c>
    </row>
    <row r="5">
      <c r="A5" s="4" t="inlineStr">
        <is>
          <t>Percentage of decrease in actuarial assumptions</t>
        </is>
      </c>
      <c r="B5" s="4" t="inlineStr">
        <is>
          <t>1.00%</t>
        </is>
      </c>
    </row>
    <row r="6">
      <c r="A6" s="4" t="inlineStr">
        <is>
          <t>Rate of Compensation</t>
        </is>
      </c>
    </row>
    <row r="7">
      <c r="A7" s="3" t="inlineStr">
        <is>
          <t>Disclosure of sensitivity analysis for actuarial assumptions [line items]</t>
        </is>
      </c>
    </row>
    <row r="8">
      <c r="A8" s="4" t="inlineStr">
        <is>
          <t>Percentage of increase in actuarial assumptions</t>
        </is>
      </c>
      <c r="B8" s="4" t="inlineStr">
        <is>
          <t>1.00%</t>
        </is>
      </c>
    </row>
    <row r="9">
      <c r="A9" s="4" t="inlineStr">
        <is>
          <t>Percentage of decrease in actuarial assumptions</t>
        </is>
      </c>
      <c r="B9" s="4" t="inlineStr">
        <is>
          <t>1.00%</t>
        </is>
      </c>
    </row>
    <row r="10">
      <c r="A10" s="4" t="inlineStr">
        <is>
          <t>Post-employment health care benefit cost | Discount Rate</t>
        </is>
      </c>
    </row>
    <row r="11">
      <c r="A11" s="3" t="inlineStr">
        <is>
          <t>Disclosure of sensitivity analysis for actuarial assumptions [line items]</t>
        </is>
      </c>
    </row>
    <row r="12">
      <c r="A12" s="4" t="inlineStr">
        <is>
          <t>Amount of increase in actuarial assumptions</t>
        </is>
      </c>
      <c r="B12" s="6" t="n">
        <v>-1605</v>
      </c>
      <c r="C12" s="6" t="n">
        <v>-1807</v>
      </c>
    </row>
    <row r="13">
      <c r="A13" s="4" t="inlineStr">
        <is>
          <t>Amount of decrease in actuarial assumptions</t>
        </is>
      </c>
      <c r="B13" s="5" t="n">
        <v>1964</v>
      </c>
      <c r="C13" s="5" t="n">
        <v>2339</v>
      </c>
    </row>
    <row r="14">
      <c r="A14" s="4" t="inlineStr">
        <is>
          <t>Post-employment health care benefit cost | Rate of Compensation</t>
        </is>
      </c>
    </row>
    <row r="15">
      <c r="A15" s="3" t="inlineStr">
        <is>
          <t>Disclosure of sensitivity analysis for actuarial assumptions [line items]</t>
        </is>
      </c>
    </row>
    <row r="16">
      <c r="A16" s="4" t="inlineStr">
        <is>
          <t>Amount of increase in actuarial assumptions</t>
        </is>
      </c>
      <c r="B16" s="5" t="n">
        <v>1985</v>
      </c>
      <c r="C16" s="5" t="n">
        <v>2248</v>
      </c>
    </row>
    <row r="17">
      <c r="A17" s="4" t="inlineStr">
        <is>
          <t>Amount of decrease in actuarial assumptions</t>
        </is>
      </c>
      <c r="B17" s="5" t="n">
        <v>-1686</v>
      </c>
      <c r="C17" s="5" t="n">
        <v>-1844</v>
      </c>
    </row>
    <row r="18">
      <c r="A18" s="4" t="inlineStr">
        <is>
          <t>Other post-employment benefit cost | Discount Rate</t>
        </is>
      </c>
    </row>
    <row r="19">
      <c r="A19" s="3" t="inlineStr">
        <is>
          <t>Disclosure of sensitivity analysis for actuarial assumptions [line items]</t>
        </is>
      </c>
    </row>
    <row r="20">
      <c r="A20" s="4" t="inlineStr">
        <is>
          <t>Amount of increase in actuarial assumptions</t>
        </is>
      </c>
      <c r="B20" s="5" t="n">
        <v>-13</v>
      </c>
      <c r="C20" s="5" t="n">
        <v>-15</v>
      </c>
    </row>
    <row r="21">
      <c r="A21" s="4" t="inlineStr">
        <is>
          <t>Amount of decrease in actuarial assumptions</t>
        </is>
      </c>
      <c r="B21" s="5" t="n">
        <v>14</v>
      </c>
      <c r="C21" s="5" t="n">
        <v>17</v>
      </c>
    </row>
    <row r="22">
      <c r="A22" s="4" t="inlineStr">
        <is>
          <t>Periodic pension benefit cost | Telkomsel | Discount Rate</t>
        </is>
      </c>
    </row>
    <row r="23">
      <c r="A23" s="3" t="inlineStr">
        <is>
          <t>Disclosure of sensitivity analysis for actuarial assumptions [line items]</t>
        </is>
      </c>
    </row>
    <row r="24">
      <c r="A24" s="4" t="inlineStr">
        <is>
          <t>Amount of increase in actuarial assumptions</t>
        </is>
      </c>
      <c r="B24" s="5" t="n">
        <v>-434</v>
      </c>
      <c r="C24" s="5" t="n">
        <v>-471</v>
      </c>
    </row>
    <row r="25">
      <c r="A25" s="4" t="inlineStr">
        <is>
          <t>Amount of decrease in actuarial assumptions</t>
        </is>
      </c>
      <c r="B25" s="5" t="n">
        <v>465</v>
      </c>
      <c r="C25" s="5" t="n">
        <v>507</v>
      </c>
    </row>
    <row r="26">
      <c r="A26" s="4" t="inlineStr">
        <is>
          <t>Periodic pension benefit cost | Telkomsel | Rate of Compensation</t>
        </is>
      </c>
    </row>
    <row r="27">
      <c r="A27" s="3" t="inlineStr">
        <is>
          <t>Disclosure of sensitivity analysis for actuarial assumptions [line items]</t>
        </is>
      </c>
    </row>
    <row r="28">
      <c r="A28" s="4" t="inlineStr">
        <is>
          <t>Amount of increase in actuarial assumptions</t>
        </is>
      </c>
      <c r="B28" s="5" t="n">
        <v>455</v>
      </c>
      <c r="C28" s="5" t="n">
        <v>494</v>
      </c>
    </row>
    <row r="29">
      <c r="A29" s="4" t="inlineStr">
        <is>
          <t>Amount of decrease in actuarial assumptions</t>
        </is>
      </c>
      <c r="B29" s="5" t="n">
        <v>-429</v>
      </c>
      <c r="C29" s="5" t="n">
        <v>-463</v>
      </c>
    </row>
    <row r="30">
      <c r="A30" s="4" t="inlineStr">
        <is>
          <t>Defined pension benefit obligation | Discount Rate</t>
        </is>
      </c>
    </row>
    <row r="31">
      <c r="A31" s="3" t="inlineStr">
        <is>
          <t>Disclosure of sensitivity analysis for actuarial assumptions [line items]</t>
        </is>
      </c>
    </row>
    <row r="32">
      <c r="A32" s="4" t="inlineStr">
        <is>
          <t>Amount of increase in actuarial assumptions</t>
        </is>
      </c>
      <c r="B32" s="5" t="n">
        <v>-2040</v>
      </c>
      <c r="C32" s="5" t="n">
        <v>-2305</v>
      </c>
    </row>
    <row r="33">
      <c r="A33" s="4" t="inlineStr">
        <is>
          <t>Amount of decrease in actuarial assumptions</t>
        </is>
      </c>
      <c r="B33" s="5" t="n">
        <v>2419</v>
      </c>
      <c r="C33" s="5" t="n">
        <v>2754</v>
      </c>
    </row>
    <row r="34">
      <c r="A34" s="4" t="inlineStr">
        <is>
          <t>Defined pension benefit obligation | Rate of Compensation</t>
        </is>
      </c>
    </row>
    <row r="35">
      <c r="A35" s="3" t="inlineStr">
        <is>
          <t>Disclosure of sensitivity analysis for actuarial assumptions [line items]</t>
        </is>
      </c>
    </row>
    <row r="36">
      <c r="A36" s="4" t="inlineStr">
        <is>
          <t>Amount of increase in actuarial assumptions</t>
        </is>
      </c>
      <c r="B36" s="5" t="n">
        <v>1571</v>
      </c>
      <c r="C36" s="5" t="n">
        <v>1733</v>
      </c>
    </row>
    <row r="37">
      <c r="A37" s="4" t="inlineStr">
        <is>
          <t>Amount of decrease in actuarial assumptions</t>
        </is>
      </c>
      <c r="B37" s="5" t="n">
        <v>-1439</v>
      </c>
      <c r="C37" s="5" t="n">
        <v>-1547</v>
      </c>
    </row>
    <row r="38">
      <c r="A38" s="4" t="inlineStr">
        <is>
          <t>Unfunded Pension | Discount Rate</t>
        </is>
      </c>
    </row>
    <row r="39">
      <c r="A39" s="3" t="inlineStr">
        <is>
          <t>Disclosure of sensitivity analysis for actuarial assumptions [line items]</t>
        </is>
      </c>
    </row>
    <row r="40">
      <c r="A40" s="4" t="inlineStr">
        <is>
          <t>Amount of increase in actuarial assumptions</t>
        </is>
      </c>
      <c r="B40" s="5" t="n">
        <v>-27</v>
      </c>
      <c r="C40" s="5" t="n">
        <v>-36</v>
      </c>
    </row>
    <row r="41">
      <c r="A41" s="4" t="inlineStr">
        <is>
          <t>Amount of decrease in actuarial assumptions</t>
        </is>
      </c>
      <c r="B41" s="5" t="n">
        <v>30</v>
      </c>
      <c r="C41" s="5" t="n">
        <v>28</v>
      </c>
    </row>
    <row r="42">
      <c r="A42" s="4" t="inlineStr">
        <is>
          <t>Unfunded Pension | Rate of Compensation</t>
        </is>
      </c>
    </row>
    <row r="43">
      <c r="A43" s="3" t="inlineStr">
        <is>
          <t>Disclosure of sensitivity analysis for actuarial assumptions [line items]</t>
        </is>
      </c>
    </row>
    <row r="44">
      <c r="A44" s="4" t="inlineStr">
        <is>
          <t>Amount of increase in actuarial assumptions</t>
        </is>
      </c>
      <c r="B44" s="5" t="n">
        <v>33</v>
      </c>
      <c r="C44" s="5" t="n">
        <v>30</v>
      </c>
    </row>
    <row r="45">
      <c r="A45" s="4" t="inlineStr">
        <is>
          <t>Amount of decrease in actuarial assumptions</t>
        </is>
      </c>
      <c r="B45" s="6" t="n">
        <v>-30</v>
      </c>
      <c r="C45" s="6" t="n">
        <v>-3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s>
  <sheetData>
    <row r="1">
      <c r="A1" s="1" t="inlineStr">
        <is>
          <t>LONG SERVICE AWARDS ("LSA") PROVISIONS (Details) $ in Millions, Rp in Billions</t>
        </is>
      </c>
      <c r="B1" s="2" t="inlineStr">
        <is>
          <t>12 Months Ended</t>
        </is>
      </c>
    </row>
    <row r="2">
      <c r="B2" s="2" t="inlineStr">
        <is>
          <t>Dec. 31, 2021IDR (Rp)</t>
        </is>
      </c>
      <c r="C2" s="2" t="inlineStr">
        <is>
          <t>Dec. 31, 2020IDR (Rp)</t>
        </is>
      </c>
      <c r="D2" s="2" t="inlineStr">
        <is>
          <t>Dec. 31, 2019IDR (Rp)</t>
        </is>
      </c>
      <c r="E2" s="2" t="inlineStr">
        <is>
          <t>Dec. 31, 2021USD ($)</t>
        </is>
      </c>
    </row>
    <row r="3">
      <c r="A3" s="3" t="inlineStr">
        <is>
          <t>LONG SERVICE AWARDS ("LSA") PROVISIONS</t>
        </is>
      </c>
    </row>
    <row r="4">
      <c r="A4" s="4" t="inlineStr">
        <is>
          <t>Long service award provisions</t>
        </is>
      </c>
      <c r="B4" s="6" t="n">
        <v>1206</v>
      </c>
      <c r="C4" s="6" t="n">
        <v>1254</v>
      </c>
      <c r="E4" s="7" t="n">
        <v>85</v>
      </c>
    </row>
    <row r="5">
      <c r="A5" s="4" t="inlineStr">
        <is>
          <t>Long service award expense</t>
        </is>
      </c>
      <c r="B5" s="6" t="n">
        <v>153</v>
      </c>
      <c r="C5" s="6" t="n">
        <v>290</v>
      </c>
      <c r="D5" s="6" t="n">
        <v>29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Details) - IDR (Rp) Rp in Billions</t>
        </is>
      </c>
      <c r="B1" s="2" t="inlineStr">
        <is>
          <t>Jan. 01, 1995</t>
        </is>
      </c>
      <c r="C1" s="2" t="inlineStr">
        <is>
          <t>Dec. 31, 2020</t>
        </is>
      </c>
      <c r="D1" s="2" t="inlineStr">
        <is>
          <t>Dec. 31, 2021</t>
        </is>
      </c>
      <c r="E1" s="2" t="inlineStr">
        <is>
          <t>Dec. 31, 2019</t>
        </is>
      </c>
    </row>
    <row r="2">
      <c r="A2" s="3" t="inlineStr">
        <is>
          <t>Transactions with related parties</t>
        </is>
      </c>
    </row>
    <row r="3">
      <c r="A3" s="4" t="inlineStr">
        <is>
          <t>Guarantees provided or received for any related party receivables or payables</t>
        </is>
      </c>
      <c r="D3" s="6" t="n">
        <v>0</v>
      </c>
    </row>
    <row r="4">
      <c r="A4" s="4" t="inlineStr">
        <is>
          <t>Provisions to allowance for credit losses of receivables</t>
        </is>
      </c>
      <c r="D4" s="6" t="n">
        <v>-152</v>
      </c>
      <c r="E4" s="6" t="n">
        <v>-188</v>
      </c>
    </row>
    <row r="5">
      <c r="A5" s="4" t="inlineStr">
        <is>
          <t>Allowance for credit losses of receivables</t>
        </is>
      </c>
      <c r="C5" s="6" t="n">
        <v>383</v>
      </c>
    </row>
    <row r="6">
      <c r="A6" s="4" t="inlineStr">
        <is>
          <t>Collections made by the Company (as a percent)</t>
        </is>
      </c>
      <c r="B6" s="4" t="inlineStr">
        <is>
          <t>1.00%</t>
        </is>
      </c>
    </row>
    <row r="7">
      <c r="A7" s="4" t="inlineStr">
        <is>
          <t>Tiphone</t>
        </is>
      </c>
    </row>
    <row r="8">
      <c r="A8" s="3" t="inlineStr">
        <is>
          <t>Transactions with related parties</t>
        </is>
      </c>
    </row>
    <row r="9">
      <c r="A9" s="4" t="inlineStr">
        <is>
          <t>Percentage of ownership</t>
        </is>
      </c>
      <c r="C9" s="4" t="inlineStr">
        <is>
          <t>24.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Revenues (Details) - IDR (Rp) Rp in Billions</t>
        </is>
      </c>
      <c r="B1" s="2" t="inlineStr">
        <is>
          <t>12 Months Ended</t>
        </is>
      </c>
    </row>
    <row r="2">
      <c r="B2" s="2" t="inlineStr">
        <is>
          <t>Dec. 31, 2021</t>
        </is>
      </c>
      <c r="C2" s="2" t="inlineStr">
        <is>
          <t>Dec. 31, 2020</t>
        </is>
      </c>
      <c r="D2" s="2" t="inlineStr">
        <is>
          <t>Dec. 31, 2019</t>
        </is>
      </c>
    </row>
    <row r="3">
      <c r="A3" s="3" t="inlineStr">
        <is>
          <t>Transactions with related parties</t>
        </is>
      </c>
    </row>
    <row r="4">
      <c r="A4" s="4" t="inlineStr">
        <is>
          <t>Total</t>
        </is>
      </c>
      <c r="B4" s="6" t="n">
        <v>10335</v>
      </c>
      <c r="C4" s="6" t="n">
        <v>8969</v>
      </c>
      <c r="D4" s="6" t="n">
        <v>8980</v>
      </c>
    </row>
    <row r="5">
      <c r="A5" s="4" t="inlineStr">
        <is>
          <t>% of total revenues</t>
        </is>
      </c>
      <c r="B5" s="4" t="inlineStr">
        <is>
          <t>7.22%</t>
        </is>
      </c>
      <c r="C5" s="4" t="inlineStr">
        <is>
          <t>6.57%</t>
        </is>
      </c>
      <c r="D5" s="4" t="inlineStr">
        <is>
          <t>6.61%</t>
        </is>
      </c>
    </row>
    <row r="6">
      <c r="A6" s="4" t="inlineStr">
        <is>
          <t>Ministry of Finance</t>
        </is>
      </c>
    </row>
    <row r="7">
      <c r="A7" s="3" t="inlineStr">
        <is>
          <t>Transactions with related parties</t>
        </is>
      </c>
    </row>
    <row r="8">
      <c r="A8" s="4" t="inlineStr">
        <is>
          <t>Total</t>
        </is>
      </c>
      <c r="B8" s="6" t="n">
        <v>212</v>
      </c>
      <c r="C8" s="6" t="n">
        <v>184</v>
      </c>
      <c r="D8" s="6" t="n">
        <v>101</v>
      </c>
    </row>
    <row r="9">
      <c r="A9" s="4" t="inlineStr">
        <is>
          <t>% of total revenues</t>
        </is>
      </c>
      <c r="B9" s="4" t="inlineStr">
        <is>
          <t>0.15%</t>
        </is>
      </c>
      <c r="C9" s="4" t="inlineStr">
        <is>
          <t>0.13%</t>
        </is>
      </c>
      <c r="D9" s="4" t="inlineStr">
        <is>
          <t>0.07%</t>
        </is>
      </c>
    </row>
    <row r="10">
      <c r="A10" s="4" t="inlineStr">
        <is>
          <t>Entities under common control</t>
        </is>
      </c>
    </row>
    <row r="11">
      <c r="A11" s="3" t="inlineStr">
        <is>
          <t>Transactions with related parties</t>
        </is>
      </c>
    </row>
    <row r="12">
      <c r="A12" s="4" t="inlineStr">
        <is>
          <t>Total</t>
        </is>
      </c>
      <c r="B12" s="6" t="n">
        <v>10074</v>
      </c>
      <c r="C12" s="6" t="n">
        <v>8578</v>
      </c>
      <c r="D12" s="6" t="n">
        <v>8757</v>
      </c>
    </row>
    <row r="13">
      <c r="A13" s="4" t="inlineStr">
        <is>
          <t>% of total revenues</t>
        </is>
      </c>
      <c r="B13" s="4" t="inlineStr">
        <is>
          <t>7.04%</t>
        </is>
      </c>
      <c r="C13" s="4" t="inlineStr">
        <is>
          <t>6.29%</t>
        </is>
      </c>
      <c r="D13" s="4" t="inlineStr">
        <is>
          <t>6.45%</t>
        </is>
      </c>
    </row>
    <row r="14">
      <c r="A14" s="4" t="inlineStr">
        <is>
          <t>Government agencies</t>
        </is>
      </c>
    </row>
    <row r="15">
      <c r="A15" s="3" t="inlineStr">
        <is>
          <t>Transactions with related parties</t>
        </is>
      </c>
    </row>
    <row r="16">
      <c r="A16" s="4" t="inlineStr">
        <is>
          <t>Total</t>
        </is>
      </c>
      <c r="B16" s="6" t="n">
        <v>5882</v>
      </c>
      <c r="C16" s="6" t="n">
        <v>3894</v>
      </c>
      <c r="D16" s="6" t="n">
        <v>3894</v>
      </c>
    </row>
    <row r="17">
      <c r="A17" s="4" t="inlineStr">
        <is>
          <t>% of total revenues</t>
        </is>
      </c>
      <c r="B17" s="4" t="inlineStr">
        <is>
          <t>4.11%</t>
        </is>
      </c>
      <c r="C17" s="4" t="inlineStr">
        <is>
          <t>2.85%</t>
        </is>
      </c>
      <c r="D17" s="4" t="inlineStr">
        <is>
          <t>2.87%</t>
        </is>
      </c>
    </row>
    <row r="18">
      <c r="A18" s="4" t="inlineStr">
        <is>
          <t>Indosat</t>
        </is>
      </c>
    </row>
    <row r="19">
      <c r="A19" s="3" t="inlineStr">
        <is>
          <t>Transactions with related parties</t>
        </is>
      </c>
    </row>
    <row r="20">
      <c r="A20" s="4" t="inlineStr">
        <is>
          <t>Total</t>
        </is>
      </c>
      <c r="B20" s="6" t="n">
        <v>1056</v>
      </c>
      <c r="C20" s="6" t="n">
        <v>1034</v>
      </c>
      <c r="D20" s="6" t="n">
        <v>860</v>
      </c>
    </row>
    <row r="21">
      <c r="A21" s="4" t="inlineStr">
        <is>
          <t>% of total revenues</t>
        </is>
      </c>
      <c r="B21" s="4" t="inlineStr">
        <is>
          <t>0.74%</t>
        </is>
      </c>
      <c r="C21" s="4" t="inlineStr">
        <is>
          <t>0.76%</t>
        </is>
      </c>
      <c r="D21" s="4" t="inlineStr">
        <is>
          <t>0.63%</t>
        </is>
      </c>
    </row>
    <row r="22">
      <c r="A22" s="4" t="inlineStr">
        <is>
          <t>BRI</t>
        </is>
      </c>
    </row>
    <row r="23">
      <c r="A23" s="3" t="inlineStr">
        <is>
          <t>Transactions with related parties</t>
        </is>
      </c>
    </row>
    <row r="24">
      <c r="A24" s="4" t="inlineStr">
        <is>
          <t>Total</t>
        </is>
      </c>
      <c r="B24" s="6" t="n">
        <v>341</v>
      </c>
      <c r="C24" s="6" t="n">
        <v>580</v>
      </c>
      <c r="D24" s="6" t="n">
        <v>619</v>
      </c>
    </row>
    <row r="25">
      <c r="A25" s="4" t="inlineStr">
        <is>
          <t>% of total revenues</t>
        </is>
      </c>
      <c r="B25" s="4" t="inlineStr">
        <is>
          <t>0.24%</t>
        </is>
      </c>
      <c r="C25" s="4" t="inlineStr">
        <is>
          <t>0.43%</t>
        </is>
      </c>
      <c r="D25" s="4" t="inlineStr">
        <is>
          <t>0.46%</t>
        </is>
      </c>
    </row>
    <row r="26">
      <c r="A26" s="4" t="inlineStr">
        <is>
          <t>BNI</t>
        </is>
      </c>
    </row>
    <row r="27">
      <c r="A27" s="3" t="inlineStr">
        <is>
          <t>Transactions with related parties</t>
        </is>
      </c>
    </row>
    <row r="28">
      <c r="A28" s="4" t="inlineStr">
        <is>
          <t>Total</t>
        </is>
      </c>
      <c r="B28" s="6" t="n">
        <v>404</v>
      </c>
      <c r="C28" s="6" t="n">
        <v>547</v>
      </c>
      <c r="D28" s="6" t="n">
        <v>578</v>
      </c>
    </row>
    <row r="29">
      <c r="A29" s="4" t="inlineStr">
        <is>
          <t>% of total revenues</t>
        </is>
      </c>
      <c r="B29" s="4" t="inlineStr">
        <is>
          <t>0.28%</t>
        </is>
      </c>
      <c r="C29" s="4" t="inlineStr">
        <is>
          <t>0.40%</t>
        </is>
      </c>
      <c r="D29" s="4" t="inlineStr">
        <is>
          <t>0.43%</t>
        </is>
      </c>
    </row>
    <row r="30">
      <c r="A30" s="4" t="inlineStr">
        <is>
          <t>BTN</t>
        </is>
      </c>
    </row>
    <row r="31">
      <c r="A31" s="3" t="inlineStr">
        <is>
          <t>Transactions with related parties</t>
        </is>
      </c>
    </row>
    <row r="32">
      <c r="A32" s="4" t="inlineStr">
        <is>
          <t>Total</t>
        </is>
      </c>
      <c r="B32" s="6" t="n">
        <v>110</v>
      </c>
      <c r="C32" s="6" t="n">
        <v>162</v>
      </c>
      <c r="D32" s="6" t="n">
        <v>258</v>
      </c>
    </row>
    <row r="33">
      <c r="A33" s="4" t="inlineStr">
        <is>
          <t>% of total revenues</t>
        </is>
      </c>
      <c r="B33" s="4" t="inlineStr">
        <is>
          <t>0.08%</t>
        </is>
      </c>
      <c r="C33" s="4" t="inlineStr">
        <is>
          <t>0.12%</t>
        </is>
      </c>
      <c r="D33" s="4" t="inlineStr">
        <is>
          <t>0.19%</t>
        </is>
      </c>
    </row>
    <row r="34">
      <c r="A34" s="4" t="inlineStr">
        <is>
          <t>Pegadaian</t>
        </is>
      </c>
    </row>
    <row r="35">
      <c r="A35" s="3" t="inlineStr">
        <is>
          <t>Transactions with related parties</t>
        </is>
      </c>
    </row>
    <row r="36">
      <c r="A36" s="4" t="inlineStr">
        <is>
          <t>Total</t>
        </is>
      </c>
      <c r="B36" s="6" t="n">
        <v>148</v>
      </c>
      <c r="C36" s="6" t="n">
        <v>178</v>
      </c>
      <c r="D36" s="6" t="n">
        <v>229</v>
      </c>
    </row>
    <row r="37">
      <c r="A37" s="4" t="inlineStr">
        <is>
          <t>% of total revenues</t>
        </is>
      </c>
      <c r="B37" s="4" t="inlineStr">
        <is>
          <t>0.10%</t>
        </is>
      </c>
      <c r="C37" s="4" t="inlineStr">
        <is>
          <t>0.13%</t>
        </is>
      </c>
      <c r="D37" s="4" t="inlineStr">
        <is>
          <t>0.17%</t>
        </is>
      </c>
    </row>
    <row r="38">
      <c r="A38" s="4" t="inlineStr">
        <is>
          <t>Bank Mandiri</t>
        </is>
      </c>
    </row>
    <row r="39">
      <c r="A39" s="3" t="inlineStr">
        <is>
          <t>Transactions with related parties</t>
        </is>
      </c>
    </row>
    <row r="40">
      <c r="A40" s="4" t="inlineStr">
        <is>
          <t>Total</t>
        </is>
      </c>
      <c r="B40" s="6" t="n">
        <v>212</v>
      </c>
      <c r="C40" s="6" t="n">
        <v>191</v>
      </c>
      <c r="D40" s="6" t="n">
        <v>204</v>
      </c>
    </row>
    <row r="41">
      <c r="A41" s="4" t="inlineStr">
        <is>
          <t>% of total revenues</t>
        </is>
      </c>
      <c r="B41" s="4" t="inlineStr">
        <is>
          <t>0.15%</t>
        </is>
      </c>
      <c r="C41" s="4" t="inlineStr">
        <is>
          <t>0.14%</t>
        </is>
      </c>
      <c r="D41" s="4" t="inlineStr">
        <is>
          <t>0.15%</t>
        </is>
      </c>
    </row>
    <row r="42">
      <c r="A42" s="4" t="inlineStr">
        <is>
          <t>Pertamina</t>
        </is>
      </c>
    </row>
    <row r="43">
      <c r="A43" s="3" t="inlineStr">
        <is>
          <t>Transactions with related parties</t>
        </is>
      </c>
    </row>
    <row r="44">
      <c r="A44" s="4" t="inlineStr">
        <is>
          <t>Total</t>
        </is>
      </c>
      <c r="B44" s="6" t="n">
        <v>631</v>
      </c>
      <c r="C44" s="6" t="n">
        <v>406</v>
      </c>
      <c r="D44" s="6" t="n">
        <v>196</v>
      </c>
    </row>
    <row r="45">
      <c r="A45" s="4" t="inlineStr">
        <is>
          <t>% of total revenues</t>
        </is>
      </c>
      <c r="B45" s="4" t="inlineStr">
        <is>
          <t>0.44%</t>
        </is>
      </c>
      <c r="C45" s="4" t="inlineStr">
        <is>
          <t>0.30%</t>
        </is>
      </c>
      <c r="D45" s="4" t="inlineStr">
        <is>
          <t>0.14%</t>
        </is>
      </c>
    </row>
    <row r="46">
      <c r="A46" s="4" t="inlineStr">
        <is>
          <t>Peruri</t>
        </is>
      </c>
    </row>
    <row r="47">
      <c r="A47" s="3" t="inlineStr">
        <is>
          <t>Transactions with related parties</t>
        </is>
      </c>
    </row>
    <row r="48">
      <c r="A48" s="4" t="inlineStr">
        <is>
          <t>Total</t>
        </is>
      </c>
      <c r="B48" s="6" t="n">
        <v>136</v>
      </c>
      <c r="C48" s="6" t="n">
        <v>41</v>
      </c>
      <c r="D48" s="6" t="n">
        <v>164</v>
      </c>
    </row>
    <row r="49">
      <c r="A49" s="4" t="inlineStr">
        <is>
          <t>% of total revenues</t>
        </is>
      </c>
      <c r="B49" s="4" t="inlineStr">
        <is>
          <t>0.09%</t>
        </is>
      </c>
      <c r="C49" s="4" t="inlineStr">
        <is>
          <t>0.03%</t>
        </is>
      </c>
      <c r="D49" s="4" t="inlineStr">
        <is>
          <t>0.12%</t>
        </is>
      </c>
    </row>
    <row r="50">
      <c r="A50" s="4" t="inlineStr">
        <is>
          <t>Kimia Farma</t>
        </is>
      </c>
    </row>
    <row r="51">
      <c r="A51" s="3" t="inlineStr">
        <is>
          <t>Transactions with related parties</t>
        </is>
      </c>
    </row>
    <row r="52">
      <c r="A52" s="4" t="inlineStr">
        <is>
          <t>Total</t>
        </is>
      </c>
      <c r="B52" s="6" t="n">
        <v>120</v>
      </c>
      <c r="C52" s="6" t="n">
        <v>122</v>
      </c>
      <c r="D52" s="6" t="n">
        <v>161</v>
      </c>
    </row>
    <row r="53">
      <c r="A53" s="4" t="inlineStr">
        <is>
          <t>% of total revenues</t>
        </is>
      </c>
      <c r="B53" s="4" t="inlineStr">
        <is>
          <t>0.08%</t>
        </is>
      </c>
      <c r="C53" s="4" t="inlineStr">
        <is>
          <t>0.09%</t>
        </is>
      </c>
      <c r="D53" s="4" t="inlineStr">
        <is>
          <t>0.12%</t>
        </is>
      </c>
    </row>
    <row r="54">
      <c r="A54" s="4" t="inlineStr">
        <is>
          <t>PLN</t>
        </is>
      </c>
    </row>
    <row r="55">
      <c r="A55" s="3" t="inlineStr">
        <is>
          <t>Transactions with related parties</t>
        </is>
      </c>
    </row>
    <row r="56">
      <c r="A56" s="4" t="inlineStr">
        <is>
          <t>Total</t>
        </is>
      </c>
      <c r="B56" s="6" t="n">
        <v>153</v>
      </c>
      <c r="C56" s="6" t="n">
        <v>107</v>
      </c>
      <c r="D56" s="6" t="n">
        <v>41</v>
      </c>
    </row>
    <row r="57">
      <c r="A57" s="4" t="inlineStr">
        <is>
          <t>% of total revenues</t>
        </is>
      </c>
      <c r="B57" s="4" t="inlineStr">
        <is>
          <t>0.11%</t>
        </is>
      </c>
      <c r="C57" s="4" t="inlineStr">
        <is>
          <t>0.08%</t>
        </is>
      </c>
      <c r="D57" s="4" t="inlineStr">
        <is>
          <t>0.03%</t>
        </is>
      </c>
    </row>
    <row r="58">
      <c r="A58" s="4" t="inlineStr">
        <is>
          <t>PTPN III</t>
        </is>
      </c>
    </row>
    <row r="59">
      <c r="A59" s="3" t="inlineStr">
        <is>
          <t>Transactions with related parties</t>
        </is>
      </c>
    </row>
    <row r="60">
      <c r="A60" s="4" t="inlineStr">
        <is>
          <t>Total</t>
        </is>
      </c>
      <c r="B60" s="6" t="n">
        <v>99</v>
      </c>
      <c r="C60" s="6" t="n">
        <v>73</v>
      </c>
      <c r="D60" s="6" t="n">
        <v>73</v>
      </c>
    </row>
    <row r="61">
      <c r="A61" s="4" t="inlineStr">
        <is>
          <t>% of total revenues</t>
        </is>
      </c>
      <c r="B61" s="4" t="inlineStr">
        <is>
          <t>0.07%</t>
        </is>
      </c>
      <c r="C61" s="4" t="inlineStr">
        <is>
          <t>0.05%</t>
        </is>
      </c>
      <c r="D61" s="4" t="inlineStr">
        <is>
          <t>0.05%</t>
        </is>
      </c>
    </row>
    <row r="62">
      <c r="A62" s="4" t="inlineStr">
        <is>
          <t>KAI</t>
        </is>
      </c>
    </row>
    <row r="63">
      <c r="A63" s="3" t="inlineStr">
        <is>
          <t>Transactions with related parties</t>
        </is>
      </c>
    </row>
    <row r="64">
      <c r="A64" s="4" t="inlineStr">
        <is>
          <t>Total</t>
        </is>
      </c>
      <c r="B64" s="6" t="n">
        <v>84</v>
      </c>
      <c r="C64" s="6" t="n">
        <v>92</v>
      </c>
      <c r="D64" s="6" t="n">
        <v>144</v>
      </c>
    </row>
    <row r="65">
      <c r="A65" s="4" t="inlineStr">
        <is>
          <t>% of total revenues</t>
        </is>
      </c>
      <c r="B65" s="4" t="inlineStr">
        <is>
          <t>0.06%</t>
        </is>
      </c>
      <c r="C65" s="4" t="inlineStr">
        <is>
          <t>0.07%</t>
        </is>
      </c>
      <c r="D65" s="4" t="inlineStr">
        <is>
          <t>0.11%</t>
        </is>
      </c>
    </row>
    <row r="66">
      <c r="A66" s="4" t="inlineStr">
        <is>
          <t>Garuda Indonesia</t>
        </is>
      </c>
    </row>
    <row r="67">
      <c r="A67" s="3" t="inlineStr">
        <is>
          <t>Transactions with related parties</t>
        </is>
      </c>
    </row>
    <row r="68">
      <c r="A68" s="4" t="inlineStr">
        <is>
          <t>Total</t>
        </is>
      </c>
      <c r="B68" s="6" t="n">
        <v>79</v>
      </c>
      <c r="C68" s="6" t="n">
        <v>115</v>
      </c>
      <c r="D68" s="6" t="n">
        <v>112</v>
      </c>
    </row>
    <row r="69">
      <c r="A69" s="4" t="inlineStr">
        <is>
          <t>% of total revenues</t>
        </is>
      </c>
      <c r="B69" s="4" t="inlineStr">
        <is>
          <t>0.06%</t>
        </is>
      </c>
      <c r="C69" s="4" t="inlineStr">
        <is>
          <t>0.08%</t>
        </is>
      </c>
      <c r="D69" s="4" t="inlineStr">
        <is>
          <t>0.08%</t>
        </is>
      </c>
    </row>
    <row r="70">
      <c r="A70" s="4" t="inlineStr">
        <is>
          <t>Others, (each below Rp75 billion)</t>
        </is>
      </c>
    </row>
    <row r="71">
      <c r="A71" s="3" t="inlineStr">
        <is>
          <t>Transactions with related parties</t>
        </is>
      </c>
    </row>
    <row r="72">
      <c r="A72" s="4" t="inlineStr">
        <is>
          <t>Total</t>
        </is>
      </c>
      <c r="B72" s="6" t="n">
        <v>619</v>
      </c>
      <c r="C72" s="6" t="n">
        <v>1036</v>
      </c>
      <c r="D72" s="6" t="n">
        <v>1224</v>
      </c>
    </row>
    <row r="73">
      <c r="A73" s="4" t="inlineStr">
        <is>
          <t>% of total revenues</t>
        </is>
      </c>
      <c r="B73" s="4" t="inlineStr">
        <is>
          <t>0.43%</t>
        </is>
      </c>
      <c r="C73" s="4" t="inlineStr">
        <is>
          <t>0.76%</t>
        </is>
      </c>
      <c r="D73" s="4" t="inlineStr">
        <is>
          <t>0.90%</t>
        </is>
      </c>
    </row>
    <row r="74">
      <c r="A74" s="4" t="inlineStr">
        <is>
          <t>Associates</t>
        </is>
      </c>
    </row>
    <row r="75">
      <c r="A75" s="3" t="inlineStr">
        <is>
          <t>Transactions with related parties</t>
        </is>
      </c>
    </row>
    <row r="76">
      <c r="A76" s="4" t="inlineStr">
        <is>
          <t>Total</t>
        </is>
      </c>
      <c r="B76" s="6" t="n">
        <v>16</v>
      </c>
      <c r="C76" s="6" t="n">
        <v>47</v>
      </c>
      <c r="D76" s="6" t="n">
        <v>75</v>
      </c>
    </row>
    <row r="77">
      <c r="A77" s="4" t="inlineStr">
        <is>
          <t>% of total revenues</t>
        </is>
      </c>
      <c r="B77" s="4" t="inlineStr">
        <is>
          <t>0.01%</t>
        </is>
      </c>
      <c r="C77" s="4" t="inlineStr">
        <is>
          <t>0.03%</t>
        </is>
      </c>
      <c r="D77" s="4" t="inlineStr">
        <is>
          <t>0.06%</t>
        </is>
      </c>
    </row>
    <row r="78">
      <c r="A78" s="4" t="inlineStr">
        <is>
          <t>Others</t>
        </is>
      </c>
    </row>
    <row r="79">
      <c r="A79" s="3" t="inlineStr">
        <is>
          <t>Transactions with related parties</t>
        </is>
      </c>
    </row>
    <row r="80">
      <c r="A80" s="4" t="inlineStr">
        <is>
          <t>Total</t>
        </is>
      </c>
      <c r="B80" s="6" t="n">
        <v>33</v>
      </c>
      <c r="C80" s="6" t="n">
        <v>160</v>
      </c>
      <c r="D80" s="6" t="n">
        <v>47</v>
      </c>
    </row>
    <row r="81">
      <c r="A81" s="4" t="inlineStr">
        <is>
          <t>% of total revenues</t>
        </is>
      </c>
      <c r="B81" s="4" t="inlineStr">
        <is>
          <t>0.02%</t>
        </is>
      </c>
      <c r="C81" s="4" t="inlineStr">
        <is>
          <t>0.12%</t>
        </is>
      </c>
      <c r="D81" s="4" t="inlineStr">
        <is>
          <t>0.03%</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Expenses (Details) - IDR (Rp) Rp in Billions</t>
        </is>
      </c>
      <c r="B1" s="2" t="inlineStr">
        <is>
          <t>12 Months Ended</t>
        </is>
      </c>
    </row>
    <row r="2">
      <c r="B2" s="2" t="inlineStr">
        <is>
          <t>Dec. 31, 2021</t>
        </is>
      </c>
      <c r="C2" s="2" t="inlineStr">
        <is>
          <t>Dec. 31, 2020</t>
        </is>
      </c>
      <c r="D2" s="2" t="inlineStr">
        <is>
          <t>Dec. 31, 2019</t>
        </is>
      </c>
    </row>
    <row r="3">
      <c r="A3" s="3" t="inlineStr">
        <is>
          <t>Transactions with related parties</t>
        </is>
      </c>
    </row>
    <row r="4">
      <c r="A4" s="4" t="inlineStr">
        <is>
          <t>Total</t>
        </is>
      </c>
      <c r="B4" s="6" t="n">
        <v>12946</v>
      </c>
      <c r="C4" s="6" t="n">
        <v>13277</v>
      </c>
      <c r="D4" s="6" t="n">
        <v>14436</v>
      </c>
    </row>
    <row r="5">
      <c r="A5" s="4" t="inlineStr">
        <is>
          <t>% of total expenses</t>
        </is>
      </c>
      <c r="B5" s="4" t="inlineStr">
        <is>
          <t>13.06%</t>
        </is>
      </c>
      <c r="C5" s="4" t="inlineStr">
        <is>
          <t>14.20%</t>
        </is>
      </c>
      <c r="D5" s="4" t="inlineStr">
        <is>
          <t>15.64%</t>
        </is>
      </c>
    </row>
    <row r="6">
      <c r="A6" s="4" t="inlineStr">
        <is>
          <t>Entities under common control</t>
        </is>
      </c>
    </row>
    <row r="7">
      <c r="A7" s="3" t="inlineStr">
        <is>
          <t>Transactions with related parties</t>
        </is>
      </c>
    </row>
    <row r="8">
      <c r="A8" s="4" t="inlineStr">
        <is>
          <t>Total</t>
        </is>
      </c>
      <c r="B8" s="6" t="n">
        <v>12093</v>
      </c>
      <c r="C8" s="6" t="n">
        <v>12336</v>
      </c>
      <c r="D8" s="6" t="n">
        <v>12445</v>
      </c>
    </row>
    <row r="9">
      <c r="A9" s="4" t="inlineStr">
        <is>
          <t>% of total expenses</t>
        </is>
      </c>
      <c r="B9" s="4" t="inlineStr">
        <is>
          <t>12.19%</t>
        </is>
      </c>
      <c r="C9" s="4" t="inlineStr">
        <is>
          <t>13.20%</t>
        </is>
      </c>
      <c r="D9" s="4" t="inlineStr">
        <is>
          <t>13.48%</t>
        </is>
      </c>
    </row>
    <row r="10">
      <c r="A10" s="4" t="inlineStr">
        <is>
          <t>MoCI</t>
        </is>
      </c>
    </row>
    <row r="11">
      <c r="A11" s="3" t="inlineStr">
        <is>
          <t>Transactions with related parties</t>
        </is>
      </c>
    </row>
    <row r="12">
      <c r="A12" s="4" t="inlineStr">
        <is>
          <t>Total</t>
        </is>
      </c>
      <c r="B12" s="6" t="n">
        <v>8570</v>
      </c>
      <c r="C12" s="6" t="n">
        <v>8347</v>
      </c>
      <c r="D12" s="6" t="n">
        <v>8767</v>
      </c>
    </row>
    <row r="13">
      <c r="A13" s="4" t="inlineStr">
        <is>
          <t>% of total expenses</t>
        </is>
      </c>
      <c r="B13" s="4" t="inlineStr">
        <is>
          <t>8.64%</t>
        </is>
      </c>
      <c r="C13" s="4" t="inlineStr">
        <is>
          <t>8.94%</t>
        </is>
      </c>
      <c r="D13" s="4" t="inlineStr">
        <is>
          <t>9.49%</t>
        </is>
      </c>
    </row>
    <row r="14">
      <c r="A14" s="4" t="inlineStr">
        <is>
          <t>PLN</t>
        </is>
      </c>
    </row>
    <row r="15">
      <c r="A15" s="3" t="inlineStr">
        <is>
          <t>Transactions with related parties</t>
        </is>
      </c>
    </row>
    <row r="16">
      <c r="A16" s="4" t="inlineStr">
        <is>
          <t>Total</t>
        </is>
      </c>
      <c r="B16" s="6" t="n">
        <v>2349</v>
      </c>
      <c r="C16" s="6" t="n">
        <v>2859</v>
      </c>
      <c r="D16" s="6" t="n">
        <v>2434</v>
      </c>
    </row>
    <row r="17">
      <c r="A17" s="4" t="inlineStr">
        <is>
          <t>% of total expenses</t>
        </is>
      </c>
      <c r="B17" s="4" t="inlineStr">
        <is>
          <t>2.37%</t>
        </is>
      </c>
      <c r="C17" s="4" t="inlineStr">
        <is>
          <t>3.06%</t>
        </is>
      </c>
      <c r="D17" s="4" t="inlineStr">
        <is>
          <t>2.64%</t>
        </is>
      </c>
    </row>
    <row r="18">
      <c r="A18" s="4" t="inlineStr">
        <is>
          <t>Indosat</t>
        </is>
      </c>
    </row>
    <row r="19">
      <c r="A19" s="3" t="inlineStr">
        <is>
          <t>Transactions with related parties</t>
        </is>
      </c>
    </row>
    <row r="20">
      <c r="A20" s="4" t="inlineStr">
        <is>
          <t>Total</t>
        </is>
      </c>
      <c r="B20" s="6" t="n">
        <v>467</v>
      </c>
      <c r="C20" s="6" t="n">
        <v>563</v>
      </c>
      <c r="D20" s="6" t="n">
        <v>676</v>
      </c>
    </row>
    <row r="21">
      <c r="A21" s="4" t="inlineStr">
        <is>
          <t>% of total expenses</t>
        </is>
      </c>
      <c r="B21" s="4" t="inlineStr">
        <is>
          <t>0.47%</t>
        </is>
      </c>
      <c r="C21" s="4" t="inlineStr">
        <is>
          <t>0.60%</t>
        </is>
      </c>
      <c r="D21" s="4" t="inlineStr">
        <is>
          <t>0.73%</t>
        </is>
      </c>
    </row>
    <row r="22">
      <c r="A22" s="4" t="inlineStr">
        <is>
          <t>Jasindo</t>
        </is>
      </c>
    </row>
    <row r="23">
      <c r="A23" s="3" t="inlineStr">
        <is>
          <t>Transactions with related parties</t>
        </is>
      </c>
    </row>
    <row r="24">
      <c r="A24" s="4" t="inlineStr">
        <is>
          <t>Total</t>
        </is>
      </c>
      <c r="B24" s="6" t="n">
        <v>385</v>
      </c>
      <c r="C24" s="6" t="n">
        <v>255</v>
      </c>
      <c r="D24" s="6" t="n">
        <v>267</v>
      </c>
    </row>
    <row r="25">
      <c r="A25" s="4" t="inlineStr">
        <is>
          <t>% of total expenses</t>
        </is>
      </c>
      <c r="B25" s="4" t="inlineStr">
        <is>
          <t>0.39%</t>
        </is>
      </c>
      <c r="C25" s="4" t="inlineStr">
        <is>
          <t>0.27%</t>
        </is>
      </c>
      <c r="D25" s="4" t="inlineStr">
        <is>
          <t>0.29%</t>
        </is>
      </c>
    </row>
    <row r="26">
      <c r="A26" s="4" t="inlineStr">
        <is>
          <t>INTI</t>
        </is>
      </c>
    </row>
    <row r="27">
      <c r="A27" s="3" t="inlineStr">
        <is>
          <t>Transactions with related parties</t>
        </is>
      </c>
    </row>
    <row r="28">
      <c r="A28" s="4" t="inlineStr">
        <is>
          <t>Total</t>
        </is>
      </c>
      <c r="B28" s="6" t="n">
        <v>81</v>
      </c>
      <c r="C28" s="6" t="n">
        <v>50</v>
      </c>
    </row>
    <row r="29">
      <c r="A29" s="4" t="inlineStr">
        <is>
          <t>% of total expenses</t>
        </is>
      </c>
      <c r="B29" s="4" t="inlineStr">
        <is>
          <t>0.08%</t>
        </is>
      </c>
      <c r="C29" s="4" t="inlineStr">
        <is>
          <t>0.05%</t>
        </is>
      </c>
    </row>
    <row r="30">
      <c r="A30" s="4" t="inlineStr">
        <is>
          <t>Others, (each below Rp75 billion)</t>
        </is>
      </c>
    </row>
    <row r="31">
      <c r="A31" s="3" t="inlineStr">
        <is>
          <t>Transactions with related parties</t>
        </is>
      </c>
    </row>
    <row r="32">
      <c r="A32" s="4" t="inlineStr">
        <is>
          <t>Total</t>
        </is>
      </c>
      <c r="B32" s="6" t="n">
        <v>241</v>
      </c>
      <c r="C32" s="6" t="n">
        <v>262</v>
      </c>
      <c r="D32" s="6" t="n">
        <v>301</v>
      </c>
    </row>
    <row r="33">
      <c r="A33" s="4" t="inlineStr">
        <is>
          <t>% of total expenses</t>
        </is>
      </c>
      <c r="B33" s="4" t="inlineStr">
        <is>
          <t>0.24%</t>
        </is>
      </c>
      <c r="C33" s="4" t="inlineStr">
        <is>
          <t>0.28%</t>
        </is>
      </c>
      <c r="D33" s="4" t="inlineStr">
        <is>
          <t>0.33%</t>
        </is>
      </c>
    </row>
    <row r="34">
      <c r="A34" s="4" t="inlineStr">
        <is>
          <t>Associates</t>
        </is>
      </c>
    </row>
    <row r="35">
      <c r="A35" s="3" t="inlineStr">
        <is>
          <t>Transactions with related parties</t>
        </is>
      </c>
    </row>
    <row r="36">
      <c r="A36" s="4" t="inlineStr">
        <is>
          <t>Total</t>
        </is>
      </c>
      <c r="B36" s="6" t="n">
        <v>469</v>
      </c>
      <c r="C36" s="6" t="n">
        <v>805</v>
      </c>
      <c r="D36" s="6" t="n">
        <v>689</v>
      </c>
    </row>
    <row r="37">
      <c r="A37" s="4" t="inlineStr">
        <is>
          <t>% of total expenses</t>
        </is>
      </c>
      <c r="B37" s="4" t="inlineStr">
        <is>
          <t>0.48%</t>
        </is>
      </c>
      <c r="C37" s="4" t="inlineStr">
        <is>
          <t>0.86%</t>
        </is>
      </c>
      <c r="D37" s="4" t="inlineStr">
        <is>
          <t>0.75%</t>
        </is>
      </c>
    </row>
    <row r="38">
      <c r="A38" s="4" t="inlineStr">
        <is>
          <t>Indonusa</t>
        </is>
      </c>
    </row>
    <row r="39">
      <c r="A39" s="3" t="inlineStr">
        <is>
          <t>Transactions with related parties</t>
        </is>
      </c>
    </row>
    <row r="40">
      <c r="A40" s="4" t="inlineStr">
        <is>
          <t>Total</t>
        </is>
      </c>
      <c r="B40" s="6" t="n">
        <v>210</v>
      </c>
      <c r="C40" s="6" t="n">
        <v>432</v>
      </c>
      <c r="D40" s="6" t="n">
        <v>437</v>
      </c>
    </row>
    <row r="41">
      <c r="A41" s="4" t="inlineStr">
        <is>
          <t>% of total expenses</t>
        </is>
      </c>
      <c r="B41" s="4" t="inlineStr">
        <is>
          <t>0.21%</t>
        </is>
      </c>
      <c r="C41" s="4" t="inlineStr">
        <is>
          <t>0.46%</t>
        </is>
      </c>
      <c r="D41" s="4" t="inlineStr">
        <is>
          <t>0.47%</t>
        </is>
      </c>
    </row>
    <row r="42">
      <c r="A42" s="4" t="inlineStr">
        <is>
          <t>Finarya</t>
        </is>
      </c>
    </row>
    <row r="43">
      <c r="A43" s="3" t="inlineStr">
        <is>
          <t>Transactions with related parties</t>
        </is>
      </c>
    </row>
    <row r="44">
      <c r="A44" s="4" t="inlineStr">
        <is>
          <t>Total</t>
        </is>
      </c>
      <c r="B44" s="6" t="n">
        <v>125</v>
      </c>
      <c r="C44" s="6" t="n">
        <v>198</v>
      </c>
    </row>
    <row r="45">
      <c r="A45" s="4" t="inlineStr">
        <is>
          <t>% of total expenses</t>
        </is>
      </c>
      <c r="B45" s="4" t="inlineStr">
        <is>
          <t>0.13%</t>
        </is>
      </c>
      <c r="C45" s="4" t="inlineStr">
        <is>
          <t>0.21%</t>
        </is>
      </c>
    </row>
    <row r="46">
      <c r="A46" s="4" t="inlineStr">
        <is>
          <t>Teltranet</t>
        </is>
      </c>
    </row>
    <row r="47">
      <c r="A47" s="3" t="inlineStr">
        <is>
          <t>Transactions with related parties</t>
        </is>
      </c>
    </row>
    <row r="48">
      <c r="A48" s="4" t="inlineStr">
        <is>
          <t>Total</t>
        </is>
      </c>
      <c r="B48" s="6" t="n">
        <v>134</v>
      </c>
      <c r="C48" s="6" t="n">
        <v>122</v>
      </c>
      <c r="D48" s="6" t="n">
        <v>173</v>
      </c>
    </row>
    <row r="49">
      <c r="A49" s="4" t="inlineStr">
        <is>
          <t>% of total expenses</t>
        </is>
      </c>
      <c r="B49" s="4" t="inlineStr">
        <is>
          <t>0.14%</t>
        </is>
      </c>
      <c r="C49" s="4" t="inlineStr">
        <is>
          <t>0.13%</t>
        </is>
      </c>
      <c r="D49" s="4" t="inlineStr">
        <is>
          <t>0.19%</t>
        </is>
      </c>
    </row>
    <row r="50">
      <c r="A50" s="4" t="inlineStr">
        <is>
          <t>Others Associates</t>
        </is>
      </c>
    </row>
    <row r="51">
      <c r="A51" s="3" t="inlineStr">
        <is>
          <t>Transactions with related parties</t>
        </is>
      </c>
    </row>
    <row r="52">
      <c r="A52" s="4" t="inlineStr">
        <is>
          <t>Total</t>
        </is>
      </c>
      <c r="C52" s="6" t="n">
        <v>53</v>
      </c>
      <c r="D52" s="6" t="n">
        <v>79</v>
      </c>
    </row>
    <row r="53">
      <c r="A53" s="4" t="inlineStr">
        <is>
          <t>% of total expenses</t>
        </is>
      </c>
      <c r="C53" s="4" t="inlineStr">
        <is>
          <t>0.06%</t>
        </is>
      </c>
      <c r="D53" s="4" t="inlineStr">
        <is>
          <t>0.09%</t>
        </is>
      </c>
    </row>
    <row r="54">
      <c r="A54" s="4" t="inlineStr">
        <is>
          <t>Others (each below Rp 75 billion)</t>
        </is>
      </c>
    </row>
    <row r="55">
      <c r="A55" s="3" t="inlineStr">
        <is>
          <t>Transactions with related parties</t>
        </is>
      </c>
    </row>
    <row r="56">
      <c r="A56" s="4" t="inlineStr">
        <is>
          <t>Total</t>
        </is>
      </c>
      <c r="B56" s="6" t="n">
        <v>384</v>
      </c>
      <c r="C56" s="6" t="n">
        <v>136</v>
      </c>
      <c r="D56" s="6" t="n">
        <v>1302</v>
      </c>
    </row>
    <row r="57">
      <c r="A57" s="4" t="inlineStr">
        <is>
          <t>% of total expenses</t>
        </is>
      </c>
      <c r="B57" s="4" t="inlineStr">
        <is>
          <t>0.39%</t>
        </is>
      </c>
      <c r="C57" s="4" t="inlineStr">
        <is>
          <t>0.14%</t>
        </is>
      </c>
      <c r="D57" s="4" t="inlineStr">
        <is>
          <t>1.41%</t>
        </is>
      </c>
    </row>
    <row r="58">
      <c r="A58" s="4" t="inlineStr">
        <is>
          <t>Padi UMKM</t>
        </is>
      </c>
    </row>
    <row r="59">
      <c r="A59" s="3" t="inlineStr">
        <is>
          <t>Transactions with related parties</t>
        </is>
      </c>
    </row>
    <row r="60">
      <c r="A60" s="4" t="inlineStr">
        <is>
          <t>Total</t>
        </is>
      </c>
      <c r="B60" s="6" t="n">
        <v>269</v>
      </c>
    </row>
    <row r="61">
      <c r="A61" s="4" t="inlineStr">
        <is>
          <t>% of total expenses</t>
        </is>
      </c>
      <c r="B61" s="4" t="inlineStr">
        <is>
          <t>0.27%</t>
        </is>
      </c>
    </row>
    <row r="62">
      <c r="A62" s="4" t="inlineStr">
        <is>
          <t>Yakes Telkom</t>
        </is>
      </c>
    </row>
    <row r="63">
      <c r="A63" s="3" t="inlineStr">
        <is>
          <t>Transactions with related parties</t>
        </is>
      </c>
    </row>
    <row r="64">
      <c r="A64" s="4" t="inlineStr">
        <is>
          <t>Total</t>
        </is>
      </c>
      <c r="B64" s="6" t="n">
        <v>115</v>
      </c>
      <c r="C64" s="6" t="n">
        <v>125</v>
      </c>
      <c r="D64" s="6" t="n">
        <v>133</v>
      </c>
    </row>
    <row r="65">
      <c r="A65" s="4" t="inlineStr">
        <is>
          <t>% of total expenses</t>
        </is>
      </c>
      <c r="B65" s="4" t="inlineStr">
        <is>
          <t>0.12%</t>
        </is>
      </c>
      <c r="C65" s="4" t="inlineStr">
        <is>
          <t>0.13%</t>
        </is>
      </c>
      <c r="D65" s="4" t="inlineStr">
        <is>
          <t>0.14%</t>
        </is>
      </c>
    </row>
    <row r="66">
      <c r="A66" s="4" t="inlineStr">
        <is>
          <t>Other related entities</t>
        </is>
      </c>
    </row>
    <row r="67">
      <c r="A67" s="3" t="inlineStr">
        <is>
          <t>Transactions with related parties</t>
        </is>
      </c>
    </row>
    <row r="68">
      <c r="A68" s="4" t="inlineStr">
        <is>
          <t>Total</t>
        </is>
      </c>
      <c r="C68" s="6" t="n">
        <v>11</v>
      </c>
      <c r="D68" s="6" t="n">
        <v>1169</v>
      </c>
    </row>
    <row r="69">
      <c r="A69" s="4" t="inlineStr">
        <is>
          <t>% of total expenses</t>
        </is>
      </c>
      <c r="C69" s="4" t="inlineStr">
        <is>
          <t>0.01%</t>
        </is>
      </c>
      <c r="D69" s="4" t="inlineStr">
        <is>
          <t>1.27%</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3. PROPERTY AND EQUIPMENT The details of property and equipment are as follows : ​ ​ ​ ​ ​ ​ ​ ​ ​ ​ ​ ​ ​ ​ December 31, ​ ​ ​ ​ ​ Reclassifications/ ​ December 31, ​ 2019 Additions Deductions Translations 2020 At cost: ​ ​ ​ ​ ​ ​ ​ ​ ​ ​ Buildings ​ 14,062 ​ 201 ​ — ​ 1,874 ​ 16,137 Leasehold improvements ​ 1,549 ​ 31 ​ (192) ​ 22 ​ 1,410 Switching equipment ​ 17,368 ​ 956 ​ (1,921) ​ 1,103 ​ 17,506 Telegraph, telex and data communication equipment ​ 2,258 ​ 429 ​ — ​ (675) ​ 2,012 Transmission installation and equipment ​ 151,752 ​ 1,050 ​ (3,825) ​ 10,219 ​ 159,196 Satellite, earth station and equipment ​ 12,344 ​ 236 ​ (2) ​ (2,155) ​ 10,423 Cable network ​ 54,423 ​ 8,280 ​ (68) ​ (1,839) ​ 60,796 Power supply ​ 20,114 ​ 45 ​ (311) ​ 1,140 ​ 20,988 Data processing equipment ​ 16,409 ​ 3 ​ (703) ​ 1,954 ​ 17,663 Other telecommunication peripherals ​ 5,340 ​ 2,157 ​ — ​ 16 ​ 7,513 Office equipment ​ 2,361 ​ 216 ​ (354) ​ (98) ​ 2,125 Vehicles ​ 568 ​ 48 ​ (104) ​ 39 ​ 551 Other equipment ​ 123 ​ 17 ​ — ​ (72) ​ 68 Property under construction ​ 2,619 ​ 15,610 ​ (8) ​ (15,697) ​ 2,524 Total ​ 301,290 29,279 (7,488) (4,169) 318,912 ​ ​ ​ ​ ​ ​ ​ ​ ​ ​ ​ ​ ​ December 31, ​ ​ ​ Reclassifications/ December 31, ​ 2019 Additions ​ Deductions ​ Translations ​ 2020 Accumulated depreciation and amortization: ​ ​ ​ ​ ​ Buildings 4,113 ​ 739 ​ — ​ 20 ​ 4,872 Leasehold improvements 1,091 ​ 158 ​ (188) ​ — ​ 1,061 Switching equipment 11,996 ​ 1,569 ​ (1,921) ​ (23) ​ 11,621 Telegraph, telex and data communication equipment 1,580 ​ — ​ — ​ 2 ​ 1,582 Transmission installation and equipment 79,996 ​ 11,463 ​ (3,545) ​ 77 ​ 87,991 Satellite, earth station and equipment 5,809 ​ 900 ​ (1) ​ (2,296) ​ 4,412 Cable network 14,237 ​ 2,509 ​ (66) ​ (702) ​ 15,978 Power supply 13,597 ​ 1,512 ​ (309) ​ (43) ​ 14,757 Data processing equipment 11,977 ​ 1,522 ​ (708) ​ (11) ​ 12,780 Other telecommunication peripherals 1,766 ​ 1,120 ​ — ​ (1) ​ 2,885 Office equipment 1,678 ​ 375 ​ (360) ​ (119) ​ 1,574 Vehicles 210 ​ 74 ​ (70) ​ 15 ​ 229 Other equipment 66 ​ 2 ​ — ​ (21) ​ 47 Total 148,116 ​ 21,943 ​ (7,168) (3,102) 159,789 Net book value 153,174 ​ ​ ​ ​ ​ ​ ​ 159,123 ​ ​ ​ ​ ​ ​ ​ ​ ​ ​ ​ ​ ​ December 31, ​ ​ Reclassifications/ December 31, ​ ​ 2020 ​ Additions ​ Deductions ​ Translations ​ 2021 At cost: ​ ​ ​ ​ ​ ​ ​ ​ ​ ​ Directly acquired assets ​ ​ ​ ​ ​ ​ ​ ​ ​ ​ Buildings 16,137 ​ 197 ​ (5) ​ 967 ​ 17,296 Leasehold improvements 1,410 ​ 45 ​ (35) ​ 57 ​ 1,477 Switching equipment 17,506 ​ 1,112 ​ (1,223) ​ 929 ​ 18,324 Telegraph, telex and data communication equipment 2,012 ​ — ​ — ​ (429) ​ 1,583 Transmission installation and equipment 159,196 ​ 3,829 ​ (3,479) ​ 6,075 ​ 165,621 Satellite, earth station and equipment 10,423 ​ 359 ​ (15) ​ (239) ​ 10,528 Cable network 60,796 ​ 8,722 ​ (33) ​ (1,926) ​ 67,559 Power supply 20,988 ​ 303 ​ (390) ​ 1,134 ​ 22,035 Data processing equipment 17,663 ​ 250 ​ (314) ​ 1,659 ​ 19,258 Other telecommunication peripherals 7,513 ​ 1,646 ​ — ​ (38) ​ 9,121 Office equipment 2,125 ​ 205 ​ (57) ​ 79 ​ 2,352 Vehicles 551 ​ 34 ​ (43) ​ (5) ​ 537 Other equipment 68 ​ 6 ​ — ​ (27) ​ 47 Property under construction 2,524 ​ 13,613 ​ (29) ​ (13,158) ​ 2,950 Total 318,912 30,321 (5,623) (4,922) 338,688 ​ ​ ​ ​ ​ ​ ​ ​ ​ ​ ​ ​ ​ ​ December 31, ​ ​ ​ ​ Reclassifications December 31, ​ 2020 Additions Deductions / Translations 2021 Accumulated depreciation and impairment losses: ​ ​ ​ ​ ​ ​ ​ ​ ​ ​ Directly acquired assets ​ ​ ​ ​ ​ ​ ​ ​ ​ ​ Buildings 4,872 ​ 652 ​ (2) ​ 15 ​ 5,537 Leasehold improvements 1,061 ​ 132 ​ (30) ​ — ​ 1,163 Switching equipment 11,621 ​ 1,871 ​ (1,223) ​ (44) ​ 12,225 Telegraph, telex and data communication equipment 1,582 ​ — ​ — ​ — ​ 1,582 Transmission installation and equipment 87,991 ​ 11,554 ​ (3,227) ​ (1,786) ​ 94,532 Satellite, earth station and equipment 4,412 ​ 743 ​ (16) ​ 60 ​ 5,199 Cable network 15,978 ​ 4,210 ​ (11) ​ (1,442) ​ 18,735 Power supply 14,757 ​ 1,546 ​ (383) ​ (46) ​ 15,874 Data processing equipment 12,780 ​ 1,708 ​ (301) ​ (57) ​ 14,130 Other telecommunication peripherals 2,885 ​ 1,492 ​ — ​ (47) ​ 4,330 Office equipment 1,574 ​ 357 ​ (57) ​ (8) ​ 1,866 Vehicles 229 ​ 71 ​ (26) ​ (4) ​ 270 Other equipment 47 ​ 4 ​ — ​ (11) ​ 40 Total 159,789 ​ 24,340 ​ (5,276) (3,370) 175,483 Net book value 159,123 ​ ​ ​ ​ ​ ​ ​ 163,205 ​ a. Gain on sale of property and equipment ​ ​ ​ ​ ​ ​ ​ ​ ​ 2019 2020 2021 Proceeds from sale of property and equipment 1,496 236 756 Net book value (853) (20) (36) Gain on sale of property and equipment 643 216 720 ​ b. Others (i) During 2020 and 2021, the CGUs that independently generate cash inflows are fixed wireline, cellular and others. Management believes that there is no indication of impairment in the assets of such CGUs as of December 31, 2020 and 2021. (ii) Interest capitalized to property under construction amounted to Rp 99 billion, Rp 160 billion and Rp 52 billion for the years ended December 31, 2019, 2020 and 2021, respectively. The capitalization rate used to determine the number of borrowing costs eligible for capitalization ranged from 4.12% to 11.00% , 6.25% to 11.00% and 5.63% to 8.70% for the years ended December 31, 2019, 2020 and 2021, respectively. (iii) No foreign exchange loss was capitalized as part of property under construction for the years ended December 31, 2019, 2020 and 2021. (iv) In 2019, 2020 and 2021, the Group obtained proceeds from the insurance claim on lost and broken property and equipment, with a total value of Rp 197 billion, Rp 234 billion and Rp 133 billion, respectively, and were recorded as part of “Other Income - net” in the consolidated statements of profit or loss and other comprehensive income. In 2019, 2020, and 2021 the net carrying values of those assets of Rp 165 billion, Rp 190 billion and Rp 103 billion, respectively, were charged to the consolidated statements of profit or loss and other comprehensive income. (v) In 2018, the estimated useful lives of radio software license and data processing equipment were changed from 7 to 10 years and from 3 to 5 years , respectively. The impact of reduction in the depreciation expense for the year ended December 31, 2019, 2020 and 2021 amounting to Rp 637 billion, Rp 266 billion and Rp 18 billion, respectively. In 2020, the estimated useful lives of towers in Indonesia were changed from 20 to 30 years . The impact of reduction in the depreciation expense for the years ended December 31, 2021 and 2020, amounted to Rp 641 billion and Rp 160 billion, respectively. Towers are presented as part of transmission installation and equipment. (vi) As of December 31, 2020 and 2021, the equipment units of Telkomsel with the carrying amount of Rp 39 billion and Rp 818 billion, respectively, to be exchanged, and therefore the equipment units were reclassified as assets held for sale in the consolidated statement of financial position. In 2020 and 2021, the equipment units of Telkomsel with the net carrying amount of Rp Nil and Rp 258 billion, respectively, had been exchanged with equipment units of PT ZTE Indonesia. There is no provision for impairment of assets held for sale as of December 31, 2020 and 2021. (vii) In 2021, the Company decided to discontinue the use of MSAN assets and accelerate the depreciation of the MSAN assets, which will be fully depreciated in 2022. The impact of accelerated depreciation of MSAN assets for the year ended December 31, 2021 and the estimate for the year ended 2022 amounted to Rp 1,603 billion and Rp 1,603 billion, respectively. MSAN assets are presented as part of cable network. (viii) As of December 31, 2020 and 2021, the Group’s property and equipment with net carrying amount of Rp 159,454 billion and Rp 161,287 billion, respectively, were insured against fire, theft, earthquake and other specified risks, including business interruption, under blanket policies totaling Rp 22,886 billion and Rp 29,601 billion, US $Nil , HK $8 million, SG $315 million and SG $360 million, and MYR 39 million and MYR 72 million, respectively, and first loss basis amounted to Rp 2,750 billion and Rp 2,750 billion, respectively. Management believes that the insurance coverage is adequate to cover potential losses from the insured risks. (ix) As of December 31, 2020 and 2021, the percentage of completion of property under construction was approximately 61.19% and 75.63% , respectively, of the total contract value, with estimated dates of completion until March 2023 and February 2025, respectively. The balance of property under construction mainly consists of buildings, transmission installation and equipment, cable network and power supply. Management believes that there is no impediment to the completion of the construction in progress. (x) As of December 31, 2020 and 2021, all assets owned by the Company have been pledged as collateral for bonds (Note 21b.i) while certain property and equipment of the Company’s subsidiaries with gross carrying value amounting to Rp 14,115 billion and Rp 22,939 billion, respectively, have been pledged as collaterals under lending agreements (Notes 20a, 21c, and 21d). (xi) As of December 31, 2020 and 2021, the cost of fully depreciated property and equipment of the Group that are still used in operations amounted to Rp 63,656 billion and Rp 67,355 billion, respectively. The Group is currently performing modernization of network assets to replace the fully depreciated property and equipment. (xii) In 2020 and 2021, the total fair values of land rights and buildings of the Group, which are determined based on the sale value of the tax object (Nilai Jual Objek Pajak or “NJOP”) of the related land rights and buildings, amounted to Rp 41,984 billion and Rp 45,604 billion,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e Income (Details) - IDR (Rp) Rp in Billions</t>
        </is>
      </c>
      <c r="B1" s="2" t="inlineStr">
        <is>
          <t>12 Months Ended</t>
        </is>
      </c>
    </row>
    <row r="2">
      <c r="B2" s="2" t="inlineStr">
        <is>
          <t>Dec. 31, 2021</t>
        </is>
      </c>
      <c r="C2" s="2" t="inlineStr">
        <is>
          <t>Dec. 31, 2020</t>
        </is>
      </c>
      <c r="D2" s="2" t="inlineStr">
        <is>
          <t>Dec. 31, 2019</t>
        </is>
      </c>
    </row>
    <row r="3">
      <c r="A3" s="3" t="inlineStr">
        <is>
          <t>Transactions with related parties</t>
        </is>
      </c>
    </row>
    <row r="4">
      <c r="A4" s="4" t="inlineStr">
        <is>
          <t>Total</t>
        </is>
      </c>
      <c r="B4" s="6" t="n">
        <v>362</v>
      </c>
      <c r="C4" s="6" t="n">
        <v>572</v>
      </c>
      <c r="D4" s="6" t="n">
        <v>771</v>
      </c>
    </row>
    <row r="5">
      <c r="A5" s="4" t="inlineStr">
        <is>
          <t>% of total finance income</t>
        </is>
      </c>
      <c r="B5" s="4" t="inlineStr">
        <is>
          <t>64.88%</t>
        </is>
      </c>
      <c r="C5" s="4" t="inlineStr">
        <is>
          <t>71.50%</t>
        </is>
      </c>
      <c r="D5" s="4" t="inlineStr">
        <is>
          <t>70.40%</t>
        </is>
      </c>
    </row>
    <row r="6">
      <c r="A6" s="4" t="inlineStr">
        <is>
          <t>State-owned banks</t>
        </is>
      </c>
    </row>
    <row r="7">
      <c r="A7" s="3" t="inlineStr">
        <is>
          <t>Transactions with related parties</t>
        </is>
      </c>
    </row>
    <row r="8">
      <c r="A8" s="4" t="inlineStr">
        <is>
          <t>Total</t>
        </is>
      </c>
      <c r="B8" s="6" t="n">
        <v>348</v>
      </c>
      <c r="C8" s="6" t="n">
        <v>564</v>
      </c>
      <c r="D8" s="6" t="n">
        <v>743</v>
      </c>
    </row>
    <row r="9">
      <c r="A9" s="4" t="inlineStr">
        <is>
          <t>% of total finance income</t>
        </is>
      </c>
      <c r="B9" s="4" t="inlineStr">
        <is>
          <t>62.37%</t>
        </is>
      </c>
      <c r="C9" s="4" t="inlineStr">
        <is>
          <t>70.50%</t>
        </is>
      </c>
      <c r="D9" s="4" t="inlineStr">
        <is>
          <t>67.85%</t>
        </is>
      </c>
    </row>
    <row r="10">
      <c r="A10" s="4" t="inlineStr">
        <is>
          <t>Government agencies</t>
        </is>
      </c>
    </row>
    <row r="11">
      <c r="A11" s="3" t="inlineStr">
        <is>
          <t>Transactions with related parties</t>
        </is>
      </c>
    </row>
    <row r="12">
      <c r="A12" s="4" t="inlineStr">
        <is>
          <t>Total</t>
        </is>
      </c>
      <c r="B12" s="6" t="n">
        <v>14</v>
      </c>
      <c r="C12" s="6" t="n">
        <v>8</v>
      </c>
      <c r="D12" s="6" t="n">
        <v>18</v>
      </c>
    </row>
    <row r="13">
      <c r="A13" s="4" t="inlineStr">
        <is>
          <t>% of total finance income</t>
        </is>
      </c>
      <c r="B13" s="4" t="inlineStr">
        <is>
          <t>2.51%</t>
        </is>
      </c>
      <c r="C13" s="4" t="inlineStr">
        <is>
          <t>1.00%</t>
        </is>
      </c>
      <c r="D13" s="4" t="inlineStr">
        <is>
          <t>1.64%</t>
        </is>
      </c>
    </row>
    <row r="14">
      <c r="A14" s="4" t="inlineStr">
        <is>
          <t>Others, (each below Rp75 billion)</t>
        </is>
      </c>
    </row>
    <row r="15">
      <c r="A15" s="3" t="inlineStr">
        <is>
          <t>Transactions with related parties</t>
        </is>
      </c>
    </row>
    <row r="16">
      <c r="A16" s="4" t="inlineStr">
        <is>
          <t>Total</t>
        </is>
      </c>
      <c r="D16" s="6" t="n">
        <v>10</v>
      </c>
    </row>
    <row r="17">
      <c r="A17" s="4" t="inlineStr">
        <is>
          <t>% of total finance income</t>
        </is>
      </c>
      <c r="D17" s="4" t="inlineStr">
        <is>
          <t>0.91%</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Finance cost (Details) - IDR (Rp) Rp in Billions</t>
        </is>
      </c>
      <c r="B1" s="2" t="inlineStr">
        <is>
          <t>12 Months Ended</t>
        </is>
      </c>
    </row>
    <row r="2">
      <c r="B2" s="2" t="inlineStr">
        <is>
          <t>Dec. 31, 2021</t>
        </is>
      </c>
      <c r="C2" s="2" t="inlineStr">
        <is>
          <t>Dec. 31, 2020</t>
        </is>
      </c>
      <c r="D2" s="2" t="inlineStr">
        <is>
          <t>Dec. 31, 2019</t>
        </is>
      </c>
    </row>
    <row r="3">
      <c r="A3" s="3" t="inlineStr">
        <is>
          <t>Transactions with related parties</t>
        </is>
      </c>
    </row>
    <row r="4">
      <c r="A4" s="4" t="inlineStr">
        <is>
          <t>Total</t>
        </is>
      </c>
      <c r="B4" s="6" t="n">
        <v>1456</v>
      </c>
      <c r="C4" s="6" t="n">
        <v>1501</v>
      </c>
      <c r="D4" s="6" t="n">
        <v>1628</v>
      </c>
    </row>
    <row r="5">
      <c r="A5" s="4" t="inlineStr">
        <is>
          <t>% of total finance costs</t>
        </is>
      </c>
      <c r="B5" s="4" t="inlineStr">
        <is>
          <t>33.14%</t>
        </is>
      </c>
      <c r="C5" s="4" t="inlineStr">
        <is>
          <t>32.61%</t>
        </is>
      </c>
      <c r="D5" s="4" t="inlineStr">
        <is>
          <t>29.86%</t>
        </is>
      </c>
    </row>
    <row r="6">
      <c r="A6" s="4" t="inlineStr">
        <is>
          <t>Ministry of Finance</t>
        </is>
      </c>
    </row>
    <row r="7">
      <c r="A7" s="3" t="inlineStr">
        <is>
          <t>Transactions with related parties</t>
        </is>
      </c>
    </row>
    <row r="8">
      <c r="A8" s="4" t="inlineStr">
        <is>
          <t>Total</t>
        </is>
      </c>
      <c r="B8" s="6" t="n">
        <v>17</v>
      </c>
      <c r="C8" s="6" t="n">
        <v>25</v>
      </c>
      <c r="D8" s="6" t="n">
        <v>33</v>
      </c>
    </row>
    <row r="9">
      <c r="A9" s="4" t="inlineStr">
        <is>
          <t>% of total finance costs</t>
        </is>
      </c>
      <c r="B9" s="4" t="inlineStr">
        <is>
          <t>0.39%</t>
        </is>
      </c>
      <c r="C9" s="4" t="inlineStr">
        <is>
          <t>0.54%</t>
        </is>
      </c>
      <c r="D9" s="4" t="inlineStr">
        <is>
          <t>0.61%</t>
        </is>
      </c>
    </row>
    <row r="10">
      <c r="A10" s="4" t="inlineStr">
        <is>
          <t>State-owned banks</t>
        </is>
      </c>
    </row>
    <row r="11">
      <c r="A11" s="3" t="inlineStr">
        <is>
          <t>Transactions with related parties</t>
        </is>
      </c>
    </row>
    <row r="12">
      <c r="A12" s="4" t="inlineStr">
        <is>
          <t>Total</t>
        </is>
      </c>
      <c r="B12" s="6" t="n">
        <v>1247</v>
      </c>
      <c r="C12" s="6" t="n">
        <v>1163</v>
      </c>
      <c r="D12" s="6" t="n">
        <v>1332</v>
      </c>
    </row>
    <row r="13">
      <c r="A13" s="4" t="inlineStr">
        <is>
          <t>% of total finance costs</t>
        </is>
      </c>
      <c r="B13" s="4" t="inlineStr">
        <is>
          <t>28.38%</t>
        </is>
      </c>
      <c r="C13" s="4" t="inlineStr">
        <is>
          <t>25.27%</t>
        </is>
      </c>
      <c r="D13" s="4" t="inlineStr">
        <is>
          <t>24.43%</t>
        </is>
      </c>
    </row>
    <row r="14">
      <c r="A14" s="4" t="inlineStr">
        <is>
          <t>Pt Sarana Multi Infrastructure Other Borrowings [Member]</t>
        </is>
      </c>
    </row>
    <row r="15">
      <c r="A15" s="3" t="inlineStr">
        <is>
          <t>Transactions with related parties</t>
        </is>
      </c>
    </row>
    <row r="16">
      <c r="A16" s="4" t="inlineStr">
        <is>
          <t>Total</t>
        </is>
      </c>
      <c r="B16" s="6" t="n">
        <v>192</v>
      </c>
      <c r="C16" s="6" t="n">
        <v>313</v>
      </c>
      <c r="D16" s="6" t="n">
        <v>263</v>
      </c>
    </row>
    <row r="17">
      <c r="A17" s="4" t="inlineStr">
        <is>
          <t>% of total finance costs</t>
        </is>
      </c>
      <c r="B17" s="4" t="inlineStr">
        <is>
          <t>4.37%</t>
        </is>
      </c>
      <c r="C17" s="4" t="inlineStr">
        <is>
          <t>6.80%</t>
        </is>
      </c>
      <c r="D17" s="4" t="inlineStr">
        <is>
          <t>4.82%</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 of Sim Card and Pulse Reload Voucher (Details) - IDR (Rp) Rp in Billions</t>
        </is>
      </c>
      <c r="B1" s="2" t="inlineStr">
        <is>
          <t>12 Months Ended</t>
        </is>
      </c>
    </row>
    <row r="2">
      <c r="B2" s="2" t="inlineStr">
        <is>
          <t>Dec. 31, 2021</t>
        </is>
      </c>
      <c r="C2" s="2" t="inlineStr">
        <is>
          <t>Dec. 31, 2020</t>
        </is>
      </c>
      <c r="D2" s="2" t="inlineStr">
        <is>
          <t>Dec. 31, 2019</t>
        </is>
      </c>
    </row>
    <row r="3">
      <c r="A3" s="3" t="inlineStr">
        <is>
          <t>Transactions with related parties</t>
        </is>
      </c>
    </row>
    <row r="4">
      <c r="A4" s="4" t="inlineStr">
        <is>
          <t>Total</t>
        </is>
      </c>
      <c r="B4" s="6" t="n">
        <v>959</v>
      </c>
      <c r="C4" s="6" t="n">
        <v>1766</v>
      </c>
      <c r="D4" s="6" t="n">
        <v>5927</v>
      </c>
    </row>
    <row r="5">
      <c r="A5" s="4" t="inlineStr">
        <is>
          <t>% of total revenues</t>
        </is>
      </c>
      <c r="B5" s="4" t="inlineStr">
        <is>
          <t>0.67%</t>
        </is>
      </c>
      <c r="C5" s="4" t="inlineStr">
        <is>
          <t>1.29%</t>
        </is>
      </c>
      <c r="D5" s="4" t="inlineStr">
        <is>
          <t>4.37%</t>
        </is>
      </c>
    </row>
    <row r="6">
      <c r="A6" s="4" t="inlineStr">
        <is>
          <t>Tiphone</t>
        </is>
      </c>
    </row>
    <row r="7">
      <c r="A7" s="3" t="inlineStr">
        <is>
          <t>Transactions with related parties</t>
        </is>
      </c>
    </row>
    <row r="8">
      <c r="A8" s="4" t="inlineStr">
        <is>
          <t>Total</t>
        </is>
      </c>
      <c r="B8" s="6" t="n">
        <v>959</v>
      </c>
      <c r="C8" s="6" t="n">
        <v>1766</v>
      </c>
      <c r="D8" s="6" t="n">
        <v>5927</v>
      </c>
    </row>
    <row r="9">
      <c r="A9" s="4" t="inlineStr">
        <is>
          <t>% of total revenues</t>
        </is>
      </c>
      <c r="B9" s="4" t="inlineStr">
        <is>
          <t>0.67%</t>
        </is>
      </c>
      <c r="C9" s="4" t="inlineStr">
        <is>
          <t>1.29%</t>
        </is>
      </c>
      <c r="D9" s="4" t="inlineStr">
        <is>
          <t>4.37%</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 of Property and Equipment (Details) - IDR (Rp) Rp in Billions</t>
        </is>
      </c>
      <c r="B1" s="2" t="inlineStr">
        <is>
          <t>12 Months Ended</t>
        </is>
      </c>
    </row>
    <row r="2">
      <c r="B2" s="2" t="inlineStr">
        <is>
          <t>Dec. 31, 2021</t>
        </is>
      </c>
      <c r="C2" s="2" t="inlineStr">
        <is>
          <t>Dec. 31, 2020</t>
        </is>
      </c>
    </row>
    <row r="3">
      <c r="A3" s="3" t="inlineStr">
        <is>
          <t>Transactions with related parties</t>
        </is>
      </c>
    </row>
    <row r="4">
      <c r="A4" s="4" t="inlineStr">
        <is>
          <t>Total</t>
        </is>
      </c>
      <c r="B4" s="6" t="n">
        <v>413</v>
      </c>
      <c r="C4" s="6" t="n">
        <v>59</v>
      </c>
    </row>
    <row r="5">
      <c r="A5" s="4" t="inlineStr">
        <is>
          <t>% of total property and equipment purchased</t>
        </is>
      </c>
      <c r="B5" s="4" t="inlineStr">
        <is>
          <t>1.36%</t>
        </is>
      </c>
      <c r="C5" s="4" t="inlineStr">
        <is>
          <t>0.20%</t>
        </is>
      </c>
    </row>
    <row r="6">
      <c r="A6" s="4" t="inlineStr">
        <is>
          <t>Pembangunan perumahan</t>
        </is>
      </c>
    </row>
    <row r="7">
      <c r="A7" s="3" t="inlineStr">
        <is>
          <t>Transactions with related parties</t>
        </is>
      </c>
    </row>
    <row r="8">
      <c r="A8" s="4" t="inlineStr">
        <is>
          <t>Total</t>
        </is>
      </c>
      <c r="B8" s="6" t="n">
        <v>309</v>
      </c>
    </row>
    <row r="9">
      <c r="A9" s="4" t="inlineStr">
        <is>
          <t>% of total property and equipment purchased</t>
        </is>
      </c>
      <c r="B9" s="4" t="inlineStr">
        <is>
          <t>1.02%</t>
        </is>
      </c>
    </row>
    <row r="10">
      <c r="A10" s="4" t="inlineStr">
        <is>
          <t>INTI</t>
        </is>
      </c>
    </row>
    <row r="11">
      <c r="A11" s="3" t="inlineStr">
        <is>
          <t>Transactions with related parties</t>
        </is>
      </c>
    </row>
    <row r="12">
      <c r="A12" s="4" t="inlineStr">
        <is>
          <t>Total</t>
        </is>
      </c>
      <c r="B12" s="6" t="n">
        <v>104</v>
      </c>
      <c r="C12" s="6" t="n">
        <v>57</v>
      </c>
    </row>
    <row r="13">
      <c r="A13" s="4" t="inlineStr">
        <is>
          <t>% of total property and equipment purchased</t>
        </is>
      </c>
      <c r="B13" s="4" t="inlineStr">
        <is>
          <t>0.34%</t>
        </is>
      </c>
      <c r="C13" s="4" t="inlineStr">
        <is>
          <t>0.19%</t>
        </is>
      </c>
    </row>
    <row r="14">
      <c r="A14" s="4" t="inlineStr">
        <is>
          <t>Other related entities</t>
        </is>
      </c>
    </row>
    <row r="15">
      <c r="A15" s="3" t="inlineStr">
        <is>
          <t>Transactions with related parties</t>
        </is>
      </c>
    </row>
    <row r="16">
      <c r="A16" s="4" t="inlineStr">
        <is>
          <t>Total</t>
        </is>
      </c>
      <c r="C16" s="6" t="n">
        <v>2</v>
      </c>
    </row>
    <row r="17">
      <c r="A17" s="4" t="inlineStr">
        <is>
          <t>% of total property and equipment purchased</t>
        </is>
      </c>
      <c r="C17" s="4" t="inlineStr">
        <is>
          <t>0.01%</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ssets with Related Parties (Details) - IDR (Rp) Rp in Billions</t>
        </is>
      </c>
      <c r="B1" s="2" t="inlineStr">
        <is>
          <t>12 Months Ended</t>
        </is>
      </c>
    </row>
    <row r="2">
      <c r="B2" s="2" t="inlineStr">
        <is>
          <t>Dec. 31, 2021</t>
        </is>
      </c>
      <c r="C2" s="2" t="inlineStr">
        <is>
          <t>Dec. 31, 2020</t>
        </is>
      </c>
    </row>
    <row r="3">
      <c r="A3" s="3" t="inlineStr">
        <is>
          <t>Transactions with related parties</t>
        </is>
      </c>
    </row>
    <row r="4">
      <c r="A4" s="4" t="inlineStr">
        <is>
          <t>Cash and cash equivalents (Note 4)</t>
        </is>
      </c>
      <c r="B4" s="6" t="n">
        <v>31100</v>
      </c>
      <c r="C4" s="6" t="n">
        <v>15899</v>
      </c>
    </row>
    <row r="5">
      <c r="A5" s="4" t="inlineStr">
        <is>
          <t>% of cash and cash equivalents on total assets</t>
        </is>
      </c>
      <c r="B5" s="4" t="inlineStr">
        <is>
          <t>11.26%</t>
        </is>
      </c>
      <c r="C5" s="4" t="inlineStr">
        <is>
          <t>6.47%</t>
        </is>
      </c>
    </row>
    <row r="6">
      <c r="A6" s="4" t="inlineStr">
        <is>
          <t>Other current financial assets (Note 5)</t>
        </is>
      </c>
      <c r="B6" s="6" t="n">
        <v>329</v>
      </c>
      <c r="C6" s="6" t="n">
        <v>1108</v>
      </c>
    </row>
    <row r="7">
      <c r="A7" s="4" t="inlineStr">
        <is>
          <t>% of other current financial assets on total assets</t>
        </is>
      </c>
      <c r="B7" s="4" t="inlineStr">
        <is>
          <t>0.12%</t>
        </is>
      </c>
      <c r="C7" s="4" t="inlineStr">
        <is>
          <t>0.45%</t>
        </is>
      </c>
    </row>
    <row r="8">
      <c r="A8" s="4" t="inlineStr">
        <is>
          <t>Trade receivables - net (Note 6)</t>
        </is>
      </c>
      <c r="B8" s="6" t="n">
        <v>1378</v>
      </c>
      <c r="C8" s="6" t="n">
        <v>2343</v>
      </c>
    </row>
    <row r="9">
      <c r="A9" s="4" t="inlineStr">
        <is>
          <t>Percentage of trade receivables on total assets</t>
        </is>
      </c>
      <c r="B9" s="4" t="inlineStr">
        <is>
          <t>0.50%</t>
        </is>
      </c>
      <c r="C9" s="4" t="inlineStr">
        <is>
          <t>0.95%</t>
        </is>
      </c>
    </row>
    <row r="10">
      <c r="A10" s="4" t="inlineStr">
        <is>
          <t>Contract assets</t>
        </is>
      </c>
      <c r="B10" s="6" t="n">
        <v>791</v>
      </c>
      <c r="C10" s="6" t="n">
        <v>1118</v>
      </c>
    </row>
    <row r="11">
      <c r="A11" s="4" t="inlineStr">
        <is>
          <t>Percentage of contract assets on total assets</t>
        </is>
      </c>
      <c r="B11" s="4" t="inlineStr">
        <is>
          <t>0.28%</t>
        </is>
      </c>
      <c r="C11" s="4" t="inlineStr">
        <is>
          <t>0.46%</t>
        </is>
      </c>
    </row>
    <row r="12">
      <c r="A12" s="4" t="inlineStr">
        <is>
          <t>Other current assets</t>
        </is>
      </c>
      <c r="B12" s="6" t="n">
        <v>4798</v>
      </c>
      <c r="C12" s="6" t="n">
        <v>4533</v>
      </c>
    </row>
    <row r="13">
      <c r="A13" s="4" t="inlineStr">
        <is>
          <t>% of other current assets on total assets</t>
        </is>
      </c>
      <c r="B13" s="4" t="inlineStr">
        <is>
          <t>1.74%</t>
        </is>
      </c>
      <c r="C13" s="4" t="inlineStr">
        <is>
          <t>1.84%</t>
        </is>
      </c>
    </row>
    <row r="14">
      <c r="A14" s="4" t="inlineStr">
        <is>
          <t>Other non-current assets</t>
        </is>
      </c>
      <c r="B14" s="6" t="n">
        <v>1598</v>
      </c>
      <c r="C14" s="6" t="n">
        <v>1259</v>
      </c>
    </row>
    <row r="15">
      <c r="A15" s="4" t="inlineStr">
        <is>
          <t>% of other non-current assets on total assets</t>
        </is>
      </c>
      <c r="B15" s="4" t="inlineStr">
        <is>
          <t>0.58%</t>
        </is>
      </c>
      <c r="C15" s="4" t="inlineStr">
        <is>
          <t>0.51%</t>
        </is>
      </c>
    </row>
    <row r="16">
      <c r="A16" s="4" t="inlineStr">
        <is>
          <t>Entities under common control</t>
        </is>
      </c>
    </row>
    <row r="17">
      <c r="A17" s="3" t="inlineStr">
        <is>
          <t>Transactions with related parties</t>
        </is>
      </c>
    </row>
    <row r="18">
      <c r="A18" s="4" t="inlineStr">
        <is>
          <t>Contract assets</t>
        </is>
      </c>
      <c r="B18" s="6" t="n">
        <v>783</v>
      </c>
      <c r="C18" s="6" t="n">
        <v>1066</v>
      </c>
    </row>
    <row r="19">
      <c r="A19" s="4" t="inlineStr">
        <is>
          <t>Percentage of contract assets on total assets</t>
        </is>
      </c>
      <c r="B19" s="4" t="inlineStr">
        <is>
          <t>0.28%</t>
        </is>
      </c>
      <c r="C19" s="4" t="inlineStr">
        <is>
          <t>0.44%</t>
        </is>
      </c>
    </row>
    <row r="20">
      <c r="A20" s="4" t="inlineStr">
        <is>
          <t>Other current assets</t>
        </is>
      </c>
      <c r="B20" s="6" t="n">
        <v>4798</v>
      </c>
      <c r="C20" s="6" t="n">
        <v>4426</v>
      </c>
    </row>
    <row r="21">
      <c r="A21" s="4" t="inlineStr">
        <is>
          <t>% of other current assets on total assets</t>
        </is>
      </c>
      <c r="B21" s="4" t="inlineStr">
        <is>
          <t>1.74%</t>
        </is>
      </c>
      <c r="C21" s="4" t="inlineStr">
        <is>
          <t>1.80%</t>
        </is>
      </c>
    </row>
    <row r="22">
      <c r="A22" s="4" t="inlineStr">
        <is>
          <t>Other non-current assets</t>
        </is>
      </c>
      <c r="B22" s="6" t="n">
        <v>1598</v>
      </c>
      <c r="C22" s="6" t="n">
        <v>1257</v>
      </c>
    </row>
    <row r="23">
      <c r="A23" s="4" t="inlineStr">
        <is>
          <t>% of other non-current assets on total assets</t>
        </is>
      </c>
      <c r="B23" s="4" t="inlineStr">
        <is>
          <t>0.58%</t>
        </is>
      </c>
      <c r="C23" s="4" t="inlineStr">
        <is>
          <t>0.51%</t>
        </is>
      </c>
    </row>
    <row r="24">
      <c r="A24" s="4" t="inlineStr">
        <is>
          <t>MoCI</t>
        </is>
      </c>
    </row>
    <row r="25">
      <c r="A25" s="3" t="inlineStr">
        <is>
          <t>Transactions with related parties</t>
        </is>
      </c>
    </row>
    <row r="26">
      <c r="A26" s="4" t="inlineStr">
        <is>
          <t>Other current assets</t>
        </is>
      </c>
      <c r="B26" s="6" t="n">
        <v>4749</v>
      </c>
      <c r="C26" s="6" t="n">
        <v>4376</v>
      </c>
    </row>
    <row r="27">
      <c r="A27" s="4" t="inlineStr">
        <is>
          <t>% of other current assets on total assets</t>
        </is>
      </c>
      <c r="B27" s="4" t="inlineStr">
        <is>
          <t>1.72%</t>
        </is>
      </c>
      <c r="C27" s="4" t="inlineStr">
        <is>
          <t>1.78%</t>
        </is>
      </c>
    </row>
    <row r="28">
      <c r="A28" s="4" t="inlineStr">
        <is>
          <t>Other non-current assets</t>
        </is>
      </c>
      <c r="B28" s="6" t="n">
        <v>1573</v>
      </c>
      <c r="C28" s="6" t="n">
        <v>1237</v>
      </c>
    </row>
    <row r="29">
      <c r="A29" s="4" t="inlineStr">
        <is>
          <t>% of other non-current assets on total assets</t>
        </is>
      </c>
      <c r="B29" s="4" t="inlineStr">
        <is>
          <t>0.57%</t>
        </is>
      </c>
      <c r="C29" s="4" t="inlineStr">
        <is>
          <t>0.50%</t>
        </is>
      </c>
    </row>
    <row r="30">
      <c r="A30" s="4" t="inlineStr">
        <is>
          <t>Others, (each below Rp75 billion)</t>
        </is>
      </c>
    </row>
    <row r="31">
      <c r="A31" s="3" t="inlineStr">
        <is>
          <t>Transactions with related parties</t>
        </is>
      </c>
    </row>
    <row r="32">
      <c r="A32" s="4" t="inlineStr">
        <is>
          <t>Contract assets</t>
        </is>
      </c>
      <c r="B32" s="6" t="n">
        <v>227</v>
      </c>
      <c r="C32" s="6" t="n">
        <v>414</v>
      </c>
    </row>
    <row r="33">
      <c r="A33" s="4" t="inlineStr">
        <is>
          <t>Percentage of contract assets on total assets</t>
        </is>
      </c>
      <c r="B33" s="4" t="inlineStr">
        <is>
          <t>0.08%</t>
        </is>
      </c>
      <c r="C33" s="4" t="inlineStr">
        <is>
          <t>0.17%</t>
        </is>
      </c>
    </row>
    <row r="34">
      <c r="A34" s="4" t="inlineStr">
        <is>
          <t>Other current assets</t>
        </is>
      </c>
      <c r="B34" s="6" t="n">
        <v>49</v>
      </c>
      <c r="C34" s="6" t="n">
        <v>50</v>
      </c>
    </row>
    <row r="35">
      <c r="A35" s="4" t="inlineStr">
        <is>
          <t>% of other current assets on total assets</t>
        </is>
      </c>
      <c r="B35" s="4" t="inlineStr">
        <is>
          <t>0.02%</t>
        </is>
      </c>
      <c r="C35" s="4" t="inlineStr">
        <is>
          <t>0.02%</t>
        </is>
      </c>
    </row>
    <row r="36">
      <c r="A36" s="4" t="inlineStr">
        <is>
          <t>Other non-current assets</t>
        </is>
      </c>
      <c r="B36" s="6" t="n">
        <v>25</v>
      </c>
      <c r="C36" s="6" t="n">
        <v>20</v>
      </c>
    </row>
    <row r="37">
      <c r="A37" s="4" t="inlineStr">
        <is>
          <t>% of other non-current assets on total assets</t>
        </is>
      </c>
      <c r="B37" s="4" t="inlineStr">
        <is>
          <t>0.01%</t>
        </is>
      </c>
      <c r="C37" s="4" t="inlineStr">
        <is>
          <t>0.01%</t>
        </is>
      </c>
    </row>
    <row r="38">
      <c r="A38" s="4" t="inlineStr">
        <is>
          <t>Taspen</t>
        </is>
      </c>
    </row>
    <row r="39">
      <c r="A39" s="3" t="inlineStr">
        <is>
          <t>Transactions with related parties</t>
        </is>
      </c>
    </row>
    <row r="40">
      <c r="A40" s="4" t="inlineStr">
        <is>
          <t>Contract assets</t>
        </is>
      </c>
      <c r="B40" s="6" t="n">
        <v>167</v>
      </c>
      <c r="C40" s="6" t="n">
        <v>165</v>
      </c>
    </row>
    <row r="41">
      <c r="A41" s="4" t="inlineStr">
        <is>
          <t>Percentage of contract assets on total assets</t>
        </is>
      </c>
      <c r="B41" s="4" t="inlineStr">
        <is>
          <t>0.06%</t>
        </is>
      </c>
      <c r="C41" s="4" t="inlineStr">
        <is>
          <t>0.07%</t>
        </is>
      </c>
    </row>
    <row r="42">
      <c r="A42" s="4" t="inlineStr">
        <is>
          <t>Others (each below Rp 75 billion)</t>
        </is>
      </c>
    </row>
    <row r="43">
      <c r="A43" s="3" t="inlineStr">
        <is>
          <t>Transactions with related parties</t>
        </is>
      </c>
    </row>
    <row r="44">
      <c r="A44" s="4" t="inlineStr">
        <is>
          <t>Contract assets</t>
        </is>
      </c>
      <c r="C44" s="6" t="n">
        <v>2</v>
      </c>
    </row>
    <row r="45">
      <c r="A45" s="4" t="inlineStr">
        <is>
          <t>Percentage of contract assets on total assets</t>
        </is>
      </c>
      <c r="C45" s="4" t="inlineStr">
        <is>
          <t>0.00%</t>
        </is>
      </c>
    </row>
    <row r="46">
      <c r="A46" s="4" t="inlineStr">
        <is>
          <t>Other non-current assets</t>
        </is>
      </c>
      <c r="C46" s="6" t="n">
        <v>2</v>
      </c>
    </row>
    <row r="47">
      <c r="A47" s="4" t="inlineStr">
        <is>
          <t>% of other non-current assets on total assets</t>
        </is>
      </c>
      <c r="C47" s="4" t="inlineStr">
        <is>
          <t>0.00%</t>
        </is>
      </c>
    </row>
    <row r="48">
      <c r="A48" s="4" t="inlineStr">
        <is>
          <t>Associates</t>
        </is>
      </c>
    </row>
    <row r="49">
      <c r="A49" s="3" t="inlineStr">
        <is>
          <t>Transactions with related parties</t>
        </is>
      </c>
    </row>
    <row r="50">
      <c r="A50" s="4" t="inlineStr">
        <is>
          <t>Contract assets</t>
        </is>
      </c>
      <c r="B50" s="6" t="n">
        <v>1</v>
      </c>
      <c r="C50" s="6" t="n">
        <v>1</v>
      </c>
    </row>
    <row r="51">
      <c r="A51" s="4" t="inlineStr">
        <is>
          <t>Percentage of contract assets on total assets</t>
        </is>
      </c>
      <c r="B51" s="4" t="inlineStr">
        <is>
          <t>0.00%</t>
        </is>
      </c>
      <c r="C51" s="4" t="inlineStr">
        <is>
          <t>0.00%</t>
        </is>
      </c>
    </row>
    <row r="52">
      <c r="A52" s="4" t="inlineStr">
        <is>
          <t>Teltranet</t>
        </is>
      </c>
    </row>
    <row r="53">
      <c r="A53" s="3" t="inlineStr">
        <is>
          <t>Transactions with related parties</t>
        </is>
      </c>
    </row>
    <row r="54">
      <c r="A54" s="4" t="inlineStr">
        <is>
          <t>Other current assets</t>
        </is>
      </c>
      <c r="C54" s="6" t="n">
        <v>107</v>
      </c>
    </row>
    <row r="55">
      <c r="A55" s="4" t="inlineStr">
        <is>
          <t>% of other current assets on total assets</t>
        </is>
      </c>
      <c r="C55" s="4" t="inlineStr">
        <is>
          <t>0.04%</t>
        </is>
      </c>
    </row>
    <row r="56">
      <c r="A56" s="4" t="inlineStr">
        <is>
          <t>Ministry of Finance</t>
        </is>
      </c>
    </row>
    <row r="57">
      <c r="A57" s="3" t="inlineStr">
        <is>
          <t>Transactions with related parties</t>
        </is>
      </c>
    </row>
    <row r="58">
      <c r="A58" s="4" t="inlineStr">
        <is>
          <t>Contract assets</t>
        </is>
      </c>
      <c r="B58" s="6" t="n">
        <v>7</v>
      </c>
      <c r="C58" s="6" t="n">
        <v>49</v>
      </c>
    </row>
    <row r="59">
      <c r="A59" s="4" t="inlineStr">
        <is>
          <t>Percentage of contract assets on total assets</t>
        </is>
      </c>
      <c r="B59" s="4" t="inlineStr">
        <is>
          <t>0.00%</t>
        </is>
      </c>
      <c r="C59" s="4" t="inlineStr">
        <is>
          <t>0.02%</t>
        </is>
      </c>
    </row>
    <row r="60">
      <c r="A60" s="4" t="inlineStr">
        <is>
          <t>Government agencies</t>
        </is>
      </c>
    </row>
    <row r="61">
      <c r="A61" s="3" t="inlineStr">
        <is>
          <t>Transactions with related parties</t>
        </is>
      </c>
    </row>
    <row r="62">
      <c r="A62" s="4" t="inlineStr">
        <is>
          <t>Contract assets</t>
        </is>
      </c>
      <c r="B62" s="6" t="n">
        <v>389</v>
      </c>
      <c r="C62" s="6" t="n">
        <v>487</v>
      </c>
    </row>
    <row r="63">
      <c r="A63" s="4" t="inlineStr">
        <is>
          <t>Percentage of contract assets on total assets</t>
        </is>
      </c>
      <c r="B63" s="4" t="inlineStr">
        <is>
          <t>0.14%</t>
        </is>
      </c>
      <c r="C63" s="4" t="inlineStr">
        <is>
          <t>0.20%</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de Payables (Details) - IDR (Rp) Rp in Billions</t>
        </is>
      </c>
      <c r="B1" s="2" t="inlineStr">
        <is>
          <t>12 Months Ended</t>
        </is>
      </c>
    </row>
    <row r="2">
      <c r="B2" s="2" t="inlineStr">
        <is>
          <t>Dec. 31, 2021</t>
        </is>
      </c>
      <c r="C2" s="2" t="inlineStr">
        <is>
          <t>Dec. 31, 2020</t>
        </is>
      </c>
    </row>
    <row r="3">
      <c r="A3" s="3" t="inlineStr">
        <is>
          <t>Transactions with related parties</t>
        </is>
      </c>
    </row>
    <row r="4">
      <c r="A4" s="4" t="inlineStr">
        <is>
          <t>Trade payables (Note 17)</t>
        </is>
      </c>
      <c r="B4" s="6" t="n">
        <v>1872</v>
      </c>
      <c r="C4" s="6" t="n">
        <v>2157</v>
      </c>
    </row>
    <row r="5">
      <c r="A5" s="4" t="inlineStr">
        <is>
          <t>Total trade payables</t>
        </is>
      </c>
      <c r="B5" s="6" t="n">
        <v>1872</v>
      </c>
      <c r="C5" s="6" t="n">
        <v>2157</v>
      </c>
    </row>
    <row r="6">
      <c r="A6" s="4" t="inlineStr">
        <is>
          <t>% of total liabilities</t>
        </is>
      </c>
      <c r="B6" s="4" t="inlineStr">
        <is>
          <t>1.42%</t>
        </is>
      </c>
      <c r="C6" s="4" t="inlineStr">
        <is>
          <t>1.71%</t>
        </is>
      </c>
    </row>
    <row r="7">
      <c r="A7" s="4" t="inlineStr">
        <is>
          <t>Ministry of Finance</t>
        </is>
      </c>
    </row>
    <row r="8">
      <c r="A8" s="3" t="inlineStr">
        <is>
          <t>Transactions with related parties</t>
        </is>
      </c>
    </row>
    <row r="9">
      <c r="A9" s="4" t="inlineStr">
        <is>
          <t>Trade payables (Note 17)</t>
        </is>
      </c>
      <c r="B9" s="6" t="n">
        <v>8</v>
      </c>
      <c r="C9" s="6" t="n">
        <v>1</v>
      </c>
    </row>
    <row r="10">
      <c r="A10" s="4" t="inlineStr">
        <is>
          <t>% of total liabilities</t>
        </is>
      </c>
      <c r="B10" s="4" t="inlineStr">
        <is>
          <t>0.01%</t>
        </is>
      </c>
      <c r="C10" s="4" t="inlineStr">
        <is>
          <t>0.00%</t>
        </is>
      </c>
    </row>
    <row r="11">
      <c r="A11" s="4" t="inlineStr">
        <is>
          <t>Entities under common control</t>
        </is>
      </c>
    </row>
    <row r="12">
      <c r="A12" s="3" t="inlineStr">
        <is>
          <t>Transactions with related parties</t>
        </is>
      </c>
    </row>
    <row r="13">
      <c r="A13" s="4" t="inlineStr">
        <is>
          <t>Trade payables (Note 17)</t>
        </is>
      </c>
      <c r="B13" s="6" t="n">
        <v>1859</v>
      </c>
      <c r="C13" s="6" t="n">
        <v>1613</v>
      </c>
    </row>
    <row r="14">
      <c r="A14" s="4" t="inlineStr">
        <is>
          <t>% of total liabilities</t>
        </is>
      </c>
      <c r="B14" s="4" t="inlineStr">
        <is>
          <t>1.41%</t>
        </is>
      </c>
      <c r="C14" s="4" t="inlineStr">
        <is>
          <t>1.28%</t>
        </is>
      </c>
    </row>
    <row r="15">
      <c r="A15" s="4" t="inlineStr">
        <is>
          <t>MoCI</t>
        </is>
      </c>
    </row>
    <row r="16">
      <c r="A16" s="3" t="inlineStr">
        <is>
          <t>Transactions with related parties</t>
        </is>
      </c>
    </row>
    <row r="17">
      <c r="A17" s="4" t="inlineStr">
        <is>
          <t>Trade payables (Note 17)</t>
        </is>
      </c>
      <c r="B17" s="6" t="n">
        <v>1329</v>
      </c>
      <c r="C17" s="6" t="n">
        <v>1204</v>
      </c>
    </row>
    <row r="18">
      <c r="A18" s="4" t="inlineStr">
        <is>
          <t>% of total liabilities</t>
        </is>
      </c>
      <c r="B18" s="4" t="inlineStr">
        <is>
          <t>1.01%</t>
        </is>
      </c>
      <c r="C18" s="4" t="inlineStr">
        <is>
          <t>0.96%</t>
        </is>
      </c>
    </row>
    <row r="19">
      <c r="A19" s="4" t="inlineStr">
        <is>
          <t>Indosat</t>
        </is>
      </c>
    </row>
    <row r="20">
      <c r="A20" s="3" t="inlineStr">
        <is>
          <t>Transactions with related parties</t>
        </is>
      </c>
    </row>
    <row r="21">
      <c r="A21" s="4" t="inlineStr">
        <is>
          <t>Trade payables (Note 17)</t>
        </is>
      </c>
      <c r="B21" s="6" t="n">
        <v>144</v>
      </c>
      <c r="C21" s="6" t="n">
        <v>31</v>
      </c>
    </row>
    <row r="22">
      <c r="A22" s="4" t="inlineStr">
        <is>
          <t>% of total liabilities</t>
        </is>
      </c>
      <c r="B22" s="4" t="inlineStr">
        <is>
          <t>0.11%</t>
        </is>
      </c>
      <c r="C22" s="4" t="inlineStr">
        <is>
          <t>0.02%</t>
        </is>
      </c>
    </row>
    <row r="23">
      <c r="A23" s="4" t="inlineStr">
        <is>
          <t>Others, (each below Rp75 billion)</t>
        </is>
      </c>
    </row>
    <row r="24">
      <c r="A24" s="3" t="inlineStr">
        <is>
          <t>Transactions with related parties</t>
        </is>
      </c>
    </row>
    <row r="25">
      <c r="A25" s="4" t="inlineStr">
        <is>
          <t>Trade payables (Note 17)</t>
        </is>
      </c>
      <c r="B25" s="6" t="n">
        <v>386</v>
      </c>
      <c r="C25" s="6" t="n">
        <v>378</v>
      </c>
    </row>
    <row r="26">
      <c r="A26" s="4" t="inlineStr">
        <is>
          <t>% of total liabilities</t>
        </is>
      </c>
      <c r="B26" s="4" t="inlineStr">
        <is>
          <t>0.29%</t>
        </is>
      </c>
      <c r="C26" s="4" t="inlineStr">
        <is>
          <t>0.30%</t>
        </is>
      </c>
    </row>
    <row r="27">
      <c r="A27" s="4" t="inlineStr">
        <is>
          <t>Others (each below Rp 75 billion)</t>
        </is>
      </c>
    </row>
    <row r="28">
      <c r="A28" s="3" t="inlineStr">
        <is>
          <t>Transactions with related parties</t>
        </is>
      </c>
    </row>
    <row r="29">
      <c r="A29" s="4" t="inlineStr">
        <is>
          <t>Trade payables (Note 17)</t>
        </is>
      </c>
      <c r="C29" s="6" t="n">
        <v>470</v>
      </c>
    </row>
    <row r="30">
      <c r="A30" s="4" t="inlineStr">
        <is>
          <t>% of total liabilities</t>
        </is>
      </c>
      <c r="C30" s="4" t="inlineStr">
        <is>
          <t>0.37%</t>
        </is>
      </c>
    </row>
    <row r="31">
      <c r="A31" s="4" t="inlineStr">
        <is>
          <t>Associates</t>
        </is>
      </c>
    </row>
    <row r="32">
      <c r="A32" s="3" t="inlineStr">
        <is>
          <t>Transactions with related parties</t>
        </is>
      </c>
    </row>
    <row r="33">
      <c r="A33" s="4" t="inlineStr">
        <is>
          <t>Trade payables (Note 17)</t>
        </is>
      </c>
      <c r="B33" s="6" t="n">
        <v>5</v>
      </c>
      <c r="C33" s="6" t="n">
        <v>73</v>
      </c>
    </row>
    <row r="34">
      <c r="A34" s="4" t="inlineStr">
        <is>
          <t>% of total liabilities</t>
        </is>
      </c>
      <c r="B34" s="4" t="inlineStr">
        <is>
          <t>0.00%</t>
        </is>
      </c>
      <c r="C34" s="4" t="inlineStr">
        <is>
          <t>0.06%</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abilities with Related Parties (Details) - IDR (Rp) Rp in Billions</t>
        </is>
      </c>
      <c r="B1" s="2" t="inlineStr">
        <is>
          <t>12 Months Ended</t>
        </is>
      </c>
    </row>
    <row r="2">
      <c r="B2" s="2" t="inlineStr">
        <is>
          <t>Dec. 31, 2021</t>
        </is>
      </c>
      <c r="C2" s="2" t="inlineStr">
        <is>
          <t>Dec. 31, 2020</t>
        </is>
      </c>
    </row>
    <row r="3">
      <c r="A3" s="3" t="inlineStr">
        <is>
          <t>Transactions with related parties</t>
        </is>
      </c>
    </row>
    <row r="4">
      <c r="A4" s="4" t="inlineStr">
        <is>
          <t>Accrued expenses</t>
        </is>
      </c>
      <c r="B4" s="6" t="n">
        <v>131</v>
      </c>
      <c r="C4" s="6" t="n">
        <v>148</v>
      </c>
    </row>
    <row r="5">
      <c r="A5" s="4" t="inlineStr">
        <is>
          <t>% of accrued expenses on total liabilities</t>
        </is>
      </c>
      <c r="B5" s="4" t="inlineStr">
        <is>
          <t>0.10%</t>
        </is>
      </c>
      <c r="C5" s="4" t="inlineStr">
        <is>
          <t>0.11%</t>
        </is>
      </c>
    </row>
    <row r="6">
      <c r="A6" s="4" t="inlineStr">
        <is>
          <t>Customer deposits</t>
        </is>
      </c>
      <c r="B6" s="6" t="n">
        <v>19</v>
      </c>
      <c r="C6" s="6" t="n">
        <v>20</v>
      </c>
    </row>
    <row r="7">
      <c r="A7" s="4" t="inlineStr">
        <is>
          <t>% of Customer deposits on total liabilities</t>
        </is>
      </c>
      <c r="B7" s="4" t="inlineStr">
        <is>
          <t>0.01%</t>
        </is>
      </c>
      <c r="C7" s="4" t="inlineStr">
        <is>
          <t>0.02%</t>
        </is>
      </c>
    </row>
    <row r="8">
      <c r="A8" s="4" t="inlineStr">
        <is>
          <t>Contract liabilities</t>
        </is>
      </c>
      <c r="B8" s="6" t="n">
        <v>664</v>
      </c>
      <c r="C8" s="6" t="n">
        <v>1473</v>
      </c>
    </row>
    <row r="9">
      <c r="A9" s="4" t="inlineStr">
        <is>
          <t>% of contract liabilities on total liabilities</t>
        </is>
      </c>
      <c r="B9" s="4" t="inlineStr">
        <is>
          <t>0.50%</t>
        </is>
      </c>
      <c r="C9" s="4" t="inlineStr">
        <is>
          <t>1.17%</t>
        </is>
      </c>
    </row>
    <row r="10">
      <c r="A10" s="4" t="inlineStr">
        <is>
          <t>Short-term bank loans (Note 20)</t>
        </is>
      </c>
      <c r="B10" s="6" t="n">
        <v>1578</v>
      </c>
      <c r="C10" s="6" t="n">
        <v>3797</v>
      </c>
    </row>
    <row r="11">
      <c r="A11" s="4" t="inlineStr">
        <is>
          <t>Percentage of short-term bank loans on total liabilities</t>
        </is>
      </c>
      <c r="B11" s="4" t="inlineStr">
        <is>
          <t>1.20%</t>
        </is>
      </c>
      <c r="C11" s="4" t="inlineStr">
        <is>
          <t>3.03%</t>
        </is>
      </c>
    </row>
    <row r="12">
      <c r="A12" s="4" t="inlineStr">
        <is>
          <t>Two-step loans (Note 21a)</t>
        </is>
      </c>
      <c r="B12" s="6" t="n">
        <v>355</v>
      </c>
      <c r="C12" s="6" t="n">
        <v>568</v>
      </c>
    </row>
    <row r="13">
      <c r="A13" s="4" t="inlineStr">
        <is>
          <t>Percentage of two-step loans on total liabilities</t>
        </is>
      </c>
      <c r="B13" s="4" t="inlineStr">
        <is>
          <t>0.27%</t>
        </is>
      </c>
      <c r="C13" s="4" t="inlineStr">
        <is>
          <t>0.45%</t>
        </is>
      </c>
    </row>
    <row r="14">
      <c r="A14" s="4" t="inlineStr">
        <is>
          <t>Long-term bank loans (Note 21c)</t>
        </is>
      </c>
      <c r="B14" s="6" t="n">
        <v>17630</v>
      </c>
      <c r="C14" s="6" t="n">
        <v>17026</v>
      </c>
    </row>
    <row r="15">
      <c r="A15" s="4" t="inlineStr">
        <is>
          <t>Percentage of long-term bank loans on total liabilities</t>
        </is>
      </c>
      <c r="B15" s="4" t="inlineStr">
        <is>
          <t>13.46%</t>
        </is>
      </c>
      <c r="C15" s="4" t="inlineStr">
        <is>
          <t>13.58%</t>
        </is>
      </c>
    </row>
    <row r="16">
      <c r="A16" s="4" t="inlineStr">
        <is>
          <t>Other borrowings (Note 21d)</t>
        </is>
      </c>
      <c r="B16" s="6" t="n">
        <v>2605</v>
      </c>
      <c r="C16" s="6" t="n">
        <v>3645</v>
      </c>
    </row>
    <row r="17">
      <c r="A17" s="4" t="inlineStr">
        <is>
          <t>Percentage of other borrowings on total liabilities</t>
        </is>
      </c>
      <c r="B17" s="4" t="inlineStr">
        <is>
          <t>1.99%</t>
        </is>
      </c>
      <c r="C17" s="4" t="inlineStr">
        <is>
          <t>2.91%</t>
        </is>
      </c>
    </row>
    <row r="18">
      <c r="A18" s="4" t="inlineStr">
        <is>
          <t>Ministry of Finance</t>
        </is>
      </c>
    </row>
    <row r="19">
      <c r="A19" s="3" t="inlineStr">
        <is>
          <t>Transactions with related parties</t>
        </is>
      </c>
    </row>
    <row r="20">
      <c r="A20" s="4" t="inlineStr">
        <is>
          <t>Accrued expenses</t>
        </is>
      </c>
      <c r="B20" s="6" t="n">
        <v>3</v>
      </c>
      <c r="C20" s="6" t="n">
        <v>4</v>
      </c>
    </row>
    <row r="21">
      <c r="A21" s="4" t="inlineStr">
        <is>
          <t>% of accrued expenses on total liabilities</t>
        </is>
      </c>
      <c r="B21" s="4" t="inlineStr">
        <is>
          <t>0.00%</t>
        </is>
      </c>
      <c r="C21" s="4" t="inlineStr">
        <is>
          <t>0.00%</t>
        </is>
      </c>
    </row>
    <row r="22">
      <c r="A22" s="4" t="inlineStr">
        <is>
          <t>Contract liabilities</t>
        </is>
      </c>
      <c r="B22" s="6" t="n">
        <v>19</v>
      </c>
      <c r="C22" s="6" t="n">
        <v>97</v>
      </c>
    </row>
    <row r="23">
      <c r="A23" s="4" t="inlineStr">
        <is>
          <t>% of contract liabilities on total liabilities</t>
        </is>
      </c>
      <c r="B23" s="4" t="inlineStr">
        <is>
          <t>0.01%</t>
        </is>
      </c>
      <c r="C23" s="4" t="inlineStr">
        <is>
          <t>0.08%</t>
        </is>
      </c>
    </row>
    <row r="24">
      <c r="A24" s="4" t="inlineStr">
        <is>
          <t>Government agencies</t>
        </is>
      </c>
    </row>
    <row r="25">
      <c r="A25" s="3" t="inlineStr">
        <is>
          <t>Transactions with related parties</t>
        </is>
      </c>
    </row>
    <row r="26">
      <c r="A26" s="4" t="inlineStr">
        <is>
          <t>Contract liabilities</t>
        </is>
      </c>
      <c r="B26" s="6" t="n">
        <v>295</v>
      </c>
      <c r="C26" s="6" t="n">
        <v>799</v>
      </c>
    </row>
    <row r="27">
      <c r="A27" s="4" t="inlineStr">
        <is>
          <t>% of contract liabilities on total liabilities</t>
        </is>
      </c>
      <c r="B27" s="4" t="inlineStr">
        <is>
          <t>0.23%</t>
        </is>
      </c>
      <c r="C27" s="4" t="inlineStr">
        <is>
          <t>0.64%</t>
        </is>
      </c>
    </row>
    <row r="28">
      <c r="A28" s="4" t="inlineStr">
        <is>
          <t>Entities under common control</t>
        </is>
      </c>
    </row>
    <row r="29">
      <c r="A29" s="3" t="inlineStr">
        <is>
          <t>Transactions with related parties</t>
        </is>
      </c>
    </row>
    <row r="30">
      <c r="A30" s="4" t="inlineStr">
        <is>
          <t>Accrued expenses</t>
        </is>
      </c>
      <c r="B30" s="6" t="n">
        <v>128</v>
      </c>
      <c r="C30" s="6" t="n">
        <v>144</v>
      </c>
    </row>
    <row r="31">
      <c r="A31" s="4" t="inlineStr">
        <is>
          <t>% of accrued expenses on total liabilities</t>
        </is>
      </c>
      <c r="B31" s="4" t="inlineStr">
        <is>
          <t>0.10%</t>
        </is>
      </c>
      <c r="C31" s="4" t="inlineStr">
        <is>
          <t>0.11%</t>
        </is>
      </c>
    </row>
    <row r="32">
      <c r="A32" s="4" t="inlineStr">
        <is>
          <t>Contract liabilities</t>
        </is>
      </c>
      <c r="B32" s="6" t="n">
        <v>642</v>
      </c>
      <c r="C32" s="6" t="n">
        <v>1371</v>
      </c>
    </row>
    <row r="33">
      <c r="A33" s="4" t="inlineStr">
        <is>
          <t>% of contract liabilities on total liabilities</t>
        </is>
      </c>
      <c r="B33" s="4" t="inlineStr">
        <is>
          <t>0.49%</t>
        </is>
      </c>
      <c r="C33" s="4" t="inlineStr">
        <is>
          <t>1.09%</t>
        </is>
      </c>
    </row>
    <row r="34">
      <c r="A34" s="4" t="inlineStr">
        <is>
          <t>PLN</t>
        </is>
      </c>
    </row>
    <row r="35">
      <c r="A35" s="3" t="inlineStr">
        <is>
          <t>Transactions with related parties</t>
        </is>
      </c>
    </row>
    <row r="36">
      <c r="A36" s="4" t="inlineStr">
        <is>
          <t>Accrued expenses</t>
        </is>
      </c>
      <c r="B36" s="6" t="n">
        <v>81</v>
      </c>
      <c r="C36" s="6" t="n">
        <v>98</v>
      </c>
    </row>
    <row r="37">
      <c r="A37" s="4" t="inlineStr">
        <is>
          <t>% of accrued expenses on total liabilities</t>
        </is>
      </c>
      <c r="B37" s="4" t="inlineStr">
        <is>
          <t>0.06%</t>
        </is>
      </c>
      <c r="C37" s="4" t="inlineStr">
        <is>
          <t>0.08%</t>
        </is>
      </c>
    </row>
    <row r="38">
      <c r="A38" s="4" t="inlineStr">
        <is>
          <t>State-owned banks</t>
        </is>
      </c>
    </row>
    <row r="39">
      <c r="A39" s="3" t="inlineStr">
        <is>
          <t>Transactions with related parties</t>
        </is>
      </c>
    </row>
    <row r="40">
      <c r="A40" s="4" t="inlineStr">
        <is>
          <t>Accrued expenses</t>
        </is>
      </c>
      <c r="B40" s="6" t="n">
        <v>40</v>
      </c>
      <c r="C40" s="6" t="n">
        <v>40</v>
      </c>
    </row>
    <row r="41">
      <c r="A41" s="4" t="inlineStr">
        <is>
          <t>% of accrued expenses on total liabilities</t>
        </is>
      </c>
      <c r="B41" s="4" t="inlineStr">
        <is>
          <t>0.03%</t>
        </is>
      </c>
      <c r="C41" s="4" t="inlineStr">
        <is>
          <t>0.03%</t>
        </is>
      </c>
    </row>
    <row r="42">
      <c r="A42" s="4" t="inlineStr">
        <is>
          <t>Others, (each below Rp75 billion)</t>
        </is>
      </c>
    </row>
    <row r="43">
      <c r="A43" s="3" t="inlineStr">
        <is>
          <t>Transactions with related parties</t>
        </is>
      </c>
    </row>
    <row r="44">
      <c r="A44" s="4" t="inlineStr">
        <is>
          <t>Accrued expenses</t>
        </is>
      </c>
      <c r="B44" s="6" t="n">
        <v>7</v>
      </c>
      <c r="C44" s="6" t="n">
        <v>6</v>
      </c>
    </row>
    <row r="45">
      <c r="A45" s="4" t="inlineStr">
        <is>
          <t>% of accrued expenses on total liabilities</t>
        </is>
      </c>
      <c r="B45" s="4" t="inlineStr">
        <is>
          <t>0.01%</t>
        </is>
      </c>
      <c r="C45" s="4" t="inlineStr">
        <is>
          <t>0.00%</t>
        </is>
      </c>
    </row>
    <row r="46">
      <c r="A46" s="4" t="inlineStr">
        <is>
          <t>Contract liabilities</t>
        </is>
      </c>
      <c r="B46" s="6" t="n">
        <v>229</v>
      </c>
      <c r="C46" s="6" t="n">
        <v>354</v>
      </c>
    </row>
    <row r="47">
      <c r="A47" s="4" t="inlineStr">
        <is>
          <t>% of contract liabilities on total liabilities</t>
        </is>
      </c>
      <c r="B47" s="4" t="inlineStr">
        <is>
          <t>0.17%</t>
        </is>
      </c>
      <c r="C47" s="4" t="inlineStr">
        <is>
          <t>0.28%</t>
        </is>
      </c>
    </row>
    <row r="48">
      <c r="A48" s="4" t="inlineStr">
        <is>
          <t>MoCI</t>
        </is>
      </c>
    </row>
    <row r="49">
      <c r="A49" s="3" t="inlineStr">
        <is>
          <t>Transactions with related parties</t>
        </is>
      </c>
    </row>
    <row r="50">
      <c r="A50" s="4" t="inlineStr">
        <is>
          <t>Contract liabilities</t>
        </is>
      </c>
      <c r="B50" s="6" t="n">
        <v>118</v>
      </c>
      <c r="C50" s="6" t="n">
        <v>218</v>
      </c>
    </row>
    <row r="51">
      <c r="A51" s="4" t="inlineStr">
        <is>
          <t>% of contract liabilities on total liabilities</t>
        </is>
      </c>
      <c r="B51" s="4" t="inlineStr">
        <is>
          <t>0.09%</t>
        </is>
      </c>
      <c r="C51" s="4" t="inlineStr">
        <is>
          <t>0.17%</t>
        </is>
      </c>
    </row>
    <row r="52">
      <c r="A52" s="4" t="inlineStr">
        <is>
          <t>Associates</t>
        </is>
      </c>
    </row>
    <row r="53">
      <c r="A53" s="3" t="inlineStr">
        <is>
          <t>Transactions with related parties</t>
        </is>
      </c>
    </row>
    <row r="54">
      <c r="A54" s="4" t="inlineStr">
        <is>
          <t>Contract liabilities</t>
        </is>
      </c>
      <c r="B54" s="6" t="n">
        <v>2</v>
      </c>
      <c r="C54" s="6" t="n">
        <v>1</v>
      </c>
    </row>
    <row r="55">
      <c r="A55" s="4" t="inlineStr">
        <is>
          <t>% of contract liabilities on total liabilities</t>
        </is>
      </c>
      <c r="B55" s="4" t="inlineStr">
        <is>
          <t>0.00%</t>
        </is>
      </c>
      <c r="C55" s="4" t="inlineStr">
        <is>
          <t>0.00%</t>
        </is>
      </c>
    </row>
    <row r="56">
      <c r="A56" s="4" t="inlineStr">
        <is>
          <t>Others (each below Rp 75 billion)</t>
        </is>
      </c>
    </row>
    <row r="57">
      <c r="A57" s="3" t="inlineStr">
        <is>
          <t>Transactions with related parties</t>
        </is>
      </c>
    </row>
    <row r="58">
      <c r="A58" s="4" t="inlineStr">
        <is>
          <t>Contract liabilities</t>
        </is>
      </c>
      <c r="B58" s="6" t="n">
        <v>1</v>
      </c>
      <c r="C58" s="6" t="n">
        <v>4</v>
      </c>
    </row>
    <row r="59">
      <c r="A59" s="4" t="inlineStr">
        <is>
          <t>% of contract liabilities on total liabilities</t>
        </is>
      </c>
      <c r="B59" s="4" t="inlineStr">
        <is>
          <t>0.00%</t>
        </is>
      </c>
      <c r="C59" s="4" t="inlineStr">
        <is>
          <t>0.00%</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Remuneration (Details) - IDR (Rp) Rp in Billions</t>
        </is>
      </c>
      <c r="B1" s="2" t="inlineStr">
        <is>
          <t>12 Months Ended</t>
        </is>
      </c>
    </row>
    <row r="2">
      <c r="B2" s="2" t="inlineStr">
        <is>
          <t>Dec. 31, 2021</t>
        </is>
      </c>
      <c r="C2" s="2" t="inlineStr">
        <is>
          <t>Dec. 31, 2020</t>
        </is>
      </c>
      <c r="D2" s="2" t="inlineStr">
        <is>
          <t>Dec. 31, 2019</t>
        </is>
      </c>
    </row>
    <row r="3">
      <c r="A3" s="4" t="inlineStr">
        <is>
          <t>Directors</t>
        </is>
      </c>
    </row>
    <row r="4">
      <c r="A4" s="3" t="inlineStr">
        <is>
          <t>Transactions with related parties</t>
        </is>
      </c>
    </row>
    <row r="5">
      <c r="A5" s="4" t="inlineStr">
        <is>
          <t>Remuneration</t>
        </is>
      </c>
      <c r="B5" s="6" t="n">
        <v>347</v>
      </c>
      <c r="C5" s="6" t="n">
        <v>263</v>
      </c>
      <c r="D5" s="6" t="n">
        <v>270</v>
      </c>
    </row>
    <row r="6">
      <c r="A6" s="4" t="inlineStr">
        <is>
          <t>% of total expenses</t>
        </is>
      </c>
      <c r="B6" s="4" t="inlineStr">
        <is>
          <t>0.35%</t>
        </is>
      </c>
      <c r="C6" s="4" t="inlineStr">
        <is>
          <t>0.28%</t>
        </is>
      </c>
      <c r="D6" s="4" t="inlineStr">
        <is>
          <t>0.29%</t>
        </is>
      </c>
    </row>
    <row r="7">
      <c r="A7" s="4" t="inlineStr">
        <is>
          <t>Board of Commissioners</t>
        </is>
      </c>
    </row>
    <row r="8">
      <c r="A8" s="3" t="inlineStr">
        <is>
          <t>Transactions with related parties</t>
        </is>
      </c>
    </row>
    <row r="9">
      <c r="A9" s="4" t="inlineStr">
        <is>
          <t>Remuneration</t>
        </is>
      </c>
      <c r="B9" s="6" t="n">
        <v>140</v>
      </c>
      <c r="C9" s="6" t="n">
        <v>108</v>
      </c>
      <c r="D9" s="6" t="n">
        <v>123</v>
      </c>
    </row>
    <row r="10">
      <c r="A10" s="4" t="inlineStr">
        <is>
          <t>% of total expenses</t>
        </is>
      </c>
      <c r="B10" s="4" t="inlineStr">
        <is>
          <t>0.14%</t>
        </is>
      </c>
      <c r="C10" s="4" t="inlineStr">
        <is>
          <t>0.12%</t>
        </is>
      </c>
      <c r="D10" s="4" t="inlineStr">
        <is>
          <t>0.13%</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8" customWidth="1" min="1" max="1"/>
    <col width="29" customWidth="1" min="2" max="2"/>
    <col width="28" customWidth="1" min="3" max="3"/>
    <col width="22" customWidth="1" min="4" max="4"/>
    <col width="22" customWidth="1" min="5" max="5"/>
  </cols>
  <sheetData>
    <row r="1">
      <c r="A1" s="1" t="inlineStr">
        <is>
          <t>OPERATING SEGMENT (Details) $ in Millions, Rp in Billions</t>
        </is>
      </c>
      <c r="B1" s="2" t="inlineStr">
        <is>
          <t>12 Months Ended</t>
        </is>
      </c>
    </row>
    <row r="2">
      <c r="B2" s="2" t="inlineStr">
        <is>
          <t>Dec. 31, 2021IDR (Rp)segment</t>
        </is>
      </c>
      <c r="C2" s="2" t="inlineStr">
        <is>
          <t>Dec. 31, 2021USD ($)segment</t>
        </is>
      </c>
      <c r="D2" s="2" t="inlineStr">
        <is>
          <t>Dec. 31, 2020IDR (Rp)</t>
        </is>
      </c>
      <c r="E2" s="2" t="inlineStr">
        <is>
          <t>Dec. 31, 2019IDR (Rp)</t>
        </is>
      </c>
    </row>
    <row r="3">
      <c r="A3" s="3" t="inlineStr">
        <is>
          <t>Segment results</t>
        </is>
      </c>
    </row>
    <row r="4">
      <c r="A4" s="4" t="inlineStr">
        <is>
          <t>Number of reportable segments | segment</t>
        </is>
      </c>
      <c r="B4" s="5" t="n">
        <v>4</v>
      </c>
      <c r="C4" s="5" t="n">
        <v>4</v>
      </c>
    </row>
    <row r="5">
      <c r="A5" s="4" t="inlineStr">
        <is>
          <t>Number of operating segments aggregated to form reportable segments | segment</t>
        </is>
      </c>
      <c r="B5" s="5" t="n">
        <v>0</v>
      </c>
      <c r="C5" s="5" t="n">
        <v>0</v>
      </c>
    </row>
    <row r="6">
      <c r="A6" s="4" t="inlineStr">
        <is>
          <t>External revenues</t>
        </is>
      </c>
      <c r="B6" s="6" t="n">
        <v>143210</v>
      </c>
      <c r="D6" s="6" t="n">
        <v>136447</v>
      </c>
      <c r="E6" s="6" t="n">
        <v>135557</v>
      </c>
    </row>
    <row r="7">
      <c r="A7" s="4" t="inlineStr">
        <is>
          <t>Total revenues</t>
        </is>
      </c>
      <c r="B7" s="5" t="n">
        <v>143210</v>
      </c>
      <c r="C7" s="7" t="n">
        <v>10048</v>
      </c>
      <c r="D7" s="5" t="n">
        <v>136447</v>
      </c>
      <c r="E7" s="5" t="n">
        <v>135557</v>
      </c>
    </row>
    <row r="8">
      <c r="A8" s="4" t="inlineStr">
        <is>
          <t>Profit before income tax</t>
        </is>
      </c>
      <c r="B8" s="5" t="n">
        <v>43739</v>
      </c>
      <c r="C8" s="7" t="n">
        <v>3070</v>
      </c>
      <c r="D8" s="5" t="n">
        <v>39147</v>
      </c>
      <c r="E8" s="5" t="n">
        <v>38299</v>
      </c>
    </row>
    <row r="9">
      <c r="A9" s="4" t="inlineStr">
        <is>
          <t>Capital expenditures</t>
        </is>
      </c>
      <c r="B9" s="5" t="n">
        <v>-30321</v>
      </c>
      <c r="D9" s="5" t="n">
        <v>-29279</v>
      </c>
      <c r="E9" s="5" t="n">
        <v>-36485</v>
      </c>
    </row>
    <row r="10">
      <c r="A10" s="4" t="inlineStr">
        <is>
          <t>Depreciation and amortization</t>
        </is>
      </c>
      <c r="B10" s="5" t="n">
        <v>-31714</v>
      </c>
      <c r="D10" s="5" t="n">
        <v>-28925</v>
      </c>
      <c r="E10" s="5" t="n">
        <v>-27204</v>
      </c>
    </row>
    <row r="11">
      <c r="A11" s="4" t="inlineStr">
        <is>
          <t>Provision recognised in current period</t>
        </is>
      </c>
      <c r="B11" s="5" t="n">
        <v>-474</v>
      </c>
      <c r="D11" s="5" t="n">
        <v>-2344</v>
      </c>
      <c r="E11" s="5" t="n">
        <v>-1712</v>
      </c>
    </row>
    <row r="12">
      <c r="A12" s="4" t="inlineStr">
        <is>
          <t>Operating Segments</t>
        </is>
      </c>
    </row>
    <row r="13">
      <c r="A13" s="3" t="inlineStr">
        <is>
          <t>Segment results</t>
        </is>
      </c>
    </row>
    <row r="14">
      <c r="A14" s="4" t="inlineStr">
        <is>
          <t>External revenues</t>
        </is>
      </c>
      <c r="B14" s="5" t="n">
        <v>142798</v>
      </c>
      <c r="D14" s="5" t="n">
        <v>136126</v>
      </c>
      <c r="E14" s="5" t="n">
        <v>135110</v>
      </c>
    </row>
    <row r="15">
      <c r="A15" s="4" t="inlineStr">
        <is>
          <t>Inter-segment revenue</t>
        </is>
      </c>
      <c r="B15" s="5" t="n">
        <v>46146</v>
      </c>
      <c r="D15" s="5" t="n">
        <v>40725</v>
      </c>
      <c r="E15" s="5" t="n">
        <v>38337</v>
      </c>
    </row>
    <row r="16">
      <c r="A16" s="4" t="inlineStr">
        <is>
          <t>Total revenues</t>
        </is>
      </c>
      <c r="B16" s="5" t="n">
        <v>188944</v>
      </c>
      <c r="D16" s="5" t="n">
        <v>176851</v>
      </c>
      <c r="E16" s="5" t="n">
        <v>173447</v>
      </c>
    </row>
    <row r="17">
      <c r="A17" s="4" t="inlineStr">
        <is>
          <t>Profit before income tax</t>
        </is>
      </c>
      <c r="B17" s="5" t="n">
        <v>49413</v>
      </c>
      <c r="D17" s="5" t="n">
        <v>43587</v>
      </c>
      <c r="E17" s="5" t="n">
        <v>41254</v>
      </c>
    </row>
    <row r="18">
      <c r="A18" s="4" t="inlineStr">
        <is>
          <t>Capital expenditures</t>
        </is>
      </c>
      <c r="B18" s="5" t="n">
        <v>-30275</v>
      </c>
      <c r="D18" s="5" t="n">
        <v>-29067</v>
      </c>
      <c r="E18" s="5" t="n">
        <v>-36086</v>
      </c>
    </row>
    <row r="19">
      <c r="A19" s="4" t="inlineStr">
        <is>
          <t>Depreciation and amortization</t>
        </is>
      </c>
      <c r="B19" s="5" t="n">
        <v>-35530</v>
      </c>
      <c r="D19" s="5" t="n">
        <v>-32075</v>
      </c>
      <c r="E19" s="5" t="n">
        <v>-23791</v>
      </c>
    </row>
    <row r="20">
      <c r="A20" s="4" t="inlineStr">
        <is>
          <t>Provision recognised in current period</t>
        </is>
      </c>
      <c r="B20" s="5" t="n">
        <v>-425</v>
      </c>
      <c r="D20" s="5" t="n">
        <v>-2259</v>
      </c>
      <c r="E20" s="5" t="n">
        <v>-2293</v>
      </c>
    </row>
    <row r="21">
      <c r="A21" s="4" t="inlineStr">
        <is>
          <t>Adjustment and inter-segment elimination</t>
        </is>
      </c>
    </row>
    <row r="22">
      <c r="A22" s="3" t="inlineStr">
        <is>
          <t>Segment results</t>
        </is>
      </c>
    </row>
    <row r="23">
      <c r="A23" s="4" t="inlineStr">
        <is>
          <t>External revenues</t>
        </is>
      </c>
      <c r="B23" s="5" t="n">
        <v>412</v>
      </c>
      <c r="D23" s="5" t="n">
        <v>321</v>
      </c>
    </row>
    <row r="24">
      <c r="A24" s="4" t="inlineStr">
        <is>
          <t>Inter-segment revenue</t>
        </is>
      </c>
      <c r="B24" s="5" t="n">
        <v>-46146</v>
      </c>
      <c r="D24" s="5" t="n">
        <v>-40725</v>
      </c>
    </row>
    <row r="25">
      <c r="A25" s="4" t="inlineStr">
        <is>
          <t>Total revenues</t>
        </is>
      </c>
      <c r="B25" s="5" t="n">
        <v>-45734</v>
      </c>
      <c r="D25" s="5" t="n">
        <v>-40404</v>
      </c>
    </row>
    <row r="26">
      <c r="A26" s="4" t="inlineStr">
        <is>
          <t>Profit before income tax</t>
        </is>
      </c>
      <c r="B26" s="5" t="n">
        <v>-5674</v>
      </c>
      <c r="D26" s="5" t="n">
        <v>-4440</v>
      </c>
    </row>
    <row r="27">
      <c r="A27" s="4" t="inlineStr">
        <is>
          <t>Capital expenditures</t>
        </is>
      </c>
      <c r="B27" s="5" t="n">
        <v>-46</v>
      </c>
      <c r="D27" s="5" t="n">
        <v>-212</v>
      </c>
    </row>
    <row r="28">
      <c r="A28" s="4" t="inlineStr">
        <is>
          <t>Depreciation and amortization</t>
        </is>
      </c>
      <c r="B28" s="5" t="n">
        <v>3816</v>
      </c>
      <c r="D28" s="5" t="n">
        <v>3150</v>
      </c>
    </row>
    <row r="29">
      <c r="A29" s="4" t="inlineStr">
        <is>
          <t>Provision recognised in current period</t>
        </is>
      </c>
      <c r="B29" s="5" t="n">
        <v>-49</v>
      </c>
      <c r="D29" s="5" t="n">
        <v>-85</v>
      </c>
    </row>
    <row r="30">
      <c r="A30" s="4" t="inlineStr">
        <is>
          <t>Adjustments and eliminations</t>
        </is>
      </c>
    </row>
    <row r="31">
      <c r="A31" s="3" t="inlineStr">
        <is>
          <t>Segment results</t>
        </is>
      </c>
    </row>
    <row r="32">
      <c r="A32" s="4" t="inlineStr">
        <is>
          <t>External revenues</t>
        </is>
      </c>
      <c r="E32" s="5" t="n">
        <v>447</v>
      </c>
    </row>
    <row r="33">
      <c r="A33" s="4" t="inlineStr">
        <is>
          <t>Inter-segment revenue</t>
        </is>
      </c>
      <c r="E33" s="5" t="n">
        <v>-38337</v>
      </c>
    </row>
    <row r="34">
      <c r="A34" s="4" t="inlineStr">
        <is>
          <t>Total revenues</t>
        </is>
      </c>
      <c r="E34" s="5" t="n">
        <v>-37890</v>
      </c>
    </row>
    <row r="35">
      <c r="A35" s="4" t="inlineStr">
        <is>
          <t>Profit before income tax</t>
        </is>
      </c>
      <c r="E35" s="5" t="n">
        <v>-2955</v>
      </c>
    </row>
    <row r="36">
      <c r="A36" s="4" t="inlineStr">
        <is>
          <t>Capital expenditures</t>
        </is>
      </c>
      <c r="E36" s="5" t="n">
        <v>-399</v>
      </c>
    </row>
    <row r="37">
      <c r="A37" s="4" t="inlineStr">
        <is>
          <t>Depreciation and amortization</t>
        </is>
      </c>
      <c r="E37" s="5" t="n">
        <v>3413</v>
      </c>
    </row>
    <row r="38">
      <c r="A38" s="4" t="inlineStr">
        <is>
          <t>Provision recognised in current period</t>
        </is>
      </c>
      <c r="E38" s="5" t="n">
        <v>581</v>
      </c>
    </row>
    <row r="39">
      <c r="A39" s="4" t="inlineStr">
        <is>
          <t>Mobile</t>
        </is>
      </c>
    </row>
    <row r="40">
      <c r="A40" s="3" t="inlineStr">
        <is>
          <t>Segment results</t>
        </is>
      </c>
    </row>
    <row r="41">
      <c r="A41" s="4" t="inlineStr">
        <is>
          <t>External revenues</t>
        </is>
      </c>
      <c r="B41" s="5" t="n">
        <v>84267</v>
      </c>
      <c r="D41" s="5" t="n">
        <v>83720</v>
      </c>
      <c r="E41" s="5" t="n">
        <v>87897</v>
      </c>
    </row>
    <row r="42">
      <c r="A42" s="4" t="inlineStr">
        <is>
          <t>Total revenues</t>
        </is>
      </c>
      <c r="B42" s="5" t="n">
        <v>84267</v>
      </c>
      <c r="D42" s="5" t="n">
        <v>83720</v>
      </c>
      <c r="E42" s="5" t="n">
        <v>87904</v>
      </c>
    </row>
    <row r="43">
      <c r="A43" s="4" t="inlineStr">
        <is>
          <t>Mobile | Operating Segments</t>
        </is>
      </c>
    </row>
    <row r="44">
      <c r="A44" s="3" t="inlineStr">
        <is>
          <t>Segment results</t>
        </is>
      </c>
    </row>
    <row r="45">
      <c r="A45" s="4" t="inlineStr">
        <is>
          <t>External revenues</t>
        </is>
      </c>
      <c r="B45" s="5" t="n">
        <v>84267</v>
      </c>
      <c r="D45" s="5" t="n">
        <v>83720</v>
      </c>
      <c r="E45" s="5" t="n">
        <v>87897</v>
      </c>
    </row>
    <row r="46">
      <c r="A46" s="4" t="inlineStr">
        <is>
          <t>Inter-segment revenue</t>
        </is>
      </c>
      <c r="B46" s="5" t="n">
        <v>3097</v>
      </c>
      <c r="D46" s="5" t="n">
        <v>3297</v>
      </c>
      <c r="E46" s="5" t="n">
        <v>3163</v>
      </c>
    </row>
    <row r="47">
      <c r="A47" s="4" t="inlineStr">
        <is>
          <t>Total revenues</t>
        </is>
      </c>
      <c r="B47" s="5" t="n">
        <v>87364</v>
      </c>
      <c r="D47" s="5" t="n">
        <v>87017</v>
      </c>
      <c r="E47" s="5" t="n">
        <v>91060</v>
      </c>
    </row>
    <row r="48">
      <c r="A48" s="4" t="inlineStr">
        <is>
          <t>Profit before income tax</t>
        </is>
      </c>
      <c r="B48" s="5" t="n">
        <v>34435</v>
      </c>
      <c r="D48" s="5" t="n">
        <v>32966</v>
      </c>
      <c r="E48" s="5" t="n">
        <v>34196</v>
      </c>
    </row>
    <row r="49">
      <c r="A49" s="4" t="inlineStr">
        <is>
          <t>Capital expenditures</t>
        </is>
      </c>
      <c r="B49" s="5" t="n">
        <v>-10548</v>
      </c>
      <c r="D49" s="5" t="n">
        <v>-9520</v>
      </c>
      <c r="E49" s="5" t="n">
        <v>-11963</v>
      </c>
    </row>
    <row r="50">
      <c r="A50" s="4" t="inlineStr">
        <is>
          <t>Depreciation and amortization</t>
        </is>
      </c>
      <c r="B50" s="5" t="n">
        <v>-20333</v>
      </c>
      <c r="D50" s="5" t="n">
        <v>-19715</v>
      </c>
      <c r="E50" s="5" t="n">
        <v>-14233</v>
      </c>
    </row>
    <row r="51">
      <c r="A51" s="4" t="inlineStr">
        <is>
          <t>Provision recognised in current period</t>
        </is>
      </c>
      <c r="B51" s="5" t="n">
        <v>-99</v>
      </c>
      <c r="D51" s="5" t="n">
        <v>-83</v>
      </c>
      <c r="E51" s="5" t="n">
        <v>-521</v>
      </c>
    </row>
    <row r="52">
      <c r="A52" s="4" t="inlineStr">
        <is>
          <t>Consumer</t>
        </is>
      </c>
    </row>
    <row r="53">
      <c r="A53" s="3" t="inlineStr">
        <is>
          <t>Segment results</t>
        </is>
      </c>
    </row>
    <row r="54">
      <c r="A54" s="4" t="inlineStr">
        <is>
          <t>External revenues</t>
        </is>
      </c>
      <c r="B54" s="5" t="n">
        <v>24930</v>
      </c>
      <c r="D54" s="5" t="n">
        <v>20957</v>
      </c>
      <c r="E54" s="5" t="n">
        <v>17706</v>
      </c>
    </row>
    <row r="55">
      <c r="A55" s="4" t="inlineStr">
        <is>
          <t>Total revenues</t>
        </is>
      </c>
      <c r="B55" s="5" t="n">
        <v>24928</v>
      </c>
      <c r="D55" s="5" t="n">
        <v>21005</v>
      </c>
      <c r="E55" s="5" t="n">
        <v>17733</v>
      </c>
    </row>
    <row r="56">
      <c r="A56" s="4" t="inlineStr">
        <is>
          <t>Consumer | Operating Segments</t>
        </is>
      </c>
    </row>
    <row r="57">
      <c r="A57" s="3" t="inlineStr">
        <is>
          <t>Segment results</t>
        </is>
      </c>
    </row>
    <row r="58">
      <c r="A58" s="4" t="inlineStr">
        <is>
          <t>External revenues</t>
        </is>
      </c>
      <c r="B58" s="5" t="n">
        <v>24930</v>
      </c>
      <c r="D58" s="5" t="n">
        <v>20957</v>
      </c>
      <c r="E58" s="5" t="n">
        <v>17706</v>
      </c>
    </row>
    <row r="59">
      <c r="A59" s="4" t="inlineStr">
        <is>
          <t>Inter-segment revenue</t>
        </is>
      </c>
      <c r="B59" s="5" t="n">
        <v>187</v>
      </c>
      <c r="D59" s="5" t="n">
        <v>1148</v>
      </c>
      <c r="E59" s="5" t="n">
        <v>786</v>
      </c>
    </row>
    <row r="60">
      <c r="A60" s="4" t="inlineStr">
        <is>
          <t>Total revenues</t>
        </is>
      </c>
      <c r="B60" s="5" t="n">
        <v>25117</v>
      </c>
      <c r="D60" s="5" t="n">
        <v>22105</v>
      </c>
      <c r="E60" s="5" t="n">
        <v>18492</v>
      </c>
    </row>
    <row r="61">
      <c r="A61" s="4" t="inlineStr">
        <is>
          <t>Profit before income tax</t>
        </is>
      </c>
      <c r="B61" s="5" t="n">
        <v>5894</v>
      </c>
      <c r="D61" s="5" t="n">
        <v>4561</v>
      </c>
      <c r="E61" s="5" t="n">
        <v>2588</v>
      </c>
    </row>
    <row r="62">
      <c r="A62" s="4" t="inlineStr">
        <is>
          <t>Capital expenditures</t>
        </is>
      </c>
      <c r="B62" s="5" t="n">
        <v>-10444</v>
      </c>
      <c r="D62" s="5" t="n">
        <v>-9770</v>
      </c>
      <c r="E62" s="5" t="n">
        <v>-10581</v>
      </c>
    </row>
    <row r="63">
      <c r="A63" s="4" t="inlineStr">
        <is>
          <t>Depreciation and amortization</t>
        </is>
      </c>
      <c r="B63" s="5" t="n">
        <v>-6566</v>
      </c>
      <c r="D63" s="5" t="n">
        <v>-3990</v>
      </c>
      <c r="E63" s="5" t="n">
        <v>-3529</v>
      </c>
    </row>
    <row r="64">
      <c r="A64" s="4" t="inlineStr">
        <is>
          <t>Provision recognised in current period</t>
        </is>
      </c>
      <c r="B64" s="5" t="n">
        <v>-285</v>
      </c>
      <c r="D64" s="5" t="n">
        <v>-511</v>
      </c>
      <c r="E64" s="5" t="n">
        <v>-665</v>
      </c>
    </row>
    <row r="65">
      <c r="A65" s="4" t="inlineStr">
        <is>
          <t>Enterprise</t>
        </is>
      </c>
    </row>
    <row r="66">
      <c r="A66" s="3" t="inlineStr">
        <is>
          <t>Segment results</t>
        </is>
      </c>
    </row>
    <row r="67">
      <c r="A67" s="4" t="inlineStr">
        <is>
          <t>External revenues</t>
        </is>
      </c>
      <c r="B67" s="5" t="n">
        <v>19141</v>
      </c>
      <c r="D67" s="5" t="n">
        <v>17729</v>
      </c>
      <c r="E67" s="5" t="n">
        <v>18701</v>
      </c>
    </row>
    <row r="68">
      <c r="A68" s="4" t="inlineStr">
        <is>
          <t>Total revenues</t>
        </is>
      </c>
      <c r="B68" s="5" t="n">
        <v>19133</v>
      </c>
      <c r="D68" s="5" t="n">
        <v>17716</v>
      </c>
      <c r="E68" s="5" t="n">
        <v>18653</v>
      </c>
    </row>
    <row r="69">
      <c r="A69" s="4" t="inlineStr">
        <is>
          <t>Enterprise | Operating Segments</t>
        </is>
      </c>
    </row>
    <row r="70">
      <c r="A70" s="3" t="inlineStr">
        <is>
          <t>Segment results</t>
        </is>
      </c>
    </row>
    <row r="71">
      <c r="A71" s="4" t="inlineStr">
        <is>
          <t>External revenues</t>
        </is>
      </c>
      <c r="B71" s="5" t="n">
        <v>19141</v>
      </c>
      <c r="D71" s="5" t="n">
        <v>17729</v>
      </c>
      <c r="E71" s="5" t="n">
        <v>18701</v>
      </c>
    </row>
    <row r="72">
      <c r="A72" s="4" t="inlineStr">
        <is>
          <t>Inter-segment revenue</t>
        </is>
      </c>
      <c r="B72" s="5" t="n">
        <v>22395</v>
      </c>
      <c r="D72" s="5" t="n">
        <v>18591</v>
      </c>
      <c r="E72" s="5" t="n">
        <v>16834</v>
      </c>
    </row>
    <row r="73">
      <c r="A73" s="4" t="inlineStr">
        <is>
          <t>Total revenues</t>
        </is>
      </c>
      <c r="B73" s="5" t="n">
        <v>41536</v>
      </c>
      <c r="D73" s="5" t="n">
        <v>36320</v>
      </c>
      <c r="E73" s="5" t="n">
        <v>35535</v>
      </c>
    </row>
    <row r="74">
      <c r="A74" s="4" t="inlineStr">
        <is>
          <t>Profit before income tax</t>
        </is>
      </c>
      <c r="B74" s="5" t="n">
        <v>-307</v>
      </c>
      <c r="D74" s="5" t="n">
        <v>-544</v>
      </c>
      <c r="E74" s="5" t="n">
        <v>-1233</v>
      </c>
    </row>
    <row r="75">
      <c r="A75" s="4" t="inlineStr">
        <is>
          <t>Capital expenditures</t>
        </is>
      </c>
      <c r="B75" s="5" t="n">
        <v>-4514</v>
      </c>
      <c r="D75" s="5" t="n">
        <v>-5178</v>
      </c>
      <c r="E75" s="5" t="n">
        <v>-5614</v>
      </c>
    </row>
    <row r="76">
      <c r="A76" s="4" t="inlineStr">
        <is>
          <t>Depreciation and amortization</t>
        </is>
      </c>
      <c r="B76" s="5" t="n">
        <v>-3909</v>
      </c>
      <c r="D76" s="5" t="n">
        <v>-3276</v>
      </c>
      <c r="E76" s="5" t="n">
        <v>-2744</v>
      </c>
    </row>
    <row r="77">
      <c r="A77" s="4" t="inlineStr">
        <is>
          <t>Provision recognised in current period</t>
        </is>
      </c>
      <c r="B77" s="5" t="n">
        <v>-13</v>
      </c>
      <c r="D77" s="5" t="n">
        <v>-1390</v>
      </c>
      <c r="E77" s="5" t="n">
        <v>-973</v>
      </c>
    </row>
    <row r="78">
      <c r="A78" s="4" t="inlineStr">
        <is>
          <t>WIB</t>
        </is>
      </c>
    </row>
    <row r="79">
      <c r="A79" s="3" t="inlineStr">
        <is>
          <t>Segment results</t>
        </is>
      </c>
    </row>
    <row r="80">
      <c r="A80" s="4" t="inlineStr">
        <is>
          <t>External revenues</t>
        </is>
      </c>
      <c r="B80" s="5" t="n">
        <v>14255</v>
      </c>
      <c r="D80" s="5" t="n">
        <v>13501</v>
      </c>
      <c r="E80" s="5" t="n">
        <v>10609</v>
      </c>
    </row>
    <row r="81">
      <c r="A81" s="4" t="inlineStr">
        <is>
          <t>Total revenues</t>
        </is>
      </c>
      <c r="B81" s="5" t="n">
        <v>14251</v>
      </c>
      <c r="D81" s="5" t="n">
        <v>13488</v>
      </c>
      <c r="E81" s="5" t="n">
        <v>10636</v>
      </c>
    </row>
    <row r="82">
      <c r="A82" s="4" t="inlineStr">
        <is>
          <t>WIB | Operating Segments</t>
        </is>
      </c>
    </row>
    <row r="83">
      <c r="A83" s="3" t="inlineStr">
        <is>
          <t>Segment results</t>
        </is>
      </c>
    </row>
    <row r="84">
      <c r="A84" s="4" t="inlineStr">
        <is>
          <t>External revenues</t>
        </is>
      </c>
      <c r="B84" s="5" t="n">
        <v>14255</v>
      </c>
      <c r="D84" s="5" t="n">
        <v>13501</v>
      </c>
      <c r="E84" s="5" t="n">
        <v>10609</v>
      </c>
    </row>
    <row r="85">
      <c r="A85" s="4" t="inlineStr">
        <is>
          <t>Inter-segment revenue</t>
        </is>
      </c>
      <c r="B85" s="5" t="n">
        <v>18072</v>
      </c>
      <c r="D85" s="5" t="n">
        <v>16139</v>
      </c>
      <c r="E85" s="5" t="n">
        <v>16265</v>
      </c>
    </row>
    <row r="86">
      <c r="A86" s="4" t="inlineStr">
        <is>
          <t>Total revenues</t>
        </is>
      </c>
      <c r="B86" s="5" t="n">
        <v>32327</v>
      </c>
      <c r="D86" s="5" t="n">
        <v>29640</v>
      </c>
      <c r="E86" s="5" t="n">
        <v>26874</v>
      </c>
    </row>
    <row r="87">
      <c r="A87" s="4" t="inlineStr">
        <is>
          <t>Profit before income tax</t>
        </is>
      </c>
      <c r="B87" s="5" t="n">
        <v>9192</v>
      </c>
      <c r="D87" s="5" t="n">
        <v>6497</v>
      </c>
      <c r="E87" s="5" t="n">
        <v>5763</v>
      </c>
    </row>
    <row r="88">
      <c r="A88" s="4" t="inlineStr">
        <is>
          <t>Capital expenditures</t>
        </is>
      </c>
      <c r="B88" s="5" t="n">
        <v>-4756</v>
      </c>
      <c r="D88" s="5" t="n">
        <v>-4587</v>
      </c>
      <c r="E88" s="5" t="n">
        <v>-7907</v>
      </c>
    </row>
    <row r="89">
      <c r="A89" s="4" t="inlineStr">
        <is>
          <t>Depreciation and amortization</t>
        </is>
      </c>
      <c r="B89" s="5" t="n">
        <v>-4702</v>
      </c>
      <c r="D89" s="5" t="n">
        <v>-5069</v>
      </c>
      <c r="E89" s="5" t="n">
        <v>-3264</v>
      </c>
    </row>
    <row r="90">
      <c r="A90" s="4" t="inlineStr">
        <is>
          <t>Provision recognised in current period</t>
        </is>
      </c>
      <c r="B90" s="5" t="n">
        <v>5</v>
      </c>
      <c r="D90" s="5" t="n">
        <v>-267</v>
      </c>
      <c r="E90" s="5" t="n">
        <v>-121</v>
      </c>
    </row>
    <row r="91">
      <c r="A91" s="4" t="inlineStr">
        <is>
          <t>Others.</t>
        </is>
      </c>
    </row>
    <row r="92">
      <c r="A92" s="3" t="inlineStr">
        <is>
          <t>Segment results</t>
        </is>
      </c>
    </row>
    <row r="93">
      <c r="A93" s="4" t="inlineStr">
        <is>
          <t>External revenues</t>
        </is>
      </c>
      <c r="B93" s="5" t="n">
        <v>205</v>
      </c>
      <c r="D93" s="5" t="n">
        <v>219</v>
      </c>
      <c r="E93" s="5" t="n">
        <v>197</v>
      </c>
    </row>
    <row r="94">
      <c r="A94" s="4" t="inlineStr">
        <is>
          <t>Total revenues</t>
        </is>
      </c>
      <c r="B94" s="5" t="n">
        <v>631</v>
      </c>
      <c r="D94" s="5" t="n">
        <v>518</v>
      </c>
      <c r="E94" s="5" t="n">
        <v>631</v>
      </c>
    </row>
    <row r="95">
      <c r="A95" s="4" t="inlineStr">
        <is>
          <t>Others. | Operating Segments</t>
        </is>
      </c>
    </row>
    <row r="96">
      <c r="A96" s="3" t="inlineStr">
        <is>
          <t>Segment results</t>
        </is>
      </c>
    </row>
    <row r="97">
      <c r="A97" s="4" t="inlineStr">
        <is>
          <t>External revenues</t>
        </is>
      </c>
      <c r="B97" s="5" t="n">
        <v>205</v>
      </c>
      <c r="D97" s="5" t="n">
        <v>219</v>
      </c>
      <c r="E97" s="5" t="n">
        <v>197</v>
      </c>
    </row>
    <row r="98">
      <c r="A98" s="4" t="inlineStr">
        <is>
          <t>Inter-segment revenue</t>
        </is>
      </c>
      <c r="B98" s="5" t="n">
        <v>2395</v>
      </c>
      <c r="D98" s="5" t="n">
        <v>1550</v>
      </c>
      <c r="E98" s="5" t="n">
        <v>1289</v>
      </c>
    </row>
    <row r="99">
      <c r="A99" s="4" t="inlineStr">
        <is>
          <t>Total revenues</t>
        </is>
      </c>
      <c r="B99" s="5" t="n">
        <v>2600</v>
      </c>
      <c r="D99" s="5" t="n">
        <v>1769</v>
      </c>
      <c r="E99" s="5" t="n">
        <v>1486</v>
      </c>
    </row>
    <row r="100">
      <c r="A100" s="4" t="inlineStr">
        <is>
          <t>Profit before income tax</t>
        </is>
      </c>
      <c r="B100" s="5" t="n">
        <v>199</v>
      </c>
      <c r="D100" s="5" t="n">
        <v>107</v>
      </c>
      <c r="E100" s="5" t="n">
        <v>-60</v>
      </c>
    </row>
    <row r="101">
      <c r="A101" s="4" t="inlineStr">
        <is>
          <t>Capital expenditures</t>
        </is>
      </c>
      <c r="B101" s="5" t="n">
        <v>-13</v>
      </c>
      <c r="D101" s="5" t="n">
        <v>-12</v>
      </c>
      <c r="E101" s="5" t="n">
        <v>-21</v>
      </c>
    </row>
    <row r="102">
      <c r="A102" s="4" t="inlineStr">
        <is>
          <t>Depreciation and amortization</t>
        </is>
      </c>
      <c r="B102" s="5" t="n">
        <v>-20</v>
      </c>
      <c r="D102" s="5" t="n">
        <v>-25</v>
      </c>
      <c r="E102" s="5" t="n">
        <v>-21</v>
      </c>
    </row>
    <row r="103">
      <c r="A103" s="4" t="inlineStr">
        <is>
          <t>Provision recognised in current period</t>
        </is>
      </c>
      <c r="B103" s="6" t="n">
        <v>-33</v>
      </c>
      <c r="D103" s="6" t="n">
        <v>-8</v>
      </c>
      <c r="E103" s="6" t="n">
        <v>-13</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PERATING SEGMENT - Revenue Reconciliation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operating segments [line items]</t>
        </is>
      </c>
    </row>
    <row r="4">
      <c r="A4" s="4" t="inlineStr">
        <is>
          <t>REVENUES</t>
        </is>
      </c>
      <c r="B4" s="6" t="n">
        <v>143210</v>
      </c>
      <c r="C4" s="7" t="n">
        <v>10048</v>
      </c>
      <c r="D4" s="6" t="n">
        <v>136447</v>
      </c>
      <c r="E4" s="6" t="n">
        <v>135557</v>
      </c>
    </row>
    <row r="5">
      <c r="A5" s="4" t="inlineStr">
        <is>
          <t>Operating Segments</t>
        </is>
      </c>
    </row>
    <row r="6">
      <c r="A6" s="3" t="inlineStr">
        <is>
          <t>Disclosure of operating segments [line items]</t>
        </is>
      </c>
    </row>
    <row r="7">
      <c r="A7" s="4" t="inlineStr">
        <is>
          <t>Total segment revenues</t>
        </is>
      </c>
      <c r="B7" s="5" t="n">
        <v>188944</v>
      </c>
      <c r="D7" s="5" t="n">
        <v>176851</v>
      </c>
      <c r="E7" s="5" t="n">
        <v>173447</v>
      </c>
    </row>
    <row r="8">
      <c r="A8" s="4" t="inlineStr">
        <is>
          <t>Revenue from other non-operating segments</t>
        </is>
      </c>
      <c r="B8" s="5" t="n">
        <v>412</v>
      </c>
      <c r="D8" s="5" t="n">
        <v>336</v>
      </c>
      <c r="E8" s="5" t="n">
        <v>457</v>
      </c>
    </row>
    <row r="9">
      <c r="A9" s="4" t="inlineStr">
        <is>
          <t>REVENUES</t>
        </is>
      </c>
      <c r="B9" s="5" t="n">
        <v>188944</v>
      </c>
      <c r="D9" s="5" t="n">
        <v>176851</v>
      </c>
      <c r="E9" s="5" t="n">
        <v>173447</v>
      </c>
    </row>
    <row r="10">
      <c r="A10" s="4" t="inlineStr">
        <is>
          <t>Adjustment and inter-segment elimination</t>
        </is>
      </c>
    </row>
    <row r="11">
      <c r="A11" s="3" t="inlineStr">
        <is>
          <t>Disclosure of operating segments [line items]</t>
        </is>
      </c>
    </row>
    <row r="12">
      <c r="A12" s="4" t="inlineStr">
        <is>
          <t>Adjustment and elimination</t>
        </is>
      </c>
      <c r="B12" s="5" t="n">
        <v>-46146</v>
      </c>
      <c r="D12" s="5" t="n">
        <v>-40725</v>
      </c>
      <c r="E12" s="5" t="n">
        <v>-38337</v>
      </c>
    </row>
    <row r="13">
      <c r="A13" s="4" t="inlineStr">
        <is>
          <t>IFRS reconciliation</t>
        </is>
      </c>
      <c r="D13" s="5" t="n">
        <v>-15</v>
      </c>
      <c r="E13" s="6" t="n">
        <v>-10</v>
      </c>
    </row>
    <row r="14">
      <c r="A14" s="4" t="inlineStr">
        <is>
          <t>REVENUES</t>
        </is>
      </c>
      <c r="B14" s="6" t="n">
        <v>-45734</v>
      </c>
      <c r="D14" s="6" t="n">
        <v>-40404</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s>
  <sheetData>
    <row r="1">
      <c r="A1" s="1" t="inlineStr">
        <is>
          <t>CONSOLIDATED STATEMENTS OF FINANCIAL POSITION $ in Millions, Rp in Billions</t>
        </is>
      </c>
      <c r="B1" s="2" t="inlineStr">
        <is>
          <t>Dec. 31, 2021IDR (Rp)</t>
        </is>
      </c>
      <c r="C1" s="2" t="inlineStr">
        <is>
          <t>Dec. 31, 2021USD ($)</t>
        </is>
      </c>
      <c r="D1" s="2" t="inlineStr">
        <is>
          <t>Dec. 31, 2020IDR (Rp)</t>
        </is>
      </c>
    </row>
    <row r="2">
      <c r="A2" s="3" t="inlineStr">
        <is>
          <t>CURRENT ASSETS</t>
        </is>
      </c>
    </row>
    <row r="3">
      <c r="A3" s="4" t="inlineStr">
        <is>
          <t>Cash and cash equivalents - net</t>
        </is>
      </c>
      <c r="B3" s="6" t="n">
        <v>38311</v>
      </c>
      <c r="C3" s="7" t="n">
        <v>2688</v>
      </c>
      <c r="D3" s="6" t="n">
        <v>20589</v>
      </c>
    </row>
    <row r="4">
      <c r="A4" s="4" t="inlineStr">
        <is>
          <t>Other current financial assets - net</t>
        </is>
      </c>
      <c r="B4" s="5" t="n">
        <v>493</v>
      </c>
      <c r="C4" s="5" t="n">
        <v>35</v>
      </c>
      <c r="D4" s="5" t="n">
        <v>1303</v>
      </c>
    </row>
    <row r="5">
      <c r="A5" s="4" t="inlineStr">
        <is>
          <t>Trade and other receivables - net</t>
        </is>
      </c>
      <c r="B5" s="5" t="n">
        <v>8705</v>
      </c>
      <c r="C5" s="5" t="n">
        <v>611</v>
      </c>
      <c r="D5" s="5" t="n">
        <v>11554</v>
      </c>
    </row>
    <row r="6">
      <c r="A6" s="4" t="inlineStr">
        <is>
          <t>Contract assets - net</t>
        </is>
      </c>
      <c r="B6" s="5" t="n">
        <v>2330</v>
      </c>
      <c r="C6" s="5" t="n">
        <v>163</v>
      </c>
      <c r="D6" s="5" t="n">
        <v>1036</v>
      </c>
    </row>
    <row r="7">
      <c r="A7" s="4" t="inlineStr">
        <is>
          <t>Inventories - net</t>
        </is>
      </c>
      <c r="B7" s="5" t="n">
        <v>779</v>
      </c>
      <c r="C7" s="5" t="n">
        <v>55</v>
      </c>
      <c r="D7" s="5" t="n">
        <v>983</v>
      </c>
    </row>
    <row r="8">
      <c r="A8" s="4" t="inlineStr">
        <is>
          <t>Assets held for sale</t>
        </is>
      </c>
      <c r="B8" s="5" t="n">
        <v>818</v>
      </c>
      <c r="C8" s="5" t="n">
        <v>57</v>
      </c>
      <c r="D8" s="5" t="n">
        <v>39</v>
      </c>
    </row>
    <row r="9">
      <c r="A9" s="4" t="inlineStr">
        <is>
          <t>Prepaid income taxes</t>
        </is>
      </c>
      <c r="B9" s="5" t="n">
        <v>297</v>
      </c>
      <c r="C9" s="5" t="n">
        <v>21</v>
      </c>
      <c r="D9" s="5" t="n">
        <v>1079</v>
      </c>
    </row>
    <row r="10">
      <c r="A10" s="4" t="inlineStr">
        <is>
          <t>Prepaid other taxes</t>
        </is>
      </c>
      <c r="B10" s="5" t="n">
        <v>2537</v>
      </c>
      <c r="C10" s="5" t="n">
        <v>178</v>
      </c>
      <c r="D10" s="5" t="n">
        <v>2945</v>
      </c>
    </row>
    <row r="11">
      <c r="A11" s="4" t="inlineStr">
        <is>
          <t>Contract costs</t>
        </is>
      </c>
      <c r="B11" s="5" t="n">
        <v>656</v>
      </c>
      <c r="C11" s="5" t="n">
        <v>46</v>
      </c>
      <c r="D11" s="5" t="n">
        <v>454</v>
      </c>
    </row>
    <row r="12">
      <c r="A12" s="4" t="inlineStr">
        <is>
          <t>Other current assets</t>
        </is>
      </c>
      <c r="B12" s="5" t="n">
        <v>6362</v>
      </c>
      <c r="C12" s="5" t="n">
        <v>446</v>
      </c>
      <c r="D12" s="5" t="n">
        <v>6547</v>
      </c>
    </row>
    <row r="13">
      <c r="A13" s="4" t="inlineStr">
        <is>
          <t>Total Current Assets</t>
        </is>
      </c>
      <c r="B13" s="5" t="n">
        <v>61288</v>
      </c>
      <c r="C13" s="5" t="n">
        <v>4300</v>
      </c>
      <c r="D13" s="5" t="n">
        <v>46529</v>
      </c>
    </row>
    <row r="14">
      <c r="A14" s="3" t="inlineStr">
        <is>
          <t>NON-CURRENT ASSETS</t>
        </is>
      </c>
    </row>
    <row r="15">
      <c r="A15" s="4" t="inlineStr">
        <is>
          <t>Contract assets - net</t>
        </is>
      </c>
      <c r="B15" s="5" t="n">
        <v>143</v>
      </c>
      <c r="C15" s="5" t="n">
        <v>10</v>
      </c>
      <c r="D15" s="5" t="n">
        <v>203</v>
      </c>
    </row>
    <row r="16">
      <c r="A16" s="4" t="inlineStr">
        <is>
          <t>Long-term investments in financial instruments</t>
        </is>
      </c>
      <c r="B16" s="5" t="n">
        <v>13661</v>
      </c>
      <c r="C16" s="5" t="n">
        <v>959</v>
      </c>
      <c r="D16" s="5" t="n">
        <v>4045</v>
      </c>
    </row>
    <row r="17">
      <c r="A17" s="4" t="inlineStr">
        <is>
          <t>Long-term investments in associates</t>
        </is>
      </c>
      <c r="B17" s="5" t="n">
        <v>139</v>
      </c>
      <c r="C17" s="5" t="n">
        <v>10</v>
      </c>
      <c r="D17" s="5" t="n">
        <v>192</v>
      </c>
    </row>
    <row r="18">
      <c r="A18" s="4" t="inlineStr">
        <is>
          <t>Contract cost</t>
        </is>
      </c>
      <c r="B18" s="5" t="n">
        <v>1608</v>
      </c>
      <c r="C18" s="5" t="n">
        <v>113</v>
      </c>
      <c r="D18" s="5" t="n">
        <v>1254</v>
      </c>
    </row>
    <row r="19">
      <c r="A19" s="4" t="inlineStr">
        <is>
          <t>Property and equipment</t>
        </is>
      </c>
      <c r="B19" s="5" t="n">
        <v>163205</v>
      </c>
      <c r="C19" s="5" t="n">
        <v>11451</v>
      </c>
      <c r="D19" s="5" t="n">
        <v>159123</v>
      </c>
    </row>
    <row r="20">
      <c r="A20" s="4" t="inlineStr">
        <is>
          <t>Right-of-use assets</t>
        </is>
      </c>
      <c r="B20" s="5" t="n">
        <v>19253</v>
      </c>
      <c r="C20" s="5" t="n">
        <v>1351</v>
      </c>
      <c r="D20" s="5" t="n">
        <v>19104</v>
      </c>
    </row>
    <row r="21">
      <c r="A21" s="4" t="inlineStr">
        <is>
          <t>Intangible assets</t>
        </is>
      </c>
      <c r="B21" s="5" t="n">
        <v>7506</v>
      </c>
      <c r="C21" s="5" t="n">
        <v>527</v>
      </c>
      <c r="D21" s="5" t="n">
        <v>6846</v>
      </c>
    </row>
    <row r="22">
      <c r="A22" s="4" t="inlineStr">
        <is>
          <t>Deferred tax assets - net</t>
        </is>
      </c>
      <c r="B22" s="5" t="n">
        <v>3824</v>
      </c>
      <c r="C22" s="5" t="n">
        <v>268</v>
      </c>
      <c r="D22" s="5" t="n">
        <v>3743</v>
      </c>
    </row>
    <row r="23">
      <c r="A23" s="4" t="inlineStr">
        <is>
          <t>Other non-current assets</t>
        </is>
      </c>
      <c r="B23" s="5" t="n">
        <v>5531</v>
      </c>
      <c r="C23" s="5" t="n">
        <v>388</v>
      </c>
      <c r="D23" s="5" t="n">
        <v>4834</v>
      </c>
    </row>
    <row r="24">
      <c r="A24" s="4" t="inlineStr">
        <is>
          <t>Total Non-current Assets</t>
        </is>
      </c>
      <c r="B24" s="5" t="n">
        <v>214870</v>
      </c>
      <c r="C24" s="5" t="n">
        <v>15077</v>
      </c>
      <c r="D24" s="5" t="n">
        <v>199344</v>
      </c>
    </row>
    <row r="25">
      <c r="A25" s="4" t="inlineStr">
        <is>
          <t>TOTAL ASSETS</t>
        </is>
      </c>
      <c r="B25" s="5" t="n">
        <v>276158</v>
      </c>
      <c r="C25" s="5" t="n">
        <v>19377</v>
      </c>
      <c r="D25" s="5" t="n">
        <v>245873</v>
      </c>
    </row>
    <row r="26">
      <c r="A26" s="3" t="inlineStr">
        <is>
          <t>CURRENT LIABILITIES</t>
        </is>
      </c>
    </row>
    <row r="27">
      <c r="A27" s="4" t="inlineStr">
        <is>
          <t>Trade and other payables</t>
        </is>
      </c>
      <c r="B27" s="5" t="n">
        <v>17779</v>
      </c>
      <c r="C27" s="5" t="n">
        <v>1247</v>
      </c>
      <c r="D27" s="5" t="n">
        <v>17577</v>
      </c>
    </row>
    <row r="28">
      <c r="A28" s="4" t="inlineStr">
        <is>
          <t>Contract liabilities</t>
        </is>
      </c>
      <c r="B28" s="5" t="n">
        <v>6795</v>
      </c>
      <c r="C28" s="5" t="n">
        <v>477</v>
      </c>
      <c r="D28" s="5" t="n">
        <v>7832</v>
      </c>
    </row>
    <row r="29">
      <c r="A29" s="4" t="inlineStr">
        <is>
          <t>Current income tax liabilities</t>
        </is>
      </c>
      <c r="B29" s="5" t="n">
        <v>1609</v>
      </c>
      <c r="C29" s="5" t="n">
        <v>113</v>
      </c>
      <c r="D29" s="5" t="n">
        <v>1291</v>
      </c>
    </row>
    <row r="30">
      <c r="A30" s="4" t="inlineStr">
        <is>
          <t>Other tax liabilities</t>
        </is>
      </c>
      <c r="B30" s="5" t="n">
        <v>2314</v>
      </c>
      <c r="C30" s="5" t="n">
        <v>162</v>
      </c>
      <c r="D30" s="5" t="n">
        <v>1422</v>
      </c>
    </row>
    <row r="31">
      <c r="A31" s="4" t="inlineStr">
        <is>
          <t>Accrued expenses</t>
        </is>
      </c>
      <c r="B31" s="5" t="n">
        <v>15885</v>
      </c>
      <c r="C31" s="5" t="n">
        <v>1115</v>
      </c>
      <c r="D31" s="5" t="n">
        <v>14265</v>
      </c>
    </row>
    <row r="32">
      <c r="A32" s="4" t="inlineStr">
        <is>
          <t>Customer deposits</t>
        </is>
      </c>
      <c r="B32" s="5" t="n">
        <v>2416</v>
      </c>
      <c r="C32" s="5" t="n">
        <v>169</v>
      </c>
      <c r="D32" s="5" t="n">
        <v>2024</v>
      </c>
    </row>
    <row r="33">
      <c r="A33" s="4" t="inlineStr">
        <is>
          <t>Short-term bank loans and current maturities of long-term borrowings</t>
        </is>
      </c>
      <c r="B33" s="5" t="n">
        <v>16372</v>
      </c>
      <c r="C33" s="5" t="n">
        <v>1149</v>
      </c>
      <c r="D33" s="5" t="n">
        <v>19284</v>
      </c>
    </row>
    <row r="34">
      <c r="A34" s="4" t="inlineStr">
        <is>
          <t>Current maturities of lease liabilities</t>
        </is>
      </c>
      <c r="B34" s="5" t="n">
        <v>5525</v>
      </c>
      <c r="C34" s="5" t="n">
        <v>388</v>
      </c>
      <c r="D34" s="5" t="n">
        <v>4805</v>
      </c>
    </row>
    <row r="35">
      <c r="A35" s="4" t="inlineStr">
        <is>
          <t>Total Current Liabilities</t>
        </is>
      </c>
      <c r="B35" s="5" t="n">
        <v>68695</v>
      </c>
      <c r="C35" s="5" t="n">
        <v>4820</v>
      </c>
      <c r="D35" s="5" t="n">
        <v>68500</v>
      </c>
    </row>
    <row r="36">
      <c r="A36" s="3" t="inlineStr">
        <is>
          <t>NON-CURRENT LIABILITIES</t>
        </is>
      </c>
    </row>
    <row r="37">
      <c r="A37" s="4" t="inlineStr">
        <is>
          <t>Deferred tax liabilities - net</t>
        </is>
      </c>
      <c r="B37" s="5" t="n">
        <v>858</v>
      </c>
      <c r="C37" s="5" t="n">
        <v>60</v>
      </c>
      <c r="D37" s="5" t="n">
        <v>607</v>
      </c>
    </row>
    <row r="38">
      <c r="A38" s="4" t="inlineStr">
        <is>
          <t>Contract liabilities</t>
        </is>
      </c>
      <c r="B38" s="5" t="n">
        <v>1283</v>
      </c>
      <c r="C38" s="5" t="n">
        <v>90</v>
      </c>
      <c r="D38" s="5" t="n">
        <v>1007</v>
      </c>
    </row>
    <row r="39">
      <c r="A39" s="4" t="inlineStr">
        <is>
          <t>Long service award provisions</t>
        </is>
      </c>
      <c r="B39" s="5" t="n">
        <v>1206</v>
      </c>
      <c r="C39" s="5" t="n">
        <v>85</v>
      </c>
      <c r="D39" s="5" t="n">
        <v>1254</v>
      </c>
    </row>
    <row r="40">
      <c r="A40" s="4" t="inlineStr">
        <is>
          <t>Pension benefits and other post-employment benefits obligations</t>
        </is>
      </c>
      <c r="B40" s="5" t="n">
        <v>11563</v>
      </c>
      <c r="C40" s="5" t="n">
        <v>811</v>
      </c>
      <c r="D40" s="5" t="n">
        <v>12976</v>
      </c>
    </row>
    <row r="41">
      <c r="A41" s="4" t="inlineStr">
        <is>
          <t>Long-term bank loans and borrowings</t>
        </is>
      </c>
      <c r="B41" s="5" t="n">
        <v>36319</v>
      </c>
      <c r="C41" s="5" t="n">
        <v>2548</v>
      </c>
      <c r="D41" s="5" t="n">
        <v>30561</v>
      </c>
    </row>
    <row r="42">
      <c r="A42" s="4" t="inlineStr">
        <is>
          <t>Lease liabilities</t>
        </is>
      </c>
      <c r="B42" s="5" t="n">
        <v>10363</v>
      </c>
      <c r="C42" s="5" t="n">
        <v>727</v>
      </c>
      <c r="D42" s="5" t="n">
        <v>10072</v>
      </c>
    </row>
    <row r="43">
      <c r="A43" s="4" t="inlineStr">
        <is>
          <t>Other liabilities</t>
        </is>
      </c>
      <c r="B43" s="5" t="n">
        <v>699</v>
      </c>
      <c r="C43" s="5" t="n">
        <v>48</v>
      </c>
      <c r="D43" s="5" t="n">
        <v>382</v>
      </c>
    </row>
    <row r="44">
      <c r="A44" s="4" t="inlineStr">
        <is>
          <t>Total Non-current Liabilites</t>
        </is>
      </c>
      <c r="B44" s="5" t="n">
        <v>62291</v>
      </c>
      <c r="C44" s="5" t="n">
        <v>4369</v>
      </c>
      <c r="D44" s="5" t="n">
        <v>56859</v>
      </c>
    </row>
    <row r="45">
      <c r="A45" s="4" t="inlineStr">
        <is>
          <t>TOTAL LIABILITIES</t>
        </is>
      </c>
      <c r="B45" s="5" t="n">
        <v>130986</v>
      </c>
      <c r="C45" s="5" t="n">
        <v>9189</v>
      </c>
      <c r="D45" s="5" t="n">
        <v>125359</v>
      </c>
    </row>
    <row r="46">
      <c r="A46" s="3" t="inlineStr">
        <is>
          <t>EQUITY</t>
        </is>
      </c>
    </row>
    <row r="47">
      <c r="A47" s="4" t="inlineStr">
        <is>
          <t>Capital stock</t>
        </is>
      </c>
      <c r="B47" s="5" t="n">
        <v>4953</v>
      </c>
      <c r="C47" s="5" t="n">
        <v>348</v>
      </c>
      <c r="D47" s="5" t="n">
        <v>4953</v>
      </c>
    </row>
    <row r="48">
      <c r="A48" s="4" t="inlineStr">
        <is>
          <t>Additional paid-in capital</t>
        </is>
      </c>
      <c r="B48" s="5" t="n">
        <v>1977</v>
      </c>
      <c r="C48" s="5" t="n">
        <v>139</v>
      </c>
      <c r="D48" s="5" t="n">
        <v>1977</v>
      </c>
    </row>
    <row r="49">
      <c r="A49" s="4" t="inlineStr">
        <is>
          <t>Retained earnings</t>
        </is>
      </c>
      <c r="B49" s="5" t="n">
        <v>114438</v>
      </c>
      <c r="C49" s="5" t="n">
        <v>8030</v>
      </c>
      <c r="D49" s="5" t="n">
        <v>95208</v>
      </c>
    </row>
    <row r="50">
      <c r="A50" s="4" t="inlineStr">
        <is>
          <t>Other reserves</t>
        </is>
      </c>
      <c r="B50" s="5" t="n">
        <v>263</v>
      </c>
      <c r="C50" s="5" t="n">
        <v>19</v>
      </c>
      <c r="D50" s="5" t="n">
        <v>236</v>
      </c>
    </row>
    <row r="51">
      <c r="A51" s="4" t="inlineStr">
        <is>
          <t>Net equity attributable to owners of the parent company</t>
        </is>
      </c>
      <c r="B51" s="5" t="n">
        <v>121631</v>
      </c>
      <c r="C51" s="5" t="n">
        <v>8536</v>
      </c>
      <c r="D51" s="5" t="n">
        <v>102374</v>
      </c>
    </row>
    <row r="52">
      <c r="A52" s="4" t="inlineStr">
        <is>
          <t>Non-controlling interest</t>
        </is>
      </c>
      <c r="B52" s="5" t="n">
        <v>23541</v>
      </c>
      <c r="C52" s="5" t="n">
        <v>1652</v>
      </c>
      <c r="D52" s="5" t="n">
        <v>18140</v>
      </c>
    </row>
    <row r="53">
      <c r="A53" s="4" t="inlineStr">
        <is>
          <t>Total equity</t>
        </is>
      </c>
      <c r="B53" s="5" t="n">
        <v>145172</v>
      </c>
      <c r="C53" s="5" t="n">
        <v>10188</v>
      </c>
      <c r="D53" s="5" t="n">
        <v>120514</v>
      </c>
    </row>
    <row r="54">
      <c r="A54" s="4" t="inlineStr">
        <is>
          <t>TOTAL LIABILITIES AND EQUITY</t>
        </is>
      </c>
      <c r="B54" s="6" t="n">
        <v>276158</v>
      </c>
      <c r="C54" s="7" t="n">
        <v>19377</v>
      </c>
      <c r="D54" s="6" t="n">
        <v>245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RIGHT OF USE ASSETS</t>
        </is>
      </c>
      <c r="B4" s="4" t="inlineStr">
        <is>
          <t>14. RIGHT OF USE ASSETS The Group leases several assets including building, transmission installation and equipments, power supply, vehicles, and other equipments used in its operations, which generally have lease terms between 1 The Group leases several pieces of land located throughout Indonesia with Right to Build (" Hak Guna Bangunan The Group also has certain leases with lease terms of twelve months or less and low-value assets leases. The Group applies the ‘short-term lease’ and ‘lease of low-value assets’ recognition exemptions for these leases. There are no lease contracts with variable lease payments. Short-term lease expense during 2020 and 2021 amounted to Rp3,612 billion and Rp5,251 billion, respectively. Low-value assets lease expense during 2020 and 2021 amounted to Rp119 billion and Rp57 billion, respectively. The carrying amounts of right of use assets recognized and the movement during the year: ​ ​ ​ ​ ​ ​ ​ ​ ​ ​ ​ ​ ​ ​ ​ ​ ​ ​ ​ Reclassifications/ ​ ​ ​ ​ December 31, 2019 Additions Deductions translations December 31, 2020 At cost: ​ ​ ​ ​ ​ ​ ​ ​ ​ ​ Land rights 5,671 1,704 (630) (10) 6,735 Buildings 839 126 (120) 21 866 Transmission installation and equipment 17,487 1,899 (1,183) (85) 18,118 Power supply 589 97 (18) — 668 Vehicles 700 238 (230) (103) 605 Others (each below Rp75 billion) 28 1 (1) 66 94 Total 25,314 4,065 (2,182) (111) 27,086 ​ ​ ​ ​ ​ ​ ​ ​ ​ ​ ​ Accumulated amortization: ​ ​ ​ ​ ​ Land rights (676) (864) 212 — (1,328) Buildings (237) (205) 177 (62) (327) Transmission installation and equipment (3,329) (3,586) 984 — (5,931) Power supply (69) (194) 9 — (254) Vehicles (111) (162) 203 1 (69) Others (each below Rp75 billion) 1 (75) 1 — (73) Total (4,421) (5,086) 1,586 (61) (7,982) Net book value 20,893 ​ ​ 19,104 ​ ​ ​ ​ ​ ​ ​ ​ ​ ​ ​ ​ ​ ​ ​ ​ ​ ​ Reclassifications/ ​ ​ ​ ​ December 31, 2020 ​ Additions Deductions translations December 31, 2021 At cost: ​ ​ ​ ​ ​ ​ ​ ​ ​ ​ Land rights 6,735 1,001 (713) 106 7,129 Buildings 866 461 (252) 1 1,076 Transmission installation and equipment 18,118 4,406 (1,352) 25 21,197 Power supply 668 17 (126) — 559 Vehicles 605 83 (132) 0 556 Others (each below Rp75 billion) 94 74 (246) 84 6 Total 27,086 6,042 (2,821) 216 30,523 ​ ​ ​ ​ ​ ​ ​ ​ ​ ​ ​ Accumulated amortization: ​ ​ ​ ​ ​ Land rights (1,328) (975) 512 (0) (1,791) Buildings (327) (331) 199 13 (446) Transmission installation and equipment (5,931) (3,182) 655 (0) (8,458) Power supply (254) (280) 126 — (408) Vehicles (69) (198) 121 (2) (148) Others (each below Rp75 billion) (73) (38) 113 (21) (19) Total (7,982) (5,004) 1,726 (10) (11,270) Net book value 19,104 ​ ​ 19,253 ​ The carrying amounts of the lease liabilities and the movements are as follows: ​ ​ ​ ​ ​ ​ ​ 2020 2021 ​ ​ ​ ​ ​ Balance, January 1 17,217 14,877 Additions 4,308 4,234 Deductions (6,676) (5,586) Accrued interest 28 2,363 Balance, December 31 14,877 15,888 The portion that matures within one year (4,805) (5,525) Long-term portion year 10,072 10,363 ​ Maturity analysis of lease payments are as follows: ​ ​ ​ ​ ​ ​ Years 2020 2021 2022 ​ 3,922 2023 ​ 3,414 2024 ​ 2,434 2025 ​ 1,813 2026 ​ 1,372 Thereafter ​ 3,024 Total lease payments ​ 15,979 Interest ​ (2,454) Net present value of lease payments ​ 13,525 Accrued interest ​ ​ ​ 2,363 Total lease liabilities ​ ​ ​ 15,888 Current maturities ​ (5,525) Long-term portion ​ 10,36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PERATING SEGMENT - Segment result reconciliation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Disclosure of operating segments [line items]</t>
        </is>
      </c>
    </row>
    <row r="4">
      <c r="A4" s="4" t="inlineStr">
        <is>
          <t>Finance income</t>
        </is>
      </c>
      <c r="B4" s="6" t="n">
        <v>558</v>
      </c>
      <c r="C4" s="7" t="n">
        <v>39</v>
      </c>
      <c r="D4" s="6" t="n">
        <v>800</v>
      </c>
      <c r="E4" s="6" t="n">
        <v>1095</v>
      </c>
    </row>
    <row r="5">
      <c r="A5" s="4" t="inlineStr">
        <is>
          <t>Finance cost</t>
        </is>
      </c>
      <c r="B5" s="5" t="n">
        <v>4394</v>
      </c>
      <c r="C5" s="5" t="n">
        <v>308</v>
      </c>
      <c r="D5" s="5" t="n">
        <v>4602</v>
      </c>
      <c r="E5" s="5" t="n">
        <v>5452</v>
      </c>
    </row>
    <row r="6">
      <c r="A6" s="4" t="inlineStr">
        <is>
          <t>Share of loss of long-term investment in associates</t>
        </is>
      </c>
      <c r="B6" s="5" t="n">
        <v>-78</v>
      </c>
      <c r="C6" s="5" t="n">
        <v>-5</v>
      </c>
      <c r="D6" s="5" t="n">
        <v>-246</v>
      </c>
      <c r="E6" s="5" t="n">
        <v>-166</v>
      </c>
    </row>
    <row r="7">
      <c r="A7" s="4" t="inlineStr">
        <is>
          <t>Impairment loss of investments</t>
        </is>
      </c>
      <c r="D7" s="5" t="n">
        <v>-763</v>
      </c>
      <c r="E7" s="5" t="n">
        <v>-1172</v>
      </c>
    </row>
    <row r="8">
      <c r="A8" s="4" t="inlineStr">
        <is>
          <t>PROFIT BEFORE INCOME TAX</t>
        </is>
      </c>
      <c r="B8" s="5" t="n">
        <v>43739</v>
      </c>
      <c r="C8" s="7" t="n">
        <v>3070</v>
      </c>
      <c r="D8" s="5" t="n">
        <v>39147</v>
      </c>
      <c r="E8" s="5" t="n">
        <v>38299</v>
      </c>
    </row>
    <row r="9">
      <c r="A9" s="4" t="inlineStr">
        <is>
          <t>Operating Segments</t>
        </is>
      </c>
    </row>
    <row r="10">
      <c r="A10" s="3" t="inlineStr">
        <is>
          <t>Disclosure of operating segments [line items]</t>
        </is>
      </c>
    </row>
    <row r="11">
      <c r="A11" s="4" t="inlineStr">
        <is>
          <t>Total segment results</t>
        </is>
      </c>
      <c r="B11" s="5" t="n">
        <v>49413</v>
      </c>
      <c r="D11" s="5" t="n">
        <v>43587</v>
      </c>
      <c r="E11" s="5" t="n">
        <v>41254</v>
      </c>
    </row>
    <row r="12">
      <c r="A12" s="4" t="inlineStr">
        <is>
          <t>Loss from other non-operating segments</t>
        </is>
      </c>
      <c r="B12" s="5" t="n">
        <v>-1237</v>
      </c>
      <c r="D12" s="5" t="n">
        <v>-627</v>
      </c>
      <c r="E12" s="5" t="n">
        <v>-599</v>
      </c>
    </row>
    <row r="13">
      <c r="A13" s="4" t="inlineStr">
        <is>
          <t>Finance income</t>
        </is>
      </c>
      <c r="B13" s="5" t="n">
        <v>558</v>
      </c>
      <c r="D13" s="5" t="n">
        <v>799</v>
      </c>
      <c r="E13" s="5" t="n">
        <v>1092</v>
      </c>
    </row>
    <row r="14">
      <c r="A14" s="4" t="inlineStr">
        <is>
          <t>PROFIT BEFORE INCOME TAX</t>
        </is>
      </c>
      <c r="B14" s="5" t="n">
        <v>49413</v>
      </c>
      <c r="D14" s="5" t="n">
        <v>43587</v>
      </c>
      <c r="E14" s="5" t="n">
        <v>41254</v>
      </c>
    </row>
    <row r="15">
      <c r="A15" s="4" t="inlineStr">
        <is>
          <t>Adjustment and inter-segment elimination</t>
        </is>
      </c>
    </row>
    <row r="16">
      <c r="A16" s="3" t="inlineStr">
        <is>
          <t>Disclosure of operating segments [line items]</t>
        </is>
      </c>
    </row>
    <row r="17">
      <c r="A17" s="4" t="inlineStr">
        <is>
          <t>Adjustment and elimination</t>
        </is>
      </c>
      <c r="B17" s="5" t="n">
        <v>-613</v>
      </c>
      <c r="D17" s="5" t="n">
        <v>545</v>
      </c>
      <c r="E17" s="5" t="n">
        <v>1739</v>
      </c>
    </row>
    <row r="18">
      <c r="A18" s="4" t="inlineStr">
        <is>
          <t>Finance cost</t>
        </is>
      </c>
      <c r="B18" s="5" t="n">
        <v>-4365</v>
      </c>
      <c r="D18" s="5" t="n">
        <v>-4520</v>
      </c>
      <c r="E18" s="5" t="n">
        <v>-4240</v>
      </c>
    </row>
    <row r="19">
      <c r="A19" s="4" t="inlineStr">
        <is>
          <t>Share of loss of long-term investment in associates</t>
        </is>
      </c>
      <c r="B19" s="5" t="n">
        <v>-78</v>
      </c>
      <c r="D19" s="5" t="n">
        <v>-246</v>
      </c>
      <c r="E19" s="5" t="n">
        <v>-166</v>
      </c>
    </row>
    <row r="20">
      <c r="A20" s="4" t="inlineStr">
        <is>
          <t>Impairment loss of investments</t>
        </is>
      </c>
      <c r="D20" s="5" t="n">
        <v>-763</v>
      </c>
      <c r="E20" s="5" t="n">
        <v>-1172</v>
      </c>
    </row>
    <row r="21">
      <c r="A21" s="4" t="inlineStr">
        <is>
          <t>IFRS reconciliation</t>
        </is>
      </c>
      <c r="B21" s="5" t="n">
        <v>61</v>
      </c>
      <c r="D21" s="5" t="n">
        <v>372</v>
      </c>
      <c r="E21" s="6" t="n">
        <v>391</v>
      </c>
    </row>
    <row r="22">
      <c r="A22" s="4" t="inlineStr">
        <is>
          <t>PROFIT BEFORE INCOME TAX</t>
        </is>
      </c>
      <c r="B22" s="6" t="n">
        <v>-5674</v>
      </c>
      <c r="D22" s="6" t="n">
        <v>-4440</v>
      </c>
    </row>
  </sheetData>
  <mergeCells count="2">
    <mergeCell ref="A1:A2"/>
    <mergeCell ref="B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Capital expenditure reconciliation (Details) - IDR (Rp) Rp in B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Capital expenditures</t>
        </is>
      </c>
      <c r="B4" s="6" t="n">
        <v>-30321</v>
      </c>
      <c r="C4" s="6" t="n">
        <v>-29279</v>
      </c>
      <c r="D4" s="6" t="n">
        <v>-36485</v>
      </c>
    </row>
    <row r="5">
      <c r="A5" s="4" t="inlineStr">
        <is>
          <t>Operating Segments</t>
        </is>
      </c>
    </row>
    <row r="6">
      <c r="A6" s="3" t="inlineStr">
        <is>
          <t>Disclosure of operating segments [line items]</t>
        </is>
      </c>
    </row>
    <row r="7">
      <c r="A7" s="4" t="inlineStr">
        <is>
          <t>Total segment capital expenditure</t>
        </is>
      </c>
      <c r="B7" s="5" t="n">
        <v>-30275</v>
      </c>
      <c r="C7" s="5" t="n">
        <v>-29067</v>
      </c>
      <c r="D7" s="5" t="n">
        <v>-36086</v>
      </c>
    </row>
    <row r="8">
      <c r="A8" s="4" t="inlineStr">
        <is>
          <t>Capital expenditure from other non-operating segments</t>
        </is>
      </c>
      <c r="B8" s="5" t="n">
        <v>-66</v>
      </c>
      <c r="C8" s="5" t="n">
        <v>-369</v>
      </c>
      <c r="D8" s="5" t="n">
        <v>-499</v>
      </c>
    </row>
    <row r="9">
      <c r="A9" s="4" t="inlineStr">
        <is>
          <t>Capital expenditures</t>
        </is>
      </c>
      <c r="B9" s="5" t="n">
        <v>-30275</v>
      </c>
      <c r="C9" s="5" t="n">
        <v>-29067</v>
      </c>
      <c r="D9" s="5" t="n">
        <v>-36086</v>
      </c>
    </row>
    <row r="10">
      <c r="A10" s="4" t="inlineStr">
        <is>
          <t>Adjustment and inter-segment elimination</t>
        </is>
      </c>
    </row>
    <row r="11">
      <c r="A11" s="3" t="inlineStr">
        <is>
          <t>Disclosure of operating segments [line items]</t>
        </is>
      </c>
    </row>
    <row r="12">
      <c r="A12" s="4" t="inlineStr">
        <is>
          <t>IFRS reconciliation</t>
        </is>
      </c>
      <c r="B12" s="5" t="n">
        <v>20</v>
      </c>
      <c r="C12" s="5" t="n">
        <v>157</v>
      </c>
      <c r="D12" s="6" t="n">
        <v>100</v>
      </c>
    </row>
    <row r="13">
      <c r="A13" s="4" t="inlineStr">
        <is>
          <t>Capital expenditures</t>
        </is>
      </c>
      <c r="B13" s="6" t="n">
        <v>-46</v>
      </c>
      <c r="C13" s="6" t="n">
        <v>-212</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Depreciation and Amortization Expense (Details) - IDR (Rp) Rp in B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Depreciation and amortization</t>
        </is>
      </c>
      <c r="B4" s="6" t="n">
        <v>-31714</v>
      </c>
      <c r="C4" s="6" t="n">
        <v>-28925</v>
      </c>
      <c r="D4" s="6" t="n">
        <v>-27204</v>
      </c>
    </row>
    <row r="5">
      <c r="A5" s="4" t="inlineStr">
        <is>
          <t>Operating Segments</t>
        </is>
      </c>
    </row>
    <row r="6">
      <c r="A6" s="3" t="inlineStr">
        <is>
          <t>Disclosure of operating segments [line items]</t>
        </is>
      </c>
    </row>
    <row r="7">
      <c r="A7" s="4" t="inlineStr">
        <is>
          <t>Total segment depreciation and amortization</t>
        </is>
      </c>
      <c r="B7" s="5" t="n">
        <v>-35530</v>
      </c>
      <c r="C7" s="5" t="n">
        <v>-32075</v>
      </c>
      <c r="D7" s="5" t="n">
        <v>-23791</v>
      </c>
    </row>
    <row r="8">
      <c r="A8" s="4" t="inlineStr">
        <is>
          <t>Depreciation and amortization from other non-operating segments</t>
        </is>
      </c>
      <c r="B8" s="5" t="n">
        <v>-280</v>
      </c>
      <c r="C8" s="5" t="n">
        <v>-259</v>
      </c>
      <c r="D8" s="5" t="n">
        <v>-223</v>
      </c>
    </row>
    <row r="9">
      <c r="A9" s="4" t="inlineStr">
        <is>
          <t>Depreciation and amortization</t>
        </is>
      </c>
      <c r="B9" s="5" t="n">
        <v>-35530</v>
      </c>
      <c r="C9" s="5" t="n">
        <v>-32075</v>
      </c>
      <c r="D9" s="5" t="n">
        <v>-23791</v>
      </c>
    </row>
    <row r="10">
      <c r="A10" s="4" t="inlineStr">
        <is>
          <t>Adjustment and inter-segment elimination</t>
        </is>
      </c>
    </row>
    <row r="11">
      <c r="A11" s="3" t="inlineStr">
        <is>
          <t>Disclosure of operating segments [line items]</t>
        </is>
      </c>
    </row>
    <row r="12">
      <c r="A12" s="4" t="inlineStr">
        <is>
          <t>Adjustment and elimination</t>
        </is>
      </c>
      <c r="B12" s="5" t="n">
        <v>3994</v>
      </c>
      <c r="C12" s="5" t="n">
        <v>3442</v>
      </c>
      <c r="D12" s="5" t="n">
        <v>836</v>
      </c>
    </row>
    <row r="13">
      <c r="A13" s="4" t="inlineStr">
        <is>
          <t>IFRS reconciliation</t>
        </is>
      </c>
      <c r="B13" s="5" t="n">
        <v>102</v>
      </c>
      <c r="C13" s="5" t="n">
        <v>-33</v>
      </c>
      <c r="D13" s="6" t="n">
        <v>-4026</v>
      </c>
    </row>
    <row r="14">
      <c r="A14" s="4" t="inlineStr">
        <is>
          <t>Depreciation and amortization</t>
        </is>
      </c>
      <c r="B14" s="6" t="n">
        <v>3816</v>
      </c>
      <c r="C14" s="6" t="n">
        <v>315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 Provision recognized in current year (Details) - IDR (Rp) Rp in B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consolidated</t>
        </is>
      </c>
      <c r="B4" s="6" t="n">
        <v>-474</v>
      </c>
      <c r="C4" s="6" t="n">
        <v>-2344</v>
      </c>
      <c r="D4" s="6" t="n">
        <v>-1712</v>
      </c>
    </row>
    <row r="5">
      <c r="A5" s="4" t="inlineStr">
        <is>
          <t>Operating Segments</t>
        </is>
      </c>
    </row>
    <row r="6">
      <c r="A6" s="3" t="inlineStr">
        <is>
          <t>Disclosure of operating segments [line items]</t>
        </is>
      </c>
    </row>
    <row r="7">
      <c r="A7" s="4" t="inlineStr">
        <is>
          <t>Total segment provision</t>
        </is>
      </c>
      <c r="B7" s="5" t="n">
        <v>-425</v>
      </c>
      <c r="C7" s="5" t="n">
        <v>-2259</v>
      </c>
      <c r="D7" s="5" t="n">
        <v>-2293</v>
      </c>
    </row>
    <row r="8">
      <c r="A8" s="4" t="inlineStr">
        <is>
          <t>Provision recognized from other non-operating segments</t>
        </is>
      </c>
      <c r="B8" s="5" t="n">
        <v>-3</v>
      </c>
      <c r="C8" s="5" t="n">
        <v>-6</v>
      </c>
      <c r="D8" s="5" t="n">
        <v>-11</v>
      </c>
    </row>
    <row r="9">
      <c r="A9" s="4" t="inlineStr">
        <is>
          <t>Adjustment and inter-segment elimination</t>
        </is>
      </c>
    </row>
    <row r="10">
      <c r="A10" s="3" t="inlineStr">
        <is>
          <t>Disclosure of operating segments [line items]</t>
        </is>
      </c>
    </row>
    <row r="11">
      <c r="A11" s="4" t="inlineStr">
        <is>
          <t>Adjustment and elimination</t>
        </is>
      </c>
      <c r="B11" s="6" t="n">
        <v>-46</v>
      </c>
      <c r="C11" s="5" t="n">
        <v>-97</v>
      </c>
      <c r="D11" s="5" t="n">
        <v>21</v>
      </c>
    </row>
    <row r="12">
      <c r="A12" s="4" t="inlineStr">
        <is>
          <t>IFRS reconciliation</t>
        </is>
      </c>
      <c r="C12" s="6" t="n">
        <v>18</v>
      </c>
      <c r="D12" s="6" t="n">
        <v>57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PERATING SEGMENT - Geographic Information (Detail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Geographic information:</t>
        </is>
      </c>
    </row>
    <row r="4">
      <c r="A4" s="4" t="inlineStr">
        <is>
          <t>Revenue</t>
        </is>
      </c>
      <c r="B4" s="6" t="n">
        <v>143210</v>
      </c>
      <c r="C4" s="7" t="n">
        <v>10048</v>
      </c>
      <c r="D4" s="6" t="n">
        <v>136447</v>
      </c>
      <c r="E4" s="6" t="n">
        <v>135557</v>
      </c>
    </row>
    <row r="5">
      <c r="A5" s="4" t="inlineStr">
        <is>
          <t>Non-current operating assets</t>
        </is>
      </c>
      <c r="B5" s="5" t="n">
        <v>170711</v>
      </c>
      <c r="D5" s="5" t="n">
        <v>165969</v>
      </c>
      <c r="E5" s="5" t="n">
        <v>159620</v>
      </c>
    </row>
    <row r="6">
      <c r="A6" s="4" t="inlineStr">
        <is>
          <t>Indonesia</t>
        </is>
      </c>
    </row>
    <row r="7">
      <c r="A7" s="3" t="inlineStr">
        <is>
          <t>Geographic information:</t>
        </is>
      </c>
    </row>
    <row r="8">
      <c r="A8" s="4" t="inlineStr">
        <is>
          <t>Revenue</t>
        </is>
      </c>
      <c r="B8" s="5" t="n">
        <v>136482</v>
      </c>
      <c r="D8" s="5" t="n">
        <v>130082</v>
      </c>
      <c r="E8" s="5" t="n">
        <v>130979</v>
      </c>
    </row>
    <row r="9">
      <c r="A9" s="4" t="inlineStr">
        <is>
          <t>Non-current operating assets</t>
        </is>
      </c>
      <c r="B9" s="5" t="n">
        <v>168002</v>
      </c>
      <c r="D9" s="5" t="n">
        <v>162388</v>
      </c>
      <c r="E9" s="5" t="n">
        <v>156068</v>
      </c>
    </row>
    <row r="10">
      <c r="A10" s="4" t="inlineStr">
        <is>
          <t>Foreign countries</t>
        </is>
      </c>
    </row>
    <row r="11">
      <c r="A11" s="3" t="inlineStr">
        <is>
          <t>Geographic information:</t>
        </is>
      </c>
    </row>
    <row r="12">
      <c r="A12" s="4" t="inlineStr">
        <is>
          <t>Revenue</t>
        </is>
      </c>
      <c r="B12" s="5" t="n">
        <v>6728</v>
      </c>
      <c r="D12" s="5" t="n">
        <v>6365</v>
      </c>
      <c r="E12" s="5" t="n">
        <v>4578</v>
      </c>
    </row>
    <row r="13">
      <c r="A13" s="4" t="inlineStr">
        <is>
          <t>Non-current operating assets</t>
        </is>
      </c>
      <c r="B13" s="6" t="n">
        <v>2709</v>
      </c>
      <c r="D13" s="6" t="n">
        <v>3581</v>
      </c>
      <c r="E13" s="6" t="n">
        <v>3552</v>
      </c>
    </row>
  </sheetData>
  <mergeCells count="2">
    <mergeCell ref="A1:A2"/>
    <mergeCell ref="B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IGNIFICANT COMMITMENTS AND AGREEMENTS - Capital expenditures (Details) - Dec. 31, 2021 € in Thousands, $ in Thousands, $ in Millions, Rp in Billions</t>
        </is>
      </c>
      <c r="B1" s="2" t="inlineStr">
        <is>
          <t>IDR (Rp)</t>
        </is>
      </c>
      <c r="C1" s="2" t="inlineStr">
        <is>
          <t>USD ($)</t>
        </is>
      </c>
      <c r="D1" s="2" t="inlineStr">
        <is>
          <t>EUR (€)</t>
        </is>
      </c>
      <c r="E1" s="2" t="inlineStr">
        <is>
          <t>HKD ($)</t>
        </is>
      </c>
    </row>
    <row r="2">
      <c r="A2" s="3" t="inlineStr">
        <is>
          <t>Capital expenditures</t>
        </is>
      </c>
    </row>
    <row r="3">
      <c r="A3" s="4" t="inlineStr">
        <is>
          <t>Capital expenditures</t>
        </is>
      </c>
      <c r="B3" s="6" t="n">
        <v>10825</v>
      </c>
    </row>
    <row r="4">
      <c r="A4" s="4" t="inlineStr">
        <is>
          <t>Rupiah</t>
        </is>
      </c>
    </row>
    <row r="5">
      <c r="A5" s="3" t="inlineStr">
        <is>
          <t>Capital expenditures</t>
        </is>
      </c>
    </row>
    <row r="6">
      <c r="A6" s="4" t="inlineStr">
        <is>
          <t>Capital expenditures</t>
        </is>
      </c>
      <c r="B6" s="5" t="n">
        <v>10355</v>
      </c>
    </row>
    <row r="7">
      <c r="A7" s="4" t="inlineStr">
        <is>
          <t>United States Dollar</t>
        </is>
      </c>
    </row>
    <row r="8">
      <c r="A8" s="3" t="inlineStr">
        <is>
          <t>Capital expenditures</t>
        </is>
      </c>
    </row>
    <row r="9">
      <c r="A9" s="4" t="inlineStr">
        <is>
          <t>Capital expenditures</t>
        </is>
      </c>
      <c r="B9" s="5" t="n">
        <v>448</v>
      </c>
      <c r="C9" s="7" t="n">
        <v>31</v>
      </c>
    </row>
    <row r="10">
      <c r="A10" s="4" t="inlineStr">
        <is>
          <t>Euro</t>
        </is>
      </c>
    </row>
    <row r="11">
      <c r="A11" s="3" t="inlineStr">
        <is>
          <t>Capital expenditures</t>
        </is>
      </c>
    </row>
    <row r="12">
      <c r="A12" s="4" t="inlineStr">
        <is>
          <t>Capital expenditures</t>
        </is>
      </c>
      <c r="B12" s="5" t="n">
        <v>22</v>
      </c>
      <c r="D12" s="13" t="n">
        <v>1360</v>
      </c>
    </row>
    <row r="13">
      <c r="A13" s="4" t="inlineStr">
        <is>
          <t>Hong Kong Dollar</t>
        </is>
      </c>
    </row>
    <row r="14">
      <c r="A14" s="3" t="inlineStr">
        <is>
          <t>Capital expenditures</t>
        </is>
      </c>
    </row>
    <row r="15">
      <c r="A15" s="4" t="inlineStr">
        <is>
          <t>Capital expenditures</t>
        </is>
      </c>
      <c r="B15" s="6" t="n">
        <v>0</v>
      </c>
      <c r="E15" s="7" t="n">
        <v>2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ND AGREEMENTS - Borrowings and other credit facilities (Details) - Dec. 31, 2021 $ in Millions, Rp in Billions</t>
        </is>
      </c>
      <c r="B1" s="2" t="inlineStr">
        <is>
          <t>IDR (Rp)</t>
        </is>
      </c>
      <c r="C1" s="2" t="inlineStr">
        <is>
          <t>USD ($)</t>
        </is>
      </c>
    </row>
    <row r="2">
      <c r="A2" s="3" t="inlineStr">
        <is>
          <t>Borrowings and other credit facilities</t>
        </is>
      </c>
    </row>
    <row r="3">
      <c r="A3" s="4" t="inlineStr">
        <is>
          <t>Total facility</t>
        </is>
      </c>
      <c r="B3" s="6" t="n">
        <v>1500</v>
      </c>
    </row>
    <row r="4">
      <c r="A4" s="4" t="inlineStr">
        <is>
          <t>Facility utilized</t>
        </is>
      </c>
      <c r="B4" s="5" t="n">
        <v>1010</v>
      </c>
    </row>
    <row r="5">
      <c r="A5" s="4" t="inlineStr">
        <is>
          <t>Telkomsel</t>
        </is>
      </c>
    </row>
    <row r="6">
      <c r="A6" s="3" t="inlineStr">
        <is>
          <t>Borrowings and other credit facilities</t>
        </is>
      </c>
    </row>
    <row r="7">
      <c r="A7" s="4" t="inlineStr">
        <is>
          <t>Total facility</t>
        </is>
      </c>
      <c r="B7" s="5" t="n">
        <v>3100</v>
      </c>
    </row>
    <row r="8">
      <c r="A8" s="4" t="inlineStr">
        <is>
          <t>Facility utilized</t>
        </is>
      </c>
      <c r="B8" s="5" t="n">
        <v>2008</v>
      </c>
    </row>
    <row r="9">
      <c r="A9" s="4" t="inlineStr">
        <is>
          <t>BRI</t>
        </is>
      </c>
    </row>
    <row r="10">
      <c r="A10" s="3" t="inlineStr">
        <is>
          <t>Borrowings and other credit facilities</t>
        </is>
      </c>
    </row>
    <row r="11">
      <c r="A11" s="4" t="inlineStr">
        <is>
          <t>Total facility</t>
        </is>
      </c>
      <c r="B11" s="5" t="n">
        <v>500</v>
      </c>
    </row>
    <row r="12">
      <c r="A12" s="4" t="inlineStr">
        <is>
          <t>Facility utilized</t>
        </is>
      </c>
      <c r="B12" s="5" t="n">
        <v>309</v>
      </c>
    </row>
    <row r="13">
      <c r="A13" s="4" t="inlineStr">
        <is>
          <t>BRI | Telkomsel</t>
        </is>
      </c>
    </row>
    <row r="14">
      <c r="A14" s="3" t="inlineStr">
        <is>
          <t>Borrowings and other credit facilities</t>
        </is>
      </c>
    </row>
    <row r="15">
      <c r="A15" s="4" t="inlineStr">
        <is>
          <t>Total facility</t>
        </is>
      </c>
      <c r="B15" s="5" t="n">
        <v>1000</v>
      </c>
    </row>
    <row r="16">
      <c r="A16" s="4" t="inlineStr">
        <is>
          <t>Facility utilized</t>
        </is>
      </c>
      <c r="B16" s="5" t="n">
        <v>591</v>
      </c>
    </row>
    <row r="17">
      <c r="A17" s="4" t="inlineStr">
        <is>
          <t>BNI</t>
        </is>
      </c>
    </row>
    <row r="18">
      <c r="A18" s="3" t="inlineStr">
        <is>
          <t>Borrowings and other credit facilities</t>
        </is>
      </c>
    </row>
    <row r="19">
      <c r="A19" s="4" t="inlineStr">
        <is>
          <t>Total facility</t>
        </is>
      </c>
      <c r="B19" s="5" t="n">
        <v>500</v>
      </c>
    </row>
    <row r="20">
      <c r="A20" s="4" t="inlineStr">
        <is>
          <t>Facility utilized</t>
        </is>
      </c>
      <c r="B20" s="5" t="n">
        <v>387</v>
      </c>
    </row>
    <row r="21">
      <c r="A21" s="4" t="inlineStr">
        <is>
          <t>BNI | Telkomsel</t>
        </is>
      </c>
    </row>
    <row r="22">
      <c r="A22" s="3" t="inlineStr">
        <is>
          <t>Borrowings and other credit facilities</t>
        </is>
      </c>
    </row>
    <row r="23">
      <c r="A23" s="4" t="inlineStr">
        <is>
          <t>Total facility</t>
        </is>
      </c>
      <c r="B23" s="5" t="n">
        <v>2100</v>
      </c>
    </row>
    <row r="24">
      <c r="A24" s="4" t="inlineStr">
        <is>
          <t>Facility utilized</t>
        </is>
      </c>
      <c r="B24" s="5" t="n">
        <v>1417</v>
      </c>
    </row>
    <row r="25">
      <c r="A25" s="4" t="inlineStr">
        <is>
          <t>Bank Mandiri</t>
        </is>
      </c>
    </row>
    <row r="26">
      <c r="A26" s="3" t="inlineStr">
        <is>
          <t>Borrowings and other credit facilities</t>
        </is>
      </c>
    </row>
    <row r="27">
      <c r="A27" s="4" t="inlineStr">
        <is>
          <t>Total facility</t>
        </is>
      </c>
      <c r="B27" s="5" t="n">
        <v>500</v>
      </c>
    </row>
    <row r="28">
      <c r="A28" s="4" t="inlineStr">
        <is>
          <t>Facility utilized</t>
        </is>
      </c>
      <c r="B28" s="5" t="n">
        <v>314</v>
      </c>
    </row>
    <row r="29">
      <c r="A29" s="4" t="inlineStr">
        <is>
          <t>Bank Mandiri | TELIN</t>
        </is>
      </c>
    </row>
    <row r="30">
      <c r="A30" s="3" t="inlineStr">
        <is>
          <t>Borrowings and other credit facilities</t>
        </is>
      </c>
    </row>
    <row r="31">
      <c r="A31" s="4" t="inlineStr">
        <is>
          <t>Total facility</t>
        </is>
      </c>
      <c r="B31" s="5" t="n">
        <v>214</v>
      </c>
      <c r="C31" s="7" t="n">
        <v>15</v>
      </c>
    </row>
    <row r="32">
      <c r="A32" s="4" t="inlineStr">
        <is>
          <t>Maximum capacity</t>
        </is>
      </c>
      <c r="B32" s="6" t="n">
        <v>356</v>
      </c>
      <c r="C32" s="7" t="n">
        <v>2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MMITMENTS AND AGREEMENTS - Radio Frequency Usage (Details) - Telkomsel - IDR (Rp) Rp in Billions</t>
        </is>
      </c>
      <c r="B1" s="2" t="inlineStr">
        <is>
          <t>12 Months Ended</t>
        </is>
      </c>
    </row>
    <row r="2">
      <c r="B2" s="2" t="inlineStr">
        <is>
          <t>Dec. 31, 2021</t>
        </is>
      </c>
      <c r="C2" s="2" t="inlineStr">
        <is>
          <t>Dec. 31, 2020</t>
        </is>
      </c>
    </row>
    <row r="3">
      <c r="A3" s="3" t="inlineStr">
        <is>
          <t>Disclosure of Significant Commitments and Agreements [Line Items]</t>
        </is>
      </c>
    </row>
    <row r="4">
      <c r="A4" s="4" t="inlineStr">
        <is>
          <t>Period for radio frequency usage</t>
        </is>
      </c>
      <c r="B4" s="4" t="inlineStr">
        <is>
          <t>10 years</t>
        </is>
      </c>
    </row>
    <row r="5">
      <c r="A5" s="4" t="inlineStr">
        <is>
          <t>Amount of performance bond</t>
        </is>
      </c>
      <c r="B5" s="6" t="n">
        <v>567</v>
      </c>
      <c r="C5" s="6" t="n">
        <v>20</v>
      </c>
    </row>
    <row r="6">
      <c r="A6" s="4" t="inlineStr">
        <is>
          <t>Amount of surety bond</t>
        </is>
      </c>
      <c r="B6" s="6" t="n">
        <v>360</v>
      </c>
      <c r="C6" s="6" t="n">
        <v>1030</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MMITMENTS AND AGREEMENTS - Operating lease commitments (Details) - IDR (Rp) Rp in Billions</t>
        </is>
      </c>
      <c r="B1" s="2" t="inlineStr">
        <is>
          <t>12 Months Ended</t>
        </is>
      </c>
    </row>
    <row r="2">
      <c r="B2" s="2" t="inlineStr">
        <is>
          <t>Dec. 31, 2021</t>
        </is>
      </c>
      <c r="C2" s="2" t="inlineStr">
        <is>
          <t>Dec. 31, 2020</t>
        </is>
      </c>
    </row>
    <row r="3">
      <c r="A3" s="3" t="inlineStr">
        <is>
          <t>Operating lease commitments</t>
        </is>
      </c>
    </row>
    <row r="4">
      <c r="A4" s="4" t="inlineStr">
        <is>
          <t>Future minimum lease receivables</t>
        </is>
      </c>
      <c r="B4" s="6" t="n">
        <v>14749</v>
      </c>
      <c r="C4" s="6" t="n">
        <v>12299</v>
      </c>
    </row>
    <row r="5">
      <c r="A5" s="4" t="inlineStr">
        <is>
          <t>Minimum</t>
        </is>
      </c>
    </row>
    <row r="6">
      <c r="A6" s="3" t="inlineStr">
        <is>
          <t>Operating lease commitments</t>
        </is>
      </c>
    </row>
    <row r="7">
      <c r="A7" s="4" t="inlineStr">
        <is>
          <t>Non-cancelable lease term</t>
        </is>
      </c>
      <c r="B7" s="4" t="inlineStr">
        <is>
          <t>1 year</t>
        </is>
      </c>
    </row>
    <row r="8">
      <c r="A8" s="4" t="inlineStr">
        <is>
          <t>Maximum</t>
        </is>
      </c>
    </row>
    <row r="9">
      <c r="A9" s="3" t="inlineStr">
        <is>
          <t>Operating lease commitments</t>
        </is>
      </c>
    </row>
    <row r="10">
      <c r="A10" s="4" t="inlineStr">
        <is>
          <t>Non-cancelable lease term</t>
        </is>
      </c>
      <c r="B10" s="4" t="inlineStr">
        <is>
          <t>10 years</t>
        </is>
      </c>
    </row>
    <row r="11">
      <c r="A11" s="4" t="inlineStr">
        <is>
          <t>Less than one year</t>
        </is>
      </c>
    </row>
    <row r="12">
      <c r="A12" s="3" t="inlineStr">
        <is>
          <t>Operating lease commitments</t>
        </is>
      </c>
    </row>
    <row r="13">
      <c r="A13" s="4" t="inlineStr">
        <is>
          <t>Future minimum lease receivables</t>
        </is>
      </c>
      <c r="B13" s="6" t="n">
        <v>3095</v>
      </c>
      <c r="C13" s="5" t="n">
        <v>2012</v>
      </c>
    </row>
    <row r="14">
      <c r="A14" s="4" t="inlineStr">
        <is>
          <t>1-5 years</t>
        </is>
      </c>
    </row>
    <row r="15">
      <c r="A15" s="3" t="inlineStr">
        <is>
          <t>Operating lease commitments</t>
        </is>
      </c>
    </row>
    <row r="16">
      <c r="A16" s="4" t="inlineStr">
        <is>
          <t>Future minimum lease receivables</t>
        </is>
      </c>
      <c r="B16" s="5" t="n">
        <v>6922</v>
      </c>
      <c r="C16" s="5" t="n">
        <v>5909</v>
      </c>
    </row>
    <row r="17">
      <c r="A17" s="4" t="inlineStr">
        <is>
          <t>More than 5 years</t>
        </is>
      </c>
    </row>
    <row r="18">
      <c r="A18" s="3" t="inlineStr">
        <is>
          <t>Operating lease commitments</t>
        </is>
      </c>
    </row>
    <row r="19">
      <c r="A19" s="4" t="inlineStr">
        <is>
          <t>Future minimum lease receivables</t>
        </is>
      </c>
      <c r="B19" s="6" t="n">
        <v>4732</v>
      </c>
      <c r="C19" s="6" t="n">
        <v>4378</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COMMITMENTS AND AGREEMENTS - Schedule of service concession arrangement (Details)</t>
        </is>
      </c>
      <c r="B1" s="2" t="inlineStr">
        <is>
          <t>Sep. 26, 2016</t>
        </is>
      </c>
    </row>
    <row r="2">
      <c r="A2" s="3" t="inlineStr">
        <is>
          <t>SIGNIFICANT COMMITMENTS AND AGREEMENTS</t>
        </is>
      </c>
    </row>
    <row r="3">
      <c r="A3" s="4" t="inlineStr">
        <is>
          <t>Percentage of gross revenue to be contributed for united service organization development</t>
        </is>
      </c>
      <c r="B3" s="4" t="inlineStr">
        <is>
          <t>1.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5. OTHER NON-CURRENT ASSETS The breakdown of other non-current assets is as follows: ​ ​ ​ ​ ​ ​ ​ 2020 2021 Prepaid frequency license fees - net of current portion (Note 34c.i) 1,237 ​ 1,572 Prepaid other taxes - net of current portion (Note 29b) 1,431 ​ 1,224 Advances for purchases of property and equipment 404 ​ 868 Prepaid income taxes - net of current portion (Note 29a) ​ 738 ​ 865 Prepaid expense 498 ​ 454 Security deposits ​ 168 ​ 102 Others (each below Rp75 billion) 358 ​ 446 Total 4,834 5,53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inancial assets (Details) - IDR (Rp) Rp in Billions</t>
        </is>
      </c>
      <c r="B1" s="2" t="inlineStr">
        <is>
          <t>Dec. 31, 2021</t>
        </is>
      </c>
      <c r="C1" s="2" t="inlineStr">
        <is>
          <t>Dec. 31, 2020</t>
        </is>
      </c>
    </row>
    <row r="2">
      <c r="A2" s="3" t="inlineStr">
        <is>
          <t>FINANCIAL RISK MANAGEMENT</t>
        </is>
      </c>
    </row>
    <row r="3">
      <c r="A3" s="4" t="inlineStr">
        <is>
          <t>Total financial assets</t>
        </is>
      </c>
      <c r="B3" s="6" t="n">
        <v>63793</v>
      </c>
      <c r="C3" s="6" t="n">
        <v>38948</v>
      </c>
    </row>
    <row r="4">
      <c r="A4" s="4" t="inlineStr">
        <is>
          <t>Long-term investment in financial instruments</t>
        </is>
      </c>
    </row>
    <row r="5">
      <c r="A5" s="3" t="inlineStr">
        <is>
          <t>FINANCIAL RISK MANAGEMENT</t>
        </is>
      </c>
    </row>
    <row r="6">
      <c r="A6" s="4" t="inlineStr">
        <is>
          <t>Total financial assets</t>
        </is>
      </c>
      <c r="B6" s="5" t="n">
        <v>13661</v>
      </c>
      <c r="C6" s="5" t="n">
        <v>4045</v>
      </c>
    </row>
    <row r="7">
      <c r="A7" s="4" t="inlineStr">
        <is>
          <t>Amortized cost | Cash and cash equivalents</t>
        </is>
      </c>
    </row>
    <row r="8">
      <c r="A8" s="3" t="inlineStr">
        <is>
          <t>FINANCIAL RISK MANAGEMENT</t>
        </is>
      </c>
    </row>
    <row r="9">
      <c r="A9" s="4" t="inlineStr">
        <is>
          <t>Total financial assets</t>
        </is>
      </c>
      <c r="B9" s="5" t="n">
        <v>38311</v>
      </c>
      <c r="C9" s="5" t="n">
        <v>20589</v>
      </c>
    </row>
    <row r="10">
      <c r="A10" s="4" t="inlineStr">
        <is>
          <t>Amortized cost | Other current financial assets</t>
        </is>
      </c>
    </row>
    <row r="11">
      <c r="A11" s="3" t="inlineStr">
        <is>
          <t>FINANCIAL RISK MANAGEMENT</t>
        </is>
      </c>
    </row>
    <row r="12">
      <c r="A12" s="4" t="inlineStr">
        <is>
          <t>Total financial assets</t>
        </is>
      </c>
      <c r="B12" s="5" t="n">
        <v>415</v>
      </c>
      <c r="C12" s="5" t="n">
        <v>1194</v>
      </c>
    </row>
    <row r="13">
      <c r="A13" s="4" t="inlineStr">
        <is>
          <t>Amortized cost | Trade and other receivables</t>
        </is>
      </c>
    </row>
    <row r="14">
      <c r="A14" s="3" t="inlineStr">
        <is>
          <t>FINANCIAL RISK MANAGEMENT</t>
        </is>
      </c>
    </row>
    <row r="15">
      <c r="A15" s="4" t="inlineStr">
        <is>
          <t>Total financial assets</t>
        </is>
      </c>
      <c r="B15" s="5" t="n">
        <v>8705</v>
      </c>
      <c r="C15" s="5" t="n">
        <v>11554</v>
      </c>
    </row>
    <row r="16">
      <c r="A16" s="4" t="inlineStr">
        <is>
          <t>Amortized cost | Contract assets</t>
        </is>
      </c>
    </row>
    <row r="17">
      <c r="A17" s="3" t="inlineStr">
        <is>
          <t>FINANCIAL RISK MANAGEMENT</t>
        </is>
      </c>
    </row>
    <row r="18">
      <c r="A18" s="4" t="inlineStr">
        <is>
          <t>Total financial assets</t>
        </is>
      </c>
      <c r="B18" s="5" t="n">
        <v>2473</v>
      </c>
      <c r="C18" s="5" t="n">
        <v>1239</v>
      </c>
    </row>
    <row r="19">
      <c r="A19" s="4" t="inlineStr">
        <is>
          <t>Amortized cost | Other non-current assets</t>
        </is>
      </c>
    </row>
    <row r="20">
      <c r="A20" s="3" t="inlineStr">
        <is>
          <t>FINANCIAL RISK MANAGEMENT</t>
        </is>
      </c>
    </row>
    <row r="21">
      <c r="A21" s="4" t="inlineStr">
        <is>
          <t>Total financial assets</t>
        </is>
      </c>
      <c r="B21" s="5" t="n">
        <v>150</v>
      </c>
      <c r="C21" s="5" t="n">
        <v>218</v>
      </c>
    </row>
    <row r="22">
      <c r="A22" s="4" t="inlineStr">
        <is>
          <t>FVTPL | Other current financial assets</t>
        </is>
      </c>
    </row>
    <row r="23">
      <c r="A23" s="3" t="inlineStr">
        <is>
          <t>FINANCIAL RISK MANAGEMENT</t>
        </is>
      </c>
    </row>
    <row r="24">
      <c r="A24" s="4" t="inlineStr">
        <is>
          <t>Total financial assets</t>
        </is>
      </c>
      <c r="B24" s="5" t="n">
        <v>78</v>
      </c>
      <c r="C24" s="5" t="n">
        <v>109</v>
      </c>
    </row>
    <row r="25">
      <c r="A25" s="4" t="inlineStr">
        <is>
          <t>FVTPL | Long-term investment in financial instruments</t>
        </is>
      </c>
    </row>
    <row r="26">
      <c r="A26" s="3" t="inlineStr">
        <is>
          <t>FINANCIAL RISK MANAGEMENT</t>
        </is>
      </c>
    </row>
    <row r="27">
      <c r="A27" s="4" t="inlineStr">
        <is>
          <t>Total financial assets</t>
        </is>
      </c>
      <c r="B27" s="5" t="n">
        <v>13643</v>
      </c>
      <c r="C27" s="5" t="n">
        <v>4025</v>
      </c>
    </row>
    <row r="28">
      <c r="A28" s="4" t="inlineStr">
        <is>
          <t>FVTOCI | Long-term investment in financial instruments</t>
        </is>
      </c>
    </row>
    <row r="29">
      <c r="A29" s="3" t="inlineStr">
        <is>
          <t>FINANCIAL RISK MANAGEMENT</t>
        </is>
      </c>
    </row>
    <row r="30">
      <c r="A30" s="4" t="inlineStr">
        <is>
          <t>Total financial assets</t>
        </is>
      </c>
      <c r="B30" s="6" t="n">
        <v>18</v>
      </c>
      <c r="C30" s="6" t="n">
        <v>2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IDR (Rp) Rp in Billions</t>
        </is>
      </c>
      <c r="B1" s="2" t="inlineStr">
        <is>
          <t>Dec. 31, 2021</t>
        </is>
      </c>
      <c r="C1" s="2" t="inlineStr">
        <is>
          <t>Dec. 31, 2020</t>
        </is>
      </c>
    </row>
    <row r="2">
      <c r="A2" s="3" t="inlineStr">
        <is>
          <t>FINANCIAL RISK MANAGEMENT</t>
        </is>
      </c>
    </row>
    <row r="3">
      <c r="A3" s="4" t="inlineStr">
        <is>
          <t>Total financial liabilities</t>
        </is>
      </c>
      <c r="B3" s="6" t="n">
        <v>102770</v>
      </c>
      <c r="C3" s="6" t="n">
        <v>97431</v>
      </c>
    </row>
    <row r="4">
      <c r="A4" s="4" t="inlineStr">
        <is>
          <t>Financial liabilities measured at amortized cost | Trade and other payables</t>
        </is>
      </c>
    </row>
    <row r="5">
      <c r="A5" s="3" t="inlineStr">
        <is>
          <t>FINANCIAL RISK MANAGEMENT</t>
        </is>
      </c>
    </row>
    <row r="6">
      <c r="A6" s="4" t="inlineStr">
        <is>
          <t>Total financial liabilities</t>
        </is>
      </c>
      <c r="B6" s="5" t="n">
        <v>17779</v>
      </c>
      <c r="C6" s="5" t="n">
        <v>17577</v>
      </c>
    </row>
    <row r="7">
      <c r="A7" s="4" t="inlineStr">
        <is>
          <t>Financial liabilities measured at amortized cost | Accrued expenses</t>
        </is>
      </c>
    </row>
    <row r="8">
      <c r="A8" s="3" t="inlineStr">
        <is>
          <t>FINANCIAL RISK MANAGEMENT</t>
        </is>
      </c>
    </row>
    <row r="9">
      <c r="A9" s="4" t="inlineStr">
        <is>
          <t>Total financial liabilities</t>
        </is>
      </c>
      <c r="B9" s="5" t="n">
        <v>15885</v>
      </c>
      <c r="C9" s="5" t="n">
        <v>14265</v>
      </c>
    </row>
    <row r="10">
      <c r="A10" s="4" t="inlineStr">
        <is>
          <t>Financial liabilities measured at amortized cost | Customers deposits</t>
        </is>
      </c>
    </row>
    <row r="11">
      <c r="A11" s="3" t="inlineStr">
        <is>
          <t>FINANCIAL RISK MANAGEMENT</t>
        </is>
      </c>
    </row>
    <row r="12">
      <c r="A12" s="4" t="inlineStr">
        <is>
          <t>Total financial liabilities</t>
        </is>
      </c>
      <c r="B12" s="5" t="n">
        <v>401</v>
      </c>
      <c r="C12" s="5" t="n">
        <v>698</v>
      </c>
    </row>
    <row r="13">
      <c r="A13" s="4" t="inlineStr">
        <is>
          <t>Financial liabilities measured at amortized cost | Short-term bank loans</t>
        </is>
      </c>
    </row>
    <row r="14">
      <c r="A14" s="3" t="inlineStr">
        <is>
          <t>FINANCIAL RISK MANAGEMENT</t>
        </is>
      </c>
    </row>
    <row r="15">
      <c r="A15" s="4" t="inlineStr">
        <is>
          <t>Total financial liabilities</t>
        </is>
      </c>
      <c r="B15" s="5" t="n">
        <v>6682</v>
      </c>
      <c r="C15" s="5" t="n">
        <v>9934</v>
      </c>
    </row>
    <row r="16">
      <c r="A16" s="4" t="inlineStr">
        <is>
          <t>Financial liabilities measured at amortized cost | Two-step loans.</t>
        </is>
      </c>
    </row>
    <row r="17">
      <c r="A17" s="3" t="inlineStr">
        <is>
          <t>FINANCIAL RISK MANAGEMENT</t>
        </is>
      </c>
    </row>
    <row r="18">
      <c r="A18" s="4" t="inlineStr">
        <is>
          <t>Total financial liabilities</t>
        </is>
      </c>
      <c r="B18" s="5" t="n">
        <v>355</v>
      </c>
      <c r="C18" s="5" t="n">
        <v>568</v>
      </c>
    </row>
    <row r="19">
      <c r="A19" s="4" t="inlineStr">
        <is>
          <t>Financial liabilities measured at amortized cost | Bonds and notes.</t>
        </is>
      </c>
    </row>
    <row r="20">
      <c r="A20" s="3" t="inlineStr">
        <is>
          <t>FINANCIAL RISK MANAGEMENT</t>
        </is>
      </c>
    </row>
    <row r="21">
      <c r="A21" s="4" t="inlineStr">
        <is>
          <t>Total financial liabilities</t>
        </is>
      </c>
      <c r="B21" s="5" t="n">
        <v>6993</v>
      </c>
      <c r="C21" s="5" t="n">
        <v>7469</v>
      </c>
    </row>
    <row r="22">
      <c r="A22" s="4" t="inlineStr">
        <is>
          <t>Financial liabilities measured at amortized cost | Long-term bank loans</t>
        </is>
      </c>
    </row>
    <row r="23">
      <c r="A23" s="3" t="inlineStr">
        <is>
          <t>FINANCIAL RISK MANAGEMENT</t>
        </is>
      </c>
    </row>
    <row r="24">
      <c r="A24" s="4" t="inlineStr">
        <is>
          <t>Total financial liabilities</t>
        </is>
      </c>
      <c r="B24" s="5" t="n">
        <v>36056</v>
      </c>
      <c r="C24" s="5" t="n">
        <v>28229</v>
      </c>
    </row>
    <row r="25">
      <c r="A25" s="4" t="inlineStr">
        <is>
          <t>Financial liabilities measured at amortized cost | Lease liabilities</t>
        </is>
      </c>
    </row>
    <row r="26">
      <c r="A26" s="3" t="inlineStr">
        <is>
          <t>FINANCIAL RISK MANAGEMENT</t>
        </is>
      </c>
    </row>
    <row r="27">
      <c r="A27" s="4" t="inlineStr">
        <is>
          <t>Total financial liabilities</t>
        </is>
      </c>
      <c r="B27" s="5" t="n">
        <v>15888</v>
      </c>
      <c r="C27" s="5" t="n">
        <v>14877</v>
      </c>
    </row>
    <row r="28">
      <c r="A28" s="4" t="inlineStr">
        <is>
          <t>Financial liabilities measured at amortized cost | Other borrowings.</t>
        </is>
      </c>
    </row>
    <row r="29">
      <c r="A29" s="3" t="inlineStr">
        <is>
          <t>FINANCIAL RISK MANAGEMENT</t>
        </is>
      </c>
    </row>
    <row r="30">
      <c r="A30" s="4" t="inlineStr">
        <is>
          <t>Total financial liabilities</t>
        </is>
      </c>
      <c r="B30" s="5" t="n">
        <v>2605</v>
      </c>
      <c r="C30" s="5" t="n">
        <v>3645</v>
      </c>
    </row>
    <row r="31">
      <c r="A31" s="4" t="inlineStr">
        <is>
          <t>Financial liabilities measured at amortized cost | Other liabilities</t>
        </is>
      </c>
    </row>
    <row r="32">
      <c r="A32" s="3" t="inlineStr">
        <is>
          <t>FINANCIAL RISK MANAGEMENT</t>
        </is>
      </c>
    </row>
    <row r="33">
      <c r="A33" s="4" t="inlineStr">
        <is>
          <t>Total financial liabilities</t>
        </is>
      </c>
      <c r="B33" s="6" t="n">
        <v>126</v>
      </c>
      <c r="C33" s="6" t="n">
        <v>169</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Details) - IDR (Rp) Rp in Billions</t>
        </is>
      </c>
      <c r="B1" s="2" t="inlineStr">
        <is>
          <t>12 Months Ended</t>
        </is>
      </c>
    </row>
    <row r="2">
      <c r="B2" s="2" t="inlineStr">
        <is>
          <t>Dec. 31, 2021</t>
        </is>
      </c>
      <c r="C2" s="2" t="inlineStr">
        <is>
          <t>Dec. 31, 2020</t>
        </is>
      </c>
    </row>
    <row r="3">
      <c r="A3" s="3" t="inlineStr">
        <is>
          <t>FINANCIAL RISK MANAGEMENT</t>
        </is>
      </c>
    </row>
    <row r="4">
      <c r="A4" s="4" t="inlineStr">
        <is>
          <t>Financial assets</t>
        </is>
      </c>
      <c r="B4" s="6" t="n">
        <v>63793</v>
      </c>
      <c r="C4" s="6" t="n">
        <v>38948</v>
      </c>
    </row>
    <row r="5">
      <c r="A5" s="4" t="inlineStr">
        <is>
          <t>Financial liabilities</t>
        </is>
      </c>
      <c r="B5" s="5" t="n">
        <v>102770</v>
      </c>
      <c r="C5" s="5" t="n">
        <v>97431</v>
      </c>
    </row>
    <row r="6">
      <c r="A6" s="4" t="inlineStr">
        <is>
          <t>Gain or loss recognised in profit or loss</t>
        </is>
      </c>
      <c r="B6" s="5" t="n">
        <v>936</v>
      </c>
    </row>
    <row r="7">
      <c r="A7" s="4" t="inlineStr">
        <is>
          <t>Transfer from level 1 to level 2, Assets</t>
        </is>
      </c>
      <c r="B7" s="5" t="n">
        <v>0</v>
      </c>
    </row>
    <row r="8">
      <c r="A8" s="4" t="inlineStr">
        <is>
          <t>Transfer from level 2 to level 1, Assets</t>
        </is>
      </c>
      <c r="B8" s="5" t="n">
        <v>0</v>
      </c>
    </row>
    <row r="9">
      <c r="A9" s="4" t="inlineStr">
        <is>
          <t>Transfer from level 1 to level 2, Liabilities</t>
        </is>
      </c>
      <c r="B9" s="5" t="n">
        <v>0</v>
      </c>
    </row>
    <row r="10">
      <c r="A10" s="4" t="inlineStr">
        <is>
          <t>Transfer from level 2 to level 1, Liabilities</t>
        </is>
      </c>
      <c r="B10" s="5" t="n">
        <v>0</v>
      </c>
    </row>
    <row r="11">
      <c r="A11" s="4" t="inlineStr">
        <is>
          <t>Transfer from level 3, Assets</t>
        </is>
      </c>
      <c r="B11" s="5" t="n">
        <v>0</v>
      </c>
    </row>
    <row r="12">
      <c r="A12" s="4" t="inlineStr">
        <is>
          <t>Transfer to level 3, Assets</t>
        </is>
      </c>
      <c r="B12" s="5" t="n">
        <v>0</v>
      </c>
    </row>
    <row r="13">
      <c r="A13" s="4" t="inlineStr">
        <is>
          <t>Transfer from level 3, Liabilities</t>
        </is>
      </c>
      <c r="B13" s="5" t="n">
        <v>0</v>
      </c>
    </row>
    <row r="14">
      <c r="A14" s="4" t="inlineStr">
        <is>
          <t>Transfer to level 3, Liabilities</t>
        </is>
      </c>
      <c r="B14" s="5" t="n">
        <v>0</v>
      </c>
    </row>
    <row r="15">
      <c r="A15" s="4" t="inlineStr">
        <is>
          <t>Other current financial assets | At fair value</t>
        </is>
      </c>
    </row>
    <row r="16">
      <c r="A16" s="3" t="inlineStr">
        <is>
          <t>FINANCIAL RISK MANAGEMENT</t>
        </is>
      </c>
    </row>
    <row r="17">
      <c r="A17" s="4" t="inlineStr">
        <is>
          <t>Financial assets</t>
        </is>
      </c>
      <c r="B17" s="5" t="n">
        <v>78</v>
      </c>
      <c r="C17" s="5" t="n">
        <v>109</v>
      </c>
    </row>
    <row r="18">
      <c r="A18" s="4" t="inlineStr">
        <is>
          <t>Financial assets, fair value</t>
        </is>
      </c>
      <c r="B18" s="5" t="n">
        <v>78</v>
      </c>
      <c r="C18" s="5" t="n">
        <v>109</v>
      </c>
    </row>
    <row r="19">
      <c r="A19" s="4" t="inlineStr">
        <is>
          <t>Other current financial assets | At fair value | Level 1</t>
        </is>
      </c>
    </row>
    <row r="20">
      <c r="A20" s="3" t="inlineStr">
        <is>
          <t>FINANCIAL RISK MANAGEMENT</t>
        </is>
      </c>
    </row>
    <row r="21">
      <c r="A21" s="4" t="inlineStr">
        <is>
          <t>Financial assets, fair value</t>
        </is>
      </c>
      <c r="B21" s="5" t="n">
        <v>78</v>
      </c>
      <c r="C21" s="5" t="n">
        <v>77</v>
      </c>
    </row>
    <row r="22">
      <c r="A22" s="4" t="inlineStr">
        <is>
          <t>Other current financial assets | At fair value | Level 3</t>
        </is>
      </c>
    </row>
    <row r="23">
      <c r="A23" s="3" t="inlineStr">
        <is>
          <t>FINANCIAL RISK MANAGEMENT</t>
        </is>
      </c>
    </row>
    <row r="24">
      <c r="A24" s="4" t="inlineStr">
        <is>
          <t>Financial assets, fair value</t>
        </is>
      </c>
      <c r="C24" s="5" t="n">
        <v>32</v>
      </c>
    </row>
    <row r="25">
      <c r="A25" s="4" t="inlineStr">
        <is>
          <t>Long-term investment in financial instruments</t>
        </is>
      </c>
    </row>
    <row r="26">
      <c r="A26" s="3" t="inlineStr">
        <is>
          <t>FINANCIAL RISK MANAGEMENT</t>
        </is>
      </c>
    </row>
    <row r="27">
      <c r="A27" s="4" t="inlineStr">
        <is>
          <t>Financial assets</t>
        </is>
      </c>
      <c r="B27" s="5" t="n">
        <v>13661</v>
      </c>
      <c r="C27" s="5" t="n">
        <v>4045</v>
      </c>
    </row>
    <row r="28">
      <c r="A28" s="4" t="inlineStr">
        <is>
          <t>Long-term investment in financial instruments | At fair value</t>
        </is>
      </c>
    </row>
    <row r="29">
      <c r="A29" s="3" t="inlineStr">
        <is>
          <t>FINANCIAL RISK MANAGEMENT</t>
        </is>
      </c>
    </row>
    <row r="30">
      <c r="A30" s="4" t="inlineStr">
        <is>
          <t>Financial assets</t>
        </is>
      </c>
      <c r="B30" s="5" t="n">
        <v>13643</v>
      </c>
      <c r="C30" s="5" t="n">
        <v>4025</v>
      </c>
    </row>
    <row r="31">
      <c r="A31" s="4" t="inlineStr">
        <is>
          <t>Financial assets, fair value</t>
        </is>
      </c>
      <c r="B31" s="5" t="n">
        <v>13643</v>
      </c>
      <c r="C31" s="5" t="n">
        <v>4025</v>
      </c>
    </row>
    <row r="32">
      <c r="A32" s="4" t="inlineStr">
        <is>
          <t>Long-term investment in financial instruments | At fair value | Level 2</t>
        </is>
      </c>
    </row>
    <row r="33">
      <c r="A33" s="3" t="inlineStr">
        <is>
          <t>FINANCIAL RISK MANAGEMENT</t>
        </is>
      </c>
    </row>
    <row r="34">
      <c r="A34" s="4" t="inlineStr">
        <is>
          <t>Financial assets, fair value</t>
        </is>
      </c>
      <c r="B34" s="5" t="n">
        <v>8899</v>
      </c>
      <c r="C34" s="5" t="n">
        <v>2115</v>
      </c>
    </row>
    <row r="35">
      <c r="A35" s="4" t="inlineStr">
        <is>
          <t>Long-term investment in financial instruments | At fair value | Level 3</t>
        </is>
      </c>
    </row>
    <row r="36">
      <c r="A36" s="3" t="inlineStr">
        <is>
          <t>FINANCIAL RISK MANAGEMENT</t>
        </is>
      </c>
    </row>
    <row r="37">
      <c r="A37" s="4" t="inlineStr">
        <is>
          <t>Financial assets, fair value</t>
        </is>
      </c>
      <c r="B37" s="5" t="n">
        <v>4744</v>
      </c>
      <c r="C37" s="5" t="n">
        <v>1910</v>
      </c>
    </row>
    <row r="38">
      <c r="A38" s="4" t="inlineStr">
        <is>
          <t>Financial liabilities measured at amortized cost</t>
        </is>
      </c>
    </row>
    <row r="39">
      <c r="A39" s="3" t="inlineStr">
        <is>
          <t>FINANCIAL RISK MANAGEMENT</t>
        </is>
      </c>
    </row>
    <row r="40">
      <c r="A40" s="4" t="inlineStr">
        <is>
          <t>Financial liabilities, fair value</t>
        </is>
      </c>
      <c r="C40" s="5" t="n">
        <v>60210</v>
      </c>
    </row>
    <row r="41">
      <c r="A41" s="4" t="inlineStr">
        <is>
          <t>Total</t>
        </is>
      </c>
      <c r="B41" s="5" t="n">
        <v>76909</v>
      </c>
    </row>
    <row r="42">
      <c r="A42" s="4" t="inlineStr">
        <is>
          <t>Financial liabilities measured at amortized cost | Level 1</t>
        </is>
      </c>
    </row>
    <row r="43">
      <c r="A43" s="3" t="inlineStr">
        <is>
          <t>FINANCIAL RISK MANAGEMENT</t>
        </is>
      </c>
    </row>
    <row r="44">
      <c r="A44" s="4" t="inlineStr">
        <is>
          <t>Financial liabilities, fair value</t>
        </is>
      </c>
      <c r="C44" s="5" t="n">
        <v>8094</v>
      </c>
    </row>
    <row r="45">
      <c r="A45" s="4" t="inlineStr">
        <is>
          <t>Total</t>
        </is>
      </c>
      <c r="B45" s="5" t="n">
        <v>8097</v>
      </c>
    </row>
    <row r="46">
      <c r="A46" s="4" t="inlineStr">
        <is>
          <t>Financial liabilities measured at amortized cost | Level 2</t>
        </is>
      </c>
    </row>
    <row r="47">
      <c r="A47" s="3" t="inlineStr">
        <is>
          <t>FINANCIAL RISK MANAGEMENT</t>
        </is>
      </c>
    </row>
    <row r="48">
      <c r="A48" s="4" t="inlineStr">
        <is>
          <t>Financial liabilities, fair value</t>
        </is>
      </c>
      <c r="C48" s="5" t="n">
        <v>2115</v>
      </c>
    </row>
    <row r="49">
      <c r="A49" s="4" t="inlineStr">
        <is>
          <t>Total</t>
        </is>
      </c>
      <c r="B49" s="5" t="n">
        <v>8899</v>
      </c>
    </row>
    <row r="50">
      <c r="A50" s="4" t="inlineStr">
        <is>
          <t>Financial liabilities measured at amortized cost | Level 3</t>
        </is>
      </c>
    </row>
    <row r="51">
      <c r="A51" s="3" t="inlineStr">
        <is>
          <t>FINANCIAL RISK MANAGEMENT</t>
        </is>
      </c>
    </row>
    <row r="52">
      <c r="A52" s="4" t="inlineStr">
        <is>
          <t>Financial liabilities, fair value</t>
        </is>
      </c>
      <c r="C52" s="5" t="n">
        <v>50001</v>
      </c>
    </row>
    <row r="53">
      <c r="A53" s="4" t="inlineStr">
        <is>
          <t>Total</t>
        </is>
      </c>
      <c r="B53" s="5" t="n">
        <v>59913</v>
      </c>
    </row>
    <row r="54">
      <c r="A54" s="4" t="inlineStr">
        <is>
          <t>Financial liabilities measured at amortized cost | Carrying value</t>
        </is>
      </c>
    </row>
    <row r="55">
      <c r="A55" s="3" t="inlineStr">
        <is>
          <t>FINANCIAL RISK MANAGEMENT</t>
        </is>
      </c>
    </row>
    <row r="56">
      <c r="A56" s="4" t="inlineStr">
        <is>
          <t>Financial liabilities</t>
        </is>
      </c>
      <c r="C56" s="5" t="n">
        <v>59111</v>
      </c>
    </row>
    <row r="57">
      <c r="A57" s="4" t="inlineStr">
        <is>
          <t>Total</t>
        </is>
      </c>
      <c r="B57" s="5" t="n">
        <v>75762</v>
      </c>
    </row>
    <row r="58">
      <c r="A58" s="4" t="inlineStr">
        <is>
          <t>Financial liabilities measured at amortized cost | Two-step loans.</t>
        </is>
      </c>
    </row>
    <row r="59">
      <c r="A59" s="3" t="inlineStr">
        <is>
          <t>FINANCIAL RISK MANAGEMENT</t>
        </is>
      </c>
    </row>
    <row r="60">
      <c r="A60" s="4" t="inlineStr">
        <is>
          <t>Financial liabilities</t>
        </is>
      </c>
      <c r="B60" s="5" t="n">
        <v>355</v>
      </c>
      <c r="C60" s="5" t="n">
        <v>568</v>
      </c>
    </row>
    <row r="61">
      <c r="A61" s="4" t="inlineStr">
        <is>
          <t>Financial liabilities, fair value</t>
        </is>
      </c>
      <c r="B61" s="5" t="n">
        <v>351</v>
      </c>
      <c r="C61" s="5" t="n">
        <v>575</v>
      </c>
    </row>
    <row r="62">
      <c r="A62" s="4" t="inlineStr">
        <is>
          <t>Financial liabilities measured at amortized cost | Two-step loans. | Level 3</t>
        </is>
      </c>
    </row>
    <row r="63">
      <c r="A63" s="3" t="inlineStr">
        <is>
          <t>FINANCIAL RISK MANAGEMENT</t>
        </is>
      </c>
    </row>
    <row r="64">
      <c r="A64" s="4" t="inlineStr">
        <is>
          <t>Financial liabilities, fair value</t>
        </is>
      </c>
      <c r="B64" s="5" t="n">
        <v>351</v>
      </c>
      <c r="C64" s="5" t="n">
        <v>575</v>
      </c>
    </row>
    <row r="65">
      <c r="A65" s="4" t="inlineStr">
        <is>
          <t>Financial liabilities measured at amortized cost | Bonds and notes.</t>
        </is>
      </c>
    </row>
    <row r="66">
      <c r="A66" s="3" t="inlineStr">
        <is>
          <t>FINANCIAL RISK MANAGEMENT</t>
        </is>
      </c>
    </row>
    <row r="67">
      <c r="A67" s="4" t="inlineStr">
        <is>
          <t>Financial liabilities</t>
        </is>
      </c>
      <c r="B67" s="5" t="n">
        <v>6993</v>
      </c>
      <c r="C67" s="5" t="n">
        <v>7469</v>
      </c>
    </row>
    <row r="68">
      <c r="A68" s="4" t="inlineStr">
        <is>
          <t>Financial liabilities, fair value</t>
        </is>
      </c>
      <c r="B68" s="5" t="n">
        <v>8019</v>
      </c>
      <c r="C68" s="5" t="n">
        <v>8503</v>
      </c>
    </row>
    <row r="69">
      <c r="A69" s="4" t="inlineStr">
        <is>
          <t>Financial liabilities measured at amortized cost | Bonds and notes. | Level 1</t>
        </is>
      </c>
    </row>
    <row r="70">
      <c r="A70" s="3" t="inlineStr">
        <is>
          <t>FINANCIAL RISK MANAGEMENT</t>
        </is>
      </c>
    </row>
    <row r="71">
      <c r="A71" s="4" t="inlineStr">
        <is>
          <t>Financial liabilities, fair value</t>
        </is>
      </c>
      <c r="B71" s="5" t="n">
        <v>8019</v>
      </c>
      <c r="C71" s="5" t="n">
        <v>8017</v>
      </c>
    </row>
    <row r="72">
      <c r="A72" s="4" t="inlineStr">
        <is>
          <t>Financial liabilities measured at amortized cost | Bonds and notes. | Level 3</t>
        </is>
      </c>
    </row>
    <row r="73">
      <c r="A73" s="3" t="inlineStr">
        <is>
          <t>FINANCIAL RISK MANAGEMENT</t>
        </is>
      </c>
    </row>
    <row r="74">
      <c r="A74" s="4" t="inlineStr">
        <is>
          <t>Financial liabilities, fair value</t>
        </is>
      </c>
      <c r="C74" s="5" t="n">
        <v>486</v>
      </c>
    </row>
    <row r="75">
      <c r="A75" s="4" t="inlineStr">
        <is>
          <t>Financial liabilities measured at amortized cost | Long-term bank loans</t>
        </is>
      </c>
    </row>
    <row r="76">
      <c r="A76" s="3" t="inlineStr">
        <is>
          <t>FINANCIAL RISK MANAGEMENT</t>
        </is>
      </c>
    </row>
    <row r="77">
      <c r="A77" s="4" t="inlineStr">
        <is>
          <t>Financial liabilities</t>
        </is>
      </c>
      <c r="B77" s="5" t="n">
        <v>36056</v>
      </c>
      <c r="C77" s="5" t="n">
        <v>28229</v>
      </c>
    </row>
    <row r="78">
      <c r="A78" s="4" t="inlineStr">
        <is>
          <t>Financial liabilities, fair value</t>
        </is>
      </c>
      <c r="B78" s="5" t="n">
        <v>36176</v>
      </c>
      <c r="C78" s="5" t="n">
        <v>28301</v>
      </c>
    </row>
    <row r="79">
      <c r="A79" s="4" t="inlineStr">
        <is>
          <t>Financial liabilities measured at amortized cost | Long-term bank loans | Level 3</t>
        </is>
      </c>
    </row>
    <row r="80">
      <c r="A80" s="3" t="inlineStr">
        <is>
          <t>FINANCIAL RISK MANAGEMENT</t>
        </is>
      </c>
    </row>
    <row r="81">
      <c r="A81" s="4" t="inlineStr">
        <is>
          <t>Financial liabilities, fair value</t>
        </is>
      </c>
      <c r="B81" s="5" t="n">
        <v>36176</v>
      </c>
      <c r="C81" s="5" t="n">
        <v>28301</v>
      </c>
    </row>
    <row r="82">
      <c r="A82" s="4" t="inlineStr">
        <is>
          <t>Financial liabilities measured at amortized cost | Obligations under finance leases</t>
        </is>
      </c>
    </row>
    <row r="83">
      <c r="A83" s="3" t="inlineStr">
        <is>
          <t>FINANCIAL RISK MANAGEMENT</t>
        </is>
      </c>
    </row>
    <row r="84">
      <c r="A84" s="4" t="inlineStr">
        <is>
          <t>Financial liabilities</t>
        </is>
      </c>
      <c r="C84" s="5" t="n">
        <v>14877</v>
      </c>
    </row>
    <row r="85">
      <c r="A85" s="4" t="inlineStr">
        <is>
          <t>Financial liabilities, fair value</t>
        </is>
      </c>
      <c r="C85" s="5" t="n">
        <v>14877</v>
      </c>
    </row>
    <row r="86">
      <c r="A86" s="4" t="inlineStr">
        <is>
          <t>Financial liabilities measured at amortized cost | Obligations under finance leases | Level 3</t>
        </is>
      </c>
    </row>
    <row r="87">
      <c r="A87" s="3" t="inlineStr">
        <is>
          <t>FINANCIAL RISK MANAGEMENT</t>
        </is>
      </c>
    </row>
    <row r="88">
      <c r="A88" s="4" t="inlineStr">
        <is>
          <t>Financial liabilities, fair value</t>
        </is>
      </c>
      <c r="C88" s="5" t="n">
        <v>14877</v>
      </c>
    </row>
    <row r="89">
      <c r="A89" s="4" t="inlineStr">
        <is>
          <t>Financial liabilities measured at amortized cost | Lease liabilities</t>
        </is>
      </c>
    </row>
    <row r="90">
      <c r="A90" s="3" t="inlineStr">
        <is>
          <t>FINANCIAL RISK MANAGEMENT</t>
        </is>
      </c>
    </row>
    <row r="91">
      <c r="A91" s="4" t="inlineStr">
        <is>
          <t>Financial liabilities</t>
        </is>
      </c>
      <c r="B91" s="5" t="n">
        <v>15888</v>
      </c>
      <c r="C91" s="5" t="n">
        <v>14877</v>
      </c>
    </row>
    <row r="92">
      <c r="A92" s="4" t="inlineStr">
        <is>
          <t>Financial liabilities, fair value</t>
        </is>
      </c>
      <c r="B92" s="5" t="n">
        <v>15888</v>
      </c>
    </row>
    <row r="93">
      <c r="A93" s="4" t="inlineStr">
        <is>
          <t>Financial liabilities measured at amortized cost | Lease liabilities | Level 3</t>
        </is>
      </c>
    </row>
    <row r="94">
      <c r="A94" s="3" t="inlineStr">
        <is>
          <t>FINANCIAL RISK MANAGEMENT</t>
        </is>
      </c>
    </row>
    <row r="95">
      <c r="A95" s="4" t="inlineStr">
        <is>
          <t>Financial liabilities, fair value</t>
        </is>
      </c>
      <c r="B95" s="5" t="n">
        <v>15888</v>
      </c>
    </row>
    <row r="96">
      <c r="A96" s="4" t="inlineStr">
        <is>
          <t>Financial liabilities measured at amortized cost | Other borrowings.</t>
        </is>
      </c>
    </row>
    <row r="97">
      <c r="A97" s="3" t="inlineStr">
        <is>
          <t>FINANCIAL RISK MANAGEMENT</t>
        </is>
      </c>
    </row>
    <row r="98">
      <c r="A98" s="4" t="inlineStr">
        <is>
          <t>Financial liabilities</t>
        </is>
      </c>
      <c r="B98" s="5" t="n">
        <v>2605</v>
      </c>
      <c r="C98" s="5" t="n">
        <v>3645</v>
      </c>
    </row>
    <row r="99">
      <c r="A99" s="4" t="inlineStr">
        <is>
          <t>Financial liabilities, fair value</t>
        </is>
      </c>
      <c r="B99" s="5" t="n">
        <v>2610</v>
      </c>
      <c r="C99" s="5" t="n">
        <v>3631</v>
      </c>
    </row>
    <row r="100">
      <c r="A100" s="4" t="inlineStr">
        <is>
          <t>Financial liabilities measured at amortized cost | Other borrowings. | Level 3</t>
        </is>
      </c>
    </row>
    <row r="101">
      <c r="A101" s="3" t="inlineStr">
        <is>
          <t>FINANCIAL RISK MANAGEMENT</t>
        </is>
      </c>
    </row>
    <row r="102">
      <c r="A102" s="4" t="inlineStr">
        <is>
          <t>Financial liabilities, fair value</t>
        </is>
      </c>
      <c r="B102" s="5" t="n">
        <v>2610</v>
      </c>
      <c r="C102" s="5" t="n">
        <v>3631</v>
      </c>
    </row>
    <row r="103">
      <c r="A103" s="4" t="inlineStr">
        <is>
          <t>Financial liabilities measured at amortized cost | Other liabilities</t>
        </is>
      </c>
    </row>
    <row r="104">
      <c r="A104" s="3" t="inlineStr">
        <is>
          <t>FINANCIAL RISK MANAGEMENT</t>
        </is>
      </c>
    </row>
    <row r="105">
      <c r="A105" s="4" t="inlineStr">
        <is>
          <t>Financial liabilities</t>
        </is>
      </c>
      <c r="B105" s="5" t="n">
        <v>126</v>
      </c>
      <c r="C105" s="5" t="n">
        <v>169</v>
      </c>
    </row>
    <row r="106">
      <c r="A106" s="4" t="inlineStr">
        <is>
          <t>Financial liabilities, fair value</t>
        </is>
      </c>
      <c r="B106" s="5" t="n">
        <v>126</v>
      </c>
      <c r="C106" s="5" t="n">
        <v>169</v>
      </c>
    </row>
    <row r="107">
      <c r="A107" s="4" t="inlineStr">
        <is>
          <t>Financial liabilities measured at amortized cost | Other liabilities | Level 3</t>
        </is>
      </c>
    </row>
    <row r="108">
      <c r="A108" s="3" t="inlineStr">
        <is>
          <t>FINANCIAL RISK MANAGEMENT</t>
        </is>
      </c>
    </row>
    <row r="109">
      <c r="A109" s="4" t="inlineStr">
        <is>
          <t>Financial liabilities, fair value</t>
        </is>
      </c>
      <c r="B109" s="5" t="n">
        <v>126</v>
      </c>
      <c r="C109" s="5" t="n">
        <v>169</v>
      </c>
    </row>
    <row r="110">
      <c r="A110" s="4" t="inlineStr">
        <is>
          <t>FVTPL | Other current financial assets</t>
        </is>
      </c>
    </row>
    <row r="111">
      <c r="A111" s="3" t="inlineStr">
        <is>
          <t>FINANCIAL RISK MANAGEMENT</t>
        </is>
      </c>
    </row>
    <row r="112">
      <c r="A112" s="4" t="inlineStr">
        <is>
          <t>Financial assets</t>
        </is>
      </c>
      <c r="B112" s="5" t="n">
        <v>78</v>
      </c>
      <c r="C112" s="5" t="n">
        <v>109</v>
      </c>
    </row>
    <row r="113">
      <c r="A113" s="4" t="inlineStr">
        <is>
          <t>FVTPL | Long-term investment in financial instruments</t>
        </is>
      </c>
    </row>
    <row r="114">
      <c r="A114" s="3" t="inlineStr">
        <is>
          <t>FINANCIAL RISK MANAGEMENT</t>
        </is>
      </c>
    </row>
    <row r="115">
      <c r="A115" s="4" t="inlineStr">
        <is>
          <t>Financial assets</t>
        </is>
      </c>
      <c r="B115" s="5" t="n">
        <v>13643</v>
      </c>
      <c r="C115" s="5" t="n">
        <v>4025</v>
      </c>
    </row>
    <row r="116">
      <c r="A116" s="4" t="inlineStr">
        <is>
          <t>FVTOCI | Long-term investment in financial instruments</t>
        </is>
      </c>
    </row>
    <row r="117">
      <c r="A117" s="3" t="inlineStr">
        <is>
          <t>FINANCIAL RISK MANAGEMENT</t>
        </is>
      </c>
    </row>
    <row r="118">
      <c r="A118" s="4" t="inlineStr">
        <is>
          <t>Financial assets</t>
        </is>
      </c>
      <c r="B118" s="5" t="n">
        <v>18</v>
      </c>
      <c r="C118" s="5" t="n">
        <v>20</v>
      </c>
    </row>
    <row r="119">
      <c r="A119" s="4" t="inlineStr">
        <is>
          <t>FVTOCI | Long-term investment in financial instruments | Level 3</t>
        </is>
      </c>
    </row>
    <row r="120">
      <c r="A120" s="3" t="inlineStr">
        <is>
          <t>FINANCIAL RISK MANAGEMENT</t>
        </is>
      </c>
    </row>
    <row r="121">
      <c r="A121" s="4" t="inlineStr">
        <is>
          <t>Financial assets</t>
        </is>
      </c>
      <c r="B121" s="6" t="n">
        <v>18</v>
      </c>
      <c r="C121" s="6" t="n">
        <v>20</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s>
  <sheetData>
    <row r="1">
      <c r="A1" s="1" t="inlineStr">
        <is>
          <t>FINANCIAL INSTRUMENTS - Reconciliation (Details) $ in Millions, Rp in Billions</t>
        </is>
      </c>
      <c r="B1" s="2" t="inlineStr">
        <is>
          <t>12 Months Ended</t>
        </is>
      </c>
    </row>
    <row r="2">
      <c r="B2" s="2" t="inlineStr">
        <is>
          <t>Dec. 31, 2021IDR (Rp)</t>
        </is>
      </c>
      <c r="C2" s="2" t="inlineStr">
        <is>
          <t>Dec. 31, 2021USD ($)</t>
        </is>
      </c>
      <c r="D2" s="2" t="inlineStr">
        <is>
          <t>Dec. 31, 2020IDR (Rp)</t>
        </is>
      </c>
    </row>
    <row r="3">
      <c r="A3" s="3" t="inlineStr">
        <is>
          <t>Disclosure of fair value measurement of assets [line items]</t>
        </is>
      </c>
    </row>
    <row r="4">
      <c r="A4" s="4" t="inlineStr">
        <is>
          <t>Assets at beginning of period</t>
        </is>
      </c>
      <c r="B4" s="6" t="n">
        <v>245873</v>
      </c>
    </row>
    <row r="5">
      <c r="A5" s="4" t="inlineStr">
        <is>
          <t>Assets at end of period</t>
        </is>
      </c>
      <c r="B5" s="5" t="n">
        <v>276158</v>
      </c>
      <c r="C5" s="7" t="n">
        <v>19377</v>
      </c>
      <c r="D5" s="6" t="n">
        <v>245873</v>
      </c>
    </row>
    <row r="6">
      <c r="A6" s="4" t="inlineStr">
        <is>
          <t>Level 3</t>
        </is>
      </c>
    </row>
    <row r="7">
      <c r="A7" s="3" t="inlineStr">
        <is>
          <t>Disclosure of fair value measurement of assets [line items]</t>
        </is>
      </c>
    </row>
    <row r="8">
      <c r="A8" s="4" t="inlineStr">
        <is>
          <t>Assets at beginning of period</t>
        </is>
      </c>
      <c r="B8" s="5" t="n">
        <v>1962</v>
      </c>
      <c r="D8" s="5" t="n">
        <v>1346</v>
      </c>
    </row>
    <row r="9">
      <c r="A9" s="4" t="inlineStr">
        <is>
          <t>Profit or loss</t>
        </is>
      </c>
      <c r="B9" s="5" t="n">
        <v>936</v>
      </c>
      <c r="D9" s="5" t="n">
        <v>126</v>
      </c>
    </row>
    <row r="10">
      <c r="A10" s="4" t="inlineStr">
        <is>
          <t>Other comprehensive income</t>
        </is>
      </c>
      <c r="D10" s="5" t="n">
        <v>3</v>
      </c>
    </row>
    <row r="11">
      <c r="A11" s="4" t="inlineStr">
        <is>
          <t>Purchase/addition</t>
        </is>
      </c>
      <c r="B11" s="5" t="n">
        <v>2068</v>
      </c>
      <c r="D11" s="5" t="n">
        <v>711</v>
      </c>
    </row>
    <row r="12">
      <c r="A12" s="4" t="inlineStr">
        <is>
          <t>Settlement/deduction</t>
        </is>
      </c>
      <c r="B12" s="5" t="n">
        <v>-204</v>
      </c>
      <c r="D12" s="5" t="n">
        <v>-224</v>
      </c>
    </row>
    <row r="13">
      <c r="A13" s="4" t="inlineStr">
        <is>
          <t>Assets at end of period</t>
        </is>
      </c>
      <c r="B13" s="6" t="n">
        <v>4762</v>
      </c>
      <c r="D13" s="6" t="n">
        <v>1962</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Details) Rp in Billions</t>
        </is>
      </c>
      <c r="B1" s="2" t="inlineStr">
        <is>
          <t>12 Months Ended</t>
        </is>
      </c>
    </row>
    <row r="2">
      <c r="B2" s="2" t="inlineStr">
        <is>
          <t>Dec. 31, 2021IDR (Rp)</t>
        </is>
      </c>
    </row>
    <row r="3">
      <c r="A3" s="4" t="inlineStr">
        <is>
          <t>Terminal growth rate | Subsidiaries investment | Non-listed equity investment - telecommunication</t>
        </is>
      </c>
    </row>
    <row r="4">
      <c r="A4" s="3" t="inlineStr">
        <is>
          <t>Disclosure of fair value measurement of assets [line items]</t>
        </is>
      </c>
    </row>
    <row r="5">
      <c r="A5" s="4" t="inlineStr">
        <is>
          <t>Percentage of reasonably possible increase in unobservable input, assets</t>
        </is>
      </c>
      <c r="B5" s="4" t="inlineStr">
        <is>
          <t>1.00%</t>
        </is>
      </c>
    </row>
    <row r="6">
      <c r="A6" s="4" t="inlineStr">
        <is>
          <t>Backsolve method | Volatility | Subsidiaries investment | Non-listed equity investment - technology</t>
        </is>
      </c>
    </row>
    <row r="7">
      <c r="A7" s="3" t="inlineStr">
        <is>
          <t>Disclosure of fair value measurement of assets [line items]</t>
        </is>
      </c>
    </row>
    <row r="8">
      <c r="A8" s="4" t="inlineStr">
        <is>
          <t>Percentage of reasonably possible increase in unobservable input, assets</t>
        </is>
      </c>
      <c r="B8" s="4" t="inlineStr">
        <is>
          <t>10.00%</t>
        </is>
      </c>
    </row>
    <row r="9">
      <c r="A9" s="4" t="inlineStr">
        <is>
          <t>Increase (decrease) in fair value measurement due to reasonably possible increase in unobservable input, assets</t>
        </is>
      </c>
      <c r="B9" s="6" t="n">
        <v>27</v>
      </c>
    </row>
    <row r="10">
      <c r="A10" s="4" t="inlineStr">
        <is>
          <t>Backsolve method | Volatility | Convertible Bonds | Non-listed equity investment - technology</t>
        </is>
      </c>
    </row>
    <row r="11">
      <c r="A11" s="3" t="inlineStr">
        <is>
          <t>Disclosure of fair value measurement of assets [line items]</t>
        </is>
      </c>
    </row>
    <row r="12">
      <c r="A12" s="4" t="inlineStr">
        <is>
          <t>Percentage of reasonably possible increase in unobservable input, assets</t>
        </is>
      </c>
      <c r="B12" s="4" t="inlineStr">
        <is>
          <t>10.00%</t>
        </is>
      </c>
    </row>
    <row r="13">
      <c r="A13" s="4" t="inlineStr">
        <is>
          <t>Increase (decrease) in fair value measurement due to reasonably possible increase in unobservable input, assets</t>
        </is>
      </c>
      <c r="B13" s="6" t="n">
        <v>0</v>
      </c>
    </row>
    <row r="14">
      <c r="A14" s="4" t="inlineStr">
        <is>
          <t>Backsolve method | Volatility | Minimum | Subsidiaries investment | Non-listed equity investment - technology</t>
        </is>
      </c>
    </row>
    <row r="15">
      <c r="A15" s="3" t="inlineStr">
        <is>
          <t>Disclosure of fair value measurement of assets [line items]</t>
        </is>
      </c>
    </row>
    <row r="16">
      <c r="A16" s="4" t="inlineStr">
        <is>
          <t>Significant unobservable input, assets</t>
        </is>
      </c>
      <c r="B16" s="5" t="n">
        <v>30</v>
      </c>
    </row>
    <row r="17">
      <c r="A17" s="4" t="inlineStr">
        <is>
          <t>Backsolve method | Volatility | Minimum | Convertible Bonds | Non-listed equity investment - technology</t>
        </is>
      </c>
    </row>
    <row r="18">
      <c r="A18" s="3" t="inlineStr">
        <is>
          <t>Disclosure of fair value measurement of assets [line items]</t>
        </is>
      </c>
    </row>
    <row r="19">
      <c r="A19" s="4" t="inlineStr">
        <is>
          <t>Significant unobservable input, assets</t>
        </is>
      </c>
      <c r="B19" s="5" t="n">
        <v>60</v>
      </c>
    </row>
    <row r="20">
      <c r="A20" s="4" t="inlineStr">
        <is>
          <t>Backsolve method | Volatility | Maximum | Subsidiaries investment | Non-listed equity investment - technology</t>
        </is>
      </c>
    </row>
    <row r="21">
      <c r="A21" s="3" t="inlineStr">
        <is>
          <t>Disclosure of fair value measurement of assets [line items]</t>
        </is>
      </c>
    </row>
    <row r="22">
      <c r="A22" s="4" t="inlineStr">
        <is>
          <t>Significant unobservable input, assets</t>
        </is>
      </c>
      <c r="B22" s="5" t="n">
        <v>120</v>
      </c>
    </row>
    <row r="23">
      <c r="A23" s="4" t="inlineStr">
        <is>
          <t>Backsolve method | Volatility | Maximum | Convertible Bonds | Non-listed equity investment - technology</t>
        </is>
      </c>
    </row>
    <row r="24">
      <c r="A24" s="3" t="inlineStr">
        <is>
          <t>Disclosure of fair value measurement of assets [line items]</t>
        </is>
      </c>
    </row>
    <row r="25">
      <c r="A25" s="4" t="inlineStr">
        <is>
          <t>Significant unobservable input, assets</t>
        </is>
      </c>
      <c r="B25" s="5" t="n">
        <v>80</v>
      </c>
    </row>
    <row r="26">
      <c r="A26" s="4" t="inlineStr">
        <is>
          <t>Backsolve method | Exit timing | Subsidiaries investment | Non-listed equity investment - technology</t>
        </is>
      </c>
    </row>
    <row r="27">
      <c r="A27" s="3" t="inlineStr">
        <is>
          <t>Disclosure of fair value measurement of assets [line items]</t>
        </is>
      </c>
    </row>
    <row r="28">
      <c r="A28" s="4" t="inlineStr">
        <is>
          <t>Period of reasonably possible increase (Decrease) in unobservable input, assets</t>
        </is>
      </c>
      <c r="B28" s="4" t="inlineStr">
        <is>
          <t>1 year</t>
        </is>
      </c>
    </row>
    <row r="29">
      <c r="A29" s="4" t="inlineStr">
        <is>
          <t>Increase (decrease) in fair value measurement due to reasonably possible increase in unobservable input, assets</t>
        </is>
      </c>
      <c r="B29" s="6" t="n">
        <v>27</v>
      </c>
    </row>
    <row r="30">
      <c r="A30" s="4" t="inlineStr">
        <is>
          <t>Backsolve method | Exit timing | Convertible Bonds | Non-listed equity investment - technology</t>
        </is>
      </c>
    </row>
    <row r="31">
      <c r="A31" s="3" t="inlineStr">
        <is>
          <t>Disclosure of fair value measurement of assets [line items]</t>
        </is>
      </c>
    </row>
    <row r="32">
      <c r="A32" s="4" t="inlineStr">
        <is>
          <t>Period of reasonably possible increase (Decrease) in unobservable input, assets</t>
        </is>
      </c>
      <c r="B32" s="4" t="inlineStr">
        <is>
          <t>1 year</t>
        </is>
      </c>
    </row>
    <row r="33">
      <c r="A33" s="4" t="inlineStr">
        <is>
          <t>Increase (decrease) in fair value measurement due to reasonably possible increase in unobservable input, assets</t>
        </is>
      </c>
      <c r="B33" s="6" t="n">
        <v>0</v>
      </c>
    </row>
    <row r="34">
      <c r="A34" s="4" t="inlineStr">
        <is>
          <t>Backsolve method | Exit timing | Minimum | Subsidiaries investment | Non-listed equity investment - technology</t>
        </is>
      </c>
    </row>
    <row r="35">
      <c r="A35" s="3" t="inlineStr">
        <is>
          <t>Disclosure of fair value measurement of assets [line items]</t>
        </is>
      </c>
    </row>
    <row r="36">
      <c r="A36" s="4" t="inlineStr">
        <is>
          <t>Period of reasonably possible increase (Decrease) in unobservable input, assets</t>
        </is>
      </c>
      <c r="B36" s="4" t="inlineStr">
        <is>
          <t>1 year</t>
        </is>
      </c>
    </row>
    <row r="37">
      <c r="A37" s="4" t="inlineStr">
        <is>
          <t>Backsolve method | Exit timing | Minimum | Convertible Bonds | Non-listed equity investment - technology</t>
        </is>
      </c>
    </row>
    <row r="38">
      <c r="A38" s="3" t="inlineStr">
        <is>
          <t>Disclosure of fair value measurement of assets [line items]</t>
        </is>
      </c>
    </row>
    <row r="39">
      <c r="A39" s="4" t="inlineStr">
        <is>
          <t>Period of reasonably possible increase (Decrease) in unobservable input, assets</t>
        </is>
      </c>
      <c r="B39" s="4" t="inlineStr">
        <is>
          <t>1 year</t>
        </is>
      </c>
    </row>
    <row r="40">
      <c r="A40" s="4" t="inlineStr">
        <is>
          <t>Backsolve method | Exit timing | Maximum | Subsidiaries investment | Non-listed equity investment - technology</t>
        </is>
      </c>
    </row>
    <row r="41">
      <c r="A41" s="3" t="inlineStr">
        <is>
          <t>Disclosure of fair value measurement of assets [line items]</t>
        </is>
      </c>
    </row>
    <row r="42">
      <c r="A42" s="4" t="inlineStr">
        <is>
          <t>Period of reasonably possible increase (Decrease) in unobservable input, assets</t>
        </is>
      </c>
      <c r="B42" s="4" t="inlineStr">
        <is>
          <t>6 years</t>
        </is>
      </c>
    </row>
    <row r="43">
      <c r="A43" s="4" t="inlineStr">
        <is>
          <t>Backsolve method | Exit timing | Maximum | Convertible Bonds | Non-listed equity investment - technology</t>
        </is>
      </c>
    </row>
    <row r="44">
      <c r="A44" s="3" t="inlineStr">
        <is>
          <t>Disclosure of fair value measurement of assets [line items]</t>
        </is>
      </c>
    </row>
    <row r="45">
      <c r="A45" s="4" t="inlineStr">
        <is>
          <t>Period of reasonably possible increase (Decrease) in unobservable input, assets</t>
        </is>
      </c>
      <c r="B45" s="4" t="inlineStr">
        <is>
          <t>3 years</t>
        </is>
      </c>
    </row>
    <row r="46">
      <c r="A46" s="4" t="inlineStr">
        <is>
          <t>Market approach and liquidation preference | Volatility | Subsidiaries investment | Non-listed equity investment - technology</t>
        </is>
      </c>
    </row>
    <row r="47">
      <c r="A47" s="3" t="inlineStr">
        <is>
          <t>Disclosure of fair value measurement of assets [line items]</t>
        </is>
      </c>
    </row>
    <row r="48">
      <c r="A48" s="4" t="inlineStr">
        <is>
          <t>Percentage of reasonably possible increase in unobservable input, assets</t>
        </is>
      </c>
      <c r="B48" s="4" t="inlineStr">
        <is>
          <t>10.00%</t>
        </is>
      </c>
    </row>
    <row r="49">
      <c r="A49" s="4" t="inlineStr">
        <is>
          <t>Increase (decrease) in fair value measurement due to reasonably possible increase in unobservable input, assets</t>
        </is>
      </c>
      <c r="B49" s="6" t="n">
        <v>6</v>
      </c>
    </row>
    <row r="50">
      <c r="A50" s="4" t="inlineStr">
        <is>
          <t>Market approach and liquidation preference | Volatility | Minimum | Subsidiaries investment | Non-listed equity investment - technology</t>
        </is>
      </c>
    </row>
    <row r="51">
      <c r="A51" s="3" t="inlineStr">
        <is>
          <t>Disclosure of fair value measurement of assets [line items]</t>
        </is>
      </c>
    </row>
    <row r="52">
      <c r="A52" s="4" t="inlineStr">
        <is>
          <t>Significant unobservable input, assets</t>
        </is>
      </c>
      <c r="B52" s="5" t="n">
        <v>40</v>
      </c>
    </row>
    <row r="53">
      <c r="A53" s="4" t="inlineStr">
        <is>
          <t>Market approach and liquidation preference | Volatility | Maximum | Subsidiaries investment | Non-listed equity investment - technology</t>
        </is>
      </c>
    </row>
    <row r="54">
      <c r="A54" s="3" t="inlineStr">
        <is>
          <t>Disclosure of fair value measurement of assets [line items]</t>
        </is>
      </c>
    </row>
    <row r="55">
      <c r="A55" s="4" t="inlineStr">
        <is>
          <t>Significant unobservable input, assets</t>
        </is>
      </c>
      <c r="B55" s="5" t="n">
        <v>80</v>
      </c>
    </row>
    <row r="56">
      <c r="A56" s="4" t="inlineStr">
        <is>
          <t>Market approach and liquidation preference | Exit timing | Subsidiaries investment | Non-listed equity investment - technology</t>
        </is>
      </c>
    </row>
    <row r="57">
      <c r="A57" s="3" t="inlineStr">
        <is>
          <t>Disclosure of fair value measurement of assets [line items]</t>
        </is>
      </c>
    </row>
    <row r="58">
      <c r="A58" s="4" t="inlineStr">
        <is>
          <t>Period of reasonably possible increase (Decrease) in unobservable input, assets</t>
        </is>
      </c>
      <c r="B58" s="4" t="inlineStr">
        <is>
          <t>1 year</t>
        </is>
      </c>
    </row>
    <row r="59">
      <c r="A59" s="4" t="inlineStr">
        <is>
          <t>Increase (decrease) in fair value measurement due to reasonably possible increase in unobservable input, assets</t>
        </is>
      </c>
      <c r="B59" s="6" t="n">
        <v>13</v>
      </c>
    </row>
    <row r="60">
      <c r="A60" s="4" t="inlineStr">
        <is>
          <t>Market approach and liquidation preference | Exit timing | Minimum | Subsidiaries investment | Non-listed equity investment - technology</t>
        </is>
      </c>
    </row>
    <row r="61">
      <c r="A61" s="3" t="inlineStr">
        <is>
          <t>Disclosure of fair value measurement of assets [line items]</t>
        </is>
      </c>
    </row>
    <row r="62">
      <c r="A62" s="4" t="inlineStr">
        <is>
          <t>Period of reasonably possible increase (Decrease) in unobservable input, assets</t>
        </is>
      </c>
      <c r="B62" s="4" t="inlineStr">
        <is>
          <t>1 year</t>
        </is>
      </c>
    </row>
    <row r="63">
      <c r="A63" s="4" t="inlineStr">
        <is>
          <t>Market approach and liquidation preference | Exit timing | Maximum | Subsidiaries investment | Non-listed equity investment - technology</t>
        </is>
      </c>
    </row>
    <row r="64">
      <c r="A64" s="3" t="inlineStr">
        <is>
          <t>Disclosure of fair value measurement of assets [line items]</t>
        </is>
      </c>
    </row>
    <row r="65">
      <c r="A65" s="4" t="inlineStr">
        <is>
          <t>Period of reasonably possible increase (Decrease) in unobservable input, assets</t>
        </is>
      </c>
      <c r="B65" s="4" t="inlineStr">
        <is>
          <t>6 years</t>
        </is>
      </c>
    </row>
    <row r="66">
      <c r="A66" s="4" t="inlineStr">
        <is>
          <t>Market approach and liquidation preference | Equity value/revenue multiple | Subsidiaries investment | Non-listed equity investment - technology</t>
        </is>
      </c>
    </row>
    <row r="67">
      <c r="A67" s="3" t="inlineStr">
        <is>
          <t>Disclosure of fair value measurement of assets [line items]</t>
        </is>
      </c>
    </row>
    <row r="68">
      <c r="A68" s="4" t="inlineStr">
        <is>
          <t>Increase (decrease) in fair value measurement due to reasonably possible increase in unobservable input, assets</t>
        </is>
      </c>
      <c r="B68" s="6" t="n">
        <v>2</v>
      </c>
    </row>
    <row r="69">
      <c r="A69" s="4" t="inlineStr">
        <is>
          <t>Market approach and liquidation preference | Equity value/revenue multiple | Minimum | Subsidiaries investment | Non-listed equity investment - technology</t>
        </is>
      </c>
    </row>
    <row r="70">
      <c r="A70" s="3" t="inlineStr">
        <is>
          <t>Disclosure of fair value measurement of assets [line items]</t>
        </is>
      </c>
    </row>
    <row r="71">
      <c r="A71" s="4" t="inlineStr">
        <is>
          <t>Multiple of reasonably possible increase in unobservable input, assets</t>
        </is>
      </c>
      <c r="B71" s="11" t="n">
        <v>8.1</v>
      </c>
    </row>
    <row r="72">
      <c r="A72" s="4" t="inlineStr">
        <is>
          <t>Market approach and liquidation preference | Equity value/revenue multiple | Maximum | Subsidiaries investment | Non-listed equity investment - technology</t>
        </is>
      </c>
    </row>
    <row r="73">
      <c r="A73" s="3" t="inlineStr">
        <is>
          <t>Disclosure of fair value measurement of assets [line items]</t>
        </is>
      </c>
    </row>
    <row r="74">
      <c r="A74" s="4" t="inlineStr">
        <is>
          <t>Multiple of reasonably possible increase in unobservable input, assets</t>
        </is>
      </c>
      <c r="B74" s="11" t="n">
        <v>10.1</v>
      </c>
    </row>
    <row r="75">
      <c r="A75" s="4" t="inlineStr">
        <is>
          <t>Market approach and liquidation preference | Probability of qualified financing | Convertible Bonds | Non-listed equity investment - technology</t>
        </is>
      </c>
    </row>
    <row r="76">
      <c r="A76" s="3" t="inlineStr">
        <is>
          <t>Disclosure of fair value measurement of assets [line items]</t>
        </is>
      </c>
    </row>
    <row r="77">
      <c r="A77" s="4" t="inlineStr">
        <is>
          <t>Increase (decrease) in fair value measurement due to reasonably possible increase in unobservable input, assets</t>
        </is>
      </c>
      <c r="B77" s="6" t="n">
        <v>0</v>
      </c>
    </row>
    <row r="78">
      <c r="A78" s="4" t="inlineStr">
        <is>
          <t>Discounted cash flow | Weighted Average Cost of Capital ("WACC") | Subsidiaries investment | Non-listed equity investment - credit rating agency</t>
        </is>
      </c>
    </row>
    <row r="79">
      <c r="A79" s="3" t="inlineStr">
        <is>
          <t>Disclosure of fair value measurement of assets [line items]</t>
        </is>
      </c>
    </row>
    <row r="80">
      <c r="A80" s="4" t="inlineStr">
        <is>
          <t>Percentage of reasonably possible increase in unobservable input, assets</t>
        </is>
      </c>
      <c r="B80" s="4" t="inlineStr">
        <is>
          <t>1.00%</t>
        </is>
      </c>
    </row>
    <row r="81">
      <c r="A81" s="4" t="inlineStr">
        <is>
          <t>Increase (decrease) in fair value measurement due to reasonably possible increase in unobservable input, assets</t>
        </is>
      </c>
      <c r="B81" s="6" t="n">
        <v>0</v>
      </c>
    </row>
    <row r="82">
      <c r="A82" s="4" t="inlineStr">
        <is>
          <t>Discounted cash flow | Weighted Average Cost of Capital ("WACC") | Subsidiaries investment | Non-listed equity investment - telecommunication</t>
        </is>
      </c>
    </row>
    <row r="83">
      <c r="A83" s="3" t="inlineStr">
        <is>
          <t>Disclosure of fair value measurement of assets [line items]</t>
        </is>
      </c>
    </row>
    <row r="84">
      <c r="A84" s="4" t="inlineStr">
        <is>
          <t>Percentage of reasonably possible increase in unobservable input, assets</t>
        </is>
      </c>
      <c r="B84" s="4" t="inlineStr">
        <is>
          <t>0.50%</t>
        </is>
      </c>
    </row>
    <row r="85">
      <c r="A85" s="4" t="inlineStr">
        <is>
          <t>Increase (decrease) in fair value measurement due to reasonably possible increase in unobservable input, assets</t>
        </is>
      </c>
      <c r="B85" s="6" t="n">
        <v>16</v>
      </c>
    </row>
    <row r="86">
      <c r="A86" s="4" t="inlineStr">
        <is>
          <t>Discounted cash flow | Weighted Average Cost of Capital ("WACC") | Minimum | Subsidiaries investment | Non-listed equity investment - credit rating agency</t>
        </is>
      </c>
    </row>
    <row r="87">
      <c r="A87" s="3" t="inlineStr">
        <is>
          <t>Disclosure of fair value measurement of assets [line items]</t>
        </is>
      </c>
    </row>
    <row r="88">
      <c r="A88" s="4" t="inlineStr">
        <is>
          <t>Significant unobservable input, assets</t>
        </is>
      </c>
      <c r="B88" s="10" t="n">
        <v>10.6</v>
      </c>
    </row>
    <row r="89">
      <c r="A89" s="4" t="inlineStr">
        <is>
          <t>Discounted cash flow | Weighted Average Cost of Capital ("WACC") | Minimum | Subsidiaries investment | Non-listed equity investment - telecommunication</t>
        </is>
      </c>
    </row>
    <row r="90">
      <c r="A90" s="3" t="inlineStr">
        <is>
          <t>Disclosure of fair value measurement of assets [line items]</t>
        </is>
      </c>
    </row>
    <row r="91">
      <c r="A91" s="4" t="inlineStr">
        <is>
          <t>Significant unobservable input, assets</t>
        </is>
      </c>
      <c r="B91" s="10" t="n">
        <v>3.4</v>
      </c>
    </row>
    <row r="92">
      <c r="A92" s="4" t="inlineStr">
        <is>
          <t>Discounted cash flow | Weighted Average Cost of Capital ("WACC") | Maximum | Subsidiaries investment | Non-listed equity investment - credit rating agency</t>
        </is>
      </c>
    </row>
    <row r="93">
      <c r="A93" s="3" t="inlineStr">
        <is>
          <t>Disclosure of fair value measurement of assets [line items]</t>
        </is>
      </c>
    </row>
    <row r="94">
      <c r="A94" s="4" t="inlineStr">
        <is>
          <t>Significant unobservable input, assets</t>
        </is>
      </c>
      <c r="B94" s="10" t="n">
        <v>12.6</v>
      </c>
    </row>
    <row r="95">
      <c r="A95" s="4" t="inlineStr">
        <is>
          <t>Discounted cash flow | Weighted Average Cost of Capital ("WACC") | Maximum | Subsidiaries investment | Non-listed equity investment - telecommunication</t>
        </is>
      </c>
    </row>
    <row r="96">
      <c r="A96" s="3" t="inlineStr">
        <is>
          <t>Disclosure of fair value measurement of assets [line items]</t>
        </is>
      </c>
    </row>
    <row r="97">
      <c r="A97" s="4" t="inlineStr">
        <is>
          <t>Significant unobservable input, assets</t>
        </is>
      </c>
      <c r="B97" s="5" t="n">
        <v>17</v>
      </c>
    </row>
    <row r="98">
      <c r="A98" s="4" t="inlineStr">
        <is>
          <t>Discounted cash flow | Terminal growth rate | Subsidiaries investment | Non-listed equity investment - credit rating agency</t>
        </is>
      </c>
    </row>
    <row r="99">
      <c r="A99" s="3" t="inlineStr">
        <is>
          <t>Disclosure of fair value measurement of assets [line items]</t>
        </is>
      </c>
    </row>
    <row r="100">
      <c r="A100" s="4" t="inlineStr">
        <is>
          <t>Percentage of reasonably possible increase in unobservable input, assets</t>
        </is>
      </c>
      <c r="B100" s="4" t="inlineStr">
        <is>
          <t>1.00%</t>
        </is>
      </c>
    </row>
    <row r="101">
      <c r="A101" s="4" t="inlineStr">
        <is>
          <t>Increase (decrease) in fair value measurement due to reasonably possible increase in unobservable input, assets</t>
        </is>
      </c>
      <c r="B101" s="6" t="n">
        <v>0</v>
      </c>
    </row>
    <row r="102">
      <c r="A102" s="4" t="inlineStr">
        <is>
          <t>Discounted cash flow | Terminal growth rate | Subsidiaries investment | Non-listed equity investment - telecommunication</t>
        </is>
      </c>
    </row>
    <row r="103">
      <c r="A103" s="3" t="inlineStr">
        <is>
          <t>Disclosure of fair value measurement of assets [line items]</t>
        </is>
      </c>
    </row>
    <row r="104">
      <c r="A104" s="4" t="inlineStr">
        <is>
          <t>Increase (decrease) in fair value measurement due to reasonably possible increase in unobservable input, assets</t>
        </is>
      </c>
      <c r="B104" s="6" t="n">
        <v>14</v>
      </c>
    </row>
    <row r="105">
      <c r="A105" s="4" t="inlineStr">
        <is>
          <t>Discounted cash flow | Terminal growth rate | Minimum | Subsidiaries investment | Non-listed equity investment - credit rating agency</t>
        </is>
      </c>
    </row>
    <row r="106">
      <c r="A106" s="3" t="inlineStr">
        <is>
          <t>Disclosure of fair value measurement of assets [line items]</t>
        </is>
      </c>
    </row>
    <row r="107">
      <c r="A107" s="4" t="inlineStr">
        <is>
          <t>Significant unobservable input, assets</t>
        </is>
      </c>
      <c r="B107" s="5" t="n">
        <v>2</v>
      </c>
    </row>
    <row r="108">
      <c r="A108" s="4" t="inlineStr">
        <is>
          <t>Discounted cash flow | Terminal growth rate | Minimum | Subsidiaries investment | Non-listed equity investment - telecommunication</t>
        </is>
      </c>
    </row>
    <row r="109">
      <c r="A109" s="3" t="inlineStr">
        <is>
          <t>Disclosure of fair value measurement of assets [line items]</t>
        </is>
      </c>
    </row>
    <row r="110">
      <c r="A110" s="4" t="inlineStr">
        <is>
          <t>Significant unobservable input, assets</t>
        </is>
      </c>
      <c r="B110" s="10" t="n">
        <v>-2.6</v>
      </c>
    </row>
    <row r="111">
      <c r="A111" s="4" t="inlineStr">
        <is>
          <t>Discounted cash flow | Terminal growth rate | Maximum | Subsidiaries investment | Non-listed equity investment - credit rating agency</t>
        </is>
      </c>
    </row>
    <row r="112">
      <c r="A112" s="3" t="inlineStr">
        <is>
          <t>Disclosure of fair value measurement of assets [line items]</t>
        </is>
      </c>
    </row>
    <row r="113">
      <c r="A113" s="4" t="inlineStr">
        <is>
          <t>Significant unobservable input, assets</t>
        </is>
      </c>
      <c r="B113" s="5" t="n">
        <v>4</v>
      </c>
    </row>
    <row r="114">
      <c r="A114" s="4" t="inlineStr">
        <is>
          <t>Discounted cash flow | Terminal growth rate | Maximum | Subsidiaries investment | Non-listed equity investment - telecommunication</t>
        </is>
      </c>
    </row>
    <row r="115">
      <c r="A115" s="3" t="inlineStr">
        <is>
          <t>Disclosure of fair value measurement of assets [line items]</t>
        </is>
      </c>
    </row>
    <row r="116">
      <c r="A116" s="4" t="inlineStr">
        <is>
          <t>Significant unobservable input, assets</t>
        </is>
      </c>
      <c r="B116" s="10" t="n">
        <v>5.1</v>
      </c>
    </row>
    <row r="117">
      <c r="A117" s="4" t="inlineStr">
        <is>
          <t>Last Twelve Months Revenue Movement | Probability of qualified financing | Convertible Bonds | Non-listed equity investment - technology</t>
        </is>
      </c>
    </row>
    <row r="118">
      <c r="A118" s="3" t="inlineStr">
        <is>
          <t>Disclosure of fair value measurement of assets [line items]</t>
        </is>
      </c>
    </row>
    <row r="119">
      <c r="A119" s="4" t="inlineStr">
        <is>
          <t>Percentage of reasonably possible increase in unobservable input, assets</t>
        </is>
      </c>
      <c r="B119" s="4" t="inlineStr">
        <is>
          <t>50.00%</t>
        </is>
      </c>
    </row>
    <row r="120">
      <c r="A120" s="4" t="inlineStr">
        <is>
          <t>Last Twelve Months Revenue Movement | Probability of qualified financing | Minimum | Convertible Bonds | Non-listed equity investment - technology</t>
        </is>
      </c>
    </row>
    <row r="121">
      <c r="A121" s="3" t="inlineStr">
        <is>
          <t>Disclosure of fair value measurement of assets [line items]</t>
        </is>
      </c>
    </row>
    <row r="122">
      <c r="A122" s="4" t="inlineStr">
        <is>
          <t>Significant unobservable input, assets</t>
        </is>
      </c>
      <c r="B122" s="5" t="n">
        <v>0</v>
      </c>
    </row>
    <row r="123">
      <c r="A123" s="4" t="inlineStr">
        <is>
          <t>Last Twelve Months Revenue Movement | Probability of qualified financing | Maximum | Convertible Bonds | Non-listed equity investment - technology</t>
        </is>
      </c>
    </row>
    <row r="124">
      <c r="A124" s="3" t="inlineStr">
        <is>
          <t>Disclosure of fair value measurement of assets [line items]</t>
        </is>
      </c>
    </row>
    <row r="125">
      <c r="A125" s="4" t="inlineStr">
        <is>
          <t>Significant unobservable input, assets</t>
        </is>
      </c>
      <c r="B125" s="5" t="n">
        <v>100</v>
      </c>
    </row>
    <row r="126">
      <c r="A126" s="4" t="inlineStr">
        <is>
          <t>Discount on conversion price | Probability of qualified financing | Convertible Bonds | Non-listed equity investment - technology</t>
        </is>
      </c>
    </row>
    <row r="127">
      <c r="A127" s="3" t="inlineStr">
        <is>
          <t>Disclosure of fair value measurement of assets [line items]</t>
        </is>
      </c>
    </row>
    <row r="128">
      <c r="A128" s="4" t="inlineStr">
        <is>
          <t>Percentage of reasonably possible increase in unobservable input, assets</t>
        </is>
      </c>
      <c r="B128" s="4" t="inlineStr">
        <is>
          <t>50.00%</t>
        </is>
      </c>
    </row>
    <row r="129">
      <c r="A129" s="4" t="inlineStr">
        <is>
          <t>Increase (decrease) in fair value measurement due to reasonably possible increase in unobservable input, assets</t>
        </is>
      </c>
      <c r="B129" s="6" t="n">
        <v>18</v>
      </c>
    </row>
    <row r="130">
      <c r="A130" s="4" t="inlineStr">
        <is>
          <t>Discount on conversion price | Probability of qualified financing | Minimum | Convertible Bonds | Non-listed equity investment - technology</t>
        </is>
      </c>
    </row>
    <row r="131">
      <c r="A131" s="3" t="inlineStr">
        <is>
          <t>Disclosure of fair value measurement of assets [line items]</t>
        </is>
      </c>
    </row>
    <row r="132">
      <c r="A132" s="4" t="inlineStr">
        <is>
          <t>Significant unobservable input, assets</t>
        </is>
      </c>
      <c r="B132" s="5" t="n">
        <v>0</v>
      </c>
    </row>
    <row r="133">
      <c r="A133" s="4" t="inlineStr">
        <is>
          <t>Discount on conversion price | Probability of qualified financing | Maximum | Convertible Bonds | Non-listed equity investment - technology</t>
        </is>
      </c>
    </row>
    <row r="134">
      <c r="A134" s="3" t="inlineStr">
        <is>
          <t>Disclosure of fair value measurement of assets [line items]</t>
        </is>
      </c>
    </row>
    <row r="135">
      <c r="A135" s="4" t="inlineStr">
        <is>
          <t>Significant unobservable input, assets</t>
        </is>
      </c>
      <c r="B135" s="5" t="n">
        <v>100</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ignificant customer (Details) - Foreign exchange risk ¥ in Billions, $ in Billions</t>
        </is>
      </c>
      <c r="B1" s="2" t="inlineStr">
        <is>
          <t>12 Months Ended</t>
        </is>
      </c>
    </row>
    <row r="2">
      <c r="B2" s="2" t="inlineStr">
        <is>
          <t>Dec. 31, 2021USD ($)</t>
        </is>
      </c>
      <c r="C2" s="2" t="inlineStr">
        <is>
          <t>Dec. 31, 2021JPY (¥)</t>
        </is>
      </c>
      <c r="D2" s="2" t="inlineStr">
        <is>
          <t>Dec. 31, 2020USD ($)</t>
        </is>
      </c>
      <c r="E2" s="2" t="inlineStr">
        <is>
          <t>Dec. 31, 2020JPY (¥)</t>
        </is>
      </c>
    </row>
    <row r="3">
      <c r="A3" s="3" t="inlineStr">
        <is>
          <t>FINANCIAL RISK MANAGEMENT</t>
        </is>
      </c>
    </row>
    <row r="4">
      <c r="A4" s="4" t="inlineStr">
        <is>
          <t>Foreign currency liabilities offset by time deposits and receivables (as a percent)</t>
        </is>
      </c>
      <c r="B4" s="4" t="inlineStr">
        <is>
          <t>25.00%</t>
        </is>
      </c>
    </row>
    <row r="5">
      <c r="A5" s="4" t="inlineStr">
        <is>
          <t>United States Dollar</t>
        </is>
      </c>
    </row>
    <row r="6">
      <c r="A6" s="3" t="inlineStr">
        <is>
          <t>FINANCIAL RISK MANAGEMENT</t>
        </is>
      </c>
    </row>
    <row r="7">
      <c r="A7" s="4" t="inlineStr">
        <is>
          <t>Net exposure | $</t>
        </is>
      </c>
      <c r="B7" s="7" t="n">
        <v>1153</v>
      </c>
      <c r="D7" s="7" t="n">
        <v>391</v>
      </c>
    </row>
    <row r="8">
      <c r="A8" s="4" t="inlineStr">
        <is>
          <t>Japanese yen</t>
        </is>
      </c>
    </row>
    <row r="9">
      <c r="A9" s="3" t="inlineStr">
        <is>
          <t>FINANCIAL RISK MANAGEMENT</t>
        </is>
      </c>
    </row>
    <row r="10">
      <c r="A10" s="4" t="inlineStr">
        <is>
          <t>Net exposure | ¥</t>
        </is>
      </c>
      <c r="C10" s="14" t="n">
        <v>-2313</v>
      </c>
      <c r="E10" s="14" t="n">
        <v>-3043</v>
      </c>
    </row>
    <row r="11">
      <c r="A11" s="4" t="inlineStr">
        <is>
          <t>Minimum</t>
        </is>
      </c>
    </row>
    <row r="12">
      <c r="A12" s="3" t="inlineStr">
        <is>
          <t>FINANCIAL RISK MANAGEMENT</t>
        </is>
      </c>
    </row>
    <row r="13">
      <c r="A13" s="4" t="inlineStr">
        <is>
          <t>Duration of time deposits and hedging instruments</t>
        </is>
      </c>
      <c r="B13" s="4" t="inlineStr">
        <is>
          <t>3 months</t>
        </is>
      </c>
    </row>
    <row r="14">
      <c r="A14" s="4" t="inlineStr">
        <is>
          <t>Maximum</t>
        </is>
      </c>
    </row>
    <row r="15">
      <c r="A15" s="3" t="inlineStr">
        <is>
          <t>FINANCIAL RISK MANAGEMENT</t>
        </is>
      </c>
    </row>
    <row r="16">
      <c r="A16" s="4" t="inlineStr">
        <is>
          <t>Duration of time deposits and hedging instruments</t>
        </is>
      </c>
      <c r="B16" s="4" t="inlineStr">
        <is>
          <t>12 months</t>
        </is>
      </c>
    </row>
    <row r="17">
      <c r="A17" s="4" t="inlineStr">
        <is>
          <t>Financial asset | United States Dollar</t>
        </is>
      </c>
    </row>
    <row r="18">
      <c r="A18" s="3" t="inlineStr">
        <is>
          <t>FINANCIAL RISK MANAGEMENT</t>
        </is>
      </c>
    </row>
    <row r="19">
      <c r="A19" s="4" t="inlineStr">
        <is>
          <t>Net exposure | $</t>
        </is>
      </c>
      <c r="B19" s="7" t="n">
        <v>1364</v>
      </c>
      <c r="D19" s="5" t="n">
        <v>681</v>
      </c>
    </row>
    <row r="20">
      <c r="A20" s="4" t="inlineStr">
        <is>
          <t>Financial asset | Japanese yen</t>
        </is>
      </c>
    </row>
    <row r="21">
      <c r="A21" s="3" t="inlineStr">
        <is>
          <t>FINANCIAL RISK MANAGEMENT</t>
        </is>
      </c>
    </row>
    <row r="22">
      <c r="A22" s="4" t="inlineStr">
        <is>
          <t>Net exposure | ¥</t>
        </is>
      </c>
      <c r="C22" s="5" t="n">
        <v>1</v>
      </c>
      <c r="E22" s="5" t="n">
        <v>61</v>
      </c>
    </row>
    <row r="23">
      <c r="A23" s="4" t="inlineStr">
        <is>
          <t>Financial liability | United States Dollar</t>
        </is>
      </c>
    </row>
    <row r="24">
      <c r="A24" s="3" t="inlineStr">
        <is>
          <t>FINANCIAL RISK MANAGEMENT</t>
        </is>
      </c>
    </row>
    <row r="25">
      <c r="A25" s="4" t="inlineStr">
        <is>
          <t>Net exposure | $</t>
        </is>
      </c>
      <c r="B25" s="7" t="n">
        <v>-211</v>
      </c>
      <c r="D25" s="7" t="n">
        <v>-290</v>
      </c>
    </row>
    <row r="26">
      <c r="A26" s="4" t="inlineStr">
        <is>
          <t>Financial liability | Japanese yen</t>
        </is>
      </c>
    </row>
    <row r="27">
      <c r="A27" s="3" t="inlineStr">
        <is>
          <t>FINANCIAL RISK MANAGEMENT</t>
        </is>
      </c>
    </row>
    <row r="28">
      <c r="A28" s="4" t="inlineStr">
        <is>
          <t>Net exposure | ¥</t>
        </is>
      </c>
      <c r="C28" s="14" t="n">
        <v>-2314</v>
      </c>
      <c r="E28" s="14" t="n">
        <v>-3104</v>
      </c>
    </row>
  </sheetData>
  <mergeCells count="2">
    <mergeCell ref="A1:A2"/>
    <mergeCell ref="D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Details) - Foreign exchange risk Rp in Billions</t>
        </is>
      </c>
      <c r="B1" s="2" t="inlineStr">
        <is>
          <t>Dec. 31, 2021IDR (Rp)</t>
        </is>
      </c>
    </row>
    <row r="2">
      <c r="A2" s="4" t="inlineStr">
        <is>
          <t>United States Dollar</t>
        </is>
      </c>
    </row>
    <row r="3">
      <c r="A3" s="3" t="inlineStr">
        <is>
          <t>FINANCIAL RISK MANAGEMENT</t>
        </is>
      </c>
    </row>
    <row r="4">
      <c r="A4" s="4" t="inlineStr">
        <is>
          <t>Increase in percent (as a percent)</t>
        </is>
      </c>
      <c r="B4" s="4" t="inlineStr">
        <is>
          <t>1.00%</t>
        </is>
      </c>
    </row>
    <row r="5">
      <c r="A5" s="4" t="inlineStr">
        <is>
          <t>Equity change</t>
        </is>
      </c>
      <c r="B5" s="6" t="n">
        <v>164</v>
      </c>
    </row>
    <row r="6">
      <c r="A6" s="4" t="inlineStr">
        <is>
          <t>Japanese yen</t>
        </is>
      </c>
    </row>
    <row r="7">
      <c r="A7" s="3" t="inlineStr">
        <is>
          <t>FINANCIAL RISK MANAGEMENT</t>
        </is>
      </c>
    </row>
    <row r="8">
      <c r="A8" s="4" t="inlineStr">
        <is>
          <t>Increase in percent (as a percent)</t>
        </is>
      </c>
      <c r="B8" s="4" t="inlineStr">
        <is>
          <t>5.00%</t>
        </is>
      </c>
    </row>
    <row r="9">
      <c r="A9" s="4" t="inlineStr">
        <is>
          <t>Equity change</t>
        </is>
      </c>
      <c r="B9" s="6" t="n">
        <v>-14</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profit (Details) - IDR (Rp) Rp in Billions</t>
        </is>
      </c>
      <c r="B1" s="2" t="inlineStr">
        <is>
          <t>12 Months Ended</t>
        </is>
      </c>
    </row>
    <row r="2">
      <c r="B2" s="2" t="inlineStr">
        <is>
          <t>Dec. 31, 2021</t>
        </is>
      </c>
      <c r="C2" s="2" t="inlineStr">
        <is>
          <t>Dec. 31, 2020</t>
        </is>
      </c>
    </row>
    <row r="3">
      <c r="A3" s="3" t="inlineStr">
        <is>
          <t>FINANCIAL RISK MANAGEMENT</t>
        </is>
      </c>
    </row>
    <row r="4">
      <c r="A4" s="4" t="inlineStr">
        <is>
          <t>Financial liabilities</t>
        </is>
      </c>
      <c r="B4" s="6" t="n">
        <v>-102770</v>
      </c>
      <c r="C4" s="6" t="n">
        <v>-97431</v>
      </c>
    </row>
    <row r="5">
      <c r="A5" s="4" t="inlineStr">
        <is>
          <t>Interest rate risk | Fixed rate borrowings</t>
        </is>
      </c>
    </row>
    <row r="6">
      <c r="A6" s="3" t="inlineStr">
        <is>
          <t>FINANCIAL RISK MANAGEMENT</t>
        </is>
      </c>
    </row>
    <row r="7">
      <c r="A7" s="4" t="inlineStr">
        <is>
          <t>Financial liabilities</t>
        </is>
      </c>
      <c r="B7" s="5" t="n">
        <v>-24944</v>
      </c>
      <c r="C7" s="5" t="n">
        <v>-26734</v>
      </c>
    </row>
    <row r="8">
      <c r="A8" s="4" t="inlineStr">
        <is>
          <t>Interest rate risk | Variable rate borrowings</t>
        </is>
      </c>
    </row>
    <row r="9">
      <c r="A9" s="3" t="inlineStr">
        <is>
          <t>FINANCIAL RISK MANAGEMENT</t>
        </is>
      </c>
    </row>
    <row r="10">
      <c r="A10" s="4" t="inlineStr">
        <is>
          <t>Financial liabilities</t>
        </is>
      </c>
      <c r="B10" s="6" t="n">
        <v>-43634</v>
      </c>
      <c r="C10" s="6" t="n">
        <v>-37988</v>
      </c>
    </row>
    <row r="11">
      <c r="A11" s="4" t="inlineStr">
        <is>
          <t>Increase in percent (as a percent)</t>
        </is>
      </c>
      <c r="B11" s="4" t="inlineStr">
        <is>
          <t>0.25%</t>
        </is>
      </c>
    </row>
    <row r="12">
      <c r="A12" s="4" t="inlineStr">
        <is>
          <t>Decrease in percent (as a percent)</t>
        </is>
      </c>
      <c r="B12" s="4" t="inlineStr">
        <is>
          <t>0.25%</t>
        </is>
      </c>
    </row>
    <row r="13">
      <c r="A13" s="4" t="inlineStr">
        <is>
          <t>Equity change</t>
        </is>
      </c>
      <c r="B13" s="6" t="n">
        <v>109</v>
      </c>
    </row>
    <row r="14">
      <c r="A14" s="4" t="inlineStr">
        <is>
          <t>Equity change</t>
        </is>
      </c>
      <c r="B14" s="5" t="n">
        <v>-109</v>
      </c>
    </row>
    <row r="15">
      <c r="A15" s="4" t="inlineStr">
        <is>
          <t>Net income change</t>
        </is>
      </c>
      <c r="B15" s="5" t="n">
        <v>109</v>
      </c>
    </row>
    <row r="16">
      <c r="A16" s="4" t="inlineStr">
        <is>
          <t>Net income change</t>
        </is>
      </c>
      <c r="B16" s="6" t="n">
        <v>-109</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risk (Details) - IDR (Rp) Rp in Billions</t>
        </is>
      </c>
      <c r="B1" s="2" t="inlineStr">
        <is>
          <t>Dec. 31, 2021</t>
        </is>
      </c>
      <c r="C1" s="2" t="inlineStr">
        <is>
          <t>Dec. 31, 2020</t>
        </is>
      </c>
    </row>
    <row r="2">
      <c r="A2" s="3" t="inlineStr">
        <is>
          <t>FINANCIAL RISK MANAGEMENT</t>
        </is>
      </c>
    </row>
    <row r="3">
      <c r="A3" s="4" t="inlineStr">
        <is>
          <t>Maximum credit exposure</t>
        </is>
      </c>
      <c r="B3" s="6" t="n">
        <v>1500</v>
      </c>
    </row>
    <row r="4">
      <c r="A4" s="4" t="inlineStr">
        <is>
          <t>Maximum share of total receivables held by any client (as a percent)</t>
        </is>
      </c>
      <c r="B4" s="4" t="inlineStr">
        <is>
          <t>5.05%</t>
        </is>
      </c>
    </row>
    <row r="5">
      <c r="A5" s="4" t="inlineStr">
        <is>
          <t>Credit risk</t>
        </is>
      </c>
    </row>
    <row r="6">
      <c r="A6" s="3" t="inlineStr">
        <is>
          <t>FINANCIAL RISK MANAGEMENT</t>
        </is>
      </c>
    </row>
    <row r="7">
      <c r="A7" s="4" t="inlineStr">
        <is>
          <t>Maximum credit exposure</t>
        </is>
      </c>
      <c r="B7" s="6" t="n">
        <v>50132</v>
      </c>
      <c r="C7" s="6" t="n">
        <v>34903</v>
      </c>
    </row>
    <row r="8">
      <c r="A8" s="4" t="inlineStr">
        <is>
          <t>Credit risk | Cash and cash equivalents</t>
        </is>
      </c>
    </row>
    <row r="9">
      <c r="A9" s="3" t="inlineStr">
        <is>
          <t>FINANCIAL RISK MANAGEMENT</t>
        </is>
      </c>
    </row>
    <row r="10">
      <c r="A10" s="4" t="inlineStr">
        <is>
          <t>Maximum credit exposure</t>
        </is>
      </c>
      <c r="B10" s="5" t="n">
        <v>38311</v>
      </c>
      <c r="C10" s="5" t="n">
        <v>20589</v>
      </c>
    </row>
    <row r="11">
      <c r="A11" s="4" t="inlineStr">
        <is>
          <t>Credit risk | Trade and other receivables</t>
        </is>
      </c>
    </row>
    <row r="12">
      <c r="A12" s="3" t="inlineStr">
        <is>
          <t>FINANCIAL RISK MANAGEMENT</t>
        </is>
      </c>
    </row>
    <row r="13">
      <c r="A13" s="4" t="inlineStr">
        <is>
          <t>Maximum credit exposure</t>
        </is>
      </c>
      <c r="B13" s="5" t="n">
        <v>493</v>
      </c>
      <c r="C13" s="5" t="n">
        <v>1303</v>
      </c>
    </row>
    <row r="14">
      <c r="A14" s="4" t="inlineStr">
        <is>
          <t>Credit risk | Contract assets</t>
        </is>
      </c>
    </row>
    <row r="15">
      <c r="A15" s="3" t="inlineStr">
        <is>
          <t>FINANCIAL RISK MANAGEMENT</t>
        </is>
      </c>
    </row>
    <row r="16">
      <c r="A16" s="4" t="inlineStr">
        <is>
          <t>Maximum credit exposure</t>
        </is>
      </c>
      <c r="B16" s="5" t="n">
        <v>8705</v>
      </c>
      <c r="C16" s="5" t="n">
        <v>11554</v>
      </c>
    </row>
    <row r="17">
      <c r="A17" s="4" t="inlineStr">
        <is>
          <t>Credit risk | Other current financial assets</t>
        </is>
      </c>
    </row>
    <row r="18">
      <c r="A18" s="3" t="inlineStr">
        <is>
          <t>FINANCIAL RISK MANAGEMENT</t>
        </is>
      </c>
    </row>
    <row r="19">
      <c r="A19" s="4" t="inlineStr">
        <is>
          <t>Maximum credit exposure</t>
        </is>
      </c>
      <c r="B19" s="5" t="n">
        <v>2473</v>
      </c>
      <c r="C19" s="5" t="n">
        <v>1239</v>
      </c>
    </row>
    <row r="20">
      <c r="A20" s="4" t="inlineStr">
        <is>
          <t>Credit risk | Other non-current financial assets</t>
        </is>
      </c>
    </row>
    <row r="21">
      <c r="A21" s="3" t="inlineStr">
        <is>
          <t>FINANCIAL RISK MANAGEMENT</t>
        </is>
      </c>
    </row>
    <row r="22">
      <c r="A22" s="4" t="inlineStr">
        <is>
          <t>Maximum credit exposure</t>
        </is>
      </c>
      <c r="B22" s="6" t="n">
        <v>150</v>
      </c>
      <c r="C22" s="6" t="n">
        <v>218</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Liquidity risk (Details) - IDR (Rp) Rp in Billions</t>
        </is>
      </c>
      <c r="B1" s="2" t="inlineStr">
        <is>
          <t>Dec. 31, 2021</t>
        </is>
      </c>
      <c r="C1" s="2" t="inlineStr">
        <is>
          <t>Dec. 31, 2020</t>
        </is>
      </c>
    </row>
    <row r="2">
      <c r="A2" s="3" t="inlineStr">
        <is>
          <t>FINANCIAL RISK MANAGEMENT</t>
        </is>
      </c>
    </row>
    <row r="3">
      <c r="A3" s="4" t="inlineStr">
        <is>
          <t>Financial liabilities</t>
        </is>
      </c>
      <c r="B3" s="6" t="n">
        <v>102770</v>
      </c>
      <c r="C3" s="6" t="n">
        <v>97431</v>
      </c>
    </row>
    <row r="4">
      <c r="A4" s="4" t="inlineStr">
        <is>
          <t>Liquidity risk</t>
        </is>
      </c>
    </row>
    <row r="5">
      <c r="A5" s="3" t="inlineStr">
        <is>
          <t>FINANCIAL RISK MANAGEMENT</t>
        </is>
      </c>
    </row>
    <row r="6">
      <c r="A6" s="4" t="inlineStr">
        <is>
          <t>Financial liabilities</t>
        </is>
      </c>
      <c r="B6" s="5" t="n">
        <v>102770</v>
      </c>
      <c r="C6" s="5" t="n">
        <v>97431</v>
      </c>
    </row>
    <row r="7">
      <c r="A7" s="4" t="inlineStr">
        <is>
          <t>Contractual cash flow</t>
        </is>
      </c>
      <c r="B7" s="5" t="n">
        <v>-114738</v>
      </c>
      <c r="C7" s="5" t="n">
        <v>-111570</v>
      </c>
    </row>
    <row r="8">
      <c r="A8" s="4" t="inlineStr">
        <is>
          <t>Liquidity risk | Trade and other payables</t>
        </is>
      </c>
    </row>
    <row r="9">
      <c r="A9" s="3" t="inlineStr">
        <is>
          <t>FINANCIAL RISK MANAGEMENT</t>
        </is>
      </c>
    </row>
    <row r="10">
      <c r="A10" s="4" t="inlineStr">
        <is>
          <t>Financial liabilities</t>
        </is>
      </c>
      <c r="B10" s="5" t="n">
        <v>17779</v>
      </c>
      <c r="C10" s="5" t="n">
        <v>17577</v>
      </c>
    </row>
    <row r="11">
      <c r="A11" s="4" t="inlineStr">
        <is>
          <t>Contractual cash flow</t>
        </is>
      </c>
      <c r="B11" s="5" t="n">
        <v>-17779</v>
      </c>
      <c r="C11" s="5" t="n">
        <v>-17577</v>
      </c>
    </row>
    <row r="12">
      <c r="A12" s="4" t="inlineStr">
        <is>
          <t>Liquidity risk | Accrued expenses</t>
        </is>
      </c>
    </row>
    <row r="13">
      <c r="A13" s="3" t="inlineStr">
        <is>
          <t>FINANCIAL RISK MANAGEMENT</t>
        </is>
      </c>
    </row>
    <row r="14">
      <c r="A14" s="4" t="inlineStr">
        <is>
          <t>Financial liabilities</t>
        </is>
      </c>
      <c r="B14" s="5" t="n">
        <v>15885</v>
      </c>
      <c r="C14" s="5" t="n">
        <v>14265</v>
      </c>
    </row>
    <row r="15">
      <c r="A15" s="4" t="inlineStr">
        <is>
          <t>Contractual cash flow</t>
        </is>
      </c>
      <c r="B15" s="5" t="n">
        <v>-15885</v>
      </c>
      <c r="C15" s="5" t="n">
        <v>-14265</v>
      </c>
    </row>
    <row r="16">
      <c r="A16" s="4" t="inlineStr">
        <is>
          <t>Liquidity risk | Customer deposits</t>
        </is>
      </c>
    </row>
    <row r="17">
      <c r="A17" s="3" t="inlineStr">
        <is>
          <t>FINANCIAL RISK MANAGEMENT</t>
        </is>
      </c>
    </row>
    <row r="18">
      <c r="A18" s="4" t="inlineStr">
        <is>
          <t>Financial liabilities</t>
        </is>
      </c>
      <c r="B18" s="5" t="n">
        <v>401</v>
      </c>
      <c r="C18" s="5" t="n">
        <v>698</v>
      </c>
    </row>
    <row r="19">
      <c r="A19" s="4" t="inlineStr">
        <is>
          <t>Contractual cash flow</t>
        </is>
      </c>
      <c r="B19" s="5" t="n">
        <v>-401</v>
      </c>
      <c r="C19" s="5" t="n">
        <v>-698</v>
      </c>
    </row>
    <row r="20">
      <c r="A20" s="4" t="inlineStr">
        <is>
          <t>Liquidity risk | Short-term bank loans.</t>
        </is>
      </c>
    </row>
    <row r="21">
      <c r="A21" s="3" t="inlineStr">
        <is>
          <t>FINANCIAL RISK MANAGEMENT</t>
        </is>
      </c>
    </row>
    <row r="22">
      <c r="A22" s="4" t="inlineStr">
        <is>
          <t>Financial liabilities</t>
        </is>
      </c>
      <c r="B22" s="5" t="n">
        <v>6682</v>
      </c>
      <c r="C22" s="5" t="n">
        <v>9934</v>
      </c>
    </row>
    <row r="23">
      <c r="A23" s="4" t="inlineStr">
        <is>
          <t>Contractual cash flow</t>
        </is>
      </c>
      <c r="B23" s="5" t="n">
        <v>-6682</v>
      </c>
      <c r="C23" s="5" t="n">
        <v>-9934</v>
      </c>
    </row>
    <row r="24">
      <c r="A24" s="4" t="inlineStr">
        <is>
          <t>Liquidity risk | Two-step loans.</t>
        </is>
      </c>
    </row>
    <row r="25">
      <c r="A25" s="3" t="inlineStr">
        <is>
          <t>FINANCIAL RISK MANAGEMENT</t>
        </is>
      </c>
    </row>
    <row r="26">
      <c r="A26" s="4" t="inlineStr">
        <is>
          <t>Financial liabilities</t>
        </is>
      </c>
      <c r="B26" s="5" t="n">
        <v>355</v>
      </c>
      <c r="C26" s="5" t="n">
        <v>568</v>
      </c>
    </row>
    <row r="27">
      <c r="A27" s="4" t="inlineStr">
        <is>
          <t>Contractual cash flow</t>
        </is>
      </c>
      <c r="B27" s="5" t="n">
        <v>-375</v>
      </c>
      <c r="C27" s="5" t="n">
        <v>-609</v>
      </c>
    </row>
    <row r="28">
      <c r="A28" s="4" t="inlineStr">
        <is>
          <t>Liquidity risk | Bonds and notes.</t>
        </is>
      </c>
    </row>
    <row r="29">
      <c r="A29" s="3" t="inlineStr">
        <is>
          <t>FINANCIAL RISK MANAGEMENT</t>
        </is>
      </c>
    </row>
    <row r="30">
      <c r="A30" s="4" t="inlineStr">
        <is>
          <t>Financial liabilities</t>
        </is>
      </c>
      <c r="B30" s="5" t="n">
        <v>6993</v>
      </c>
      <c r="C30" s="5" t="n">
        <v>7469</v>
      </c>
    </row>
    <row r="31">
      <c r="A31" s="4" t="inlineStr">
        <is>
          <t>Contractual cash flow</t>
        </is>
      </c>
      <c r="B31" s="5" t="n">
        <v>-12821</v>
      </c>
      <c r="C31" s="5" t="n">
        <v>-14052</v>
      </c>
    </row>
    <row r="32">
      <c r="A32" s="4" t="inlineStr">
        <is>
          <t>Liquidity risk | Long-Term Bank loans.</t>
        </is>
      </c>
    </row>
    <row r="33">
      <c r="A33" s="3" t="inlineStr">
        <is>
          <t>FINANCIAL RISK MANAGEMENT</t>
        </is>
      </c>
    </row>
    <row r="34">
      <c r="A34" s="4" t="inlineStr">
        <is>
          <t>Financial liabilities</t>
        </is>
      </c>
      <c r="B34" s="5" t="n">
        <v>36056</v>
      </c>
      <c r="C34" s="5" t="n">
        <v>28229</v>
      </c>
    </row>
    <row r="35">
      <c r="A35" s="4" t="inlineStr">
        <is>
          <t>Contractual cash flow</t>
        </is>
      </c>
      <c r="B35" s="5" t="n">
        <v>-41867</v>
      </c>
      <c r="C35" s="5" t="n">
        <v>-32848</v>
      </c>
    </row>
    <row r="36">
      <c r="A36" s="4" t="inlineStr">
        <is>
          <t>Liquidity risk | Obligations under finance leases</t>
        </is>
      </c>
    </row>
    <row r="37">
      <c r="A37" s="3" t="inlineStr">
        <is>
          <t>FINANCIAL RISK MANAGEMENT</t>
        </is>
      </c>
    </row>
    <row r="38">
      <c r="A38" s="4" t="inlineStr">
        <is>
          <t>Financial liabilities</t>
        </is>
      </c>
      <c r="C38" s="5" t="n">
        <v>14877</v>
      </c>
    </row>
    <row r="39">
      <c r="A39" s="4" t="inlineStr">
        <is>
          <t>Contractual cash flow</t>
        </is>
      </c>
      <c r="C39" s="5" t="n">
        <v>-17224</v>
      </c>
    </row>
    <row r="40">
      <c r="A40" s="4" t="inlineStr">
        <is>
          <t>Liquidity risk | Other borrowings.</t>
        </is>
      </c>
    </row>
    <row r="41">
      <c r="A41" s="3" t="inlineStr">
        <is>
          <t>FINANCIAL RISK MANAGEMENT</t>
        </is>
      </c>
    </row>
    <row r="42">
      <c r="A42" s="4" t="inlineStr">
        <is>
          <t>Financial liabilities</t>
        </is>
      </c>
      <c r="B42" s="5" t="n">
        <v>2605</v>
      </c>
      <c r="C42" s="5" t="n">
        <v>3645</v>
      </c>
    </row>
    <row r="43">
      <c r="A43" s="4" t="inlineStr">
        <is>
          <t>Contractual cash flow</t>
        </is>
      </c>
      <c r="B43" s="5" t="n">
        <v>-2801</v>
      </c>
      <c r="C43" s="5" t="n">
        <v>-4164</v>
      </c>
    </row>
    <row r="44">
      <c r="A44" s="4" t="inlineStr">
        <is>
          <t>Liquidity risk | Lease liabilities</t>
        </is>
      </c>
    </row>
    <row r="45">
      <c r="A45" s="3" t="inlineStr">
        <is>
          <t>FINANCIAL RISK MANAGEMENT</t>
        </is>
      </c>
    </row>
    <row r="46">
      <c r="A46" s="4" t="inlineStr">
        <is>
          <t>Financial liabilities</t>
        </is>
      </c>
      <c r="B46" s="5" t="n">
        <v>15888</v>
      </c>
    </row>
    <row r="47">
      <c r="A47" s="4" t="inlineStr">
        <is>
          <t>Contractual cash flow</t>
        </is>
      </c>
      <c r="B47" s="5" t="n">
        <v>-15979</v>
      </c>
    </row>
    <row r="48">
      <c r="A48" s="4" t="inlineStr">
        <is>
          <t>Liquidity risk | Other liabilities</t>
        </is>
      </c>
    </row>
    <row r="49">
      <c r="A49" s="3" t="inlineStr">
        <is>
          <t>FINANCIAL RISK MANAGEMENT</t>
        </is>
      </c>
    </row>
    <row r="50">
      <c r="A50" s="4" t="inlineStr">
        <is>
          <t>Financial liabilities</t>
        </is>
      </c>
      <c r="B50" s="5" t="n">
        <v>126</v>
      </c>
      <c r="C50" s="5" t="n">
        <v>169</v>
      </c>
    </row>
    <row r="51">
      <c r="A51" s="4" t="inlineStr">
        <is>
          <t>Contractual cash flow</t>
        </is>
      </c>
      <c r="B51" s="5" t="n">
        <v>-148</v>
      </c>
      <c r="C51" s="5" t="n">
        <v>-199</v>
      </c>
    </row>
    <row r="52">
      <c r="A52" s="4" t="inlineStr">
        <is>
          <t>Liquidity risk | Less than one year</t>
        </is>
      </c>
    </row>
    <row r="53">
      <c r="A53" s="3" t="inlineStr">
        <is>
          <t>FINANCIAL RISK MANAGEMENT</t>
        </is>
      </c>
    </row>
    <row r="54">
      <c r="A54" s="4" t="inlineStr">
        <is>
          <t>Contractual cash flow</t>
        </is>
      </c>
      <c r="B54" s="5" t="n">
        <v>-57039</v>
      </c>
      <c r="C54" s="5" t="n">
        <v>-60010</v>
      </c>
    </row>
    <row r="55">
      <c r="A55" s="4" t="inlineStr">
        <is>
          <t>Liquidity risk | Less than one year | Trade and other payables</t>
        </is>
      </c>
    </row>
    <row r="56">
      <c r="A56" s="3" t="inlineStr">
        <is>
          <t>FINANCIAL RISK MANAGEMENT</t>
        </is>
      </c>
    </row>
    <row r="57">
      <c r="A57" s="4" t="inlineStr">
        <is>
          <t>Contractual cash flow</t>
        </is>
      </c>
      <c r="B57" s="5" t="n">
        <v>-17779</v>
      </c>
      <c r="C57" s="5" t="n">
        <v>-17577</v>
      </c>
    </row>
    <row r="58">
      <c r="A58" s="4" t="inlineStr">
        <is>
          <t>Liquidity risk | Less than one year | Accrued expenses</t>
        </is>
      </c>
    </row>
    <row r="59">
      <c r="A59" s="3" t="inlineStr">
        <is>
          <t>FINANCIAL RISK MANAGEMENT</t>
        </is>
      </c>
    </row>
    <row r="60">
      <c r="A60" s="4" t="inlineStr">
        <is>
          <t>Contractual cash flow</t>
        </is>
      </c>
      <c r="B60" s="5" t="n">
        <v>-15885</v>
      </c>
      <c r="C60" s="5" t="n">
        <v>-14265</v>
      </c>
    </row>
    <row r="61">
      <c r="A61" s="4" t="inlineStr">
        <is>
          <t>Liquidity risk | Less than one year | Customer deposits</t>
        </is>
      </c>
    </row>
    <row r="62">
      <c r="A62" s="3" t="inlineStr">
        <is>
          <t>FINANCIAL RISK MANAGEMENT</t>
        </is>
      </c>
    </row>
    <row r="63">
      <c r="A63" s="4" t="inlineStr">
        <is>
          <t>Contractual cash flow</t>
        </is>
      </c>
      <c r="B63" s="5" t="n">
        <v>-401</v>
      </c>
      <c r="C63" s="5" t="n">
        <v>-698</v>
      </c>
    </row>
    <row r="64">
      <c r="A64" s="4" t="inlineStr">
        <is>
          <t>Liquidity risk | Less than one year | Short-term bank loans.</t>
        </is>
      </c>
    </row>
    <row r="65">
      <c r="A65" s="3" t="inlineStr">
        <is>
          <t>FINANCIAL RISK MANAGEMENT</t>
        </is>
      </c>
    </row>
    <row r="66">
      <c r="A66" s="4" t="inlineStr">
        <is>
          <t>Contractual cash flow</t>
        </is>
      </c>
      <c r="B66" s="5" t="n">
        <v>-6682</v>
      </c>
      <c r="C66" s="5" t="n">
        <v>-9934</v>
      </c>
    </row>
    <row r="67">
      <c r="A67" s="4" t="inlineStr">
        <is>
          <t>Liquidity risk | Less than one year | Two-step loans.</t>
        </is>
      </c>
    </row>
    <row r="68">
      <c r="A68" s="3" t="inlineStr">
        <is>
          <t>FINANCIAL RISK MANAGEMENT</t>
        </is>
      </c>
    </row>
    <row r="69">
      <c r="A69" s="4" t="inlineStr">
        <is>
          <t>Contractual cash flow</t>
        </is>
      </c>
      <c r="B69" s="5" t="n">
        <v>-150</v>
      </c>
      <c r="C69" s="5" t="n">
        <v>-204</v>
      </c>
    </row>
    <row r="70">
      <c r="A70" s="4" t="inlineStr">
        <is>
          <t>Liquidity risk | Less than one year | Bonds and notes.</t>
        </is>
      </c>
    </row>
    <row r="71">
      <c r="A71" s="3" t="inlineStr">
        <is>
          <t>FINANCIAL RISK MANAGEMENT</t>
        </is>
      </c>
    </row>
    <row r="72">
      <c r="A72" s="4" t="inlineStr">
        <is>
          <t>Contractual cash flow</t>
        </is>
      </c>
      <c r="B72" s="5" t="n">
        <v>-2817</v>
      </c>
      <c r="C72" s="5" t="n">
        <v>-1231</v>
      </c>
    </row>
    <row r="73">
      <c r="A73" s="4" t="inlineStr">
        <is>
          <t>Liquidity risk | Less than one year | Long-Term Bank loans.</t>
        </is>
      </c>
    </row>
    <row r="74">
      <c r="A74" s="3" t="inlineStr">
        <is>
          <t>FINANCIAL RISK MANAGEMENT</t>
        </is>
      </c>
    </row>
    <row r="75">
      <c r="A75" s="4" t="inlineStr">
        <is>
          <t>Contractual cash flow</t>
        </is>
      </c>
      <c r="B75" s="5" t="n">
        <v>-8228</v>
      </c>
      <c r="C75" s="5" t="n">
        <v>-9163</v>
      </c>
    </row>
    <row r="76">
      <c r="A76" s="4" t="inlineStr">
        <is>
          <t>Liquidity risk | Less than one year | Obligations under finance leases</t>
        </is>
      </c>
    </row>
    <row r="77">
      <c r="A77" s="3" t="inlineStr">
        <is>
          <t>FINANCIAL RISK MANAGEMENT</t>
        </is>
      </c>
    </row>
    <row r="78">
      <c r="A78" s="4" t="inlineStr">
        <is>
          <t>Contractual cash flow</t>
        </is>
      </c>
      <c r="C78" s="5" t="n">
        <v>-5636</v>
      </c>
    </row>
    <row r="79">
      <c r="A79" s="4" t="inlineStr">
        <is>
          <t>Liquidity risk | Less than one year | Other borrowings.</t>
        </is>
      </c>
    </row>
    <row r="80">
      <c r="A80" s="3" t="inlineStr">
        <is>
          <t>FINANCIAL RISK MANAGEMENT</t>
        </is>
      </c>
    </row>
    <row r="81">
      <c r="A81" s="4" t="inlineStr">
        <is>
          <t>Contractual cash flow</t>
        </is>
      </c>
      <c r="B81" s="5" t="n">
        <v>-1164</v>
      </c>
      <c r="C81" s="5" t="n">
        <v>-1291</v>
      </c>
    </row>
    <row r="82">
      <c r="A82" s="4" t="inlineStr">
        <is>
          <t>Liquidity risk | Less than one year | Lease liabilities</t>
        </is>
      </c>
    </row>
    <row r="83">
      <c r="A83" s="3" t="inlineStr">
        <is>
          <t>FINANCIAL RISK MANAGEMENT</t>
        </is>
      </c>
    </row>
    <row r="84">
      <c r="A84" s="4" t="inlineStr">
        <is>
          <t>Contractual cash flow</t>
        </is>
      </c>
      <c r="B84" s="5" t="n">
        <v>-3922</v>
      </c>
    </row>
    <row r="85">
      <c r="A85" s="4" t="inlineStr">
        <is>
          <t>Liquidity risk | Less than one year | Other liabilities</t>
        </is>
      </c>
    </row>
    <row r="86">
      <c r="A86" s="3" t="inlineStr">
        <is>
          <t>FINANCIAL RISK MANAGEMENT</t>
        </is>
      </c>
    </row>
    <row r="87">
      <c r="A87" s="4" t="inlineStr">
        <is>
          <t>Contractual cash flow</t>
        </is>
      </c>
      <c r="B87" s="5" t="n">
        <v>-11</v>
      </c>
      <c r="C87" s="5" t="n">
        <v>-11</v>
      </c>
    </row>
    <row r="88">
      <c r="A88" s="4" t="inlineStr">
        <is>
          <t>Liquidity risk | 1-2 years</t>
        </is>
      </c>
    </row>
    <row r="89">
      <c r="A89" s="3" t="inlineStr">
        <is>
          <t>FINANCIAL RISK MANAGEMENT</t>
        </is>
      </c>
    </row>
    <row r="90">
      <c r="A90" s="4" t="inlineStr">
        <is>
          <t>Contractual cash flow</t>
        </is>
      </c>
      <c r="B90" s="5" t="n">
        <v>-15533</v>
      </c>
      <c r="C90" s="5" t="n">
        <v>-14337</v>
      </c>
    </row>
    <row r="91">
      <c r="A91" s="4" t="inlineStr">
        <is>
          <t>Liquidity risk | 1-2 years | Two-step loans.</t>
        </is>
      </c>
    </row>
    <row r="92">
      <c r="A92" s="3" t="inlineStr">
        <is>
          <t>FINANCIAL RISK MANAGEMENT</t>
        </is>
      </c>
    </row>
    <row r="93">
      <c r="A93" s="4" t="inlineStr">
        <is>
          <t>Contractual cash flow</t>
        </is>
      </c>
      <c r="B93" s="5" t="n">
        <v>-128</v>
      </c>
      <c r="C93" s="5" t="n">
        <v>-160</v>
      </c>
    </row>
    <row r="94">
      <c r="A94" s="4" t="inlineStr">
        <is>
          <t>Liquidity risk | 1-2 years | Bonds and notes.</t>
        </is>
      </c>
    </row>
    <row r="95">
      <c r="A95" s="3" t="inlineStr">
        <is>
          <t>FINANCIAL RISK MANAGEMENT</t>
        </is>
      </c>
    </row>
    <row r="96">
      <c r="A96" s="4" t="inlineStr">
        <is>
          <t>Contractual cash flow</t>
        </is>
      </c>
      <c r="B96" s="5" t="n">
        <v>-507</v>
      </c>
      <c r="C96" s="5" t="n">
        <v>-2817</v>
      </c>
    </row>
    <row r="97">
      <c r="A97" s="4" t="inlineStr">
        <is>
          <t>Liquidity risk | 1-2 years | Long-Term Bank loans.</t>
        </is>
      </c>
    </row>
    <row r="98">
      <c r="A98" s="3" t="inlineStr">
        <is>
          <t>FINANCIAL RISK MANAGEMENT</t>
        </is>
      </c>
    </row>
    <row r="99">
      <c r="A99" s="4" t="inlineStr">
        <is>
          <t>Contractual cash flow</t>
        </is>
      </c>
      <c r="B99" s="5" t="n">
        <v>-10335</v>
      </c>
      <c r="C99" s="5" t="n">
        <v>-6289</v>
      </c>
    </row>
    <row r="100">
      <c r="A100" s="4" t="inlineStr">
        <is>
          <t>Liquidity risk | 1-2 years | Obligations under finance leases</t>
        </is>
      </c>
    </row>
    <row r="101">
      <c r="A101" s="3" t="inlineStr">
        <is>
          <t>FINANCIAL RISK MANAGEMENT</t>
        </is>
      </c>
    </row>
    <row r="102">
      <c r="A102" s="4" t="inlineStr">
        <is>
          <t>Contractual cash flow</t>
        </is>
      </c>
      <c r="C102" s="5" t="n">
        <v>-3814</v>
      </c>
    </row>
    <row r="103">
      <c r="A103" s="4" t="inlineStr">
        <is>
          <t>Liquidity risk | 1-2 years | Other borrowings.</t>
        </is>
      </c>
    </row>
    <row r="104">
      <c r="A104" s="3" t="inlineStr">
        <is>
          <t>FINANCIAL RISK MANAGEMENT</t>
        </is>
      </c>
    </row>
    <row r="105">
      <c r="A105" s="4" t="inlineStr">
        <is>
          <t>Contractual cash flow</t>
        </is>
      </c>
      <c r="B105" s="5" t="n">
        <v>-1115</v>
      </c>
      <c r="C105" s="5" t="n">
        <v>-1210</v>
      </c>
    </row>
    <row r="106">
      <c r="A106" s="4" t="inlineStr">
        <is>
          <t>Liquidity risk | 1-2 years | Lease liabilities</t>
        </is>
      </c>
    </row>
    <row r="107">
      <c r="A107" s="3" t="inlineStr">
        <is>
          <t>FINANCIAL RISK MANAGEMENT</t>
        </is>
      </c>
    </row>
    <row r="108">
      <c r="A108" s="4" t="inlineStr">
        <is>
          <t>Contractual cash flow</t>
        </is>
      </c>
      <c r="B108" s="5" t="n">
        <v>-3414</v>
      </c>
    </row>
    <row r="109">
      <c r="A109" s="4" t="inlineStr">
        <is>
          <t>Liquidity risk | 1-2 years | Other liabilities</t>
        </is>
      </c>
    </row>
    <row r="110">
      <c r="A110" s="3" t="inlineStr">
        <is>
          <t>FINANCIAL RISK MANAGEMENT</t>
        </is>
      </c>
    </row>
    <row r="111">
      <c r="A111" s="4" t="inlineStr">
        <is>
          <t>Contractual cash flow</t>
        </is>
      </c>
      <c r="B111" s="5" t="n">
        <v>-34</v>
      </c>
      <c r="C111" s="5" t="n">
        <v>-47</v>
      </c>
    </row>
    <row r="112">
      <c r="A112" s="4" t="inlineStr">
        <is>
          <t>Liquidity risk | 2-3 years</t>
        </is>
      </c>
    </row>
    <row r="113">
      <c r="A113" s="3" t="inlineStr">
        <is>
          <t>FINANCIAL RISK MANAGEMENT</t>
        </is>
      </c>
    </row>
    <row r="114">
      <c r="A114" s="4" t="inlineStr">
        <is>
          <t>Contractual cash flow</t>
        </is>
      </c>
      <c r="B114" s="5" t="n">
        <v>-11086</v>
      </c>
      <c r="C114" s="5" t="n">
        <v>-10355</v>
      </c>
    </row>
    <row r="115">
      <c r="A115" s="4" t="inlineStr">
        <is>
          <t>Liquidity risk | 2-3 years | Two-step loans.</t>
        </is>
      </c>
    </row>
    <row r="116">
      <c r="A116" s="3" t="inlineStr">
        <is>
          <t>FINANCIAL RISK MANAGEMENT</t>
        </is>
      </c>
    </row>
    <row r="117">
      <c r="A117" s="4" t="inlineStr">
        <is>
          <t>Contractual cash flow</t>
        </is>
      </c>
      <c r="B117" s="5" t="n">
        <v>-97</v>
      </c>
      <c r="C117" s="5" t="n">
        <v>-138</v>
      </c>
    </row>
    <row r="118">
      <c r="A118" s="4" t="inlineStr">
        <is>
          <t>Liquidity risk | 2-3 years | Bonds and notes.</t>
        </is>
      </c>
    </row>
    <row r="119">
      <c r="A119" s="3" t="inlineStr">
        <is>
          <t>FINANCIAL RISK MANAGEMENT</t>
        </is>
      </c>
    </row>
    <row r="120">
      <c r="A120" s="4" t="inlineStr">
        <is>
          <t>Contractual cash flow</t>
        </is>
      </c>
      <c r="B120" s="5" t="n">
        <v>-507</v>
      </c>
      <c r="C120" s="5" t="n">
        <v>-507</v>
      </c>
    </row>
    <row r="121">
      <c r="A121" s="4" t="inlineStr">
        <is>
          <t>Liquidity risk | 2-3 years | Long-Term Bank loans.</t>
        </is>
      </c>
    </row>
    <row r="122">
      <c r="A122" s="3" t="inlineStr">
        <is>
          <t>FINANCIAL RISK MANAGEMENT</t>
        </is>
      </c>
    </row>
    <row r="123">
      <c r="A123" s="4" t="inlineStr">
        <is>
          <t>Contractual cash flow</t>
        </is>
      </c>
      <c r="B123" s="5" t="n">
        <v>-7492</v>
      </c>
      <c r="C123" s="5" t="n">
        <v>-5637</v>
      </c>
    </row>
    <row r="124">
      <c r="A124" s="4" t="inlineStr">
        <is>
          <t>Liquidity risk | 2-3 years | Obligations under finance leases</t>
        </is>
      </c>
    </row>
    <row r="125">
      <c r="A125" s="3" t="inlineStr">
        <is>
          <t>FINANCIAL RISK MANAGEMENT</t>
        </is>
      </c>
    </row>
    <row r="126">
      <c r="A126" s="4" t="inlineStr">
        <is>
          <t>Contractual cash flow</t>
        </is>
      </c>
      <c r="C126" s="5" t="n">
        <v>-2888</v>
      </c>
    </row>
    <row r="127">
      <c r="A127" s="4" t="inlineStr">
        <is>
          <t>Liquidity risk | 2-3 years | Other borrowings.</t>
        </is>
      </c>
    </row>
    <row r="128">
      <c r="A128" s="3" t="inlineStr">
        <is>
          <t>FINANCIAL RISK MANAGEMENT</t>
        </is>
      </c>
    </row>
    <row r="129">
      <c r="A129" s="4" t="inlineStr">
        <is>
          <t>Contractual cash flow</t>
        </is>
      </c>
      <c r="B129" s="5" t="n">
        <v>-522</v>
      </c>
      <c r="C129" s="5" t="n">
        <v>-1138</v>
      </c>
    </row>
    <row r="130">
      <c r="A130" s="4" t="inlineStr">
        <is>
          <t>Liquidity risk | 2-3 years | Lease liabilities</t>
        </is>
      </c>
    </row>
    <row r="131">
      <c r="A131" s="3" t="inlineStr">
        <is>
          <t>FINANCIAL RISK MANAGEMENT</t>
        </is>
      </c>
    </row>
    <row r="132">
      <c r="A132" s="4" t="inlineStr">
        <is>
          <t>Contractual cash flow</t>
        </is>
      </c>
      <c r="B132" s="5" t="n">
        <v>-2434</v>
      </c>
    </row>
    <row r="133">
      <c r="A133" s="4" t="inlineStr">
        <is>
          <t>Liquidity risk | 2-3 years | Other liabilities</t>
        </is>
      </c>
    </row>
    <row r="134">
      <c r="A134" s="3" t="inlineStr">
        <is>
          <t>FINANCIAL RISK MANAGEMENT</t>
        </is>
      </c>
    </row>
    <row r="135">
      <c r="A135" s="4" t="inlineStr">
        <is>
          <t>Contractual cash flow</t>
        </is>
      </c>
      <c r="B135" s="5" t="n">
        <v>-34</v>
      </c>
      <c r="C135" s="5" t="n">
        <v>-47</v>
      </c>
    </row>
    <row r="136">
      <c r="A136" s="4" t="inlineStr">
        <is>
          <t>Liquidity risk | 3-4 years</t>
        </is>
      </c>
    </row>
    <row r="137">
      <c r="A137" s="3" t="inlineStr">
        <is>
          <t>FINANCIAL RISK MANAGEMENT</t>
        </is>
      </c>
    </row>
    <row r="138">
      <c r="A138" s="4" t="inlineStr">
        <is>
          <t>Contractual cash flow</t>
        </is>
      </c>
      <c r="B138" s="5" t="n">
        <v>-10411</v>
      </c>
      <c r="C138" s="5" t="n">
        <v>-7795</v>
      </c>
    </row>
    <row r="139">
      <c r="A139" s="4" t="inlineStr">
        <is>
          <t>Liquidity risk | 3-4 years | Two-step loans.</t>
        </is>
      </c>
    </row>
    <row r="140">
      <c r="A140" s="3" t="inlineStr">
        <is>
          <t>FINANCIAL RISK MANAGEMENT</t>
        </is>
      </c>
    </row>
    <row r="141">
      <c r="A141" s="4" t="inlineStr">
        <is>
          <t>Contractual cash flow</t>
        </is>
      </c>
      <c r="C141" s="5" t="n">
        <v>-107</v>
      </c>
    </row>
    <row r="142">
      <c r="A142" s="4" t="inlineStr">
        <is>
          <t>Liquidity risk | 3-4 years | Bonds and notes.</t>
        </is>
      </c>
    </row>
    <row r="143">
      <c r="A143" s="3" t="inlineStr">
        <is>
          <t>FINANCIAL RISK MANAGEMENT</t>
        </is>
      </c>
    </row>
    <row r="144">
      <c r="A144" s="4" t="inlineStr">
        <is>
          <t>Contractual cash flow</t>
        </is>
      </c>
      <c r="B144" s="5" t="n">
        <v>-2500</v>
      </c>
      <c r="C144" s="5" t="n">
        <v>-507</v>
      </c>
    </row>
    <row r="145">
      <c r="A145" s="4" t="inlineStr">
        <is>
          <t>Liquidity risk | 3-4 years | Long-Term Bank loans.</t>
        </is>
      </c>
    </row>
    <row r="146">
      <c r="A146" s="3" t="inlineStr">
        <is>
          <t>FINANCIAL RISK MANAGEMENT</t>
        </is>
      </c>
    </row>
    <row r="147">
      <c r="A147" s="4" t="inlineStr">
        <is>
          <t>Contractual cash flow</t>
        </is>
      </c>
      <c r="B147" s="5" t="n">
        <v>-6064</v>
      </c>
      <c r="C147" s="5" t="n">
        <v>-4745</v>
      </c>
    </row>
    <row r="148">
      <c r="A148" s="4" t="inlineStr">
        <is>
          <t>Liquidity risk | 3-4 years | Obligations under finance leases</t>
        </is>
      </c>
    </row>
    <row r="149">
      <c r="A149" s="3" t="inlineStr">
        <is>
          <t>FINANCIAL RISK MANAGEMENT</t>
        </is>
      </c>
    </row>
    <row r="150">
      <c r="A150" s="4" t="inlineStr">
        <is>
          <t>Contractual cash flow</t>
        </is>
      </c>
      <c r="C150" s="5" t="n">
        <v>-1864</v>
      </c>
    </row>
    <row r="151">
      <c r="A151" s="4" t="inlineStr">
        <is>
          <t>Liquidity risk | 3-4 years | Other borrowings.</t>
        </is>
      </c>
    </row>
    <row r="152">
      <c r="A152" s="3" t="inlineStr">
        <is>
          <t>FINANCIAL RISK MANAGEMENT</t>
        </is>
      </c>
    </row>
    <row r="153">
      <c r="A153" s="4" t="inlineStr">
        <is>
          <t>Contractual cash flow</t>
        </is>
      </c>
      <c r="C153" s="5" t="n">
        <v>-525</v>
      </c>
    </row>
    <row r="154">
      <c r="A154" s="4" t="inlineStr">
        <is>
          <t>Liquidity risk | 3-4 years | Lease liabilities</t>
        </is>
      </c>
    </row>
    <row r="155">
      <c r="A155" s="3" t="inlineStr">
        <is>
          <t>FINANCIAL RISK MANAGEMENT</t>
        </is>
      </c>
    </row>
    <row r="156">
      <c r="A156" s="4" t="inlineStr">
        <is>
          <t>Contractual cash flow</t>
        </is>
      </c>
      <c r="B156" s="5" t="n">
        <v>-1813</v>
      </c>
    </row>
    <row r="157">
      <c r="A157" s="4" t="inlineStr">
        <is>
          <t>Liquidity risk | 3-4 years | Other liabilities</t>
        </is>
      </c>
    </row>
    <row r="158">
      <c r="A158" s="3" t="inlineStr">
        <is>
          <t>FINANCIAL RISK MANAGEMENT</t>
        </is>
      </c>
    </row>
    <row r="159">
      <c r="A159" s="4" t="inlineStr">
        <is>
          <t>Contractual cash flow</t>
        </is>
      </c>
      <c r="B159" s="5" t="n">
        <v>-34</v>
      </c>
      <c r="C159" s="5" t="n">
        <v>-47</v>
      </c>
    </row>
    <row r="160">
      <c r="A160" s="4" t="inlineStr">
        <is>
          <t>Liquidity risk | After 4 years</t>
        </is>
      </c>
    </row>
    <row r="161">
      <c r="A161" s="3" t="inlineStr">
        <is>
          <t>FINANCIAL RISK MANAGEMENT</t>
        </is>
      </c>
    </row>
    <row r="162">
      <c r="A162" s="4" t="inlineStr">
        <is>
          <t>Contractual cash flow</t>
        </is>
      </c>
      <c r="B162" s="5" t="n">
        <v>-20669</v>
      </c>
      <c r="C162" s="5" t="n">
        <v>-19073</v>
      </c>
    </row>
    <row r="163">
      <c r="A163" s="4" t="inlineStr">
        <is>
          <t>Liquidity risk | After 4 years | Bonds and notes.</t>
        </is>
      </c>
    </row>
    <row r="164">
      <c r="A164" s="3" t="inlineStr">
        <is>
          <t>FINANCIAL RISK MANAGEMENT</t>
        </is>
      </c>
    </row>
    <row r="165">
      <c r="A165" s="4" t="inlineStr">
        <is>
          <t>Contractual cash flow</t>
        </is>
      </c>
      <c r="B165" s="5" t="n">
        <v>-6490</v>
      </c>
      <c r="C165" s="5" t="n">
        <v>-8990</v>
      </c>
    </row>
    <row r="166">
      <c r="A166" s="4" t="inlineStr">
        <is>
          <t>Liquidity risk | After 4 years | Long-Term Bank loans.</t>
        </is>
      </c>
    </row>
    <row r="167">
      <c r="A167" s="3" t="inlineStr">
        <is>
          <t>FINANCIAL RISK MANAGEMENT</t>
        </is>
      </c>
    </row>
    <row r="168">
      <c r="A168" s="4" t="inlineStr">
        <is>
          <t>Contractual cash flow</t>
        </is>
      </c>
      <c r="B168" s="5" t="n">
        <v>-9748</v>
      </c>
      <c r="C168" s="5" t="n">
        <v>-7014</v>
      </c>
    </row>
    <row r="169">
      <c r="A169" s="4" t="inlineStr">
        <is>
          <t>Liquidity risk | After 4 years | Obligations under finance leases</t>
        </is>
      </c>
    </row>
    <row r="170">
      <c r="A170" s="3" t="inlineStr">
        <is>
          <t>FINANCIAL RISK MANAGEMENT</t>
        </is>
      </c>
    </row>
    <row r="171">
      <c r="A171" s="4" t="inlineStr">
        <is>
          <t>Contractual cash flow</t>
        </is>
      </c>
      <c r="C171" s="5" t="n">
        <v>-3022</v>
      </c>
    </row>
    <row r="172">
      <c r="A172" s="4" t="inlineStr">
        <is>
          <t>Liquidity risk | After 4 years | Lease liabilities</t>
        </is>
      </c>
    </row>
    <row r="173">
      <c r="A173" s="3" t="inlineStr">
        <is>
          <t>FINANCIAL RISK MANAGEMENT</t>
        </is>
      </c>
    </row>
    <row r="174">
      <c r="A174" s="4" t="inlineStr">
        <is>
          <t>Contractual cash flow</t>
        </is>
      </c>
      <c r="B174" s="5" t="n">
        <v>-4396</v>
      </c>
    </row>
    <row r="175">
      <c r="A175" s="4" t="inlineStr">
        <is>
          <t>Liquidity risk | After 4 years | Other liabilities</t>
        </is>
      </c>
    </row>
    <row r="176">
      <c r="A176" s="3" t="inlineStr">
        <is>
          <t>FINANCIAL RISK MANAGEMENT</t>
        </is>
      </c>
    </row>
    <row r="177">
      <c r="A177" s="4" t="inlineStr">
        <is>
          <t>Contractual cash flow</t>
        </is>
      </c>
      <c r="B177" s="6" t="n">
        <v>-35</v>
      </c>
      <c r="C177" s="6" t="n">
        <v>-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6. INTANGIBLE ASSETS The details of intangible assets ​ ​ ​ ​ ​ ​ ​ ​ ​ ​ ​ ​ ​ ​ ​ Other intangible ​ ​ ​ Goodwill ​ Software ​ License ​ assets ​ Total Gross carrying amount: ​ ​ ​ ​ ​ ​ ​ ​ ​ ​ Balance, December 31, 2019 1,432 12,480 96 1,571 15,579 Additions — ​ 2,282 ​ 3 ​ 3 ​ 2,288 Deductions — ​ (166) ​ — ​ (74) ​ (240) Reclassifications/translations (4) ​ 92 ​ (5) ​ (26) ​ 57 Balance, December 31, 2020 1,428 14,688 94 1,474 17,684 Accumulated amortization and impairment losses: ​ ​ ​ ​ ​ ​ ​ ​ ​ ​ Balance, December 31, 2019 (21) ​ (8,400) ​ (93) ​ (619) ​ (9,133) Amortization — ​ (1,545) ​ (9) ​ (176) ​ (1,730) Impairment losses ​ (104) ​ — ​ — ​ — ​ (104) Deductions — ​ 124 ​ — ​ — ​ 124 Reclassifications/translations 8 ​ (42) ​ 8 ​ 31 ​ 5 Balance, December 31, 2020 (117) (9,863) (94) (764) (10,838) Net book value 1,311 4,825 0 710 6,846 ​ ​ ​ ​ ​ ​ ​ ​ ​ ​ ​ ​ ​ ​ ​ ​ Other intangible ​ ​ ​ Goodwill ​ Software ​ License ​ assets ​ Total Gross carrying amount: ​ ​ ​ ​ ​ ​ ​ ​ ​ ​ Balance, December 31, 2020 1,428 14,688 94 1,474 17,684 Additions 64 ​ 2,938 ​ 80 ​ 11 ​ 3,093 Deductions — ​ (19) ​ — ​ — ​ (19) Reclassifications/translations — ​ (149) ​ — ​ 27 ​ (122) Balance, December 31, 2021 1,492 17,458 174 1,512 20,636 Accumulated amortization and impairment losses: ​ ​ ​ ​ ​ ​ ​ ​ ​ ​ Balance, December 31, 2020 (117) ​ (9,863) ​ (94) ​ (764) ​ (10,838) Amortization — ​ (1,828) ​ (31) ​ (143) ​ (2,002) Impairment losses ​ (277) ​ — ​ — ​ — ​ (277) Deductions — ​ 11 ​ — ​ — ​ 11 Reclassifications/translations — ​ (34) ​ — ​ 10 ​ (24) Balance, December 31, 2021 (394) (11,714) (125) (897) (13,130) Net book value 1,098 5,744 49 615 7,506 (i) Goodwill resulted from the acquisition of Sigma (2008), Admedika (2010), data center PT Bina Data Mandiri ("BDM") (2012), Contact Centres Australia Pty. Ltd. (2014), PT Media Nusantara Data Global ("MNDG") (2015), Melon and PT Griya Silkindo Drajatmoerni ("GSDm") (2016), TSGN and Nutech (2017), SSI, CIP, and Telin Malaysia (2018), PST (2019), and Digiserve (2021) (Note 1d). (ii) As of December 31, 2020 and 2021, the impairment of goodwill arising from the acquisition of Sigma, Contact Centres Australia Pty. Ltd., platform Tiketapasaja.com, SSI, and Telin Malaysia amounted to Rp 88 billion and Rp Nil , Rp 14 billion and Rp 37 billion, Rp 2 billion and Rp Nil , Rp Nil and Rp 179 billion, and Rp Nil and Rp 61 billion, respectively. The impairment losses are presented as part of “Depreciation and amortization expenses” in the consolidated statements of profit or loss and other comprehensive income. (iii) The amortization is presented as part of “Depreciation and amortization expenses” in the consolidated statements of profit or loss and other comprehensive income. The remaining amortization periods of software range for the year ended December 2019, 2020 and 2021 are from 1 to 6 years , respectively. (iv) As of December 31, 2020 and 2021, the cost of fully amortized intangible assets that are still utilized in operations amounted to Rp 7,077 billion and Rp 7,910 billion, respectively.</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MANAGEMENT - Capital structure (Details) - IDR (Rp) Rp in Billions</t>
        </is>
      </c>
      <c r="B1" s="2" t="inlineStr">
        <is>
          <t>Dec. 31, 2021</t>
        </is>
      </c>
      <c r="C1" s="2" t="inlineStr">
        <is>
          <t>Dec. 31, 2020</t>
        </is>
      </c>
    </row>
    <row r="2">
      <c r="A2" s="3" t="inlineStr">
        <is>
          <t>CAPITAL MANAGEMENT</t>
        </is>
      </c>
    </row>
    <row r="3">
      <c r="A3" s="4" t="inlineStr">
        <is>
          <t>Short-term debts amount</t>
        </is>
      </c>
      <c r="B3" s="6" t="n">
        <v>6682</v>
      </c>
      <c r="C3" s="6" t="n">
        <v>9934</v>
      </c>
    </row>
    <row r="4">
      <c r="A4" s="4" t="inlineStr">
        <is>
          <t>Long-term debts amount</t>
        </is>
      </c>
      <c r="B4" s="5" t="n">
        <v>61897</v>
      </c>
      <c r="C4" s="5" t="n">
        <v>54788</v>
      </c>
    </row>
    <row r="5">
      <c r="A5" s="4" t="inlineStr">
        <is>
          <t>Total debts amount</t>
        </is>
      </c>
      <c r="B5" s="5" t="n">
        <v>68579</v>
      </c>
      <c r="C5" s="5" t="n">
        <v>64722</v>
      </c>
    </row>
    <row r="6">
      <c r="A6" s="4" t="inlineStr">
        <is>
          <t>Equity attributable to owners of the parent company amount</t>
        </is>
      </c>
      <c r="B6" s="5" t="n">
        <v>121631</v>
      </c>
      <c r="C6" s="5" t="n">
        <v>102374</v>
      </c>
    </row>
    <row r="7">
      <c r="A7" s="4" t="inlineStr">
        <is>
          <t>Total amount</t>
        </is>
      </c>
      <c r="B7" s="6" t="n">
        <v>190210</v>
      </c>
      <c r="C7" s="6" t="n">
        <v>167096</v>
      </c>
    </row>
    <row r="8">
      <c r="A8" s="4" t="inlineStr">
        <is>
          <t>Short-term debts portion (as a percent)</t>
        </is>
      </c>
      <c r="B8" s="4" t="inlineStr">
        <is>
          <t>3.51%</t>
        </is>
      </c>
      <c r="C8" s="4" t="inlineStr">
        <is>
          <t>5.95%</t>
        </is>
      </c>
    </row>
    <row r="9">
      <c r="A9" s="4" t="inlineStr">
        <is>
          <t>Long-term debts portion (as a percent)</t>
        </is>
      </c>
      <c r="B9" s="4" t="inlineStr">
        <is>
          <t>32.54%</t>
        </is>
      </c>
      <c r="C9" s="4" t="inlineStr">
        <is>
          <t>32.79%</t>
        </is>
      </c>
    </row>
    <row r="10">
      <c r="A10" s="4" t="inlineStr">
        <is>
          <t>Total debts portion (as a percent)</t>
        </is>
      </c>
      <c r="B10" s="4" t="inlineStr">
        <is>
          <t>36.05%</t>
        </is>
      </c>
      <c r="C10" s="4" t="inlineStr">
        <is>
          <t>38.74%</t>
        </is>
      </c>
    </row>
    <row r="11">
      <c r="A11" s="4" t="inlineStr">
        <is>
          <t>Equity attributable to owners of the parent company portion (as a percent)</t>
        </is>
      </c>
      <c r="B11" s="4" t="inlineStr">
        <is>
          <t>63.95%</t>
        </is>
      </c>
      <c r="C11" s="4" t="inlineStr">
        <is>
          <t>61.26%</t>
        </is>
      </c>
    </row>
    <row r="12">
      <c r="A12" s="4" t="inlineStr">
        <is>
          <t>Total portion (as a percent)</t>
        </is>
      </c>
      <c r="B12" s="4" t="inlineStr">
        <is>
          <t>100.00%</t>
        </is>
      </c>
      <c r="C12" s="4" t="inlineStr">
        <is>
          <t>100.00%</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s>
  <sheetData>
    <row r="1">
      <c r="A1" s="1" t="inlineStr">
        <is>
          <t>CAPITAL MANAGEMENT - Debt to equity ratio (Details) $ in Millions, Rp in Billions</t>
        </is>
      </c>
      <c r="B1" s="2" t="inlineStr">
        <is>
          <t>Dec. 31, 2021IDR (Rp)</t>
        </is>
      </c>
      <c r="C1" s="2" t="inlineStr">
        <is>
          <t>Dec. 31, 2021USD ($)</t>
        </is>
      </c>
      <c r="D1" s="2" t="inlineStr">
        <is>
          <t>Dec. 31, 2020IDR (Rp)</t>
        </is>
      </c>
      <c r="E1" s="2" t="inlineStr">
        <is>
          <t>Dec. 31, 2020USD ($)</t>
        </is>
      </c>
      <c r="F1" s="2" t="inlineStr">
        <is>
          <t>Dec. 31, 2019IDR (Rp)</t>
        </is>
      </c>
      <c r="G1" s="2" t="inlineStr">
        <is>
          <t>Dec. 31, 2017IDR (Rp)</t>
        </is>
      </c>
    </row>
    <row r="2">
      <c r="A2" s="3" t="inlineStr">
        <is>
          <t>CAPITAL MANAGEMENT</t>
        </is>
      </c>
    </row>
    <row r="3">
      <c r="A3" s="4" t="inlineStr">
        <is>
          <t>Total interest bearing debts</t>
        </is>
      </c>
      <c r="B3" s="6" t="n">
        <v>68579</v>
      </c>
      <c r="D3" s="6" t="n">
        <v>64722</v>
      </c>
    </row>
    <row r="4">
      <c r="A4" s="4" t="inlineStr">
        <is>
          <t>Less cash and cash equivalents</t>
        </is>
      </c>
      <c r="B4" s="5" t="n">
        <v>-38311</v>
      </c>
      <c r="C4" s="7" t="n">
        <v>-2688</v>
      </c>
      <c r="D4" s="5" t="n">
        <v>-20589</v>
      </c>
      <c r="E4" s="7" t="n">
        <v>-1445</v>
      </c>
      <c r="F4" s="6" t="n">
        <v>-18241</v>
      </c>
      <c r="G4" s="6" t="n">
        <v>-17435</v>
      </c>
    </row>
    <row r="5">
      <c r="A5" s="4" t="inlineStr">
        <is>
          <t>Net debt</t>
        </is>
      </c>
      <c r="B5" s="5" t="n">
        <v>30268</v>
      </c>
      <c r="D5" s="5" t="n">
        <v>44113</v>
      </c>
    </row>
    <row r="6">
      <c r="A6" s="4" t="inlineStr">
        <is>
          <t>Total equity attributable to owners of the parent company</t>
        </is>
      </c>
      <c r="B6" s="6" t="n">
        <v>121631</v>
      </c>
      <c r="D6" s="6" t="n">
        <v>102374</v>
      </c>
    </row>
    <row r="7">
      <c r="A7" s="4" t="inlineStr">
        <is>
          <t>Net debt-to-equity ratio (as a percent)</t>
        </is>
      </c>
      <c r="B7" s="4" t="inlineStr">
        <is>
          <t>24.89%</t>
        </is>
      </c>
      <c r="C7" s="4" t="inlineStr">
        <is>
          <t>24.89%</t>
        </is>
      </c>
      <c r="D7" s="4" t="inlineStr">
        <is>
          <t>43.11%</t>
        </is>
      </c>
      <c r="E7" s="4" t="inlineStr">
        <is>
          <t>43.11%</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IDR (Rp) Rp in Billion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Acquisition of property and equipment - Credited to trade payables</t>
        </is>
      </c>
      <c r="B4" s="6" t="n">
        <v>5723</v>
      </c>
      <c r="C4" s="6" t="n">
        <v>5175</v>
      </c>
      <c r="D4" s="6" t="n">
        <v>5459</v>
      </c>
    </row>
    <row r="5">
      <c r="A5" s="4" t="inlineStr">
        <is>
          <t>Acquisition of property and equipment - Borrowing cost capitalization</t>
        </is>
      </c>
      <c r="B5" s="5" t="n">
        <v>52</v>
      </c>
      <c r="C5" s="5" t="n">
        <v>160</v>
      </c>
      <c r="D5" s="5" t="n">
        <v>99</v>
      </c>
    </row>
    <row r="6">
      <c r="A6" s="4" t="inlineStr">
        <is>
          <t>Addition of right-of-use assets - Credited to lease liabilities</t>
        </is>
      </c>
      <c r="B6" s="5" t="n">
        <v>6597</v>
      </c>
      <c r="C6" s="5" t="n">
        <v>4308</v>
      </c>
      <c r="D6" s="5" t="n">
        <v>2969</v>
      </c>
    </row>
    <row r="7">
      <c r="A7" s="4" t="inlineStr">
        <is>
          <t>Acquisition of intangible assets: Credited to trade payables</t>
        </is>
      </c>
      <c r="B7" s="6" t="n">
        <v>501</v>
      </c>
      <c r="C7" s="6" t="n">
        <v>341</v>
      </c>
      <c r="D7" s="6" t="n">
        <v>684</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Details) - IDR (Rp) Rp in B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Balance at beginning of period</t>
        </is>
      </c>
      <c r="B4" s="6" t="n">
        <v>64722</v>
      </c>
      <c r="C4" s="6" t="n">
        <v>66957</v>
      </c>
    </row>
    <row r="5">
      <c r="A5" s="4" t="inlineStr">
        <is>
          <t>Cash flows</t>
        </is>
      </c>
      <c r="B5" s="5" t="n">
        <v>-1353</v>
      </c>
      <c r="C5" s="5" t="n">
        <v>-4870</v>
      </c>
    </row>
    <row r="6">
      <c r="A6" s="4" t="inlineStr">
        <is>
          <t>Foreign exchange movement</t>
        </is>
      </c>
      <c r="B6" s="5" t="n">
        <v>-18</v>
      </c>
      <c r="C6" s="5" t="n">
        <v>28</v>
      </c>
    </row>
    <row r="7">
      <c r="A7" s="4" t="inlineStr">
        <is>
          <t>New leases</t>
        </is>
      </c>
      <c r="B7" s="5" t="n">
        <v>6597</v>
      </c>
      <c r="C7" s="5" t="n">
        <v>4308</v>
      </c>
    </row>
    <row r="8">
      <c r="A8" s="4" t="inlineStr">
        <is>
          <t>Other changes</t>
        </is>
      </c>
      <c r="B8" s="5" t="n">
        <v>-1370</v>
      </c>
      <c r="C8" s="5" t="n">
        <v>-1701</v>
      </c>
    </row>
    <row r="9">
      <c r="A9" s="4" t="inlineStr">
        <is>
          <t>Balance at end of period</t>
        </is>
      </c>
      <c r="B9" s="5" t="n">
        <v>68578</v>
      </c>
      <c r="C9" s="5" t="n">
        <v>64722</v>
      </c>
    </row>
    <row r="10">
      <c r="A10" s="4" t="inlineStr">
        <is>
          <t>Short-term bank loans</t>
        </is>
      </c>
    </row>
    <row r="11">
      <c r="A11" s="3" t="inlineStr">
        <is>
          <t>Disclosure of nature and extent of risks arising from financial instruments [line items]</t>
        </is>
      </c>
    </row>
    <row r="12">
      <c r="A12" s="4" t="inlineStr">
        <is>
          <t>Balance at beginning of period</t>
        </is>
      </c>
      <c r="B12" s="5" t="n">
        <v>9934</v>
      </c>
      <c r="C12" s="5" t="n">
        <v>8705</v>
      </c>
    </row>
    <row r="13">
      <c r="A13" s="4" t="inlineStr">
        <is>
          <t>Cash flows</t>
        </is>
      </c>
      <c r="B13" s="5" t="n">
        <v>-3252</v>
      </c>
      <c r="C13" s="5" t="n">
        <v>1252</v>
      </c>
    </row>
    <row r="14">
      <c r="A14" s="4" t="inlineStr">
        <is>
          <t>Foreign exchange movement</t>
        </is>
      </c>
      <c r="C14" s="5" t="n">
        <v>-25</v>
      </c>
    </row>
    <row r="15">
      <c r="A15" s="4" t="inlineStr">
        <is>
          <t>Other changes</t>
        </is>
      </c>
      <c r="C15" s="5" t="n">
        <v>2</v>
      </c>
    </row>
    <row r="16">
      <c r="A16" s="4" t="inlineStr">
        <is>
          <t>Balance at end of period</t>
        </is>
      </c>
      <c r="B16" s="5" t="n">
        <v>6682</v>
      </c>
      <c r="C16" s="5" t="n">
        <v>9934</v>
      </c>
    </row>
    <row r="17">
      <c r="A17" s="4" t="inlineStr">
        <is>
          <t>Two-step loans.</t>
        </is>
      </c>
    </row>
    <row r="18">
      <c r="A18" s="3" t="inlineStr">
        <is>
          <t>Disclosure of nature and extent of risks arising from financial instruments [line items]</t>
        </is>
      </c>
    </row>
    <row r="19">
      <c r="A19" s="4" t="inlineStr">
        <is>
          <t>Balance at beginning of period</t>
        </is>
      </c>
      <c r="B19" s="5" t="n">
        <v>568</v>
      </c>
      <c r="C19" s="5" t="n">
        <v>736</v>
      </c>
    </row>
    <row r="20">
      <c r="A20" s="4" t="inlineStr">
        <is>
          <t>Cash flows</t>
        </is>
      </c>
      <c r="B20" s="5" t="n">
        <v>-182</v>
      </c>
      <c r="C20" s="5" t="n">
        <v>-203</v>
      </c>
    </row>
    <row r="21">
      <c r="A21" s="4" t="inlineStr">
        <is>
          <t>Foreign exchange movement</t>
        </is>
      </c>
      <c r="B21" s="5" t="n">
        <v>-31</v>
      </c>
      <c r="C21" s="5" t="n">
        <v>35</v>
      </c>
    </row>
    <row r="22">
      <c r="A22" s="4" t="inlineStr">
        <is>
          <t>Balance at end of period</t>
        </is>
      </c>
      <c r="B22" s="5" t="n">
        <v>355</v>
      </c>
      <c r="C22" s="5" t="n">
        <v>568</v>
      </c>
    </row>
    <row r="23">
      <c r="A23" s="4" t="inlineStr">
        <is>
          <t>Bonds and notes.</t>
        </is>
      </c>
    </row>
    <row r="24">
      <c r="A24" s="3" t="inlineStr">
        <is>
          <t>Disclosure of nature and extent of risks arising from financial instruments [line items]</t>
        </is>
      </c>
    </row>
    <row r="25">
      <c r="A25" s="4" t="inlineStr">
        <is>
          <t>Balance at beginning of period</t>
        </is>
      </c>
      <c r="B25" s="5" t="n">
        <v>7469</v>
      </c>
      <c r="C25" s="5" t="n">
        <v>9958</v>
      </c>
    </row>
    <row r="26">
      <c r="A26" s="4" t="inlineStr">
        <is>
          <t>Cash flows</t>
        </is>
      </c>
      <c r="B26" s="5" t="n">
        <v>-478</v>
      </c>
      <c r="C26" s="5" t="n">
        <v>-2491</v>
      </c>
    </row>
    <row r="27">
      <c r="A27" s="4" t="inlineStr">
        <is>
          <t>Other changes</t>
        </is>
      </c>
      <c r="B27" s="5" t="n">
        <v>2</v>
      </c>
      <c r="C27" s="5" t="n">
        <v>2</v>
      </c>
    </row>
    <row r="28">
      <c r="A28" s="4" t="inlineStr">
        <is>
          <t>Balance at end of period</t>
        </is>
      </c>
      <c r="B28" s="5" t="n">
        <v>6993</v>
      </c>
      <c r="C28" s="5" t="n">
        <v>7469</v>
      </c>
    </row>
    <row r="29">
      <c r="A29" s="4" t="inlineStr">
        <is>
          <t>Long-term bank loans</t>
        </is>
      </c>
    </row>
    <row r="30">
      <c r="A30" s="3" t="inlineStr">
        <is>
          <t>Disclosure of nature and extent of risks arising from financial instruments [line items]</t>
        </is>
      </c>
    </row>
    <row r="31">
      <c r="A31" s="4" t="inlineStr">
        <is>
          <t>Balance at beginning of period</t>
        </is>
      </c>
      <c r="B31" s="5" t="n">
        <v>28229</v>
      </c>
      <c r="C31" s="5" t="n">
        <v>26601</v>
      </c>
    </row>
    <row r="32">
      <c r="A32" s="4" t="inlineStr">
        <is>
          <t>Cash flows</t>
        </is>
      </c>
      <c r="B32" s="5" t="n">
        <v>7827</v>
      </c>
      <c r="C32" s="5" t="n">
        <v>1627</v>
      </c>
    </row>
    <row r="33">
      <c r="A33" s="4" t="inlineStr">
        <is>
          <t>Foreign exchange movement</t>
        </is>
      </c>
      <c r="B33" s="5" t="n">
        <v>13</v>
      </c>
      <c r="C33" s="5" t="n">
        <v>18</v>
      </c>
    </row>
    <row r="34">
      <c r="A34" s="4" t="inlineStr">
        <is>
          <t>Other changes</t>
        </is>
      </c>
      <c r="B34" s="5" t="n">
        <v>-13</v>
      </c>
      <c r="C34" s="5" t="n">
        <v>-17</v>
      </c>
    </row>
    <row r="35">
      <c r="A35" s="4" t="inlineStr">
        <is>
          <t>Balance at end of period</t>
        </is>
      </c>
      <c r="B35" s="5" t="n">
        <v>36056</v>
      </c>
      <c r="C35" s="5" t="n">
        <v>28229</v>
      </c>
    </row>
    <row r="36">
      <c r="A36" s="4" t="inlineStr">
        <is>
          <t>Other borrowings.</t>
        </is>
      </c>
    </row>
    <row r="37">
      <c r="A37" s="3" t="inlineStr">
        <is>
          <t>Disclosure of nature and extent of risks arising from financial instruments [line items]</t>
        </is>
      </c>
    </row>
    <row r="38">
      <c r="A38" s="4" t="inlineStr">
        <is>
          <t>Balance at beginning of period</t>
        </is>
      </c>
      <c r="B38" s="5" t="n">
        <v>3645</v>
      </c>
      <c r="C38" s="5" t="n">
        <v>3740</v>
      </c>
    </row>
    <row r="39">
      <c r="A39" s="4" t="inlineStr">
        <is>
          <t>Cash flows</t>
        </is>
      </c>
      <c r="B39" s="5" t="n">
        <v>-1043</v>
      </c>
      <c r="C39" s="5" t="n">
        <v>-96</v>
      </c>
    </row>
    <row r="40">
      <c r="A40" s="4" t="inlineStr">
        <is>
          <t>Other changes</t>
        </is>
      </c>
      <c r="B40" s="5" t="n">
        <v>3</v>
      </c>
      <c r="C40" s="5" t="n">
        <v>1</v>
      </c>
    </row>
    <row r="41">
      <c r="A41" s="4" t="inlineStr">
        <is>
          <t>Balance at end of period</t>
        </is>
      </c>
      <c r="B41" s="5" t="n">
        <v>2605</v>
      </c>
      <c r="C41" s="5" t="n">
        <v>3645</v>
      </c>
    </row>
    <row r="42">
      <c r="A42" s="4" t="inlineStr">
        <is>
          <t>Lease liabilities</t>
        </is>
      </c>
    </row>
    <row r="43">
      <c r="A43" s="3" t="inlineStr">
        <is>
          <t>Disclosure of nature and extent of risks arising from financial instruments [line items]</t>
        </is>
      </c>
    </row>
    <row r="44">
      <c r="A44" s="4" t="inlineStr">
        <is>
          <t>Balance at beginning of period</t>
        </is>
      </c>
      <c r="B44" s="5" t="n">
        <v>14877</v>
      </c>
      <c r="C44" s="5" t="n">
        <v>17217</v>
      </c>
    </row>
    <row r="45">
      <c r="A45" s="4" t="inlineStr">
        <is>
          <t>Cash flows</t>
        </is>
      </c>
      <c r="B45" s="5" t="n">
        <v>-4225</v>
      </c>
      <c r="C45" s="5" t="n">
        <v>-4959</v>
      </c>
    </row>
    <row r="46">
      <c r="A46" s="4" t="inlineStr">
        <is>
          <t>New leases</t>
        </is>
      </c>
      <c r="B46" s="5" t="n">
        <v>6597</v>
      </c>
      <c r="C46" s="5" t="n">
        <v>4308</v>
      </c>
    </row>
    <row r="47">
      <c r="A47" s="4" t="inlineStr">
        <is>
          <t>Other changes</t>
        </is>
      </c>
      <c r="B47" s="5" t="n">
        <v>-1362</v>
      </c>
      <c r="C47" s="5" t="n">
        <v>-1689</v>
      </c>
    </row>
    <row r="48">
      <c r="A48" s="4" t="inlineStr">
        <is>
          <t>Balance at end of period</t>
        </is>
      </c>
      <c r="B48" s="6" t="n">
        <v>15887</v>
      </c>
      <c r="C48" s="6" t="n">
        <v>14877</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s>
  <sheetData>
    <row r="1">
      <c r="A1" s="1" t="inlineStr">
        <is>
          <t>SUBSEQUENT EVENTS (Details) $ in Millions, Rp in Billions</t>
        </is>
      </c>
      <c r="B1" s="2" t="inlineStr">
        <is>
          <t>Mar. 29, 2022IDR (Rp)</t>
        </is>
      </c>
      <c r="C1" s="2" t="inlineStr">
        <is>
          <t>Mar. 23, 2022IDR (Rp)</t>
        </is>
      </c>
      <c r="D1" s="2" t="inlineStr">
        <is>
          <t>Mar. 21, 2022IDR (Rp)</t>
        </is>
      </c>
      <c r="E1" s="2" t="inlineStr">
        <is>
          <t>Mar. 15, 2022IDR (Rp)</t>
        </is>
      </c>
      <c r="F1" s="2" t="inlineStr">
        <is>
          <t>Mar. 14, 2022IDR (Rp)</t>
        </is>
      </c>
      <c r="G1" s="2" t="inlineStr">
        <is>
          <t>Mar. 09, 2022IDR (Rp)</t>
        </is>
      </c>
      <c r="H1" s="2" t="inlineStr">
        <is>
          <t>Mar. 04, 2022IDR (Rp)</t>
        </is>
      </c>
      <c r="I1" s="2" t="inlineStr">
        <is>
          <t>Mar. 01, 2022IDR (Rp)</t>
        </is>
      </c>
      <c r="J1" s="2" t="inlineStr">
        <is>
          <t>Feb. 22, 2022IDR (Rp)</t>
        </is>
      </c>
      <c r="K1" s="2" t="inlineStr">
        <is>
          <t>Feb. 14, 2022IDR (Rp)</t>
        </is>
      </c>
      <c r="L1" s="2" t="inlineStr">
        <is>
          <t>Feb. 02, 2022IDR (Rp)</t>
        </is>
      </c>
      <c r="M1" s="2" t="inlineStr">
        <is>
          <t>Jan. 26, 2022IDR (Rp)</t>
        </is>
      </c>
      <c r="N1" s="2" t="inlineStr">
        <is>
          <t>Jan. 17, 2022IDR (Rp)</t>
        </is>
      </c>
      <c r="O1" s="2" t="inlineStr">
        <is>
          <t>Jan. 14, 2022IDR (Rp)</t>
        </is>
      </c>
      <c r="P1" s="2" t="inlineStr">
        <is>
          <t>Dec. 31, 2021IDR (Rp)</t>
        </is>
      </c>
      <c r="Q1" s="2" t="inlineStr">
        <is>
          <t>Dec. 31, 2021USD ($)</t>
        </is>
      </c>
      <c r="R1" s="2" t="inlineStr">
        <is>
          <t>Dec. 31, 2020IDR (Rp)</t>
        </is>
      </c>
      <c r="S1" s="2" t="inlineStr">
        <is>
          <t>Dec. 31, 2019IDR (Rp)</t>
        </is>
      </c>
    </row>
    <row r="2">
      <c r="A2" s="3" t="inlineStr">
        <is>
          <t>Disclosure of non-adjusting events after reporting period [line items]</t>
        </is>
      </c>
    </row>
    <row r="3">
      <c r="A3" s="4" t="inlineStr">
        <is>
          <t>Drawn down</t>
        </is>
      </c>
      <c r="P3" s="6" t="n">
        <v>46612</v>
      </c>
      <c r="Q3" s="7" t="n">
        <v>3270</v>
      </c>
      <c r="R3" s="6" t="n">
        <v>24469</v>
      </c>
      <c r="S3" s="6" t="n">
        <v>26524</v>
      </c>
    </row>
    <row r="4">
      <c r="A4" s="4" t="inlineStr">
        <is>
          <t>Telkomsel | New Borrowing | PT Bank Central Asia Tbk ("BCA")</t>
        </is>
      </c>
    </row>
    <row r="5">
      <c r="A5" s="3" t="inlineStr">
        <is>
          <t>Disclosure of non-adjusting events after reporting period [line items]</t>
        </is>
      </c>
    </row>
    <row r="6">
      <c r="A6" s="4" t="inlineStr">
        <is>
          <t>Drawn down</t>
        </is>
      </c>
      <c r="G6" s="6" t="n">
        <v>1500</v>
      </c>
      <c r="O6" s="6" t="n">
        <v>150</v>
      </c>
    </row>
    <row r="7">
      <c r="A7" s="4" t="inlineStr">
        <is>
          <t>Telkomsel | New Borrowing | Bank of China</t>
        </is>
      </c>
    </row>
    <row r="8">
      <c r="A8" s="3" t="inlineStr">
        <is>
          <t>Disclosure of non-adjusting events after reporting period [line items]</t>
        </is>
      </c>
    </row>
    <row r="9">
      <c r="A9" s="4" t="inlineStr">
        <is>
          <t>Drawn down</t>
        </is>
      </c>
      <c r="E9" s="6" t="n">
        <v>1000</v>
      </c>
    </row>
    <row r="10">
      <c r="A10" s="4" t="inlineStr">
        <is>
          <t>Telkomsel | New Borrowing | Citibank Credit Agreement</t>
        </is>
      </c>
    </row>
    <row r="11">
      <c r="A11" s="3" t="inlineStr">
        <is>
          <t>Disclosure of non-adjusting events after reporting period [line items]</t>
        </is>
      </c>
    </row>
    <row r="12">
      <c r="A12" s="4" t="inlineStr">
        <is>
          <t>Drawn down</t>
        </is>
      </c>
      <c r="E12" s="6" t="n">
        <v>500</v>
      </c>
    </row>
    <row r="13">
      <c r="A13" s="4" t="inlineStr">
        <is>
          <t>Telkomsel | Repayment of Loan | PT Bank Central Asia Tbk ("BCA")</t>
        </is>
      </c>
    </row>
    <row r="14">
      <c r="A14" s="3" t="inlineStr">
        <is>
          <t>Disclosure of non-adjusting events after reporting period [line items]</t>
        </is>
      </c>
    </row>
    <row r="15">
      <c r="A15" s="4" t="inlineStr">
        <is>
          <t>Loans fully paid</t>
        </is>
      </c>
      <c r="K15" s="6" t="n">
        <v>500</v>
      </c>
    </row>
    <row r="16">
      <c r="A16" s="4" t="inlineStr">
        <is>
          <t>Telkomsel | Repayment of Loan | Bank Mandiri</t>
        </is>
      </c>
    </row>
    <row r="17">
      <c r="A17" s="3" t="inlineStr">
        <is>
          <t>Disclosure of non-adjusting events after reporting period [line items]</t>
        </is>
      </c>
    </row>
    <row r="18">
      <c r="A18" s="4" t="inlineStr">
        <is>
          <t>Loans fully paid</t>
        </is>
      </c>
      <c r="K18" s="5" t="n">
        <v>150</v>
      </c>
      <c r="O18" s="5" t="n">
        <v>150</v>
      </c>
    </row>
    <row r="19">
      <c r="A19" s="4" t="inlineStr">
        <is>
          <t>Telkomsel | Repayment of Loan | Bank of China</t>
        </is>
      </c>
    </row>
    <row r="20">
      <c r="A20" s="3" t="inlineStr">
        <is>
          <t>Disclosure of non-adjusting events after reporting period [line items]</t>
        </is>
      </c>
    </row>
    <row r="21">
      <c r="A21" s="4" t="inlineStr">
        <is>
          <t>Loans fully paid</t>
        </is>
      </c>
      <c r="K21" s="5" t="n">
        <v>200</v>
      </c>
      <c r="O21" s="5" t="n">
        <v>200</v>
      </c>
    </row>
    <row r="22">
      <c r="A22" s="4" t="inlineStr">
        <is>
          <t>Telkomsel | Repayment of Loan | MUFG Bank, Ltd. ("MUFG Bank")</t>
        </is>
      </c>
    </row>
    <row r="23">
      <c r="A23" s="3" t="inlineStr">
        <is>
          <t>Disclosure of non-adjusting events after reporting period [line items]</t>
        </is>
      </c>
    </row>
    <row r="24">
      <c r="A24" s="4" t="inlineStr">
        <is>
          <t>Loans fully paid</t>
        </is>
      </c>
      <c r="K24" s="5" t="n">
        <v>400</v>
      </c>
      <c r="O24" s="5" t="n">
        <v>300</v>
      </c>
    </row>
    <row r="25">
      <c r="A25" s="4" t="inlineStr">
        <is>
          <t>Telkomsel | Repayment of Loan | BNI</t>
        </is>
      </c>
    </row>
    <row r="26">
      <c r="A26" s="3" t="inlineStr">
        <is>
          <t>Disclosure of non-adjusting events after reporting period [line items]</t>
        </is>
      </c>
    </row>
    <row r="27">
      <c r="A27" s="4" t="inlineStr">
        <is>
          <t>Loans fully paid</t>
        </is>
      </c>
      <c r="K27" s="6" t="n">
        <v>500</v>
      </c>
      <c r="O27" s="6" t="n">
        <v>250</v>
      </c>
    </row>
    <row r="28">
      <c r="A28" s="4" t="inlineStr">
        <is>
          <t>Telkomsel | Repayment of Loan | BSI</t>
        </is>
      </c>
    </row>
    <row r="29">
      <c r="A29" s="3" t="inlineStr">
        <is>
          <t>Disclosure of non-adjusting events after reporting period [line items]</t>
        </is>
      </c>
    </row>
    <row r="30">
      <c r="A30" s="4" t="inlineStr">
        <is>
          <t>Loans fully paid</t>
        </is>
      </c>
      <c r="F30" s="6" t="n">
        <v>500</v>
      </c>
    </row>
    <row r="31">
      <c r="A31" s="4" t="inlineStr">
        <is>
          <t>Mitratel | New Borrowing | MUFG Bank, Ltd. ("MUFG Bank")</t>
        </is>
      </c>
    </row>
    <row r="32">
      <c r="A32" s="3" t="inlineStr">
        <is>
          <t>Disclosure of non-adjusting events after reporting period [line items]</t>
        </is>
      </c>
    </row>
    <row r="33">
      <c r="A33" s="4" t="inlineStr">
        <is>
          <t>Drawn down</t>
        </is>
      </c>
      <c r="D33" s="6" t="n">
        <v>500</v>
      </c>
      <c r="H33" s="6" t="n">
        <v>500</v>
      </c>
    </row>
    <row r="34">
      <c r="A34" s="4" t="inlineStr">
        <is>
          <t>Mitratel | New Borrowing | BNI</t>
        </is>
      </c>
    </row>
    <row r="35">
      <c r="A35" s="3" t="inlineStr">
        <is>
          <t>Disclosure of non-adjusting events after reporting period [line items]</t>
        </is>
      </c>
    </row>
    <row r="36">
      <c r="A36" s="4" t="inlineStr">
        <is>
          <t>Drawn down</t>
        </is>
      </c>
      <c r="D36" s="6" t="n">
        <v>1200</v>
      </c>
      <c r="H36" s="6" t="n">
        <v>1200</v>
      </c>
    </row>
    <row r="37">
      <c r="A37" s="4" t="inlineStr">
        <is>
          <t>Mitratel | Repayment of Loan | PT Bank Central Asia Tbk ("BCA")</t>
        </is>
      </c>
    </row>
    <row r="38">
      <c r="A38" s="3" t="inlineStr">
        <is>
          <t>Disclosure of non-adjusting events after reporting period [line items]</t>
        </is>
      </c>
    </row>
    <row r="39">
      <c r="A39" s="4" t="inlineStr">
        <is>
          <t>Loans fully paid</t>
        </is>
      </c>
      <c r="C39" s="6" t="n">
        <v>450</v>
      </c>
      <c r="I39" s="6" t="n">
        <v>450</v>
      </c>
      <c r="J39" s="15" t="n">
        <v>291.6</v>
      </c>
      <c r="L39" s="15" t="n">
        <v>291.6</v>
      </c>
    </row>
    <row r="40">
      <c r="A40" s="4" t="inlineStr">
        <is>
          <t>Mitratel | Repayment of Loan | Bank Mandiri</t>
        </is>
      </c>
    </row>
    <row r="41">
      <c r="A41" s="3" t="inlineStr">
        <is>
          <t>Disclosure of non-adjusting events after reporting period [line items]</t>
        </is>
      </c>
    </row>
    <row r="42">
      <c r="A42" s="4" t="inlineStr">
        <is>
          <t>Loans fully paid</t>
        </is>
      </c>
      <c r="C42" s="6" t="n">
        <v>1600</v>
      </c>
      <c r="I42" s="6" t="n">
        <v>1600</v>
      </c>
    </row>
    <row r="43">
      <c r="A43" s="4" t="inlineStr">
        <is>
          <t>Mitratel | Repayment of Loan | MUFG Bank, Ltd. ("MUFG Bank")</t>
        </is>
      </c>
    </row>
    <row r="44">
      <c r="A44" s="3" t="inlineStr">
        <is>
          <t>Disclosure of non-adjusting events after reporting period [line items]</t>
        </is>
      </c>
    </row>
    <row r="45">
      <c r="A45" s="4" t="inlineStr">
        <is>
          <t>Loans fully paid</t>
        </is>
      </c>
      <c r="B45" s="6" t="n">
        <v>272</v>
      </c>
      <c r="M45" s="6" t="n">
        <v>500</v>
      </c>
      <c r="N45" s="6" t="n">
        <v>500</v>
      </c>
    </row>
    <row r="46">
      <c r="A46" s="4" t="inlineStr">
        <is>
          <t>Mitratel | Repayment of Loan | Bank DBS</t>
        </is>
      </c>
    </row>
    <row r="47">
      <c r="A47" s="3" t="inlineStr">
        <is>
          <t>Disclosure of non-adjusting events after reporting period [line items]</t>
        </is>
      </c>
    </row>
    <row r="48">
      <c r="A48" s="4" t="inlineStr">
        <is>
          <t>Loans fully paid</t>
        </is>
      </c>
      <c r="M48" s="15" t="n">
        <v>333.4</v>
      </c>
      <c r="N48" s="15" t="n">
        <v>333.4</v>
      </c>
    </row>
    <row r="49">
      <c r="A49" s="4" t="inlineStr">
        <is>
          <t>Mitratel | Repayment of Loan | SMI</t>
        </is>
      </c>
    </row>
    <row r="50">
      <c r="A50" s="3" t="inlineStr">
        <is>
          <t>Disclosure of non-adjusting events after reporting period [line items]</t>
        </is>
      </c>
    </row>
    <row r="51">
      <c r="A51" s="4" t="inlineStr">
        <is>
          <t>Loans fully paid</t>
        </is>
      </c>
      <c r="J51" s="6" t="n">
        <v>350</v>
      </c>
      <c r="L51" s="6" t="n">
        <v>3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17. TRADE AND OTHER PAYABLES This account consists of the following: ​ ​ ​ ​ ​ ​ ​ 2020 2021 Trade payables 16,999 17,170 Other payables 578 609 Total trade and other payables 17,577 17,779 ​ The breakdown of trade payables is as follows: ​ ​ ​ ​ ​ ​ ​ 2020 2021 Related parties ​ ​ ​ ​ Radio frequency usage charges, concession fees, and Universal Service Obligation (“USO”) charges 1,204 1,329 Purchases of equipments, materials, and services 703 431 Payables to other telecommunication providers 250 112 Sub-total 2,157 1,872 Third parties ​ ​ ​ ​ Purchases of equipments, materials, and services 11,928 12,759 Payables to other telecommunication providers 2,914 2,539 Sub-total 14,842 15,298 Total 16,999 17,170 ​ Trade payables by currency are as follows: ​ ​ ​ ​ ​ ​ ​ 2020 2021 Rupiah 14,895 15,584 U.S. Dollar 2,012 1,506 Others 92 80 Total 16,999 17,170 ​ Terms and conditions of the above financial liabilities: a. The Group's trade payables and other payables are non-interest bearing and normally settled within 1 year term. b. Refer to Note 32 for details on related party transactions. c. Refer to Note 35b.v for the Group's liquidity risk mana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18. ACCRUED EXPENSES The breakdown of accrued expenses is as follows: ​ ​ ​ ​ ​ ​ ​ 2020 2021 Operation, maintenance, and telecommunication service 8,455 8,978 Salaries and benefits 3,399 4,180 General, administrative, and marketing expenses 2,255 2,583 Interest and bank charges 156 144 Total 14,265 15,885 ​ Refer to Note 32 for details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t>
        </is>
      </c>
    </row>
    <row r="4">
      <c r="A4" s="4" t="inlineStr">
        <is>
          <t>CONTRACT LIABILITIES</t>
        </is>
      </c>
      <c r="B4" s="4" t="inlineStr">
        <is>
          <t>19. CONTRACT LIABILITIES The breakdown of contract liabilities is as follows: a. Current ​ ​ ​ ​ ​ ​ ​ 2020 2021 Advances from customers for Mobile ​ 5,047 ​ 4,155 Advances from customers for Enterprise ​ 1,884 ​ 1,161 Advances from customers for WIB ​ 668 ​ 1,138 Advances from customers for Consumer ​ 112 ​ 185 Others (each below Rp75 billion) 121 156 Total 7,832 6,795 ​ b. Non-current ​ ​ ​ ​ ​ ​ ​ 2020 2021 Advances from customers for Consumer ​ 590 ​ 787 Advances from customers for WIB ​ 344 ​ 450 Advances from customers for Enterprise ​ 68 ​ 39 Others ​ 5 ​ 7 Total 1,007 1,283 ​ As at January 1, 2020, the opening balances of contract liabilities amounted to Rp8,235 billion. Contract liabilities at the beginning period which were recognized as revenue in 2020 and 2021 amounted to Rp7,430 billion and Rp7,832 billion, respectively. Refer to Note 32 for details of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ANK LOANS AND CURRENT MATURITIES OF LONG-TERM BORROWINGS</t>
        </is>
      </c>
      <c r="B1" s="2" t="inlineStr">
        <is>
          <t>12 Months Ended</t>
        </is>
      </c>
    </row>
    <row r="2">
      <c r="B2" s="2" t="inlineStr">
        <is>
          <t>Dec. 31, 2021</t>
        </is>
      </c>
    </row>
    <row r="3">
      <c r="A3" s="3" t="inlineStr">
        <is>
          <t>SHORT-TERM BANK LOANS AND CURRENT MATURITIES OF LONG-TERM BORROWINGS</t>
        </is>
      </c>
    </row>
    <row r="4">
      <c r="A4" s="4" t="inlineStr">
        <is>
          <t>SHORT-TERM BANK LOANS AND CURRENT MATURITIES OF LONG-TERM BORROWINGS</t>
        </is>
      </c>
      <c r="B4" s="4" t="inlineStr">
        <is>
          <t>20. SHORT-TERM BANK LOANS AND CURRENT MATURITIES OF LONG-TERM BORROWINGS This account consists of the following: ​ ​ ​ ​ ​ ​ ​ 2020 2021 Short-term bank loans 9,934 6,682 Current maturities of long-term borrowings 9,350 9,690 Total 19,284 16,372 ​ a. Short-term bank loans ​ ​ ​ ​ ​ ​ ​ ​ ​ ​ ​ ​ ​ ​ ​ ​ 2020 ​ 2021 ​ ​ ​ ​ Outstanding ​ Outstanding ​ ​ ​ ​ Foreign ​ ​ ​ Foreign ​ ​ ​ ​ currency Rupiah currency Rupiah Lenders ​ Currency ​ (in millions) ​ equivalent ​ (in millions) ​ equivalent Related parties ​ ​ ​ ​ ​ BNI Rp — 897 — 1,028 Bank Mandiri Rp — 2,900 — 550 Sub-total 3,797 1,578 Third parties ​ ​ HSBC ​ Rp ​ — ​ 2,304 ​ — ​ 1,937 ​ ​ US$ ​ 0 ​ 4 ​ — ​ — MUFG Bank Rp — ​ 2,611 ​ — ​ 1,853 Bank DBS ​ Rp ​ — ​ 573 ​ — ​ 545 ​ ​ US$ ​ 1 ​ 13 ​ — ​ — PT Bank UOB Indonesia ("UOB Indonesia") ​ Rp ​ — ​ 200 ​ — ​ 400 BCA ​ Rp ​ — ​ — ​ — ​ 350 PT Bank Tabungan Pensiunan Nasional Tbk. ("BTPN") ​ Rp ​ — ​ 110 ​ — ​ — SCB Rp — ​ 100 ​ — ​ — Bank CIMB Niaga Rp — ​ 78 ​ — ​ — Others (each below Rp75 billion) Rp — ​ 73 ​ — ​ 19 ​ US$ 5 ​ 71 ​ — ​ — Sub-total 6,137 5,104 Total 9,934 6,682 ​ Other significant information relating to short-term bank loans as of December 31, 2021 is as follows: ​ ​ ​ ​ ​ ​ ​ ​ ​ ​ ​ ​ ​ ​ ​ ​ ​ ​ ​ Total ​ ​ ​ ​ ​ ​ ​ ​ ​ ​ facility ​ ​ ​ ​ ​ ​ ​ ​ ​ ​ ​ ​ ​ ​ (in ​ ​ ​ ​ ​ Interest rate per ​ ​ ​ ​ Borrower ​ Currency ​ billions)* ​ Maturity date ​ Interest rate ​ annum ​ Security** BNI ​ 2014 - 2017 GSD, Sigma a Rp 475 ​ April 9, 2022 - ​ Monthly 7.90% - 8.50% Trade receivables, property and equipment, and inventory 2017 - 2021 Infomedia b h Rp 1,170 ​ February 18, 2022 - ​ Monthly 1 month JIBOR + ​ Trade receivables Mandiri ​ ​ ​ ​ ​ ​ ​ ​ ​ ​ ​ ​ ​ ​ 2021 ​ Telkomsel, Nutech ​ Rp ​ 4,050 ​ May 11, 2022 - ​ Monthly, Quarterly ​ 3.75% - 9.00% ​ Trade receivables and property and equipment 2020 ​ Finnet ​ Rp ​ 500 ​ April 28, 2022 ​ Monthly ​ 1 month ​ None HSBC ​ ​ ​ ​ ​ ​ ​ ​ ​ ​ 2014 Sigma c,h Rp 400 ​ July 14, 2022 ​ Monthly Under BLR Trade receivables 2018 - 2020 Sigma g Rp 2,053 ​ December 31, 2021 - ​ Monthly, Quarterly 1 month None MUFG Bank ​ ​ ​ ​ ​ ​ ​ ​ ​ ​ 2018 - 2021 Infomedia, Metra, GSD, Telkom Infra, Telkomsel Rp 3,030 ​ October 30, 2022 - ​ Monthly 1 month JIBOR + ​ None DBS ​ ​ ​ ​ ​ ​ ​ ​ ​ ​ 2016 Sigma d,e US$ 0.02 ​ July 31, 2022 ​ Semi-annually 3.25% (US$). 10.75% (Rp) ​ Trade receivables 2018 Telkom Infra, Infomedia Rp 600 ​ July 31, 2022 ​ Monthly 1 month ​ None UOB Indonesia ​ ​ ​ ​ ​ ​ ​ ​ ​ ​ 2016 Finnet f Rp 500 ​ December 20, 2022 ​ Monthly 1 month None BCA ​ ​ ​ ​ ​ ​ ​ ​ ​ ​ ​ ​ ​ ​ 2021 ​ Telkomsel ​ Rp ​ 500 ​ December 3, 2022 ​ Monthly ​ 3.40% ​ None * ** a b c d e f g h ​ On November 27, 2020, the Company entered into a credit agreement with HSBC with total facilities amounting to Rp500 billion. As of December 31, 2021, all facilities has not been used. On March 29, 2021, the Company and Telkom Infra entered into a credit agreement with BNI with total facilities amounting to Rp735 billion. As of December 31, 2021, the unused facilities amounted to Rp108 billion. On April 23, 2021, the Company, Sigma, and Melon entered into a credit agreement amendment with HSBC with total facilities amounting to Rp947 billion. As of December 31, 2021, the unused facilities amounted to Rp217 billion. On August 26, 2021, the Company entered into a credit agreement amendment with Bank Permata with total facilities amounting to Rp400 billion. As of December 31, 2021, all facilities has not been used. On September 10, 2021, the Company, Infomedia, and Telkom Infra entered into a credit agreement amendment with Bank DBS with total facilities amounting to Rp750 billion. As of December 31, 2021, the unused facilities amounted to Rp275 billion. On October 14, 2021, the Company, Metra, MD Media, Metranet, Telkomsat, and GSD entered into a credit agreement amendment with HSBC with total facilities amounting to Rp1,000 billion. As of December 31, 2021, the unused facilities amounted to Rp21 billion. On October 22, 2021, the Company entered into a credit agreement amendment with Bank of China with total facilities amounting to Rp1,000 billion. As of December 31, 2021, all facilities has not been used. On October 29, 2021, the Company, Metra, and Infomedia entered into a credit agreement amendment with MUFG Bank with total facilities amounting to Rp400 billion. As of December 31, 2021, the unused facilities amounted to Rp30 billion. On October 29, 2021, the Company, Infomedia, MD Media, and Telkom Infra entered into a credit agreement amendment with MUFG Bank with total facilities amounting to Rp1,560 billion. As of December 31, 2021, the unused facilities amounted to Rp1,020 billion. On October 29, 2021, the Company and GSD entered into a credit agreement amendment with MUFG Bank with total facilities amounting to Rp900 billion. As of December 31, 2021, the unused facilities amounted to Rp521 billion. On December 24, 2021, the Company entered into a credit agreement amendment with Citibank with total facilities amounting to Rp500 billion. As of December 31, 2021, all facilities has not been used. As stated in the agreements, the Group is required to comply with all covenants or restrictions such as limitation that the Company must have a majority shareholding of at least 51% of the subsidiaries and maintaining financial ratios. As of December 31, 2021, the Group has complied with all covenants or restrictions, except for certain loans. As of December 31, 2021, the Group obtained waivers from lenders to not demand the loan payment as a result of the breach of covenants for Telkom Infra and Sigma. The waivers from BNI, Bank DBS, and HSBC were received on November 29, 2021, December 30, 2021, and December 31, 2021, respectively. The credit facilities were obtained by the Group for working capital purposes. b. Current maturities of long-term borrowings ​ ​ ​ ​ ​ ​ ​ ​ ​ Notes 2020 2021 Two-step loans 21a 184 138 Bonds and notes 21b 478 2,200 Bank loans 21c 7,648 6,311 Other borrowings 21d 1,040 1,041 Total 9,350 9,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BANK LOANS AND BORROWINGS</t>
        </is>
      </c>
      <c r="B1" s="2" t="inlineStr">
        <is>
          <t>12 Months Ended</t>
        </is>
      </c>
    </row>
    <row r="2">
      <c r="B2" s="2" t="inlineStr">
        <is>
          <t>Dec. 31, 2021</t>
        </is>
      </c>
    </row>
    <row r="3">
      <c r="A3" s="3" t="inlineStr">
        <is>
          <t>LONG-TERM BANK LOANS AND BORROWINGS</t>
        </is>
      </c>
    </row>
    <row r="4">
      <c r="A4" s="4" t="inlineStr">
        <is>
          <t>LONG-TERM BANK LOANS AND BORROWINGS</t>
        </is>
      </c>
      <c r="B4" s="4" t="inlineStr">
        <is>
          <t>21. LONG-TERM BANK LOANS AND BORROWINGS Long-term bank loans and borrowings consist of the following: ​ ​ ​ ​ ​ ​ ​ ​ ​ Notes 2020 2021 Two-step loans 21a 384 217 Bonds and notes 21b 6,991 4,793 Bank loans 21c 20,581 29,745 Other borrowings 21d 2,605 1,564 Total 30,561 36,319 ​ Scheduled principal payments as of December 31, 2021 are as follows: ​ ​ ​ ​ ​ ​ ​ ​ ​ ​ ​ ​ ​ ​ ​ ​ ​ ​ ​ ​ ​ ​ Year ​ Notes Total 2023 2024 2025 2026 Thereafter Two-step loans 21a 217 122 ​ 95 ​ — ​ — ​ — Bonds and notes 21b 4,793 — ​ — ​ 2,098 ​ — ​ 2,695 Bank loans 21c 29,745 8,842 ​ 6,572 ​ 5,356 ​ 4,358 ​ 4,617 Other borrowings 21d 1,564 1,052 ​ 512 ​ — ​ — ​ — Total 36,319 10,016 7,179 7,454 4,358 7,312 ​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 ​ ​ ​ ​ ​ ​ ​ ​ ​ ​ ​ ​ ​ ​ ​ 2020 ​ 2021 ​ ​ ​ ​ Outstanding ​ Outstanding ​ ​ Foreign currency Rupiah Foreign currency Rupiah Lenders ​ Currency ​ (in millions) ​ equivalent ​ (in millions) ​ equivalent Overseas banks Yen 3,072 418 2,304 285 ​ US$ 4 59 1 14 ​ Rp — 91 ​ 56 Total 568 355 Current maturities (Note 20b) (184) (138) Long-term portion 384 217 ​ ​ ​ ​ ​ ​ ​ ​ ​ ​ ​ ​ ​ ​ ​ Principal payment ​ Interest payment ​ Interest rate per ​ Lenders Currency schedule period annum ​ Overseas banks ​ Yen ​ Semi-annually ​ Semi-annually ​ 2.95 % ​ ​ US$ ​ Semi-annually ​ Semi-annually ​ 3.85 % ​ Rp Semi-annually Semi-annually 7.50 %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and the withdrawal period for the two-step loans has ended. Under the loan covenants, the Company is required to maintain financial ratios as follows: i. Projected net revenue to projected debt service ratio should exceed 1, 2 :1 for the two-step loans originating from Asian Development Bank (“ADB”). ii. I nternal financing (earnings before depreciation and finance costs) should exceed 20% compared to annual average capital expenditures for loans originating from the ADB. As of December 31, 2021, the Company has complied with the above-mentioned ratios. b. Bonds and notes ​ ​ ​ ​ ​ ​ ​ ​ ​ ​ ​ ​ 2020 ​ 2021 Bonds and notes ​ Currency ​ Outstanding ​ Outstanding Bonds ​ ​ ​ 2015 ​ ​ ​ Series A Rp 2,200 2,200 Series B Rp 2,100 2,100 Series C Rp 1,200 1,200 Series D Rp 1,500 1,500 Medium Term Notes (“MTN”) ​ ​ ​ MTN I Telkom 2018 ​ ​ ​ Series C ​ Rp ​ 296 ​ — MTN Syariah Ijarah I Telkom 2018 ​ ​ ​ Series C ​ Rp ​ 182 ​ — Total ​ 7,478 7,000 Unamortized debt issuance cost ​ (9) (7) Total ​ 7,469 6,993 Current maturities (Note 20b) ​ (478) (2,200) Long-term portion ​ 6,991 4,793 ​ (i) Bonds 2015 ​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 ​ The bonds are not secured by specific security but by all of the Company’s assets, movable or non-movable, either existing or in the future (Note 13b.x). The underwriters of the bonds are Bahana, PT BRI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acquisition of some domestic and international entities. As of December 31, 2021, the rating of the bonds issued by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1, the Company has complied with the above-mentioned ratios. (ii) MTN MTN I Telkom Year 2018 ​ ​ ​ ​ ​ ​ ​ ​ ​ ​ ​ ​ ​ ​ ​ ​ ​ ​ ​ ​ ​ ​ Issuance ​ Maturity ​ Interest payment ​ Interest rate ​ ​ Notes ​ Currency ​ Principal ​ date ​ date ​ period ​ per annum ​ Security Series A ​ Rp ​ 262 ​ September 4, 2018 ​ September 14, 2019 ​ Quarterly ​ 7.25 % All assets Series B ​ Rp ​ 200 ​ September 4, 2018 ​ September 4, 2020 ​ Quarterly ​ 8.00 % All assets Series C ​ Rp ​ 296 ​ September 4, 2018 ​ September 4, 2021 ​ Quarterly ​ 8.35 % All assets ​ ​ 758 ​ ​ ​ ​ ​ Based on Agreement of Issuance and Appointment of Monitoring Agents of MTN I Telkom Year 2018 dated August 31, 2018 as covered by notarial deed No. 24 of Fathiah Helmi, S.H., the Company issued MTN with the principal amount up to Rp758 billion in series. Bahana, PT BNI Sekuritas, PT CGS-CIMB Sekuritas Indonesia, PT BRI Danareksa Sekuritas, and PT Mandiri Sekuritas act as the Arranger, BTN as the Monitoring Agent and PT Kustodian Sentral Efek Indonesia (“KSEI”) as the Payment Agent and the Custodian. The MTN are traded in private placement programs. The funds obtained from MTN are used for access network and backbone development. As of December 31, 2021, all MTN had been repaid. MTN Syariah Ijarah I Telkom Year 2018 ​ ​ ​ ​ ​ ​ ​ ​ ​ ​ ​ ​ ​ ​ ​ ​ ​ ​ ​ ​ ​ ​ ​ ​ ​ ​ ​ ​ Annual ​ ​ ​ ​ ​ ​ ​ ​ Issuance ​ Maturity ​ Return ​ return ​ ​ Notes Currency Principal date date period payment Security Series A ​ Rp ​ 264 ​ September 4, 2018 ​ September 14, 2019 ​ Quarterly ​ 19 ​ The Right to benefit of ijarah objects Series B Rp 296 September 4, 2018 ​ September 4, 2020 Quarterly 24 ​ The Right to benefit of ijarah objects Series C ​ Rp ​ 182 ​ September 4, 2018 ​ September 4, 2021 ​ Quarterly ​ 15 ​ The Right to benefit of ijarah objects ​ ​ ​ ​ 742 ​ ​ ​ ​ ​ ​ ​ 58 ​ ​ ​ Based on Agreement of Issuance and Appointment of Monitoring Agents of MTN Syariah Ijarah Telkom Year 2018 dated August 31, 2018 as covered by notarial deed No. 26 of Fathiah Helmi, S.H., the Company issued MTN Syariah Ijarah with the principal amount up to Rp742 billion in series. Bahana, PT BNI Sekuritas, PT CGS-CIMB Sekuritas Indonesia, PT BRI Danareksa Sekuritas, and PT Mandiri Sekuritas act as the Arranger, BTN as the Monitoring Agent and KSEI as the Payment Agent and the Custodian. The MTN Syariah Ijarah are traded in private placement programs. The funds obtained from MTN Syariah Ijarah are used for investment projects. The object of MTN Syariah Ijarah transaction is telecommunication network which is located in the special region of Yogyakarta, its network telecommunication involves cable network, information technology equipments, and other production tools of telecommunication services. As of December 31, 2021, all MTN Syariah Ijarah had been repaid. c. Bank loans ​ ​ ​ ​ ​ ​ ​ ​ ​ ​ ​ ​ ​ ​ ​ ​ 2020 ​ 2021 ​ ​ ​ ​ Outstanding ​ Outstanding ​ ​ ​ ​ Foreign ​ ​ ​ Foreign ​ ​ ​ ​ currency Rupiah currency ​ Rupiah Lenders ​ Currency ​ (in millions) ​ equivalent ​ (in millions) ​ equivalent Related parties ​ ​ ​ ​ ​ BNI ​ Rp ​ — ​ 7,958 ​ — ​ 7,500 Bank Mandiri ​ Rp ​ — ​ 6,203 ​ — ​ 7,374 BRI ​ Rp ​ — ​ 2,822 ​ — ​ 2,223 BSI ​ Rp ​ — ​ 43 ​ — ​ 533 Sub-total ​ ​ ​ ​ 17,026 ​ 17,630 Third parties ​ ​ ​ ​ ​ BCA ​ Rp ​ — ​ 3,145 ​ — ​ 8,651 Bank DBS ​ Rp ​ — ​ 1,378 ​ — ​ 3,887 MUFG Bank ​ Rp ​ — ​ 2,596 ​ — ​ 1,972 Bank Permata ​ Rp ​ — ​ 757 ​ — ​ 1,188 HSBC ​ Rp ​ — ​ 214 ​ — ​ 750 Bank of China ​ Rp ​ — ​ — ​ — ​ 400 Syndication of banks ​ Rp ​ — ​ 1,326 ​ — ​ 350 ​ ​ US$ ​ 30 ​ 427 ​ 24 ​ 338 UOB Singapore ​ US$ ​ 31 ​ 437 ​ 22 ​ 314 PT Bank ANZ Indonesia ("Bank ANZ") ​ Rp ​ — ​ 374 ​ — ​ 286 Bank CIMB Niaga ​ Rp ​ — ​ 307 ​ — ​ 194 ​ ​ US$ ​ — ​ — ​ 0 ​ 5 BTPN ​ Rp ​ — ​ 173 ​ — ​ 84 PT Bank ICBC Indonesia ("ICBC") ​ Rp ​ — ​ 113 ​ — ​ 68 Others (each below Rp75 billion) ​ MYR ​ 12 ​ 41 ​ 11 ​ 36 Sub-total ​ ​ 11,288 ​ 18,523 Total ​ ​ ​ ​ 28,314 ​ ​ 36,153 Unamortized debt issuance cost ​ (85) ​ (97) ​ ​ ​ 28,229 ​ 36,056 Current maturities (Note 20b) ​ ​ ​ ​ ​ (7,648) ​ ​ ​ (6,311) Long-term portion ​ ​ ​ ​ ​ 20,581 ​ ​ ​ 29,745 ​ Other significant information relating to bank loans as of December 31, 2021 is as follows: ​ ​ ​ ​ ​ ​ ​ ​ ​ ​ ​ ​ ​ ​ ​ ​ ​ ​ ​ ​ ​ ​ Current ​ ​ ​ ​ ​ ​ ​ ​ ​ ​ Total ​ period ​ Principal ​ Interest ​ ​ ​ ​ ​ ​ ​ ​ ​ ​ facility ​ payment ​ payment ​ payment ​ Interest rate ​ ​ ​ ​ Borrower ​ Currency ​ (in billions)* ​ (in billions)* ​ schedule ​ period ​ per annum ​ Security** BNI 2018 GSD Rp 182 28 2020 - 2024 Monthly 8.75% ​ Trade receivables 2013 - 2021 The Company, GSD, TLT, Sigma, Mitratel, Telkomsel a Rp 12,902 ​ 2,834 ​ 2016 - 2033 Monthly, Quarterly 1 month JIBOR + 0.50% - 2.50%; ​ Trade receivables, inventory, and property and equipment Bank Mandiri ​ ​ ​ ​ ​ ​ ​ ​ ​ ​ ​ ​ ​ ​ ​ ​ 2018 Balebat Rp 25 ​ 0 ​ 2018 - 2022 Monthly ​ 9.00% ​ Trade receivables, inventory, and property and equipment 2017- 2021 The Company, GSD, Mitratel, Rp 8,793 ​ 828 ​ 2019 - 2028 Quarterly ​ 3 months JIBOR + ​ Property and equipment ​ ​ ​ ​ ​ ​ ​ ​ ​ ​ ​ ​ ​ ​ ​ ​ ​ ​ ​ ​ ​ ​ Current ​ ​ ​ ​ ​ ​ ​ ​ ​ ​ Total ​ period ​ Principal ​ Interest ​ Interest ​ ​ ​ ​ ​ ​ ​ ​ facility ​ payment ​ payment ​ payment ​ rate per ​ ​ ​ ​ Borrower ​ Currency ​ (in billions)* ​ (in billions)* ​ schedule ​ period ​ annum ​ Security** BRI ​ ​ ​ ​ ​ ​ ​ ​ ​ ​ ​ ​ ​ ​ ​ ​ 2017 - 2019 ​ The Company, Mitratel, GSD ​ Rp ​ 3,253 ​ 600 ​ 2019 - 2026 ​ Quarterly ​ 3 months JIBOR + ​ Property and equipment BSI ​ ​ ​ ​ ​ ​ ​ ​ ​ ​ ​ ​ ​ ​ ​ ​ 2019 - 2021 ​ SSI, Telkomsel a ​ Rp ​ 560 ​ 160 ​ 2019 - 2024 ​ Monthly ​ 3.80% - 10.00% ​ Property and equipment BCA ​ ​ ​ ​ ​ ​ ​ ​ ​ ​ ​ ​ ​ ​ ​ ​ 2017 - 2021 The Company, Mitratel, Telkom Infra, PST Rp 11,811 287 2018 - 2028 Quarterly, 3 months JIBOR + Trade receivables and property and equipment DBS ​ ​ ​ ​ ​ ​ ​ ​ ​ ​ ​ ​ ​ ​ ​ ​ 2017 - 2019 PINS, Mitratel, Telkomsat Rp 4,530 191 2018 - 2028 Quarterly, Semi-annually 3 months JIBOR + Property and equipment MUFG Bank ​ ​ ​ ​ ​ ​ ​ ​ ​ ​ ​ ​ ​ ​ ​ ​ 2016 - 2021 Mitratel, GSD Rp 3,600 593 2016 - 2028 Quarterly 3 months JIBOR + Property and equipment Bank Permata 2020 - 2021 Mitratel Rp 1,250 63 2021 - 2028 Semi-annually 3 months JIBOR + Property and equipment HSBC 2021 Mitratel Rp 750 - 2023 - 2028 Semi-annually 3 months Property and equipment Bank of China 2019 Telkomsel a Rp 1,000 1,000 2021 - 2023 Semi-annually 3 months None Syndication of banks 2015 - 2021 The Company, GSD Rp 8,000 500 2016 - 2028 Quarterly 3 months JIBOR + None 2018 Telin US$ 0.09 0.007 2019 - 2025 Semi-annually 6 months None UOB Singapore 2018 Telin US$ 0.049 0.009 2019 - 2024 Semi-annually 6 months None ANZ 2015 GSD, PINS Rp 440 88 2020 - 2025 Quarterly 3 months None Bank CIMB Niaga 2017 - 2019 GSD, PINS Rp 700 80 2018 - 2025 Quarterly 3 months JIBOR + None 2021 Telin US$ 0.055 - 2024 - 2029 Semi-annually 6 months None BTPN 2017 - 2020 GSD, Mitratel, Telin, Admedika Rp 489 78 2018 - 2025 Quarterly 3 months JIBOR + None ICBC 2017 GSD Rp 272 45 2017 - 2024 Quarterly 3 months Trade receivables and property and equipment * ** Refer to Notes 6, 8, and 13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1 Telkomsel has complied with the above covenants On March 13, 2015, the Company and GSD entered into credit agreements with syndication of banks (BCA and BNI) with total facilities amounting to Rp3,000 billion. As of December 31, 2021, all facilities had been used. On March, 24, 2017, the Company, Mitratel, Sigma, GSD, and Telin entered into several credit agreements with BRI, BNI, and Bank Mandiri with total facilities amounting to Rp1,000 billion, Rp2,005 billion and Rp1,500 billion, respectively. As of December 31, 2021, the unused facility for Bank Mandiri amounted to Rp5 billion. On March 30, 2017, the Company, GSD, Metra, Mitratel, PINS, and Telkomsat entered into several credit agreements with BTPN, Bank DBS, Bank CIMB Niaga, and BCA with total facilities amounting to Rp400 billion, Rp850 billion, Rp495 billion, and Rp850 billion, respectively. Based on amendment on June 29, 2017, Telkom Infra is included as one of borrower into BCA's credit facility agreement replaced PINS. As of December 31, 2021, the unused facilities for BTPN, Bank DBS, Bank CIMB Niaga and BCA amounted to Rp79 billion, Rp420 billion, Rp20 billion and Rp564 billion, respectively. On February 26, 2018, the Company entered into a credit agreement with Bank Mandiri with total facilities amounting to Rp775 billion. As of December 31, 2021, all facilities had been used. On February 26, 2018, the Company entered into a credit agreement with BNI with total facilities amounting to Rp825 billion. As of December 31, 2021, all facilities had been used. On March 27, 2018 and May 23, 2019, the Company and Mitratel entered into several credit agreements with MUFG Bank and BRI with total facilities amounting to Rp800 billion and Rp200 billion, respectively. As of December 31, 2021, all facilities had been used. On January 15, 2019, the Company, Infomedia, Telin, Telkom Infra, Telkomsat, and Sigma entered into a credit agreement with BTPN with total facilities amounting to Rp628 billion. As of December 31, 2021, the unused facility for BTPN amounted to Rp538 billion. On May 23, 2019, the Company entered into a credit agreement with BRI with total facilities amounting to Rp2,000 billion. As of December 31, 2021, all facilities had been used. On June 19, 2019, the Company and Mitratel entered into credit agreements with BNI with total facilities amounting to Rp2,160 billion and Rp840 billion, respectively. As of December 31, 2021, all facilities had been used. On March 12, 2020, the Company, GSD, and PINS entered into credit agreements amendments with Bank ANZ with total facilities amounting to Rp240 billion and Rp200 billion, respectively. As of December 31, 2021, all facilities had been used. On November 16, 2020, the Company, Mitratel, and GSD entered into credit agreements amendments with Bank Mandiri with total facilities amounting to Rp1,400 billion, Rp1,113 billion, and Rp200 billion, respectively. As of December 31, 2021, the unused facility for Bank Mandiri amounted to Rp136 billion. On December 4, 2020, the Company and Admedika entered into a credit agreement with BTPN with total facilities amounting to Rp1,500 billion. As of December 31, 2021, the unused facility for BTPN amounted to Rp1,480 billion. On January 18, 2021, the Company entered into a credit agreement with BRI with total facilities amounting to Rp1,000 billion. As of December 31, 2021, the facilities has not been used. On January 28, 2021, the Company entered into a credit agreement with Syndication of banks (Bank Mandiri and BNI) with total facilities amounting to Rp5,000 billion. As of December 31, 2021, the unused facility for Syndication of banks amounted to Rp4,900 billion. On October 28, 2021, the Company entered into a credit agreement with BCA with total facilities amounting to Rp6,000 billion. As of December 31, 2021, the unused facility for BCA amounted to Rp2,500 billion. On November 8, 2021, the Company, GSD, Metra, and Mitratel entered into a credit agreement amendment with MUFG Bank with total facilities amounting to Rp400 billion. As of December 31, 2021, the unused facility for MUFG Bank amounted to Rp79 billion. On November 17, 2021, the Company entered into a credit agreement with Bank Mandiri with total facilities amounting to Rp2,400 billion. As of December 31, 2021, all facilities had been used. On November 22, 2021, the Company, PINS, and GSD entered into credit agreement amendments with Bank CIMB Niaga with total facilities amounting to Rp500 billion, Rp300 billion, and Rp200 billion, respectively. As of December 31, 2021, the unused facility for Bank CIMB Niaga amounted to Rp796.6 billion. As stated in the agreements, the Group is required to comply with all covenants or restrictions such as dividend distribution, obtaining new loans, and maintaining financial ratios. As of December 31, 2021, the Group has complied with all covenants or restrictions, except for certain loans. As of December 31, 2021, the Group obtained waivers from lenders for the non-fulfillment financial ratios in Telkom Infra, Sigma and GSD. The waivers from BNI, BCA, Bank DBS, HSBC, Bank Mandiri, and ICBC were received on November 29, 2021, December 16, 2021, December 15, 2021, December 22, 2021, December 30, 2021, and December 31, 2021. The credit facilities were obtained by the Group for working capital and investment purposes. d. Other borrowings ​ ​ ​ ​ ​ ​ ​ ​ ​ ​ ​ ​ Outstanding Lenders Currency 2020 2021 PT Sarana Multi Infrastruktur Rp 3,652 2,609 Unamortized debt issuance cost (7) (4) Total 3,645 2,605 Current maturities (Note 20b) (1,040) (1,041) Long-term portion ​ ​ 2,605 1,564 ​ Other significant information relating to other borrowings as of December 31, 2021 is as follows: ​ ​ ​ ​ ​ ​ ​ ​ ​ ​ ​ ​ ​ ​ ​ ​ ​ ​ ​ ​ ​ ​ Total facility ​ Current period ​ Principal payment ​ Interest rate ​ ​ ​ Borrower Currency (in billions) payment (in billions) schedule per annum Security PT Sarana Multi ​ ​ ​ ​ ​ ​ ​ ​ ​ ​ ​ ​ ​ ​ Infrastruktur ​ ​ ​ ​ ​ ​ ​ ​ ​ ​ ​ ​ ​ ​ November 14, 2018 ​ The Company ​ Rp ​ 1,000 ​ 220 ​ Semi-annually (2019 - 2023) ​ 3 months JIBOR + 1.75% ​ None March 29, 2019 ​ The Company ​ Rp ​ 2,836 ​ 700 ​ Semi-annually (2020 - 2024) ​ 3 months JIBOR + 1.75% ​ None October 12, 2016 Mitratel Rp 700 100 Semi-annually (2018 - 2024) 3 months JIBOR + 1.85% Property and equipment March 29, 2019 Telkomsat Rp 164 24 Semi-annually (2020 - 2024) 3 months JIBOR + 1.75% None ​ Under the agreement, the Company, Mitratel, and Telkomsat are required to comply with all covenants or restrictions, including maintaining financial ratios as follows: (a) Debt to equity ratio should not exceed 2:1, except Mitratel should not exceed 5:1 (b) Net debt EBITDA to interest ratio should not be less than 4:1, except Mitratel should not exceed 5:1 (c) Debt service coverage is at least 125%, except Mitratel is at least 100% ​ As of December 31, 2021, the Company, Mitratel, and Telkomsat has complied with the above-mentioned ratios. On November 14, 2018, the Company entered into a credit agreement with PT. Sarana Multi Infrastruktur with total facilities amounting to Rp1,000 billion. As of December 31, 2021, all facilities had been used. On June 15, 2020, the Company, Telkomsat, and Telkom Infra entered into credit agreements amendments with PT Sarana Multi Infrastruktur with total facilities amounting to Rp2,836 billion, Rp164 billion, and RpNil, respectively. As of December 31, 2021, the unused facility for PT Sarana Multi Infrastruktur amounted to Rp106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22. NON-CONTROLLING INTERESTS The details of non-controlling interests are as follow: ​ ​ ​ ​ ​ ​ ​ 2020 2021 Non-controlling interests in net assets of subsidiaries: Telkomsel 17,710 13,663 Mitratel — 9,455 GSD 233 226 Metra ​ 83 ​ 98 Others 114 99 Total 18,140 23,541 ​ ​ ​ ​ ​ ​ ​ ​ ​ 2019 2020 2021 Non-controlling interests in net income (loss) of subsidiaries: Telkomsel 8,895 8,849 9,183 Mitratel ​ — ​ — ​ 79 GSD (42) (13) (8) Metra (56) (2) (20) Others (5) 4 (12) Total 8,792 8,838 9,222 ​ Material partly-owned subsidiary a. Telkomsel As of December 31, 2020 and 2021, the non-controlling interest holds 35% ownership interest in Telkomsel which is considered material to the Company (Note 1d). The summarized financial information of Telkomsel below is provided based on amounts before elimination of intercompany balances and transactions. Summarized statements of financial position: ​ ​ ​ ​ ​ ​ ​ 2020 2021 Current assets 19,488 12,288 Non-current assets 82,699 87,825 Current liabilities (28,289) (31,316) Non-current liabilities (23,292) (29,757) Total equity 50,606 39,040 Attributable to: Equity holders of parent company 32,896 25,377 Non-controlling interest 17,710 13,663 ​ Summarized statements of profit or loss and other comprehensive income: ​ ​ ​ ​ ​ ​ ​ ​ ​ 2019 2020 2021 Revenues 91,093 87,103 87,506 Operating expenses (54,695) (55,834) (52,356) Other (expense) income – net (2,321) 451 (1,980) Profit before income tax 34,077 31,720 33,170 Income tax expense – net (8,660) (6,436) (6,931) Profit for the year 25,417 25,284 26,239 Other comprehensive loss – net (415) (1,054) (75) Net comprehensive income for the year 25,002 24,230 26,164 ​ ​ ​ ​ ​ ​ ​ Profit for the year attributable to non-controlling interest 8,895 8,849 9,183 Dividend paid to non-controlling interest 8,490 7,725 13,204 ​ Summarized statements of cash flows: ​ ​ ​ ​ ​ ​ ​ ​ ​ 2019 2020 2021 Operating activities 41,515 39,758 40,789 Investing activities (13,448) (10,923) (12,943) Financing activities (25,943) (28,277) (34,239) Net increase (decrease) in cash and cash equivalents 2,124 558 (6,393) ​ b. Mitratel On November 22, 2021, Mitratel have been listed on the IDX give rise to a non-controlling interest in Mitratel. As of December 31, 2021, the non-controlling interest in Mitratel was 28.13% (Note 1d). The summarized financial information of Mitratel below is provided based on amounts before elimination of intercompany balances and transactions. Summarized statements of financial position: ​ ​ ​ ​ ​ 2021 Current assets 21,303 Non-current assets 36,396 Current liabilities (6,480) Non-current liabilities (17,605) Total equity 33,614 Attributable to: Equity holders of parent company 24,159 Non-controlling interest 9,455 ​ Summarized statements of profit or loss and other comprehensive income: ​ ​ ​ ​ ​ 2021 Revenues 6,870 Operating expenses (4,123) Other income - net 16 Income before finance cost and tax 2,763 Finance income and cost (836) Income before final tax expense and income tax expense 1,927 Final tax expense (308) Profit before income tax 1,619 Income tax expense - net (186) Profit for the year 1,433 Other comprehensive income - net 8 Net comprehensive income for the year 1,441 ​ ​ Attributable to non-controlling interest 79 ​ Summarized statements of cash flows: ​ ​ ​ ​ ​ ​ 2021 Operating activities 5,363 Investing activities (12,597) Financing activities 25,851 Net decrease in cash and cash equivalents 18,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23. CAPITAL STOCK The details of capital stock are as follows: ​ ​ ​ ​ ​ ​ ​ ​ ​ 2020 ​ ​ ​ ​ Percentage of ​ Total paid-in Description Number of shares ownership capital Series A Dwiwarna share ​ ​ ​ ​ ​ ​ Government 1 ​ 0 ​ 0 Series B shares ​ ​ ​ ​ ​ ​ Government 51,602,353,559 ​ 52.09 ​ 2,580 The Bank of New York Mellon Corporation* 3,839,380,280 ​ 3.88 ​ 192 Directors (Note 1b): ​ ​ ​ ​ ​ Ririek Adriansyah 1,156,955 ​ 0 ​ 0 Budi Setyawan Wijaya 275,000 ​ 0 ​ 0 Dian Rachmawan 120,222 ​ 0 ​ 0 Afriwandi 42,500 ​ 0 ​ 0 Herlan Wijanarko ​ 42,500 ​ 0 ​ 0 Edi Witjara ​ 32,500 ​ 0 ​ 0 Public (individually less than 5%) 43,618,813,083 ​ 44.03 ​ 2,181 Total 99,062,216,600 100.00 4,953 ​ ​ ​ ​ ​ ​ ​ ​ ​ ​ 2021 ​ ​ ​ ​ Percentage of ​ Total paid-in Description Number of shares ownership capital Series A Dwiwarna share ​ ​ ​ ​ ​ ​ Government 1 ​ 0 ​ 0 Series B shares ​ ​ ​ ​ ​ ​ Government 51,602,353,559 ​ 52.09 ​ 2,580 The Bank of New York Mellon Corporation* 4,829,039,080 ​ 4.87 ​ 241 Directors (Note 1b): ​ ​ ​ ​ ​ Ririek Adriansyah 1,156,955 ​ 0 ​ 0 Budi Setyawan Wijaya ​ 275,000 ​ 0 ​ 0 Afriwandi ​ 42,500 ​ 0 ​ 0 Herlan Wijanarko ​ 42,500 ​ 0 ​ 0 Heri Supriadi ​ 40,000 ​ 0 ​ 0 Edi Witjara ​ 32,500 ​ 0 ​ 0 Public (individually less than 5%) 42,629,234,505 ​ 43.04 ​ 2,132 Total 99,062,216,600 100.00 4,953 * The Bank of New York Mellon Corporation serves as the Depositary of the registered ADS holders for the Company’s ADSs.1 ADS represents 100 Series B shares. The Company issued only 1 Series A Dwiwarna share which is held by the Government and can not be transferred to any party, and has a veto in the General Meeting of Stockholders of the Company with respect to election and removal from the Boards of Commissioners and Directors, issuance of new shares, and amendments of the Company’s Articles of Association. The Company's share structure consists of 1 Series A Dwiwarna share and 99,062,216,599 Series B shares (common stock) with total issued and fully paid-up capital of 99,062,216,600 shares. A share of Series A Dwiwarna share belongs to the Government of the Republic of Indonesia. As of December 31, 2021, all of the Company's Series B shares have been listed on the IDX and 48,290,391 ADS have been listed on the NYSE. Pursuant to the AGM of Stockholders of the Company as stated in notarial deed No. 31 dated June 19, 2020 of Ashoya Ratam, S.H., M.Kn., the Company’s stockholders approved the distribution of cash dividend and special cash dividend for 2019 amounting to Rp11,197 billion (Rp113.04 per share) and Rp4,065 billion (Rp41.03 per share), respectively. Pursuant to the AGM of Stockholders of the Company as stated in notarial deed No. 37 dated May 28, 2021 of Utiek R. Abdurachman, S.H., MLi., MKn.,, the Company’s stockholders approved the distribution of cash dividend and special cash dividend for 2020 amounting to Rp12,482 billion (Rp126.01 per share) and Rp4,161 billion (Rp42.00 per share), respectively. The company paid cash dividend and special cash dividend on July 1, 2021. During the year ended December 31, 2020, Telkomsel, and Metra distribute cash dividends amounting to Rp7,725 billion, and Rp53 billion, respectively, to non-controlling shareholders. During the year ended December 31, 2021, Telkomsel, and Metra distribute cash dividends amounting to Rp13,204 billion, and Rp38 billion, respectively, to non-controlling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31" customWidth="1" min="3" max="3"/>
    <col width="33" customWidth="1" min="4" max="4"/>
    <col width="33" customWidth="1" min="5" max="5"/>
  </cols>
  <sheetData>
    <row r="1">
      <c r="A1" s="1" t="inlineStr">
        <is>
          <t>CONSOLIDATED STATEMENTS OF PROFIT OR LOSS AND OTHER COMPREHENSIVE INCOME $ in Millions, Rp in Billions</t>
        </is>
      </c>
      <c r="B1" s="2" t="inlineStr">
        <is>
          <t>12 Months Ended</t>
        </is>
      </c>
    </row>
    <row r="2">
      <c r="B2" s="2" t="inlineStr">
        <is>
          <t>Dec. 31, 2021IDR (Rp)Rp / shares</t>
        </is>
      </c>
      <c r="C2" s="2" t="inlineStr">
        <is>
          <t>Dec. 31, 2021USD ($)$ / shares</t>
        </is>
      </c>
      <c r="D2" s="2" t="inlineStr">
        <is>
          <t>Dec. 31, 2020IDR (Rp)Rp / shares</t>
        </is>
      </c>
      <c r="E2" s="2" t="inlineStr">
        <is>
          <t>Dec. 31, 2019IDR (Rp)Rp / shares</t>
        </is>
      </c>
    </row>
    <row r="3">
      <c r="A3" s="3" t="inlineStr">
        <is>
          <t>Disclosure of depositary receipts [line items]</t>
        </is>
      </c>
    </row>
    <row r="4">
      <c r="A4" s="4" t="inlineStr">
        <is>
          <t>REVENUES</t>
        </is>
      </c>
      <c r="B4" s="6" t="n">
        <v>143210</v>
      </c>
      <c r="C4" s="7" t="n">
        <v>10048</v>
      </c>
      <c r="D4" s="6" t="n">
        <v>136447</v>
      </c>
      <c r="E4" s="6" t="n">
        <v>135557</v>
      </c>
    </row>
    <row r="5">
      <c r="A5" s="3" t="inlineStr">
        <is>
          <t>COST AND EXPENSES</t>
        </is>
      </c>
    </row>
    <row r="6">
      <c r="A6" s="4" t="inlineStr">
        <is>
          <t>Operation, maintenance, and telecommunication service expenses</t>
        </is>
      </c>
      <c r="B6" s="5" t="n">
        <v>-38133</v>
      </c>
      <c r="C6" s="5" t="n">
        <v>-2676</v>
      </c>
      <c r="D6" s="5" t="n">
        <v>-34575</v>
      </c>
      <c r="E6" s="5" t="n">
        <v>-37453</v>
      </c>
    </row>
    <row r="7">
      <c r="A7" s="4" t="inlineStr">
        <is>
          <t>Depreciation and amortization expenses</t>
        </is>
      </c>
      <c r="B7" s="5" t="n">
        <v>-31714</v>
      </c>
      <c r="C7" s="5" t="n">
        <v>-2225</v>
      </c>
      <c r="D7" s="5" t="n">
        <v>-28925</v>
      </c>
      <c r="E7" s="5" t="n">
        <v>-27204</v>
      </c>
    </row>
    <row r="8">
      <c r="A8" s="4" t="inlineStr">
        <is>
          <t>Personnel expenses</t>
        </is>
      </c>
      <c r="B8" s="5" t="n">
        <v>-15524</v>
      </c>
      <c r="C8" s="5" t="n">
        <v>-1089</v>
      </c>
      <c r="D8" s="5" t="n">
        <v>-14390</v>
      </c>
      <c r="E8" s="5" t="n">
        <v>-13012</v>
      </c>
    </row>
    <row r="9">
      <c r="A9" s="4" t="inlineStr">
        <is>
          <t>General and administrative expenses</t>
        </is>
      </c>
      <c r="B9" s="5" t="n">
        <v>-5016</v>
      </c>
      <c r="C9" s="5" t="n">
        <v>-352</v>
      </c>
      <c r="D9" s="5" t="n">
        <v>-6564</v>
      </c>
      <c r="E9" s="5" t="n">
        <v>-6207</v>
      </c>
    </row>
    <row r="10">
      <c r="A10" s="4" t="inlineStr">
        <is>
          <t>Interconnection expenses</t>
        </is>
      </c>
      <c r="B10" s="5" t="n">
        <v>-5181</v>
      </c>
      <c r="C10" s="5" t="n">
        <v>-364</v>
      </c>
      <c r="D10" s="5" t="n">
        <v>-5406</v>
      </c>
      <c r="E10" s="5" t="n">
        <v>-5077</v>
      </c>
    </row>
    <row r="11">
      <c r="A11" s="4" t="inlineStr">
        <is>
          <t>Marketing expenses</t>
        </is>
      </c>
      <c r="B11" s="5" t="n">
        <v>-3633</v>
      </c>
      <c r="C11" s="5" t="n">
        <v>-255</v>
      </c>
      <c r="D11" s="5" t="n">
        <v>-3482</v>
      </c>
      <c r="E11" s="5" t="n">
        <v>-3416</v>
      </c>
    </row>
    <row r="12">
      <c r="A12" s="4" t="inlineStr">
        <is>
          <t>Unrealized gain on changes in fair value of investments</t>
        </is>
      </c>
      <c r="B12" s="5" t="n">
        <v>3432</v>
      </c>
      <c r="C12" s="5" t="n">
        <v>241</v>
      </c>
      <c r="D12" s="5" t="n">
        <v>129</v>
      </c>
      <c r="E12" s="5" t="n">
        <v>58</v>
      </c>
    </row>
    <row r="13">
      <c r="A13" s="4" t="inlineStr">
        <is>
          <t>Other income - net</t>
        </is>
      </c>
      <c r="B13" s="5" t="n">
        <v>162</v>
      </c>
      <c r="C13" s="5" t="n">
        <v>12</v>
      </c>
      <c r="D13" s="5" t="n">
        <v>810</v>
      </c>
      <c r="E13" s="5" t="n">
        <v>837</v>
      </c>
    </row>
    <row r="14">
      <c r="A14" s="4" t="inlineStr">
        <is>
          <t>Gains (losses) on foreign exchange - net</t>
        </is>
      </c>
      <c r="B14" s="5" t="n">
        <v>50</v>
      </c>
      <c r="C14" s="5" t="n">
        <v>4</v>
      </c>
      <c r="D14" s="5" t="n">
        <v>-86</v>
      </c>
      <c r="E14" s="5" t="n">
        <v>-89</v>
      </c>
    </row>
    <row r="15">
      <c r="A15" s="4" t="inlineStr">
        <is>
          <t>OPERATING PROFIT</t>
        </is>
      </c>
      <c r="B15" s="5" t="n">
        <v>47653</v>
      </c>
      <c r="C15" s="5" t="n">
        <v>3344</v>
      </c>
      <c r="D15" s="5" t="n">
        <v>43958</v>
      </c>
      <c r="E15" s="5" t="n">
        <v>43994</v>
      </c>
    </row>
    <row r="16">
      <c r="A16" s="4" t="inlineStr">
        <is>
          <t>Finance income</t>
        </is>
      </c>
      <c r="B16" s="5" t="n">
        <v>558</v>
      </c>
      <c r="C16" s="5" t="n">
        <v>39</v>
      </c>
      <c r="D16" s="5" t="n">
        <v>800</v>
      </c>
      <c r="E16" s="5" t="n">
        <v>1095</v>
      </c>
    </row>
    <row r="17">
      <c r="A17" s="4" t="inlineStr">
        <is>
          <t>Finance cost</t>
        </is>
      </c>
      <c r="B17" s="5" t="n">
        <v>-4394</v>
      </c>
      <c r="C17" s="5" t="n">
        <v>-308</v>
      </c>
      <c r="D17" s="5" t="n">
        <v>-4602</v>
      </c>
      <c r="E17" s="5" t="n">
        <v>-5452</v>
      </c>
    </row>
    <row r="18">
      <c r="A18" s="4" t="inlineStr">
        <is>
          <t>Share of loss of long-term investment in associates</t>
        </is>
      </c>
      <c r="B18" s="5" t="n">
        <v>-78</v>
      </c>
      <c r="C18" s="5" t="n">
        <v>-5</v>
      </c>
      <c r="D18" s="5" t="n">
        <v>-246</v>
      </c>
      <c r="E18" s="5" t="n">
        <v>-166</v>
      </c>
    </row>
    <row r="19">
      <c r="A19" s="4" t="inlineStr">
        <is>
          <t>Impairment loss of investments</t>
        </is>
      </c>
      <c r="D19" s="5" t="n">
        <v>-763</v>
      </c>
      <c r="E19" s="5" t="n">
        <v>-1172</v>
      </c>
    </row>
    <row r="20">
      <c r="A20" s="4" t="inlineStr">
        <is>
          <t>PROFIT BEFORE INCOME TAX</t>
        </is>
      </c>
      <c r="B20" s="5" t="n">
        <v>43739</v>
      </c>
      <c r="C20" s="5" t="n">
        <v>3070</v>
      </c>
      <c r="D20" s="5" t="n">
        <v>39147</v>
      </c>
      <c r="E20" s="5" t="n">
        <v>38299</v>
      </c>
    </row>
    <row r="21">
      <c r="A21" s="3" t="inlineStr">
        <is>
          <t>INCOME TAX (EXPENSE) BENEFIT</t>
        </is>
      </c>
    </row>
    <row r="22">
      <c r="A22" s="4" t="inlineStr">
        <is>
          <t>Current</t>
        </is>
      </c>
      <c r="B22" s="5" t="n">
        <v>-9556</v>
      </c>
      <c r="C22" s="5" t="n">
        <v>-671</v>
      </c>
      <c r="D22" s="5" t="n">
        <v>-9798</v>
      </c>
      <c r="E22" s="5" t="n">
        <v>-10619</v>
      </c>
    </row>
    <row r="23">
      <c r="A23" s="4" t="inlineStr">
        <is>
          <t>Deferred</t>
        </is>
      </c>
      <c r="B23" s="5" t="n">
        <v>-84</v>
      </c>
      <c r="C23" s="5" t="n">
        <v>-6</v>
      </c>
      <c r="D23" s="5" t="n">
        <v>541</v>
      </c>
      <c r="E23" s="5" t="n">
        <v>180</v>
      </c>
    </row>
    <row r="24">
      <c r="A24" s="4" t="inlineStr">
        <is>
          <t>INCOME TAX (EXPENSE) BENEFIT</t>
        </is>
      </c>
      <c r="B24" s="5" t="n">
        <v>-9640</v>
      </c>
      <c r="C24" s="5" t="n">
        <v>-677</v>
      </c>
      <c r="D24" s="5" t="n">
        <v>-9257</v>
      </c>
      <c r="E24" s="5" t="n">
        <v>-10439</v>
      </c>
    </row>
    <row r="25">
      <c r="A25" s="4" t="inlineStr">
        <is>
          <t>PROFIT FOR THE YEAR</t>
        </is>
      </c>
      <c r="B25" s="5" t="n">
        <v>34099</v>
      </c>
      <c r="C25" s="5" t="n">
        <v>2393</v>
      </c>
      <c r="D25" s="5" t="n">
        <v>29890</v>
      </c>
      <c r="E25" s="5" t="n">
        <v>27860</v>
      </c>
    </row>
    <row r="26">
      <c r="A26" s="3" t="inlineStr">
        <is>
          <t>Other comprehensive income (loss) to be reclassified to profit or loss in subsequent periods:</t>
        </is>
      </c>
    </row>
    <row r="27">
      <c r="A27" s="4" t="inlineStr">
        <is>
          <t>Foreign currency translation</t>
        </is>
      </c>
      <c r="B27" s="5" t="n">
        <v>28</v>
      </c>
      <c r="C27" s="5" t="n">
        <v>2</v>
      </c>
      <c r="D27" s="5" t="n">
        <v>11</v>
      </c>
      <c r="E27" s="5" t="n">
        <v>-105</v>
      </c>
    </row>
    <row r="28">
      <c r="A28" s="4" t="inlineStr">
        <is>
          <t>Net gain (loss) on financial assets at FVTOCI</t>
        </is>
      </c>
      <c r="B28" s="5" t="n">
        <v>-2</v>
      </c>
      <c r="C28" s="5" t="n">
        <v>0</v>
      </c>
      <c r="D28" s="5" t="n">
        <v>3</v>
      </c>
      <c r="E28" s="5" t="n">
        <v>9</v>
      </c>
    </row>
    <row r="29">
      <c r="A29" s="4" t="inlineStr">
        <is>
          <t>Share of other comprehensive income of long-term investment in associates</t>
        </is>
      </c>
      <c r="B29" s="5" t="n">
        <v>-1</v>
      </c>
      <c r="C29" s="5" t="n">
        <v>0</v>
      </c>
      <c r="D29" s="5" t="n">
        <v>1</v>
      </c>
      <c r="E29" s="5" t="n">
        <v>16</v>
      </c>
    </row>
    <row r="30">
      <c r="A30" s="3" t="inlineStr">
        <is>
          <t>Other comprehensive income (loss) not to be reclassified to profit or loss in subsequent periods:</t>
        </is>
      </c>
    </row>
    <row r="31">
      <c r="A31" s="4" t="inlineStr">
        <is>
          <t>Defined benefit actuarial gain (loss) - net</t>
        </is>
      </c>
      <c r="B31" s="5" t="n">
        <v>1955</v>
      </c>
      <c r="C31" s="5" t="n">
        <v>136</v>
      </c>
      <c r="D31" s="5" t="n">
        <v>-3596</v>
      </c>
      <c r="E31" s="5" t="n">
        <v>-2109</v>
      </c>
    </row>
    <row r="32">
      <c r="A32" s="4" t="inlineStr">
        <is>
          <t>Other comprehensive income (loss) - net</t>
        </is>
      </c>
      <c r="B32" s="5" t="n">
        <v>1980</v>
      </c>
      <c r="C32" s="5" t="n">
        <v>138</v>
      </c>
      <c r="D32" s="5" t="n">
        <v>-3581</v>
      </c>
      <c r="E32" s="5" t="n">
        <v>-2189</v>
      </c>
    </row>
    <row r="33">
      <c r="A33" s="4" t="inlineStr">
        <is>
          <t>Net comprehensive income (loss) for the year</t>
        </is>
      </c>
      <c r="B33" s="5" t="n">
        <v>36079</v>
      </c>
      <c r="C33" s="5" t="n">
        <v>2531</v>
      </c>
      <c r="D33" s="5" t="n">
        <v>26309</v>
      </c>
      <c r="E33" s="5" t="n">
        <v>25671</v>
      </c>
    </row>
    <row r="34">
      <c r="A34" s="3" t="inlineStr">
        <is>
          <t>Profit for the year attributable to:</t>
        </is>
      </c>
    </row>
    <row r="35">
      <c r="A35" s="4" t="inlineStr">
        <is>
          <t>Owners of the parent company</t>
        </is>
      </c>
      <c r="B35" s="5" t="n">
        <v>24877</v>
      </c>
      <c r="C35" s="5" t="n">
        <v>1746</v>
      </c>
      <c r="D35" s="5" t="n">
        <v>21052</v>
      </c>
      <c r="E35" s="5" t="n">
        <v>19068</v>
      </c>
    </row>
    <row r="36">
      <c r="A36" s="4" t="inlineStr">
        <is>
          <t>Non-controlling interests</t>
        </is>
      </c>
      <c r="B36" s="5" t="n">
        <v>9222</v>
      </c>
      <c r="C36" s="5" t="n">
        <v>647</v>
      </c>
      <c r="D36" s="5" t="n">
        <v>8838</v>
      </c>
      <c r="E36" s="5" t="n">
        <v>8792</v>
      </c>
    </row>
    <row r="37">
      <c r="A37" s="4" t="inlineStr">
        <is>
          <t>Profit for the year</t>
        </is>
      </c>
      <c r="B37" s="5" t="n">
        <v>34099</v>
      </c>
      <c r="C37" s="5" t="n">
        <v>2393</v>
      </c>
      <c r="D37" s="5" t="n">
        <v>29890</v>
      </c>
      <c r="E37" s="5" t="n">
        <v>27860</v>
      </c>
    </row>
    <row r="38">
      <c r="A38" s="3" t="inlineStr">
        <is>
          <t>Total comprehensive income for the year attributable to:</t>
        </is>
      </c>
    </row>
    <row r="39">
      <c r="A39" s="4" t="inlineStr">
        <is>
          <t>Owners of the parent company</t>
        </is>
      </c>
      <c r="B39" s="5" t="n">
        <v>26884</v>
      </c>
      <c r="C39" s="5" t="n">
        <v>1886</v>
      </c>
      <c r="D39" s="5" t="n">
        <v>17840</v>
      </c>
      <c r="E39" s="5" t="n">
        <v>17029</v>
      </c>
    </row>
    <row r="40">
      <c r="A40" s="4" t="inlineStr">
        <is>
          <t>Non-controlling interests</t>
        </is>
      </c>
      <c r="B40" s="5" t="n">
        <v>9195</v>
      </c>
      <c r="C40" s="5" t="n">
        <v>645</v>
      </c>
      <c r="D40" s="5" t="n">
        <v>8469</v>
      </c>
      <c r="E40" s="5" t="n">
        <v>8642</v>
      </c>
    </row>
    <row r="41">
      <c r="A41" s="4" t="inlineStr">
        <is>
          <t>Net comprehensive income (loss) for the year</t>
        </is>
      </c>
      <c r="B41" s="6" t="n">
        <v>36079</v>
      </c>
      <c r="C41" s="7" t="n">
        <v>2531</v>
      </c>
      <c r="D41" s="6" t="n">
        <v>26309</v>
      </c>
      <c r="E41" s="6" t="n">
        <v>25671</v>
      </c>
    </row>
    <row r="42">
      <c r="A42" s="3" t="inlineStr">
        <is>
          <t>BASIC EARNINGS PER SHARE (in full amount)</t>
        </is>
      </c>
    </row>
    <row r="43">
      <c r="A43" s="4" t="inlineStr">
        <is>
          <t>Net income per share | (per share)</t>
        </is>
      </c>
      <c r="B43" s="8" t="n">
        <v>251.13</v>
      </c>
      <c r="C43" s="9" t="n">
        <v>0.02</v>
      </c>
      <c r="D43" s="8" t="n">
        <v>212.51</v>
      </c>
      <c r="E43" s="8" t="n">
        <v>192.49</v>
      </c>
    </row>
    <row r="44">
      <c r="A44" s="4" t="inlineStr">
        <is>
          <t>ADR</t>
        </is>
      </c>
    </row>
    <row r="45">
      <c r="A45" s="3" t="inlineStr">
        <is>
          <t>BASIC EARNINGS PER SHARE (in full amount)</t>
        </is>
      </c>
    </row>
    <row r="46">
      <c r="A46" s="4" t="inlineStr">
        <is>
          <t>Net income per ADS (100 Series B shares per ADS) | (per share)</t>
        </is>
      </c>
      <c r="B46" s="8" t="n">
        <v>25112.5</v>
      </c>
      <c r="C46" s="9" t="n">
        <v>1.76</v>
      </c>
      <c r="D46" s="8" t="n">
        <v>21251.29</v>
      </c>
      <c r="E46" s="8" t="n">
        <v>19248.51</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BASIC EARNINGS PER SHARE (in full amount)</t>
        </is>
      </c>
    </row>
    <row r="4">
      <c r="A4" s="4" t="inlineStr">
        <is>
          <t>BASIC AND DILUTED EARNINGS PER SHARE</t>
        </is>
      </c>
      <c r="B4" s="4" t="inlineStr">
        <is>
          <t>24. BASIC AND DILUTED EARNINGS PER SHARE Basic earnings per share is computed by dividing profit for the year attributable to owners of the parent company amounting to Rp19,068 billion, Rp21,052 billion and Rp24,877 billion by the weighted average number of shares outstanding during the year totaling 99.062.216.600 shares for the years ended December 31, 2019, 2020 and 2021, respectively. The weighted average number of shares takes into account the weighted average effect of changes in treasury stock transactions during the year. Basic earnings per share amounted to Rp192.49, Rp212.51, and Rp251.13 for the years ended December 31, 2019, 2020 and 2021, respectively. The Company does not have potentially dilutive financial instruments as of December 31, 2019, 2020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25. REVENUES The Group derives revenues in the following major product lines: ​ ​ ​ ​ ​ ​ ​ ​ ​ ​ ​ ​ ​ ​ ​ ​ ​ ​ ​ ​ ​ ​ ​ ​ ​ ​ Consolidated 2019 ​ Mobile ​ Consumer ​ Enterprise ​ WIB ​ Others ​ revenue Telephone revenues ​ ​ ​ ​ ​ ​ ​ ​ ​ ​ ​ ​ Cellular ​ 27,907 ​ — ​ — ​ 112 ​ — ​ 28,019 Fixed lines ​ — ​ 1,565 ​ 1,148 ​ 175 ​ — ​ 2,888 Total telephone revenues ​ 27,907 ​ 1,565 ​ 1,148 ​ 287 ​ — ​ 30,907 Interconnection revenues 580 ​ — — 5,710 — 6,290 Data, internet, and information technology service revenues ​ ​ Cellular data and internet 52,858 ​ — — — — 52,858 Internet, data communication, and information technology services — ​ 17 7,715 1,340 — 9,072 SMS 6,555 ​ — 399 — — 6,954 Others — ​ — 558 386 85 1,029 Total data, internet, and information technology service revenues 59,413 ​ 17 8,672 1,726 85 69,913 Network revenues 4 ​ 1 897 943 — 1,845 Indihome revenues ​ — ​ 16,083 ​ 2,242 ​ — ​ — ​ 18,325 Other services ​ ​ ​ ​ Manage service and terminal — ​ — 1,671 1 — 1,672 Sales of peripherals — ​ — 1,109 — — 1,109 Call center service — ​ — 650 149 — 799 E-payment — ​ — 453 — 113 566 E-health — ​ — 523 — — 523 Others — ​ 67 1,288 581 433 2,369 Total other services ​ — ​ 67 5,694 731 546 7,038 Total revenues from contract with customer 87,904 ​ 17,733 18,653 9,397 631 134,318 Revenues from lessor transactions — ​ — — 1,239 — 1,239 Total revenues ​ 87,904 ​ 17,733 ​ 18,653 ​ 10,636 ​ 631 ​ 135,557 Adjustments and eliminations ​ (7) ​ (27) ​ 48 ​ (27) ​ (434) ​ ​ Total external revenues as reported in note operating segment 87,897 17,706 18,701 10,609 197 ​ ​ ​ ​ ​ ​ ​ ​ ​ ​ ​ ​ ​ ​ ​ ​ Consolidated 2020 ​ Mobile ​ Consumer ​ Enterprise ​ WIB ​ Others ​ revenue Telephone revenues ​ ​ ​ ​ ​ ​ ​ ​ ​ ​ ​ ​ Cellular ​ 19,427 ​ — ​ — ​ 83 ​ — ​ 19,510 Fixed lines ​ — ​ 1,072 ​ 838 ​ 190 ​ — ​ 2,100 Total telephone revenues ​ 19,427 ​ 1,072 ​ 838 ​ 273 ​ — ​ 21,610 Interconnection revenues 410 ​ — — 7,276 — 7,686 Data, internet, and information technology service revenues ​ ​ Cellular data and internet 59,502 ​ — — — — 59,502 Internet, data communication, and information technology services — ​ 13 8,066 1,665 — 9,744 SMS 4,377 ​ — 440 — — 4,817 Others — ​ 42 939 632 140 1,753 Total data, internet, and information technology service revenues 63,879 ​ 55 9,445 2,297 140 75,816 Network revenues 4 ​ — 766 901 — 1,671 Indihome revenues ​ — ​ 19,827 ​ 2,387 ​ — ​ — ​ 22,214 Other services ​ ​ ​ ​ Manage service and terminal — ​ — 1,292 1 — 1,293 Call center service — ​ — 775 70 — 845 E-health — ​ — 549 — — 549 E-payment — ​ — 475 — 24 499 Sales of peripherals — ​ — ​ 0 ​ — ​ 0 ​ 0 Others — ​ 51 1,189 393 354 1,987 Total other services — ​ 51 4,280 464 378 5,173 Total revenues from contract with customer 83,720 ​ 21,005 17,716 11,211 518 134,170 Revenues from lessor transactions — ​ — — 2,277 — 2,277 Total revenues ​ 83,720 ​ 21,005 ​ 17,716 ​ 13,488 ​ 518 ​ 136,447 Adjustments and eliminations ​ — ​ (48) ​ 13 ​ 13 ​ (299) ​ ​ Total external revenues as reported in note operating segment 83,720 20,957 17,729 13,501 219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Manage service and terminal — ​ — 2,047 1 — 2,048 Call center service — ​ — 1,012 69 — 1,081 E-health — ​ — 640 — — 640 E-payment 3 ​ — 459 — 25 487 Sales of peripherals ​ — ​ — ​ 0 ​ — ​ — ​ 0 Others — ​ 72 1,036 325 426 1,859 Total other services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 ​ Management expects that most of the transaction price allocated to the unsatisfied contracts as of December 31, 2021 will be recognized as revenue during the next reporting periods. Unsatisfied performance obligations as of December 31, 2021, which management expect to be realised within one year is Rp7,849 billion, and more than one year is Rp5,365 billion. The Group entered into non-cancelable lease agreements as a lessor. The lease agreements cover leased lines, telecommunication equipment, and land and building. These leases have terms of between 1 to 10 years. All leases include a clause to enable an upward revision of the rental charge on an annual basis according to the prevailing market conditions. These lessees are also required to provide a residual value guaranteed on the properties. There is no revenue from major customers which exceeds 10% of total revenues for the years ended December 31, 2021. Refer to Note 32 for details of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26. PERSONNEL EXPENSES The breakdown of personnel expenses is as follows: ​ ​ ​ ​ ​ ​ ​ ​ ​ 2019 2020 2021 Salaries and related benefits 7,945 8,272 8,661 Vacation pay, incentives, and other benefits 3,538 4,321 4,999 Periodic pension benefit cost (Note 30) 840 804 1,137 Net periodic post-employment health care benefit cost (Note 30) ​ 167 ​ 253 ​ 263 Obligation under the Labor Law (Note 30) 136 258 ​ 254 LSA expense (Note 31) ​ 290 ​ 290 153 Other post-employment benefit cost (Note 30) 33 81 23 Long service employee benefit cost (Note 30) — 53 3 Others 63 58 31 Total 13,012 14,390 15,524 ​ Refer to Note 32 for details of related parties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 MAINTENANCE AND TELECOMMUNICATION SERVICE EXPENSES</t>
        </is>
      </c>
      <c r="B1" s="2" t="inlineStr">
        <is>
          <t>12 Months Ended</t>
        </is>
      </c>
    </row>
    <row r="2">
      <c r="B2" s="2" t="inlineStr">
        <is>
          <t>Dec. 31, 2021</t>
        </is>
      </c>
    </row>
    <row r="3">
      <c r="A3" s="3" t="inlineStr">
        <is>
          <t>OPERATION, MAINTENANCE AND TELECOMMUNICATION SERVICE EXPENSES</t>
        </is>
      </c>
    </row>
    <row r="4">
      <c r="A4" s="4" t="inlineStr">
        <is>
          <t>OPERATION, MAINTENANCE AND TELECOMMUNICATION SERVICE EXPENSES</t>
        </is>
      </c>
      <c r="B4" s="4" t="inlineStr">
        <is>
          <t>27. OPERATION, MAINTENANCE, AND TELECOMMUNICATION SERVICE EXPENSES The breakdown of operation, maintenance, and telecommunication service expenses is as follows: ​ ​ ​ ​ ​ ​ ​ ​ ​ 2019 2020 2021 Operation and maintenance 20,417 19,956 21,467 Radio frequency usage charges (Note 34c.i) 5,736 5,930 6,097 Leased lines and Customer Premises Equipment ("CPE") 4,709 3,353 5,003 Concession fees and USO charges (Note 34c.iii) 2,370 2,411 2,472 Electricity, gas, and water 1,102 946 898 Cost of SIM cards and vouchers (Note 8) 645 487 673 Project management 460 ​ 538 ​ 519 Insurance 246 378 432 Vehicles rental and supporting facilities 386 334 305 Cost of sales of peripherals (Note 8) 1,109 57 66 Others (each below Rp75 billion) 273 185 201 Total 37,453 34,575 38,133 ​ Refer to Note 32 for details of related parties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28. GENERAL AND ADMINISTRATIVE EXPENSES The breakdown of general and administrative expenses is as follows: ​ ​ ​ ​ ​ ​ ​ ​ ​ 2019 2020 2021 General expenses 1,651 1,805 2,043 Professional fees 793 981 789 Allowance for expected credit losses 1,899 2,344 477 Traveling 410 275 321 Training, education, and recruitment 461 308 284 Meeting 276 184 249 Social contribution 200 223 213 Collection expenses 176 193 212 Research and development ​ 45 ​ 52 ​ 82 Others (each below Rp75 billion) 296 199 346 Total 6,207 6,564 5,016 ​ Refer to Note 32 for details of related parties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9. TAXATION a. Prepaid income taxes ​ ​ ​ ​ ​ ​ ​ 2020 2021 The Company - Corporate income tax 465 500 Subsidiaries - Corporate income tax 1,352 662 Total 1,817 1,162 Current portion (1,079) ​ (297) Non current portion (Note 15) 738 865 ​ b. Prepaid other taxes The breakdown of prepaid other taxes is as follows: ​ ​ ​ ​ ​ ​ ​ 2020 2021 The Company: VAT 1,215 1,004 Article 22 - Withholding tax on goods delivery and import 2 — Article 23 - Withholding tax on services delivery 124 81 Subsidiaries: ​ VAT 3,012 2,635 Article 4 (2) - Final tax ​ 6 ​ 5 Article 23 - Withholding tax on services delivery 17 36 Total 4,376 3,761 Current portion (2,945) (2,537) Non-current portion (Note 15) 1,431 1,224 ​ c. Current income tax liabilities The breakdown of current income tax liabilities is as follows: ​ ​ ​ ​ ​ ​ ​ 2020 2021 The Company: Article 25 - Installment of corporate income tax — 211 Article 29 - Corporate income tax ​ 814 ​ 455 Subsidiaries: ​ ​ Article 25 - Installment of corporate income tax 3 24 Article 29 - Corporate income tax 474 919 Total 1,291 1,609 ​ d. Other tax liabilities The breakdown of other tax liabilities is as follows: ​ ​ ​ ​ ​ ​ ​ 2020 2021 The Company: ​ ​ ​ ​ Article 4 (2) - Final tax 53 53 Article 21 - Individual income tax 119 97 Article 22 - Withholding tax on goods delivery and import 5 8 Article 23 - Withholding tax on services delivery 21 47 Article 26 - Withholding tax on non-resident income 7 3 VAT ​ — ​ 505 VAT - Tax collector 490 409 Sub-total 695 1,122 ​ ​ ​ ​ ​ Subsidiaries: Article 4 (2) - Final tax 136 214 Article 21 - Individual income tax 176 151 Article 22 - Withholding tax on goods delivery and import 4 3 Article 23 - Withholding tax on services delivery 55 65 Article 26 - Withholding tax on non-resident income 7 14 VAT 349 745 Sub-total 727 1,192 Total 1,422 2,314 ​ e. The components of consolidated income tax expense (benefit) are as follows: ​ ​ ​ ​ ​ ​ ​ ​ ​ 2019 2020 2021 Current ​ ​ ​ ​ ​ ​ The Company 1,272 1,976 2,236 Subsidiaries 9,347 7,822 7,320 Sub-total 10,619 9,798 9,556 Deferred The Company 15 8 (614) Subsidiaries (195) (549) 698 Sub-total (180) (541) 84 Net income tax expense 10,439 9,257 9,640 ​ f. Reconciliation of income tax expense The details of the net income tax expense for the years ended December 31, 2019, 2020 and 2021 are as follows: ​ ​ ​ ​ ​ ​ ​ ​ ​ 2019 2020 2021 Estimated taxable income of the Company ​ 6,007 ​ 10,140 ​ 11,593 Corporate income tax: ​ ​ ​ Current corporate income tax expense: ​ ​ ​ ​ ​ ​ The Company ​ 1,201 ​ 1,927 ​ 2,202 Subsidiaries ​ 9,344 ​ 7,819 ​ 7,318 Current income tax expense of previous year: ​ ​ ​ ​ ​ ​ The Company ​ 1 ​ 1 ​ — Final tax expense: ​ ​ ​ ​ ​ ​ The Company ​ 70 ​ 48 ​ 34 Subsidiaries ​ 3 ​ 3 ​ 2 Total income tax expense - current ​ 10,619 ​ 9,798 ​ 9,556 ​ ​ ​ ​ ​ ​ ​ Income tax expense (benefit) - deferred - effect of temporary differences at enacted maximum tax rates ​ ​ ​ ​ ​ The Company ​ ​ ​ ​ ​ Net periodic pension and other post-employment benefits costs ​ 70 ​ 179 (134) Cost to obtain contracts ​ 54 ​ (45) (17) Leases ​ 7 ​ (3) (1) Realization of accrual (accrual) of expenses and inventory write-off (provision for inventory obsolescence) ​ 4 ​ 3 — Amortization of (addition to) deferred installation fee ​ 0 ​ (28) (64) Allowance for expected credit losses ​ (88) ​ (48) ​ (71) Provision for employee benefits ​ (15) ​ (48) ​ (111) Valuation of long term investment ​ — ​ (11) ​ — Amortization of intangible assets, land rights and others ​ (10) ​ (4) 1 Depreciation and gain on disposal or sale of property and equipment ​ (7) ​ 13 (217) Net ​ 15 ​ 8 (614) Telkomsel ​ ​ ​ ​ ​ ​ Fair value measurement of other financial instruments ​ — ​ — ​ 549 Leases ​ 90 ​ 29 (84) Trade receivables write-off (allowance for expected credit losses of receivables) ​ 88 ​ (384) ​ 103 Amortization of license ​ 33 ​ (27) 28 Net periodic post-retirement health care benefit costs ​ 0 ​ 0 ​ — Provision for employee benefits ​ (83) ​ 84 (128) Contract liabilities ​ — ​ 9 ​ (9) Contract cost ​ — ​ (27) ​ 27 Other financial instruments ​ — ​ 65 ​ 1 Depreciation and gain on disposal or sale of property and equipment ​ (68) ​ (324) 100 Net ​ 60 ​ (575) 587 Subsidiaries - others - net ​ (255) ​ 26 111 Net income tax benefit - deferred ​ (180) ​ (541) 84 Income tax expense - net ​ 10,439 ​ 9,257 9,640 ​ The reconciliation between the income tax expense calculated by applying the applicable tax rate of 20% (2019), 19% (2020) and 19% (2021) to the profit before income tax less income subject to final tax, and the net income tax expense as shown in the consolidated statements of profit or loss and other comprehensive income is as follows: ​ ​ ​ ​ ​ ​ ​ ​ ​ 2019 2020 2021 Profit before income tax consolidation 38,299 39,147 43,739 Less: consolidated income subject to final tax - net (1,141) (1,675) (2,378) Net 37,158 37,472 41,361 Income tax expense calculated at the Company’s applicable statutory tax rate 7,432 7,120 7,859 Difference in applicable statutory tax rate for subsidiaries 1,531 898 1,067 Non-deductible expenses 827 370 (24) Final income tax expense 73 51 36 Deferred tax adjustment rate — 210 (230) Unrecognized deferred tax ​ 323 ​ 201 ​ 17 Others 253 407 915 Net income tax expense 10,439 9,257 9,640 ​ In March 2020, the Government issued Government Regulation in lieu of Law No.1/2020 concerning State Financial Policy and Financial System Stability for Handling Corona Virus Disease 2019 (COVID-19) and / or in the Context of Facing Threats that Harm National Economy and / or Financial System Stability, which has been stipulated into Law No.2/2020, governing the adjustments to the tax rates of domestic corporate taxpayers and permanent establishments, to 22% for fiscal years 2020 and 2021, and 20% for fiscal years 2022. Furthermore, the Government issues Government Regulations ("PP") No. 30/2020 concerning Reduction of Income Tax Rates for Domestic Taxpayers in the form of a Public Company, which regulates the tax rate of 3% lower for domestic taxpayers in the form of publicly listed companies whose shares are listed and traded on the IDX with a minimum of 40% of the total all shares subscribed by the company and such shares are owned by at least 300 shareholders, where the ownership of each may not exceed 5%. These requirements must be fulfilled by companies that listed their shares on the stock exchange in a minimum of 183 calendar days within one fiscal year, and the fulfillment of the requirements referred to is carried out by the Public Company Taxpayer by submitting a report to the Directorate General of Taxes. The Company has met all of the required criteria therefore, for the purpose of calculating current income tax expense and liabilities for the year ended December 31, 2021 and 2020, the Company has reduced the applicable tax rate by 3%. In October 2021, the Government issued Law No. 7/2021 concerning Harmonization of Tax Regulations. In paragraph (1) letter b Article 17 Chapter III Income Tax Law no. 7/2021 stipulates that the tax rate applied to Taxable Income for domestic corporate taxpayers and permanent establishments is 22%, which comes into force in the 2022 tax year, and for corporate taxpayers in the form of a limited liability company with a total number of paid-up shares is traded on a stock exchange in Indonesia of at least 40% and meeting certain requirements can receive 3% tax rate lower than the expected rate. The Company applied the tax rate of 19% for the years ended December 31, 2020 and 2021. The subsidiaries applied the tax rate of 22% for the years ended December 31, 2020 and 2021. The Company will submit the above taxable income and current income tax expense computation in its Annual Tax Return for fiscal year 2021 that will be reported to the Tax Office based on prevailing regulations. g. Tax assessments (i) The Company Income tax and VAT fiscal year 201 2 On November 3, 2016, the Company received an Tax Underpayment Assessment Letter (“SKPKB”) for all taxes for fiscal year 2012 amounting to Rp1,820.3 billion (including penalty of Rp592.4 billion) and Tax Collection Letter (“STP”) for VAT amounting to Rp37.5 billion. The Company agreed to the recalculation of VAT amounting to Rp35.2 billion, corporate income tax amounting to Rp613.3 million, and withholding tax article 26 amounting to Rp311.5 million that have been charged in the 2016 consolidated statements of profit or loss and other comprehensive income. On November 16, 2016, the Company filed an objection regarding to the remaining assessments. On November 16, 2016, the Company filed an objection regarding to the remaining assessments. During 2017, the Company received decision letters on objections from the Tax Authorities. On January 17 and 26, 2018, the Company filed an appeal. On December 16, 2019, the Company received the Tax Court’s verdict regarding tax dispute for all taxes for fiscal year 2012. The Tax Court granted the several Company’s appeal. Thus, the amount should be paid by Company for withholding tax article 21, 23, 26, 4(2), corporate income tax and VAT amounting to Rp82.9 billion (including penalty of Rp27 billion). The Company has received appeal decision and paid the underpayment of withholding tax, corporate income tax and VAT. On July 6, 2020, the Company received a notification from Tax Court that Tax Authorities filed a judicial review for all Tax Court Decisions. On July 30, 2020, in response to the judicial review from Tax Authorities, the Company filed a contra memorandum for all 2012 decisions to the Supreme Court (“SC”). In February and March 2021, the Company received the results of the decision on the review process of the VAT dispute over the March and October 2012 tax periods. In October 2021, SC announced rejection for judicial review of the VAT for Januari and May 2012 tax period that proposed by DGT. SC announced rejection for judicial review. Accordingly, from all judicial review cases at the SC for all types of 2012 taxes, the Company has received all final and binding decisions from the SC. Income tax and VAT fiscal year 2015 On April 25, 2017, the Tax Authorities issued Tax Overpayment Assessment Letter (“SKPLB”) for corporate income tax amounting to Rp147 billion, and SKPKBs for underpayment of VAT amounting to Rp13 billion (including penalty of Rp4.1 billion), underpayment of VAT on tax collected amounting to Rp6 billion (including penalty of Rp1.5 billion), underpayment of self-assessed offshore VAT amounting to Rp55.3 billion (including penalty of Rp16.8 billion). The Company also received STP for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for VAT on tax collected amounting to Rp26 billion. The accepted portion was charged to the 2017 consolidated statements of profit or loss and other comprehensive income. On July 24, 2017, the Company filed Objection Letter to the Tax Authorities for corporate income tax amounting to Rp210.5 billion and self-assessed offshore VAT amounting to Rp55.3 billion. On May 3 and 22, 2018, the Tax Authorities issued decision letter on Company’s objections for SKPLB of self-assessed offshore VAT amounting to Rp54.6 billion, wherein Tax Authorities reduced the Company's underpayment and granted all the Company’s objection. The Company agreed with the Tax Authorities decision regarding SKPLB of self-assessed offshore VAT amounting to Rp793 million and charged in the 2018 consolidated statements of profit or loss and other comprehensive income.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On July 8, 2020, the Company received appeal decision from the Tax Court regarding corporate income tax dispute for fiscal year 2015. The Tax Court partially approved the appeal filed by the Company. On September 9, 2020, the Company received tax refund of additional overpayment of corporate income tax amounting to Rp90.9 billion. On October 26, 2020, the Company received notification letter from Tax Court that Tax Authorities filed a judicial review of corporate income tax dispute for fiscal year 2015. On December 2, 2020, the Company filed a contra memorandum for judicial review as response of Tax Authorities judicial review. As of the date of approval and authorization for the issuance of these consolidated finanacial statements, the Company did not received verdict from the SC. In accordance with taxation law, for all withholding income tax and VAT except for corporate income tax has passed tax assessment period, therefore all tax liabilities for fiscal year 2015 considered final and has permanent legal force. Income tax and VAT fiscal year 201 8 On December 16, 2020, the Company received Tax Assessment Letter (“SKP”) and STP as result of 2018 tax audit. The DGT issued SKPLB of corporate income tax amounting to Rp101.5 billion, SKPLB of withholding tax article 21 amounting to Rp1.9 billion (include penalty Rp573.9 million), SKPLB of withholding tax article 23 amounting to Rp4 million (include penalty Rp1.2 million) and SKPLB of VAT for fiscal period January to August and October to December amounting to Rp85.3 billion). Furthermore The DGT issued SKPKB of VAT for fiscal period September amounting to Rp240.5 billion (include penalty Rp59.5 billion), SKPKB of VAT WAPU amounting to Rp15.17 billion (include penalty Rp4.6 billion) and STP of VAT WAPU amounting to Rp1.2 billion. The Company agreed to receive tax audit correction of corporate income tax amounting Rp1.1 billion, underpayment of withholding tax article 21 amounting to Rp1.9 billion, underpayment of withholding tax article 23 amounting to Rp4 million, VAT tax credit amounting to Rp4.8 billion, STP of VAT WAPU amounting Rp1.2 billion and underpayment of VAT WAPU amounting to Rp15.17 billion. These corrections that have been approved have been charged to the 2020 profit or loss income statement. The Company did not agree with the correction from tax auditor who imposes VAT on the transaction of submitting the space segment component (asset in constructive) of the Satelit Merah Putih to Telkomsat. In March 2021, the Company has submitted a tax objection letter to the Tax Authority for the correction of the tax auditor. As of the date of approval and authorization for issuance of these consolidated financial statements, the Company has not yet received the result of the appeal decision. (ii) Telkomsel Income tax and VAT fiscal year 2014 On May 31, 2019, Telkomsel received the SKPKB and STP for the fiscal year 2014 amounting to Rp150.6 billion (including penalty of Rp54.6 billion). Telkomsel accepted and paid the portion of Rp16.5 billion on June 27, 2019 and recorded it as other expense. On August 20, 2019, Telkomsel has paid amounting to Rp99.1 billion and recorded it as claim for tax refund. Subsequently, on August 23, 2019, Telkomsel filed an objection to the Tax Authorities amounting to Rp134.1 billion. On July 15 and July 22, 2020, Telkomsel received objection decision letter from Tax Authorities which accepted Rp27.2 billion and rejected Rp106.8 billion. In August 27, 2020 Telkomsel received partially the tax refund Rp27.2 billion. On September 28, 2020, Telkomsel filed an appeal to the Tax Court for the 2014 corporate income tax, withholding tax, and VAT. As of the date of approval and authorization for issuance of these financial statements, Telkomsel has not yet received the result of the appeal decision. Income tax and VAT fiscal year 2015 On August 1, 2019, Telkomsel received the SKPKB and STP for fiscal year 2015 amounting to Rp384.8 billion (including penalty of Rp128.6 billion). On August 28, 2019, Telkomsel has paid the whole amount (including penalty). For the amount of Rp34.6 billion was charged to the statement of profit or loss and other comprehensive income and for the remaining portion amounting to Rp350.2 billion was recorded as claim for tax refund. On September 24, 2019, Telkomsel filed an objection to the Tax Authorities amounting to Rp350.2 billion. On July 13, 2020, Telkomsel received objection decision letter from Tax Authorities that rejected all Company’s objection. On September 28, 2020, the Company filed an appeal to the Tax Court for the 2015 CIT, WHT, and VAT. As of the date of approval and authorization for issuance of these financial statements, the appeal is still in process. Income tax and VAT fiscal year 2018 On February 20, 2020, Telkomsel received the tax audit instruction letter for compliance of fiscal year 2018. As of the date of approval and authorization for issuance of these financial statements, the tax audit still in process. h. Deferred tax assets and liabilities The details of the Group's deferred tax assets and liabilities are as follows: ​ ​ ​ ​ ​ ​ ​ ​ ​ ​ ​ ​ ​ ​ ​ ​ ​ ​ ​ ​ (Charged) ​ Credited to other ​ Charged to ​ ​ ​ December 31, Changes of ​ credited to profit comprehensive equity and December 31, ​ 2019 tax rates or loss income reclassification 2020 The Company ​ ​ ​ ​ ​ ​ ​ ​ ​ ​ ​ ​ Deferred tax assets: ​ Allowance for expected credit losses 774 (126) ​ 174 — 2 824 Net periodic pension and other post-employment benefit costs ​ 837 ​ (158) ​ (21) ​ 546 ​ — ​ 1,204 Difference between accounting and tax bases of property and equipment 427 32 ​ (45) — — 414 Provision for employee benefits 230 (12) ​ 60 — — 278 Deferred installation fee 92 (17) ​ 45 ​ ​ ​ 120 Land rights, intangible assets and others 19 (1) ​ 5 — — 23 Accrued expenses and provision for inventory obsolescence ​ 75 ​ (8) ​ 5 ​ — ​ — ​ 72 Total deferred tax assets 2,454 (290) ​ 223 546 ​ 2 2,935 Deferred tax liabilities: ​ ​ Valuation of long-term investment (11) 1 ​ 10 — — — Leases (8) 1 ​ 2 — — (5) Capitalization of contract cost ​ (134) ​ 15 ​ 30 ​ — ​ — ​ (89) Total deferred tax liabilities (153) 17 ​ 42 — — (94) ​ ​ ​ ​ ​ ​ ​ ​ ​ ​ ​ ​ ​ Telkomsel ​ ​ Deferred tax assets: ​ ​ Provision for employee benefits 865 (186) ​ 102 298 — 1,079 Allowance for expected credit losses ​ 282 ​ (59) ​ 59 ​ — ​ — ​ 282 Contract liabilities ​ — ​ (1) ​ (8) ​ — ​ — ​ (9) Other financial instruments ​ — ​ (109) ​ 493 ​ — ​ — ​ 384 Total deferred tax assets 1,147 (355) ​ 646 298 — 1,736 Deferred tax liabilities: ​ Leases (986) — ​ 76 — 20 (890) Difference between accounting and tax bases of property and equipment (557) 446 ​ (122) — — (233) License amortization (151) 31 ​ (4) — — (124) Contract cost ​ — ​ 3 ​ 24 ​ — ​ — ​ 27 Other financial instruments ​ — ​ — ​ (65) ​ — ​ — ​ (65) Total deferred tax liabilities (1,694) 480 ​ (91) — 20 (1,285) ​ ​ ​ ​ ​ ​ ​ ​ ​ ​ ​ ​ ​ Deferred tax assets of the Company - net ​ 2,301 ​ (273) ​ 265 ​ 546 ​ 2 ​ 2,841 Deferred tax (liabilities) assets of Telkomsel - net ​ (547) ​ 125 ​ 555 ​ 298 ​ 20 ​ 451 Deferred tax assets of the other subsidiaries - net ​ 478 ​ (57) ​ (38) ​ 4 ​ 64 ​ 451 Deferred tax liabilities of the other subsidiaries - net (657) (6) ​ 74 11 (29) (607) Total deferred tax asset - net 2,232 ​ ​ ​ ​ ​ ​ ​ 3,743 Total deferred tax liabilities - net (657) ​ ​ ​ ​ ​ ​ ​ (607) ​ ​ ​ ​ ​ ​ ​ ​ ​ ​ ​ ​ ​ ​ ​ ​ ​ ​ ​ ​ ​ ​ (Charged) ​ Credited to other ​ Charged to ​ Acquisition/ ​ ​ ​ ​ December 31, ​ ​ ​ credited to profit ​ comprehensive ​ equity and ​ business ​ December 31, ​ 2020 Rate changes or loss income reclassification combination 2021 The Company ​ ​ ​ ​ ​ ​ ​ ​ ​ ​ ​ ​ ​ ​ Deferred tax assets: ​ ​ ​ ​ Allowance for expected credit losses ​ 824 ​ 87 ​ (16) ​ — ​ — ​ — ​ 895 Net periodic pension and other post-employment benefit costs ​ 1,204 ​ 117 ​ 17 ​ (228) ​ — ​ — ​ 1,110 Difference between accounting and tax bases of property and equipment 414 (32) ​ 249 — — — ​ 631 Provision for employee benefits 278 — ​ 111 — — — ​ 389 Deferred installation fee 120 12 ​ 52 — — — ​ 184 Land rights, intangible assets and others ​ 23 ​ — ​ (1) ​ — ​ — ​ — ​ 22 Accrued expenses and provision for inventory obsolescence 72 4 ​ (4) — — — ​ 72 Total deferred tax assets 2,935 188 ​ 408 (228) ​ — — ​ 3,303 Deferred tax liabilities: ​ ​ ​ ​ ​ Leases (5) (1) ​ 2 — — — ​ (4) Capitalization of contract cost ​ (89) ​ (8) ​ 25 ​ — ​ — ​ — ​ (72) Total deferred tax liabilities (94) (9) ​ 27 — — — ​ (76) ​ ​ ​ ​ ​ ​ ​ ​ ​ ​ ​ ​ ​ ​ ​ Telkomsel ​ ​ ​ ​ Deferred tax assets: ​ ​ ​ ​ Provision for employee benefits 1,079 59 ​ 69 21 — — ​ 1,228 Allowance for expected credit losses ​ 282 ​ 14 ​ (117) ​ — ​ — ​ — ​ 179 Contract liabilities ​ (9) ​ — ​ 9 ​ — ​ — ​ — ​ — Other financial instruments ​ 384 ​ — ​ — ​ — ​ — ​ — ​ 384 Total deferred tax assets 1,736 73 ​ (39) 21 — — ​ 1,791 Deferred tax liabilities: ​ ​ ​ ​ Fair value measurement of financial instruments ​ — ​ — ​ (549) ​ — ​ — ​ — ​ (549) Leases (890) 61 ​ 104 — — — ​ (725) Difference between accounting and tax bases of property and equipment (233) (137) ​ 37 — — — ​ (333) License amortization (124) (11) ​ (17) — — — ​ (152) Contract cost ​ 27 ​ — ​ (27) ​ — ​ — ​ — ​ — Other financial instruments ​ (65) ​ — ​ — ​ — ​ — ​ — ​ (65) Total deferred tax liabilities (1,285) (87) ​ (452) — — — ​ (1,824) ​ ​ ​ ​ ​ ​ ​ ​ ​ ​ ​ ​ ​ ​ ​ Deferred tax assets of the Company - net ​ 2,841 ​ 179 ​ 435 ​ (228) ​ — ​ — ​ 3,227 Deferred tax assets of the other subsidiaries - net ​ 451 ​ 63 ​ 83 ​ — ​ — ​ — ​ 597 Deferred tax (liabilities) assets of Telkomsel - net ​ 451 ​ (14) ​ (491) ​ 21 ​ — ​ — ​ (33) Deferred tax liabilities of the other subsidiaries - net (607) 4 ​ (262) (6) (3) 49 ​ (825) Total deferred tax asset - net ​ 3,743 ​ ​ ​ ​ ​ ​ ​ ​ ​ ​ ​ 3,824 Total deferred tax liabilities - net (607) ​ ​ ​ ​ ​ ​ ​ ​ ​ ​ (858) ​ As of December 31, 2020 and 2021, the aggregate amounts of temporary differences associated with investments in subsidiaries and associated companies, for which deferred tax liabilities have not been recognized were Rp32,132 billion and Rp25,480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i. Administration From 2008 to 2019, the Company has been consecutively entitled to income tax rate reduction of 5% for meeting the requirements in accordance with the Government Regulation No. 81/2007 as amended by Government Regulation No. 77/2013 and the latest by Government Regulation No. 56/2015 in conjunction with PMK No. 238/PMK.03/2008. Furthermore, the Company is also entitled to an incentive the tax rate reduce by 3% because it meets the requirements in accordance with PP No. 30/2020. On the basis of historical data, for the year ended December 31, 2020 and 2021, the Company calculates the deferred tax using the tax rate of 19%. The taxation laws of Indonesia require that the Company and its local subsidiaries submit individual tax returns on the basis of self-assessment. Under prevailing regulations, the DGT may assess or amend taxes within a certain period. For fiscal years 2007 and earlier, the period is within ten years from the time the tax became due, but not later than 2013, while for fiscal years 2008 and onwards, the period is within five years from the time the tax became due. The Ministry of Finance of the Republic of Indonesia has issued Regulation No. 85/PMK.03/2012 dated June 6, 2012 as amended by PMK No. 136/PMK.03/2012 dated August 16, 2012 concerning the appointment of State-Owned Enterprises ("SOEs") to withhold, deposit and report VAT and Sales Tax on Luxury Goods ("PPnBM") according to the procedures outlined in the Regulation which is effective from July 1, 2012. The Ministry of Finance of the Republic of Indonesia also has issued Regulation No. 224/PMK.011/2012 dated December 26, 2012 concerning the appointment of SOEs for withholding tax article 22 as amended by PMK No. 34/PMK.010/2017 dated March 1, 2017. The Company has withheld, deposited, and reported the VAT, PPnBM and also withholding tax article 22 in accordance with the Regulations. In May 2019, the Company was appointed as Low Risk Taxable Entrepreneur through DGT Decree No.KEP-00080/WPJ.19/KP.04/2019. In accordance with the Ministry of Finance Regulation No. 39/PMK.03/2018 dated April 12, 2018 as amended by PMK No. 117/PMK.03/2019 dated August 16, 2019, the Company was given the preliminary return on tax overpayment as referred to the taxation laws. During the COVID-19 pandemic, the Government has updated its regulations governing tax incentives. In July 2020, the Minister of Finance of the Republic of Indonesia issued Regulation of the Minister of Finance No. 86 / PMK.03 / 2020 (“PMK-86/2020”) dated 16 July 2020 concerning Tax Incentives for Taxpayers Affected by the Corona Virus Disease 2019 Pandemic. In PMK-86/2020, the Government expanded the Mandatory Business Field Code (KLU) of Taxpayers who are entitled to take advantage of tax incentives and extend the incentive period until December 2020. Based on the list of KLU in the attachment PMK-86/2020, the Company’s KLU is included as the recipient of the incentive withholding tax article 21 for Government Borne Employees (DTP). In January 2021, the Government issued Minister of Finance Regulation No.8/PMK.03/2021 concerning Procedures for Collecting, Depositing, and Reporting VAT or PPnBM by State-Owned Enterprises (“SOEs”) and Certain Companies Directly Owned by SOEs as VAT Collectors. Based on PMK-8/2021, the Government stipulates that in the event of the submission of BKP and/or JKP by a VAT collector to a VAT collector who is a SOEs or certain company that is directly owned by a SOEs, the VAT or VAT and PPnBM owed are collected, deposited, and reported by the VAT collector who submits the BKP and/or JKP. The company has adjusted the tax invoice issuance system and accounting treatment as an implementation of the provisions stipulated in PMK-8/2021. In February 2021, the Government issued Minister of Finance Regulation No.9/PMK.03/2021 (“PMK9/2021”). Based on PMK-9/2021, the Government extends the incentive period until June 2021. In July 2021, the Government re-issued the Minister of Finance Regulation No.82/PMK.03/2021 (“PMK-82/2021”) concerning Amendments to PMK No.9/PMK.03/2021. Based on PMK-82/2021, the Government has extended the incentive period until December 2021 for withholding tax article 21 Borne by the Government (DTP) for Employees, Final Income Tax DTP for MSMEs, Final Income Tax DTP on Construction Services, reduction in the amount of withholding tax article 25 installments and a preliminary refund for VAT overpayments, and extend the incentive period until December 31, 2021 for exemption from collection of withholding tax article 22 Imports, limited to taxpayers who have KLU in accordance with the attachment of PMK-82/2021. Based on the list of KLUs in the attachment of PMK-82/2021, the Company's KLUs are still included as recipients of incentives for withholding tax article 21 DTP for Employees. In October 2021, the Government issued Minister of Finance Regulation No.149/PMK.03/2021 (PMK-149/2021”) concerning the Second Amendment to PMK No.9/PMK.02/2021 which was added to the list of KLU recipients of incentives, and provide an extension of the submission period for the correction of the incentive realization report. Thus, until tax period of December 2021, employees are still entitled to take advantage of withholding tax article 21 DTP who meet the terms and conditions as stipulated in PMK-86/2020 as amended lastly with PMK-149/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1</t>
        </is>
      </c>
    </row>
    <row r="3">
      <c r="A3" s="3" t="inlineStr">
        <is>
          <t>PENSION AND OTHER POST-EMPLOYMENT BENEFITS</t>
        </is>
      </c>
    </row>
    <row r="4">
      <c r="A4" s="4" t="inlineStr">
        <is>
          <t>PENSION AND OTHER POST-EMPLOYMENT BENEFITS</t>
        </is>
      </c>
      <c r="B4" s="4" t="inlineStr">
        <is>
          <t>30. PENSION AND OTHER POST-EMPLOYMENT BENEFITS The details of pension and other post-employment benefit liabilities are as follows: ​ ​ ​ ​ ​ ​ ​ ​ ​ Notes 2020 2021 Pension benefit and other post-employment benefit obligations ​ Pension benefit ​ The Company - funded ​ 30a.i.a ​ ​ ​ ​ Defined pension benefit obligation ​ 30a.i.a.i ​ 5,557 ​ 4,891 The Company - unfunded ​ 30a.i.b ​ 962 ​ 613 Telkomsel ​ 30a.ii ​ 3,852 ​ 4,188 Others ​ ​ ​ 1 ​ 3 Projected pension benefit obligations ​ 10,372 ​ 9,695 Net periodic post-employment health care benefit ​ 30b ​ 1,407 ​ 638 Other post-employment benefit ​ 30c ​ 367 ​ 300 Long service employee benefit ​ 30d ​ 53 ​ 4 Obligation under the Labor Law ​ 30e ​ 777 ​ 926 Total ​ 12,976 ​ 11,563 ​ The details of net pension benefit expense recognized in the consolidated statements of profit or loss and other comprehensive income is as follows: ​ ​ ​ ​ ​ ​ ​ ​ ​ ​ ​ Notes 2019 2020 2021 Pension benefit cost ​ ​ ​ ​ ​ ​ ​ ​ The Company - funded 30a.i.a ​ ​ ​ Defined pension benefit obligation 30a.i.a.i 362 545 732 Additional pension benefit obligation 30a.i.a.ii 1 0 0 The Company - unfunded 30a.i.b 163 117 74 Telkomsel ​ 30a.ii 314 142 331 Others ​ ​ ​ 0 ​ 0 ​ 0 Total periodic pension benefit cost ​ 26 840 804 1,137 Net periodic post-employment health care benefit cost ​ 26,30b 167 253 263 Other post-employment benefit cost 26,30c 33 81 23 Long service employee benefit cost ​ 26,30d ​ — ​ 53 ​ 3 Obligation under the Labor Law 26,30e 136 258 254 Total 1,176 1,449 1,680 ​ The amounts recognized in OCI are as follows: ​ ​ ​ ​ ​ ​ ​ ​ ​ ​ ​ Notes 2019 2020 2021 Defined benefit plan actuarial gain (losses) ​ ​ ​ ​ ​ ​ ​ ​ The Company - funded 30a.i.a ​ ​ ​ Defined pension benefit obligation 30a.i.a.i (1,116) (2,942) 1,123 Additional pension benefit obligation 30a.i.a.ii 7 0 0 The Company - unfunded 30a.i.b (94) 89 82 Telkomsel 30a.ii (561) (1,554) (110) Others ​ ​ ​ 0 ​ 0 ​ (3) Post-employment health care benefit cost 30b (634) (158) 1,032 Other post-employment benefit 30c (15) (15) 2 Obligation under the Labor Law 30e (107) 125 42 Sub-total (2,520) (4,455) 2,168 Deferred tax effect at the applicable tax rates 29h 411 859 (213) Defined benefit plan acturial gain (losses) - net of tax (2,109) (3,596) 1,955 ​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 Dana Pensiun Telkom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ed to Rp205 billion and Rp226 billion, for the years ended December 31, 2020 and 2021, respectively.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The following table presents the changes in projected pension benefit obligations, changes in pension benefit plan assets, funded status of the pension plan, and net amount recognized in the consolidated statements of financial position as of December 31, 2020 and 2021, under the defined benefit pension plan: ​ ​ ​ ​ ​ ​ ​ 2020 2021 Changes in projected pension benefit obligations ​ ​ ​ ​ Projected pension benefit obligations at beginning of year 22,061 25,103 Charged to profit or loss: Service costs 260 269 Interest costs 1,544 1,577 Pension plan participants’ contributions 27 21 Actuarial losses recognized in OCI 2,741 (1,462) Pension benefits paid (1,530) (1,670) Additional welfare benefits ​ 80 ​ 80 Benefits paid by employer ​ (80) ​ (80) Projected pension benefit obligations at end of year 25,103 23,838 ​ ​ ​ ​ ​ Changes in pension benefit plan assets ​ ​ ​ ​ Fair value of pension plan assets at beginning of year 19,723 19,546 Interest income 1,383 1,223 Return on plan assets (excluding amount included in net interest expense) (201) (339) Employer's contributions ​ 205 ​ 226 Pension plan participants’ contributions 27 21 Pension benefits paid (1,530) (1,670) Plan administration cost (61) (60) Fair value of pension plan assets at end of year 19,546 18,947 Projected pension benefit obligations at end of year 5,557 4,891 ​ As of December 31, 2020 and 2021, plan assets consist of: ​ ​ ​ ​ ​ ​ ​ ​ ​ ​ ​ ​ 2020 ​ 2021 ​ Quoted in ​ Quoted in ​ ​ ​ active market ​ Unquoted ​ active market ​ Unquoted Cash and cash equivalents 426 — 762 — Equity instruments: ​ Financials 1,555 — 1,571 — Consumer non-cyclicals 814 — 558 — Basic material 307 — 300 — Infrastructures ​ 646 ​ — ​ 838 ​ — Energy 145 — 118 — Technology — — 43 — Industrials 462 — 421 — Consumer cyclicals 120 — 112 — Properties and real estate 122 — 143 — Healthcare ​ 194 ​ — ​ 202 ​ — Transportation and logistic ​ 2 ​ — ​ 16 ​ — Equity-based mutual fund 678 — 321 — Fixed income instruments: ​ Corporate bonds — 6,208 — 4,558 Government bonds 6,821 — 7,736 — Mutual funds 181 — 161 — Non-public equity: ​ ​ Direct placement — 342 — 355 Property — 185 — 186 Others — 338 — 545 Total 12,473 7,073 13,302 5,644 ​ *Since January 25, 2021, the Jakarta Stock Industrial Classification (JASICA) has been officially replaced by the IDX Industrial Classification (IDX - IC) Pension plan assets include Series B shares issued by the Company with fair values totalling Rp338 billion and Rp409 billion, representing 1.73% and 2.16% of total plan assets as of December 31, 2020 and 2021, respectively, and bonds issued by the Company with fair value totalling Rp352 billion and Rp356 billion, representing 1.80% and 1.88% of total plan assets as of December 31, 2020 and 2021, respectively. The expected return is determined based on market expectation for returns over the entire life of the obligation by considering the portfolio mix of the plan assets. The actual return on plan assets was Rp1,121 billion and Rp822 billion for the years ended December 31, 2020 and 2021, respectively. Based on the Company’s policy issued on January 14, 2014 regarding Dapen’s Funding Policy, the Company will not contribute to Dapen when Dapen’s Funding Sufficiency Ratio ("FSR") is above 105%. Based on Dapen’s financial statement as of December 31, 2021, Dapen's FSR is below 105%. Therefore, the Company will contribute to the defined benefit pension plan in 2021. In 2020 and 2021, the Company provided employee welfare benefit to pensioners and pension beneficiaries who entered their retirement period before June 30, 2002 amounting to Rp80 billion. The movement of the projected pension benefit obligations for the years ended December 31, 2020 and 2021 are as follow: ​ ​ ​ ​ ​ ​ ​ 2020 2021 Projected pension benefit obligations (prepaid pension benefit cost) at beginning of year 2,338 5,557 Net periodic pension benefit cost 562 763 Employer's contribution ​ (205) ​ (226) Actuarial (gain) losses recognized in OCI 2,741 (1,462) Return on plan assets (excluding amount included in net interest expense) 201 339 Benefits paid by employer ​ (80) ​ (80) Projected pension benefit obligations at end of year 5,557 4,891 ​ The components of net periodic pension benefit cost for the years ended December 31, 2019, 2020 and 2021 are as follows: ​ ​ ​ ​ ​ ​ ​ ​ ​ 2019 2020 2021 Service costs 259 260 269 Plan administration cost 63 61 60 Net interest cost 76 161 354 Additional welfare benefits ​ — ​ 80 ​ 80 Net periodic pension benefit cost 398 562 763 Amount charged to subsidiaries under contractual agreements (36) (17) (31) Net periodic pension benefit cost less cost charged to subsidiaries 362 545 732 ​ Amounts recognized in OCI for the years ended December 31, 2019, 2020 and 2021 are as follows: ​ ​ ​ ​ ​ ​ ​ ​ ​ 2019 2020 2021 Actuarial (gain) losses recognized during the year due to: Experience adjustments (677) 356 (340) Changes in financial assumptions 1,952 2,190 (1,122) Changes in demographic assumptions 239 195 — Return on plan assets (excluding amount included in net interest expense) (398) 201 339 Net 1,116 2,942 (1,123) ​ The actuarial valuation for the defined benefit pension plan was performed based on the measurement date as of December 31, 2019, 2020 and 2021, with reports dated April 20, 2020, April 8, 2021, and March 24, 2022, respectively, by KKA Santhi Devi and Ardianto Handoyo, an independent actuary in association with Willis Towers Watson (“WTW”) (formerly Towers Watson). The principal actuarial assumptions used by the independent actuary as of December 31, 2019, 2020 and 2021 are as follows: ​ ​ ​ ​ ​ ​ ​ ​ ​ ​ 2019 2020 2021 Discount rate 7.25 % 6.50 % 7.00 % Rate of compensation increases 8.00 % 8.00 % 8.00 % Indonesian mortality table 2011 2019 2019 ​ ​ (ii) Additional pension benefit obligation ​ Based on the Company’s policy issued on June 7, 2017 regarding Pension Regulation by Dapen, the Company established additional benefit fund at maximum 10% of surplus of defined benefit plan, when FSR is above 105% and return on investment is above actuarial discount rate of pension fund. Program assets for Additional Benefits have been set aside since 2018 according to the Oversight Board’s approval. As of December 31, 2021, the additional benefits liabilities have been fully paid to the pension beneficiaries and no additional obligation was set aside due to the requirement for recognition of the additional benefits as mentioned above have not been met.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Since 2007, the Company has provided pension benefit based on uniformization for both participants prior to and from April 20, 1992 effective for employees retiring beginning February 1, 2009. In 2010, the Company replaced the uniformization with Manfaat Pensiun Sekaligus The Company also provides benefits to employees during a pre-retirement period in which they are inactive for 6 months prior to their normal retirement age of 56 years, known as pre-retirement benefits ( Masa Persiapan Pensiun The following table presents the changes in the unfunded projected pension benefit obligations for MPS and MPP for the years ended December 31, 2020 and 2021: ​ ​ ​ ​ ​ ​ ​ 2020 ​ 2021 Unfunded projected pension benefit obligations at beginning of year 1,479 962 Charged to profit or loss: Service costs 28 25 Net Interest costs 89 49 Actuarial (gain) losses recognized in OCI (89) (82) Benefits paid by employer (545) (341) Unfunded projected pension benefit obligations at end of year 962 613 ​ The components of total periodic pension benefit cost for the years ended December 31, 2019, 2020 and 2021 are as follows: ​ ​ ​ ​ ​ ​ ​ ​ ​ 2019 ​ 2020 ​ 2021 Service costs 29 ​ 28 ​ 25 Net interest costs 134 ​ 89 ​ 49 Total periodic pension benefit cost 163 ​ 117 ​ 74 ​ Amounts recognized in OCI for the years ended December 31, 2019, 2020, and 2021 are as follow: ​ ​ ​ ​ ​ ​ ​ ​ ​ 2019 2020 2021 Actuarial (gain) losses recognized during the year due to: Experience adjustments 12 (32) (68) Changes in demographic assumptions 37 (99) — Changes in financial assumptions 45 42 (14) Net 94 ​ (89) ​ (82) ​ The actuarial valuation for the defined benefit pension plan was performed, based on the measurement date as of December 31, 2019, 2020, and 2021 with reports dated April 20, 2020, April 8, 2021 and March 24, 2022, respectively, by KKA Santhi Devi and Ardianto Handoyo, an independent actuary in association with WTW. The principal actuarial assumptions used by the independent actuary for the years ended December 31, 2019, 2020 and 2021 are as follow: ​ ​ ​ ​ ​ ​ ​ ​ ​ ​ 2019 2020 2021 ​ Discount rate 6.50% - 7.25% ​ 5.25% - 6.50% ​ 5.75% - 7.00% ​ Rate of compensation increases 6.10% - 8.00% ​ 6.10% - 8.00% ​ 6.10% - 8.00% ​ Indonesian mortality table 2011 2019 2019 ​ ​ ii. Telkomsel Telkomsel provides a defined benefit pension plan to its employees. Under this plan, employees are entitled to pension benefits determined based on their latest basic salary or take-home pay (exclusive of functional allowances) and number of service years. The plan is managed by PT Asuransi Jiwasraya (“Jiwasraya”), a state-owned life insurance company, through an annuity insurance contract. Until 2004, employees contributed 5% of their monthly salaries to the plan, while Telkomsel contributed the remaining part required under the plan. Beginning in 2005, Telkomsel has been taking the responsibility for the full amount of the contributions. In 2020, due to financial condition of Jiwasraya that impacted its ability to fulfill its liabilities to Telkomsel, Jiwasraya proposed to restructure Telkomsel’s pension plan program by transferring 95% of the Cash Value (“CV”) to the new financial institution (IFG Life) established by the government. This led Telkomsel to change the recognition of plan assets, which previously equal to a guaranteed amount to only 95% of the CV, hence the difference was not recovered and led to a decline in plan asset in December 31, 2020. On April 23, 2021, Telkomsel and Jiwasraya agreed to terminate the insurance program contract (as mentioned above) and entered into restructuring agreement. The agreement replaced the benefit plan from annuities to lumpsum benefit. Based on this agreement, both parties agreed to determine the CV at the termination date which divided into CV for active participant and passive participant amounting to Rp857 billion and Rp73 billion, respectively. There was a 5% haircut from CV for active participant, hence the 95% of Rp857 billion (or equal to Rp814 billion) plus Rp73 billion will be the amount that subsequently taken over by IFG Life when the agreement with IFG Life become effective and accordingly, the restructuring agreement will be terminated. On December 31, 2021, the CV of active participant amounting to Rp832 billion. The following table presents the changes in projected pension benefit obligation, changes in pension benefit plan assets, funded status of the pension plan and net amount recognized in the consolidated statements of financial position for the years ended December 31, 2020 and 2021, under Telkomsel’s defined benefit pension plan: ​ ​ ​ ​ ​ ​ ​ 2020 2021 Changes in projected pension benefit obligations ​ ​ ​ ​ Projected pension benefit obligation at beginning of year 3,738 4,651 Charged to profit or loss: Service costs 245 310 Net interest costs 278 299 Actuarial losses recognized in OCI 1,585 91 Benefit paid (50) (105) Past service cost - plan amendments ​ (1,145) ​ (440) Past service cost - curtailment effect ​ — ​ 214 Projected pension benefit obligation at end of year 4,651 5,020 ​ ​ ​ ​ ​ Changes in pension benefit plan assets ​ ​ ​ ​ Fair value of pension plan assets at beginning of year 1,529 799 Interest income 104 52 Return on plan assets (excluding amount included in net interest expense) 31 (19) Employer’s contributions ​ 53 ​ — Benefit paid (50) — Settlement loss ​ (868) ​ — Fair value of pension plan assets at end of year 799 832 Pension benefit obligation at end of year 3,852 4,188 ​ Movements of the pension benefit obligation during the years ended December 31, 2020 and 2021: ​ ​ ​ ​ ​ ​ ​ 2020 2021 Pension benefit obligation at beginning of year 2,209 3,852 Periodic pension benefit cost 142 331 Actuarial losses recognized in OCI 1,585 91 Return on plan assets (excluding amount included in net interest expense) (31) 19 Employer’s contributions (53) — Benefit paid — (105) Pension benefit obligation at end of year 3,852 4,188 ​ The components of the periodic pension benefit cost for the years ended December 31, 2019, 2020 and 2021 are as follow: ​ ​ ​ ​ ​ ​ ​ ​ ​ 2019 2020 2021 Service costs 187 (33) 84 Net interest costs 127 175 247 Total periodic pension benefit cost 314 142 331 ​ Amounts recognized in OCI for the years ended December 31, 2019, 2020, and 2021 are as follow: ​ ​ ​ ​ ​ ​ ​ ​ ​ 2019 ​ 2020 2021 Actuarial (gain) losses recognized during the year due to: ​ Experience adjustments 115 190 324 Changes in financial assumptions 499 1,082 (233) Changes in demographic assumptions ​ — ​ 313 ​ — Return on plan assets (excluding amount included in net interest expense) (53) (31) 19 Net 561 1,554 110 ​ The actuarial valuation for the defined benefit pension plan was performed based on the measurement date as of December 31, 2019, 2020 and 2021 with reports dated, February 28, 2020, March 3, 2021 and March 24, 2022, respectively, by KKA Santhi Devi and Ardianto Handoyo, an independent actuary in association with WTW. The principal actuarial assumptions used by the independent actuary as of December 31, 2019, 2020 and 2021, are as follows: ​ ​ ​ ​ ​ ​ ​ ​ ​ ​ 2019 2020 2021 Discount rate 7.50 % 6.50 % 7.00 % Rate of compensation increases 8.00 % 8.00 % 8.00 % Indonesian mortality table 2011 2019 2019 ​ ​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20 and 2021. The following table presents the changes in projected post-employment health care benefit obligation, changes in post-employment health care benefit plan assets, funded status of the post-employment health care benefit plan and net amount recognized in the Company’s consolidated statements of financial position as of December 31, 2020 and 2021: ​ ​ ​ ​ ​ ​ ​ 2020 2021 Changes in projected post-employment health care benefit obligation Projected post-employment health care benefit obligation at beginning of year 13,823 14,443 Charged to profit or loss: Interest costs 1,083 955 Actuarial (gain) losses recognized in OCI 96 (1,394) Post-employment health care benefits paid (559) (588) Projected post-employment health care benefit obligation at end of year 14,443 13,416 ​ ​ ​ ​ ​ Changes in post-employment health care benefit plan assets Fair value of plan assets at beginning of year 12,827 13,036 Interest income 1,004 860 Return on plan assets (excluding amount included in net interest expense) (62) (362) Post-employment health care benefits paid (559) (588) Plan administration cost (174) (168) Fair value of plan assets at end of year 13,036 12,778 Projected for post-employment health care benefit obligation at end of year 1,407 638 ​ As of December 31, 2020 and 2021, plan assets consist of: ​ ​ ​ ​ ​ ​ ​ ​ ​ ​ ​ ​ 2020 ​ 2021 ​ ​ Quoted in ​ ​ ​ Quoted in ​ ​ ​ active market Unquoted active market Unquoted Cash and cash equivalents 745 ​ — 527 ​ — Equity instruments: Financials 1,191 ​ — 1,254 ​ — Consumer non-cyclicals 113 ​ — 100 ​ — Basic material 212 ​ — 256 ​ — Infrastructures ​ 458 ​ — ​ 574 ​ — Energy 110 ​ — 171 ​ — Technology — ​ — 24 ​ — Industrials 299 ​ — 274 ​ — Consumer cyclicals 522 ​ — 483 ​ — Properties and real estate 83 ​ — 93 ​ — Healthcare ​ 222 ​ — ​ 232 ​ — Transportation and logistic 1 ​ — 5 ​ — Equity-based mutual funds 519 ​ — 569 ​ — Fixed income instruments: ​ ​ ​ ​ ​ ​ Fixed income mutual funds 8,239 ​ — 7,858 ​ — Unlisted shares: ​ ​ ​ ​ Private placement — ​ 322 — ​ 358 Total 12,714 ​ 322 12,420 ​ 358 ​ *Since January 25, 2021, the Jakarta Stock Industrial Classification (JASICA) has been officially replaced by the IDX Industrial Classification (IDX - IC) Yakes Telkom plan assets also include Series B shares issued by the Company with fair value totalling Rp246 billion and Rp229 billion, representing 1.88% and 1.79% of total plan assets as of December 31, 2020 and 2021, respectively. The expected return is determined based on market expectation for the returns over the entire life of the obligation by considering the portfolio mix of the plan assets. The actual return on plan assets was Rp768 billion and Rp329 billion for the years ended December 31, 2020 and 2021, respectively. The movements of the projected post-employment health care benefit obligation for the years ended December 31, 2020 and 2021 are as follow: ​ ​ ​ ​ ​ ​ ​ 2020 2021 Projected post-employment health care benefit obligation at beginning of year 996 1,407 Net periodic post-employment health care benefit costs 253 263 Actuarial (gain) losses recognized in OCI 96 ​ (1,394) Return on plan assets (excluding amount included in net interest expense) 62 362 Projected post-employment health care benefit obligation at end of year 1,407 638 ​ The components of net periodic post-employment health care benefit cost for the years ended December 31, 2019, 2020, and 2021 are as follow: ​ ​ ​ ​ ​ ​ ​ ​ ​ 2019 ​ 2020 2021 Plan administration costs 150 174 168 Net interest costs 17 79 95 Net periodic post-employment health care benefit cost 167 253 263 ​ Amounts recognized in OCI for the years ended December 31, 2019, 2020 and 2021 are as follow: ​ ​ ​ ​ ​ ​ ​ ​ ​ 2019 2020 2021 Actuarial (gain) losses recognized during the year due to: Experience adjustments 810 (1,680) (105) Changes in financial assumptions 1,190 1,800 (1,289) Changes in demographic assumptions (1,095) (24) — Return on plan assets (excluding amount included in net interest expense) (271) 62 362 Net 634 158 (1,032) ​ The actuarial valuation for the post-employment health care benefits plan was performed based on the measurement date as of December 31, 2019, 2020, and 2021, with reports dated April 20, 2020 and April 8, 2021 and March 24, 2022 respectively, by KKA Santhi Devi and Ardianto Handoyo, an independent actuary in association with WTW. The principal actuarial assumptions used by the independent actuary as of December 31, 2019, 2020 and 2021 are as follow: ​ ​ ​ ​ ​ ​ ​ ​ ​ ​ 2019 2020 2021 Discount rate 8.00 % 6.75 % 7.50 % Health care costs trend rate assumed for next year 7.00 % 7.00 % 7.00 % Ultimate health care costs trend rate 7.00 % 7.00 % 7.00 % Year that the rate reaches the ultimate trend rate 2019 2020 2021 ​ Indonesian mortality table 2011 2019 2019 ​ ​ c. Other post-employment benefits cost The Company provides other post-employment benefits in the form of cash paid to employees on their retirement or termination. These benefits consist of final housing allowance ( Biaya Fasilitas Perumahan Terakhir Biaya Perjalanan Pensiun dan Purnabhakti Meninggal Dunia The movements of the unfunded projected other post-employment benefit obligations for the years ended December 31, 2020 and 2021 are as follow: ​ ​ ​ ​ ​ ​ ​ 2020 2021 Projected other post-employment benefit obligations at beginning of year 366 367 Charged to profit or loss: Service costs 4 7 Net interest costs 19 16 Past service costs ​ 58 ​ — Actuarial (gain) losses recognized in OCI 15 (2) Benefits paid by employer (95) (88) Projected other post-employment benefits obligations at end of year 367 300 ​ The components of the projected other post-employment benefit cost for the years ended December 31, 2019, 2020 and 2021 are as follow: ​ ​ ​ ​ ​ ​ ​ ​ ​ 2019 2020 2021 Current service costs 4 4 7 Net interest costs 29 19 16 Past service costs ​ — ​ 58 ​ — Projected other post-employment benefit cost 33 81 23 ​ Amounts recognized in OCI for the years ended December 31, 2019, 2020, and 2021 are as follow: ​ ​ ​ ​ ​ ​ ​ ​ ​ 2019 2020 2021 Actuarial (gain) losses recognized during the year due to: Experience adjusments (25) (18) 13 Changes in demographic assumptions 20 16 — Changes in financial assumptions 20 17 (15) Total 15 15 (2) ​ The actuarial valuation for the other post-employment benefits plan was performed based on measurement date as of December 31, 2019, 2020 and 2021, with reports dated, April 20, 2020, April 8, 2021, and March 24, 2022, respectively, by KKA Santhi Devi and Ardianto Handoyo, an independent actuary in association with WTW. The principal actuarial assumptions used by the independent actuary as of December 31, 2019, 2020, and 2021, are as follow: ​ ​ ​ ​ ​ ​ ​ ​ ​ ​ 2019 2020 2021 Discount rate 6.25 % 5.00 % 6.25 % Indonesian mortality table 2011 2019 2019 ​ ​ d. Long service employee benefit The Company provides long service employee benefit to employee hired before July 1, 2002 and have a service period of more than 30 years and retired after September 19, 2019. Total obligation recognized as of December 31, 2020 and 2021 amounted to Rp53 billion and Rp4 billion, respectively. The related long service employee benefits cost charged to expense amounted to Rp53 billion and Rp3 billion for the years ended December 31, 2020 and 2021, respectively. e. Obligation under the Labor Law Under Law No. 13 Year 2003, the Group is required to provide minimum pension benefits, if not covered yet by the sponsored pension plans, to its employees upon retirement. Total obligation recognized as of December 31, 2020 and 2021 amounted to Rp777 billion and Rp926 billion, respectively. The related pension employee benefits cost charged to expense amounted to Rp136 billion, Rp258 billion, and Rp254 billion for the years ended December 31, 2019, 2020 and 2021, respectively (Note 26). The actuarial (gain) losses recognized in OCI amounted to Rp107 billion, Rp(125) billion and Rp(42) billion for the years ended December 31, 2019, 2020 and 2021, respectively. f. Maturity Profile of Defined Benefit Obligation (“DBO”) The timing of benefits payments and weighted average duration of DBO for 2020 and 2021 are as follow: ​ ​ ​ ​ ​ ​ ​ ​ ​ ​ ​ ​ ​ ​ ​ ​ Expected Benefits Payment ​ The Company ​ ​ ​ ​ ​ Funded ​ ​ ​ Post-employment Other post- ​ ​ Defined pension ​ Additional pension ​ ​ ​ ​ ​ health care ​ employment Time Period benefit obligation benefit obligation Unfunded Telkomsel benefits benefits 2020 ​ ​ ​ ​ ​ ​ ​ ​ ​ ​ ​ ​ Within next 10 years 18,913 — 1,061 3,795 5,649 417 Within 10-20 years 21,775 — 94 10,620 6,778 102 Within 20-30 years 19,869 — 77 8,203 5,575 78 Within 30-40 years 14,599 — 20 1,035 2,479 4 Within 40-50 years 3,278 — — — 398 — Within 50-60 years 378 — — — 6 — Within 60-70 years 23 — — — — — Within 70-80 years — — — — — — ​ ​ ​ ​ ​ ​ ​ ​ ​ ​ ​ ​ ​ Weighted average duration of DBO 10.48 years 10.48 years 5.76 years 11.00 years 15.14 years 7.21 years ​ ​ ​ ​ ​ ​ ​ ​ ​ ​ ​ ​ ​ 2021 ​ ​ ​ ​ ​ ​ ​ ​ ​ ​ ​ ​ Within next 10 years 20,809 — 691 4,224 5,959 357 Within 10-20 years 23,096 — 92 10,849 6,697 121 Within 20-30 years 21,308 — 85 8,385 5,117 92 Within 30-40 years 16,537 — 17 901 2,025 5 Within 40-50 years 3,965 — — — 259 — Within 50-60 years 2,803 — — — 1 — Within 60-70 years 16 — — — — — Within 70-80 years — — — — — — ​ ​ ​ ​ ​ ​ ​ ​ ​ ​ ​ ​ ​ Weighted average duration of DBO 10.50 years 10.50 years 5.75 years 10.30 years 14.13 years 4.88 years ​ g. Sensitivity Analysis As of December 31, 2020, and 2021, 1% change in discount rate and rate of compensation would have effect on DBO, as follow: ​ ​ ​ ​ ​ ​ ​ ​ ​ ​ ​ ​ Discount Rate ​ Rate of Compensation ​ 1% Increase ​ 1% Decrease ​ 1% Increase ​ 1% Decrease ​ Increase (decrease) in amounts Increase (decrease) in amounts Sensitivity ​ ​ ​ ​ ​ ​ ​ ​ 2020 ​ ​ ​ ​ ​ ​ ​ ​ Funded: ​ ​ ​ ​ ​ ​ ​ Defined pension benefit obligation (2,305) 2,754 1,733 (1,547) Unfunded (36) 28 30 (39) Telkomsel (471) 507 494 (463) Post-employment health care benefits (1,807) 2,339 2,248 (1,844) Other post-employment benefits (15) ​ 17 ​ — ​ — ​ ​ ​ ​ ​ ​ ​ ​ ​ 2021 ​ ​ ​ ​ ​ ​ ​ Funded: ​ ​ ​ ​ ​ ​ ​ Defined pension benefit obligation (2,040) 2,419 1,571 (1,439) Unfunded (27) 30 33 (30) Telkomsel (434) 465 455 (429) Post-employment health care benefits (1,605) 1,964 1,985 (1,686) Other post-employment benefits (13) ​ 14 ​ — ​ —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SERVICE AWARDS ("LSA") PROVISIONS</t>
        </is>
      </c>
      <c r="B1" s="2" t="inlineStr">
        <is>
          <t>12 Months Ended</t>
        </is>
      </c>
    </row>
    <row r="2">
      <c r="B2" s="2" t="inlineStr">
        <is>
          <t>Dec. 31, 2021</t>
        </is>
      </c>
    </row>
    <row r="3">
      <c r="A3" s="3" t="inlineStr">
        <is>
          <t>LONG SERVICE AWARDS ("LSA") PROVISIONS</t>
        </is>
      </c>
    </row>
    <row r="4">
      <c r="A4" s="4" t="inlineStr">
        <is>
          <t>LONG SERVICE AWARDS ("LSA") PROVISIONS</t>
        </is>
      </c>
      <c r="B4" s="4" t="inlineStr">
        <is>
          <t>31. LONG SERVICE AWARDS ("LSA") PROVISIONS Telkomsel and Telkomsat provide certain cash awards or certain number of days leave benefits to their employees based on the employees’ length of service requirements, including LSA and Long Service Leaves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1,254 billion and Rp1,206 billion as of December 31, 2020 and 2021, respectively. The related benefit costs charged to expense amounted to Rp290 billion, Rp290 billion and Rp153 billion for the years ended December 31, 2019, 2020 and 2021, respectively (Note 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2. RELATED PARTY TRANSACTIONS a. Nature of relationships and accounts/transactions with related parties Details of the nature of relationships and accounts/transactions with significant related parties are as follows: ​ Related parties Nature of relationships partie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and finance costs BNI ​ Entity under common control ​ Internet and data service revenues, other telecommunication service revenues, finance income, and finance costs BRI ​ Entity under common control ​ Internet and data service revenues, other telecommunication service revenues, finance income, and finance costs BTN ​ Entity under common control ​ Internet and data service revenues, other telecommunication service revenues, and finance income PT Pegadaian (“Pegadaian”) ​ Entity under common control ​ Internet and data service revenues, and other telecommunication service revenues PT Kimia Farma (“Kimia Farma”) ​ Entity under common control ​ Internet and data service revenues, and other telecommunication service revenues PT Garuda Indonesia Tbk. (“Garuda Indonesia”) ​ Entity under common control ​ Internet and data service revenues, and other telecommunication service revenues PT Taspen (“Taspen”) ​ Entity under common control ​ Internet and data service revenues, and other telecommunication service revenues Perum Peruri (“Peruri”) ​ Entity under common control ​ Internet and data service revenues, and other telecommunication service revenues PT Perkebunan Nusantara III (Persero) (“PTPN III”) ​ Entity under common control ​ Internet and data service revenues, and other telecommunication service revenues PT Kereta Api Indonesia (“KAI”) ​ Entity under common control ​ Internet and data service revenues, and other telecommunication service revenues PT Perusahaan Listrik Negara (“PLN”) ​ Entity under common control ​ Internet and data service revenues, other telecommunication service revenues, and electricity expenses PT Asuransi Jasa Indonesia (“Jasindo”) ​ Entity under common control ​ Fixed assets insurance expenses and personal insurance expenses PT Industri Telekomunikasi Indonesia (Persero) (“INTI”) ​ Entity under common control ​ Purchase of property and equipments PT Pembangunan Perumahan (Persero) (“Pembangunan Perumahan”) ​ Entity under common control ​ Purchase of property and equipments Bahana TCW ​ Entity under common control ​ Mutual funds PT Sarana Multi Infrastruktur ​ Entity under common control ​ Other borrowings and finance costs Digital Aplikasi Solusi (“Digiserve”), previously Teltranet (Note 1d)* ​ Associated company ​ CPE expense and telecommunication system service Indonusa ​ Associated company ​ Pay TV expenses Tiphone ​ Associated company ​ Distribution of SIM cards and pulse reload voucher Finarya ​ Associated company ​ Marketing expenses Yakes Telkom ​ Other related entity ​ Medical expens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 *Digiserve status which is accounted as associated company from January to August 2021, and starting from September 2021, has ceased to be associated company and becomes subsidiary with indirect ownership. The outstanding balances of trade receivables and payables at year-end are unsecured and interest-free and the settlement occurs in cash. There have been no guarantees provided or received for any related party receivables or payables. The Group recorded impairment loss from trade receivables of related party amounted to (Rp188) billion, Rp383 billion and (Rp152) billion for the years ended December 31, 2019, 2020, and 2021, respectively. Impairment assessment is undertaken each financial year by examining the current status of existing receivables and historical collection experience. b. Significant transactions with related parties The following are significant transactions with related parties: ​ ​ ​ ​ ​ ​ ​ ​ ​ ​ ​ ​ ​ ​ ​ ​ 2019 ​ 2020 ​ 2021 ​ ​ % of total ​ % of total ​ % of total ​ ​ Amount ​ revenues ​ Amount ​ revenues ​ Amount ​ revenues Revenues Majority stockholder Ministry of Finance 101 0.07 184 0.13 212 0.15 Entities under common control ​ ​ ​ Government agencies 3,894 2.87 3,894 2.85 5,882 4.11 Indosat 860 0.63 1,034 0.76 1,056 0.74 Pertamina ​ 196 ​ 0.14 ​ 406 ​ 0.30 ​ 631 ​ 0.44 BNI 578 0.43 547 0.40 404 0.28 BRI 619 0.46 580 0.43 341 0.24 Bank Mandiri ​ 204 ​ 0.15 ​ 191 ​ 0.14 ​ 212 ​ 0.15 PLN ​ 41 ​ 0.03 ​ 107 ​ 0.08 ​ 153 ​ 0.11 Pegadaian ​ 229 ​ 0.17 ​ 178 ​ 0.13 ​ 148 ​ 0.10 Peruri 164 0.12 41 0.03 136 0.09 Kimia Farma ​ 161 ​ 0.12 ​ 122 ​ 0.09 ​ 120 ​ 0.08 BTN ​ 258 ​ 0.19 ​ 162 ​ 0.12 ​ 110 ​ 0.08 PTPN III ​ 73 ​ 0.05 ​ 73 ​ 0.05 ​ 99 ​ 0.07 KAI ​ 144 ​ 0.11 ​ 92 ​ 0.07 ​ 84 ​ 0.06 Garuda Indonesia ​ 112 ​ 0.08 ​ 115 ​ 0.08 ​ 79 ​ 0.06 Others (each below Rp75 billion) 1,224 0.90 1,036 0.76 619 0.43 Sub-total 8,757 6.45 8,578 6.29 10,074 7.04 Associated companies 75 0.06 47 0.03 16 0.01 Other related entities ​ 47 ​ 0.03 ​ 160 ​ 0.12 ​ 33 ​ 0.02 Total 8,980 6.61 8,969 6.57 10,335 7.22 ​ ​ ​ ​ ​ ​ ​ ​ ​ ​ ​ ​ ​ ​ ​ ​ 2019 ​ 2020 ​ 2021 ​ ​ % of total ​ % of total ​ % of total ​ ​ Amount ​ expenses ​ Amount ​ expenses ​ Amount ​ expenses Expenses ​ ​ ​ ​ ​ ​ ​ ​ ​ ​ ​ ​ ​ Entities under common control ​ ​ ​ ​ ​ ​ ​ ​ ​ ​ ​ ​ MoCI 8,767 9.49 8,347 8.94 8,570 8.64 PLN 2,434 2.64 2,859 3.06 2,349 2.37 Indosat 676 0.73 563 0.60 467 0.47 Jasindo 267 0.29 255 0.27 385 0.39 INTI — — 50 0.05 81 0.08 Others (each below Rp75 billion) 301 0.33 262 0.28 241 0.24 Sub-total 12,445 13.48 12,336 13.20 12,093 12.19 Associated companies Indonusa 437 0.47 432 0.46 210 0.21 Teltranet ​ 173 0.19 122 ​ 0.13 134 0.14 Finarya — ​ — ​ 198 0.21 ​ 125 ​ 0.13 Others (each below Rp75 billion) 79 0.09 53 0.06 — — Sub-total 689 0.75 805 0.86 469 0.48 Other related entities Padi UMKM — — — — 269 0.27 Yakes Telkom 133 0.14 125 0.13 115 0.12 Others (each below Rp75 billion) 1,169 1.27 11 0.01 — — Sub-total 1,302 1.41 136 0.14 384 0.39 Total 14,436 15.64 13,277 14.20 12,946 13.06 ​ ​ ​ ​ ​ ​ ​ ​ ​ ​ ​ ​ ​ ​ ​ ​ 2019 ​ 2020 ​ 2021 ​ ​ % of total ​ % of total ​ % of total ​ ​ Amount ​ finance income ​ Amount ​ finance income ​ Amount ​ finance income Finance income Entities under common control State-owned banks 743 67.85 564 70.50 348 62.37 Government agencies ​ 18 ​ 1.64 ​ 8 ​ 1.00 ​ 14 ​ 2.51 Others 10 0.91 — — — — Total 771 70.40 572 71.50 362 64.88 ​ ​ ​ ​ ​ ​ ​ ​ ​ ​ ​ ​ ​ ​ ​ ​ 2019 ​ 2020 ​ 2021 ​ ​ % of total ​ % of total ​ % of total ​ ​ Amount ​ finance cost ​ Amount ​ finance cost ​ Amount ​ finance cost Finance cost Majority stockholder Ministry of Finance 33 0.61 25 0.54 17 0.39 Entities under common control ​ ​ ​ ​ State-owned banks 1,332 24.43 1,163 25.27 1,247 28.38 Sarana Multi Infrastruktur 263 4.82 313 6.80 192 4.37 Total 1,628 29.86 1,501 32.61 1,456 33.14 ​ ​ ​ ​ ​ ​ ​ ​ ​ ​ ​ ​ ​ ​ ​ ​ 2019 ​ 2020 ​ 2021 ​ ​ % of total ​ % of total ​ % of total ​ ​ Amount ​ revenues ​ Amount ​ revenues ​ Amount ​ revenues Distribution of SIM card and pulse reload voucher Associated companies ​ ​ ​ ​ ​ ​ ​ ​ ​ ​ ​ ​ Tiphone 5,927 4.37 1,766 1.29 959 0.67 Total 5,927 4.37 1,766 1.29 959 0.67 ​ ​ ​ ​ ​ ​ ​ ​ ​ ​ ​ ​ 2020 ​ 2021 ​ ​ % of total ​ % of total ​ ​ Amount ​ property and equipment purchased ​ Amount ​ property and equipment purchased Purchase of property and equipment (Note 13) Entities under common control ​ ​ ​ ​ Pembangunan Perumahan — — 309 1.02 INTI 57 0.19 104 0.34 Others 2 0.01 — — Total 59 0.20 413 1.36 ​ c. Balance of accounts with related parties ​ ​ ​ ​ ​ ​ ​ ​ ​ ​ ​ 2020 ​ 2021 ​ ​ % of total ​ % of total ​ ​ Amount ​ assets ​ Amount ​ assets Cash and cash equivalents (Note 4) 15,899 6.47 31,100 11.26 Other current financial assets (Note 5) 1,108 0.45 329 0.12 Trade receivables - net (Note 6) 2,343 0.95 1,378 0.50 Contract assets ​ ​ ​ ​ ​ ​ ​ ​ Majority stakeholder ​ ​ ​ ​ ​ ​ ​ ​ Ministry of Finance ​ 49 ​ 0.02 ​ 7 ​ 0.00 Entities under common control ​ ​ ​ ​ ​ ​ ​ ​ Government agencies ​ 487 ​ 0.20 ​ 389 ​ 0.14 Taspen ​ 165 ​ 0.07 ​ 167 ​ 0.06 Others (each below Rp75 billion) ​ 414 ​ 0.17 ​ 227 ​ 0.08 Sub-total ​ 1,066 ​ 0.44 ​ 783 ​ 0.28 Associated companies ​ 1 ​ 0.00 ​ 1 ​ 0.00 Other related entities ​ 2 ​ 0.00 ​ — ​ — Total ​ 1,118 ​ 0.46 ​ 791 ​ 0.28 Other current assets Entities under common control MoCI 4,376 1.78 4,749 1.72 Others 50 0.02 49 0.02 Sub-total 4,426 1.80 4,798 1.74 Associated companies ​ ​ ​ ​ ​ ​ ​ ​ Teltranet ​ 107 ​ 0.04 ​ — ​ — Total 4,533 1.84 4,798 1.74 Other non-current assets Entities under common control MoCI 1,237 0.50 1,573 0.57 Others 20 0.01 25 0.01 Sub-total 1,257 0.51 1,598 0.58 Other related entities 2 0.00 — — Total 1,259 0.51 1,598 0.58 ​ ​ ​ ​ ​ ​ ​ ​ ​ ​ ​ ​ 2020 ​ 2021 ​ ​ % of total ​ % of total ​ ​ Amount ​ liabilities ​ Amount ​ liabilities Trade payables (Note 17) Majority stockholder Ministry of Finance 1 0.00 8 0.01 Entities under common control MoCI 1,204 0.96 1,329 1.01 Indosat 31 0.02 144 0.11 Others (each below Rp75 billion) 378 0.30 386 0.29 Sub-total 1,613 1.28 1,859 1.41 Other related entities 470 0.37 — — Associated companies ​ 73 ​ 0.06 ​ 5 ​ 0.00 Total 2,157 1.71 1,872 1.42 ​ ​ ​ ​ ​ ​ ​ ​ ​ Accrued expenses Majority stockholder Ministry of Finance 4 0.00 3 0.00 Entities under common control PLN 98 0.08 81 0.06 State-owned banks 40 0.03 40 0.03 Others 6 0.00 7 0.01 Sub-total 144 0.11 128 0.10 Other related entities — — — — Total 148 0.11 131 0.10 ​ ​ ​ ​ ​ ​ ​ ​ ​ ​ ​ ​ 2020 ​ 2021 ​ ​ % of total ​ % of total ​ ​ Amount ​ liabilities ​ Amount ​ liabilities Contract liabilities ​ ​ ​ ​ ​ ​ ​ ​ Majority stockholder ​ ​ ​ ​ ​ ​ ​ ​ Ministry of Finance ​ 97 ​ 0.08 ​ 19 ​ 0.01 Entities under common control ​ ​ ​ ​ ​ ​ ​ ​ Government agencies ​ 799 ​ 0.64 ​ 295 ​ 0.23 MoCl ​ 218 ​ 0.17 ​ 118 ​ 0.09 Others (each below Rp75 billion) ​ 354 ​ 0.28 ​ 229 ​ 0.17 Sub-total ​ 1,371 ​ 1.09 ​ 642 ​ 0.49 Associated companies ​ 1 ​ 0.00 ​ 2 ​ 0.00 Other related entities ​ 4 ​ 0.00 ​ 1 ​ 0.00 Total ​ 1,473 ​ 1.17 ​ 664 ​ 0.50 ​ ​ ​ ​ ​ ​ ​ ​ ​ Customer deposits 20 0.02 19 0.01 Short-term bank loans (Note 20) 3,797 3.03 1,578 1.20 Two-step loans (Note 21a) 568 0.45 355 0.27 Long-term bank loans (Note 21c) 17,026 13.58 17,630 13.46 Other borrowings (Note 21d) 3,645 2.91 2,605 1.99 ​ d. Significant agreements with related parties i. The Government The Company obtained two-step loans from the Government (Note 21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ontinuous to be applied until a new agreement becomes available. On December 18, 2017, the Company and Indosat signed amendments to the interconnection agreements for the fixed line networks (local, SLJJ, and international) and mobile network for the implementation of the cost-based tariff obligations under the MoCI Regulation No. 8/Year 2006. These amendments took effect starting on January 1, 2018. Telkomsel also entered into an agreement with Indosat for the provision of international telecommunications services to its GSM mobile cellular customers. The Company provides leased lines to Indosat and its subsidiaries, namely PT Indosat Mega Media and PT Aplikanusa Lintasarta ("Lintasarta"). The leased lines can be used by these companies for telephone, telegraph, data, telex, facsimile, or other telecommunication services. iii. Others The Company entered into an agreement with Lintasarta for the use of satellite transponders or the Company's subscribed circuit telecommunication satellite frequency channels. e.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Directors. The total of such remuneration is as follows: ​ ​ ​ ​ ​ ​ ​ ​ ​ ​ ​ ​ ​ ​ ​ ​ ​ 2019 ​ 2020 ​ 2021 ​ ​ % of total ​ % of total ​ % of total ​ ​ Amount ​ expenses ​ Amount ​ expenses ​ Amount ​ expenses Board of Directors 270 0.29 ​ 263 0.28 ​ 347 0.35 ​ Board of Commissioners 123 0.13 ​ 108 0.12 ​ 140 0.14 ​ ​ The amounts disclosed in the table are the amounts recognized as an expense during the reporting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Dec. 31, 2021</t>
        </is>
      </c>
    </row>
    <row r="3">
      <c r="A3" s="3" t="inlineStr">
        <is>
          <t>OPERATING SEGMENT</t>
        </is>
      </c>
    </row>
    <row r="4">
      <c r="A4" s="4" t="inlineStr">
        <is>
          <t>OPERATING SEGMENT</t>
        </is>
      </c>
      <c r="B4" s="4" t="inlineStr">
        <is>
          <t>33. OPERATING SEGMENT The Group has four primary reportable segments, namely mobile, consumer, enterprise, and WIB. The mobile segment provides mobile voice, SMS, value added services, and mobile broadband. The consumer segment provides Indihome (bundled service of fixed wireline, pay TV, and internet) and other telecommunication services to home customers. The enterprise segment provides end-to-end solution to corporate and institutions. The WIB segment provides interconnection services, leased lines, satellite, Very Small Aperture Terminal (“VSAT”), broadband access, information technology services, data, and internet services to other licensed operator companies and institutions. Other segment provides digital content products (music and games), big data, Business to Business (“B2B”) Commerce, and financial services to individual and corporate customers. There is no operating segments that have been aggregated to form the reportable segments. Management monitors the operating results of the business units separately for the purpose of decisions making about resource allocation and performance assessment. Segment performance is evaluated based on operating profit or loss and is measured on the basis of Indonesian Financial Accounting Standards which differ from IFRS primarily in the accounting for land rights. However, the financing activities and income taxes are managed on a group basis and are not separately monitored and allocated to operating segments. Segment revenues and expenses include transactions between operating segments and are accounted at prices that management believes represent market prices. ​ ​ ​ ​ ​ ​ ​ ​ ​ ​ ​ ​ ​ ​ ​ ​ ​ ​ ​ ​ 2019 ​ ​ ​ ​ ​ ​ ​ Total Adjustments and Total ​ Mobile ​ Consumer ​ Enterprise ​ WIB ​ Others ​ segment ​ eliminations ​ consolidated Segment results Revenues External revenues 87,897 17,706 18,701 10,609 197 135,110 447 135,557 Inter-segment revenues 3,163 786 16,834 16,265 1,289 38,337 (38,337) — Total segment revenues 91,060 18,492 35,535 26,874 1,486 173,447 ​ (37,890) ​ 135,557 ​ ​ ​ ​ ​ ​ ​ ​ ​ ​ ​ ​ ​ ​ ​ ​ ​ Segment results 34,196 2,588 (1,233) 5,763 (60) 41,254 (2,955) 38,299 Other information ​ Capital expenditures (11,963) (10,581) (5,614) (7,907) (21) (36,086) (399) (36,485) Depreciation and amortization (14,233) (3,529) (2,744) (3,264) (21) (23,791) (3,413) (27,204) Provision recognized in current period (521) (665) (973) (121) (13) (2,293) 581 (1,712) ​ ​ ​ ​ ​ ​ ​ ​ ​ ​ ​ ​ ​ ​ ​ ​ ​ ​ ​ ​ 2020 ​ ​ ​ ​ ​ ​ ​ Total Adjustment and Total ​ Mobile ​ Consumer ​ Enterprise ​ WIB ​ Others ​ segment ​ elimination ​ consolidated Segment results Revenues External revenues 83,720 20,957 17,729 13,501 219 136,126 321 136,447 Inter-segment revenues 3,297 1,148 18,591 16,139 1,550 40,725 (40,725) — Total segment revenues 87,017 22,105 36,320 29,640 1,769 176,851 ​ (40,404) ​ 136,447 ​ ​ ​ ​ ​ ​ ​ ​ ​ ​ ​ ​ ​ ​ ​ ​ ​ Segment results 32,966 4,561 (544) 6,497 107 43,587 ​ (4,440) ​ 39,147 Other information ​ ​ ​ Capital expenditures (9,520) (9,770) (5,178) (4,587) (12) (29,067) (212) (29,279) Depreciation and amortization (19,715) (3,990) (3,276) (5,069) (25) (32,075) 3,150 (28,925) Provision recognized in current period (83) (511) (1,390) (267) (8) (2,259) (85) (2,344) ​ ​ ​ ​ ​ ​ ​ ​ ​ ​ ​ ​ ​ ​ ​ ​ ​ ​ ​ ​ 2021 ​ ​ ​ ​ ​ ​ Total Adjustment and Total ​ ​ Mobile ​ Consumer ​ Enterprise ​ WIB ​ Others ​ segment ​ elimination ​ consolidated Segment results ​ ​ Revenues ​ ​ External revenues 84,267 24,930 19,141 14,255 205 142,798 412 143,210 Inter-segment revenues 3,097 187 22,395 18,072 2,395 46,146 (46,146) — Total segment revenues 87,364 25,117 41,536 32,327 2,600 188,944 ​ (45,734) ​ 143,210 Segment expenses ​ ​ ​ ​ ​ ​ ​ ​ ​ ​ ​ ​ ​ ​ ​ ​ Segment results 34,435 5,894 (307) 9,192 199 49,413 ​ (5,674) ​ 43,739 Other information ​ ​ ​ ​ Capital expenditures (10,548) (10,444) (4,514) (4,756) (13) (30,275) (46) (30,321) Depreciation and amortization (20,333) (6,566) (3,909) (4,702) (20) (35,530) 3,816 (31,714) Provision recognized in current period (99) (285) (13) 5 (33) (425) (49) (474) ​ Adjustments and eliminations : a. Revenue reconciliation ​ ​ ​ ​ ​ ​ ​ ​ ​ 2019 2020 2021 Total segment revenues 173,447 176,851 188,944 Revenue from other non-operating segments 457 336 412 Inter-segment elimination (38,337) (40,725) (46,146) IFRS reconciliation (10) (15) — Consolidated operating income 135,557 136,447 143,210 ​ b. Segment result reconciliation ​ ​ ​ ​ ​ ​ ​ ​ ​ 2019 2020 2021 Total segment results 41,254 43,587 49,413 Loss from other non-operating segments (599) (627) (1,237) Adjustment and inter-segment elimination 1,739 545 (613) Finance income 1,092 799 558 Finance cost (4,240) (4,520) (4,365) Share of loss of associated company - net (166) (246) (78) Impairment loss of investments (1,172) (763) — IFRS reconciliation 391 372 61 Consolidated operating income 38,299 39,147 43,739 ​ c. Capital expenditure reconciliation ​ ​ ​ ​ ​ ​ ​ ​ ​ 2019 2020 2021 Total segment capital expenditure (36,086) (29,067) (30,275) Capital expenditure from other non-operating segments (499) (369) (66) IFRS reconciliation 100 157 20 Consolidated capital expenditure (36,485) (29,279) (30,321) ​ d. Depreciation and amortization reconciliation ​ ​ ​ ​ ​ ​ ​ ​ ​ 2019 2020 2021 Total segment depreciation and amortization (23,791) (32,075) (35,530) Depreciation and amortization from other non-operating segments (223) (259) (280) Adjustment and inter-segment elimination 836 3,442 3,994 IFRS reconciliation (4,026) (33) 102 Consolidated depreciation and amortization (27,204) (28,925) (31,714) ​ e. Provision recognized in current year ​ ​ ​ ​ ​ ​ ​ ​ ​ 2019 2020 2021 Total segment provision (2,293) (2,259) (425) Provision recognized from other non-operating segments (11) (6) (3) Adjustment and inter-segment elimination 21 (97) (46) IFRS reconciliation 571 18 — Consolidated provision recognized in current year (1,712) (2,344) (474) ​ Geographic information: ​ ​ ​ ​ ​ ​ ​ ​ ​ ​ 2019 ​ 2020 ​ 2021 External revenues ​ ​ ​ ​ ​ ​ Indonesia ​ 130,979 ​ 130,082 ​ 136,482 Foreign countries ​ 4,578 ​ 6,365 ​ 6,728 Total ​ 135,557 ​ 136,447 ​ 143,210 ​ The revenue information above is based on the location of the customers. There is no revenue from major customer which exceeds 10% of total revenues for the year ended December 31, 2021. ​ ​ ​ ​ ​ ​ ​ ​ ​ 2019 2020 2021 Non-current operating assets Indonesia 156,068 162,388 168,002 Foreign countries 3,552 3,581 2,709 Total 159,620 165,969 170,711 ​ Non-current operating assets for this purpose consist of property and equipment and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PROFIT OR LOSS AND OTHER COMPREHENSIVE INCOME (Parenthetical)</t>
        </is>
      </c>
      <c r="B1" s="2" t="inlineStr">
        <is>
          <t>Dec. 31, 2021</t>
        </is>
      </c>
      <c r="C1" s="2" t="inlineStr">
        <is>
          <t>Dec. 31, 2020</t>
        </is>
      </c>
      <c r="D1" s="2" t="inlineStr">
        <is>
          <t>Dec. 31, 2019</t>
        </is>
      </c>
    </row>
    <row r="2">
      <c r="A2" s="3" t="inlineStr">
        <is>
          <t>CONSOLIDATED STATEMENTS OF PROFIT OR LOSS AND OTHER COMPREHENSIVE INCOME</t>
        </is>
      </c>
    </row>
    <row r="3">
      <c r="A3" s="4" t="inlineStr">
        <is>
          <t>Number of Series B shares in each ADS</t>
        </is>
      </c>
      <c r="B3" s="5" t="n">
        <v>100</v>
      </c>
      <c r="C3" s="5" t="n">
        <v>100</v>
      </c>
      <c r="D3" s="5"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OMMITMENTS AND AGREEMENTS</t>
        </is>
      </c>
      <c r="B1" s="2" t="inlineStr">
        <is>
          <t>12 Months Ended</t>
        </is>
      </c>
    </row>
    <row r="2">
      <c r="B2" s="2" t="inlineStr">
        <is>
          <t>Dec. 31, 2021</t>
        </is>
      </c>
    </row>
    <row r="3">
      <c r="A3" s="3" t="inlineStr">
        <is>
          <t>SIGNIFICANT COMMITMENTS AND AGREEMENTS</t>
        </is>
      </c>
    </row>
    <row r="4">
      <c r="A4" s="4" t="inlineStr">
        <is>
          <t>SIGNIFICANT COMMITMENTS AND AGREEMENTS</t>
        </is>
      </c>
      <c r="B4" s="4" t="inlineStr">
        <is>
          <t>34. SIGNIFICANT COMMITMENTS AND AGREEMENTS a. Capital expenditures As of December 31, 2021, capital expenditures committed under the contractual arrangements, principally relating to procurement and installation of data, internet and information technology, cellular, transmission equipment, and cable network are as follows: ​ ​ ​ ​ ​ ​ ​ Amounts in ​ ​ ​ foreign ​ ​ ​ ​ currencies ​ Equivalent in Currencies ​ (in millions) ​ Rupiah Rupiah — 10,355 U.S. Dollar 31 448 EUR ​ 1.36 ​ 22 HKD ​ 0.02 ​ 0 Total 10,825 ​ The above balance includes the following significant agreements: (i) The Company ​ ​ ​ ​ ​ ​ ​ ​ ​ ​ Contracting parties Date of agreement Significant provisions of the agreement The Company, Telin, and NEC Corporation ​ May 12, 2016 ​ Procurement and Installation Agreement of Sistem Komunikasi Kabel Laut The Company and PT ZTE Indonesia ​ December 16, 2019 ​ Procurement and Installation Agreement of Dual Wavelength Division Multiplexing (“DWDM”) and Optical Transport Network (“OTN”) Platform ZTE The Company and PT Huawei Tech Investment ​ November 12, 2020 ​ Procurement and Installation Agreement of DWDM and OTN Platform Huawei – OLO MPLS The Company and PT Industri Telekomunikasi Indonesia ​ May 19, 2021 ​ Procurement and Installation Agreement of OSP FO Node - B The Company and PT Lintas Teknologi Indonesia ​ May 21, 2021 ​ Procurement and Installation Agreement of DWDM Platform Nokia The Company and PT Datacomm Diangraha ​ August 4, 2021 ​ Procurement and Installation Agreement of DWDM Expand Metro Ethernet Platform Nokia The Company and PT Lintas Teknologi Indonesia ​ October 26, 2021 ​ Procurement and Installation Agreement of DWDM Platform Nokia for OLO, IPBB, TRUNK The Company and PT Huawei Tech Investment ​ November 3, 2021 ​ Procurement and Installation Agreement of Expand Metro Ethernet Platform Huawei ​ (ii) Telkomsel ​ Contracting parties D ate of agreement Significant provisions of the agreement Telkomsel and PT WT Indonesia ​ June 7, 2018 ​ Development and Procurement of OSDSS Solution Agreement ​ Telkomsel, PT Nokia Solutions and Networks Indonesia, and NSN Oy ​ May 24, 2019 ​ The combined 2G and 3G CS Core Network Rollout Agreement, which amended to CS Core System ROA and TSA ​ Telkomsel, PT Sigma Solusi Integrasi, Oracle Corporation, and PT Phincon ​ July 5, 2019 ​ Development and Rollout Agreement ("DRA") and Technical Support of Customer Relationship Management ("CRM") solution System Integrator ​ Telkomsel, PT Ericsson Indonesia, and Ericsson AB ​ September 16, 2019 ​ The combined 2G and 3G CS Core Network Rollout Agreement, Which Amanded to CS Core System ROA and TSA ​ Telkomsel and PT Huawei Tech Investment ​ October 22, 2019 ​ Technical Support Agreement for the procurement of Gateway GPRS Support Node (“GGSN”) Service Complex ​ Telkomsel, PT Ericsson Indonesia, PT Huawei Tech Investment, and PT ZTE Indonesia ​ January 30, 2021 ​ Procurement agreement for Ultimate Radio Network Infrastructure ROA and TSA ​ Telkomsel, PT NTT Indonesia Solutions, and PT Huawei ​ March 31, 2021 ​ Agreement for Mobile Network Router Infrastructure ​ Telkomsel, PT Sempurna Global Pratama, PT Lintas Teknologi Indonesia, and PT Ericsson Indonesia ​ September 1, 2021 ​ Procurement of Next Generation of GGSN (Virtualized EPC) ​ Telkomsel, Amdocs Software Solutions Limited Liability Company, and PT Application Solutions ​ October 8, 2021 ​ Online Charging System (“OCS”) and Service Control Points (“SCP”) System Solution Development Agreement ​ Telkomsel and PT Application Solutions ​ October 8, 2021 ​ Technical Support Agreement to provide technical support services for the OCS and SCP ​ Telkomsel and PT Lintas Teknologi Indonesia ​ October 8, 2021 ​ Agreement of BI 2.0 Software License ​ ​ b. Borrowings and other credit facilities (i) As of December 31, 2021, the Company has bank guarantee facilities for tender bonds, performance bonds, maintenance bonds, deposit guarantee, and advance payment bonds for various projects of the Company, as follows: ​ ​ ​ ​ ​ ​ ​ ​ ​ ​ Lenders Total facility Maturity Currency Facility utilized BRI 500 March 14, 2022 Rp 309 BNI 500 March 31, 2022 Rp 387 Bank Mandiri 500 December 23, 2023 Rp 314 Total 1,500 1,010 ​ (ii) As of December 31, 2021, Telkomsel has bank guarantee facilities for various projects, as follows: ​ ​ ​ ​ ​ ​ ​ ​ ​ ​ Lenders Total facility Maturity Currency ​ Facility utilized BRI 1,000 September 25, 2022 Rp 591 BNI 2,100 December 11, 2022 Rp 1,417 Total 3,100 2,008 ​ Bank guarantee facility with BRI and BNI mainly for performance bond and surety bond of radio frequency (Note 34c.i) (iii) Telin has a US$15 million or equal to Rp214 billion bank guarantee from Bank Mandiri and has been renewed on December 23, 2021, with a maximum credit limit of US$25 million or equal to Rp356 billion. The facility will expire on December 23, 2021. As of December 31, 2022, Telin has not used the facility. c. Others i. Radio frequency usage Based on Decree No. 80 dated November 2, 2015 of the Government of the Republic of Indonesia which replaced Decree No. 76 dated December 15, 2010, Telkomsel is required to pay the annual frequency usage fees for the 800 Megahertz (“MHz”), 900 MHz, and 1800 MHz bandwidths using the formula set out in the decree. As an implementation of the above decree, the Company and Telkomsel paid annual frequency usage fees since 2010. With reference to Telecommunication Law No. 36/1999, based on the Decision Letter No. 109/TEL.01.02/2021 Year 2021 dated December 22, 2021 of the MoCI, which amended Decision Letter No. 018/TEL.01.02/2019 Year 2019 dated June 11, 2019, the MoCI granted Telkomsel the rights to provide: 1. Mobile telecommunication services with radio frequency bandwidth in the 800 MHz, 900 MHz, 1800 MHz, 2.1 GHz, and 2.3 GHz; and 2. Basic telecommunication services. ​ With reference to Decision Letters No. 445 Year 2021, No.620 Year 2020, No. 806 Year 2019, No. 356 Year 2018, and No. 1896 year 2017 of the MoCI, Telkomsel is required, among other things, to: 1. Pay an annual right of usage (BHP) over the license term (10 years) as set forth in the decision letters. The BHP is payable upon receipt of Surat Pemberitahuan Pembayaran 2. Issue a performance bond each year amounting to Rp20 billion and a surety bond amounting Rp567 billion in 2021 for spectrum 2.1 GHz. 3. Issue a surety bond each year amounting Rp1.03 trillion for spectrum 2.3 GHz in 2021. 4. Issue a surety bond each year amounting Rp360 billion for spectrum 2.3 GHz in 2021. ii. Receivable under non-cancelable lease agreements The Group entered into non-cancelable lease agreements with both third and related parties. The lease agreements cover leased lines, telecommunication equipment and land and building with terms ranging from 1 Receivables under lease agreements as of December 31, 2020 and 2021 are as follows: ​ ​ ​ ​ ​ ​ ​ ​ 2020 2021 Less than 1 year 2,012 3,095 1-5 years ​ 5,909 ​ 6,922 More than 5 years ​ 4,378 ​ 4,732 ​ ​ ​ ​ ​ Total 12,299 14,749 ​ iii. USO The MoCI issued Regulation No. 17 year 2016 dated September 26, 2016 which replaced Decree No. 45 year 2012 and other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Subsequently, Decree No. 17 year 2016 dated September 26, 2016 was replaced by Decree No. 19 year 2016 which was effective from November 4, 2016. The latest Decree stipulates, among other things, the USO charged was effective for fiscal year 2016 and thereafter. Based on MoCI Regulation No. 25 year 2015 dated June 30, 2015, it is stipulated that, among others, in providing telecommunication access and services in rural areas (USO Program), the provider is determined through a selection process by Balai Penyedia dan Pengelola Pembiayaan Telekomunikasi dan Informatika Balai Telekomunikasi dan Informatika Pedesaan Badan Aksesibilitas Telekomunikasi dan Informasi Based on Decree No. 827/KOMINFO/BAKTI.31/KS.1/10/2021 dated October 4, 2021, BAKTI granted Telkomsel as operating cooperation partners (“KSO”) for eight packages KSO, which cover Nusa Tenggara, Kalimantan, Sulawesi, Maluku, West Papua, Middle West Papua, North Central Papua, and South East Papua for period from 2021 until 2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35. FINANCIAL INSTRUMENTS a. Financial assets and financial liabilities i. Classification (a) Financial assets ​ ​ ​ ​ ​ ​ ​ 2020 2021 Amortized cost ​ ​ ​ ​ Cash and cash equivalents ​ 20,589 ​ 38,311 Other current financial assets ​ 1,194 ​ 415 Trade and other receivables ​ 11,554 ​ 8,705 Contract assets ​ 1,239 ​ 2,473 Other non-current assets ​ 218 ​ 150 FVTPL ​ ​ ​ ​ Long-term investment in financial instruments ​ 4,025 ​ 13,643 Other current financial assets ​ 109 ​ 78 FVTOCI ​ ​ ​ ​ Long-term investment in financial instruments ​ 20 ​ 18 Total financial assets 38,948 63,793 ​ (b) Financial liabilities ​ ​ ​ ​ ​ ​ ​ 2020 2021 Financial liabilities measured at amortized cost Trade and other payables 17,577 17,779 Accrued expenses 14,265 15,885 Customers deposits 698 401 Short-term bank loans 9,934 6,682 Two-step loans 568 355 Bonds and notes 7,469 6,993 Long-term bank loans 28,229 36,056 Lease liabilities ​ 14,877 ​ 15,888 Other borrowings 3,645 2,605 Other liabilities 169 126 Total financial liabilities 97,431 102,770 ​ ii. Fair values ​ The following table presents comparison of the carrying amounts and fair values of the Company's financial instruments, other than those the fair values are considered to approximate their carrying amounts as the impact of discounting is not significant: ​ ​ ​ ​ ​ ​ ​ ​ ​ ​ ​ ​ ​ ​ ​ ​ ​ ​ Fair value measurement at reporting date using ​ ​ ​ Quoted prices in ​ ​ ​ ​ ​ ​ ​ ​ active markets for ​ ​ ​ Significant ​ ​ ​ ​ ​ ​ identical assets or ​ Significant other ​ unobservable ​ ​ ​ ​ ​ ​ liabilities ​ observable inputs ​ inputs 2020 ​ Carrying value ​ Fair value ​ (level 1) ​ (level 2) ​ (level 3) Financial assets measured at fair value Other current financial asset 109 109 77 — 32 Long-term investment in financial instruments ​ 4,025 ​ 4,025 ​ — ​ 2,115 ​ 1,910 Financial assets measured at OCI ​ ​ ​ ​ ​ ​ ​ ​ ​ ​ Long-term investment in financial instruments ​ 20 ​ 20 ​ — ​ — ​ 20 Financial liabilities at amortized cost Interest-bearing loans and other borrowings: Two-step loans 568 575 — — 575 Bonds and notes 7,469 8,503 8,017 — 486 Long-term bank loans 28,229 28,301 — — 28,301 Lease liabilities 14,877 14,877 — — 14,877 Other borrowings 3,645 3,631 — — 3,631 Other liabilities ​ 169 ​ 169 ​ — ​ — ​ 169 Total 59,111 60,210 8,094 2,115 50,001 ​ ​ ​ ​ ​ ​ ​ ​ ​ ​ ​ ​ ​ ​ ​ ​ ​ ​ Fair value measurement at reporting date using ​ ​ ​ Quoted prices in ​ ​ ​ ​ ​ ​ ​ ​ active markets for ​ ​ ​ Significant ​ ​ ​ ​ ​ ​ identical assets or ​ Significant other ​ unobservable ​ ​ ​ ​ ​ ​ liabilities ​ observable inputs ​ inputs 2021 ​ Carrying value ​ Fair value ​ (level 1) ​ (level 2) ​ (level 3) Financial assets measured at fair value Other current financial asset 78 78 78 — — Long-term investment in financial instruments ​ 13,643 ​ 13,643 ​ — ​ 8,899 ​ 4,744 Financial assets measured at OCI ​ ​ ​ ​ ​ ​ ​ ​ ​ ​ Long-term investment in financial instruments ​ 18 ​ 18 ​ — ​ — ​ 18 Financial liabilities at amortized cost ​ Interest-bearing loans and other borrowings: Two-step loans 355 351 — — 351 Bonds and notes 6,993 8,019 8,019 — — Long-term bank loans 36,056 36,176 — — 36,176 Lease liabilities 15,888 15,888 — — 15,888 Other borrowings 2,605 2,610 — — 2,610 Other liabilities ​ 126 ​ 126 ​ — ​ — ​ 126 Total 75,762 76,909 8,097 8,899 59,913 ​ Gain on fair value recognized in consolidated statements of profit or loss for 2021 amounting to Rp936 billion. There movement between fair value hierarchy during Reconciliations of the beginning and ending balances for items measured at fair value using significant unobservable inputs (level 3) as of December 31, 2020 and 2021 are as follows: ​ ​ ​ ​ ​ ​ ​ 2020 2021 Beginning balance 1,346 1,962 Gain recognized in consolidated statement of: Proft or loss 126 936 Other comprehensive income 3 — Purchase/addition 711 2,068 Settlement/deduction (224) (204) Ending balance 1,962 4,762 ​ Sensitivity Analysis The following table summarizes the quantitative information about the significant unobservable inputs used in level 3 fair value measurements: ​ ​ ​ ​ ​ ​ ​ ​ ​ ​ ​ Significant Range Sensitivity ​ ​ Valuation ​ unobservable ​ (weighted ​ of the input of Industry ​ technique ​ input ​ average) ​ fair value Subsidiaries investment ​ ​ ​ ​ ​ ​ ​ ​ Non-listed equity investment - technology ​ Backsolve method ​ Volatility ​ 30% - 120% ​ 10% increase (decrease) in the percentage of volatility would result in an increase (decrease) Rp27 billion of the Investment value ​ ​ ​ ​ Exit timing ​ 1 - 6 years ​ Increase (decrease) in 1 year exit timing would result in an increase(decrease) Rp 27 billion of the Investment value ​ ​ Multiple and OPM ​ Volatility ​ 40% - 80% ​ 10% increase (decrease) in the percentage of volatility would result in an increase (decrease) Rp6 billion of the Investment value ​ ​ ​ ​ Exit timing ​ 1 - 6 years ​ Increase (decrease) in 1 year exit timing would result in an increase (decrease) Rp 13 billion of the Investment value ​ ​ ​ ​ Equity value/revenue multiple ​ 8.1x - 10.1x ​ Increase in 1x of equity value/revenue multiple would result in an increase Rp2 billion of the Investment value Non-listed equity investment - credit rating agency ​ Discounted cash flow ​ Weighted Average Cost of Capital (“WACC”) ​ 10.60% - 12.60% ​ 1% increase (decrease) in the percentage of WACC would result in an increase (decrease) Rp0 billion of the Investment value ​ ​ ​ ​ Terminal growth rate ​ 2.00% - 4.00% ​ 1% increase (decrease) in terminal growth rate would result in an increase (decrease) Rp0 billion of the Investment value Subsidiaries investment ​ ​ ​ ​ Non-listed equity investment - telecommunication ​ Discounted cash flow ​ WACC ​ 3.40% - 17.00% ​ 0.5% increase (decrease) in WACC would result in an increase (decrease) Rp16 billion of the Investment value ​ ​ ​ ​ Terminal growth rate ​ -2.60% - 5.10% ​ 1% increase (decrease) in terminal growth rate would result in an increase (decrease) Rp14 billion of the Investment value ​ ​ ​ ​ ​ ​ ​ ​ ​ Convertible bonds ​ ​ ​ ​ Non-listed equity investment - technology ​ Backsolve method ​ Volatility ​ 60% - 80% ​ 10% increase (decrease) in the percentage of volatility would result in an increase (decrease) Rp0 billion of the Investment value ​ ​ ​ Exit timing 1 - 3 years ​ Increase (decrease) in 1 year exit timing would result in an increase (decrease) Rp 0 billion of the Investment value ​ Multiple and OPM Probability of qualified financing 0% - 100% ​ 50% increase (decrease) in probability of qualified financing would result in an increase (decrease) Rp0 billion of the Investment value ​ CN with Conversion discount Probability of qualified financing 0% - 100% ​ 50% increase (decrease) in probability of qualified financing would result in an increase (decrease) Rp18 billion of the Investment value ​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and financial liabilities (other non-current assets (long-term trade receivables and restricted cash) and liabilities) approximate their carrying amounts as the impact of discounting is not significant. The Group determined the fair value measurement for disclosure purposes of each class of financial assets and financial liabilities based on the following methods and assumptions: (a) Fair value through profit or loss, primarily consists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nd subsidiaries' investments (non-listed equity investments) are determined using valuation technique. The valuation requires management to use unobservable inputs in the model, of which the significant unobservable inputs are disclosed in the tables above. The Group regularly assesses a range of reasonably possible alternatives for those significant unobservable inputs and determines their impact on the total fair value. The fair values of the non-listed equity investments have been estimated using backsolve method, market approach and liquidation preference, first chicago method, LTM revenue movement, discount on conversion price model, or discounted cash flow model. The valuation requires management to make certain assumptions about the model inputs, including volatility, exit timing, equity value/revenue multiple, discount rate, probability of conversion, probability of qualified financing, WACC, terminal growth rate, revenue achievement, or net working capital to revenue. The probabilities of the various estimates within the range can be reasonably assessed and are used in management's estimate of fair value for these non-listed equity investments. Corporate and government bonds are stated at fair value by reference to prices of similar securities at the reporting date; (b)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Financial risk management is carried out by the Corporate Finance unit under policies approved by the Board of Directors. The Corporate Finance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 ​ ​ ​ ​ ​ ​ ​ ​ ​ ​ ​ 2020 ​ 2021 ​ U.S. Dollar Japanese Yen U.S. Dollar Japanese Yen ​ ​ (in billions) ​ (in billions) ​ (in billions) ​ (in billions) Financial assets 681 61 1,364 1 Financial liabilities (290) (3,104) (211) (2,314) Net exposure 391 (3,043) 1,153 (2,313) ​ Sensitivity analysis A strengthening of the U.S. Dollar and Japanese Yen, as indicated below, against the Rupiah at December 31, 2021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 ​ ​ ​ ​ Equity/profit (loss) December 31, 2021 U.S. Dollar (1% strengthening) 164 Japanese Yen (5% strengthening) ​ (14) ​ A weakening of the U.S. Dollar and Japanese Yen against the Rupiah at December 31, 2021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21,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20 and 21).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 ​ ​ ​ ​ ​ ​ 2020 2021 Fixed rate borrowings (26,734) (24,944) Variable rate borrowings (37,988) (43,634) ​ Sensitivity analysis for variable rate borrowings As of December 31, 2021, a decrease (increase) 25 increased (decreased) profit iv. Credit risk The following table presents the maximum exposure to credit risk of the Group’s financial assets: ​ ​ ​ ​ ​ ​ ​ 2020 2021 Cash and cash equivalents 20,589 38,311 Other current financial assets 1,303 493 Trade and other receivable ​ 11,554 ​ 8,705 Contract assets 1,239 2,473 Other non-current assets 218 150 Total 34,903 50,132 ​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5.05% of trade receivables as of December 31, 2021.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 ​ ​ ​ ​ ​ ​ ​ ​ ​ ​ ​ ​ ​ ​ ​ ​ Carrying Contractual ​ ​ ​ ​ 2025 and ​ ​ amount ​ cash flows ​ 2021 ​ 2022 ​ 2023 ​ 2024 ​ thereafter 2020 ​ ​ ​ ​ ​ ​ ​ ​ ​ ​ ​ ​ ​ ​ Trade and other payables ​ 17,577 ​ (17,577) (17,577) — — — — Accrued expenses ​ 14,265 ​ (14,265) (14,265) — — — — Customer deposits ​ 698 ​ (698) ​ (698) ​ — ​ — ​ — ​ — Short-term bank loans ​ 9,934 ​ (9,934) ​ (9,934) ​ — ​ — ​ — ​ — Interest bearing loans and other borrowings: ​ ​ ​ ​ ​ ​ ​ ​ ​ Two-step loans ​ 568 ​ (609) (204) (160) (138) (107) — Bonds and notes ​ 7,469 ​ (14,052) (1,231) (2,817) (507) (507) (8,990) Long-term bank loans ​ 28,229 ​ (32,848) (9,163) (6,289) (5,637) (4,745) (7,014) Other borrowings ​ 3,645 ​ (4,164) (1,291) (1,210) (1,138) (525) — Lease liabilities ​ 14,877 ​ (17,224) (5,636) (3,814) (2,888) (1,864) (3,022) Other liabilities ​ 169 ​ (199) ​ (11) ​ (47) ​ (47) ​ (47) ​ (47) Total ​ 97,431 ​ (111,570) (60,010) (14,337) (10,355) (7,795) (19,073) ​ ​ ​ ​ ​ ​ ​ ​ ​ ​ ​ ​ ​ ​ ​ ​ ​ Carrying Contractual ​ ​ ​ ​ 2026 and ​ ​ amount ​ cash flows ​ 2022 ​ 2023 ​ 2024 ​ 2025 ​ thereafter 2021 ​ ​ ​ ​ ​ ​ ​ ​ ​ ​ ​ ​ ​ ​ Trade and other payables ​ 17,779 ​ (17,779) (17,779) — — — — Accrued expenses ​ 15,885 ​ (15,885) (15,885) — — — — Customer deposits ​ 401 ​ (401) ​ (401) ​ — ​ — ​ — ​ — Short-term bank loans ​ 6,682 ​ (6,682) ​ (6,682) ​ — ​ — ​ — ​ — Interest bearing loans and other borrowings: ​ ​ ​ ​ ​ ​ ​ ​ ​ Two-step loans ​ 355 ​ (375) (150) (128) (97) — — Bonds and notes ​ 6,993 ​ (12,821) (2,817) (507) (507) (2,500) (6,490) Long-term bank loans ​ 36,056 ​ (41,867) (8,228) (10,335) (7,492) (6,064) (9,748) Other borrowings ​ 2,605 ​ (2,801) (1,164) (1,115) (522) — — Lease liabilities ​ 15,888 ​ (15,979) (3,922) (3,414) (2,434) (1,813) (4,396) Other liabilities ​ 126 ​ (148) ​ (11) ​ (34) ​ (34) ​ (34) ​ (35) Total ​ 102,770 ​ (114,738) (57,039) (15,533) (11,086) (10,411) (20,669) ​ The difference between the carrying amount and the contractual cash flows is interest value. The interest values of variable-rate borrowings are determined based on the effective interest rates as of reporting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36. CAPITAL MANAGEMENT The capital structure of the Group is as follows: ​ ​ ​ ​ ​ ​ ​ ​ ​ ​ ​ ​ ​ 2020 ​ 2021 ​ Amount Portion Amount Portion Short-term debts 9,934 5.95 % 6,682 3.51 % Long-term debts 54,788 32.79 % 61,897 32.54 % Total debts 64,722 38.74 % 68,579 36.05 % Equity attributable to owners of the parent company 102,374 61.26 % 121,631 63.95 % Total 167,096 100.00 % 190,210 100.00 %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hic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20 and 2021 is as follows: ​ ​ ​ ​ ​ ​ ​ ​ 2020 2021 Total interest-bearing debts 64,722 68,579 ​ Less: cash and cash equivalents (20,589) (38,311) ​ Net debts 44,113 30,268 ​ Total equity attributable to owners of the parent company 102,374 121,631 ​ Net debt-to-equity ratio 43.11 % 24.89 % ​ As stated in Note 21, the Group is required to maintain a certain debt-to-equity ratio and debt service coverage ratio by the lenders. For the years ended December 31, 2020 and 2021, the Group has complied with the externally imposed capital requirements with the exception for certain entities in the Group (Note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37. SUPPLEMENTAL CASH FLOW INFORMATION a. The non-cash investing activities for the years ended December 31, 2019, 2020 and 2021 are as follows: ​ ​ ​ ​ ​ ​ ​ ​ ​ 2019 2020 2021 Acquisition of property and equipment: Credited to trade payables 5,459 5,175 5,723 Borrowing cost capitalization 99 160 52 Addition of right-of-use assets: ​ ​ ​ ​ ​ ​ Credited to lease liabilities 2,969 ​ 4,308 ​ 6,597 Acquisition of intangible assets: ​ ​ ​ ​ ​ ​ Credited to trade payables 684 341 501 ​ b. The changes in liabilities arising from financing activities is as follows: ​ ​ ​ ​ ​ ​ ​ ​ ​ ​ ​ ​ ​ ​ ​ ​ ​ ​ ​ ​ Non-cash changes ​ ​ ​ ​ ​ Foreign ​ ​ ​ ​ ​ January 1, ​ ​ ​ exchange ​ ​ ​ Other ​ December 31, ​ ​ 2020 ​ Cash flows ​ movement ​ New leases ​ Changes ​ 2020 Short-term bank loans ​ 8,705 1,252 (25) — 2 9,934 Two step loans 736 (203) 35 — ​ — 568 Bonds and notes payable 9,958 (2,491) — — ​ 2 7,469 Long-term bank loans 26,601 1,627 18 — ​ (17) 28,229 Other borrowings 3,740 (96) — — ​ 1 3,645 Lease liabilities 17,217 (4,959) — 4,308 ​ (1,689) 14,877 Total liabilities from financing activities 66,957 (4,870) 28 4,308 ​ (1,701) 64,722 ​ ​ ​ ​ ​ ​ ​ ​ ​ ​ ​ ​ ​ ​ ​ ​ ​ ​ ​ ​ Non-cash changes ​ ​ ​ ​ ​ ​ ​ ​ Foreign ​ ​ ​ ​ ​ ​ ​ ​ January 1, ​ ​ ​ exchange ​ ​ ​ Other ​ December 31, ​ 2021 Cash flows movement New leases Changes 2021 Short-term bank loans 9,934 (3,252) — — — 6,682 Two step loans 568 (182) (31) — ​ — 355 Bonds and notes payable 7,469 (478) — — ​ 2 6,993 Long-term bank loans 28,229 7,827 13 — ​ (13) 36,056 Other borrowings 3,645 (1,043) — — ​ 3 2,605 Lease liabilities 14,877 (4,225) — 6,597 ​ (1,362) 15,887 Total liabilities from financing activities 64,722 (1,353) (18) 6,597 ​ (1,370) 68,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8. SUBSEQUENT EVENTS a. As of the issuance date of these consolidated financial statements, the Group made repayment and withdrawal of several credit facilities as follows: i. The Company On March 9, 2022, the Company withdrawn facilities from BCA amounting to Rp1,500 billion and on March 15, 2022, the Company withdrawn facilities from Bank of China and Citibank amounting to Rp1,000 billion and Rp500 billion, respectively. ii. Telkomsel (a) On January 14, 2022, Telkomsel repaid its loans to MUFG Bank, BNI, Bank of China, and Bank Mandiri amounting to Rp 300 billion, Rp 250 billion, Rp 200 billion, and Rp 150 billion, respectively. Telkomsel also withdrawn facilities from BCA amounting to Rp 150 billion. (b) On February 14, 2022, Telkomsel repaid its loans to BNI, BCA, MUFG Bank, Bank of China, and Bank Mandiri amounting to Rp 500 billion, Rp 500 billion, Rp 400 billion, Rp 200 billion, and Rp 150 billion, respectively. (c) On March 14, 2022, Telkomsel repaid its loan to BSI amounting to Rp 500 billion. iii. Mitratel (a) On January 17 and 26, 2022, Mitratel repaid its loan to MUFG Bank and DBS Bank amounting to Rp 500 billion and Rp 333.4 billion, respectively. (b) On February 2 and 22, 2022 Mitratel repaid its loan to BCA and SMI amounting to Rp 291.6 billion and Rp 350 billion, respectively. (c) On March 1 dan 23, 2022, Mitratel repaid its loan to BCA and Bank Mandiri amounting to Rp 450 billion and Rp 1,600 billion, respectively. (d) On March 4 and 21, 2022, Mitratel withdrawn additional facilities from MUFG Bank and BNI amounting to Rp 500 billion and Rp 1,200 billion, respectively. (e) On March 29, Mitratel repaid its loan to MUFG Bank amounting to Rp 272 billion. b. On April 11, 2022, GoTo effectively traded its shares in Indonesia Stock Exchan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AND INTERPRETATIONS NOT YET ADOPTED</t>
        </is>
      </c>
      <c r="B1" s="2" t="inlineStr">
        <is>
          <t>12 Months Ended</t>
        </is>
      </c>
    </row>
    <row r="2">
      <c r="B2" s="2" t="inlineStr">
        <is>
          <t>Dec. 31, 2021</t>
        </is>
      </c>
    </row>
    <row r="3">
      <c r="A3" s="3" t="inlineStr">
        <is>
          <t>NEW ACCOUNTING STANDARDS AND INTERPRETATIONS NOT YET ADOPTED</t>
        </is>
      </c>
    </row>
    <row r="4">
      <c r="A4" s="4" t="inlineStr">
        <is>
          <t>NEW ACCOUNTING STANDARDS AND INTERPRETATIONS NOT YET ADOPTED</t>
        </is>
      </c>
      <c r="B4" s="4" t="inlineStr">
        <is>
          <t>39. NEW ACCOUNTING STANDARDS AND INTERPRETATIONS NOT YET ADOPTED Effective for annual periods beginning on or after January 1, 2022 ● Amendments to IAS 16, Property, Plant and Equipment: Proceeds before Intended Use - The amendment prohibits entities from deducting the net proceeds from selling any items produced while bringing the asset to that location and condition (such as samples produced when testing equipment) from the cost of testing. - An entity recognises the proceeds from selling any such items, and the cost of those items, in profit or loss in accordance with applicable Standards. These amendments are not expected to have an impact to the Group’s consolidated financial position or performance. The Group intends to adopt these amendments in future periods when they become effective. ● Amendments to IAS 37, Onerous Contracts-Cost of Fulfilling a contracts IAS 37 is amended to add the explanation and impact of the cost of fulfilling a contract. This cost comprises the costs that relate directly to the contract that consist of both the incremental costs of fulfilling that contract and an allocation of other costs that relate directly to fulfilling contracts. These amendments are not expected to have an impact to the Group’s consolidated financial position or performance. The Group intends to adopt these amendments in future periods when they become effective. ● Amendments to IFRS 3, Reference to the Conceptual Framework The amandements to update references to Conceptual Framework for Financial Reporting, clarify the use and definition of provision, contingent liability and contingent asset within scope IAS 37 and levy within scope IFRIC 21. These amendments are not expected to have an impact to the Group’s consolidated financial position or performance. The Group intends to adopt these amendments in future periods when they become effective. ● Amendment to IFRS 9, Financial Instruments The amendments to clarify the term of substantially different and fees in the ‘10 per cent’ test for derecognition of financial liabilities. These amendments are expected to have an impact to the Group’s future transactions. The Group intends to adopt these amendments in future periods when they become effective. ● Amendment to IFRS 16, Leases The amendments to exclude part of the fact pattern a reimbursement relating to leasehold improvements to remove potential for confusion. These amendments are not expected to have an impact to the Group’s consolidated financial position or performance. The Group intends to adopt these amendments in future periods when they become effective. ● Amendments to IFRS 1, First-time Adoption of International Financial Reporting Standards, will be effective on January 1, 2022, are not applicable to the Group’s consolidated financial statements. ● Amendments to IAS 41, Agriculture, will be effective on January 1, 2022, are considered to be not applicable to the Group’s consolidated financial statements. Effective for annual periods beginning on or after January 1, 2023 ● Amendments to IAS 1, Classsification of Liabilities as Current or Non-Current The amendments to clarify the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 liability is unaffected by the likelihood that the entity will exercise its right to defer settlement of the liability for at least twelve months after the reporting period. These amendments are not expected to have an impact to the Group’s consolidated financial position or performance. The Group intends to adopt these amendments in future periods when they become effective.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The Group intends to adopt these amendments in future periods when they become effectiv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The Group intends to adopt these amendments in future periods when they become effective. ● Amendments to IFRS 17, Insurance Contract, will be effective on January 1, 2023, are considered to be not applicable to the Group’s consolidated financial statements. ● Amendments to IAS 12, Deferred tax related to asset and liabilities arising from a single transaction The amendments introduce an exception to the initial recognition exemption. Applying this exception, an entity does not apply the initial recognition exemption for transactions that give rise to equal taxable and deductible temporary differences. These amendments are not expected to have an impact to the Group’s consolidated financial position or performance. The Group intends to adopt these amendments in future periods when they become effective.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CERTAINTY OF MACROECONOMIC CONDITIONS</t>
        </is>
      </c>
      <c r="B1" s="2" t="inlineStr">
        <is>
          <t>12 Months Ended</t>
        </is>
      </c>
    </row>
    <row r="2">
      <c r="B2" s="2" t="inlineStr">
        <is>
          <t>Dec. 31, 2021</t>
        </is>
      </c>
    </row>
    <row r="3">
      <c r="A3" s="3" t="inlineStr">
        <is>
          <t>UNCERTAINTY OF MACROECONOMIC CONDITIONS</t>
        </is>
      </c>
    </row>
    <row r="4">
      <c r="A4" s="4" t="inlineStr">
        <is>
          <t>UNCERTAINTY OF MACROECONOMIC CONDITIONS</t>
        </is>
      </c>
      <c r="B4" s="4" t="inlineStr">
        <is>
          <t>40. UNCERTAINTY OF MACROECONOMIC CONDITIONS The Group's operation has and may continue to be impacted by the outbreak of COVID-19 pandemic. The effects of COVID-19 pandemic to global and Indonesian economy include lower economic growth, decline in capital markets, increase in credit risk, depreciation of foreign currency exchange rates and disruption of business operation. The effects of the pandemic to the Group are not significant. Further significant impact of the pandemic, if any, will be reflected in the Group's financial reporting in the subsequent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 of the consolidated financial statements</t>
        </is>
      </c>
      <c r="B4" s="4" t="inlineStr">
        <is>
          <t>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and millions of US$, unless otherwise stated. Figures in the consolidated financial statements which still contain values but below Rp1 billion and US$1 million, are presented with zero. The consolidated financial statements provide comparative information in respect of the previous period. The following amendments, which are effective for annual periods beginning on or after 1 January 2021, does not have any material impact to the consolidated financial statements of the Group, unless otherwise stated. i. Amendments to IFRS 16: Covid-19 Related Rent Concessions beyond June 30, 2021 ii. Amendments to IFRS 9, IAS 39, IFRS 7, IFRS 4, and IFRS 16: Interest Rate Benchmark Reform phase 2.</t>
        </is>
      </c>
    </row>
    <row r="5">
      <c r="A5" s="4" t="inlineStr">
        <is>
          <t>Principles of consolidation</t>
        </is>
      </c>
      <c r="B5" s="4" t="inlineStr">
        <is>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fully eliminated on consolidation. In case of loss of control over a subsidiary, the Group: i. derecognized the assets (including goodwill) and liabilities of the subsidiary at the carrying amounts on the date when it loses control; ii. derecognized the carrying amounts of any non-controlling interests of its former subsidiary on the date when it loses control; iii. recognized the fair value of the consideration received (if any) from the transaction, events, or condition that caused the loss of control; iv. recognized the fair value of any investment retained in the subsidiary at fair value on the date of loss of control; and v. recognized any surplus or deficit in profit or loss that is attributable to the Group.</t>
        </is>
      </c>
    </row>
    <row r="6">
      <c r="A6" s="4" t="inlineStr">
        <is>
          <t>Transactions with related parties</t>
        </is>
      </c>
      <c r="B6" s="4" t="inlineStr">
        <is>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is>
      </c>
    </row>
    <row r="7">
      <c r="A7" s="4" t="inlineStr">
        <is>
          <t>Business combinations and goodwill</t>
        </is>
      </c>
      <c r="B7" s="4" t="inlineStr">
        <is>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t>
        </is>
      </c>
    </row>
    <row r="8">
      <c r="A8" s="4" t="inlineStr">
        <is>
          <t>Cash and cash equivalents</t>
        </is>
      </c>
      <c r="B8" s="4" t="inlineStr">
        <is>
          <t>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t).</t>
        </is>
      </c>
    </row>
    <row r="9">
      <c r="A9" s="4" t="inlineStr">
        <is>
          <t>Investments in associates</t>
        </is>
      </c>
      <c r="B9" s="4" t="inlineStr">
        <is>
          <t>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representation on the board of directors or equivalent governing body of the investee; ii. participation in policy-making processes, including participation in decisions about dividends and other distributions; iii. material transactions between the investor and the investee; iv. interchange of managerial personnel; or v. provision of essential technical information.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Associate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t>
        </is>
      </c>
    </row>
    <row r="10">
      <c r="A10" s="4" t="inlineStr">
        <is>
          <t>Trade and other receivables</t>
        </is>
      </c>
      <c r="B10" s="4" t="inlineStr">
        <is>
          <t>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which adjusted by specific forward-looking factors from the customer and the economic environment. Receivables are written-off in the year are determined to be uncollectible (Note 2t).</t>
        </is>
      </c>
    </row>
    <row r="11">
      <c r="A11" s="4" t="inlineStr">
        <is>
          <t>Inventories</t>
        </is>
      </c>
      <c r="B11" s="4" t="inlineStr">
        <is>
          <t>h. Inventories Inventories consist of components, which represent telephone terminals, cables, and other spare parts. Inventories also include Subscriber Identification Module (“SIM”) cards, handsets, wireless broadband modems, and blank prepaid vouchers.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is>
      </c>
    </row>
    <row r="12">
      <c r="A12" s="4" t="inlineStr">
        <is>
          <t>Prepaid expenses</t>
        </is>
      </c>
      <c r="B12" s="4" t="inlineStr">
        <is>
          <t>i. Prepaid expenses Prepaid expenses are amortized over their future beneficial periods using the straight-line method.</t>
        </is>
      </c>
    </row>
    <row r="13">
      <c r="A13" s="4" t="inlineStr">
        <is>
          <t>Assets held for sale</t>
        </is>
      </c>
      <c r="B13" s="4" t="inlineStr">
        <is>
          <t>j. Assets held for sale Assets (or disposal groups) are classified as held for sale when their carrying amount is to be recovered principally through a sale transaction rather than through continuing use and a sale is considered highly probable. Assets held for sale are stated at the lower of carrying amount and fair value less costs to sell. Assets that meet the criteria to be classified as held for sale are reclassified from property and equipment and depreciation on such assets is ceased.</t>
        </is>
      </c>
    </row>
    <row r="14">
      <c r="A14" s="4" t="inlineStr">
        <is>
          <t>Intangible assets</t>
        </is>
      </c>
      <c r="B14" s="4" t="inlineStr">
        <is>
          <t>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1-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is>
      </c>
    </row>
    <row r="15">
      <c r="A15" s="4" t="inlineStr">
        <is>
          <t>Property and equipment</t>
        </is>
      </c>
      <c r="B15" s="4" t="inlineStr">
        <is>
          <t>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certain production equipment asset are changed from previous year.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less impairment if any, until the consc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is>
      </c>
    </row>
    <row r="16">
      <c r="A16" s="4" t="inlineStr">
        <is>
          <t>Leases</t>
        </is>
      </c>
      <c r="B16" s="4" t="inlineStr">
        <is>
          <t>m. Leases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 $5,000 or Rp 50 million when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50 Buildings 15-40 Transmission installation and equipment 3-25 Power supply 3-20 Vehicles 4-8 Others 2-25 ​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q).</t>
        </is>
      </c>
    </row>
    <row r="17">
      <c r="A17" s="4" t="inlineStr">
        <is>
          <t>Trade payables</t>
        </is>
      </c>
      <c r="B17" s="4" t="inlineStr">
        <is>
          <t>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t>
        </is>
      </c>
    </row>
    <row r="18">
      <c r="A18" s="4" t="inlineStr">
        <is>
          <t>Borrowings</t>
        </is>
      </c>
      <c r="B18" s="4" t="inlineStr">
        <is>
          <t>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is>
      </c>
    </row>
    <row r="19">
      <c r="A19" s="4" t="inlineStr">
        <is>
          <t>Foreign currency translations</t>
        </is>
      </c>
      <c r="B19" s="4" t="inlineStr">
        <is>
          <t>p. Foreign currency translations The functional currency and the reporting currency of the Group are both in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0 ​ 2021 ​ Buy Sell Buy Sell United States Dollar (“US$”) 1 14,040 ​ 14,060 14,250 ​ 14,255 Australian Dollar (“AU$”) 1 10,738 ​ 10,756 10,353 ​ 10,359 Singapore Dollar ("SGD") 1 ​ 10,591 ​ 10,607 ​ 10,555 ​ 10,561 New Taiwan Dollar ("TWD") 1 ​ 499.61 ​ 500.46 ​ 515.04 ​ 515.4 Euro ("EUR") 1 17,209 ​ 17,239 16,125 ​ 16,137 Japanese yen ("JPY") 1 135.91 ​ 136.15 123.81 ​ 123.86 Malaysian ringgit ("MYR") 1 ​ 3,477 ​ 3,485 3,420 ​ 3,424 Macanese pataca (“MOP”) 1 ​ 1,756 ​ 1,761 1,772 ​ 1,777 Hong Kong Dollar (“HKD”) 1 ​ 1,811 ​ 1,814 1,828 ​ 1,828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l).</t>
        </is>
      </c>
    </row>
    <row r="20">
      <c r="A20" s="4" t="inlineStr">
        <is>
          <t>Revenue and expense recognition</t>
        </is>
      </c>
      <c r="B20" s="4" t="inlineStr">
        <is>
          <t>q.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 up vouchers are initially recognized as contract liabilities.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and the points issued, with the consideration allocated to points that are equal to its fair value. The fair value of the points is determined according to historical information relating to the redemption rate of award points. The fair value of the points that are issued is deferred and recognized as revenue when the points are redeemed or have expir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s or to bundled package with combination of consumer service (i.e. telephone, internet and data, and paid TV). Those services are offered on a postpaid basis and billed in the following month. In 2021, the Group has applied a new term and condition that the contract with customer is an open-ended contract with minimum 12-month contract and substantive early termination penalty. The contract duration under IFRS 15 is 12-month contract and can be renewed in monthly basis afterward. All consumer services are recognized using the output method based on the customer's actual usage or time elapsed basis as the customer simultaneously receives and consumes the benefits provided by the Group.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primarily comprises of revenue from providing telephone service, internet and data, information technologies, and other services (e.g. sales of peripherals, manage service, call center service, e-health, e-payment, and others). Some of the contracts with enterprise customers are bespoke in nature. Revenues from enterprise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 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e estimates of variable consideration is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s of interconnections service for interconnection of other telecommunications carriers’ subscriber calls to the Group’s subscribers (incoming call) and calls between other telecommunications carriers subscribers through the Group’s network (transit) and network service with other telecommunications carriers. All of these services are recognized based on the output method using the basis of the actual recorded traffic for the month. Contract assets A contract asset is initially recognized for revenue earned from delivery of goods or services because the receipt of consideration is conditional on certain milestones or upon completion of the project. Upon completion of the milestones or the project, the amount recognized as contract assets is reclassified to trade receivables. Contract assets are subject to impairment assess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Incremental cost of obtaining/fulfilling contract with customers The incremental costs of obtaining/fulfilling contracts with customers, which principally are comprised of sales commissions and contract fulfilment costs, are initially recognized on the statement of financial position.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Revenue from lessor transactions Revenue from lessor transactions comprises of revenue from telecommunication tower operating leases and other rental. Rental income is recognized on a straight-line basis over the lease term and is included in revenue in the statement of profit or loss due to its operating nature. Expenses Expenses are recognized as they are incurred.</t>
        </is>
      </c>
    </row>
    <row r="21">
      <c r="A21" s="4" t="inlineStr">
        <is>
          <t>Employee benefits</t>
        </is>
      </c>
      <c r="B21" s="4" t="inlineStr">
        <is>
          <t>r.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the date of plan amendment or curtailment; and (b)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s a commitment to provide early retirement benefits as a result of an offer made in order to encourage voluntary redundancy. A commitment to a termination arises when, and only when a detailed formal plan for the early retirement cannot be withdrawn.</t>
        </is>
      </c>
    </row>
    <row r="22">
      <c r="A22" s="4" t="inlineStr">
        <is>
          <t>Taxes</t>
        </is>
      </c>
      <c r="B22" s="4" t="inlineStr">
        <is>
          <t>s.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SPT Tahunan Tax assessments Amendment to taxation obligation is recorded when an assessment letter (" Surat Ketetapan Pajak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there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VAT arising from the purchase of assets or services that cannot be credited by the Tax Office, which VAT is recognized as part of the acquisition cost of the asset or as part of the applied expenses; and ii. Receivables and payables are presented including the amount of VAT. Uncertainty over income tax treatments In accordance with IFRIC 23: Uncertainty Over Income Tax Treatments which is effective on January 1, 2019,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nce of the tax treatment by the Tax Authorities is probable, the measurement is in line with income tax fillings. If the acceptance of the tax treatment by the Tax Authorities is not probable, the Group meaures its tax balances using the method that provides the better predict of resolution (i.e. most likely amount or expected value). Accordingly, management believes that the interpretation did not have a significant impact on the consolidated financial statements.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 (Expenses) - net”.</t>
        </is>
      </c>
    </row>
    <row r="23">
      <c r="A23" s="4" t="inlineStr">
        <is>
          <t>Financial instruments</t>
        </is>
      </c>
      <c r="B23" s="4" t="inlineStr">
        <is>
          <t>t.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sell the asset. Subsequent measurement For purposes of subsequent measurement, financial assets are classified in four categories: (a)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contract assets, other current financial assets, and other non-current assets.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 has no debt instruments classified at FVTOCI with recycling of cumulative gains and losses as of December 31, 2020 and 2021.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 Group’s financial assets at this category consists of long-term investment in financial instruments.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statement of financial position at fair value with net changes in fair value recognized in the statement of profit or loss. The Group’s financial assets at FVTPL consists of other long-term investment in financial instruments and other current financial asset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 provision model that is based on its historical credit loss experience, adjusted for forward-looking factors specific to the debtors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are written-off when there is a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customer deposits and lease liabilitie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1 Long-Term Loans and Other Borrowings.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offset must not be contingent on a future event and must be legally enforceable in all of the following circumstances: (a) the normal course of business; (b) the event of default; and (c) the event of insolvency or bankruptcy of the Group and all of the counterparties.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 v. Hedge Accounting The Group does not apply hedge accounting.</t>
        </is>
      </c>
    </row>
    <row r="24">
      <c r="A24" s="4" t="inlineStr">
        <is>
          <t>Treasury stock</t>
        </is>
      </c>
      <c r="B24" s="4" t="inlineStr">
        <is>
          <t>u. Treasury stock Reacquired Company’s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The difference between the cost and the proceeds from the sale/transfer of treasury stock is credited to “Additional Paid-in Capital”.</t>
        </is>
      </c>
    </row>
    <row r="25">
      <c r="A25" s="4" t="inlineStr">
        <is>
          <t>Dividends</t>
        </is>
      </c>
      <c r="B25" s="4" t="inlineStr">
        <is>
          <t>v.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is>
      </c>
    </row>
    <row r="26">
      <c r="A26" s="4" t="inlineStr">
        <is>
          <t>Basic and diluted earnings per share and earnings per ADS</t>
        </is>
      </c>
      <c r="B26" s="4" t="inlineStr">
        <is>
          <t>w. Basic and diluted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is>
      </c>
    </row>
    <row r="27">
      <c r="A27" s="4" t="inlineStr">
        <is>
          <t>Segment information</t>
        </is>
      </c>
      <c r="B27" s="4" t="inlineStr">
        <is>
          <t>x. Segment information The Group’s segment information is presented based upon identified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Group’s Chief Operating Decision Maker ("CODM") i.e., the Directors, to make decisions about resources to be allocated to the segment and assess its performance; and iii. for which discrete financial information is available.</t>
        </is>
      </c>
    </row>
    <row r="28">
      <c r="A28" s="4" t="inlineStr">
        <is>
          <t>Provisions</t>
        </is>
      </c>
      <c r="B28" s="4" t="inlineStr">
        <is>
          <t>y.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is>
      </c>
    </row>
    <row r="29">
      <c r="A29" s="4" t="inlineStr">
        <is>
          <t>Impairment of non-financial assets</t>
        </is>
      </c>
      <c r="B29" s="4" t="inlineStr">
        <is>
          <t>z. Impairment of non-financial assets At the end of each reporting period, the Group assesses whether there is an indication that an asset may be impaired.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the Group uses an appropriate valuation model to determine the fair value of the asset. These calculations are corroborated by valuation multiples or other available fair value indicators. Impairment losses of continuing operations are recognized in profit or loss as part of “Depreciation and amortization expenses”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is>
      </c>
    </row>
    <row r="30">
      <c r="A30" s="4" t="inlineStr">
        <is>
          <t>Current and non-current classifications</t>
        </is>
      </c>
      <c r="B30" s="4" t="inlineStr">
        <is>
          <t>aa. Current and non-current classifications The Group presents assets and liabilities in the statement of financial position based on current/non- current classification. An asset is presented a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sset which do not meet above criterias are classified as non-current assets. A liability is presented as current when: i. it is expected to be settled in the normal operating cycle; ii. it is held primarily for the purpose of trading; iii. it is due to be settled within twelve months after reporting period; iv. there is no unconditional right to defer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s are classified as long-term liabilities. Deferred tax assets and liabilities are classified as non-current assets and liabilities.</t>
        </is>
      </c>
    </row>
    <row r="31">
      <c r="A31" s="4" t="inlineStr">
        <is>
          <t>Critical accounting considerations, estimates and assumptions</t>
        </is>
      </c>
      <c r="B31" s="4" t="inlineStr">
        <is>
          <t>ab. Critical accounting considerations, estimates and assumptions The preparation of the Group's consolidated financial statements requires management to make decisions, estimates and assumptions that affect the amount of revenue, expenses, assets and liabilities reported,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Consideration The following considerations were made by management in applying the Group's accounting policies that have the most significant influence on the amounts recognized in the consolidated financial statements: Income taxes Uncertainties exist with respect to the interpretation of complex tax regulations, changes in tax laws, and the amount and timing of future taxable income could necessitate future adjustments to tax income and expense already recorded. Judgment is also involved in determining the provision for corporate income tax. There are certain transactions and computation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Details of the nature and carrying amounts of income tax are disclosed in Note 29.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30 and 31.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In 2020, the Group change its estimated useful lives of towers in Indonesia (Note 13). In 2021, the Company accelerated the useful lives of Multi-Service Access Node ("MSAN") assets until 2022 (Note 13). Details of the nature and carrying amounts of property and equipment are disclosed in Note 13.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Allowance for expected credit losses for financial assets For trade receivables and contract assets, the Group applies a simplified approach in calculating ECLs. Therefore, the Group does not track changes in credit risk, but instead recognizes a loss allowance based on lifetime ECLs at each reporting date. The Group has established an allowance for expected credit losses methodology that is based on its historical credit loss experience, adjusted for forward-looking factors specific to the debtors, and the economic environment. For term deposits and debt instruments at fair value through OCI, the Group applies the low credit risk simplification. At every reporting date, the Group evaluates whether the deposits or debt instrument are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assesses whether there is objective evidence that other receivables or other financial assets have been impaired at the end of each reporting period. Allowance for expected credit losses of receivables is calculated based on a review of the current status of existing receivables and historical collection experience. Such allowance are adjusted periodically to reflect the actual and anticipated experience. Details of the nature and carrying amounts of allowance for expected credit losses of receivables are disclosed in Note 6. Following the effect of Covid-19 pandemic, Group has not remodified the definition of its significant increase in credit risk and the definition of its default. Group also closely monitors the changes in shared risk characteristics of certain account receivables by evaluating the customer segmentations portfolios which the respective customers might engage in business industries, or locate in areas, which have become affected, or are more prone to be affected, by the pandemic. Group has reassessed the model used to calculate ECLs based on the latest reasonable and supportable data to better reflect the current change in circumstances. Methods and approaches will continue to be monitored and updated if additional reasonable and supportable data and information are available; including forward looking information and other input in the future. (e) Revenue (i)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Group also provide multiple standard product as bundling product in contract with customer. Significant judg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s,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s, the Group presents that performance obligations in one financial statement line items which best represent the main service of the Group, which in most cases is the internet, data communication and information technology services. (ii)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The Group determines the appropriate margin based on historical achievement.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Although management believes that the assumptions used are appropriate, significant changes to those assumptions can materially affect the evaluation of recoverable amounts and may result in impairment according to IAS 36: Impairment of Assets. (g)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h) Acquisition The Group evaluates each acquisition transaction to determine whether it will be treated as an asset or business combination. For transactions that are treated as an asset acquisition, the purchase price is allocated to the assets obtained, without the recognition of goodwill. For acquisitions that meet the business combination definition, the Group applies the accounting acquisition method for assets acquired and liabilities assumed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is>
      </c>
    </row>
    <row r="32">
      <c r="A32" s="4" t="inlineStr">
        <is>
          <t>NEW ACCOUNTING STANDARDS AND INTERPRETATIONS NOT YET ADOPTED</t>
        </is>
      </c>
      <c r="B32" s="4" t="inlineStr">
        <is>
          <t>Effective for annual periods beginning on or after January 1, 2022 ● Amendments to IAS 16, Property, Plant and Equipment: Proceeds before Intended Use - The amendment prohibits entities from deducting the net proceeds from selling any items produced while bringing the asset to that location and condition (such as samples produced when testing equipment) from the cost of testing. - An entity recognises the proceeds from selling any such items, and the cost of those items, in profit or loss in accordance with applicable Standards. These amendments are not expected to have an impact to the Group’s consolidated financial position or performance. The Group intends to adopt these amendments in future periods when they become effective. ● Amendments to IAS 37, Onerous Contracts-Cost of Fulfilling a contracts IAS 37 is amended to add the explanation and impact of the cost of fulfilling a contract. This cost comprises the costs that relate directly to the contract that consist of both the incremental costs of fulfilling that contract and an allocation of other costs that relate directly to fulfilling contracts. These amendments are not expected to have an impact to the Group’s consolidated financial position or performance. The Group intends to adopt these amendments in future periods when they become effective. ● Amendments to IFRS 3, Reference to the Conceptual Framework The amandements to update references to Conceptual Framework for Financial Reporting, clarify the use and definition of provision, contingent liability and contingent asset within scope IAS 37 and levy within scope IFRIC 21. These amendments are not expected to have an impact to the Group’s consolidated financial position or performance. The Group intends to adopt these amendments in future periods when they become effective. ● Amendment to IFRS 9, Financial Instruments The amendments to clarify the term of substantially different and fees in the ‘10 per cent’ test for derecognition of financial liabilities. These amendments are expected to have an impact to the Group’s future transactions. The Group intends to adopt these amendments in future periods when they become effective. ● Amendment to IFRS 16, Leases The amendments to exclude part of the fact pattern a reimbursement relating to leasehold improvements to remove potential for confusion. These amendments are not expected to have an impact to the Group’s consolidated financial position or performance. The Group intends to adopt these amendments in future periods when they become effective. ● Amendments to IFRS 1, First-time Adoption of International Financial Reporting Standards, will be effective on January 1, 2022, are not applicable to the Group’s consolidated financial statements. ● Amendments to IAS 41, Agriculture, will be effective on January 1, 2022, are considered to be not applicable to the Group’s consolidated financial statements. Effective for annual periods beginning on or after January 1, 2023 ● Amendments to IAS 1, Classsification of Liabilities as Current or Non-Current The amendments to clarify the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 liability is unaffected by the likelihood that the entity will exercise its right to defer settlement of the liability for at least twelve months after the reporting period. These amendments are not expected to have an impact to the Group’s consolidated financial position or performance. The Group intends to adopt these amendments in future periods when they become effective.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The Group intends to adopt these amendments in future periods when they become effectiv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The Group intends to adopt these amendments in future periods when they become effective. ● Amendments to IFRS 17, Insurance Contract, will be effective on January 1, 2023, are considered to be not applicable to the Group’s consolidated financial statements. ● Amendments to IAS 12, Deferred tax related to asset and liabilities arising from a single transaction The amendments introduce an exception to the initial recognition exemption. Applying this exception, an entity does not apply the initial recognition exemption for transactions that give rise to equal taxable and deductible temporary differences. These amendments are not expected to have an impact to the Group’s consolidated financial position or performance. The Group intends to adopt these amendments in future periods when they become effective.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 The Group intends to adopt these amendments in future periods when they become effec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12 Months Ended</t>
        </is>
      </c>
    </row>
    <row r="2">
      <c r="B2" s="2" t="inlineStr">
        <is>
          <t>Dec. 31, 2021</t>
        </is>
      </c>
    </row>
    <row r="3">
      <c r="A3" s="3" t="inlineStr">
        <is>
          <t>GENERAL</t>
        </is>
      </c>
    </row>
    <row r="4">
      <c r="A4" s="4" t="inlineStr">
        <is>
          <t>Summary of licenses</t>
        </is>
      </c>
      <c r="B4" s="4" t="inlineStr">
        <is>
          <t>​ ​ ​ ​ ​ ​ ​ ​ License License No. Type of services Grant date/latest renewal date License of electronics money issuer ​ Bank Indonesia License No. 11/432/DASP ​ Electronics money ​ July 3, 2009 License of money remittance ​ Bank Indonesia License No. 11/23/bd/8 ​ Money remittance service ​ August 5, 2009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connection services ​ December 26, 2018 License to operate data communication system services ​ 046/KEP/M.KOMINFO/ 02/2020 ​ Data communication system services ​ August 3, 2020 License to operate circuit switched based local fixed line network ​ 449/KEP/M.KOMINFO/ 02/2020 ​ Circuit switched based local fixed line network ​ September 22, 2020 License to operate IPTV service provider ​ 022/KEP/M.KOMINFO/ 2021 ​ IPTV service provider ​ February 25, 2021 License to operate fixed network long distance direct line ​ 073/KEP/M.KOMINFO/02/ 2021 ​ Fixed network long distance direct line ​ August 23, 2021 License to operate fixed international network ​ 082/KEP/M.KOMINFO/ 02/2021 ​ Fixed international and basic telephone services network ​ October 8, 2021 License to operate fixed closed network ​ 094/KEP/M.KOMINFO/ 02/2021 ​ Fixed closed network ​ December 9, 2021</t>
        </is>
      </c>
    </row>
    <row r="5">
      <c r="A5" s="4" t="inlineStr">
        <is>
          <t>Summary of Boards of Commissioners and Directors</t>
        </is>
      </c>
      <c r="B5" s="4" t="inlineStr">
        <is>
          <t>​ ​ ​ ​ ​ ​ ​ 2020 2021 President Commissioner/ Independent Commissioner ​ Rhenald Kasali ​ Bambang Permadi Soemantri Brojonegoro Commissioner ​ Alex Denni ​ Arya Mahendra Sinulingga Commissioner ​ Rizal Mallarangeng ​ Rizal Mallarangeng Commissioner ​ Ahmad Fikri Assegaf ​ Isa Rachmatarwata Commissioner ​ Ismail ​ Ismail Commissioner ​ Marcelino Rumambo Pandin ​ Marcelino Rumambo Pandin Independent Commissioner ​ Marsudi Wahyu Kisworo ​ Bono Daru Adji Independent Commissioner ​ Wawan Iriawan ​ Wawan Iriawan Independent Commissioner ​ Chandra Arie Setiawan ​ Abdi Negara Nurdin President Director ​ Ririek Adriansyah ​ Ririek Adriansyah Director of Finance and Risk Management* ​ Heri Supriadi ​ Heri Supriadi Director of Digital Business ​ Muhammad Fajrin Rasyid ​ Muhamad Fajrin Rasyid Director of Strategic Portfolio ​ Budi Setyawan Wijaya ​ Budi Setyawan Wijaya Director of Enterprise and Business Service ​ Edi Witjara ​ Edi Witjara Director of Wholesale and International Services ​ Dian Rachmawan ​ Bogi Witjaksono Director of Human Capital Management ​ Afriwandi ​ Afriwandi Director of Network, Information Technology and Solution ​ Herlan Wijanarko ​ Herlan Wijanarko Director of Consumer Service ​ FM Venusiana R ​ FM Venusiana R * The nomenclature of the Director of Finance and Risk Management was determined at the AGM for the year 2020, changing the previous nomenclature, the Director of Finance. ​</t>
        </is>
      </c>
    </row>
    <row r="6">
      <c r="A6" s="4" t="inlineStr">
        <is>
          <t>Summary of Audit Committee, Corporate Secretary, and Internal Audit</t>
        </is>
      </c>
      <c r="B6" s="4" t="inlineStr">
        <is>
          <t>​ ​ ​ ​ ​ ​ ​ 2020 2021 Chairman ​ Chandra Arie Setiawan ​ Bono Daru Adji Member ​ Marsudi Wahyu Kisworo ​ Bambang Permadi Soemantri Brojonegoro Member ​ Wawan Iriawan ​ Wawan Iriawan Member ​ Marcelino Rumambo Pandin ​ Abdi Negara Nurdin Member ​ Emmanuel Bambang Suyitno ​ Emmanuel Bambang Suyitno Member ​ Sarimin Mietra Sardi ​ Edy Sihotang Member ​ Ahmad Fikri Assegaf ​ — Corporate Secretary ​ Andi Setiawan ​ Andi Setiawan Internal Audit ​ Harry Suseno Hadisoebroto ​ Harry Suseno Hadisoebroto ​</t>
        </is>
      </c>
    </row>
    <row r="7">
      <c r="A7" s="4" t="inlineStr">
        <is>
          <t>Summary of direct subsidiaries</t>
        </is>
      </c>
      <c r="B7" s="4" t="inlineStr">
        <is>
          <t>​ ​ ​ ​ ​ ​ ​ ​ ​ ​ ​ ​ ​ ​ ​ ​ ​ ​ Year of ​ ​ ​ ​ ​ ​ ​ ​ Subsidiary/place of ​ ​ ​ commencement ​ Percentage of ownership* ​ Total assets before elimination incorporation Nature of business operations 2020 2021 2020 2021 PT Telekomunikasi Seluler (" Telkomsel "), Jakarta, Indonesia ​ Mobile telecommunication networks and service businesses, web portals, web hosting, mobile digital advertising, telecommunication consultant services, data processing activities, financial technology 1995 65 65 102,187 100,113 PT Dayamitra Telekomunikasi (“ Mitratel ”), Jakarta, Indonesia ​ Leasing of towers and other telecommunication services 1995 100 72 26,613 57,699 PT Multimedia Nusantara (" Metra "), Jakarta, Indonesia ​ Network telecommunication services and multimedia 1998 100 100 17,946 18,748 PT Telekomunikasi Indonesia International (“ Telin ”), Jakarta, Indonesia ​ Telecommunication 1995 100 100 12,182 10,139 PT Graha Sarana Duta (“ GSD ”), Jakarta, Indonesia ​ Leasing of offices and providing building management and maintenance services, civil consultant and developer 1982 100 100 6,148 5,881 PT Telkom Satelit Indonesia (" Telkomsat "), Jakarta, Indonesia ​ Telecommunication - provides satellite communication system, and the related services and infrastructures 1996 100 100 5,092 5,511 PT Telkom Akses (" Telkom Akses "), Jakarta, Indonesia ​ Construction, service and trading in the field of telecommunication 2013 100 100 4,336 4,973 PT Metra-Net (“ Metra-Net ”), Jakarta, Indonesia ​ Multimedia portal service 2009 100 100 1,320 1,640 PT PINS Indonesia (“ PINS ”), Jakarta, Indonesia ​ Telecommunication construction and services 1995 100 100 1,864 1,589 PT Infrastruktur Telekomunikasi Indonesia (“ Telkom Infra ”), Jakarta, Indonesia ​ Construction, service and trading in the field of telecommunication 2014 100 100 1,074 1,259 PT Sigma Tata Sadaya (“ STS ”)** Jakarta, Indonesia ​ Computer software and hardware trading and services ​ 1996 ​ 100 ​ 100 ​ 0 ​ 2,107 PT Napsindo Primatel Internasional (“ Napsindo ”), Jakarta, Indonesia ​ Telecommunication - provides Network Access Point ("NAP"), Voice Over Data ("VOD"), and other related services 1999; ceased operations on January 13, 2006 60 60 5 5 * Percentage of ownership amounting to 99.99% is presented with rounding of 100%. ** Previously was indirect subsidiary.</t>
        </is>
      </c>
    </row>
    <row r="8">
      <c r="A8" s="4" t="inlineStr">
        <is>
          <t>Summary of immediate indirect subsidiaries</t>
        </is>
      </c>
      <c r="B8" s="4" t="inlineStr">
        <is>
          <t>​ ​ ​ ​ ​ ​ ​ ​ ​ ​ ​ ​ ​ ​ ​ ​ ​ ​ Year of ​ ​ ​ ​ ​ ​ ​ ​ Subsidiary/place of ​ ​ ​ commencement ​ Percentage of ownership* ​ Total assets before elimination incorporation Nature of business operations 2020 2021 2020 2021 PT Metra Digital Investama (“ MDI ”), Jakarta, Indonesia ​ Trading and/or providing service related to information and technology, multimedia, entertainment and investments 2013 100 100 3,461 5,784 PT Sigma Cipta Caraka (“ Sigma ”), Tangerang, Indonesia ​ Information technology service - system implementation and integration service, outsourcing and software license maintenance 1988 100 100 6,008 5,054 Telekomunikasi Indonesia International Pte. Ltd., (" Telin Singapore "), Singapore ​ Telecommunication ​ 2008 ​ 100 ​ 100 ​ 3,320 ​ 3,272 Telekomunikasi Indonesia International Ltd., (" Telin Hong Kong "), Hong Kong ​ Telecommunication 2010 100 100 2,652 2,998 PT Infomedia Nusantara (“ Infomedia ”), Jakarta, Indonesia ​ Data and information service-provides telecommunication information services and other information services in the form of print and electronic media, and call center services 1984 100 100 2,387 2,350 PT Telkom Landmark Tower (“ TLT ”), Jakarta, Indonesia ​ Property development and management services ​ 2012 ​ 55 ​ 55 ​ 2,204 ​ 2,204 PT Finnet Indonesia (“ Finnet ”), Jakarta, Indonesia ​ Information technology services 2006 60 60 1,371 1,294 PT Metra Digital Media (“ MD Media ”), Jakarta, Indonesia ​ Directory information services 2013 100 100 1,121 1,207 PT Melon Indonesia (“ Melon ”) , Jakarta, Indonesia ​ Digital content exchange hub services 2010 100 100 848 1,187 PT Persada Sokka Tama (" PST "), Jakarta, Indonesia ​ Providing telecommunication network infrastucture 2008 95 100 830 1,097 Telekomunikasi Indonesia International S.A. (“ Telkomcel ”) S.A., Dili, Timor Leste ​ Telecommunication 2012 100 100 719 708 PT Telkomsel Mitra Inovasi (" TMI "), Jakarta, Indonesia ​ Business management consulting and capital venture services 2019 100 100 594 692 TS Global Network Sdn. Bhd. (" TSGN "), Petaling Jaya, Malaysia ​ Satellite service 1996 70 70 664 596 PT Administrasi Medika (“ Ad Medika ”), Jakarta, Indonesia ​ Health insurance administration services 2002 100 100 479 543 PT Swadharma Sarana Informatika (" SSI "), Jakarta, Indonesia ​ Cash replenishment services and ATM maintenance 2001 51 51 576 485 PT Digital Aplikasi Solusi (“ Digiserve” ), previously PT Teltranet Aplikasi Solusi Jakarta, Indonesia ​ Communication system services ​ 2014 ​ 49 ​ 100 ​ 320 ​ 389 PT Nusantara Sukses Investasi (" NSI "), Jakarta, Indonesia ​ Service and trading 2014 100 100 316 309 PT Graha Yasa Selaras (“ GYS ”), Jakarta, Indonesia ​ Tourism service 2012 51 51 289 288 PT Nutech Integrasi (" Nutech "), Jakarta, Indonesia ​ System integrator 2001 60 60 136 198 PT Telkomsel Ekosistem Digital (" TED "), Jakarta, Indonesia ​ Providing service related to information and technology, multimedia, entertainment, and investment ​ 2021 ​ — ​ 100 ​ — ​ 197 Telekomunikasi Indonesia International (USA) Inc. (“ Telin USA ”), Los Angeles, USA ​ Telecommunication ​ 2014 ​ 100 ​ 100 ​ 115 ​ 191 PT Metraplasa (“ Metraplasa ”), Jakarta, Indonesia ​ Network and e-commerce services 2012 60 60 260 61 Telekomunikasi Indonesia International (Australia) Pty. Ltd. (“ Telin Australia ”) , Sydney, Australia ​ Telecommunication 2013 100 100 88 34 Telekomunikasi Indonesia Intl (Malaysia) Sdn. Bhd. (“ Telin Malaysia ”), Malaysia ​ Telecommunication 2013 70 70 39 27 PT Satelit Multimedia Indonesia (“ SMI ”), Jakarta, Indonesia ​ Satellite services 2013 100 100 16 10 * Percentage of ownership amounting to 99.99% is presented with rounding of 100%.</t>
        </is>
      </c>
    </row>
    <row r="9">
      <c r="A9" s="4" t="inlineStr">
        <is>
          <t>Schedule of Non controlling ownership transactions</t>
        </is>
      </c>
      <c r="B9" s="4" t="inlineStr">
        <is>
          <t>​ ​ ​ ​ Proceeeds from IPO of 28.13% ownership interest 18,463 Net assets attributable to NCI (9,375) Increase in equity attributable to parent company 9,0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intangible assets except goodwill</t>
        </is>
      </c>
      <c r="B4" s="4" t="inlineStr">
        <is>
          <t>​ ​ ​ ​ ​ Years Software 3-6 License 3-20 Other intangible assets 1-30</t>
        </is>
      </c>
    </row>
    <row r="5">
      <c r="A5" s="4" t="inlineStr">
        <is>
          <t>Schedule of property and equipment</t>
        </is>
      </c>
      <c r="B5" s="4" t="inlineStr">
        <is>
          <t>​ ​ ​ ​ ​ Years Buildings 15-5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Other equipment 2-5</t>
        </is>
      </c>
    </row>
    <row r="6">
      <c r="A6" s="4" t="inlineStr">
        <is>
          <t>Schedule of estimated useful life of ROU assets</t>
        </is>
      </c>
      <c r="B6" s="4" t="inlineStr">
        <is>
          <t>​ ​ ​ ​ ​ Years Land rights 50 Buildings 15-40 Transmission installation and equipment 3-25 Power supply 3-20 Vehicles 4-8 Others 2-25</t>
        </is>
      </c>
    </row>
    <row r="7">
      <c r="A7" s="4" t="inlineStr">
        <is>
          <t>Schedule of disclosure of buy and sell rates used to translate monetary assets and liabilities denominated in foreign currency</t>
        </is>
      </c>
      <c r="B7" s="4" t="inlineStr">
        <is>
          <t>​ ​ ​ ​ ​ ​ ​ ​ ​ ​ ​ ​ 2020 ​ 2021 ​ Buy Sell Buy Sell United States Dollar (“US$”) 1 14,040 ​ 14,060 14,250 ​ 14,255 Australian Dollar (“AU$”) 1 10,738 ​ 10,756 10,353 ​ 10,359 Singapore Dollar ("SGD") 1 ​ 10,591 ​ 10,607 ​ 10,555 ​ 10,561 New Taiwan Dollar ("TWD") 1 ​ 499.61 ​ 500.46 ​ 515.04 ​ 515.4 Euro ("EUR") 1 17,209 ​ 17,239 16,125 ​ 16,137 Japanese yen ("JPY") 1 135.91 ​ 136.15 123.81 ​ 123.86 Malaysian ringgit ("MYR") 1 ​ 3,477 ​ 3,485 3,420 ​ 3,424 Macanese pataca (“MOP”) 1 ​ 1,756 ​ 1,761 1,772 ​ 1,777 Hong Kong Dollar (“HKD”) 1 ​ 1,811 ​ 1,814 1,828 ​ 1,8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53" customWidth="1" min="2" max="2"/>
    <col width="22" customWidth="1" min="3" max="3"/>
    <col width="35" customWidth="1" min="4" max="4"/>
    <col width="23" customWidth="1" min="5" max="5"/>
    <col width="26" customWidth="1" min="6" max="6"/>
    <col width="34" customWidth="1" min="7" max="7"/>
    <col width="13" customWidth="1" min="8" max="8"/>
    <col width="13" customWidth="1" min="9" max="9"/>
  </cols>
  <sheetData>
    <row r="1">
      <c r="A1" s="1" t="inlineStr">
        <is>
          <t>CONSOLIDATED STATEMENTS OF CHANGES IN EQUITY $ in Millions, Rp in Billions</t>
        </is>
      </c>
      <c r="B1" s="2" t="inlineStr">
        <is>
          <t>Attributable to owners of the parent companyIDR (Rp)</t>
        </is>
      </c>
      <c r="C1" s="2" t="inlineStr">
        <is>
          <t>Capital stockIDR (Rp)</t>
        </is>
      </c>
      <c r="D1" s="2" t="inlineStr">
        <is>
          <t>Additional paid-in capitalIDR (Rp)</t>
        </is>
      </c>
      <c r="E1" s="2" t="inlineStr">
        <is>
          <t>Other reservesIDR (Rp)</t>
        </is>
      </c>
      <c r="F1" s="2" t="inlineStr">
        <is>
          <t>Retained earningsIDR (Rp)</t>
        </is>
      </c>
      <c r="G1" s="2" t="inlineStr">
        <is>
          <t>Non-controlling interestsIDR (Rp)</t>
        </is>
      </c>
      <c r="H1" s="2" t="inlineStr">
        <is>
          <t>IDR (Rp)</t>
        </is>
      </c>
      <c r="I1" s="2" t="inlineStr">
        <is>
          <t>USD ($)</t>
        </is>
      </c>
    </row>
    <row r="2">
      <c r="A2" s="4" t="inlineStr">
        <is>
          <t>Balance at Dec. 31, 2018</t>
        </is>
      </c>
      <c r="B2" s="6" t="n">
        <v>98739</v>
      </c>
      <c r="C2" s="6" t="n">
        <v>4953</v>
      </c>
      <c r="D2" s="6" t="n">
        <v>1977</v>
      </c>
      <c r="E2" s="6" t="n">
        <v>321</v>
      </c>
      <c r="F2" s="6" t="n">
        <v>91488</v>
      </c>
      <c r="G2" s="6" t="n">
        <v>18267</v>
      </c>
      <c r="H2" s="6" t="n">
        <v>117006</v>
      </c>
    </row>
    <row r="3">
      <c r="A3" s="3" t="inlineStr">
        <is>
          <t>Net comprehensive income for the year</t>
        </is>
      </c>
    </row>
    <row r="4">
      <c r="A4" s="4" t="inlineStr">
        <is>
          <t>PROFIT FOR THE YEAR</t>
        </is>
      </c>
      <c r="B4" s="5" t="n">
        <v>19068</v>
      </c>
      <c r="F4" s="5" t="n">
        <v>19068</v>
      </c>
      <c r="G4" s="5" t="n">
        <v>8792</v>
      </c>
      <c r="H4" s="5" t="n">
        <v>27860</v>
      </c>
    </row>
    <row r="5">
      <c r="A5" s="4" t="inlineStr">
        <is>
          <t>Other comprehensive income (loss)</t>
        </is>
      </c>
      <c r="B5" s="5" t="n">
        <v>-2039</v>
      </c>
      <c r="E5" s="5" t="n">
        <v>-99</v>
      </c>
      <c r="F5" s="5" t="n">
        <v>-1940</v>
      </c>
      <c r="G5" s="5" t="n">
        <v>-150</v>
      </c>
      <c r="H5" s="5" t="n">
        <v>-2189</v>
      </c>
    </row>
    <row r="6">
      <c r="A6" s="4" t="inlineStr">
        <is>
          <t>Net comprehensive income (loss) for the year</t>
        </is>
      </c>
      <c r="B6" s="5" t="n">
        <v>17029</v>
      </c>
      <c r="E6" s="5" t="n">
        <v>-99</v>
      </c>
      <c r="F6" s="5" t="n">
        <v>17128</v>
      </c>
      <c r="G6" s="5" t="n">
        <v>8642</v>
      </c>
      <c r="H6" s="5" t="n">
        <v>25671</v>
      </c>
    </row>
    <row r="7">
      <c r="A7" s="3" t="inlineStr">
        <is>
          <t>Transaction with owners recorded directly in equity</t>
        </is>
      </c>
    </row>
    <row r="8">
      <c r="A8" s="4" t="inlineStr">
        <is>
          <t>Cash dividends</t>
        </is>
      </c>
      <c r="B8" s="5" t="n">
        <v>-16229</v>
      </c>
      <c r="F8" s="5" t="n">
        <v>-16229</v>
      </c>
      <c r="G8" s="5" t="n">
        <v>-9618</v>
      </c>
      <c r="H8" s="5" t="n">
        <v>-25847</v>
      </c>
    </row>
    <row r="9">
      <c r="A9" s="4" t="inlineStr">
        <is>
          <t>Entities under common control transactions</t>
        </is>
      </c>
      <c r="B9" s="5" t="n">
        <v>257</v>
      </c>
      <c r="F9" s="5" t="n">
        <v>257</v>
      </c>
      <c r="G9" s="5" t="n">
        <v>8</v>
      </c>
      <c r="H9" s="5" t="n">
        <v>265</v>
      </c>
    </row>
    <row r="10">
      <c r="A10" s="4" t="inlineStr">
        <is>
          <t>Capital contribution from non-controlling interest</t>
        </is>
      </c>
      <c r="G10" s="5" t="n">
        <v>70</v>
      </c>
      <c r="H10" s="5" t="n">
        <v>70</v>
      </c>
    </row>
    <row r="11">
      <c r="A11" s="4" t="inlineStr">
        <is>
          <t>Capital contribution to subsidiaries</t>
        </is>
      </c>
      <c r="G11" s="5" t="n">
        <v>59</v>
      </c>
      <c r="H11" s="5" t="n">
        <v>59</v>
      </c>
    </row>
    <row r="12">
      <c r="A12" s="4" t="inlineStr">
        <is>
          <t>Net transactions with owners</t>
        </is>
      </c>
      <c r="B12" s="5" t="n">
        <v>-15972</v>
      </c>
      <c r="F12" s="5" t="n">
        <v>-15972</v>
      </c>
      <c r="G12" s="5" t="n">
        <v>-9481</v>
      </c>
      <c r="H12" s="5" t="n">
        <v>-25453</v>
      </c>
    </row>
    <row r="13">
      <c r="A13" s="4" t="inlineStr">
        <is>
          <t>Balance at Dec. 31, 2019</t>
        </is>
      </c>
      <c r="B13" s="5" t="n">
        <v>99796</v>
      </c>
      <c r="C13" s="5" t="n">
        <v>4953</v>
      </c>
      <c r="D13" s="5" t="n">
        <v>1977</v>
      </c>
      <c r="E13" s="5" t="n">
        <v>222</v>
      </c>
      <c r="F13" s="5" t="n">
        <v>92644</v>
      </c>
      <c r="G13" s="5" t="n">
        <v>17428</v>
      </c>
      <c r="H13" s="5" t="n">
        <v>117224</v>
      </c>
    </row>
    <row r="14">
      <c r="A14" s="3" t="inlineStr">
        <is>
          <t>Net comprehensive income for the year</t>
        </is>
      </c>
    </row>
    <row r="15">
      <c r="A15" s="4" t="inlineStr">
        <is>
          <t>PROFIT FOR THE YEAR</t>
        </is>
      </c>
      <c r="B15" s="5" t="n">
        <v>21052</v>
      </c>
      <c r="F15" s="5" t="n">
        <v>21052</v>
      </c>
      <c r="G15" s="5" t="n">
        <v>8838</v>
      </c>
      <c r="H15" s="5" t="n">
        <v>29890</v>
      </c>
    </row>
    <row r="16">
      <c r="A16" s="4" t="inlineStr">
        <is>
          <t>Other comprehensive income (loss)</t>
        </is>
      </c>
      <c r="B16" s="5" t="n">
        <v>-3212</v>
      </c>
      <c r="E16" s="5" t="n">
        <v>14</v>
      </c>
      <c r="F16" s="5" t="n">
        <v>-3226</v>
      </c>
      <c r="G16" s="5" t="n">
        <v>-369</v>
      </c>
      <c r="H16" s="5" t="n">
        <v>-3581</v>
      </c>
    </row>
    <row r="17">
      <c r="A17" s="4" t="inlineStr">
        <is>
          <t>Net comprehensive income (loss) for the year</t>
        </is>
      </c>
      <c r="B17" s="5" t="n">
        <v>17840</v>
      </c>
      <c r="E17" s="5" t="n">
        <v>14</v>
      </c>
      <c r="F17" s="5" t="n">
        <v>17826</v>
      </c>
      <c r="G17" s="5" t="n">
        <v>8469</v>
      </c>
      <c r="H17" s="5" t="n">
        <v>26309</v>
      </c>
    </row>
    <row r="18">
      <c r="A18" s="3" t="inlineStr">
        <is>
          <t>Transaction with owners recorded directly in equity</t>
        </is>
      </c>
    </row>
    <row r="19">
      <c r="A19" s="4" t="inlineStr">
        <is>
          <t>Cash dividends</t>
        </is>
      </c>
      <c r="B19" s="5" t="n">
        <v>-15262</v>
      </c>
      <c r="F19" s="5" t="n">
        <v>-15262</v>
      </c>
      <c r="G19" s="5" t="n">
        <v>-7778</v>
      </c>
      <c r="H19" s="5" t="n">
        <v>-23040</v>
      </c>
    </row>
    <row r="20">
      <c r="A20" s="4" t="inlineStr">
        <is>
          <t>Capital contribution from non-controlling interest</t>
        </is>
      </c>
      <c r="G20" s="5" t="n">
        <v>21</v>
      </c>
      <c r="H20" s="5" t="n">
        <v>21</v>
      </c>
    </row>
    <row r="21">
      <c r="A21" s="4" t="inlineStr">
        <is>
          <t>Net transactions with owners</t>
        </is>
      </c>
      <c r="B21" s="5" t="n">
        <v>-15262</v>
      </c>
      <c r="F21" s="5" t="n">
        <v>-15262</v>
      </c>
      <c r="G21" s="5" t="n">
        <v>-7757</v>
      </c>
      <c r="H21" s="5" t="n">
        <v>-23019</v>
      </c>
    </row>
    <row r="22">
      <c r="A22" s="4" t="inlineStr">
        <is>
          <t>Balance at Dec. 31, 2020</t>
        </is>
      </c>
      <c r="B22" s="5" t="n">
        <v>102374</v>
      </c>
      <c r="C22" s="5" t="n">
        <v>4953</v>
      </c>
      <c r="D22" s="5" t="n">
        <v>1977</v>
      </c>
      <c r="E22" s="5" t="n">
        <v>236</v>
      </c>
      <c r="F22" s="5" t="n">
        <v>95208</v>
      </c>
      <c r="G22" s="5" t="n">
        <v>18140</v>
      </c>
      <c r="H22" s="5" t="n">
        <v>120514</v>
      </c>
    </row>
    <row r="23">
      <c r="A23" s="3" t="inlineStr">
        <is>
          <t>Net comprehensive income for the year</t>
        </is>
      </c>
    </row>
    <row r="24">
      <c r="A24" s="4" t="inlineStr">
        <is>
          <t>PROFIT FOR THE YEAR</t>
        </is>
      </c>
      <c r="B24" s="5" t="n">
        <v>24877</v>
      </c>
      <c r="F24" s="5" t="n">
        <v>24877</v>
      </c>
      <c r="G24" s="5" t="n">
        <v>9222</v>
      </c>
      <c r="H24" s="5" t="n">
        <v>34099</v>
      </c>
      <c r="I24" s="7" t="n">
        <v>2393</v>
      </c>
    </row>
    <row r="25">
      <c r="A25" s="4" t="inlineStr">
        <is>
          <t>Other comprehensive income (loss)</t>
        </is>
      </c>
      <c r="B25" s="5" t="n">
        <v>2007</v>
      </c>
      <c r="E25" s="5" t="n">
        <v>27</v>
      </c>
      <c r="F25" s="5" t="n">
        <v>1980</v>
      </c>
      <c r="G25" s="5" t="n">
        <v>-27</v>
      </c>
      <c r="H25" s="5" t="n">
        <v>1980</v>
      </c>
      <c r="I25" s="5" t="n">
        <v>138</v>
      </c>
    </row>
    <row r="26">
      <c r="A26" s="4" t="inlineStr">
        <is>
          <t>Net comprehensive income (loss) for the year</t>
        </is>
      </c>
      <c r="B26" s="5" t="n">
        <v>26884</v>
      </c>
      <c r="E26" s="5" t="n">
        <v>27</v>
      </c>
      <c r="F26" s="5" t="n">
        <v>26857</v>
      </c>
      <c r="G26" s="5" t="n">
        <v>9195</v>
      </c>
      <c r="H26" s="5" t="n">
        <v>36079</v>
      </c>
      <c r="I26" s="5" t="n">
        <v>2531</v>
      </c>
    </row>
    <row r="27">
      <c r="A27" s="3" t="inlineStr">
        <is>
          <t>Transaction with owners recorded directly in equity</t>
        </is>
      </c>
    </row>
    <row r="28">
      <c r="A28" s="4" t="inlineStr">
        <is>
          <t>Cash dividends</t>
        </is>
      </c>
      <c r="B28" s="5" t="n">
        <v>-16643</v>
      </c>
      <c r="F28" s="5" t="n">
        <v>-16643</v>
      </c>
      <c r="G28" s="5" t="n">
        <v>-13242</v>
      </c>
      <c r="H28" s="5" t="n">
        <v>-29885</v>
      </c>
    </row>
    <row r="29">
      <c r="A29" s="4" t="inlineStr">
        <is>
          <t>Changes in non-controlling interest</t>
        </is>
      </c>
      <c r="B29" s="5" t="n">
        <v>-72</v>
      </c>
      <c r="F29" s="5" t="n">
        <v>-72</v>
      </c>
      <c r="G29" s="5" t="n">
        <v>73</v>
      </c>
      <c r="H29" s="5" t="n">
        <v>1</v>
      </c>
    </row>
    <row r="30">
      <c r="A30" s="4" t="inlineStr">
        <is>
          <t>Changes in non-controlling interest from initial public offering of subsidiary</t>
        </is>
      </c>
      <c r="B30" s="5" t="n">
        <v>9088</v>
      </c>
      <c r="F30" s="5" t="n">
        <v>9088</v>
      </c>
      <c r="G30" s="5" t="n">
        <v>9375</v>
      </c>
      <c r="H30" s="5" t="n">
        <v>18463</v>
      </c>
    </row>
    <row r="31">
      <c r="A31" s="4" t="inlineStr">
        <is>
          <t>Net transactions with owners</t>
        </is>
      </c>
      <c r="B31" s="5" t="n">
        <v>-7627</v>
      </c>
      <c r="F31" s="5" t="n">
        <v>-7627</v>
      </c>
      <c r="G31" s="5" t="n">
        <v>-3794</v>
      </c>
      <c r="H31" s="5" t="n">
        <v>-11421</v>
      </c>
    </row>
    <row r="32">
      <c r="A32" s="4" t="inlineStr">
        <is>
          <t>Balance at Dec. 31, 2021</t>
        </is>
      </c>
      <c r="B32" s="6" t="n">
        <v>121631</v>
      </c>
      <c r="C32" s="6" t="n">
        <v>4953</v>
      </c>
      <c r="D32" s="6" t="n">
        <v>1977</v>
      </c>
      <c r="E32" s="6" t="n">
        <v>263</v>
      </c>
      <c r="F32" s="6" t="n">
        <v>114438</v>
      </c>
      <c r="G32" s="6" t="n">
        <v>23541</v>
      </c>
      <c r="H32" s="6" t="n">
        <v>145172</v>
      </c>
      <c r="I32" s="7" t="n">
        <v>10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 ​ ​ ​ ​ 2020 2021 ​ ​ ​ ​ Balance ​ Balance ​ ​ ​ ​ Foreign currency ​ ​ ​ Foreign currency ​ ​ ​ Currency (in millions) Rupiah equivalent (in millions) Rupiah equivalent Cash Rp — 19 — 12 Cash in banks Related parties ​ ​ PT Bank Mandiri (Persero) Tbk. (“Bank Mandiri”) Rp — 1,559 — ​ 8,660 ​ US$ 8 110 32 ​ 459 ​ EUR 2 28 2 ​ 30 ​ JPY 1 0 1 ​ 0 ​ HKD 2 3 3 ​ 5 ​ AU$ 0 0 0 ​ 0 PT Bank Rakyat Indonesia (Persero) Tbk. (“BRI”) ​ Rp ​ — ​ 312 ​ — ​ 6,035 ​ ​ US$ ​ 0 ​ 6 ​ 0 ​ 6 PT Bank Negara Indonesia (Persero) Tbk. (“BNI”) Rp — 1,129 — ​ 2,859 ​ US$ 5 72 2 ​ 34 ​ SGD 0 0 0 ​ 0 ​ EUR — — 0 ​ 0 PT Bank Tabungan Negara (Persero) Tbk. (“BTN”) ​ Rp ​ — ​ 43 ​ — ​ 1,368 ​ ​ US$ ​ 0 ​ 0 ​ 0 ​ 0 Bank Pembangunan Daerah Tbk. (“BPD”) ​ Rp ​ — ​ 155 ​ — ​ 99 Others (each below Rp75 billion) Rp — 21 — ​ 51 ​ ​ US$ ​ 0 ​ 0 ​ 0 ​ 0 ​ SGD 0 0 — ​ — Sub-total ​ ​ 3,438 19,606 ​ ​ ​ ​ ​ ​ ​ ​ ​ ​ ​ Third parties PT Bank Permata Tbk. (“Bank Permata”) Rp — 81 — ​ 2,326 ​ US$ 1 12 — ​ — The Hongkong and Shanghai Banking Corporation Ltd. ("HSBC Hongkong") ​ US$ ​ 36 ​ 504 ​ 44 ​ 628 ​ HKD 5 10 23 ​ 42 PT Bank CIMB Niaga Tbk. ("Bank CIMB Niaga") ​ Rp ​ — ​ 1,576 ​ — ​ 570 ​ ​ US$ ​ 0 ​ 1 ​ 5 ​ 74 ​ ​ MYR ​ 1 ​ 4 ​ — ​ — Standard Chartered Bank (“SCB”) Rp — 0 — ​ — ​ US$ 6 86 21 ​ 300 ​ SGD 8 81 8 ​ 83 Bank UOB ​ Rp — 43 — ​ 84 ​ ​ US$ 0 6 3 ​ 37 ​ ​ SGD 1 15 2 ​ 19 ​ ​ MYR 10 34 4 ​ 13 PT Bank Central Asia Tbk. ("BCA") ​ Rp ​ — ​ 66 ​ — ​ 100 ​ ​ US$ 0 2 0 ​ 3 Chase Bank ​ US$ 3 41 7 ​ 96 Bank of Tokyo-Mitsubishi UFJ ​ Rp — 7 — ​ 89 ​ ​ US$ ​ 0 ​ 0 ​ 0 ​ 0 PT Bank HSBC Indonesia ("HSBC") ​ Rp — 218 — ​ 20 Others (each below Rp75 billion) Rp — 144 — 135 ​ ​ US$ ​ 4 ​ 59 ​ 3 ​ 50 ​ TWD 42 21 46 ​ 24 ​ MYR 3 10 2 ​ 6 ​ ​ AU$ ​ 0 ​ 5 ​ 0 ​ 5 ​ EUR ​ 0 ​ 5 ​ 0 ​ 0 Sub-total ​ ​ ​ ​ 3,031 ​ ​ ​ 4,704 ​ ​ ​ ​ ​ ​ ​ ​ ​ ​ Total cash in banks ​ ​ 6,469 ​ ​ 24,310 ​ ​ ​ ​ ​ ​ ​ ​ Time deposits ​ ​ ​ ​ ​ ​ Related parties ​ ​ ​ ​ ​ ​ ​ ​ ​ ​ PT Bank Negara Indonesia (Persero) Tbk. ("BNI") Rp — 3,039 — 6,739 ​ US$ 27 385 43 610 PT Bank Pembangunan Daerah Jawa Barat dan Banten Tbk (“BJB”) ​ Rp — 919 — 910 ​ ​ US$ 6 80 11 ​ 153 PT Bank Rakyat Indonesia (Persero) Tbk. ("BRI") Rp — 2,421 — ​ 544 ​ US$ 34 479 47 ​ 675 PT Bank Mandiri (Persero) Tbk. ("Bank Mandiri") ​ Rp — 2,825 — ​ 604 ​ ​ US$ ​ 14 ​ 190 ​ 31 ​ 441 PT Bank Tabungan Negara (Persero) Tbk. ("BTN") Rp — 2,123 — ​ 580 Bank Syariah Indonesia Tbk. ("BSI") Rp — — — ​ 210 Others (each below Rp75 billion) ​ Rp — 10 — ​ 28 Sub-total ​ ​ 12,471 ​ ​ 11,494 ​ ​ ​ ​ ​ ​ ​ Third parties ​ ​ ​ ​ ​ ​ PT Bank Mega Tbk (“Bank Mega”) Rp — 379 — 1,689 ​ US$ 9 131 17 235 PT Bank Maybank Indonesia Tbk. (“Maybank”) Rp — 12 — 197 ​ ​ US$ ​ 35 ​ 494 ​ 8 ​ 107 ​ ​ MYR ​ — ​ — ​ 2 ​ 7 PT Bank Bukopin Tbk. ("Bank Bukopin") Rp — — — — PT Bank Sinarmas Tbk. ("Bank Sinarmas") Rp — 250 — — PT Bank Tabungan Pensiunan Nasional Tbk. ("BTPN") Rp — 115 — — PT Bank CIMB Niaga Tbk. ("Bank CIMB Niaga") Rp ​ — ​ 42 ​ — ​ — PT Bank Danamon Indonesia Tbk ("Bank Danamon") Rp — 101 — — PT Bank DBS Indonesia ("DBS") Rp ​ — ​ — ​ — ​ 200 Others (each below Rp75 billion) Rp ​ — ​ 35 ​ — ​ 61 ​ ​ US$ ​ 5 ​ 71 ​ — ​ — Sub-total ​ ​ ​ ​ 1,630 ​ ​ ​ 2,496 ​ ​ ​ ​ ​ ​ ​ ​ ​ ​ ​ Total time deposits ​ ​ ​ ​ 14,101 ​ ​ ​ 13,990 Allowance for expected credit losses ​ ​ ​ ​ ​ (0) ​ ​ ​ (1) Total ​ ​ ​ ​ 20,589 ​ ​ ​ 38,311</t>
        </is>
      </c>
    </row>
    <row r="5">
      <c r="A5" s="4" t="inlineStr">
        <is>
          <t>Schedule of interest rates on time deposits</t>
        </is>
      </c>
      <c r="B5" s="4" t="inlineStr">
        <is>
          <t>​ ​ ​ ​ ​ ​ ​ 2020 2021 Rupiah 2.00% ‑ 8.25% ​ 1.25% ‑ 7.75% Foreign currencies 0.25% ‑ 2.80% ​ 0.20% ‑ 1.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1</t>
        </is>
      </c>
    </row>
    <row r="3">
      <c r="A3" s="3" t="inlineStr">
        <is>
          <t>OTHER CURRENT FINANCIAL ASSETS</t>
        </is>
      </c>
    </row>
    <row r="4">
      <c r="A4" s="4" t="inlineStr">
        <is>
          <t>Schedule of breakdown of other current financial assets</t>
        </is>
      </c>
      <c r="B4" s="4" t="inlineStr">
        <is>
          <t>​ ​ ​ ​ ​ ​ ​ ​ ​ ​ ​ ​ ​ ​ ​ ​ 2020 ​ 2021 ​ ​ ​ ​ Balance ​ Balance ​ ​ ​ ​ Foreign currency ​ ​ ​ Foreign currency ​ ​ ​ Currency (in millions) Rupiah equivalent (in millions) Rupiah equivalent Time deposits ​ ​ ​ ​ ​ ​ ​ ​ ​ ​ Related parties ​ ​ ​ ​ ​ ​ ​ ​ ​ ​ Bank Mandiri ​ Rp ​ — ​ 180 ​ — ​ 160 ​ ​ US$ ​ 5 ​ 70 ​ 5 ​ 71 BNI ​ Rp ​ — ​ 60 ​ — ​ 20 ​ ​ US$ ​ 20 ​ 278 ​ — ​ — BRI ​ Rp ​ — ​ 120 ​ — ​ — ​ ​ US$ ​ 14 ​ 197 ​ — ​ — BTN ​ US$ ​ 9 ​ 126 ​ — ​ — Subtotal ​ ​ ​ ​ ​ 1,031 ​ ​ ​ 251 Third parties ​ ​ ​ ​ ​ ​ ​ ​ ​ ​ Others (each below Rp75 billion) ​ Rp ​ — ​ 18 ​ — ​ 18 ​ ​ US$ ​ 5 ​ 71 ​ 5 ​ 73 Total time deposits ​ ​ ​ ​ ​ 1,120 ​ ​ ​ 342 ​ ​ ​ ​ ​ ​ ​ ​ ​ ​ ​ ​ ​ ​ ​ ​ ​ ​ ​ ​ ​ ​ Escrow accounts ​ Rp ​ — ​ 47 ​ — ​ 43 ​ ​ US$ ​ 2 ​ 27 ​ 1 ​ 21 Total escrow accounts ​ ​ ​ ​ ​ 74 ​ ​ ​ 64 ​ ​ ​ ​ ​ ​ ​ ​ ​ ​ ​ Mutual funds ​ ​ ​ ​ ​ ​ ​ ​ ​ ​ Related parties ​ ​ ​ ​ ​ ​ ​ ​ ​ ​ PT Bahana TCW Investment ​ ​ ​ ​ ​ ​ ​ ​ ​ ​ Management ("Bahana TCW") ​ Rp ​ — ​ 77 ​ — ​ 78 Total mutual funds ​ ​ ​ ​ ​ 77 ​ ​ ​ 78 ​ ​ ​ ​ ​ ​ ​ ​ ​ ​ ​ Others (each below Rp75 billion) ​ Rp ​ — ​ — ​ — ​ 9 ​ ​ US$ ​ 2 ​ 32 ​ — ​ — Total others ​ ​ ​ ​ ​ 32 ​ ​ ​ 9 ​ ​ ​ ​ ​ ​ ​ ​ ​ ​ ​ Allowance for expected credit losses ​ ​ ​ ​ ​ (0) ​ — ​ (0) Total other current financial assets ​ ​ ​ ​ ​ 1,303 ​ ​ ​ 493</t>
        </is>
      </c>
    </row>
    <row r="5">
      <c r="A5" s="4" t="inlineStr">
        <is>
          <t>Schedule of interest rates on time deposits</t>
        </is>
      </c>
      <c r="B5" s="4" t="inlineStr">
        <is>
          <t>​ ​ ​ ​ ​ ​ ​ 2020 2021 Rupiah 3.25% ‑ 6.50% 2.50% ‑ 3.75% Foreign currency 0.15% ‑ 1.08% ​ 0.06% ‑ 0.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2020 2021 Trade receivables 19,699 16,312 Allowance for expected credit losses (8,360) (7,802) Net 11,339 8,510 Other receivables 442 446 Allowance for expected credit losses (227) (251) Net 215 195 Total trade and other receivables 11,554 8,705</t>
        </is>
      </c>
    </row>
    <row r="5">
      <c r="A5" s="4" t="inlineStr">
        <is>
          <t>Schedule of trade receivables by debtor</t>
        </is>
      </c>
      <c r="B5" s="4" t="inlineStr">
        <is>
          <t>(i) Related parties ​ ​ ​ ​ ​ ​ 2020 2021 State-owned enterprises 1,564 1,336 Government agencies 1,196 679 Indonusa 504 439 Indosat 225 148 Others (each below Rp75 billion) 407 176 Total 3,896 2,778 Allowance for expected credit losses (1,553) (1,400) Net 2,343 1,378 ​ (ii) Third parties ​ ​ ​ ​ ​ ​ 2020 2021 Individual and business subscribers 13,899 12,644 Overseas international carriers 1,904 890 Total 15,803 13,534 Allowance for expected credit losses (6,807) (6,402) Net 8,996 7,132</t>
        </is>
      </c>
    </row>
    <row r="6">
      <c r="A6" s="4" t="inlineStr">
        <is>
          <t>Schedule of trade receivables by age</t>
        </is>
      </c>
      <c r="B6" s="4" t="inlineStr">
        <is>
          <t xml:space="preserve">(i) Related parties ​ ​ ​ ​ ​ ​ 2020 2021 Up to 3 months 2,008 1,319 3 to 6 months 412 238 More than 6 months 1,476 1,221 Total 3,896 2,778 Allowance for expected credit losses (1,553) (1,400) Net 2,343 1,378 ​ (ii) Third parties ​ ​ ​ ​ ​ ​ 2020 2021 Up to 3 months 8,110 6,753 3 to 6 months 862 686 More than 6 months 6,831 6,095 Total 15,803 13,534 Allowance for expected credit losses (6,807) (6,402) Net 8,996 7,132 ​ (iii) Aging of total trade receivables ​ ​ ​ ​ ​ ​ ​ ​ ​ ​ ​ ​ ​ ​ ​ ​ 2020 ​ 2021 ​ ​ ​ Allowance for Expected ​ Allowance for Expected ​ ​ ​ ​ ​ expected credit ​ credit ​ ​ ​ expected credit ​ credit ​ ​ ​ Gross ​ losses ​ loss rate ​ Gross ​ losses ​ loss rate ​ Not past due 7,818 ​ 696 ​ 8.9 % 5,625 ​ 532 ​ 9.5 % Past due up to 3 months 2,300 ​ 488 ​ 21.2 % 2,447 ​ 328 ​ 13.4 % Past due more than 3 to 6 months 1,274 ​ 495 ​ 38.9 % 924 ​ 253 ​ 27.4 % Past due more than 6 months 8,307 ​ 6,681 ​ 80.4 % 7,316 ​ 6,689 ​ 91.4 % Total 19,699 8,360 ​ ​ 16,312 7,802 ​ ​ </t>
        </is>
      </c>
    </row>
    <row r="7">
      <c r="A7" s="4" t="inlineStr">
        <is>
          <t>Schedule of trade receivable by currency</t>
        </is>
      </c>
      <c r="B7" s="4" t="inlineStr">
        <is>
          <t>(i) Related parties ​ ​ ​ ​ ​ ​ 2020 2021 Rupiah 3,886 2,777 U.S. Dollar 10 1 Total 3,896 2,778 Allowance for expected credit losses (1,553) (1,400) Net 2,343 1,378 ​ (ii) Third parties ​ ​ ​ ​ ​ ​ 2020 2021 Rupiah 13,439 11,838 U.S. Dollar 2,265 1,606 Singapore Dollar 75 56 Others (each below Rp75 billion) 24 34 Total 15,803 13,534 Allowance for expected credit losses (6,807) (6,402) Net 8,996 7,132</t>
        </is>
      </c>
    </row>
    <row r="8">
      <c r="A8" s="4" t="inlineStr">
        <is>
          <t>Schedule of movements in allowance for expected credit losses</t>
        </is>
      </c>
      <c r="B8" s="4" t="inlineStr">
        <is>
          <t>​ ​ ​ ​ ​ ​ ​ 2020 2021 Beginning balance 6,207 ​ 8,360 Allowance for expected credit losses 2,344 ​ 474 Receivables written-off (191) ​ (1,032) Ending balance 8,360 7,8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1</t>
        </is>
      </c>
    </row>
    <row r="3">
      <c r="A3" s="3" t="inlineStr">
        <is>
          <t>CONTRACT ASSETS</t>
        </is>
      </c>
    </row>
    <row r="4">
      <c r="A4" s="4" t="inlineStr">
        <is>
          <t>Schedule of contract assets</t>
        </is>
      </c>
      <c r="B4" s="4" t="inlineStr">
        <is>
          <t>​ ​ ​ ​ ​ ​ ​ 2020 2021 Contract assets 1,351 2,588 Allowance for expected credit losses (112) (115) Net 1,239 2,473 Short-term portion (1,036) (2,330) Long-term portion 203 1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2020 2021 Components ​ 560 578 SIM cards and blank prepaid vouchers ​ 265 148 Others ​ 226 122 Total ​ 1,051 848 Provision for obsolescence ​ ​ ​ ​ Components ​ (37) (38) SIM cards and blank prepaid vouchers ​ (28) (28) Others ​ (3) (3) Total ​ (68) (69) Net ​ 983 779</t>
        </is>
      </c>
    </row>
    <row r="5">
      <c r="A5" s="4" t="inlineStr">
        <is>
          <t>Schedule of movements in the provision for obsolescence</t>
        </is>
      </c>
      <c r="B5" s="4" t="inlineStr">
        <is>
          <t>​ ​ ​ ​ ​ ​ ​ 2020 2021 Beginning balance ​ 92 68 Provision recognized during the year ​ 1 2 Inventory written-off ​ (25) (1) Ending balance ​ 68 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breakdown of other current assets</t>
        </is>
      </c>
      <c r="B4" s="4" t="inlineStr">
        <is>
          <t>​ ​ ​ ​ ​ ​ ​ 2020 2021 Prepaid frequency license fees - current portion (Note 34c.i) 4,554 4,923 Advances 1,339 683 Prepaid salaries 180 185 Prepaid rental 272 170 Others (each below Rp75 billion) 202 401 Total 6,547 6,3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COSTS (Tables)</t>
        </is>
      </c>
      <c r="B1" s="2" t="inlineStr">
        <is>
          <t>12 Months Ended</t>
        </is>
      </c>
    </row>
    <row r="2">
      <c r="B2" s="2" t="inlineStr">
        <is>
          <t>Dec. 31, 2021</t>
        </is>
      </c>
    </row>
    <row r="3">
      <c r="A3" s="3" t="inlineStr">
        <is>
          <t>CONTRACT COSTS</t>
        </is>
      </c>
    </row>
    <row r="4">
      <c r="A4" s="4" t="inlineStr">
        <is>
          <t>Schedule of movement of contract costs</t>
        </is>
      </c>
      <c r="B4" s="4" t="inlineStr">
        <is>
          <t>​ ​ ​ ​ ​ ​ ​ ​ ​ ​ 2020 ​ Cost to obtain Cost to fulfill Total At January 1, 2020 696 489 1,185 Addition current year 699 342 1,041 Amortization during the year (150) (368) (518) At December 31, 2020 1,245 463 1,708 Short-term portion (193) (261) (454) Long-term portion 1,052 202 1,254 ​ ​ ​ ​ ​ ​ ​ ​ ​ ​ 2021 ​ Cost to obtain Cost to fulfill Total At January 1, 2021 1,245 463 1,708 Addition current year 568 757 1,325 Amortization during the year (281) (488) (769) At December 31, 2021 1,532 732 2,264 Short-term portion (312) (344) (656) Long-term portion 1,220 388 1,6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IN FINANCIAL INSTRUMENTS (Tables)</t>
        </is>
      </c>
      <c r="B1" s="2" t="inlineStr">
        <is>
          <t>12 Months Ended</t>
        </is>
      </c>
    </row>
    <row r="2">
      <c r="B2" s="2" t="inlineStr">
        <is>
          <t>Dec. 31, 2021</t>
        </is>
      </c>
    </row>
    <row r="3">
      <c r="A3" s="3" t="inlineStr">
        <is>
          <t>LONG-TERM INVESTMENTS IN FINANCIAL INSTRUMENTS</t>
        </is>
      </c>
    </row>
    <row r="4">
      <c r="A4" s="4" t="inlineStr">
        <is>
          <t>Schedule of other non-current financial assets</t>
        </is>
      </c>
      <c r="B4" s="4" t="inlineStr">
        <is>
          <t>​ ​ ​ ​ ​ ​ ​ 2020 2021 Investment in equity at fair value through profit or loss 1,686 12,962 Convertible bonds at fair value through profit or loss 2,339 681 Investment in equity at fair value through other comprehensive income 20 18 ​ ​ ​ ​ ​ Total investment in financial instruments 4,045 13,6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IN ASSOCIATES (Tables)</t>
        </is>
      </c>
      <c r="B1" s="2" t="inlineStr">
        <is>
          <t>12 Months Ended</t>
        </is>
      </c>
    </row>
    <row r="2">
      <c r="B2" s="2" t="inlineStr">
        <is>
          <t>Dec. 31, 2021</t>
        </is>
      </c>
    </row>
    <row r="3">
      <c r="A3" s="3" t="inlineStr">
        <is>
          <t>LONG-TERM INVESTMENTS IN ASSOCIATES</t>
        </is>
      </c>
    </row>
    <row r="4">
      <c r="A4" s="4" t="inlineStr">
        <is>
          <t>Schedule of investments in associates under equity method</t>
        </is>
      </c>
      <c r="B4" s="4" t="inlineStr">
        <is>
          <t>​ ​ ​ ​ ​ ​ ​ ​ ​ ​ ​ ​ ​ ​ ​ ​ ​ ​ ​ ​ 2020 ​ ​ Percentage ​ ​ ​ ​ ​ Share of ​ ​ ​ Share of other ​ ​ ​ ​ ​ ​ of ​ Beginning ​ Additions ​ net profit ​ ​ ​ comprehensive ​ ​ ​ Ending ​ ownership balance (Deduction) (loss) Dividend income Impairment balance Long-term investments in associates: ​ ​ ​ ​ ​ ​ ​ ​ ​ ​ ​ ​ ​ ​ ​ ​ Jalin a ​ 33.00 ​ 77 ​ — ​ 17 ​ (5) ​ (0) ​ — ​ 89 Finarya b ​ 25.00 ​ 267 ​ 28 ​ (209) ​ — ​ 1 ​ — ​ 87 Tiphone c ​ 24.00 ​ 526 ​ — ​ (41) ​ — ​ — ​ (485) ​ — Indonusa d ​ 20.00 ​ 210 ​ — ​ — ​ — ​ — ​ (210) ​ — Others (each below Rp75 billion) e ​ ​ ​ 130 ​ (33) ​ (13) ​ — ​ (0) ​ (68) ​ 16 Total long-term investments in associates ​ ​ ​ 1,210 (5) (246) (5) 1 ​ (763) ​ 192 ​ ​ ​ ​ ​ ​ ​ ​ ​ ​ ​ ​ ​ ​ ​ ​ ​ ​ ​ ​ 2021 ​ ​ ​ ​ ​ ​ ​ ​ ​ ​ ​ ​ Share of other ​ ​ ​ ​ ​ ​ Percentage of ​ Beginning ​ Additions ​ Share of net ​ ​ ​ comprehensive ​ ​ ​ Ending ​ ownership balance (Deductions) profit (loss) Dividend income Impairment balance Long-term investments in associates: ​ ​ ​ ​ ​ ​ ​ ​ ​ ​ ​ ​ ​ ​ ​ ​ Jalin a ​ 33.00 ​ 89 ​ — ​ 25 ​ (7) ​ — ​ — ​ 107 Finarya b ​ 24.27 ​ 87 ​ — ​ (87) ​ — ​ — ​ — ​ — Others (each below Rp75 billion) e ​ ​ ​ 16 ​ 33 ​ (16) ​ — ​ (1) ​ — ​ 32 Total long-term investments in associates ​ ​ 192 33 (78) (7) (1) ​ — ​ 139</t>
        </is>
      </c>
    </row>
    <row r="5">
      <c r="A5" s="4" t="inlineStr">
        <is>
          <t>Schedule of summarized financial information of the Group's investments accounted for under the equity method</t>
        </is>
      </c>
      <c r="B5" s="4" t="inlineStr">
        <is>
          <t>​ ​ ​ ​ ​ ​ ​ ​ ​ ​ ​ Jalin Finarya Indonusa Others Statements of financial position ​ ​ ​ ​ ​ ​ ​ ​ Current assets ​ 187 ​ 3,160 ​ 565 ​ 972 Non-current assets ​ 194 ​ 169 ​ 331 ​ 4,516 Current liabilities ​ (92) ​ (2,327) ​ (318) ​ (795) Non-current liabilities ​ (22) ​ (41) ​ (573) ​ (4,398) Equity ​ 267 961 ​ 5 ​ 295 ​ ​ ​ ​ ​ ​ ​ ​ ​ Statements of profit or loss and other comprehensive income ​ ​ ​ ​ ​ ​ ​ ​ Revenues ​ 277 ​ 133 ​ 783 ​ 1,278 Operating expenses ​ (205) ​ (948) ​ (691) ​ (1,035) Other income (expenses) including finance costs - net ​ (3) ​ 69 ​ (24) ​ (92) Profit (loss) before tax ​ 69 (746) ​ 68 ​ 151 Income tax benefit (expense) ​ (18) 2 ​ (6) ​ (4) Profit (loss) for the period ​ 51 (744) ​ 62 ​ 147 Other comprehensive income (loss) ​ (1) 4 ​ 7 ​ (27) Total comprehensive income (loss) for the period ​ 50 (740) ​ 69 ​ 120 ​ ​ ​ ​ ​ ​ ​ ​ ​ Jalin Finarya Others Statements of financial position ​ ​ ​ ​ ​ ​ Current assets ​ 239 ​ 1,779 ​ 1,248 Non-current assets ​ 237 ​ 222 ​ 4,720 Current liabilities ​ (144) ​ (1,654) ​ (646) Non-current liabilities ​ (8) ​ (35) ​ (4,618) Equity ​ 324 312 704 ​ ​ ​ ​ ​ ​ ​ Statements of profit or loss and other comprehensive income ​ ​ ​ ​ ​ ​ Revenues ​ 401 ​ 137 ​ 1,869 Operating expenses ​ (311) ​ (1,160) ​ (1,436) Other income (expenses) including finance costs - net ​ 6 ​ 31 ​ (106) Profit (loss) before tax ​ 96 (992) 327 Income tax benefit (expense) ​ (19) 11 (13) Profit (loss) for the period ​ 77 (981) 314 Other comprehensive income (loss) ​ 1 4 (1) Total comprehensive income (loss) for the period ​ 78 (977) 3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December 31, ​ ​ ​ ​ ​ Reclassifications/ ​ December 31, ​ 2019 Additions Deductions Translations 2020 At cost: ​ ​ ​ ​ ​ ​ ​ ​ ​ ​ Buildings ​ 14,062 ​ 201 ​ — ​ 1,874 ​ 16,137 Leasehold improvements ​ 1,549 ​ 31 ​ (192) ​ 22 ​ 1,410 Switching equipment ​ 17,368 ​ 956 ​ (1,921) ​ 1,103 ​ 17,506 Telegraph, telex and data communication equipment ​ 2,258 ​ 429 ​ — ​ (675) ​ 2,012 Transmission installation and equipment ​ 151,752 ​ 1,050 ​ (3,825) ​ 10,219 ​ 159,196 Satellite, earth station and equipment ​ 12,344 ​ 236 ​ (2) ​ (2,155) ​ 10,423 Cable network ​ 54,423 ​ 8,280 ​ (68) ​ (1,839) ​ 60,796 Power supply ​ 20,114 ​ 45 ​ (311) ​ 1,140 ​ 20,988 Data processing equipment ​ 16,409 ​ 3 ​ (703) ​ 1,954 ​ 17,663 Other telecommunication peripherals ​ 5,340 ​ 2,157 ​ — ​ 16 ​ 7,513 Office equipment ​ 2,361 ​ 216 ​ (354) ​ (98) ​ 2,125 Vehicles ​ 568 ​ 48 ​ (104) ​ 39 ​ 551 Other equipment ​ 123 ​ 17 ​ — ​ (72) ​ 68 Property under construction ​ 2,619 ​ 15,610 ​ (8) ​ (15,697) ​ 2,524 Total ​ 301,290 29,279 (7,488) (4,169) 318,912 ​ ​ ​ ​ ​ ​ ​ ​ ​ ​ ​ ​ ​ December 31, ​ ​ ​ Reclassifications/ December 31, ​ 2019 Additions ​ Deductions ​ Translations ​ 2020 Accumulated depreciation and amortization: ​ ​ ​ ​ ​ Buildings 4,113 ​ 739 ​ — ​ 20 ​ 4,872 Leasehold improvements 1,091 ​ 158 ​ (188) ​ — ​ 1,061 Switching equipment 11,996 ​ 1,569 ​ (1,921) ​ (23) ​ 11,621 Telegraph, telex and data communication equipment 1,580 ​ — ​ — ​ 2 ​ 1,582 Transmission installation and equipment 79,996 ​ 11,463 ​ (3,545) ​ 77 ​ 87,991 Satellite, earth station and equipment 5,809 ​ 900 ​ (1) ​ (2,296) ​ 4,412 Cable network 14,237 ​ 2,509 ​ (66) ​ (702) ​ 15,978 Power supply 13,597 ​ 1,512 ​ (309) ​ (43) ​ 14,757 Data processing equipment 11,977 ​ 1,522 ​ (708) ​ (11) ​ 12,780 Other telecommunication peripherals 1,766 ​ 1,120 ​ — ​ (1) ​ 2,885 Office equipment 1,678 ​ 375 ​ (360) ​ (119) ​ 1,574 Vehicles 210 ​ 74 ​ (70) ​ 15 ​ 229 Other equipment 66 ​ 2 ​ — ​ (21) ​ 47 Total 148,116 ​ 21,943 ​ (7,168) (3,102) 159,789 Net book value 153,174 ​ ​ ​ ​ ​ ​ ​ 159,123 ​ ​ ​ ​ ​ ​ ​ ​ ​ ​ ​ ​ ​ December 31, ​ ​ Reclassifications/ December 31, ​ ​ 2020 ​ Additions ​ Deductions ​ Translations ​ 2021 At cost: ​ ​ ​ ​ ​ ​ ​ ​ ​ ​ Directly acquired assets ​ ​ ​ ​ ​ ​ ​ ​ ​ ​ Buildings 16,137 ​ 197 ​ (5) ​ 967 ​ 17,296 Leasehold improvements 1,410 ​ 45 ​ (35) ​ 57 ​ 1,477 Switching equipment 17,506 ​ 1,112 ​ (1,223) ​ 929 ​ 18,324 Telegraph, telex and data communication equipment 2,012 ​ — ​ — ​ (429) ​ 1,583 Transmission installation and equipment 159,196 ​ 3,829 ​ (3,479) ​ 6,075 ​ 165,621 Satellite, earth station and equipment 10,423 ​ 359 ​ (15) ​ (239) ​ 10,528 Cable network 60,796 ​ 8,722 ​ (33) ​ (1,926) ​ 67,559 Power supply 20,988 ​ 303 ​ (390) ​ 1,134 ​ 22,035 Data processing equipment 17,663 ​ 250 ​ (314) ​ 1,659 ​ 19,258 Other telecommunication peripherals 7,513 ​ 1,646 ​ — ​ (38) ​ 9,121 Office equipment 2,125 ​ 205 ​ (57) ​ 79 ​ 2,352 Vehicles 551 ​ 34 ​ (43) ​ (5) ​ 537 Other equipment 68 ​ 6 ​ — ​ (27) ​ 47 Property under construction 2,524 ​ 13,613 ​ (29) ​ (13,158) ​ 2,950 Total 318,912 30,321 (5,623) (4,922) 338,688 ​ ​ ​ ​ ​ ​ ​ ​ ​ ​ ​ ​ ​ ​ December 31, ​ ​ ​ ​ Reclassifications December 31, ​ 2020 Additions Deductions / Translations 2021 Accumulated depreciation and impairment losses: ​ ​ ​ ​ ​ ​ ​ ​ ​ ​ Directly acquired assets ​ ​ ​ ​ ​ ​ ​ ​ ​ ​ Buildings 4,872 ​ 652 ​ (2) ​ 15 ​ 5,537 Leasehold improvements 1,061 ​ 132 ​ (30) ​ — ​ 1,163 Switching equipment 11,621 ​ 1,871 ​ (1,223) ​ (44) ​ 12,225 Telegraph, telex and data communication equipment 1,582 ​ — ​ — ​ — ​ 1,582 Transmission installation and equipment 87,991 ​ 11,554 ​ (3,227) ​ (1,786) ​ 94,532 Satellite, earth station and equipment 4,412 ​ 743 ​ (16) ​ 60 ​ 5,199 Cable network 15,978 ​ 4,210 ​ (11) ​ (1,442) ​ 18,735 Power supply 14,757 ​ 1,546 ​ (383) ​ (46) ​ 15,874 Data processing equipment 12,780 ​ 1,708 ​ (301) ​ (57) ​ 14,130 Other telecommunication peripherals 2,885 ​ 1,492 ​ — ​ (47) ​ 4,330 Office equipment 1,574 ​ 357 ​ (57) ​ (8) ​ 1,866 Vehicles 229 ​ 71 ​ (26) ​ (4) ​ 270 Other equipment 47 ​ 4 ​ — ​ (11) ​ 40 Total 159,789 ​ 24,340 ​ (5,276) (3,370) 175,483 Net book value 159,123 ​ ​ ​ ​ ​ ​ ​ 163,205</t>
        </is>
      </c>
    </row>
    <row r="5">
      <c r="A5" s="4" t="inlineStr">
        <is>
          <t>Schedule of gain on sale of property and equipment</t>
        </is>
      </c>
      <c r="B5" s="4" t="inlineStr">
        <is>
          <t>​ ​ ​ ​ ​ ​ ​ ​ ​ 2019 2020 2021 Proceeds from sale of property and equipment 1,496 236 756 Net book value (853) (20) (36) Gain on sale of property and equipment 643 216 7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s>
  <sheetData>
    <row r="1">
      <c r="A1" s="1" t="inlineStr">
        <is>
          <t>CONSOLIDATED STATEMENTS OF CASH FLOWS $ in Millions, Rp in Billions</t>
        </is>
      </c>
      <c r="B1" s="2" t="inlineStr">
        <is>
          <t>12 Months Ended</t>
        </is>
      </c>
    </row>
    <row r="2">
      <c r="B2" s="2" t="inlineStr">
        <is>
          <t>Dec. 31, 2021IDR (Rp)</t>
        </is>
      </c>
      <c r="C2" s="2" t="inlineStr">
        <is>
          <t>Dec. 31, 2021USD ($)</t>
        </is>
      </c>
      <c r="D2" s="2" t="inlineStr">
        <is>
          <t>Dec. 31, 2020IDR (Rp)</t>
        </is>
      </c>
      <c r="E2" s="2" t="inlineStr">
        <is>
          <t>Dec. 31, 2019IDR (Rp)</t>
        </is>
      </c>
    </row>
    <row r="3">
      <c r="A3" s="3" t="inlineStr">
        <is>
          <t>CASH FLOWS FROM OPERATING ACTIVITIES</t>
        </is>
      </c>
    </row>
    <row r="4">
      <c r="A4" s="4" t="inlineStr">
        <is>
          <t>Cash receipts from customers and other operators</t>
        </is>
      </c>
      <c r="B4" s="6" t="n">
        <v>143902</v>
      </c>
      <c r="C4" s="7" t="n">
        <v>10097</v>
      </c>
      <c r="D4" s="6" t="n">
        <v>133610</v>
      </c>
      <c r="E4" s="6" t="n">
        <v>135372</v>
      </c>
    </row>
    <row r="5">
      <c r="A5" s="4" t="inlineStr">
        <is>
          <t>Cash receipts from tax refund</t>
        </is>
      </c>
      <c r="B5" s="5" t="n">
        <v>3768</v>
      </c>
      <c r="C5" s="5" t="n">
        <v>264</v>
      </c>
      <c r="D5" s="5" t="n">
        <v>4687</v>
      </c>
      <c r="E5" s="5" t="n">
        <v>1446</v>
      </c>
    </row>
    <row r="6">
      <c r="A6" s="4" t="inlineStr">
        <is>
          <t>Cash receipt from finance income</t>
        </is>
      </c>
      <c r="B6" s="5" t="n">
        <v>564</v>
      </c>
      <c r="C6" s="5" t="n">
        <v>40</v>
      </c>
      <c r="D6" s="5" t="n">
        <v>806</v>
      </c>
      <c r="E6" s="5" t="n">
        <v>1093</v>
      </c>
    </row>
    <row r="7">
      <c r="A7" s="4" t="inlineStr">
        <is>
          <t>Cash payments for expenses</t>
        </is>
      </c>
      <c r="B7" s="5" t="n">
        <v>-44811</v>
      </c>
      <c r="C7" s="5" t="n">
        <v>-3144</v>
      </c>
      <c r="D7" s="5" t="n">
        <v>-40533</v>
      </c>
      <c r="E7" s="5" t="n">
        <v>-47499</v>
      </c>
    </row>
    <row r="8">
      <c r="A8" s="4" t="inlineStr">
        <is>
          <t>Cash payments to employees</t>
        </is>
      </c>
      <c r="B8" s="5" t="n">
        <v>-13262</v>
      </c>
      <c r="C8" s="5" t="n">
        <v>-931</v>
      </c>
      <c r="D8" s="5" t="n">
        <v>-11057</v>
      </c>
      <c r="E8" s="5" t="n">
        <v>-11370</v>
      </c>
    </row>
    <row r="9">
      <c r="A9" s="4" t="inlineStr">
        <is>
          <t>Cash payments for corporate and final income taxes</t>
        </is>
      </c>
      <c r="B9" s="5" t="n">
        <v>-9679</v>
      </c>
      <c r="C9" s="5" t="n">
        <v>-679</v>
      </c>
      <c r="D9" s="5" t="n">
        <v>-11452</v>
      </c>
      <c r="E9" s="5" t="n">
        <v>-10348</v>
      </c>
    </row>
    <row r="10">
      <c r="A10" s="4" t="inlineStr">
        <is>
          <t>Cash payments for short-term and low-value lease assets</t>
        </is>
      </c>
      <c r="B10" s="5" t="n">
        <v>-5308</v>
      </c>
      <c r="C10" s="5" t="n">
        <v>-372</v>
      </c>
      <c r="D10" s="5" t="n">
        <v>-3731</v>
      </c>
      <c r="E10" s="5" t="n">
        <v>-5359</v>
      </c>
    </row>
    <row r="11">
      <c r="A11" s="4" t="inlineStr">
        <is>
          <t>Cash payments for finance costs</t>
        </is>
      </c>
      <c r="B11" s="5" t="n">
        <v>-4426</v>
      </c>
      <c r="C11" s="5" t="n">
        <v>-311</v>
      </c>
      <c r="D11" s="5" t="n">
        <v>-4768</v>
      </c>
      <c r="E11" s="5" t="n">
        <v>-4358</v>
      </c>
    </row>
    <row r="12">
      <c r="A12" s="4" t="inlineStr">
        <is>
          <t>Cash payments for value added taxes - net</t>
        </is>
      </c>
      <c r="B12" s="5" t="n">
        <v>-2084</v>
      </c>
      <c r="C12" s="5" t="n">
        <v>-146</v>
      </c>
      <c r="D12" s="5" t="n">
        <v>-2593</v>
      </c>
      <c r="E12" s="5" t="n">
        <v>-861</v>
      </c>
    </row>
    <row r="13">
      <c r="A13" s="4" t="inlineStr">
        <is>
          <t>Cash receipts from (payments for) others - net</t>
        </is>
      </c>
      <c r="B13" s="5" t="n">
        <v>-311</v>
      </c>
      <c r="C13" s="5" t="n">
        <v>-21</v>
      </c>
      <c r="D13" s="5" t="n">
        <v>348</v>
      </c>
      <c r="E13" s="5" t="n">
        <v>850</v>
      </c>
    </row>
    <row r="14">
      <c r="A14" s="4" t="inlineStr">
        <is>
          <t>Net cash provided by operating activities</t>
        </is>
      </c>
      <c r="B14" s="5" t="n">
        <v>68353</v>
      </c>
      <c r="C14" s="5" t="n">
        <v>4797</v>
      </c>
      <c r="D14" s="5" t="n">
        <v>65317</v>
      </c>
      <c r="E14" s="5" t="n">
        <v>58966</v>
      </c>
    </row>
    <row r="15">
      <c r="A15" s="3" t="inlineStr">
        <is>
          <t>CASH FLOWS FROM INVESTING ACTIVITIES</t>
        </is>
      </c>
    </row>
    <row r="16">
      <c r="A16" s="4" t="inlineStr">
        <is>
          <t>Proceeds from (placement in) other current financial assets - net</t>
        </is>
      </c>
      <c r="B16" s="5" t="n">
        <v>807</v>
      </c>
      <c r="C16" s="5" t="n">
        <v>57</v>
      </c>
      <c r="D16" s="5" t="n">
        <v>-796</v>
      </c>
      <c r="E16" s="5" t="n">
        <v>1147</v>
      </c>
    </row>
    <row r="17">
      <c r="A17" s="4" t="inlineStr">
        <is>
          <t>Proceeds from sale of property and equipment</t>
        </is>
      </c>
      <c r="B17" s="5" t="n">
        <v>756</v>
      </c>
      <c r="C17" s="5" t="n">
        <v>53</v>
      </c>
      <c r="D17" s="5" t="n">
        <v>236</v>
      </c>
      <c r="E17" s="5" t="n">
        <v>1496</v>
      </c>
    </row>
    <row r="18">
      <c r="A18" s="4" t="inlineStr">
        <is>
          <t>Proceeds from insurance claims</t>
        </is>
      </c>
      <c r="B18" s="5" t="n">
        <v>133</v>
      </c>
      <c r="C18" s="5" t="n">
        <v>9</v>
      </c>
      <c r="D18" s="5" t="n">
        <v>234</v>
      </c>
      <c r="E18" s="5" t="n">
        <v>197</v>
      </c>
    </row>
    <row r="19">
      <c r="A19" s="4" t="inlineStr">
        <is>
          <t>Dividends received from associated company</t>
        </is>
      </c>
      <c r="D19" s="5" t="n">
        <v>5</v>
      </c>
      <c r="E19" s="5" t="n">
        <v>11</v>
      </c>
    </row>
    <row r="20">
      <c r="A20" s="4" t="inlineStr">
        <is>
          <t>Purchases of property and equipment</t>
        </is>
      </c>
      <c r="B20" s="5" t="n">
        <v>-29923</v>
      </c>
      <c r="C20" s="5" t="n">
        <v>-2099</v>
      </c>
      <c r="D20" s="5" t="n">
        <v>-29403</v>
      </c>
      <c r="E20" s="5" t="n">
        <v>-35302</v>
      </c>
    </row>
    <row r="21">
      <c r="A21" s="4" t="inlineStr">
        <is>
          <t>Additional of long-term investment in financial instrument</t>
        </is>
      </c>
      <c r="B21" s="5" t="n">
        <v>-6358</v>
      </c>
      <c r="C21" s="5" t="n">
        <v>-446</v>
      </c>
      <c r="D21" s="5" t="n">
        <v>-2809</v>
      </c>
      <c r="E21" s="5" t="n">
        <v>-144</v>
      </c>
    </row>
    <row r="22">
      <c r="A22" s="4" t="inlineStr">
        <is>
          <t>Purchases of intangible assets</t>
        </is>
      </c>
      <c r="B22" s="5" t="n">
        <v>-2845</v>
      </c>
      <c r="C22" s="5" t="n">
        <v>-200</v>
      </c>
      <c r="D22" s="5" t="n">
        <v>-2538</v>
      </c>
      <c r="E22" s="5" t="n">
        <v>-2008</v>
      </c>
    </row>
    <row r="23">
      <c r="A23" s="4" t="inlineStr">
        <is>
          <t>Additional contribution on long-term investments in associated companies</t>
        </is>
      </c>
      <c r="B23" s="5" t="n">
        <v>-42</v>
      </c>
      <c r="C23" s="5" t="n">
        <v>-3</v>
      </c>
      <c r="D23" s="5" t="n">
        <v>-28</v>
      </c>
      <c r="E23" s="5" t="n">
        <v>-588</v>
      </c>
    </row>
    <row r="24">
      <c r="A24" s="4" t="inlineStr">
        <is>
          <t>Proceeds from divestment of subsidiary</t>
        </is>
      </c>
      <c r="E24" s="5" t="n">
        <v>395</v>
      </c>
    </row>
    <row r="25">
      <c r="A25" s="4" t="inlineStr">
        <is>
          <t>Acquisition of businesses net of acquired cash</t>
        </is>
      </c>
      <c r="E25" s="5" t="n">
        <v>-1166</v>
      </c>
    </row>
    <row r="26">
      <c r="A26" s="4" t="inlineStr">
        <is>
          <t>Increase (decrease) in advance and other assets - net</t>
        </is>
      </c>
      <c r="B26" s="5" t="n">
        <v>-442</v>
      </c>
      <c r="C26" s="5" t="n">
        <v>-31</v>
      </c>
      <c r="E26" s="5" t="n">
        <v>87</v>
      </c>
    </row>
    <row r="27">
      <c r="A27" s="4" t="inlineStr">
        <is>
          <t>Net cash used in investing activities</t>
        </is>
      </c>
      <c r="B27" s="5" t="n">
        <v>-37914</v>
      </c>
      <c r="C27" s="5" t="n">
        <v>-2660</v>
      </c>
      <c r="D27" s="5" t="n">
        <v>-35099</v>
      </c>
      <c r="E27" s="5" t="n">
        <v>-35875</v>
      </c>
    </row>
    <row r="28">
      <c r="A28" s="3" t="inlineStr">
        <is>
          <t>CASH FLOWS FROM FINANCING ACTIVITIES</t>
        </is>
      </c>
    </row>
    <row r="29">
      <c r="A29" s="4" t="inlineStr">
        <is>
          <t>Proceeds from loans and other borrowings</t>
        </is>
      </c>
      <c r="B29" s="5" t="n">
        <v>46612</v>
      </c>
      <c r="C29" s="5" t="n">
        <v>3270</v>
      </c>
      <c r="D29" s="5" t="n">
        <v>24469</v>
      </c>
      <c r="E29" s="5" t="n">
        <v>26524</v>
      </c>
    </row>
    <row r="30">
      <c r="A30" s="4" t="inlineStr">
        <is>
          <t>Proceeds from initial public offering of subsidiary</t>
        </is>
      </c>
      <c r="B30" s="5" t="n">
        <v>18463</v>
      </c>
      <c r="C30" s="5" t="n">
        <v>1295</v>
      </c>
    </row>
    <row r="31">
      <c r="A31" s="4" t="inlineStr">
        <is>
          <t>Repayments of loans and other borrowings</t>
        </is>
      </c>
      <c r="B31" s="5" t="n">
        <v>-43740</v>
      </c>
      <c r="C31" s="5" t="n">
        <v>-3069</v>
      </c>
      <c r="D31" s="5" t="n">
        <v>-24380</v>
      </c>
      <c r="E31" s="5" t="n">
        <v>-18176</v>
      </c>
    </row>
    <row r="32">
      <c r="A32" s="4" t="inlineStr">
        <is>
          <t>Cash dividends paid to the Company's stockholders</t>
        </is>
      </c>
      <c r="B32" s="5" t="n">
        <v>-16643</v>
      </c>
      <c r="C32" s="5" t="n">
        <v>-1168</v>
      </c>
      <c r="D32" s="5" t="n">
        <v>-15262</v>
      </c>
      <c r="E32" s="5" t="n">
        <v>-16229</v>
      </c>
    </row>
    <row r="33">
      <c r="A33" s="4" t="inlineStr">
        <is>
          <t>Cash dividends paid to non-controlling interests of subsidiaries</t>
        </is>
      </c>
      <c r="B33" s="5" t="n">
        <v>-13242</v>
      </c>
      <c r="C33" s="5" t="n">
        <v>-929</v>
      </c>
      <c r="D33" s="5" t="n">
        <v>-7778</v>
      </c>
      <c r="E33" s="5" t="n">
        <v>-9618</v>
      </c>
    </row>
    <row r="34">
      <c r="A34" s="4" t="inlineStr">
        <is>
          <t>Repayment of principal portion of lease liabilities</t>
        </is>
      </c>
      <c r="B34" s="5" t="n">
        <v>-4225</v>
      </c>
      <c r="C34" s="5" t="n">
        <v>-296</v>
      </c>
      <c r="D34" s="5" t="n">
        <v>-4959</v>
      </c>
      <c r="E34" s="5" t="n">
        <v>-4735</v>
      </c>
    </row>
    <row r="35">
      <c r="A35" s="4" t="inlineStr">
        <is>
          <t>Capital contribution from non-controling interests of subsidiaries</t>
        </is>
      </c>
      <c r="E35" s="5" t="n">
        <v>59</v>
      </c>
    </row>
    <row r="36">
      <c r="A36" s="4" t="inlineStr">
        <is>
          <t>Net cash used in financing activities</t>
        </is>
      </c>
      <c r="B36" s="5" t="n">
        <v>-12775</v>
      </c>
      <c r="C36" s="5" t="n">
        <v>-897</v>
      </c>
      <c r="D36" s="5" t="n">
        <v>-27910</v>
      </c>
      <c r="E36" s="5" t="n">
        <v>-22175</v>
      </c>
    </row>
    <row r="37">
      <c r="A37" s="4" t="inlineStr">
        <is>
          <t>NET INCREASE IN CASH AND CASH EQUIVALENTS</t>
        </is>
      </c>
      <c r="B37" s="5" t="n">
        <v>17664</v>
      </c>
      <c r="C37" s="5" t="n">
        <v>1240</v>
      </c>
      <c r="D37" s="5" t="n">
        <v>2308</v>
      </c>
      <c r="E37" s="5" t="n">
        <v>916</v>
      </c>
    </row>
    <row r="38">
      <c r="A38" s="4" t="inlineStr">
        <is>
          <t>EFFECT OF EXCHANGE RATE CHANGES ON CASH AND CASH EQUIVALENTS</t>
        </is>
      </c>
      <c r="B38" s="5" t="n">
        <v>59</v>
      </c>
      <c r="C38" s="5" t="n">
        <v>3</v>
      </c>
      <c r="D38" s="5" t="n">
        <v>40</v>
      </c>
      <c r="E38" s="5" t="n">
        <v>-109</v>
      </c>
    </row>
    <row r="39">
      <c r="A39" s="4" t="inlineStr">
        <is>
          <t>ALLOWANCE FOR EXPECTED CREDIT LOSSES</t>
        </is>
      </c>
      <c r="B39" s="5" t="n">
        <v>-1</v>
      </c>
      <c r="C39" s="5" t="n">
        <v>0</v>
      </c>
      <c r="D39" s="5" t="n">
        <v>0</v>
      </c>
      <c r="E39" s="5" t="n">
        <v>-1</v>
      </c>
    </row>
    <row r="40">
      <c r="A40" s="4" t="inlineStr">
        <is>
          <t>CASH AND CASH EQUIVALENTS AT BEGINNING OF YEAR</t>
        </is>
      </c>
      <c r="B40" s="5" t="n">
        <v>20589</v>
      </c>
      <c r="C40" s="5" t="n">
        <v>1445</v>
      </c>
      <c r="D40" s="5" t="n">
        <v>18241</v>
      </c>
    </row>
    <row r="41">
      <c r="A41" s="4" t="inlineStr">
        <is>
          <t>CASH AND CASH EQUIVALENTS AT END OF YEAR</t>
        </is>
      </c>
      <c r="B41" s="6" t="n">
        <v>38311</v>
      </c>
      <c r="C41" s="7" t="n">
        <v>2688</v>
      </c>
      <c r="D41" s="6" t="n">
        <v>20589</v>
      </c>
      <c r="E41" s="6" t="n">
        <v>1824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row>
    <row r="4">
      <c r="A4" s="4" t="inlineStr">
        <is>
          <t>Schedule of carrying amounts of right of use assets</t>
        </is>
      </c>
      <c r="B4" s="4" t="inlineStr">
        <is>
          <t>​ ​ ​ ​ ​ ​ ​ ​ ​ ​ ​ ​ ​ ​ ​ ​ ​ ​ ​ Reclassifications/ ​ ​ ​ ​ December 31, 2019 Additions Deductions translations December 31, 2020 At cost: ​ ​ ​ ​ ​ ​ ​ ​ ​ ​ Land rights 5,671 1,704 (630) (10) 6,735 Buildings 839 126 (120) 21 866 Transmission installation and equipment 17,487 1,899 (1,183) (85) 18,118 Power supply 589 97 (18) — 668 Vehicles 700 238 (230) (103) 605 Others (each below Rp75 billion) 28 1 (1) 66 94 Total 25,314 4,065 (2,182) (111) 27,086 ​ ​ ​ ​ ​ ​ ​ ​ ​ ​ ​ Accumulated amortization: ​ ​ ​ ​ ​ Land rights (676) (864) 212 — (1,328) Buildings (237) (205) 177 (62) (327) Transmission installation and equipment (3,329) (3,586) 984 — (5,931) Power supply (69) (194) 9 — (254) Vehicles (111) (162) 203 1 (69) Others (each below Rp75 billion) 1 (75) 1 — (73) Total (4,421) (5,086) 1,586 (61) (7,982) Net book value 20,893 ​ ​ 19,104 ​ ​ ​ ​ ​ ​ ​ ​ ​ ​ ​ ​ ​ ​ ​ ​ ​ ​ Reclassifications/ ​ ​ ​ ​ December 31, 2020 ​ Additions Deductions translations December 31, 2021 At cost: ​ ​ ​ ​ ​ ​ ​ ​ ​ ​ Land rights 6,735 1,001 (713) 106 7,129 Buildings 866 461 (252) 1 1,076 Transmission installation and equipment 18,118 4,406 (1,352) 25 21,197 Power supply 668 17 (126) — 559 Vehicles 605 83 (132) 0 556 Others (each below Rp75 billion) 94 74 (246) 84 6 Total 27,086 6,042 (2,821) 216 30,523 ​ ​ ​ ​ ​ ​ ​ ​ ​ ​ ​ Accumulated amortization: ​ ​ ​ ​ ​ Land rights (1,328) (975) 512 (0) (1,791) Buildings (327) (331) 199 13 (446) Transmission installation and equipment (5,931) (3,182) 655 (0) (8,458) Power supply (254) (280) 126 — (408) Vehicles (69) (198) 121 (2) (148) Others (each below Rp75 billion) (73) (38) 113 (21) (19) Total (7,982) (5,004) 1,726 (10) (11,270) Net book value 19,104 ​ ​ 19,253</t>
        </is>
      </c>
    </row>
    <row r="5">
      <c r="A5" s="4" t="inlineStr">
        <is>
          <t>Schedule of carrying amounts of the lease liabilities and the movements</t>
        </is>
      </c>
      <c r="B5" s="4" t="inlineStr">
        <is>
          <t>​ ​ ​ ​ ​ ​ ​ 2020 2021 ​ ​ ​ ​ ​ Balance, January 1 17,217 14,877 Additions 4,308 4,234 Deductions (6,676) (5,586) Accrued interest 28 2,363 Balance, December 31 14,877 15,888 The portion that matures within one year (4,805) (5,525) Long-term portion year 10,072 10,363</t>
        </is>
      </c>
    </row>
    <row r="6">
      <c r="A6" s="4" t="inlineStr">
        <is>
          <t>Schedule of maturity analysis of lease payments</t>
        </is>
      </c>
      <c r="B6" s="4" t="inlineStr">
        <is>
          <t>​ ​ ​ ​ ​ ​ Years 2020 2021 2022 ​ 3,922 2023 ​ 3,414 2024 ​ 2,434 2025 ​ 1,813 2026 ​ 1,372 Thereafter ​ 3,024 Total lease payments ​ 15,979 Interest ​ (2,454) Net present value of lease payments ​ 13,525 Accrued interest ​ ​ ​ 2,363 Total lease liabilities ​ ​ ​ 15,888 Current maturities ​ (5,525) Long-term portion ​ 10,36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2020 2021 Prepaid frequency license fees - net of current portion (Note 34c.i) 1,237 ​ 1,572 Prepaid other taxes - net of current portion (Note 29b) 1,431 ​ 1,224 Advances for purchases of property and equipment 404 ​ 868 Prepaid income taxes - net of current portion (Note 29a) ​ 738 ​ 865 Prepaid expense 498 ​ 454 Security deposits ​ 168 ​ 102 Others (each below Rp75 billion) 358 ​ 446 Total 4,834 5,5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The details of intangible assets ​ ​ ​ ​ ​ ​ ​ ​ ​ ​ ​ ​ ​ ​ ​ Other intangible ​ ​ ​ Goodwill ​ Software ​ License ​ assets ​ Total Gross carrying amount: ​ ​ ​ ​ ​ ​ ​ ​ ​ ​ Balance, December 31, 2019 1,432 12,480 96 1,571 15,579 Additions — ​ 2,282 ​ 3 ​ 3 ​ 2,288 Deductions — ​ (166) ​ — ​ (74) ​ (240) Reclassifications/translations (4) ​ 92 ​ (5) ​ (26) ​ 57 Balance, December 31, 2020 1,428 14,688 94 1,474 17,684 Accumulated amortization and impairment losses: ​ ​ ​ ​ ​ ​ ​ ​ ​ ​ Balance, December 31, 2019 (21) ​ (8,400) ​ (93) ​ (619) ​ (9,133) Amortization — ​ (1,545) ​ (9) ​ (176) ​ (1,730) Impairment losses ​ (104) ​ — ​ — ​ — ​ (104) Deductions — ​ 124 ​ — ​ — ​ 124 Reclassifications/translations 8 ​ (42) ​ 8 ​ 31 ​ 5 Balance, December 31, 2020 (117) (9,863) (94) (764) (10,838) Net book value 1,311 4,825 0 710 6,846 ​ ​ ​ ​ ​ ​ ​ ​ ​ ​ ​ ​ ​ ​ ​ ​ Other intangible ​ ​ ​ Goodwill ​ Software ​ License ​ assets ​ Total Gross carrying amount: ​ ​ ​ ​ ​ ​ ​ ​ ​ ​ Balance, December 31, 2020 1,428 14,688 94 1,474 17,684 Additions 64 ​ 2,938 ​ 80 ​ 11 ​ 3,093 Deductions — ​ (19) ​ — ​ — ​ (19) Reclassifications/translations — ​ (149) ​ — ​ 27 ​ (122) Balance, December 31, 2021 1,492 17,458 174 1,512 20,636 Accumulated amortization and impairment losses: ​ ​ ​ ​ ​ ​ ​ ​ ​ ​ Balance, December 31, 2020 (117) ​ (9,863) ​ (94) ​ (764) ​ (10,838) Amortization — ​ (1,828) ​ (31) ​ (143) ​ (2,002) Impairment losses ​ (277) ​ — ​ — ​ — ​ (277) Deductions — ​ 11 ​ — ​ — ​ 11 Reclassifications/translations — ​ (34) ​ — ​ 10 ​ (24) Balance, December 31, 2021 (394) (11,714) (125) (897) (13,130) Net book value 1,098 5,744 49 615 7,506 (i) Goodwill resulted from the acquisition of Sigma (2008), Admedika (2010), data center PT Bina Data Mandiri ("BDM") (2012), Contact Centres Australia Pty. Ltd. (2014), PT Media Nusantara Data Global ("MNDG") (2015), Melon and PT Griya Silkindo Drajatmoerni ("GSDm") (2016), TSGN and Nutech (2017), SSI, CIP, and Telin Malaysia (2018), PST (2019), and Digiserve (2021) (Note 1d). (ii) As of December 31, 2020 and 2021, the impairment of goodwill arising from the acquisition of Sigma, Contact Centres Australia Pty. Ltd., platform Tiketapasaja.com, SSI, and Telin Malaysia amounted to Rp 88 billion and Rp Nil , Rp 14 billion and Rp 37 billion, Rp 2 billion and Rp Nil , Rp Nil and Rp 179 billion, and Rp Nil and Rp 61 billion, respectively. The impairment losses are presented as part of “Depreciation and amortization expenses” in the consolidated statements of profit or loss and other comprehensive income. (iii) The amortization is presented as part of “Depreciation and amortization expenses” in the consolidated statements of profit or loss and other comprehensive income. The remaining amortization periods of software range for the year ended December 2019, 2020 and 2021 are from 1 to 6 years , respectively. (iv) As of December 31, 2020 and 2021, the cost of fully amortized intangible assets that are still utilized in operations amounted to Rp 7,077 billion and Rp 7,910 billion,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2020 2021 Trade payables 16,999 17,170 Other payables 578 609 Total trade and other payables 17,577 17,779</t>
        </is>
      </c>
    </row>
    <row r="5">
      <c r="A5" s="4" t="inlineStr">
        <is>
          <t>Schedule of trade payables</t>
        </is>
      </c>
      <c r="B5" s="4" t="inlineStr">
        <is>
          <t>​ ​ ​ ​ ​ ​ ​ 2020 2021 Related parties ​ ​ ​ ​ Radio frequency usage charges, concession fees, and Universal Service Obligation (“USO”) charges 1,204 1,329 Purchases of equipments, materials, and services 703 431 Payables to other telecommunication providers 250 112 Sub-total 2,157 1,872 Third parties ​ ​ ​ ​ Purchases of equipments, materials, and services 11,928 12,759 Payables to other telecommunication providers 2,914 2,539 Sub-total 14,842 15,298 Total 16,999 17,170</t>
        </is>
      </c>
    </row>
    <row r="6">
      <c r="A6" s="4" t="inlineStr">
        <is>
          <t>Schedule of trade payables by currency</t>
        </is>
      </c>
      <c r="B6" s="4" t="inlineStr">
        <is>
          <t>​ ​ ​ ​ ​ ​ ​ 2020 2021 Rupiah 14,895 15,584 U.S. Dollar 2,012 1,506 Others 92 80 Total 16,999 17,1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2020 2021 Operation, maintenance, and telecommunication service 8,455 8,978 Salaries and benefits 3,399 4,180 General, administrative, and marketing expenses 2,255 2,583 Interest and bank charges 156 144 Total 14,265 15,8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t>
        </is>
      </c>
    </row>
    <row r="4">
      <c r="A4" s="4" t="inlineStr">
        <is>
          <t>Schedule of breakdown of contract liabilities, current</t>
        </is>
      </c>
      <c r="B4" s="4" t="inlineStr">
        <is>
          <t>​ ​ ​ ​ ​ ​ ​ 2020 2021 Advances from customers for Mobile ​ 5,047 ​ 4,155 Advances from customers for Enterprise ​ 1,884 ​ 1,161 Advances from customers for WIB ​ 668 ​ 1,138 Advances from customers for Consumer ​ 112 ​ 185 Others (each below Rp75 billion) 121 156 Total 7,832 6,795</t>
        </is>
      </c>
    </row>
    <row r="5">
      <c r="A5" s="4" t="inlineStr">
        <is>
          <t>Schedule of breakdown of contract liabilities, non-current</t>
        </is>
      </c>
      <c r="B5" s="4" t="inlineStr">
        <is>
          <t>​ ​ ​ ​ ​ ​ ​ 2020 2021 Advances from customers for Consumer ​ 590 ​ 787 Advances from customers for WIB ​ 344 ​ 450 Advances from customers for Enterprise ​ 68 ​ 39 Others ​ 5 ​ 7 Total 1,007 1,2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BORROWINGS (Tables)</t>
        </is>
      </c>
      <c r="B1" s="2" t="inlineStr">
        <is>
          <t>12 Months Ended</t>
        </is>
      </c>
    </row>
    <row r="2">
      <c r="B2" s="2" t="inlineStr">
        <is>
          <t>Dec. 31, 2021</t>
        </is>
      </c>
    </row>
    <row r="3">
      <c r="A3" s="3" t="inlineStr">
        <is>
          <t>SHORT-TERM BANK LOANS AND CURRENT MATURITIES OF LONG-TERM BORROWINGS</t>
        </is>
      </c>
    </row>
    <row r="4">
      <c r="A4" s="4" t="inlineStr">
        <is>
          <t>Schedule of short-term bank loans and current maturities of long-term borrowings</t>
        </is>
      </c>
      <c r="B4" s="4" t="inlineStr">
        <is>
          <t>​ ​ ​ ​ ​ ​ ​ 2020 2021 Short-term bank loans 9,934 6,682 Current maturities of long-term borrowings 9,350 9,690 Total 19,284 16,372</t>
        </is>
      </c>
    </row>
    <row r="5">
      <c r="A5" s="4" t="inlineStr">
        <is>
          <t>Schedule of short-term bank loans</t>
        </is>
      </c>
      <c r="B5" s="4" t="inlineStr">
        <is>
          <t>​ ​ ​ ​ ​ ​ ​ ​ ​ ​ ​ ​ ​ ​ ​ ​ 2020 ​ 2021 ​ ​ ​ ​ Outstanding ​ Outstanding ​ ​ ​ ​ Foreign ​ ​ ​ Foreign ​ ​ ​ ​ currency Rupiah currency Rupiah Lenders ​ Currency ​ (in millions) ​ equivalent ​ (in millions) ​ equivalent Related parties ​ ​ ​ ​ ​ BNI Rp — 897 — 1,028 Bank Mandiri Rp — 2,900 — 550 Sub-total 3,797 1,578 Third parties ​ ​ HSBC ​ Rp ​ — ​ 2,304 ​ — ​ 1,937 ​ ​ US$ ​ 0 ​ 4 ​ — ​ — MUFG Bank Rp — ​ 2,611 ​ — ​ 1,853 Bank DBS ​ Rp ​ — ​ 573 ​ — ​ 545 ​ ​ US$ ​ 1 ​ 13 ​ — ​ — PT Bank UOB Indonesia ("UOB Indonesia") ​ Rp ​ — ​ 200 ​ — ​ 400 BCA ​ Rp ​ — ​ — ​ — ​ 350 PT Bank Tabungan Pensiunan Nasional Tbk. ("BTPN") ​ Rp ​ — ​ 110 ​ — ​ — SCB Rp — ​ 100 ​ — ​ — Bank CIMB Niaga Rp — ​ 78 ​ — ​ — Others (each below Rp75 billion) Rp — ​ 73 ​ — ​ 19 ​ US$ 5 ​ 71 ​ — ​ — Sub-total 6,137 5,104 Total 9,934 6,682</t>
        </is>
      </c>
    </row>
    <row r="6">
      <c r="A6" s="4" t="inlineStr">
        <is>
          <t>Schedule of short-term bank loans, other significant information</t>
        </is>
      </c>
      <c r="B6" s="4" t="inlineStr">
        <is>
          <t xml:space="preserve">​ ​ ​ ​ ​ ​ ​ ​ ​ ​ ​ ​ ​ ​ ​ ​ ​ ​ ​ Total ​ ​ ​ ​ ​ ​ ​ ​ ​ ​ facility ​ ​ ​ ​ ​ ​ ​ ​ ​ ​ ​ ​ ​ ​ (in ​ ​ ​ ​ ​ Interest rate per ​ ​ ​ ​ Borrower ​ Currency ​ billions)* ​ Maturity date ​ Interest rate ​ annum ​ Security** BNI ​ 2014 - 2017 GSD, Sigma a Rp 475 ​ April 9, 2022 - ​ Monthly 7.90% - 8.50% Trade receivables, property and equipment, and inventory 2017 - 2021 Infomedia b h Rp 1,170 ​ February 18, 2022 - ​ Monthly 1 month JIBOR + ​ Trade receivables Mandiri ​ ​ ​ ​ ​ ​ ​ ​ ​ ​ ​ ​ ​ ​ 2021 ​ Telkomsel, Nutech ​ Rp ​ 4,050 ​ May 11, 2022 - ​ Monthly, Quarterly ​ 3.75% - 9.00% ​ Trade receivables and property and equipment 2020 ​ Finnet ​ Rp ​ 500 ​ April 28, 2022 ​ Monthly ​ 1 month ​ None HSBC ​ ​ ​ ​ ​ ​ ​ ​ ​ ​ 2014 Sigma c,h Rp 400 ​ July 14, 2022 ​ Monthly Under BLR Trade receivables 2018 - 2020 Sigma g Rp 2,053 ​ December 31, 2021 - ​ Monthly, Quarterly 1 month None MUFG Bank ​ ​ ​ ​ ​ ​ ​ ​ ​ ​ 2018 - 2021 Infomedia, Metra, GSD, Telkom Infra, Telkomsel Rp 3,030 ​ October 30, 2022 - ​ Monthly 1 month JIBOR + ​ None DBS ​ ​ ​ ​ ​ ​ ​ ​ ​ ​ 2016 Sigma d,e US$ 0.02 ​ July 31, 2022 ​ Semi-annually 3.25% (US$). 10.75% (Rp) ​ Trade receivables 2018 Telkom Infra, Infomedia Rp 600 ​ July 31, 2022 ​ Monthly 1 month ​ None UOB Indonesia ​ ​ ​ ​ ​ ​ ​ ​ ​ ​ 2016 Finnet f Rp 500 ​ December 20, 2022 ​ Monthly 1 month None BCA ​ ​ ​ ​ ​ ​ ​ ​ ​ ​ ​ ​ ​ ​ 2021 ​ Telkomsel ​ Rp ​ 500 ​ December 3, 2022 ​ Monthly ​ 3.40% ​ None * ** a b c d e f g h </t>
        </is>
      </c>
    </row>
    <row r="7">
      <c r="A7" s="4" t="inlineStr">
        <is>
          <t>Schedule of current maturities of long-term borrowings</t>
        </is>
      </c>
      <c r="B7" s="4" t="inlineStr">
        <is>
          <t>​ ​ ​ ​ ​ ​ ​ ​ ​ Notes 2020 2021 Two-step loans 21a 184 138 Bonds and notes 21b 478 2,200 Bank loans 21c 7,648 6,311 Other borrowings 21d 1,040 1,041 Total 9,350 9,6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LONG-TERM BANK LOANS AND BORROWINGS (Tables)</t>
        </is>
      </c>
      <c r="B1" s="2" t="inlineStr">
        <is>
          <t>12 Months Ended</t>
        </is>
      </c>
    </row>
    <row r="2">
      <c r="B2" s="2" t="inlineStr">
        <is>
          <t>Dec. 31, 2021</t>
        </is>
      </c>
    </row>
    <row r="3">
      <c r="A3" s="3" t="inlineStr">
        <is>
          <t>Borrowings and other credit facilities</t>
        </is>
      </c>
    </row>
    <row r="4">
      <c r="A4" s="4" t="inlineStr">
        <is>
          <t>Schedule of long-term bank loans and borrowings</t>
        </is>
      </c>
      <c r="B4" s="4" t="inlineStr">
        <is>
          <t>​ ​ ​ ​ ​ ​ ​ ​ ​ Notes 2020 2021 Two-step loans 21a 384 217 Bonds and notes 21b 6,991 4,793 Bank loans 21c 20,581 29,745 Other borrowings 21d 2,605 1,564 Total 30,561 36,319</t>
        </is>
      </c>
    </row>
    <row r="5">
      <c r="A5" s="4" t="inlineStr">
        <is>
          <t>Schedule of principal payments</t>
        </is>
      </c>
      <c r="B5" s="4" t="inlineStr">
        <is>
          <t>​ ​ ​ ​ ​ ​ ​ ​ ​ ​ ​ ​ ​ ​ ​ ​ ​ ​ ​ ​ ​ ​ Year ​ Notes Total 2023 2024 2025 2026 Thereafter Two-step loans 21a 217 122 ​ 95 ​ — ​ — ​ — Bonds and notes 21b 4,793 — ​ — ​ 2,098 ​ — ​ 2,695 Bank loans 21c 29,745 8,842 ​ 6,572 ​ 5,356 ​ 4,358 ​ 4,617 Other borrowings 21d 1,564 1,052 ​ 512 ​ — ​ — ​ — Total 36,319 10,016 7,179 7,454 4,358 7,312</t>
        </is>
      </c>
    </row>
    <row r="6">
      <c r="A6" s="4" t="inlineStr">
        <is>
          <t>Two-step loans</t>
        </is>
      </c>
    </row>
    <row r="7">
      <c r="A7" s="3" t="inlineStr">
        <is>
          <t>Borrowings and other credit facilities</t>
        </is>
      </c>
    </row>
    <row r="8">
      <c r="A8" s="4" t="inlineStr">
        <is>
          <t>Schedule of long-term bank loans and borrowings</t>
        </is>
      </c>
      <c r="B8" s="4" t="inlineStr">
        <is>
          <t>​ ​ ​ ​ ​ ​ ​ ​ ​ ​ ​ ​ ​ ​ ​ ​ 2020 ​ 2021 ​ ​ ​ ​ Outstanding ​ Outstanding ​ ​ Foreign currency Rupiah Foreign currency Rupiah Lenders ​ Currency ​ (in millions) ​ equivalent ​ (in millions) ​ equivalent Overseas banks Yen 3,072 418 2,304 285 ​ US$ 4 59 1 14 ​ Rp — 91 ​ 56 Total 568 355 Current maturities (Note 20b) (184) (138) Long-term portion 384 217</t>
        </is>
      </c>
    </row>
    <row r="9">
      <c r="A9" s="4" t="inlineStr">
        <is>
          <t>Schedule of long-term loans and other borrowings, other significant information</t>
        </is>
      </c>
      <c r="B9" s="4" t="inlineStr">
        <is>
          <t>​ ​ ​ ​ ​ ​ ​ ​ ​ ​ ​ ​ ​ ​ ​ Principal payment ​ Interest payment ​ Interest rate per ​ Lenders Currency schedule period annum ​ Overseas banks ​ Yen ​ Semi-annually ​ Semi-annually ​ 2.95 % ​ ​ US$ ​ Semi-annually ​ Semi-annually ​ 3.85 % ​ Rp Semi-annually Semi-annually 7.50 %</t>
        </is>
      </c>
    </row>
    <row r="10">
      <c r="A10" s="4" t="inlineStr">
        <is>
          <t>Bonds and notes</t>
        </is>
      </c>
    </row>
    <row r="11">
      <c r="A11" s="3" t="inlineStr">
        <is>
          <t>Borrowings and other credit facilities</t>
        </is>
      </c>
    </row>
    <row r="12">
      <c r="A12" s="4" t="inlineStr">
        <is>
          <t>Schedule of long-term bank loans and borrowings</t>
        </is>
      </c>
      <c r="B12" s="4" t="inlineStr">
        <is>
          <t>​ ​ ​ ​ ​ ​ ​ ​ ​ ​ ​ ​ 2020 ​ 2021 Bonds and notes ​ Currency ​ Outstanding ​ Outstanding Bonds ​ ​ ​ 2015 ​ ​ ​ Series A Rp 2,200 2,200 Series B Rp 2,100 2,100 Series C Rp 1,200 1,200 Series D Rp 1,500 1,500 Medium Term Notes (“MTN”) ​ ​ ​ MTN I Telkom 2018 ​ ​ ​ Series C ​ Rp ​ 296 ​ — MTN Syariah Ijarah I Telkom 2018 ​ ​ ​ Series C ​ Rp ​ 182 ​ — Total ​ 7,478 7,000 Unamortized debt issuance cost ​ (9) (7) Total ​ 7,469 6,993 Current maturities (Note 20b) ​ (478) (2,200) Long-term portion ​ 6,991 4,793</t>
        </is>
      </c>
    </row>
    <row r="13">
      <c r="A13" s="4" t="inlineStr">
        <is>
          <t>2015 Bonds</t>
        </is>
      </c>
    </row>
    <row r="14">
      <c r="A14" s="3" t="inlineStr">
        <is>
          <t>Borrowings and other credit facilities</t>
        </is>
      </c>
    </row>
    <row r="15">
      <c r="A15" s="4" t="inlineStr">
        <is>
          <t>Schedule of long-term loans and other borrowings, other significant information</t>
        </is>
      </c>
      <c r="B15" s="4" t="inlineStr">
        <is>
          <t>​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t>
        </is>
      </c>
    </row>
    <row r="16">
      <c r="A16" s="4" t="inlineStr">
        <is>
          <t>MTN I Telkom 2018</t>
        </is>
      </c>
    </row>
    <row r="17">
      <c r="A17" s="3" t="inlineStr">
        <is>
          <t>Borrowings and other credit facilities</t>
        </is>
      </c>
    </row>
    <row r="18">
      <c r="A18" s="4" t="inlineStr">
        <is>
          <t>Schedule of long-term loans and other borrowings, other significant information</t>
        </is>
      </c>
      <c r="B18" s="4" t="inlineStr">
        <is>
          <t>​ ​ ​ ​ ​ ​ ​ ​ ​ ​ ​ ​ ​ ​ ​ ​ ​ ​ ​ ​ ​ ​ Issuance ​ Maturity ​ Interest payment ​ Interest rate ​ ​ Notes ​ Currency ​ Principal ​ date ​ date ​ period ​ per annum ​ Security Series A ​ Rp ​ 262 ​ September 4, 2018 ​ September 14, 2019 ​ Quarterly ​ 7.25 % All assets Series B ​ Rp ​ 200 ​ September 4, 2018 ​ September 4, 2020 ​ Quarterly ​ 8.00 % All assets Series C ​ Rp ​ 296 ​ September 4, 2018 ​ September 4, 2021 ​ Quarterly ​ 8.35 % All assets ​ ​ 758 ​ ​ ​ ​</t>
        </is>
      </c>
    </row>
    <row r="19">
      <c r="A19" s="4" t="inlineStr">
        <is>
          <t>MTN - Syariah Ijarah I Telkom 2018</t>
        </is>
      </c>
    </row>
    <row r="20">
      <c r="A20" s="3" t="inlineStr">
        <is>
          <t>Borrowings and other credit facilities</t>
        </is>
      </c>
    </row>
    <row r="21">
      <c r="A21" s="4" t="inlineStr">
        <is>
          <t>Schedule of long-term loans and other borrowings, other significant information</t>
        </is>
      </c>
      <c r="B21" s="4" t="inlineStr">
        <is>
          <t>​ ​ ​ ​ ​ ​ ​ ​ ​ ​ ​ ​ ​ ​ ​ ​ ​ ​ ​ ​ ​ ​ ​ ​ ​ ​ ​ ​ Annual ​ ​ ​ ​ ​ ​ ​ ​ Issuance ​ Maturity ​ Return ​ return ​ ​ Notes Currency Principal date date period payment Security Series A ​ Rp ​ 264 ​ September 4, 2018 ​ September 14, 2019 ​ Quarterly ​ 19 ​ The Right to benefit of ijarah objects Series B Rp 296 September 4, 2018 ​ September 4, 2020 Quarterly 24 ​ The Right to benefit of ijarah objects Series C ​ Rp ​ 182 ​ September 4, 2018 ​ September 4, 2021 ​ Quarterly ​ 15 ​ The Right to benefit of ijarah objects ​ ​ ​ ​ 742 ​ ​ ​ ​ ​ ​ ​ 58 ​ ​ ​</t>
        </is>
      </c>
    </row>
    <row r="22">
      <c r="A22" s="4" t="inlineStr">
        <is>
          <t>Bank loans</t>
        </is>
      </c>
    </row>
    <row r="23">
      <c r="A23" s="3" t="inlineStr">
        <is>
          <t>Borrowings and other credit facilities</t>
        </is>
      </c>
    </row>
    <row r="24">
      <c r="A24" s="4" t="inlineStr">
        <is>
          <t>Schedule of long-term bank loans and borrowings</t>
        </is>
      </c>
      <c r="B24" s="4" t="inlineStr">
        <is>
          <t>​ ​ ​ ​ ​ ​ ​ ​ ​ ​ ​ ​ ​ ​ ​ ​ 2020 ​ 2021 ​ ​ ​ ​ Outstanding ​ Outstanding ​ ​ ​ ​ Foreign ​ ​ ​ Foreign ​ ​ ​ ​ currency Rupiah currency ​ Rupiah Lenders ​ Currency ​ (in millions) ​ equivalent ​ (in millions) ​ equivalent Related parties ​ ​ ​ ​ ​ BNI ​ Rp ​ — ​ 7,958 ​ — ​ 7,500 Bank Mandiri ​ Rp ​ — ​ 6,203 ​ — ​ 7,374 BRI ​ Rp ​ — ​ 2,822 ​ — ​ 2,223 BSI ​ Rp ​ — ​ 43 ​ — ​ 533 Sub-total ​ ​ ​ ​ 17,026 ​ 17,630 Third parties ​ ​ ​ ​ ​ BCA ​ Rp ​ — ​ 3,145 ​ — ​ 8,651 Bank DBS ​ Rp ​ — ​ 1,378 ​ — ​ 3,887 MUFG Bank ​ Rp ​ — ​ 2,596 ​ — ​ 1,972 Bank Permata ​ Rp ​ — ​ 757 ​ — ​ 1,188 HSBC ​ Rp ​ — ​ 214 ​ — ​ 750 Bank of China ​ Rp ​ — ​ — ​ — ​ 400 Syndication of banks ​ Rp ​ — ​ 1,326 ​ — ​ 350 ​ ​ US$ ​ 30 ​ 427 ​ 24 ​ 338 UOB Singapore ​ US$ ​ 31 ​ 437 ​ 22 ​ 314 PT Bank ANZ Indonesia ("Bank ANZ") ​ Rp ​ — ​ 374 ​ — ​ 286 Bank CIMB Niaga ​ Rp ​ — ​ 307 ​ — ​ 194 ​ ​ US$ ​ — ​ — ​ 0 ​ 5 BTPN ​ Rp ​ — ​ 173 ​ — ​ 84 PT Bank ICBC Indonesia ("ICBC") ​ Rp ​ — ​ 113 ​ — ​ 68 Others (each below Rp75 billion) ​ MYR ​ 12 ​ 41 ​ 11 ​ 36 Sub-total ​ ​ 11,288 ​ 18,523 Total ​ ​ ​ ​ 28,314 ​ ​ 36,153 Unamortized debt issuance cost ​ (85) ​ (97) ​ ​ ​ 28,229 ​ 36,056 Current maturities (Note 20b) ​ ​ ​ ​ ​ (7,648) ​ ​ ​ (6,311) Long-term portion ​ ​ ​ ​ ​ 20,581 ​ ​ ​ 29,745</t>
        </is>
      </c>
    </row>
    <row r="25">
      <c r="A25" s="4" t="inlineStr">
        <is>
          <t>Schedule of long-term loans and other borrowings, other significant information</t>
        </is>
      </c>
      <c r="B25" s="4" t="inlineStr">
        <is>
          <t>​ ​ ​ ​ ​ ​ ​ ​ ​ ​ ​ ​ ​ ​ ​ ​ ​ ​ ​ ​ ​ ​ Current ​ ​ ​ ​ ​ ​ ​ ​ ​ ​ Total ​ period ​ Principal ​ Interest ​ ​ ​ ​ ​ ​ ​ ​ ​ ​ facility ​ payment ​ payment ​ payment ​ Interest rate ​ ​ ​ ​ Borrower ​ Currency ​ (in billions)* ​ (in billions)* ​ schedule ​ period ​ per annum ​ Security** BNI 2018 GSD Rp 182 28 2020 - 2024 Monthly 8.75% ​ Trade receivables 2013 - 2021 The Company, GSD, TLT, Sigma, Mitratel, Telkomsel a Rp 12,902 ​ 2,834 ​ 2016 - 2033 Monthly, Quarterly 1 month JIBOR + 0.50% - 2.50%; ​ Trade receivables, inventory, and property and equipment Bank Mandiri ​ ​ ​ ​ ​ ​ ​ ​ ​ ​ ​ ​ ​ ​ ​ ​ 2018 Balebat Rp 25 ​ 0 ​ 2018 - 2022 Monthly ​ 9.00% ​ Trade receivables, inventory, and property and equipment 2017- 2021 The Company, GSD, Mitratel, Rp 8,793 ​ 828 ​ 2019 - 2028 Quarterly ​ 3 months JIBOR + ​ Property and equipment ​ ​ ​ ​ ​ ​ ​ ​ ​ ​ ​ ​ ​ ​ ​ ​ ​ ​ ​ ​ ​ ​ Current ​ ​ ​ ​ ​ ​ ​ ​ ​ ​ Total ​ period ​ Principal ​ Interest ​ Interest ​ ​ ​ ​ ​ ​ ​ ​ facility ​ payment ​ payment ​ payment ​ rate per ​ ​ ​ ​ Borrower ​ Currency ​ (in billions)* ​ (in billions)* ​ schedule ​ period ​ annum ​ Security** BRI ​ ​ ​ ​ ​ ​ ​ ​ ​ ​ ​ ​ ​ ​ ​ ​ 2017 - 2019 ​ The Company, Mitratel, GSD ​ Rp ​ 3,253 ​ 600 ​ 2019 - 2026 ​ Quarterly ​ 3 months JIBOR + ​ Property and equipment BSI ​ ​ ​ ​ ​ ​ ​ ​ ​ ​ ​ ​ ​ ​ ​ ​ 2019 - 2021 ​ SSI, Telkomsel a ​ Rp ​ 560 ​ 160 ​ 2019 - 2024 ​ Monthly ​ 3.80% - 10.00% ​ Property and equipment BCA ​ ​ ​ ​ ​ ​ ​ ​ ​ ​ ​ ​ ​ ​ ​ ​ 2017 - 2021 The Company, Mitratel, Telkom Infra, PST Rp 11,811 287 2018 - 2028 Quarterly, 3 months JIBOR + Trade receivables and property and equipment DBS ​ ​ ​ ​ ​ ​ ​ ​ ​ ​ ​ ​ ​ ​ ​ ​ 2017 - 2019 PINS, Mitratel, Telkomsat Rp 4,530 191 2018 - 2028 Quarterly, Semi-annually 3 months JIBOR + Property and equipment MUFG Bank ​ ​ ​ ​ ​ ​ ​ ​ ​ ​ ​ ​ ​ ​ ​ ​ 2016 - 2021 Mitratel, GSD Rp 3,600 593 2016 - 2028 Quarterly 3 months JIBOR + Property and equipment Bank Permata 2020 - 2021 Mitratel Rp 1,250 63 2021 - 2028 Semi-annually 3 months JIBOR + Property and equipment HSBC 2021 Mitratel Rp 750 - 2023 - 2028 Semi-annually 3 months Property and equipment Bank of China 2019 Telkomsel a Rp 1,000 1,000 2021 - 2023 Semi-annually 3 months None Syndication of banks 2015 - 2021 The Company, GSD Rp 8,000 500 2016 - 2028 Quarterly 3 months JIBOR + None 2018 Telin US$ 0.09 0.007 2019 - 2025 Semi-annually 6 months None UOB Singapore 2018 Telin US$ 0.049 0.009 2019 - 2024 Semi-annually 6 months None ANZ 2015 GSD, PINS Rp 440 88 2020 - 2025 Quarterly 3 months None Bank CIMB Niaga 2017 - 2019 GSD, PINS Rp 700 80 2018 - 2025 Quarterly 3 months JIBOR + None 2021 Telin US$ 0.055 - 2024 - 2029 Semi-annually 6 months None BTPN 2017 - 2020 GSD, Mitratel, Telin, Admedika Rp 489 78 2018 - 2025 Quarterly 3 months JIBOR + None ICBC 2017 GSD Rp 272 45 2017 - 2024 Quarterly 3 months Trade receivables and property and equipment * ** Refer to Notes 6, 8, and 13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1 Telkomsel has complied with the above covenants</t>
        </is>
      </c>
    </row>
    <row r="26">
      <c r="A26" s="4" t="inlineStr">
        <is>
          <t>Other borrowings</t>
        </is>
      </c>
    </row>
    <row r="27">
      <c r="A27" s="3" t="inlineStr">
        <is>
          <t>Borrowings and other credit facilities</t>
        </is>
      </c>
    </row>
    <row r="28">
      <c r="A28" s="4" t="inlineStr">
        <is>
          <t>Schedule of long-term bank loans and borrowings</t>
        </is>
      </c>
      <c r="B28" s="4" t="inlineStr">
        <is>
          <t>​ ​ ​ ​ ​ ​ ​ ​ ​ ​ ​ ​ Outstanding Lenders Currency 2020 2021 PT Sarana Multi Infrastruktur Rp 3,652 2,609 Unamortized debt issuance cost (7) (4) Total 3,645 2,605 Current maturities (Note 20b) (1,040) (1,041) Long-term portion ​ ​ 2,605 1,564</t>
        </is>
      </c>
    </row>
    <row r="29">
      <c r="A29" s="4" t="inlineStr">
        <is>
          <t>Mitratel | PT Sarana Multi Infrastruktur</t>
        </is>
      </c>
    </row>
    <row r="30">
      <c r="A30" s="3" t="inlineStr">
        <is>
          <t>Borrowings and other credit facilities</t>
        </is>
      </c>
    </row>
    <row r="31">
      <c r="A31" s="4" t="inlineStr">
        <is>
          <t>Schedule of long-term loans and other borrowings, other significant information</t>
        </is>
      </c>
      <c r="B31" s="4" t="inlineStr">
        <is>
          <t>​ ​ ​ ​ ​ ​ ​ ​ ​ ​ ​ ​ ​ ​ ​ ​ ​ ​ ​ ​ ​ ​ Total facility ​ Current period ​ Principal payment ​ Interest rate ​ ​ ​ Borrower Currency (in billions) payment (in billions) schedule per annum Security PT Sarana Multi ​ ​ ​ ​ ​ ​ ​ ​ ​ ​ ​ ​ ​ ​ Infrastruktur ​ ​ ​ ​ ​ ​ ​ ​ ​ ​ ​ ​ ​ ​ November 14, 2018 ​ The Company ​ Rp ​ 1,000 ​ 220 ​ Semi-annually (2019 - 2023) ​ 3 months JIBOR + 1.75% ​ None March 29, 2019 ​ The Company ​ Rp ​ 2,836 ​ 700 ​ Semi-annually (2020 - 2024) ​ 3 months JIBOR + 1.75% ​ None October 12, 2016 Mitratel Rp 700 100 Semi-annually (2018 - 2024) 3 months JIBOR + 1.85% Property and equipment March 29, 2019 Telkomsat Rp 164 24 Semi-annually (2020 - 2024) 3 months JIBOR + 1.75% Non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Schedule of information about non-controlling interests</t>
        </is>
      </c>
      <c r="B4" s="4" t="inlineStr">
        <is>
          <t>​ ​ ​ ​ ​ ​ ​ 2020 2021 Non-controlling interests in net assets of subsidiaries: Telkomsel 17,710 13,663 Mitratel — 9,455 GSD 233 226 Metra ​ 83 ​ 98 Others 114 99 Total 18,140 23,541 ​ ​ ​ ​ ​ ​ ​ ​ ​ 2019 2020 2021 Non-controlling interests in net income (loss) of subsidiaries: Telkomsel 8,895 8,849 9,183 Mitratel ​ — ​ — ​ 79 GSD (42) (13) (8) Metra (56) (2) (20) Others (5) 4 (12) Total 8,792 8,838 9,222</t>
        </is>
      </c>
    </row>
    <row r="5">
      <c r="A5" s="4" t="inlineStr">
        <is>
          <t>Telkomsel</t>
        </is>
      </c>
    </row>
    <row r="6">
      <c r="A6" s="3" t="inlineStr">
        <is>
          <t>Noncontrolling Interests</t>
        </is>
      </c>
    </row>
    <row r="7">
      <c r="A7" s="4" t="inlineStr">
        <is>
          <t>Schedule of summarized statements of financial position of subsidiaries</t>
        </is>
      </c>
      <c r="B7" s="4" t="inlineStr">
        <is>
          <t>​ ​ ​ ​ ​ ​ ​ 2020 2021 Current assets 19,488 12,288 Non-current assets 82,699 87,825 Current liabilities (28,289) (31,316) Non-current liabilities (23,292) (29,757) Total equity 50,606 39,040 Attributable to: Equity holders of parent company 32,896 25,377 Non-controlling interest 17,710 13,663</t>
        </is>
      </c>
    </row>
    <row r="8">
      <c r="A8" s="4" t="inlineStr">
        <is>
          <t>Schedule of summarized statements of profit or loss and other comprehensive income of subsidiaries</t>
        </is>
      </c>
      <c r="B8" s="4" t="inlineStr">
        <is>
          <t>​ ​ ​ ​ ​ ​ ​ ​ ​ 2019 2020 2021 Revenues 91,093 87,103 87,506 Operating expenses (54,695) (55,834) (52,356) Other (expense) income – net (2,321) 451 (1,980) Profit before income tax 34,077 31,720 33,170 Income tax expense – net (8,660) (6,436) (6,931) Profit for the year 25,417 25,284 26,239 Other comprehensive loss – net (415) (1,054) (75) Net comprehensive income for the year 25,002 24,230 26,164 ​ ​ ​ ​ ​ ​ ​ Profit for the year attributable to non-controlling interest 8,895 8,849 9,183 Dividend paid to non-controlling interest 8,490 7,725 13,204</t>
        </is>
      </c>
    </row>
    <row r="9">
      <c r="A9" s="4" t="inlineStr">
        <is>
          <t>Schedule of summarized statements of cash flows of subsidiaries</t>
        </is>
      </c>
      <c r="B9" s="4" t="inlineStr">
        <is>
          <t>​ ​ ​ ​ ​ ​ ​ ​ ​ 2019 2020 2021 Operating activities 41,515 39,758 40,789 Investing activities (13,448) (10,923) (12,943) Financing activities (25,943) (28,277) (34,239) Net increase (decrease) in cash and cash equivalents 2,124 558 (6,393)</t>
        </is>
      </c>
    </row>
    <row r="10">
      <c r="A10" s="4" t="inlineStr">
        <is>
          <t>Mitratel</t>
        </is>
      </c>
    </row>
    <row r="11">
      <c r="A11" s="3" t="inlineStr">
        <is>
          <t>Noncontrolling Interests</t>
        </is>
      </c>
    </row>
    <row r="12">
      <c r="A12" s="4" t="inlineStr">
        <is>
          <t>Schedule of summarized statements of financial position of subsidiaries</t>
        </is>
      </c>
      <c r="B12" s="4" t="inlineStr">
        <is>
          <t>​ ​ ​ ​ ​ 2021 Current assets 21,303 Non-current assets 36,396 Current liabilities (6,480) Non-current liabilities (17,605) Total equity 33,614 Attributable to: Equity holders of parent company 24,159 Non-controlling interest 9,455</t>
        </is>
      </c>
    </row>
    <row r="13">
      <c r="A13" s="4" t="inlineStr">
        <is>
          <t>Schedule of summarized statements of profit or loss and other comprehensive income of subsidiaries</t>
        </is>
      </c>
      <c r="B13" s="4" t="inlineStr">
        <is>
          <t>​ ​ ​ ​ ​ 2021 Revenues 6,870 Operating expenses (4,123) Other income - net 16 Income before finance cost and tax 2,763 Finance income and cost (836) Income before final tax expense and income tax expense 1,927 Final tax expense (308) Profit before income tax 1,619 Income tax expense - net (186) Profit for the year 1,433 Other comprehensive income - net 8 Net comprehensive income for the year 1,441 ​ ​ Attributable to non-controlling interest 79</t>
        </is>
      </c>
    </row>
    <row r="14">
      <c r="A14" s="4" t="inlineStr">
        <is>
          <t>Schedule of summarized statements of cash flows of subsidiaries</t>
        </is>
      </c>
      <c r="B14" s="4" t="inlineStr">
        <is>
          <t>​ ​ ​ ​ ​ ​ 2021 Operating activities 5,363 Investing activities (12,597) Financing activities 25,851 Net decrease in cash and cash equivalents 18,61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Schedule of details of capital stock</t>
        </is>
      </c>
      <c r="B4" s="4" t="inlineStr">
        <is>
          <t>​ ​ ​ ​ ​ ​ ​ ​ ​ 2020 ​ ​ ​ ​ Percentage of ​ Total paid-in Description Number of shares ownership capital Series A Dwiwarna share ​ ​ ​ ​ ​ ​ Government 1 ​ 0 ​ 0 Series B shares ​ ​ ​ ​ ​ ​ Government 51,602,353,559 ​ 52.09 ​ 2,580 The Bank of New York Mellon Corporation* 3,839,380,280 ​ 3.88 ​ 192 Directors (Note 1b): ​ ​ ​ ​ ​ Ririek Adriansyah 1,156,955 ​ 0 ​ 0 Budi Setyawan Wijaya 275,000 ​ 0 ​ 0 Dian Rachmawan 120,222 ​ 0 ​ 0 Afriwandi 42,500 ​ 0 ​ 0 Herlan Wijanarko ​ 42,500 ​ 0 ​ 0 Edi Witjara ​ 32,500 ​ 0 ​ 0 Public (individually less than 5%) 43,618,813,083 ​ 44.03 ​ 2,181 Total 99,062,216,600 100.00 4,953 ​ ​ ​ ​ ​ ​ ​ ​ ​ ​ 2021 ​ ​ ​ ​ Percentage of ​ Total paid-in Description Number of shares ownership capital Series A Dwiwarna share ​ ​ ​ ​ ​ ​ Government 1 ​ 0 ​ 0 Series B shares ​ ​ ​ ​ ​ ​ Government 51,602,353,559 ​ 52.09 ​ 2,580 The Bank of New York Mellon Corporation* 4,829,039,080 ​ 4.87 ​ 241 Directors (Note 1b): ​ ​ ​ ​ ​ Ririek Adriansyah 1,156,955 ​ 0 ​ 0 Budi Setyawan Wijaya ​ 275,000 ​ 0 ​ 0 Afriwandi ​ 42,500 ​ 0 ​ 0 Herlan Wijanarko ​ 42,500 ​ 0 ​ 0 Heri Supriadi ​ 40,000 ​ 0 ​ 0 Edi Witjara ​ 32,500 ​ 0 ​ 0 Public (individually less than 5%) 42,629,234,505 ​ 43.04 ​ 2,132 Total 99,062,216,600 100.00 4,953 * The Bank of New York Mellon Corporation serves as the Depositary of the registered ADS holders for the Company’s ADSs.1 ADS represents 100 Series B sha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PERUSAHAAN PERSEROAN (PERSERO) PT TELEKOMUNIKASI INDONESIA Tbk. AND ITS SUBSIDIARIES NOTES TO THE CONSOLIDATED FINANCIAL STATEMENTS As of December 31, 2020 and 2021 For Each of the Three Years in Period Ended December 31, 2021 (Amounts in the tables expressed in billion of Indonesian Rupiah, unless otherwise stated) 1. GENERAL a. Establishment and general information Perusahaan Perseroan (Persero) PT Telekomunikasi Indonesia Tbk. (the “Company”) was originally part of “Post en Telegraafdienst” In 1991, the status of the Company was changed into a state-owned limited liability corporation (“Persero”) based on Government Regulation No. 25/1991. The ultimate parent of the Company is the Government of the Republic of Indonesia (the “Government”) (Notes 1c and 23). The Company was established based on notarial deed No. 128 dated September 24, 1991 of Imas Fatimah, S.H. The deed of establishment was approved by the Ministry of Justice of the Republic of Indonesia in its Decision Letter No. C2-6870.HT.01.01.Th.1991 dated November 19, 1991 and was published in State Gazette No. 5 dated January 17, 1992, Supplement No. 210. The Company's Articles of Association have been amended several times, the latest amendments made is in relation to: i. The implementation of the Financial Services Authority Regulation No. 15/POJK.04/2020 on The Planning and Holding of the General Meetings of Public Companies. ii. The Company’s need to make adjustments to the Articles of Association with the provisions in the Financial Services Authority Regulation No. 16/POJK.04/2020 on The Implementation of Public Companies’ Shareholders’ General Meetings Electronically and No. 14/POJK.04/2019 on Addition to Capital of Listed Companies by Granting Pre-emptive Rights. iii. The Company’s need to make adjustments to its business activities in the Articles of Association with the Standard Classification of Indonesian Business Fields in 2020. Amendments to the Articles of Association as stated in the Notary Deed of Ashoya Ratam, S.H., M.Kn. No. 35 dated June 18, 2021, the amendment has been received and approved by the Minister of Law and Human Rights of the Republic of Indonesia (“MoLHR”) based on letter No. AHU-AH.01.03-0426883 dated July 9, 2021, concerning Acceptance of Notification of Amendment to the Company's Articles of Association (Persero) PT Telekomunikasi Indonesia Tbk. and the Decree of the MoLHR No. AHU-0038942.AH.01.02, 2021 dated July 9, 2021, concerning Approval of Amendment to the Articles of Association of the Limited Liability Company (Persero) PT Telekomunikasi Indonesia Tbk.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In regard to achieving its objectives, the Company is involved in the following activities: i. Main business: (a) Planning, building, providing, developing, operating, marketing or selling or leasing, and maintaining telecommunications and information networks in a broad sense in accordance with prevailing laws and regulations. ​ (b) Planning, developing, providing, marketing or selling, and improving telecommunications and information services in a broad sense in accordance with prevailing laws and regulations. (c) Investing including in the form of equity capital in other companies in line with and to achieve the purposes and objectives of the Company. ii. Supporting business: (a) Providing payment transactions and money transferring services through telecommunications and information networks. (b) Performing other activities and undertakings in connection with the optimization of the Company’s resources, which among others, include the utilization of the Company’s property and equipment and movable assets, information systems, education and training, and repairs and maintenance facilities. (c) Collaborating with other parties in order to optimize the information, communication or technology resources owned by other parties as service provider in information, communication and technology industry, as to achieve the purposes and objectives of the Company. The Company’s head office is located at Jalan Japati No. 1, Bandung, West Java. The Company was granted several networks and/or services provision licenses by the Government which are valid for an unlimited period of time as long as the Company complies with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which replaced the previous Indonesian Directorate General of Post and Telecommunications (“DGPT”). The reports comprise information such as network development progress, service quality standard achievement, numbers of customers, license payment, and universal service contribution, while for internet telephone services for public purpose, internet interconnection service, and internet access service, there is additional information required such as operational performance, customer segmentation, traffic, and gross revenue. Details of these licenses are as follows: ​ ​ ​ ​ ​ ​ ​ ​ License License No. Type of services Grant date/latest renewal date License of electronics money issuer ​ Bank Indonesia License No. 11/432/DASP ​ Electronics money ​ July 3, 2009 License of money remittance ​ Bank Indonesia License No. 11/23/bd/8 ​ Money remittance service ​ August 5, 2009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connection services ​ December 26, 2018 License to operate data communication system services ​ 046/KEP/M.KOMINFO/ 02/2020 ​ Data communication system services ​ August 3, 2020 License to operate circuit switched based local fixed line network ​ 449/KEP/M.KOMINFO/ 02/2020 ​ Circuit switched based local fixed line network ​ September 22, 2020 License to operate IPTV service provider ​ 022/KEP/M.KOMINFO/ 2021 ​ IPTV service provider ​ February 25, 2021 License to operate fixed network long distance direct line ​ 073/KEP/M.KOMINFO/02/ 2021 ​ Fixed network long distance direct line ​ August 23, 2021 License to operate fixed international network ​ 082/KEP/M.KOMINFO/ 02/2021 ​ Fixed international and basic telephone services network ​ October 8, 2021 License to operate fixed closed network ​ 094/KEP/M.KOMINFO/ 02/2021 ​ Fixed closed network ​ December 9, 2021 ​ b. Company’s Board of Commissioners, Directors, Audit Committee, Corporate Secretary, and Internal Audit i. Board of Commissioners and Directors Based on resolutions made at AGM of Stockholders of the Company as covered by notarial deed No. 34 and No. 12 of Ashoya Ratam., S.H., M.Kn., dated June 18, 2021 and July 10, 2020, the composition of the Company’s Boards of Commissioners and Directors as of December 31 2020 and 2021, respectively, were as follows: ​ ​ ​ ​ ​ ​ ​ 2020 2021 President Commissioner/ Independent Commissioner ​ Rhenald Kasali ​ Bambang Permadi Soemantri Brojonegoro Commissioner ​ Alex Denni ​ Arya Mahendra Sinulingga Commissioner ​ Rizal Mallarangeng ​ Rizal Mallarangeng Commissioner ​ Ahmad Fikri Assegaf ​ Isa Rachmatarwata Commissioner ​ Ismail ​ Ismail Commissioner ​ Marcelino Rumambo Pandin ​ Marcelino Rumambo Pandin Independent Commissioner ​ Marsudi Wahyu Kisworo ​ Bono Daru Adji Independent Commissioner ​ Wawan Iriawan ​ Wawan Iriawan Independent Commissioner ​ Chandra Arie Setiawan ​ Abdi Negara Nurdin President Director ​ Ririek Adriansyah ​ Ririek Adriansyah Director of Finance and Risk Management* ​ Heri Supriadi ​ Heri Supriadi Director of Digital Business ​ Muhammad Fajrin Rasyid ​ Muhamad Fajrin Rasyid Director of Strategic Portfolio ​ Budi Setyawan Wijaya ​ Budi Setyawan Wijaya Director of Enterprise and Business Service ​ Edi Witjara ​ Edi Witjara Director of Wholesale and International Services ​ Dian Rachmawan ​ Bogi Witjaksono Director of Human Capital Management ​ Afriwandi ​ Afriwandi Director of Network, Information Technology and Solution ​ Herlan Wijanarko ​ Herlan Wijanarko Director of Consumer Service ​ FM Venusiana R ​ FM Venusiana R * The nomenclature of the Director of Finance and Risk Management was determined at the AGM for the year 2020, changing the previous nomenclature, the Director of Finance. ​ ii. Audit Committee, Corporate Secretary, and Internal Audit The composition of the Company’s Audit Committee, Corporate Secretary, and Internal Audit as of December 31, 2020 and 2021, were as follows: ​ ​ ​ ​ ​ ​ ​ 2020 2021 Chairman ​ Chandra Arie Setiawan ​ Bono Daru Adji Member ​ Marsudi Wahyu Kisworo ​ Bambang Permadi Soemantri Brojonegoro Member ​ Wawan Iriawan ​ Wawan Iriawan Member ​ Marcelino Rumambo Pandin ​ Abdi Negara Nurdin Member ​ Emmanuel Bambang Suyitno ​ Emmanuel Bambang Suyitno Member ​ Sarimin Mietra Sardi ​ Edy Sihotang Member ​ Ahmad Fikri Assegaf ​ — Corporate Secretary ​ Andi Setiawan ​ Andi Setiawan Internal Audit ​ Harry Suseno Hadisoebroto ​ Harry Suseno Hadisoebroto ​ c. Public offering of securities of the Company The Company's shares are listed and traded on the Indonesia Stock Exchange (IDX) and the New York Stock Exchange (NYSE) since November 14, 1995. On June 16, 2015, the Company issued Continuous Bonds I Telkom Phase I 2015, with a nominal amount Rp2,200 billion for Series A, a seven-year period, Rp2,100 billion for Series B, with a ten-year period, Rp1,200 billion for Series C, with a fifteen-year period and Rp1,500 billion for Series D, with a thirty-year period, respectively which are listed on the IDX (Note 21b.(i)). ​ d. Subsidiaries As of December 31, 2020 and 2021, the Company has consolidated the following directly or indirectly owned subsidiaries (Notes 2b and 2d): i. Direct subsidiaries: ​ ​ ​ ​ ​ ​ ​ ​ ​ ​ ​ ​ ​ ​ ​ ​ ​ ​ Year of ​ ​ ​ ​ ​ ​ ​ ​ Subsidiary/place of ​ ​ ​ commencement ​ Percentage of ownership* ​ Total assets before elimination incorporation Nature of business operations 2020 2021 2020 2021 PT Telekomunikasi Seluler (" Telkomsel "), Jakarta, Indonesia ​ Mobile telecommunication networks and service businesses, web portals, web hosting, mobile digital advertising, telecommunication consultant services, data processing activities, financial technology 1995 65 65 102,187 100,113 PT Dayamitra Telekomunikasi (“ Mitratel ”), Jakarta, Indonesia ​ Leasing of towers and other telecommunication services 1995 100 72 26,613 57,699 PT Multimedia Nusantara (" Metra "), Jakarta, Indonesia ​ Network telecommunication services and multimedia 1998 100 100 17,946 18,748 PT Telekomunikasi Indonesia International (“ Telin ”), Jakarta, Indonesia ​ Telecommunication 1995 100 100 12,182 10,139 PT Graha Sarana Duta (“ GSD ”), Jakarta, Indonesia ​ Leasing of offices and providing building management and maintenance services, civil consultant and developer 1982 100 100 6,148 5,881 PT Telkom Satelit Indonesia (" Telkomsat "), Jakarta, Indonesia ​ Telecommunication - provides satellite communication system, and the related services and infrastructures 1996 100 100 5,092 5,511 PT Telkom Akses (" Telkom Akses "), Jakarta, Indonesia ​ Construction, service and trading in the field of telecommunication 2013 100 100 4,336 4,973 PT Metra-Net (“ Metra-Net ”), Jakarta, Indonesia ​ Multimedia portal service 2009 100 100 1,320 1,640 PT PINS Indonesia (“ PINS ”), Jakarta, Indonesia ​ Telecommunication construction and services 1995 100 100 1,864 1,589 PT Infrastruktur Telekomunikasi Indonesia (“ Telkom Infra ”), Jakarta, Indonesia ​ Construction, service and trading in the field of telecommunication 2014 100 100 1,074 1,259 PT Sigma Tata Sadaya (“ STS ”)** Jakarta, Indonesia ​ Computer software and hardware trading and services ​ 1996 ​ 100 ​ 100 ​ 0 ​ 2,107 PT Napsindo Primatel Internasional (“ Napsindo ”), Jakarta, Indonesia ​ Telecommunication - provides Network Access Point ("NAP"), Voice Over Data ("VOD"), and other related services 1999; ceased operations on January 13, 2006 60 60 5 5 * Percentage of ownership amounting to 99.99% is presented with rounding of 100%. ** Previously was indirect subsidiary. ​ ii. Indirect subsidiaries: ​ ​ ​ ​ ​ ​ ​ ​ ​ ​ ​ ​ ​ ​ ​ ​ ​ ​ Year of ​ ​ ​ ​ ​ ​ ​ ​ Subsidiary/place of ​ ​ ​ commencement ​ Percentage of ownership* ​ Total assets before elimination incorporation Nature of business operations 2020 2021 2020 2021 PT Metra Digital Investama (“ MDI ”), Jakarta, Indonesia ​ Trading and/or providing service related to information and technology, multimedia, entertainment and investments 2013 100 100 3,461 5,784 PT Sigma Cipta Caraka (“ Sigma ”), Tangerang, Indonesia ​ Information technology service - system implementation and integration service, outsourcing and software license maintenance 1988 100 100 6,008 5,054 Telekomunikasi Indonesia International Pte. Ltd., (" Telin Singapore "), Singapore ​ Telecommunication ​ 2008 ​ 100 ​ 100 ​ 3,320 ​ 3,272 Telekomunikasi Indonesia International Ltd., (" Telin Hong Kong "), Hong Kong ​ Telecommunication 2010 100 100 2,652 2,998 PT Infomedia Nusantara (“ Infomedia ”), Jakarta, Indonesia ​ Data and information service-provides telecommunication information services and other information services in the form of print and electronic media, and call center services 1984 100 100 2,387 2,350 PT Telkom Landmark Tower (“ TLT ”), Jakarta, Indonesia ​ Property development and management services ​ 2012 ​ 55 ​ 55 ​ 2,204 ​ 2,204 PT Finnet Indonesia (“ Finnet ”), Jakarta, Indonesia ​ Information technology services 2006 60 60 1,371 1,294 PT Metra Digital Media (“ MD Media ”), Jakarta, Indonesia ​ Directory information services 2013 100 100 1,121 1,207 PT Melon Indonesia (“ Melon ”) , Jakarta, Indonesia ​ Digital content exchange hub services 2010 100 100 848 1,187 PT Persada Sokka Tama (" PST "), Jakarta, Indonesia ​ Providing telecommunication network infrastucture 2008 95 100 830 1,097 Telekomunikasi Indonesia International S.A. (“ Telkomcel ”) S.A., Dili, Timor Leste ​ Telecommunication 2012 100 100 719 708 PT Telkomsel Mitra Inovasi (" TMI "), Jakarta, Indonesia ​ Business management consulting and capital venture services 2019 100 100 594 692 TS Global Network Sdn. Bhd. (" TSGN "), Petaling Jaya, Malaysia ​ Satellite service 1996 70 70 664 596 PT Administrasi Medika (“ Ad Medika ”), Jakarta, Indonesia ​ Health insurance administration services 2002 100 100 479 543 PT Swadharma Sarana Informatika (" SSI "), Jakarta, Indonesia ​ Cash replenishment services and ATM maintenance 2001 51 51 576 485 PT Digital Aplikasi Solusi (“ Digiserve” ), previously PT Teltranet Aplikasi Solusi Jakarta, Indonesia ​ Communication system services ​ 2014 ​ 49 ​ 100 ​ 320 ​ 389 PT Nusantara Sukses Investasi (" NSI "), Jakarta, Indonesia ​ Service and trading 2014 100 100 316 309 PT Graha Yasa Selaras (“ GYS ”), Jakarta, Indonesia ​ Tourism service 2012 51 51 289 288 PT Nutech Integrasi (" Nutech "), Jakarta, Indonesia ​ System integrator 2001 60 60 136 198 PT Telkomsel Ekosistem Digital (" TED "), Jakarta, Indonesia ​ Providing service related to information and technology, multimedia, entertainment, and investment ​ 2021 ​ — ​ 100 ​ — ​ 197 Telekomunikasi Indonesia International (USA) Inc. (“ Telin USA ”), Los Angeles, USA ​ Telecommunication ​ 2014 ​ 100 ​ 100 ​ 115 ​ 191 PT Metraplasa (“ Metraplasa ”), Jakarta, Indonesia ​ Network and e-commerce services 2012 60 60 260 61 Telekomunikasi Indonesia International (Australia) Pty. Ltd. (“ Telin Australia ”) , Sydney, Australia ​ Telecommunication 2013 100 100 88 34 Telekomunikasi Indonesia Intl (Malaysia) Sdn. Bhd. (“ Telin Malaysia ”), Malaysia ​ Telecommunication 2013 70 70 39 27 PT Satelit Multimedia Indonesia (“ SMI ”), Jakarta, Indonesia ​ Satellite services 2013 100 100 16 10 * Percentage of ownership amounting to 99.99% is presented with rounding of 100%. e. Initial public offering and acquisition transactions in subsidiaries i. Mitratel Based on the Deed of Decision of the Shareholders Outside the General Meeting of Shareholders (Circular) No. 31 dated August 21, 2021 from Notary Ashoya Ratam, S.H., M.Kn. the shareholders of Mitratel decided and approved the change of Mitratel’s status from a private company to a public company under the name PT Dayamitra Telekomunikasi Tbk. On November 12, 2021, Mitratel received an effective statement from the Financial Services Authority (“OJK”) with its letter No. S-201/D.04/2021 to conduct an initial public offering (“IPO”) of 23,493,524,800 ordinary shares with a par value of Rp228 per share and an offering price of Rp800 per share. On November 22, 2021, the Mitratel’s shares have been listed on the Indonesia Stock Exchange (“IDX”) based on Letter No. S-08617/BEI.PP3/11-2021 regarding Approval of Securities Listing dated November 15, 2021. Mitratel obtained IPO funds amounting to Rp18,463 billion (after deducting share issuance costs), so that the Company’s share ownership in Mitratel diluted from 99.99% to 71.87%. Hence, the Company still controls Mitratel. For this transaction the Company has been accounted the difference in non-controlling ownership transactions are as follows: ​ ​ ​ ​ ​ ​ Proceeeds from IPO of 28.13% ownership interest 18,463 Net assets attributable to NCI (9,375) Increase in equity attributable to parent company 9,088 ​ ​ ii. Metra On 29 August 2014, Metra and Telstra Holding Singapore Pte. Ltd. established PT Teltranet Application Solutions (“Teltranet”). Metra's share ownership in Teltranet is 51%, Metra has no control in determining the financial and operating policies of Teltranet, recorded as ownership in associates. Based on the Share Purchase Agreement dated August 31, 2021, Metra purchased Teltranet's shares owned by Telstra Holdings Singapore Pte. Ltd. as many as 13,115,477 shares or equivalent to 49% share ownership with an acquisition value of AU$1, thus becoming a subsidiary of Metra. As of December 31, 2021, Metra has recorded the difference between the acquisition value and fair value, goodwill recognized amounted to Rp64 billion (Note 16). iii. STS STS previously was Sigma’s subsidiary. Based on notarial deed No. 388 dated December 27, 2021 of Jimmy Tanal, S.H., M.Kn., the Company entered into a takeover of STS shares, so that the Company's ownership in STS became 99.89% and impacted Sigma’s ownership which diluted to 0.11%. The company purchased 2,106,465,158,910 series B shares of STS or equivalent to Rp2,106 billion. The company has made cash payments of Rp1,250 billion and paid-up capital in other forms ( inbreng iv. Telkomsel Based on the Resolution of Shareholders on December 14, 2021, Telkomsel established a subsidiary, PT Telkomsel Ekosistem Digital (“TED”), which was formalized by Notarial deed No. 19 dated December 16, 2021 of Bonardo Nasution, S.H. The total paid-up capital of TED were 197,000 shares (Rp1,000,000 par value per share). Telkomsel own 196,989 shares and paid Rp197 billion on December 29, 2021. f. Completion and authorization for the issuance of the consolidated financial statements The Company’s management is responsible for the preparation and fair presentation of these consolidated financial statements which have been completed and authorized for issuance by the Board of Directors of the Company on April 2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s</t>
        </is>
      </c>
      <c r="B4" s="4" t="inlineStr">
        <is>
          <t>​ ​ ​ ​ ​ ​ ​ ​ ​ ​ ​ ​ ​ ​ ​ ​ ​ ​ ​ ​ ​ ​ ​ ​ ​ ​ Consolidated 2019 ​ Mobile ​ Consumer ​ Enterprise ​ WIB ​ Others ​ revenue Telephone revenues ​ ​ ​ ​ ​ ​ ​ ​ ​ ​ ​ ​ Cellular ​ 27,907 ​ — ​ — ​ 112 ​ — ​ 28,019 Fixed lines ​ — ​ 1,565 ​ 1,148 ​ 175 ​ — ​ 2,888 Total telephone revenues ​ 27,907 ​ 1,565 ​ 1,148 ​ 287 ​ — ​ 30,907 Interconnection revenues 580 ​ — — 5,710 — 6,290 Data, internet, and information technology service revenues ​ ​ Cellular data and internet 52,858 ​ — — — — 52,858 Internet, data communication, and information technology services — ​ 17 7,715 1,340 — 9,072 SMS 6,555 ​ — 399 — — 6,954 Others — ​ — 558 386 85 1,029 Total data, internet, and information technology service revenues 59,413 ​ 17 8,672 1,726 85 69,913 Network revenues 4 ​ 1 897 943 — 1,845 Indihome revenues ​ — ​ 16,083 ​ 2,242 ​ — ​ — ​ 18,325 Other services ​ ​ ​ ​ Manage service and terminal — ​ — 1,671 1 — 1,672 Sales of peripherals — ​ — 1,109 — — 1,109 Call center service — ​ — 650 149 — 799 E-payment — ​ — 453 — 113 566 E-health — ​ — 523 — — 523 Others — ​ 67 1,288 581 433 2,369 Total other services ​ — ​ 67 5,694 731 546 7,038 Total revenues from contract with customer 87,904 ​ 17,733 18,653 9,397 631 134,318 Revenues from lessor transactions — ​ — — 1,239 — 1,239 Total revenues ​ 87,904 ​ 17,733 ​ 18,653 ​ 10,636 ​ 631 ​ 135,557 Adjustments and eliminations ​ (7) ​ (27) ​ 48 ​ (27) ​ (434) ​ ​ Total external revenues as reported in note operating segment 87,897 17,706 18,701 10,609 197 ​ ​ ​ ​ ​ ​ ​ ​ ​ ​ ​ ​ ​ ​ ​ ​ Consolidated 2020 ​ Mobile ​ Consumer ​ Enterprise ​ WIB ​ Others ​ revenue Telephone revenues ​ ​ ​ ​ ​ ​ ​ ​ ​ ​ ​ ​ Cellular ​ 19,427 ​ — ​ — ​ 83 ​ — ​ 19,510 Fixed lines ​ — ​ 1,072 ​ 838 ​ 190 ​ — ​ 2,100 Total telephone revenues ​ 19,427 ​ 1,072 ​ 838 ​ 273 ​ — ​ 21,610 Interconnection revenues 410 ​ — — 7,276 — 7,686 Data, internet, and information technology service revenues ​ ​ Cellular data and internet 59,502 ​ — — — — 59,502 Internet, data communication, and information technology services — ​ 13 8,066 1,665 — 9,744 SMS 4,377 ​ — 440 — — 4,817 Others — ​ 42 939 632 140 1,753 Total data, internet, and information technology service revenues 63,879 ​ 55 9,445 2,297 140 75,816 Network revenues 4 ​ — 766 901 — 1,671 Indihome revenues ​ — ​ 19,827 ​ 2,387 ​ — ​ — ​ 22,214 Other services ​ ​ ​ ​ Manage service and terminal — ​ — 1,292 1 — 1,293 Call center service — ​ — 775 70 — 845 E-health — ​ — 549 — — 549 E-payment — ​ — 475 — 24 499 Sales of peripherals — ​ — ​ 0 ​ — ​ 0 ​ 0 Others — ​ 51 1,189 393 354 1,987 Total other services — ​ 51 4,280 464 378 5,173 Total revenues from contract with customer 83,720 ​ 21,005 17,716 11,211 518 134,170 Revenues from lessor transactions — ​ — — 2,277 — 2,277 Total revenues ​ 83,720 ​ 21,005 ​ 17,716 ​ 13,488 ​ 518 ​ 136,447 Adjustments and eliminations ​ — ​ (48) ​ 13 ​ 13 ​ (299) ​ ​ Total external revenues as reported in note operating segment 83,720 20,957 17,729 13,501 219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Manage service and terminal — ​ — 2,047 1 — 2,048 Call center service — ​ — 1,012 69 — 1,081 E-health — ​ — 640 — — 640 E-payment 3 ​ — 459 — 25 487 Sales of peripherals ​ — ​ — ​ 0 ​ — ​ — ​ 0 Others — ​ 72 1,036 325 426 1,859 Total other services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t>
        </is>
      </c>
      <c r="B4" s="4" t="inlineStr">
        <is>
          <t>​ ​ ​ ​ ​ ​ ​ ​ ​ 2019 2020 2021 Salaries and related benefits 7,945 8,272 8,661 Vacation pay, incentives, and other benefits 3,538 4,321 4,999 Periodic pension benefit cost (Note 30) 840 804 1,137 Net periodic post-employment health care benefit cost (Note 30) ​ 167 ​ 253 ​ 263 Obligation under the Labor Law (Note 30) 136 258 ​ 254 LSA expense (Note 31) ​ 290 ​ 290 153 Other post-employment benefit cost (Note 30) 33 81 23 Long service employee benefit cost (Note 30) — 53 3 Others 63 58 31 Total 13,012 14,390 15,5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ON, MAINTENANCE AND TELECOMMUNICATION SERVICE EXPENSES (Tables)</t>
        </is>
      </c>
      <c r="B1" s="2" t="inlineStr">
        <is>
          <t>12 Months Ended</t>
        </is>
      </c>
    </row>
    <row r="2">
      <c r="B2" s="2" t="inlineStr">
        <is>
          <t>Dec. 31, 2021</t>
        </is>
      </c>
    </row>
    <row r="3">
      <c r="A3" s="3" t="inlineStr">
        <is>
          <t>OPERATION, MAINTENANCE AND TELECOMMUNICATION SERVICE EXPENSES</t>
        </is>
      </c>
    </row>
    <row r="4">
      <c r="A4" s="4" t="inlineStr">
        <is>
          <t>Summary of operational maintenance and telecommunication service expenses</t>
        </is>
      </c>
      <c r="B4" s="4" t="inlineStr">
        <is>
          <t>​ ​ ​ ​ ​ ​ ​ ​ ​ 2019 2020 2021 Operation and maintenance 20,417 19,956 21,467 Radio frequency usage charges (Note 34c.i) 5,736 5,930 6,097 Leased lines and Customer Premises Equipment ("CPE") 4,709 3,353 5,003 Concession fees and USO charges (Note 34c.iii) 2,370 2,411 2,472 Electricity, gas, and water 1,102 946 898 Cost of SIM cards and vouchers (Note 8) 645 487 673 Project management 460 ​ 538 ​ 519 Insurance 246 378 432 Vehicles rental and supporting facilities 386 334 305 Cost of sales of peripherals (Note 8) 1,109 57 66 Others (each below Rp75 billion) 273 185 201 Total 37,453 34,575 38,13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2019 2020 2021 General expenses 1,651 1,805 2,043 Professional fees 793 981 789 Allowance for expected credit losses 1,899 2,344 477 Traveling 410 275 321 Training, education, and recruitment 461 308 284 Meeting 276 184 249 Social contribution 200 223 213 Collection expenses 176 193 212 Research and development ​ 45 ​ 52 ​ 82 Others (each below Rp75 billion) 296 199 346 Total 6,207 6,564 5,0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prepaid income taxes</t>
        </is>
      </c>
      <c r="B4" s="4" t="inlineStr">
        <is>
          <t>​ ​ ​ ​ ​ ​ ​ 2020 2021 The Company - Corporate income tax 465 500 Subsidiaries - Corporate income tax 1,352 662 Total 1,817 1,162 Current portion (1,079) ​ (297) Non current portion (Note 15) 738 865</t>
        </is>
      </c>
    </row>
    <row r="5">
      <c r="A5" s="4" t="inlineStr">
        <is>
          <t>Schedule of prepaid other taxes</t>
        </is>
      </c>
      <c r="B5" s="4" t="inlineStr">
        <is>
          <t>​ ​ ​ ​ ​ ​ ​ 2020 2021 The Company: VAT 1,215 1,004 Article 22 - Withholding tax on goods delivery and import 2 — Article 23 - Withholding tax on services delivery 124 81 Subsidiaries: ​ VAT 3,012 2,635 Article 4 (2) - Final tax ​ 6 ​ 5 Article 23 - Withholding tax on services delivery 17 36 Total 4,376 3,761 Current portion (2,945) (2,537) Non-current portion (Note 15) 1,431 1,224</t>
        </is>
      </c>
    </row>
    <row r="6">
      <c r="A6" s="4" t="inlineStr">
        <is>
          <t>Schedule of current income tax liabilities</t>
        </is>
      </c>
      <c r="B6" s="4" t="inlineStr">
        <is>
          <t>​ ​ ​ ​ ​ ​ ​ 2020 2021 The Company: Article 25 - Installment of corporate income tax — 211 Article 29 - Corporate income tax ​ 814 ​ 455 Subsidiaries: ​ ​ Article 25 - Installment of corporate income tax 3 24 Article 29 - Corporate income tax 474 919 Total 1,291 1,609</t>
        </is>
      </c>
    </row>
    <row r="7">
      <c r="A7" s="4" t="inlineStr">
        <is>
          <t>Schedule of other tax liabilities</t>
        </is>
      </c>
      <c r="B7" s="4" t="inlineStr">
        <is>
          <t>​ ​ ​ ​ ​ ​ ​ 2020 2021 The Company: ​ ​ ​ ​ Article 4 (2) - Final tax 53 53 Article 21 - Individual income tax 119 97 Article 22 - Withholding tax on goods delivery and import 5 8 Article 23 - Withholding tax on services delivery 21 47 Article 26 - Withholding tax on non-resident income 7 3 VAT ​ — ​ 505 VAT - Tax collector 490 409 Sub-total 695 1,122 ​ ​ ​ ​ ​ Subsidiaries: Article 4 (2) - Final tax 136 214 Article 21 - Individual income tax 176 151 Article 22 - Withholding tax on goods delivery and import 4 3 Article 23 - Withholding tax on services delivery 55 65 Article 26 - Withholding tax on non-resident income 7 14 VAT 349 745 Sub-total 727 1,192 Total 1,422 2,314</t>
        </is>
      </c>
    </row>
    <row r="8">
      <c r="A8" s="4" t="inlineStr">
        <is>
          <t>Schedule of components of consolidated income tax expense (benefit)</t>
        </is>
      </c>
      <c r="B8" s="4" t="inlineStr">
        <is>
          <t>​ ​ ​ ​ ​ ​ ​ ​ ​ 2019 2020 2021 Current ​ ​ ​ ​ ​ ​ The Company 1,272 1,976 2,236 Subsidiaries 9,347 7,822 7,320 Sub-total 10,619 9,798 9,556 Deferred The Company 15 8 (614) Subsidiaries (195) (549) 698 Sub-total (180) (541) 84 Net income tax expense 10,439 9,257 9,640</t>
        </is>
      </c>
    </row>
    <row r="9">
      <c r="A9" s="4" t="inlineStr">
        <is>
          <t>Schedule of reconciliation of income tax expense</t>
        </is>
      </c>
      <c r="B9" s="4" t="inlineStr">
        <is>
          <t>​ ​ ​ ​ ​ ​ ​ ​ ​ 2019 2020 2021 Profit before income tax consolidation 38,299 39,147 43,739 Less: consolidated income subject to final tax - net (1,141) (1,675) (2,378) Net 37,158 37,472 41,361 Income tax expense calculated at the Company’s applicable statutory tax rate 7,432 7,120 7,859 Difference in applicable statutory tax rate for subsidiaries 1,531 898 1,067 Non-deductible expenses 827 370 (24) Final income tax expense 73 51 36 Deferred tax adjustment rate — 210 (230) Unrecognized deferred tax ​ 323 ​ 201 ​ 17 Others 253 407 915 Net income tax expense 10,439 9,257 9,640</t>
        </is>
      </c>
    </row>
    <row r="10">
      <c r="A10" s="4" t="inlineStr">
        <is>
          <t>Schedule of net income tax expense</t>
        </is>
      </c>
      <c r="B10" s="4" t="inlineStr">
        <is>
          <t>​ ​ ​ ​ ​ ​ ​ ​ ​ 2019 2020 2021 Estimated taxable income of the Company ​ 6,007 ​ 10,140 ​ 11,593 Corporate income tax: ​ ​ ​ Current corporate income tax expense: ​ ​ ​ ​ ​ ​ The Company ​ 1,201 ​ 1,927 ​ 2,202 Subsidiaries ​ 9,344 ​ 7,819 ​ 7,318 Current income tax expense of previous year: ​ ​ ​ ​ ​ ​ The Company ​ 1 ​ 1 ​ — Final tax expense: ​ ​ ​ ​ ​ ​ The Company ​ 70 ​ 48 ​ 34 Subsidiaries ​ 3 ​ 3 ​ 2 Total income tax expense - current ​ 10,619 ​ 9,798 ​ 9,556 ​ ​ ​ ​ ​ ​ ​ Income tax expense (benefit) - deferred - effect of temporary differences at enacted maximum tax rates ​ ​ ​ ​ ​ The Company ​ ​ ​ ​ ​ Net periodic pension and other post-employment benefits costs ​ 70 ​ 179 (134) Cost to obtain contracts ​ 54 ​ (45) (17) Leases ​ 7 ​ (3) (1) Realization of accrual (accrual) of expenses and inventory write-off (provision for inventory obsolescence) ​ 4 ​ 3 — Amortization of (addition to) deferred installation fee ​ 0 ​ (28) (64) Allowance for expected credit losses ​ (88) ​ (48) ​ (71) Provision for employee benefits ​ (15) ​ (48) ​ (111) Valuation of long term investment ​ — ​ (11) ​ — Amortization of intangible assets, land rights and others ​ (10) ​ (4) 1 Depreciation and gain on disposal or sale of property and equipment ​ (7) ​ 13 (217) Net ​ 15 ​ 8 (614) Telkomsel ​ ​ ​ ​ ​ ​ Fair value measurement of other financial instruments ​ — ​ — ​ 549 Leases ​ 90 ​ 29 (84) Trade receivables write-off (allowance for expected credit losses of receivables) ​ 88 ​ (384) ​ 103 Amortization of license ​ 33 ​ (27) 28 Net periodic post-retirement health care benefit costs ​ 0 ​ 0 ​ — Provision for employee benefits ​ (83) ​ 84 (128) Contract liabilities ​ — ​ 9 ​ (9) Contract cost ​ — ​ (27) ​ 27 Other financial instruments ​ — ​ 65 ​ 1 Depreciation and gain on disposal or sale of property and equipment ​ (68) ​ (324) 100 Net ​ 60 ​ (575) 587 Subsidiaries - others - net ​ (255) ​ 26 111 Net income tax benefit - deferred ​ (180) ​ (541) 84 Income tax expense - net ​ 10,439 ​ 9,257 9,640</t>
        </is>
      </c>
    </row>
    <row r="11">
      <c r="A11" s="4" t="inlineStr">
        <is>
          <t>Schedule of deferred tax assets and liabilities</t>
        </is>
      </c>
      <c r="B11" s="4" t="inlineStr">
        <is>
          <t>​ ​ ​ ​ ​ ​ ​ ​ ​ ​ ​ ​ ​ ​ ​ ​ ​ ​ ​ ​ (Charged) ​ Credited to other ​ Charged to ​ ​ ​ December 31, Changes of ​ credited to profit comprehensive equity and December 31, ​ 2019 tax rates or loss income reclassification 2020 The Company ​ ​ ​ ​ ​ ​ ​ ​ ​ ​ ​ ​ Deferred tax assets: ​ Allowance for expected credit losses 774 (126) ​ 174 — 2 824 Net periodic pension and other post-employment benefit costs ​ 837 ​ (158) ​ (21) ​ 546 ​ — ​ 1,204 Difference between accounting and tax bases of property and equipment 427 32 ​ (45) — — 414 Provision for employee benefits 230 (12) ​ 60 — — 278 Deferred installation fee 92 (17) ​ 45 ​ ​ ​ 120 Land rights, intangible assets and others 19 (1) ​ 5 — — 23 Accrued expenses and provision for inventory obsolescence ​ 75 ​ (8) ​ 5 ​ — ​ — ​ 72 Total deferred tax assets 2,454 (290) ​ 223 546 ​ 2 2,935 Deferred tax liabilities: ​ ​ Valuation of long-term investment (11) 1 ​ 10 — — — Leases (8) 1 ​ 2 — — (5) Capitalization of contract cost ​ (134) ​ 15 ​ 30 ​ — ​ — ​ (89) Total deferred tax liabilities (153) 17 ​ 42 — — (94) ​ ​ ​ ​ ​ ​ ​ ​ ​ ​ ​ ​ ​ Telkomsel ​ ​ Deferred tax assets: ​ ​ Provision for employee benefits 865 (186) ​ 102 298 — 1,079 Allowance for expected credit losses ​ 282 ​ (59) ​ 59 ​ — ​ — ​ 282 Contract liabilities ​ — ​ (1) ​ (8) ​ — ​ — ​ (9) Other financial instruments ​ — ​ (109) ​ 493 ​ — ​ — ​ 384 Total deferred tax assets 1,147 (355) ​ 646 298 — 1,736 Deferred tax liabilities: ​ Leases (986) — ​ 76 — 20 (890) Difference between accounting and tax bases of property and equipment (557) 446 ​ (122) — — (233) License amortization (151) 31 ​ (4) — — (124) Contract cost ​ — ​ 3 ​ 24 ​ — ​ — ​ 27 Other financial instruments ​ — ​ — ​ (65) ​ — ​ — ​ (65) Total deferred tax liabilities (1,694) 480 ​ (91) — 20 (1,285) ​ ​ ​ ​ ​ ​ ​ ​ ​ ​ ​ ​ ​ Deferred tax assets of the Company - net ​ 2,301 ​ (273) ​ 265 ​ 546 ​ 2 ​ 2,841 Deferred tax (liabilities) assets of Telkomsel - net ​ (547) ​ 125 ​ 555 ​ 298 ​ 20 ​ 451 Deferred tax assets of the other subsidiaries - net ​ 478 ​ (57) ​ (38) ​ 4 ​ 64 ​ 451 Deferred tax liabilities of the other subsidiaries - net (657) (6) ​ 74 11 (29) (607) Total deferred tax asset - net 2,232 ​ ​ ​ ​ ​ ​ ​ 3,743 Total deferred tax liabilities - net (657) ​ ​ ​ ​ ​ ​ ​ (607) ​ ​ ​ ​ ​ ​ ​ ​ ​ ​ ​ ​ ​ ​ ​ ​ ​ ​ ​ ​ ​ ​ (Charged) ​ Credited to other ​ Charged to ​ Acquisition/ ​ ​ ​ ​ December 31, ​ ​ ​ credited to profit ​ comprehensive ​ equity and ​ business ​ December 31, ​ 2020 Rate changes or loss income reclassification combination 2021 The Company ​ ​ ​ ​ ​ ​ ​ ​ ​ ​ ​ ​ ​ ​ Deferred tax assets: ​ ​ ​ ​ Allowance for expected credit losses ​ 824 ​ 87 ​ (16) ​ — ​ — ​ — ​ 895 Net periodic pension and other post-employment benefit costs ​ 1,204 ​ 117 ​ 17 ​ (228) ​ — ​ — ​ 1,110 Difference between accounting and tax bases of property and equipment 414 (32) ​ 249 — — — ​ 631 Provision for employee benefits 278 — ​ 111 — — — ​ 389 Deferred installation fee 120 12 ​ 52 — — — ​ 184 Land rights, intangible assets and others ​ 23 ​ — ​ (1) ​ — ​ — ​ — ​ 22 Accrued expenses and provision for inventory obsolescence 72 4 ​ (4) — — — ​ 72 Total deferred tax assets 2,935 188 ​ 408 (228) ​ — — ​ 3,303 Deferred tax liabilities: ​ ​ ​ ​ ​ Leases (5) (1) ​ 2 — — — ​ (4) Capitalization of contract cost ​ (89) ​ (8) ​ 25 ​ — ​ — ​ — ​ (72) Total deferred tax liabilities (94) (9) ​ 27 — — — ​ (76) ​ ​ ​ ​ ​ ​ ​ ​ ​ ​ ​ ​ ​ ​ ​ Telkomsel ​ ​ ​ ​ Deferred tax assets: ​ ​ ​ ​ Provision for employee benefits 1,079 59 ​ 69 21 — — ​ 1,228 Allowance for expected credit losses ​ 282 ​ 14 ​ (117) ​ — ​ — ​ — ​ 179 Contract liabilities ​ (9) ​ — ​ 9 ​ — ​ — ​ — ​ — Other financial instruments ​ 384 ​ — ​ — ​ — ​ — ​ — ​ 384 Total deferred tax assets 1,736 73 ​ (39) 21 — — ​ 1,791 Deferred tax liabilities: ​ ​ ​ ​ Fair value measurement of financial instruments ​ — ​ — ​ (549) ​ — ​ — ​ — ​ (549) Leases (890) 61 ​ 104 — — — ​ (725) Difference between accounting and tax bases of property and equipment (233) (137) ​ 37 — — — ​ (333) License amortization (124) (11) ​ (17) — — — ​ (152) Contract cost ​ 27 ​ — ​ (27) ​ — ​ — ​ — ​ — Other financial instruments ​ (65) ​ — ​ — ​ — ​ — ​ — ​ (65) Total deferred tax liabilities (1,285) (87) ​ (452) — — — ​ (1,824) ​ ​ ​ ​ ​ ​ ​ ​ ​ ​ ​ ​ ​ ​ ​ Deferred tax assets of the Company - net ​ 2,841 ​ 179 ​ 435 ​ (228) ​ — ​ — ​ 3,227 Deferred tax assets of the other subsidiaries - net ​ 451 ​ 63 ​ 83 ​ — ​ — ​ — ​ 597 Deferred tax (liabilities) assets of Telkomsel - net ​ 451 ​ (14) ​ (491) ​ 21 ​ — ​ — ​ (33) Deferred tax liabilities of the other subsidiaries - net (607) 4 ​ (262) (6) (3) 49 ​ (825) Total deferred tax asset - net ​ 3,743 ​ ​ ​ ​ ​ ​ ​ ​ ​ ​ ​ 3,824 Total deferred tax liabilities - net (607) ​ ​ ​ ​ ​ ​ ​ ​ ​ ​ (85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1</t>
        </is>
      </c>
    </row>
    <row r="3">
      <c r="A3" s="3" t="inlineStr">
        <is>
          <t>PENSION AND OTHER POST-EMPLOYMENT BENEFITS</t>
        </is>
      </c>
    </row>
    <row r="4">
      <c r="A4" s="4" t="inlineStr">
        <is>
          <t>Schedule of pension and other post-employment benefit liabilities</t>
        </is>
      </c>
      <c r="B4" s="4" t="inlineStr">
        <is>
          <t>​ ​ ​ ​ ​ ​ ​ ​ ​ Notes 2020 2021 Pension benefit and other post-employment benefit obligations ​ Pension benefit ​ The Company - funded ​ 30a.i.a ​ ​ ​ ​ Defined pension benefit obligation ​ 30a.i.a.i ​ 5,557 ​ 4,891 The Company - unfunded ​ 30a.i.b ​ 962 ​ 613 Telkomsel ​ 30a.ii ​ 3,852 ​ 4,188 Others ​ ​ ​ 1 ​ 3 Projected pension benefit obligations ​ 10,372 ​ 9,695 Net periodic post-employment health care benefit ​ 30b ​ 1,407 ​ 638 Other post-employment benefit ​ 30c ​ 367 ​ 300 Long service employee benefit ​ 30d ​ 53 ​ 4 Obligation under the Labor Law ​ 30e ​ 777 ​ 926 Total ​ 12,976 ​ 11,563</t>
        </is>
      </c>
    </row>
    <row r="5">
      <c r="A5" s="4" t="inlineStr">
        <is>
          <t>Schedule of net periodic pension benefit cost</t>
        </is>
      </c>
      <c r="B5" s="4" t="inlineStr">
        <is>
          <t>​ ​ ​ ​ ​ ​ ​ ​ ​ ​ ​ Notes 2019 2020 2021 Pension benefit cost ​ ​ ​ ​ ​ ​ ​ ​ The Company - funded 30a.i.a ​ ​ ​ Defined pension benefit obligation 30a.i.a.i 362 545 732 Additional pension benefit obligation 30a.i.a.ii 1 0 0 The Company - unfunded 30a.i.b 163 117 74 Telkomsel ​ 30a.ii 314 142 331 Others ​ ​ ​ 0 ​ 0 ​ 0 Total periodic pension benefit cost ​ 26 840 804 1,137 Net periodic post-employment health care benefit cost ​ 26,30b 167 253 263 Other post-employment benefit cost 26,30c 33 81 23 Long service employee benefit cost ​ 26,30d ​ — ​ 53 ​ 3 Obligation under the Labor Law 26,30e 136 258 254 Total 1,176 1,449 1,680</t>
        </is>
      </c>
    </row>
    <row r="6">
      <c r="A6" s="4" t="inlineStr">
        <is>
          <t>Summary of amounts recognized in other comprehensive income (loss)</t>
        </is>
      </c>
      <c r="B6" s="4" t="inlineStr">
        <is>
          <t>​ ​ ​ ​ ​ ​ ​ ​ ​ ​ ​ Notes 2019 2020 2021 Defined benefit plan actuarial gain (losses) ​ ​ ​ ​ ​ ​ ​ ​ The Company - funded 30a.i.a ​ ​ ​ Defined pension benefit obligation 30a.i.a.i (1,116) (2,942) 1,123 Additional pension benefit obligation 30a.i.a.ii 7 0 0 The Company - unfunded 30a.i.b (94) 89 82 Telkomsel 30a.ii (561) (1,554) (110) Others ​ ​ ​ 0 ​ 0 ​ (3) Post-employment health care benefit cost 30b (634) (158) 1,032 Other post-employment benefit 30c (15) (15) 2 Obligation under the Labor Law 30e (107) 125 42 Sub-total (2,520) (4,455) 2,168 Deferred tax effect at the applicable tax rates 29h 411 859 (213) Defined benefit plan acturial gain (losses) - net of tax (2,109) (3,596) 1,955</t>
        </is>
      </c>
    </row>
    <row r="7">
      <c r="A7" s="4" t="inlineStr">
        <is>
          <t>Schedule of the timing of benefits payments and weighted average duration of DBO</t>
        </is>
      </c>
      <c r="B7" s="4" t="inlineStr">
        <is>
          <t>​ ​ ​ ​ ​ ​ ​ ​ ​ ​ ​ ​ ​ ​ ​ ​ Expected Benefits Payment ​ The Company ​ ​ ​ ​ ​ Funded ​ ​ ​ Post-employment Other post- ​ ​ Defined pension ​ Additional pension ​ ​ ​ ​ ​ health care ​ employment Time Period benefit obligation benefit obligation Unfunded Telkomsel benefits benefits 2020 ​ ​ ​ ​ ​ ​ ​ ​ ​ ​ ​ ​ Within next 10 years 18,913 — 1,061 3,795 5,649 417 Within 10-20 years 21,775 — 94 10,620 6,778 102 Within 20-30 years 19,869 — 77 8,203 5,575 78 Within 30-40 years 14,599 — 20 1,035 2,479 4 Within 40-50 years 3,278 — — — 398 — Within 50-60 years 378 — — — 6 — Within 60-70 years 23 — — — — — Within 70-80 years — — — — — — ​ ​ ​ ​ ​ ​ ​ ​ ​ ​ ​ ​ ​ Weighted average duration of DBO 10.48 years 10.48 years 5.76 years 11.00 years 15.14 years 7.21 years ​ ​ ​ ​ ​ ​ ​ ​ ​ ​ ​ ​ ​ 2021 ​ ​ ​ ​ ​ ​ ​ ​ ​ ​ ​ ​ Within next 10 years 20,809 — 691 4,224 5,959 357 Within 10-20 years 23,096 — 92 10,849 6,697 121 Within 20-30 years 21,308 — 85 8,385 5,117 92 Within 30-40 years 16,537 — 17 901 2,025 5 Within 40-50 years 3,965 — — — 259 — Within 50-60 years 2,803 — — — 1 — Within 60-70 years 16 — — — — — Within 70-80 years — — — — — — ​ ​ ​ ​ ​ ​ ​ ​ ​ ​ ​ ​ ​ Weighted average duration of DBO 10.50 years 10.50 years 5.75 years 10.30 years 14.13 years 4.88 years</t>
        </is>
      </c>
    </row>
    <row r="8">
      <c r="A8" s="4" t="inlineStr">
        <is>
          <t>Schedule of change in discount rate and rate of compensation would have effect on DBO</t>
        </is>
      </c>
      <c r="B8" s="4" t="inlineStr">
        <is>
          <t>​ ​ ​ ​ ​ ​ ​ ​ ​ ​ ​ ​ Discount Rate ​ Rate of Compensation ​ 1% Increase ​ 1% Decrease ​ 1% Increase ​ 1% Decrease ​ Increase (decrease) in amounts Increase (decrease) in amounts Sensitivity ​ ​ ​ ​ ​ ​ ​ ​ 2020 ​ ​ ​ ​ ​ ​ ​ ​ Funded: ​ ​ ​ ​ ​ ​ ​ Defined pension benefit obligation (2,305) 2,754 1,733 (1,547) Unfunded (36) 28 30 (39) Telkomsel (471) 507 494 (463) Post-employment health care benefits (1,807) 2,339 2,248 (1,844) Other post-employment benefits (15) ​ 17 ​ — ​ — ​ ​ ​ ​ ​ ​ ​ ​ ​ 2021 ​ ​ ​ ​ ​ ​ ​ Funded: ​ ​ ​ ​ ​ ​ ​ Defined pension benefit obligation (2,040) 2,419 1,571 (1,439) Unfunded (27) 30 33 (30) Telkomsel (434) 465 455 (429) Post-employment health care benefits (1,605) 1,964 1,985 (1,686) Other post-employment benefits (13) ​ 14 ​ — ​ —</t>
        </is>
      </c>
    </row>
    <row r="9">
      <c r="A9" s="4" t="inlineStr">
        <is>
          <t>Periodic pension benefit cost | Telkomsel</t>
        </is>
      </c>
    </row>
    <row r="10">
      <c r="A10" s="3" t="inlineStr">
        <is>
          <t>PENSION AND OTHER POST-EMPLOYMENT BENEFITS</t>
        </is>
      </c>
    </row>
    <row r="11">
      <c r="A11" s="4" t="inlineStr">
        <is>
          <t>Summary of amounts recognized in other comprehensive income (loss)</t>
        </is>
      </c>
      <c r="B11" s="4" t="inlineStr">
        <is>
          <t>​ ​ ​ ​ ​ ​ ​ ​ ​ 2019 ​ 2020 2021 Actuarial (gain) losses recognized during the year due to: ​ Experience adjustments 115 190 324 Changes in financial assumptions 499 1,082 (233) Changes in demographic assumptions ​ — ​ 313 ​ — Return on plan assets (excluding amount included in net interest expense) (53) (31) 19 Net 561 1,554 110</t>
        </is>
      </c>
    </row>
    <row r="12">
      <c r="A12" s="4" t="inlineStr">
        <is>
          <t>Schedule of changes in projected pension benefit obligations</t>
        </is>
      </c>
      <c r="B12" s="4" t="inlineStr">
        <is>
          <t>​ ​ ​ ​ ​ ​ ​ 2020 2021 Changes in projected pension benefit obligations ​ ​ ​ ​ Projected pension benefit obligation at beginning of year 3,738 4,651 Charged to profit or loss: Service costs 245 310 Net interest costs 278 299 Actuarial losses recognized in OCI 1,585 91 Benefit paid (50) (105) Past service cost - plan amendments ​ (1,145) ​ (440) Past service cost - curtailment effect ​ — ​ 214 Projected pension benefit obligation at end of year 4,651 5,020 ​ ​ ​ ​ ​ Changes in pension benefit plan assets ​ ​ ​ ​ Fair value of pension plan assets at beginning of year 1,529 799 Interest income 104 52 Return on plan assets (excluding amount included in net interest expense) 31 (19) Employer’s contributions ​ 53 ​ — Benefit paid (50) — Settlement loss ​ (868) ​ — Fair value of pension plan assets at end of year 799 832 Pension benefit obligation at end of year 3,852 4,188</t>
        </is>
      </c>
    </row>
    <row r="13">
      <c r="A13" s="4" t="inlineStr">
        <is>
          <t>Summary of movements of prepaid pension benefit cost</t>
        </is>
      </c>
      <c r="B13" s="4" t="inlineStr">
        <is>
          <t>​ ​ ​ ​ ​ ​ ​ 2020 2021 Pension benefit obligation at beginning of year 2,209 3,852 Periodic pension benefit cost 142 331 Actuarial losses recognized in OCI 1,585 91 Return on plan assets (excluding amount included in net interest expense) (31) 19 Employer’s contributions (53) — Benefit paid — (105) Pension benefit obligation at end of year 3,852 4,188</t>
        </is>
      </c>
    </row>
    <row r="14">
      <c r="A14" s="4" t="inlineStr">
        <is>
          <t>Schedule of components of net periodic pension benefit cost</t>
        </is>
      </c>
      <c r="B14" s="4" t="inlineStr">
        <is>
          <t>​ ​ ​ ​ ​ ​ ​ ​ ​ 2019 2020 2021 Service costs 187 (33) 84 Net interest costs 127 175 247 Total periodic pension benefit cost 314 142 331</t>
        </is>
      </c>
    </row>
    <row r="15">
      <c r="A15" s="4" t="inlineStr">
        <is>
          <t>Schedule of actuarial assumptions</t>
        </is>
      </c>
      <c r="B15" s="4" t="inlineStr">
        <is>
          <t>​ ​ ​ ​ ​ ​ ​ ​ ​ ​ 2019 2020 2021 Discount rate 7.50 % 6.50 % 7.00 % Rate of compensation increases 8.00 % 8.00 % 8.00 % Indonesian mortality table 2011 2019 2019 ​</t>
        </is>
      </c>
    </row>
    <row r="16">
      <c r="A16" s="4" t="inlineStr">
        <is>
          <t>Periodic pension benefit cost | The company | Defined pension benefit obligation</t>
        </is>
      </c>
    </row>
    <row r="17">
      <c r="A17" s="3" t="inlineStr">
        <is>
          <t>PENSION AND OTHER POST-EMPLOYMENT BENEFITS</t>
        </is>
      </c>
    </row>
    <row r="18">
      <c r="A18" s="4" t="inlineStr">
        <is>
          <t>Summary of amounts recognized in other comprehensive income (loss)</t>
        </is>
      </c>
      <c r="B18" s="4" t="inlineStr">
        <is>
          <t>​ ​ ​ ​ ​ ​ ​ ​ ​ 2019 2020 2021 Actuarial (gain) losses recognized during the year due to: Experience adjustments (677) 356 (340) Changes in financial assumptions 1,952 2,190 (1,122) Changes in demographic assumptions 239 195 — Return on plan assets (excluding amount included in net interest expense) (398) 201 339 Net 1,116 2,942 (1,123)</t>
        </is>
      </c>
    </row>
    <row r="19">
      <c r="A19" s="4" t="inlineStr">
        <is>
          <t>Schedule of changes in projected pension benefit obligations</t>
        </is>
      </c>
      <c r="B19" s="4" t="inlineStr">
        <is>
          <t>​ ​ ​ ​ ​ ​ ​ 2020 2021 Changes in projected pension benefit obligations ​ ​ ​ ​ Projected pension benefit obligations at beginning of year 22,061 25,103 Charged to profit or loss: Service costs 260 269 Interest costs 1,544 1,577 Pension plan participants’ contributions 27 21 Actuarial losses recognized in OCI 2,741 (1,462) Pension benefits paid (1,530) (1,670) Additional welfare benefits ​ 80 ​ 80 Benefits paid by employer ​ (80) ​ (80) Projected pension benefit obligations at end of year 25,103 23,838 ​ ​ ​ ​ ​ Changes in pension benefit plan assets ​ ​ ​ ​ Fair value of pension plan assets at beginning of year 19,723 19,546 Interest income 1,383 1,223 Return on plan assets (excluding amount included in net interest expense) (201) (339) Employer's contributions ​ 205 ​ 226 Pension plan participants’ contributions 27 21 Pension benefits paid (1,530) (1,670) Plan administration cost (61) (60) Fair value of pension plan assets at end of year 19,546 18,947 Projected pension benefit obligations at end of year 5,557 4,891</t>
        </is>
      </c>
    </row>
    <row r="20">
      <c r="A20" s="4" t="inlineStr">
        <is>
          <t>Summary of fair value of plan assets</t>
        </is>
      </c>
      <c r="B20" s="4" t="inlineStr">
        <is>
          <t>​ ​ ​ ​ ​ ​ ​ ​ ​ ​ ​ ​ 2020 ​ 2021 ​ Quoted in ​ Quoted in ​ ​ ​ active market ​ Unquoted ​ active market ​ Unquoted Cash and cash equivalents 426 — 762 — Equity instruments: ​ Financials 1,555 — 1,571 — Consumer non-cyclicals 814 — 558 — Basic material 307 — 300 — Infrastructures ​ 646 ​ — ​ 838 ​ — Energy 145 — 118 — Technology — — 43 — Industrials 462 — 421 — Consumer cyclicals 120 — 112 — Properties and real estate 122 — 143 — Healthcare ​ 194 ​ — ​ 202 ​ — Transportation and logistic ​ 2 ​ — ​ 16 ​ — Equity-based mutual fund 678 — 321 — Fixed income instruments: ​ Corporate bonds — 6,208 — 4,558 Government bonds 6,821 — 7,736 — Mutual funds 181 — 161 — Non-public equity: ​ ​ Direct placement — 342 — 355 Property — 185 — 186 Others — 338 — 545 Total 12,473 7,073 13,302 5,644</t>
        </is>
      </c>
    </row>
    <row r="21">
      <c r="A21" s="4" t="inlineStr">
        <is>
          <t>Summary of movements of prepaid pension benefit cost</t>
        </is>
      </c>
      <c r="B21" s="4" t="inlineStr">
        <is>
          <t>​ ​ ​ ​ ​ ​ ​ 2020 2021 Projected pension benefit obligations (prepaid pension benefit cost) at beginning of year 2,338 5,557 Net periodic pension benefit cost 562 763 Employer's contribution ​ (205) ​ (226) Actuarial (gain) losses recognized in OCI 2,741 (1,462) Return on plan assets (excluding amount included in net interest expense) 201 339 Benefits paid by employer ​ (80) ​ (80) Projected pension benefit obligations at end of year 5,557 4,891</t>
        </is>
      </c>
    </row>
    <row r="22">
      <c r="A22" s="4" t="inlineStr">
        <is>
          <t>Schedule of components of net periodic pension benefit cost</t>
        </is>
      </c>
      <c r="B22" s="4" t="inlineStr">
        <is>
          <t>​ ​ ​ ​ ​ ​ ​ ​ ​ 2019 2020 2021 Service costs 259 260 269 Plan administration cost 63 61 60 Net interest cost 76 161 354 Additional welfare benefits ​ — ​ 80 ​ 80 Net periodic pension benefit cost 398 562 763 Amount charged to subsidiaries under contractual agreements (36) (17) (31) Net periodic pension benefit cost less cost charged to subsidiaries 362 545 732</t>
        </is>
      </c>
    </row>
    <row r="23">
      <c r="A23" s="4" t="inlineStr">
        <is>
          <t>Schedule of actuarial assumptions</t>
        </is>
      </c>
      <c r="B23" s="4" t="inlineStr">
        <is>
          <t>​ ​ ​ ​ ​ ​ ​ ​ ​ ​ 2019 2020 2021 Discount rate 7.25 % 6.50 % 7.00 % Rate of compensation increases 8.00 % 8.00 % 8.00 % Indonesian mortality table 2011 2019 2019 ​</t>
        </is>
      </c>
    </row>
    <row r="24">
      <c r="A24" s="4" t="inlineStr">
        <is>
          <t>Periodic pension benefit cost | The company | Unfunded Pension</t>
        </is>
      </c>
    </row>
    <row r="25">
      <c r="A25" s="3" t="inlineStr">
        <is>
          <t>PENSION AND OTHER POST-EMPLOYMENT BENEFITS</t>
        </is>
      </c>
    </row>
    <row r="26">
      <c r="A26" s="4" t="inlineStr">
        <is>
          <t>Summary of amounts recognized in other comprehensive income (loss)</t>
        </is>
      </c>
      <c r="B26" s="4" t="inlineStr">
        <is>
          <t>​ ​ ​ ​ ​ ​ ​ ​ ​ 2019 2020 2021 Actuarial (gain) losses recognized during the year due to: Experience adjustments 12 (32) (68) Changes in demographic assumptions 37 (99) — Changes in financial assumptions 45 42 (14) Net 94 ​ (89) ​ (82)</t>
        </is>
      </c>
    </row>
    <row r="27">
      <c r="A27" s="4" t="inlineStr">
        <is>
          <t>Schedule of changes in projected pension benefit obligations</t>
        </is>
      </c>
      <c r="B27" s="4" t="inlineStr">
        <is>
          <t>​ ​ ​ ​ ​ ​ ​ 2020 ​ 2021 Unfunded projected pension benefit obligations at beginning of year 1,479 962 Charged to profit or loss: Service costs 28 25 Net Interest costs 89 49 Actuarial (gain) losses recognized in OCI (89) (82) Benefits paid by employer (545) (341) Unfunded projected pension benefit obligations at end of year 962 613</t>
        </is>
      </c>
    </row>
    <row r="28">
      <c r="A28" s="4" t="inlineStr">
        <is>
          <t>Schedule of components of net periodic pension benefit cost</t>
        </is>
      </c>
      <c r="B28" s="4" t="inlineStr">
        <is>
          <t>​ ​ ​ ​ ​ ​ ​ ​ ​ 2019 ​ 2020 ​ 2021 Service costs 29 ​ 28 ​ 25 Net interest costs 134 ​ 89 ​ 49 Total periodic pension benefit cost 163 ​ 117 ​ 74</t>
        </is>
      </c>
    </row>
    <row r="29">
      <c r="A29" s="4" t="inlineStr">
        <is>
          <t>Schedule of actuarial assumptions</t>
        </is>
      </c>
      <c r="B29" s="4" t="inlineStr">
        <is>
          <t>​ ​ ​ ​ ​ ​ ​ ​ ​ ​ 2019 2020 2021 ​ Discount rate 6.50% - 7.25% ​ 5.25% - 6.50% ​ 5.75% - 7.00% ​ Rate of compensation increases 6.10% - 8.00% ​ 6.10% - 8.00% ​ 6.10% - 8.00% ​ Indonesian mortality table 2011 2019 2019 ​</t>
        </is>
      </c>
    </row>
    <row r="30">
      <c r="A30" s="4" t="inlineStr">
        <is>
          <t>Post-employment health care benefit cost</t>
        </is>
      </c>
    </row>
    <row r="31">
      <c r="A31" s="3" t="inlineStr">
        <is>
          <t>PENSION AND OTHER POST-EMPLOYMENT BENEFITS</t>
        </is>
      </c>
    </row>
    <row r="32">
      <c r="A32" s="4" t="inlineStr">
        <is>
          <t>Summary of amounts recognized in other comprehensive income (loss)</t>
        </is>
      </c>
      <c r="B32" s="4" t="inlineStr">
        <is>
          <t>​ ​ ​ ​ ​ ​ ​ ​ ​ 2019 2020 2021 Actuarial (gain) losses recognized during the year due to: Experience adjustments 810 (1,680) (105) Changes in financial assumptions 1,190 1,800 (1,289) Changes in demographic assumptions (1,095) (24) — Return on plan assets (excluding amount included in net interest expense) (271) 62 362 Net 634 158 (1,032)</t>
        </is>
      </c>
    </row>
    <row r="33">
      <c r="A33" s="4" t="inlineStr">
        <is>
          <t>Schedule of changes in projected pension benefit obligations</t>
        </is>
      </c>
      <c r="B33" s="4" t="inlineStr">
        <is>
          <t>​ ​ ​ ​ ​ ​ ​ 2020 2021 Changes in projected post-employment health care benefit obligation Projected post-employment health care benefit obligation at beginning of year 13,823 14,443 Charged to profit or loss: Interest costs 1,083 955 Actuarial (gain) losses recognized in OCI 96 (1,394) Post-employment health care benefits paid (559) (588) Projected post-employment health care benefit obligation at end of year 14,443 13,416 ​ ​ ​ ​ ​ Changes in post-employment health care benefit plan assets Fair value of plan assets at beginning of year 12,827 13,036 Interest income 1,004 860 Return on plan assets (excluding amount included in net interest expense) (62) (362) Post-employment health care benefits paid (559) (588) Plan administration cost (174) (168) Fair value of plan assets at end of year 13,036 12,778 Projected for post-employment health care benefit obligation at end of year 1,407 638</t>
        </is>
      </c>
    </row>
    <row r="34">
      <c r="A34" s="4" t="inlineStr">
        <is>
          <t>Summary of fair value of plan assets</t>
        </is>
      </c>
      <c r="B34" s="4" t="inlineStr">
        <is>
          <t>​ ​ ​ ​ ​ ​ ​ ​ ​ ​ ​ ​ 2020 ​ 2021 ​ ​ Quoted in ​ ​ ​ Quoted in ​ ​ ​ active market Unquoted active market Unquoted Cash and cash equivalents 745 ​ — 527 ​ — Equity instruments: Financials 1,191 ​ — 1,254 ​ — Consumer non-cyclicals 113 ​ — 100 ​ — Basic material 212 ​ — 256 ​ — Infrastructures ​ 458 ​ — ​ 574 ​ — Energy 110 ​ — 171 ​ — Technology — ​ — 24 ​ — Industrials 299 ​ — 274 ​ — Consumer cyclicals 522 ​ — 483 ​ — Properties and real estate 83 ​ — 93 ​ — Healthcare ​ 222 ​ — ​ 232 ​ — Transportation and logistic 1 ​ — 5 ​ — Equity-based mutual funds 519 ​ — 569 ​ — Fixed income instruments: ​ ​ ​ ​ ​ ​ Fixed income mutual funds 8,239 ​ — 7,858 ​ — Unlisted shares: ​ ​ ​ ​ Private placement — ​ 322 — ​ 358 Total 12,714 ​ 322 12,420 ​ 358 ​ *Since January 25, 2021, the Jakarta Stock Industrial Classification (JASICA) has been officially replaced by the IDX Industrial Classification (IDX - IC)</t>
        </is>
      </c>
    </row>
    <row r="35">
      <c r="A35" s="4" t="inlineStr">
        <is>
          <t>Summary of movements of prepaid pension benefit cost</t>
        </is>
      </c>
      <c r="B35" s="4" t="inlineStr">
        <is>
          <t>​ ​ ​ ​ ​ ​ ​ 2020 2021 Projected post-employment health care benefit obligation at beginning of year 996 1,407 Net periodic post-employment health care benefit costs 253 263 Actuarial (gain) losses recognized in OCI 96 ​ (1,394) Return on plan assets (excluding amount included in net interest expense) 62 362 Projected post-employment health care benefit obligation at end of year 1,407 638</t>
        </is>
      </c>
    </row>
    <row r="36">
      <c r="A36" s="4" t="inlineStr">
        <is>
          <t>Schedule of components of net periodic pension benefit cost</t>
        </is>
      </c>
      <c r="B36" s="4" t="inlineStr">
        <is>
          <t>​ ​ ​ ​ ​ ​ ​ ​ ​ 2019 ​ 2020 2021 Plan administration costs 150 174 168 Net interest costs 17 79 95 Net periodic post-employment health care benefit cost 167 253 263</t>
        </is>
      </c>
    </row>
    <row r="37">
      <c r="A37" s="4" t="inlineStr">
        <is>
          <t>Schedule of actuarial assumptions</t>
        </is>
      </c>
      <c r="B37" s="4" t="inlineStr">
        <is>
          <t>​ ​ ​ ​ ​ ​ ​ ​ ​ ​ 2019 2020 2021 Discount rate 8.00 % 6.75 % 7.50 % Health care costs trend rate assumed for next year 7.00 % 7.00 % 7.00 % Ultimate health care costs trend rate 7.00 % 7.00 % 7.00 % Year that the rate reaches the ultimate trend rate 2019 2020 2021 ​ Indonesian mortality table 2011 2019 2019 ​</t>
        </is>
      </c>
    </row>
    <row r="38">
      <c r="A38" s="4" t="inlineStr">
        <is>
          <t>Other post-employment benefit cost</t>
        </is>
      </c>
    </row>
    <row r="39">
      <c r="A39" s="3" t="inlineStr">
        <is>
          <t>PENSION AND OTHER POST-EMPLOYMENT BENEFITS</t>
        </is>
      </c>
    </row>
    <row r="40">
      <c r="A40" s="4" t="inlineStr">
        <is>
          <t>Summary of amounts recognized in other comprehensive income (loss)</t>
        </is>
      </c>
      <c r="B40" s="4" t="inlineStr">
        <is>
          <t>​ ​ ​ ​ ​ ​ ​ ​ ​ 2019 2020 2021 Actuarial (gain) losses recognized during the year due to: Experience adjusments (25) (18) 13 Changes in demographic assumptions 20 16 — Changes in financial assumptions 20 17 (15) Total 15 15 (2)</t>
        </is>
      </c>
    </row>
    <row r="41">
      <c r="A41" s="4" t="inlineStr">
        <is>
          <t>Summary of movements of prepaid pension benefit cost</t>
        </is>
      </c>
      <c r="B41" s="4" t="inlineStr">
        <is>
          <t>​ ​ ​ ​ ​ ​ ​ 2020 2021 Projected other post-employment benefit obligations at beginning of year 366 367 Charged to profit or loss: Service costs 4 7 Net interest costs 19 16 Past service costs ​ 58 ​ — Actuarial (gain) losses recognized in OCI 15 (2) Benefits paid by employer (95) (88) Projected other post-employment benefits obligations at end of year 367 300</t>
        </is>
      </c>
    </row>
    <row r="42">
      <c r="A42" s="4" t="inlineStr">
        <is>
          <t>Schedule of components of net periodic pension benefit cost</t>
        </is>
      </c>
      <c r="B42" s="4" t="inlineStr">
        <is>
          <t>​ ​ ​ ​ ​ ​ ​ ​ ​ 2019 2020 2021 Current service costs 4 4 7 Net interest costs 29 19 16 Past service costs ​ — ​ 58 ​ — Projected other post-employment benefit cost 33 81 23</t>
        </is>
      </c>
    </row>
    <row r="43">
      <c r="A43" s="4" t="inlineStr">
        <is>
          <t>Schedule of actuarial assumptions</t>
        </is>
      </c>
      <c r="B43" s="4" t="inlineStr">
        <is>
          <t>​ ​ ​ ​ ​ ​ ​ ​ ​ ​ 2019 2020 2021 Discount rate 6.25 % 5.00 % 6.25 % Indonesian mortality table 2011 2019 201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nature of relationship with related parties</t>
        </is>
      </c>
      <c r="B4" s="4" t="inlineStr">
        <is>
          <t>​ Related parties Nature of relationships partie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and finance costs BNI ​ Entity under common control ​ Internet and data service revenues, other telecommunication service revenues, finance income, and finance costs BRI ​ Entity under common control ​ Internet and data service revenues, other telecommunication service revenues, finance income, and finance costs BTN ​ Entity under common control ​ Internet and data service revenues, other telecommunication service revenues, and finance income PT Pegadaian (“Pegadaian”) ​ Entity under common control ​ Internet and data service revenues, and other telecommunication service revenues PT Kimia Farma (“Kimia Farma”) ​ Entity under common control ​ Internet and data service revenues, and other telecommunication service revenues PT Garuda Indonesia Tbk. (“Garuda Indonesia”) ​ Entity under common control ​ Internet and data service revenues, and other telecommunication service revenues PT Taspen (“Taspen”) ​ Entity under common control ​ Internet and data service revenues, and other telecommunication service revenues Perum Peruri (“Peruri”) ​ Entity under common control ​ Internet and data service revenues, and other telecommunication service revenues PT Perkebunan Nusantara III (Persero) (“PTPN III”) ​ Entity under common control ​ Internet and data service revenues, and other telecommunication service revenues PT Kereta Api Indonesia (“KAI”) ​ Entity under common control ​ Internet and data service revenues, and other telecommunication service revenues PT Perusahaan Listrik Negara (“PLN”) ​ Entity under common control ​ Internet and data service revenues, other telecommunication service revenues, and electricity expenses PT Asuransi Jasa Indonesia (“Jasindo”) ​ Entity under common control ​ Fixed assets insurance expenses and personal insurance expenses PT Industri Telekomunikasi Indonesia (Persero) (“INTI”) ​ Entity under common control ​ Purchase of property and equipments PT Pembangunan Perumahan (Persero) (“Pembangunan Perumahan”) ​ Entity under common control ​ Purchase of property and equipments Bahana TCW ​ Entity under common control ​ Mutual funds PT Sarana Multi Infrastruktur ​ Entity under common control ​ Other borrowings and finance costs Digital Aplikasi Solusi (“Digiserve”), previously Teltranet (Note 1d)* ​ Associated company ​ CPE expense and telecommunication system service Indonusa ​ Associated company ​ Pay TV expenses Tiphone ​ Associated company ​ Distribution of SIM cards and pulse reload voucher Finarya ​ Associated company ​ Marketing expenses Yakes Telkom ​ Other related entity ​ Medical expenses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 *Digiserve status which is accounted as associated company from January to August 2021, and starting from September 2021, has ceased to be associated company and becomes subsidiary with indirect ownership.</t>
        </is>
      </c>
    </row>
    <row r="5">
      <c r="A5" s="4" t="inlineStr">
        <is>
          <t>Schedule of significant transactions with related parties</t>
        </is>
      </c>
      <c r="B5" s="4" t="inlineStr">
        <is>
          <t>​ ​ ​ ​ ​ ​ ​ ​ ​ ​ ​ ​ ​ ​ ​ ​ 2019 ​ 2020 ​ 2021 ​ ​ % of total ​ % of total ​ % of total ​ ​ Amount ​ revenues ​ Amount ​ revenues ​ Amount ​ revenues Revenues Majority stockholder Ministry of Finance 101 0.07 184 0.13 212 0.15 Entities under common control ​ ​ ​ Government agencies 3,894 2.87 3,894 2.85 5,882 4.11 Indosat 860 0.63 1,034 0.76 1,056 0.74 Pertamina ​ 196 ​ 0.14 ​ 406 ​ 0.30 ​ 631 ​ 0.44 BNI 578 0.43 547 0.40 404 0.28 BRI 619 0.46 580 0.43 341 0.24 Bank Mandiri ​ 204 ​ 0.15 ​ 191 ​ 0.14 ​ 212 ​ 0.15 PLN ​ 41 ​ 0.03 ​ 107 ​ 0.08 ​ 153 ​ 0.11 Pegadaian ​ 229 ​ 0.17 ​ 178 ​ 0.13 ​ 148 ​ 0.10 Peruri 164 0.12 41 0.03 136 0.09 Kimia Farma ​ 161 ​ 0.12 ​ 122 ​ 0.09 ​ 120 ​ 0.08 BTN ​ 258 ​ 0.19 ​ 162 ​ 0.12 ​ 110 ​ 0.08 PTPN III ​ 73 ​ 0.05 ​ 73 ​ 0.05 ​ 99 ​ 0.07 KAI ​ 144 ​ 0.11 ​ 92 ​ 0.07 ​ 84 ​ 0.06 Garuda Indonesia ​ 112 ​ 0.08 ​ 115 ​ 0.08 ​ 79 ​ 0.06 Others (each below Rp75 billion) 1,224 0.90 1,036 0.76 619 0.43 Sub-total 8,757 6.45 8,578 6.29 10,074 7.04 Associated companies 75 0.06 47 0.03 16 0.01 Other related entities ​ 47 ​ 0.03 ​ 160 ​ 0.12 ​ 33 ​ 0.02 Total 8,980 6.61 8,969 6.57 10,335 7.22 ​ ​ ​ ​ ​ ​ ​ ​ ​ ​ ​ ​ ​ ​ ​ ​ 2019 ​ 2020 ​ 2021 ​ ​ % of total ​ % of total ​ % of total ​ ​ Amount ​ expenses ​ Amount ​ expenses ​ Amount ​ expenses Expenses ​ ​ ​ ​ ​ ​ ​ ​ ​ ​ ​ ​ ​ Entities under common control ​ ​ ​ ​ ​ ​ ​ ​ ​ ​ ​ ​ MoCI 8,767 9.49 8,347 8.94 8,570 8.64 PLN 2,434 2.64 2,859 3.06 2,349 2.37 Indosat 676 0.73 563 0.60 467 0.47 Jasindo 267 0.29 255 0.27 385 0.39 INTI — — 50 0.05 81 0.08 Others (each below Rp75 billion) 301 0.33 262 0.28 241 0.24 Sub-total 12,445 13.48 12,336 13.20 12,093 12.19 Associated companies Indonusa 437 0.47 432 0.46 210 0.21 Teltranet ​ 173 0.19 122 ​ 0.13 134 0.14 Finarya — ​ — ​ 198 0.21 ​ 125 ​ 0.13 Others (each below Rp75 billion) 79 0.09 53 0.06 — — Sub-total 689 0.75 805 0.86 469 0.48 Other related entities Padi UMKM — — — — 269 0.27 Yakes Telkom 133 0.14 125 0.13 115 0.12 Others (each below Rp75 billion) 1,169 1.27 11 0.01 — — Sub-total 1,302 1.41 136 0.14 384 0.39 Total 14,436 15.64 13,277 14.20 12,946 13.06 ​ ​ ​ ​ ​ ​ ​ ​ ​ ​ ​ ​ ​ ​ ​ ​ 2019 ​ 2020 ​ 2021 ​ ​ % of total ​ % of total ​ % of total ​ ​ Amount ​ finance income ​ Amount ​ finance income ​ Amount ​ finance income Finance income Entities under common control State-owned banks 743 67.85 564 70.50 348 62.37 Government agencies ​ 18 ​ 1.64 ​ 8 ​ 1.00 ​ 14 ​ 2.51 Others 10 0.91 — — — — Total 771 70.40 572 71.50 362 64.88 ​ ​ ​ ​ ​ ​ ​ ​ ​ ​ ​ ​ ​ ​ ​ ​ 2019 ​ 2020 ​ 2021 ​ ​ % of total ​ % of total ​ % of total ​ ​ Amount ​ finance cost ​ Amount ​ finance cost ​ Amount ​ finance cost Finance cost Majority stockholder Ministry of Finance 33 0.61 25 0.54 17 0.39 Entities under common control ​ ​ ​ ​ State-owned banks 1,332 24.43 1,163 25.27 1,247 28.38 Sarana Multi Infrastruktur 263 4.82 313 6.80 192 4.37 Total 1,628 29.86 1,501 32.61 1,456 33.14 ​ ​ ​ ​ ​ ​ ​ ​ ​ ​ ​ ​ ​ ​ ​ ​ 2019 ​ 2020 ​ 2021 ​ ​ % of total ​ % of total ​ % of total ​ ​ Amount ​ revenues ​ Amount ​ revenues ​ Amount ​ revenues Distribution of SIM card and pulse reload voucher Associated companies ​ ​ ​ ​ ​ ​ ​ ​ ​ ​ ​ ​ Tiphone 5,927 4.37 1,766 1.29 959 0.67 Total 5,927 4.37 1,766 1.29 959 0.67 ​ ​ ​ ​ ​ ​ ​ ​ ​ ​ ​ ​ 2020 ​ 2021 ​ ​ % of total ​ % of total ​ ​ Amount ​ property and equipment purchased ​ Amount ​ property and equipment purchased Purchase of property and equipment (Note 13) Entities under common control ​ ​ ​ ​ Pembangunan Perumahan — — 309 1.02 INTI 57 0.19 104 0.34 Others 2 0.01 — — Total 59 0.20 413 1.36 ​ c. Balance of accounts with related parties ​ ​ ​ ​ ​ ​ ​ ​ ​ ​ ​ 2020 ​ 2021 ​ ​ % of total ​ % of total ​ ​ Amount ​ assets ​ Amount ​ assets Cash and cash equivalents (Note 4) 15,899 6.47 31,100 11.26 Other current financial assets (Note 5) 1,108 0.45 329 0.12 Trade receivables - net (Note 6) 2,343 0.95 1,378 0.50 Contract assets ​ ​ ​ ​ ​ ​ ​ ​ Majority stakeholder ​ ​ ​ ​ ​ ​ ​ ​ Ministry of Finance ​ 49 ​ 0.02 ​ 7 ​ 0.00 Entities under common control ​ ​ ​ ​ ​ ​ ​ ​ Government agencies ​ 487 ​ 0.20 ​ 389 ​ 0.14 Taspen ​ 165 ​ 0.07 ​ 167 ​ 0.06 Others (each below Rp75 billion) ​ 414 ​ 0.17 ​ 227 ​ 0.08 Sub-total ​ 1,066 ​ 0.44 ​ 783 ​ 0.28 Associated companies ​ 1 ​ 0.00 ​ 1 ​ 0.00 Other related entities ​ 2 ​ 0.00 ​ — ​ — Total ​ 1,118 ​ 0.46 ​ 791 ​ 0.28 Other current assets Entities under common control MoCI 4,376 1.78 4,749 1.72 Others 50 0.02 49 0.02 Sub-total 4,426 1.80 4,798 1.74 Associated companies ​ ​ ​ ​ ​ ​ ​ ​ Teltranet ​ 107 ​ 0.04 ​ — ​ — Total 4,533 1.84 4,798 1.74 Other non-current assets Entities under common control MoCI 1,237 0.50 1,573 0.57 Others 20 0.01 25 0.01 Sub-total 1,257 0.51 1,598 0.58 Other related entities 2 0.00 — — Total 1,259 0.51 1,598 0.58 ​ ​ ​ ​ ​ ​ ​ ​ ​ ​ ​ ​ 2020 ​ 2021 ​ ​ % of total ​ % of total ​ ​ Amount ​ liabilities ​ Amount ​ liabilities Trade payables (Note 17) Majority stockholder Ministry of Finance 1 0.00 8 0.01 Entities under common control MoCI 1,204 0.96 1,329 1.01 Indosat 31 0.02 144 0.11 Others (each below Rp75 billion) 378 0.30 386 0.29 Sub-total 1,613 1.28 1,859 1.41 Other related entities 470 0.37 — — Associated companies ​ 73 ​ 0.06 ​ 5 ​ 0.00 Total 2,157 1.71 1,872 1.42 ​ ​ ​ ​ ​ ​ ​ ​ ​ Accrued expenses Majority stockholder Ministry of Finance 4 0.00 3 0.00 Entities under common control PLN 98 0.08 81 0.06 State-owned banks 40 0.03 40 0.03 Others 6 0.00 7 0.01 Sub-total 144 0.11 128 0.10 Other related entities — — — — Total 148 0.11 131 0.10 ​ ​ ​ ​ ​ ​ ​ ​ ​ ​ ​ ​ 2020 ​ 2021 ​ ​ % of total ​ % of total ​ ​ Amount ​ liabilities ​ Amount ​ liabilities Contract liabilities ​ ​ ​ ​ ​ ​ ​ ​ Majority stockholder ​ ​ ​ ​ ​ ​ ​ ​ Ministry of Finance ​ 97 ​ 0.08 ​ 19 ​ 0.01 Entities under common control ​ ​ ​ ​ ​ ​ ​ ​ Government agencies ​ 799 ​ 0.64 ​ 295 ​ 0.23 MoCl ​ 218 ​ 0.17 ​ 118 ​ 0.09 Others (each below Rp75 billion) ​ 354 ​ 0.28 ​ 229 ​ 0.17 Sub-total ​ 1,371 ​ 1.09 ​ 642 ​ 0.49 Associated companies ​ 1 ​ 0.00 ​ 2 ​ 0.00 Other related entities ​ 4 ​ 0.00 ​ 1 ​ 0.00 Total ​ 1,473 ​ 1.17 ​ 664 ​ 0.50 ​ ​ ​ ​ ​ ​ ​ ​ ​ Customer deposits 20 0.02 19 0.01 Short-term bank loans (Note 20) 3,797 3.03 1,578 1.20 Two-step loans (Note 21a) 568 0.45 355 0.27 Long-term bank loans (Note 21c) 17,026 13.58 17,630 13.46 Other borrowings (Note 21d) 3,645 2.91 2,605 1.99</t>
        </is>
      </c>
    </row>
    <row r="6">
      <c r="A6" s="4" t="inlineStr">
        <is>
          <t>Schedule of remuneration of the Board of Commissioners and key management personnel</t>
        </is>
      </c>
      <c r="B6" s="4" t="inlineStr">
        <is>
          <t>​ ​ ​ ​ ​ ​ ​ ​ ​ ​ ​ ​ ​ ​ ​ ​ ​ 2019 ​ 2020 ​ 2021 ​ ​ % of total ​ % of total ​ % of total ​ ​ Amount ​ expenses ​ Amount ​ expenses ​ Amount ​ expenses Board of Directors 270 0.29 ​ 263 0.28 ​ 347 0.35 ​ Board of Commissioners 123 0.13 ​ 108 0.12 ​ 140 0.1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PERATING SEGMENT (Tables)</t>
        </is>
      </c>
      <c r="B1" s="2" t="inlineStr">
        <is>
          <t>12 Months Ended</t>
        </is>
      </c>
    </row>
    <row r="2">
      <c r="B2" s="2" t="inlineStr">
        <is>
          <t>Dec. 31, 2021</t>
        </is>
      </c>
    </row>
    <row r="3">
      <c r="A3" s="3" t="inlineStr">
        <is>
          <t>OPERATING SEGMENT</t>
        </is>
      </c>
    </row>
    <row r="4">
      <c r="A4" s="4" t="inlineStr">
        <is>
          <t>Schedule of revenue and expenses between operating segments</t>
        </is>
      </c>
      <c r="B4" s="4" t="inlineStr">
        <is>
          <t>​ ​ ​ ​ ​ ​ ​ ​ ​ ​ ​ ​ ​ ​ ​ ​ ​ ​ ​ ​ 2019 ​ ​ ​ ​ ​ ​ ​ Total Adjustments and Total ​ Mobile ​ Consumer ​ Enterprise ​ WIB ​ Others ​ segment ​ eliminations ​ consolidated Segment results Revenues External revenues 87,897 17,706 18,701 10,609 197 135,110 447 135,557 Inter-segment revenues 3,163 786 16,834 16,265 1,289 38,337 (38,337) — Total segment revenues 91,060 18,492 35,535 26,874 1,486 173,447 ​ (37,890) ​ 135,557 ​ ​ ​ ​ ​ ​ ​ ​ ​ ​ ​ ​ ​ ​ ​ ​ ​ Segment results 34,196 2,588 (1,233) 5,763 (60) 41,254 (2,955) 38,299 Other information ​ Capital expenditures (11,963) (10,581) (5,614) (7,907) (21) (36,086) (399) (36,485) Depreciation and amortization (14,233) (3,529) (2,744) (3,264) (21) (23,791) (3,413) (27,204) Provision recognized in current period (521) (665) (973) (121) (13) (2,293) 581 (1,712) ​ ​ ​ ​ ​ ​ ​ ​ ​ ​ ​ ​ ​ ​ ​ ​ ​ ​ ​ ​ 2020 ​ ​ ​ ​ ​ ​ ​ Total Adjustment and Total ​ Mobile ​ Consumer ​ Enterprise ​ WIB ​ Others ​ segment ​ elimination ​ consolidated Segment results Revenues External revenues 83,720 20,957 17,729 13,501 219 136,126 321 136,447 Inter-segment revenues 3,297 1,148 18,591 16,139 1,550 40,725 (40,725) — Total segment revenues 87,017 22,105 36,320 29,640 1,769 176,851 ​ (40,404) ​ 136,447 ​ ​ ​ ​ ​ ​ ​ ​ ​ ​ ​ ​ ​ ​ ​ ​ ​ Segment results 32,966 4,561 (544) 6,497 107 43,587 ​ (4,440) ​ 39,147 Other information ​ ​ ​ Capital expenditures (9,520) (9,770) (5,178) (4,587) (12) (29,067) (212) (29,279) Depreciation and amortization (19,715) (3,990) (3,276) (5,069) (25) (32,075) 3,150 (28,925) Provision recognized in current period (83) (511) (1,390) (267) (8) (2,259) (85) (2,344) ​ ​ ​ ​ ​ ​ ​ ​ ​ ​ ​ ​ ​ ​ ​ ​ ​ ​ ​ ​ 2021 ​ ​ ​ ​ ​ ​ Total Adjustment and Total ​ ​ Mobile ​ Consumer ​ Enterprise ​ WIB ​ Others ​ segment ​ elimination ​ consolidated Segment results ​ ​ Revenues ​ ​ External revenues 84,267 24,930 19,141 14,255 205 142,798 412 143,210 Inter-segment revenues 3,097 187 22,395 18,072 2,395 46,146 (46,146) — Total segment revenues 87,364 25,117 41,536 32,327 2,600 188,944 ​ (45,734) ​ 143,210 Segment expenses ​ ​ ​ ​ ​ ​ ​ ​ ​ ​ ​ ​ ​ ​ ​ ​ Segment results 34,435 5,894 (307) 9,192 199 49,413 ​ (5,674) ​ 43,739 Other information ​ ​ ​ ​ Capital expenditures (10,548) (10,444) (4,514) (4,756) (13) (30,275) (46) (30,321) Depreciation and amortization (20,333) (6,566) (3,909) (4,702) (20) (35,530) 3,816 (31,714) Provision recognized in current period (99) (285) (13) 5 (33) (425) (49) (474)</t>
        </is>
      </c>
    </row>
    <row r="5">
      <c r="A5" s="4" t="inlineStr">
        <is>
          <t>Schedule of revenue reconciliation</t>
        </is>
      </c>
      <c r="B5" s="4" t="inlineStr">
        <is>
          <t>​ ​ ​ ​ ​ ​ ​ ​ ​ 2019 2020 2021 Total segment revenues 173,447 176,851 188,944 Revenue from other non-operating segments 457 336 412 Inter-segment elimination (38,337) (40,725) (46,146) IFRS reconciliation (10) (15) — Consolidated operating income 135,557 136,447 143,210</t>
        </is>
      </c>
    </row>
    <row r="6">
      <c r="A6" s="4" t="inlineStr">
        <is>
          <t>Schedule of segment result reconciliation</t>
        </is>
      </c>
      <c r="B6" s="4" t="inlineStr">
        <is>
          <t>​ ​ ​ ​ ​ ​ ​ ​ ​ 2019 2020 2021 Total segment results 41,254 43,587 49,413 Loss from other non-operating segments (599) (627) (1,237) Adjustment and inter-segment elimination 1,739 545 (613) Finance income 1,092 799 558 Finance cost (4,240) (4,520) (4,365) Share of loss of associated company - net (166) (246) (78) Impairment loss of investments (1,172) (763) — IFRS reconciliation 391 372 61 Consolidated operating income 38,299 39,147 43,739</t>
        </is>
      </c>
    </row>
    <row r="7">
      <c r="A7" s="4" t="inlineStr">
        <is>
          <t>Schedule of capital expenditure reconciliation</t>
        </is>
      </c>
      <c r="B7" s="4" t="inlineStr">
        <is>
          <t>​ ​ ​ ​ ​ ​ ​ ​ ​ 2019 2020 2021 Total segment capital expenditure (36,086) (29,067) (30,275) Capital expenditure from other non-operating segments (499) (369) (66) IFRS reconciliation 100 157 20 Consolidated capital expenditure (36,485) (29,279) (30,321)</t>
        </is>
      </c>
    </row>
    <row r="8">
      <c r="A8" s="4" t="inlineStr">
        <is>
          <t>Schedule of depreciation and amortization reconciliation</t>
        </is>
      </c>
      <c r="B8" s="4" t="inlineStr">
        <is>
          <t>​ ​ ​ ​ ​ ​ ​ ​ ​ 2019 2020 2021 Total segment depreciation and amortization (23,791) (32,075) (35,530) Depreciation and amortization from other non-operating segments (223) (259) (280) Adjustment and inter-segment elimination 836 3,442 3,994 IFRS reconciliation (4,026) (33) 102 Consolidated depreciation and amortization (27,204) (28,925) (31,714)</t>
        </is>
      </c>
    </row>
    <row r="9">
      <c r="A9" s="4" t="inlineStr">
        <is>
          <t>Schedule of provision recognized in current year</t>
        </is>
      </c>
      <c r="B9" s="4" t="inlineStr">
        <is>
          <t>​ ​ ​ ​ ​ ​ ​ ​ ​ 2019 2020 2021 Total segment provision (2,293) (2,259) (425) Provision recognized from other non-operating segments (11) (6) (3) Adjustment and inter-segment elimination 21 (97) (46) IFRS reconciliation 571 18 — Consolidated provision recognized in current year (1,712) (2,344) (474)</t>
        </is>
      </c>
    </row>
    <row r="10">
      <c r="A10" s="4" t="inlineStr">
        <is>
          <t>Schedule of revenues information based on the location of the customers</t>
        </is>
      </c>
      <c r="B10" s="4" t="inlineStr">
        <is>
          <t>​ ​ ​ ​ ​ ​ ​ ​ ​ ​ 2019 ​ 2020 ​ 2021 External revenues ​ ​ ​ ​ ​ ​ Indonesia ​ 130,979 ​ 130,082 ​ 136,482 Foreign countries ​ 4,578 ​ 6,365 ​ 6,728 Total ​ 135,557 ​ 136,447 ​ 143,210</t>
        </is>
      </c>
    </row>
    <row r="11">
      <c r="A11" s="4" t="inlineStr">
        <is>
          <t>Schedule of non-current operating assets by geographic area</t>
        </is>
      </c>
      <c r="B11" s="4" t="inlineStr">
        <is>
          <t>​ ​ ​ ​ ​ ​ ​ ​ ​ 2019 2020 2021 Non-current operating assets Indonesia 156,068 162,388 168,002 Foreign countries 3,552 3,581 2,709 Total 159,620 165,969 170,71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COMMITMENTS AND AGREEMENTS (Tables)</t>
        </is>
      </c>
      <c r="B1" s="2" t="inlineStr">
        <is>
          <t>12 Months Ended</t>
        </is>
      </c>
    </row>
    <row r="2">
      <c r="B2" s="2" t="inlineStr">
        <is>
          <t>Dec. 31, 2021</t>
        </is>
      </c>
    </row>
    <row r="3">
      <c r="A3" s="3" t="inlineStr">
        <is>
          <t>SIGNIFICANT COMMITMENTS AND AGREEMENTS</t>
        </is>
      </c>
    </row>
    <row r="4">
      <c r="A4" s="4" t="inlineStr">
        <is>
          <t>Schedule of capital expenditures</t>
        </is>
      </c>
      <c r="B4" s="4" t="inlineStr">
        <is>
          <t>​ ​ ​ ​ ​ ​ ​ Amounts in ​ ​ ​ foreign ​ ​ ​ ​ currencies ​ Equivalent in Currencies ​ (in millions) ​ Rupiah Rupiah — 10,355 U.S. Dollar 31 448 EUR ​ 1.36 ​ 22 HKD ​ 0.02 ​ 0 Total 10,825</t>
        </is>
      </c>
    </row>
    <row r="5">
      <c r="A5" s="4" t="inlineStr">
        <is>
          <t>Schedule of significant agreements</t>
        </is>
      </c>
      <c r="B5" s="4" t="inlineStr">
        <is>
          <t>(i) The Company ​ ​ ​ ​ ​ ​ ​ ​ ​ ​ Contracting parties Date of agreement Significant provisions of the agreement The Company, Telin, and NEC Corporation ​ May 12, 2016 ​ Procurement and Installation Agreement of Sistem Komunikasi Kabel Laut The Company and PT ZTE Indonesia ​ December 16, 2019 ​ Procurement and Installation Agreement of Dual Wavelength Division Multiplexing (“DWDM”) and Optical Transport Network (“OTN”) Platform ZTE The Company and PT Huawei Tech Investment ​ November 12, 2020 ​ Procurement and Installation Agreement of DWDM and OTN Platform Huawei – OLO MPLS The Company and PT Industri Telekomunikasi Indonesia ​ May 19, 2021 ​ Procurement and Installation Agreement of OSP FO Node - B The Company and PT Lintas Teknologi Indonesia ​ May 21, 2021 ​ Procurement and Installation Agreement of DWDM Platform Nokia The Company and PT Datacomm Diangraha ​ August 4, 2021 ​ Procurement and Installation Agreement of DWDM Expand Metro Ethernet Platform Nokia The Company and PT Lintas Teknologi Indonesia ​ October 26, 2021 ​ Procurement and Installation Agreement of DWDM Platform Nokia for OLO, IPBB, TRUNK The Company and PT Huawei Tech Investment ​ November 3, 2021 ​ Procurement and Installation Agreement of Expand Metro Ethernet Platform Huawei ​ (ii) Telkomsel ​ Contracting parties D ate of agreement Significant provisions of the agreement Telkomsel and PT WT Indonesia ​ June 7, 2018 ​ Development and Procurement of OSDSS Solution Agreement ​ Telkomsel, PT Nokia Solutions and Networks Indonesia, and NSN Oy ​ May 24, 2019 ​ The combined 2G and 3G CS Core Network Rollout Agreement, which amended to CS Core System ROA and TSA ​ Telkomsel, PT Sigma Solusi Integrasi, Oracle Corporation, and PT Phincon ​ July 5, 2019 ​ Development and Rollout Agreement ("DRA") and Technical Support of Customer Relationship Management ("CRM") solution System Integrator ​ Telkomsel, PT Ericsson Indonesia, and Ericsson AB ​ September 16, 2019 ​ The combined 2G and 3G CS Core Network Rollout Agreement, Which Amanded to CS Core System ROA and TSA ​ Telkomsel and PT Huawei Tech Investment ​ October 22, 2019 ​ Technical Support Agreement for the procurement of Gateway GPRS Support Node (“GGSN”) Service Complex ​ Telkomsel, PT Ericsson Indonesia, PT Huawei Tech Investment, and PT ZTE Indonesia ​ January 30, 2021 ​ Procurement agreement for Ultimate Radio Network Infrastructure ROA and TSA ​ Telkomsel, PT NTT Indonesia Solutions, and PT Huawei ​ March 31, 2021 ​ Agreement for Mobile Network Router Infrastructure ​ Telkomsel, PT Sempurna Global Pratama, PT Lintas Teknologi Indonesia, and PT Ericsson Indonesia ​ September 1, 2021 ​ Procurement of Next Generation of GGSN (Virtualized EPC) ​ Telkomsel, Amdocs Software Solutions Limited Liability Company, and PT Application Solutions ​ October 8, 2021 ​ Online Charging System (“OCS”) and Service Control Points (“SCP”) System Solution Development Agreement ​ Telkomsel and PT Application Solutions ​ October 8, 2021 ​ Technical Support Agreement to provide technical support services for the OCS and SCP ​ Telkomsel and PT Lintas Teknologi Indonesia ​ October 8, 2021 ​ Agreement of BI 2.0 Software License ​ ​</t>
        </is>
      </c>
    </row>
    <row r="6">
      <c r="A6" s="4" t="inlineStr">
        <is>
          <t>Schedule of borrowings and other credit facilities</t>
        </is>
      </c>
      <c r="B6" s="4" t="inlineStr">
        <is>
          <t>​ ​ ​ ​ ​ ​ ​ ​ ​ ​ Lenders Total facility Maturity Currency Facility utilized BRI 500 March 14, 2022 Rp 309 BNI 500 March 31, 2022 Rp 387 Bank Mandiri 500 December 23, 2023 Rp 314 Total 1,500 1,010 ​ ​ ​ ​ ​ ​ ​ ​ ​ ​ Lenders Total facility Maturity Currency ​ Facility utilized BRI 1,000 September 25, 2022 Rp 591 BNI 2,100 December 11, 2022 Rp 1,417 Total 3,100 2,008</t>
        </is>
      </c>
    </row>
    <row r="7">
      <c r="A7" s="4" t="inlineStr">
        <is>
          <t>Schedule of future minimum lease payments/ receivables</t>
        </is>
      </c>
      <c r="B7" s="4" t="inlineStr">
        <is>
          <t>​ ​ ​ ​ ​ ​ ​ ​ 2020 2021 Less than 1 year 2,012 3,095 1-5 years ​ 5,909 ​ 6,922 More than 5 years ​ 4,378 ​ 4,732 ​ ​ ​ ​ ​ Total 12,299 14,7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assets</t>
        </is>
      </c>
      <c r="B4" s="4" t="inlineStr">
        <is>
          <t>​ ​ ​ ​ ​ ​ ​ 2020 2021 Amortized cost ​ ​ ​ ​ Cash and cash equivalents ​ 20,589 ​ 38,311 Other current financial assets ​ 1,194 ​ 415 Trade and other receivables ​ 11,554 ​ 8,705 Contract assets ​ 1,239 ​ 2,473 Other non-current assets ​ 218 ​ 150 FVTPL ​ ​ ​ ​ Long-term investment in financial instruments ​ 4,025 ​ 13,643 Other current financial assets ​ 109 ​ 78 FVTOCI ​ ​ ​ ​ Long-term investment in financial instruments ​ 20 ​ 18 Total financial assets 38,948 63,793</t>
        </is>
      </c>
    </row>
    <row r="5">
      <c r="A5" s="4" t="inlineStr">
        <is>
          <t>Schedule of financial liabilities</t>
        </is>
      </c>
      <c r="B5" s="4" t="inlineStr">
        <is>
          <t>​ ​ ​ ​ ​ ​ ​ 2020 2021 Financial liabilities measured at amortized cost Trade and other payables 17,577 17,779 Accrued expenses 14,265 15,885 Customers deposits 698 401 Short-term bank loans 9,934 6,682 Two-step loans 568 355 Bonds and notes 7,469 6,993 Long-term bank loans 28,229 36,056 Lease liabilities ​ 14,877 ​ 15,888 Other borrowings 3,645 2,605 Other liabilities 169 126 Total financial liabilities 97,431 102,770</t>
        </is>
      </c>
    </row>
    <row r="6">
      <c r="A6" s="4" t="inlineStr">
        <is>
          <t>Schedule of fair values of financial assets and liabilities</t>
        </is>
      </c>
      <c r="B6" s="4" t="inlineStr">
        <is>
          <t>​ ​ ​ ​ ​ ​ ​ ​ ​ ​ ​ ​ ​ ​ ​ ​ ​ ​ Fair value measurement at reporting date using ​ ​ ​ Quoted prices in ​ ​ ​ ​ ​ ​ ​ ​ active markets for ​ ​ ​ Significant ​ ​ ​ ​ ​ ​ identical assets or ​ Significant other ​ unobservable ​ ​ ​ ​ ​ ​ liabilities ​ observable inputs ​ inputs 2020 ​ Carrying value ​ Fair value ​ (level 1) ​ (level 2) ​ (level 3) Financial assets measured at fair value Other current financial asset 109 109 77 — 32 Long-term investment in financial instruments ​ 4,025 ​ 4,025 ​ — ​ 2,115 ​ 1,910 Financial assets measured at OCI ​ ​ ​ ​ ​ ​ ​ ​ ​ ​ Long-term investment in financial instruments ​ 20 ​ 20 ​ — ​ — ​ 20 Financial liabilities at amortized cost Interest-bearing loans and other borrowings: Two-step loans 568 575 — — 575 Bonds and notes 7,469 8,503 8,017 — 486 Long-term bank loans 28,229 28,301 — — 28,301 Lease liabilities 14,877 14,877 — — 14,877 Other borrowings 3,645 3,631 — — 3,631 Other liabilities ​ 169 ​ 169 ​ — ​ — ​ 169 Total 59,111 60,210 8,094 2,115 50,001 ​ ​ ​ ​ ​ ​ ​ ​ ​ ​ ​ ​ ​ ​ ​ ​ ​ ​ Fair value measurement at reporting date using ​ ​ ​ Quoted prices in ​ ​ ​ ​ ​ ​ ​ ​ active markets for ​ ​ ​ Significant ​ ​ ​ ​ ​ ​ identical assets or ​ Significant other ​ unobservable ​ ​ ​ ​ ​ ​ liabilities ​ observable inputs ​ inputs 2021 ​ Carrying value ​ Fair value ​ (level 1) ​ (level 2) ​ (level 3) Financial assets measured at fair value Other current financial asset 78 78 78 — — Long-term investment in financial instruments ​ 13,643 ​ 13,643 ​ — ​ 8,899 ​ 4,744 Financial assets measured at OCI ​ ​ ​ ​ ​ ​ ​ ​ ​ ​ Long-term investment in financial instruments ​ 18 ​ 18 ​ — ​ — ​ 18 Financial liabilities at amortized cost ​ Interest-bearing loans and other borrowings: Two-step loans 355 351 — — 351 Bonds and notes 6,993 8,019 8,019 — — Long-term bank loans 36,056 36,176 — — 36,176 Lease liabilities 15,888 15,888 — — 15,888 Other borrowings 2,605 2,610 — — 2,610 Other liabilities ​ 126 ​ 126 ​ — ​ — ​ 126 Total 75,762 76,909 8,097 8,899 59,913</t>
        </is>
      </c>
    </row>
    <row r="7">
      <c r="A7" s="4" t="inlineStr">
        <is>
          <t>Schedule of reconciliation for items measured at fair value using significant unobservable inputs</t>
        </is>
      </c>
      <c r="B7" s="4" t="inlineStr">
        <is>
          <t>​ ​ ​ ​ ​ ​ ​ 2020 2021 Beginning balance 1,346 1,962 Gain recognized in consolidated statement of: Proft or loss 126 936 Other comprehensive income 3 — Purchase/addition 711 2,068 Settlement/deduction (224) (204) Ending balance 1,962 4,762</t>
        </is>
      </c>
    </row>
    <row r="8">
      <c r="A8" s="4" t="inlineStr">
        <is>
          <t>Disclosure of sensitivity analysis of fair value measurement to changes in unobservable inputs, assets [text block]</t>
        </is>
      </c>
      <c r="B8" s="4" t="inlineStr">
        <is>
          <t>​ ​ ​ ​ ​ ​ ​ ​ ​ ​ ​ Significant Range Sensitivity ​ ​ Valuation ​ unobservable ​ (weighted ​ of the input of Industry ​ technique ​ input ​ average) ​ fair value Subsidiaries investment ​ ​ ​ ​ ​ ​ ​ ​ Non-listed equity investment - technology ​ Backsolve method ​ Volatility ​ 30% - 120% ​ 10% increase (decrease) in the percentage of volatility would result in an increase (decrease) Rp27 billion of the Investment value ​ ​ ​ ​ Exit timing ​ 1 - 6 years ​ Increase (decrease) in 1 year exit timing would result in an increase(decrease) Rp 27 billion of the Investment value ​ ​ Multiple and OPM ​ Volatility ​ 40% - 80% ​ 10% increase (decrease) in the percentage of volatility would result in an increase (decrease) Rp6 billion of the Investment value ​ ​ ​ ​ Exit timing ​ 1 - 6 years ​ Increase (decrease) in 1 year exit timing would result in an increase (decrease) Rp 13 billion of the Investment value ​ ​ ​ ​ Equity value/revenue multiple ​ 8.1x - 10.1x ​ Increase in 1x of equity value/revenue multiple would result in an increase Rp2 billion of the Investment value Non-listed equity investment - credit rating agency ​ Discounted cash flow ​ Weighted Average Cost of Capital (“WACC”) ​ 10.60% - 12.60% ​ 1% increase (decrease) in the percentage of WACC would result in an increase (decrease) Rp0 billion of the Investment value ​ ​ ​ ​ Terminal growth rate ​ 2.00% - 4.00% ​ 1% increase (decrease) in terminal growth rate would result in an increase (decrease) Rp0 billion of the Investment value Subsidiaries investment ​ ​ ​ ​ Non-listed equity investment - telecommunication ​ Discounted cash flow ​ WACC ​ 3.40% - 17.00% ​ 0.5% increase (decrease) in WACC would result in an increase (decrease) Rp16 billion of the Investment value ​ ​ ​ ​ Terminal growth rate ​ -2.60% - 5.10% ​ 1% increase (decrease) in terminal growth rate would result in an increase (decrease) Rp14 billion of the Investment value ​ ​ ​ ​ ​ ​ ​ ​ ​ Convertible bonds ​ ​ ​ ​ Non-listed equity investment - technology ​ Backsolve method ​ Volatility ​ 60% - 80% ​ 10% increase (decrease) in the percentage of volatility would result in an increase (decrease) Rp0 billion of the Investment value ​ ​ ​ Exit timing 1 - 3 years ​ Increase (decrease) in 1 year exit timing would result in an increase (decrease) Rp 0 billion of the Investment value ​ Multiple and OPM Probability of qualified financing 0% - 100% ​ 50% increase (decrease) in probability of qualified financing would result in an increase (decrease) Rp0 billion of the Investment value ​ CN with Conversion discount Probability of qualified financing 0% - 100% ​ 50% increase (decrease) in probability of qualified financing would result in an increase (decrease) Rp18 billion of the Investment value</t>
        </is>
      </c>
    </row>
    <row r="9">
      <c r="A9" s="4" t="inlineStr">
        <is>
          <t>Schedule of exposure to foreign currency risk</t>
        </is>
      </c>
      <c r="B9" s="4" t="inlineStr">
        <is>
          <t>​ ​ ​ ​ ​ ​ ​ ​ ​ ​ ​ ​ 2020 ​ 2021 ​ U.S. Dollar Japanese Yen U.S. Dollar Japanese Yen ​ ​ (in billions) ​ (in billions) ​ (in billions) ​ (in billions) Financial assets 681 61 1,364 1 Financial liabilities (290) (3,104) (211) (2,314) Net exposure 391 (3,043) 1,153 (2,313)</t>
        </is>
      </c>
    </row>
    <row r="10">
      <c r="A10" s="4" t="inlineStr">
        <is>
          <t>Sensitivity analysis of foreign currencies</t>
        </is>
      </c>
      <c r="B10" s="4" t="inlineStr">
        <is>
          <t>​ ​ ​ ​ ​ Equity/profit (loss) December 31, 2021 U.S. Dollar (1% strengthening) 164 Japanese Yen (5% strengthening) ​ (14)</t>
        </is>
      </c>
    </row>
    <row r="11">
      <c r="A11" s="4" t="inlineStr">
        <is>
          <t>Schedule of interest rate profile of interest-bearing financial instruments</t>
        </is>
      </c>
      <c r="B11" s="4" t="inlineStr">
        <is>
          <t>​ ​ ​ ​ ​ ​ ​ 2020 2021 Fixed rate borrowings (26,734) (24,944) Variable rate borrowings (37,988) (43,634)</t>
        </is>
      </c>
    </row>
    <row r="12">
      <c r="A12" s="4" t="inlineStr">
        <is>
          <t>Schedule of maximum exposure to credit risk of financial assets</t>
        </is>
      </c>
      <c r="B12" s="4" t="inlineStr">
        <is>
          <t>​ ​ ​ ​ ​ ​ ​ 2020 2021 Cash and cash equivalents 20,589 38,311 Other current financial assets 1,303 493 Trade and other receivable ​ 11,554 ​ 8,705 Contract assets 1,239 2,473 Other non-current assets 218 150 Total 34,903 50,132</t>
        </is>
      </c>
    </row>
    <row r="13">
      <c r="A13" s="4" t="inlineStr">
        <is>
          <t>Schedule of maturity profile of financial liabilities contractual undiscounted payments</t>
        </is>
      </c>
      <c r="B13" s="4" t="inlineStr">
        <is>
          <t>​ ​ ​ ​ ​ ​ ​ ​ ​ ​ ​ ​ ​ ​ ​ ​ ​ Carrying Contractual ​ ​ ​ ​ 2025 and ​ ​ amount ​ cash flows ​ 2021 ​ 2022 ​ 2023 ​ 2024 ​ thereafter 2020 ​ ​ ​ ​ ​ ​ ​ ​ ​ ​ ​ ​ ​ ​ Trade and other payables ​ 17,577 ​ (17,577) (17,577) — — — — Accrued expenses ​ 14,265 ​ (14,265) (14,265) — — — — Customer deposits ​ 698 ​ (698) ​ (698) ​ — ​ — ​ — ​ — Short-term bank loans ​ 9,934 ​ (9,934) ​ (9,934) ​ — ​ — ​ — ​ — Interest bearing loans and other borrowings: ​ ​ ​ ​ ​ ​ ​ ​ ​ Two-step loans ​ 568 ​ (609) (204) (160) (138) (107) — Bonds and notes ​ 7,469 ​ (14,052) (1,231) (2,817) (507) (507) (8,990) Long-term bank loans ​ 28,229 ​ (32,848) (9,163) (6,289) (5,637) (4,745) (7,014) Other borrowings ​ 3,645 ​ (4,164) (1,291) (1,210) (1,138) (525) — Lease liabilities ​ 14,877 ​ (17,224) (5,636) (3,814) (2,888) (1,864) (3,022) Other liabilities ​ 169 ​ (199) ​ (11) ​ (47) ​ (47) ​ (47) ​ (47) Total ​ 97,431 ​ (111,570) (60,010) (14,337) (10,355) (7,795) (19,073) ​ ​ ​ ​ ​ ​ ​ ​ ​ ​ ​ ​ ​ ​ ​ ​ ​ Carrying Contractual ​ ​ ​ ​ 2026 and ​ ​ amount ​ cash flows ​ 2022 ​ 2023 ​ 2024 ​ 2025 ​ thereafter 2021 ​ ​ ​ ​ ​ ​ ​ ​ ​ ​ ​ ​ ​ ​ Trade and other payables ​ 17,779 ​ (17,779) (17,779) — — — — Accrued expenses ​ 15,885 ​ (15,885) (15,885) — — — — Customer deposits ​ 401 ​ (401) ​ (401) ​ — ​ — ​ — ​ — Short-term bank loans ​ 6,682 ​ (6,682) ​ (6,682) ​ — ​ — ​ — ​ — Interest bearing loans and other borrowings: ​ ​ ​ ​ ​ ​ ​ ​ ​ Two-step loans ​ 355 ​ (375) (150) (128) (97) — — Bonds and notes ​ 6,993 ​ (12,821) (2,817) (507) (507) (2,500) (6,490) Long-term bank loans ​ 36,056 ​ (41,867) (8,228) (10,335) (7,492) (6,064) (9,748) Other borrowings ​ 2,605 ​ (2,801) (1,164) (1,115) (522) — — Lease liabilities ​ 15,888 ​ (15,979) (3,922) (3,414) (2,434) (1,813) (4,396) Other liabilities ​ 126 ​ (148) ​ (11) ​ (34) ​ (34) ​ (34) ​ (35) Total ​ 102,770 ​ (114,738) (57,039) (15,533) (11,086) (10,411) (20,66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consolidated financial statements of the Company and subsidiaries (collectively referred to as “the Group”) have been prepared in accordance with International Financial Reporting Standards (“IFRS”) as issued by the International Accounting Standards Board (“IASB”). 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and millions of US$, unless otherwise stated. Figures in the consolidated financial statements which still contain values but below Rp1 billion and US$1 million, are presented with zero. The consolidated financial statements provide comparative information in respect of the previous period. The following amendments, which are effective for annual periods beginning on or after 1 January 2021, does not have any material impact to the consolidated financial statements of the Group, unless otherwise stated. i. Amendments to IFRS 16: Covid-19 Related Rent Concessions beyond June 30, 2021 ii. Amendments to IFRS 9, IAS 39, IFRS 7, IFRS 4, and IFRS 16: Interest Rate Benchmark Reform phase 2.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fully eliminated on consolidation. In case of loss of control over a subsidiary, the Group: i. derecognized the assets (including goodwill) and liabilities of the subsidiary at the carrying amounts on the date when it loses control; ii. derecognized the carrying amounts of any non-controlling interests of its former subsidiary on the date when it loses control; iii. recognized the fair value of the consideration received (if any) from the transaction, events, or condition that caused the loss of control; iv. recognized the fair value of any investment retained in the subsidiary at fair value on the date of loss of control; and v. recognized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 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t). 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representation on the board of directors or equivalent governing body of the investee; ii. participation in policy-making processes, including participation in decisions about dividends and other distributions; iii. material transactions between the investor and the investee; iv. interchange of managerial personnel; or v. provision of essential technical information.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Associate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 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which adjusted by specific forward-looking factors from the customer and the economic environment. Receivables are written-off in the year are determined to be uncollectible (Note 2t). h. Inventories Inventories consist of components, which represent telephone terminals, cables, and other spare parts. Inventories also include Subscriber Identification Module (“SIM”) cards, handsets, wireless broadband modems, and blank prepaid vouchers.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Assets held for sale Assets (or disposal groups) are classified as held for sale when their carrying amount is to be recovered principally through a sale transaction rather than through continuing use and a sale is considered highly probable. Assets held for sale are stated at the lower of carrying amount and fair value less costs to sell. Assets that meet the criteria to be classified as held for sale are reclassified from property and equipment and depreciation on such assets is ceased. 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1-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5 Switching equipment 3-15 Telegraph, telex and data communication equipment 5-15 Transmission installation and equipment 3-3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certain production equipment asset are changed from previous year.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less impairment if any, until the consc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m. Leases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 $5,000 or Rp 50 million when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50 Buildings 15-40 Transmission installation and equipment 3-25 Power supply 3-20 Vehicles 4-8 Others 2-25 ​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q). 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 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p. Foreign currency translations The functional currency and the reporting currency of the Group are both in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0 ​ 2021 ​ Buy Sell Buy Sell United States Dollar (“US$”) 1 14,040 ​ 14,060 14,250 ​ 14,255 Australian Dollar (“AU$”) 1 10,738 ​ 10,756 10,353 ​ 10,359 Singapore Dollar ("SGD") 1 ​ 10,591 ​ 10,607 ​ 10,555 ​ 10,561 New Taiwan Dollar ("TWD") 1 ​ 499.61 ​ 500.46 ​ 515.04 ​ 515.4 Euro ("EUR") 1 17,209 ​ 17,239 16,125 ​ 16,137 Japanese yen ("JPY") 1 135.91 ​ 136.15 123.81 ​ 123.86 Malaysian ringgit ("MYR") 1 ​ 3,477 ​ 3,485 3,420 ​ 3,424 Macanese pataca (“MOP”) 1 ​ 1,756 ​ 1,761 1,772 ​ 1,777 Hong Kong Dollar (“HKD”) 1 ​ 1,811 ​ 1,814 1,828 ​ 1,828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l). q.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capital structure</t>
        </is>
      </c>
      <c r="B4" s="4" t="inlineStr">
        <is>
          <t>​ ​ ​ ​ ​ ​ ​ ​ ​ ​ ​ ​ ​ 2020 ​ 2021 ​ Amount Portion Amount Portion Short-term debts 9,934 5.95 % 6,682 3.51 % Long-term debts 54,788 32.79 % 61,897 32.54 % Total debts 64,722 38.74 % 68,579 36.05 % Equity attributable to owners of the parent company 102,374 61.26 % 121,631 63.95 % Total 167,096 100.00 % 190,210 100.00 %</t>
        </is>
      </c>
    </row>
    <row r="5">
      <c r="A5" s="4" t="inlineStr">
        <is>
          <t>Schedule of debt-to-equity ratio</t>
        </is>
      </c>
      <c r="B5" s="4" t="inlineStr">
        <is>
          <t>​ ​ ​ ​ ​ ​ ​ ​ 2020 2021 Total interest-bearing debts 64,722 68,579 ​ Less: cash and cash equivalents (20,589) (38,311) ​ Net debts 44,113 30,268 ​ Total equity attributable to owners of the parent company 102,374 121,631 ​ Net debt-to-equity ratio 43.11 % 24.8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non-cash investing activities</t>
        </is>
      </c>
      <c r="B4" s="4" t="inlineStr">
        <is>
          <t>​ ​ ​ ​ ​ ​ ​ ​ ​ 2019 2020 2021 Acquisition of property and equipment: Credited to trade payables 5,459 5,175 5,723 Borrowing cost capitalization 99 160 52 Addition of right-of-use assets: ​ ​ ​ ​ ​ ​ Credited to lease liabilities 2,969 ​ 4,308 ​ 6,597 Acquisition of intangible assets: ​ ​ ​ ​ ​ ​ Credited to trade payables 684 341 501</t>
        </is>
      </c>
    </row>
    <row r="5">
      <c r="A5" s="4" t="inlineStr">
        <is>
          <t>Schedule of changes in liabilities arising from financing activities</t>
        </is>
      </c>
      <c r="B5" s="4" t="inlineStr">
        <is>
          <t>​ ​ ​ ​ ​ ​ ​ ​ ​ ​ ​ ​ ​ ​ ​ ​ ​ ​ ​ ​ Non-cash changes ​ ​ ​ ​ ​ Foreign ​ ​ ​ ​ ​ January 1, ​ ​ ​ exchange ​ ​ ​ Other ​ December 31, ​ ​ 2020 ​ Cash flows ​ movement ​ New leases ​ Changes ​ 2020 Short-term bank loans ​ 8,705 1,252 (25) — 2 9,934 Two step loans 736 (203) 35 — ​ — 568 Bonds and notes payable 9,958 (2,491) — — ​ 2 7,469 Long-term bank loans 26,601 1,627 18 — ​ (17) 28,229 Other borrowings 3,740 (96) — — ​ 1 3,645 Lease liabilities 17,217 (4,959) — 4,308 ​ (1,689) 14,877 Total liabilities from financing activities 66,957 (4,870) 28 4,308 ​ (1,701) 64,722 ​ ​ ​ ​ ​ ​ ​ ​ ​ ​ ​ ​ ​ ​ ​ ​ ​ ​ ​ ​ Non-cash changes ​ ​ ​ ​ ​ ​ ​ ​ Foreign ​ ​ ​ ​ ​ ​ ​ ​ January 1, ​ ​ ​ exchange ​ ​ ​ Other ​ December 31, ​ 2021 Cash flows movement New leases Changes 2021 Short-term bank loans 9,934 (3,252) — — — 6,682 Two step loans 568 (182) (31) — ​ — 355 Bonds and notes payable 7,469 (478) — — ​ 2 6,993 Long-term bank loans 28,229 7,827 13 — ​ (13) 36,056 Other borrowings 3,645 (1,043) — — ​ 3 2,605 Lease liabilities 14,877 (4,225) — 6,597 ​ (1,362) 15,887 Total liabilities from financing activities 64,722 (1,353) (18) 6,597 ​ (1,370) 68,57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2" customWidth="1" min="7" max="7"/>
  </cols>
  <sheetData>
    <row r="1">
      <c r="A1" s="1" t="inlineStr">
        <is>
          <t>GENERAL (Details) Rp in Billions</t>
        </is>
      </c>
      <c r="B1" s="2" t="inlineStr">
        <is>
          <t>Jun. 16, 2015</t>
        </is>
      </c>
      <c r="C1" s="2" t="inlineStr">
        <is>
          <t>Aug. 29, 2014AUD ($)</t>
        </is>
      </c>
      <c r="D1" s="2" t="inlineStr">
        <is>
          <t>Dec. 31, 2021</t>
        </is>
      </c>
      <c r="E1" s="2" t="inlineStr">
        <is>
          <t>Dec. 31, 2020</t>
        </is>
      </c>
      <c r="F1" s="2" t="inlineStr">
        <is>
          <t>Dec. 31, 2019</t>
        </is>
      </c>
      <c r="G1" s="2" t="inlineStr">
        <is>
          <t>Jun. 23, 2015IDR (Rp)</t>
        </is>
      </c>
    </row>
    <row r="2">
      <c r="A2" s="3" t="inlineStr">
        <is>
          <t>Share capital</t>
        </is>
      </c>
    </row>
    <row r="3">
      <c r="A3" s="4" t="inlineStr">
        <is>
          <t>Number of years in which overall evaluation of networks and services licenses is performed</t>
        </is>
      </c>
      <c r="D3" s="4" t="inlineStr">
        <is>
          <t>5 years</t>
        </is>
      </c>
    </row>
    <row r="4">
      <c r="A4" s="4" t="inlineStr">
        <is>
          <t>Number of Series B shares in each ADS</t>
        </is>
      </c>
      <c r="D4" s="5" t="n">
        <v>100</v>
      </c>
      <c r="E4" s="5" t="n">
        <v>100</v>
      </c>
      <c r="F4" s="5" t="n">
        <v>100</v>
      </c>
    </row>
    <row r="5">
      <c r="A5" s="4" t="inlineStr">
        <is>
          <t>Metra | Teltranet.</t>
        </is>
      </c>
    </row>
    <row r="6">
      <c r="A6" s="3" t="inlineStr">
        <is>
          <t>Share capital</t>
        </is>
      </c>
    </row>
    <row r="7">
      <c r="A7" s="4" t="inlineStr">
        <is>
          <t>Proportion of ownership interest in associate</t>
        </is>
      </c>
      <c r="C7" s="4" t="inlineStr">
        <is>
          <t>51.00%</t>
        </is>
      </c>
    </row>
    <row r="8">
      <c r="A8" s="4" t="inlineStr">
        <is>
          <t>Equity interests of acquirer | $</t>
        </is>
      </c>
      <c r="C8" s="7" t="n">
        <v>1</v>
      </c>
    </row>
    <row r="9">
      <c r="A9" s="4" t="inlineStr">
        <is>
          <t>Series A Bond</t>
        </is>
      </c>
    </row>
    <row r="10">
      <c r="A10" s="3" t="inlineStr">
        <is>
          <t>Share capital</t>
        </is>
      </c>
    </row>
    <row r="11">
      <c r="A11" s="4" t="inlineStr">
        <is>
          <t>Nominal amount</t>
        </is>
      </c>
      <c r="G11" s="6" t="n">
        <v>2200</v>
      </c>
    </row>
    <row r="12">
      <c r="A12" s="4" t="inlineStr">
        <is>
          <t>Debt instrument term</t>
        </is>
      </c>
      <c r="B12" s="4" t="inlineStr">
        <is>
          <t>7 years</t>
        </is>
      </c>
    </row>
    <row r="13">
      <c r="A13" s="4" t="inlineStr">
        <is>
          <t>Series B Bond</t>
        </is>
      </c>
    </row>
    <row r="14">
      <c r="A14" s="3" t="inlineStr">
        <is>
          <t>Share capital</t>
        </is>
      </c>
    </row>
    <row r="15">
      <c r="A15" s="4" t="inlineStr">
        <is>
          <t>Nominal amount</t>
        </is>
      </c>
      <c r="G15" s="5" t="n">
        <v>2100</v>
      </c>
    </row>
    <row r="16">
      <c r="A16" s="4" t="inlineStr">
        <is>
          <t>Debt instrument term</t>
        </is>
      </c>
      <c r="B16" s="4" t="inlineStr">
        <is>
          <t>10 years</t>
        </is>
      </c>
    </row>
    <row r="17">
      <c r="A17" s="4" t="inlineStr">
        <is>
          <t>Series C Bond</t>
        </is>
      </c>
    </row>
    <row r="18">
      <c r="A18" s="3" t="inlineStr">
        <is>
          <t>Share capital</t>
        </is>
      </c>
    </row>
    <row r="19">
      <c r="A19" s="4" t="inlineStr">
        <is>
          <t>Nominal amount</t>
        </is>
      </c>
      <c r="G19" s="5" t="n">
        <v>1200</v>
      </c>
    </row>
    <row r="20">
      <c r="A20" s="4" t="inlineStr">
        <is>
          <t>Debt instrument term</t>
        </is>
      </c>
      <c r="B20" s="4" t="inlineStr">
        <is>
          <t>15 years</t>
        </is>
      </c>
    </row>
    <row r="21">
      <c r="A21" s="4" t="inlineStr">
        <is>
          <t>Series D Bond</t>
        </is>
      </c>
    </row>
    <row r="22">
      <c r="A22" s="3" t="inlineStr">
        <is>
          <t>Share capital</t>
        </is>
      </c>
    </row>
    <row r="23">
      <c r="A23" s="4" t="inlineStr">
        <is>
          <t>Nominal amount</t>
        </is>
      </c>
      <c r="G23" s="6" t="n">
        <v>1500</v>
      </c>
    </row>
    <row r="24">
      <c r="A24" s="4" t="inlineStr">
        <is>
          <t>Debt instrument term</t>
        </is>
      </c>
      <c r="B24" s="4" t="inlineStr">
        <is>
          <t>3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GENERAL - Direct Subsidiaries (Details) - IDR (Rp) Rp in Billions</t>
        </is>
      </c>
      <c r="B1" s="2" t="inlineStr">
        <is>
          <t>Nov. 12, 2021</t>
        </is>
      </c>
      <c r="C1" s="2" t="inlineStr">
        <is>
          <t>Nov. 10, 2021</t>
        </is>
      </c>
      <c r="D1" s="2" t="inlineStr">
        <is>
          <t>Dec. 31, 2021</t>
        </is>
      </c>
      <c r="E1" s="2" t="inlineStr">
        <is>
          <t>Dec. 31, 2020</t>
        </is>
      </c>
    </row>
    <row r="2">
      <c r="A2" s="4" t="inlineStr">
        <is>
          <t>Telkomsel</t>
        </is>
      </c>
    </row>
    <row r="3">
      <c r="A3" s="3" t="inlineStr">
        <is>
          <t>Direct/ Indirect subsidiaries</t>
        </is>
      </c>
    </row>
    <row r="4">
      <c r="A4" s="4" t="inlineStr">
        <is>
          <t>Percentage of ownership interest</t>
        </is>
      </c>
      <c r="D4" s="4" t="inlineStr">
        <is>
          <t>65.00%</t>
        </is>
      </c>
      <c r="E4" s="4" t="inlineStr">
        <is>
          <t>65.00%</t>
        </is>
      </c>
    </row>
    <row r="5">
      <c r="A5" s="4" t="inlineStr">
        <is>
          <t>Total assets before elimination</t>
        </is>
      </c>
      <c r="D5" s="6" t="n">
        <v>100113</v>
      </c>
      <c r="E5" s="6" t="n">
        <v>102187</v>
      </c>
    </row>
    <row r="6">
      <c r="A6" s="4" t="inlineStr">
        <is>
          <t>Mitratel</t>
        </is>
      </c>
    </row>
    <row r="7">
      <c r="A7" s="3" t="inlineStr">
        <is>
          <t>Direct/ Indirect subsidiaries</t>
        </is>
      </c>
    </row>
    <row r="8">
      <c r="A8" s="4" t="inlineStr">
        <is>
          <t>Percentage of ownership interest</t>
        </is>
      </c>
      <c r="B8" s="4" t="inlineStr">
        <is>
          <t>71.87%</t>
        </is>
      </c>
      <c r="C8" s="4" t="inlineStr">
        <is>
          <t>99.99%</t>
        </is>
      </c>
      <c r="D8" s="4" t="inlineStr">
        <is>
          <t>72.00%</t>
        </is>
      </c>
      <c r="E8" s="4" t="inlineStr">
        <is>
          <t>100.00%</t>
        </is>
      </c>
    </row>
    <row r="9">
      <c r="A9" s="4" t="inlineStr">
        <is>
          <t>Total assets before elimination</t>
        </is>
      </c>
      <c r="D9" s="6" t="n">
        <v>57699</v>
      </c>
      <c r="E9" s="6" t="n">
        <v>26613</v>
      </c>
    </row>
    <row r="10">
      <c r="A10" s="4" t="inlineStr">
        <is>
          <t>Metra</t>
        </is>
      </c>
    </row>
    <row r="11">
      <c r="A11" s="3" t="inlineStr">
        <is>
          <t>Direct/ Indirect subsidiaries</t>
        </is>
      </c>
    </row>
    <row r="12">
      <c r="A12" s="4" t="inlineStr">
        <is>
          <t>Percentage of ownership interest</t>
        </is>
      </c>
      <c r="D12" s="4" t="inlineStr">
        <is>
          <t>100.00%</t>
        </is>
      </c>
      <c r="E12" s="4" t="inlineStr">
        <is>
          <t>100.00%</t>
        </is>
      </c>
    </row>
    <row r="13">
      <c r="A13" s="4" t="inlineStr">
        <is>
          <t>Total assets before elimination</t>
        </is>
      </c>
      <c r="D13" s="6" t="n">
        <v>18748</v>
      </c>
      <c r="E13" s="6" t="n">
        <v>17946</v>
      </c>
    </row>
    <row r="14">
      <c r="A14" s="4" t="inlineStr">
        <is>
          <t>TELIN</t>
        </is>
      </c>
    </row>
    <row r="15">
      <c r="A15" s="3" t="inlineStr">
        <is>
          <t>Direct/ Indirect subsidiaries</t>
        </is>
      </c>
    </row>
    <row r="16">
      <c r="A16" s="4" t="inlineStr">
        <is>
          <t>Percentage of ownership interest</t>
        </is>
      </c>
      <c r="D16" s="4" t="inlineStr">
        <is>
          <t>100.00%</t>
        </is>
      </c>
      <c r="E16" s="4" t="inlineStr">
        <is>
          <t>100.00%</t>
        </is>
      </c>
    </row>
    <row r="17">
      <c r="A17" s="4" t="inlineStr">
        <is>
          <t>Total assets before elimination</t>
        </is>
      </c>
      <c r="D17" s="6" t="n">
        <v>10139</v>
      </c>
      <c r="E17" s="6" t="n">
        <v>12182</v>
      </c>
    </row>
    <row r="18">
      <c r="A18" s="4" t="inlineStr">
        <is>
          <t>GSD</t>
        </is>
      </c>
    </row>
    <row r="19">
      <c r="A19" s="3" t="inlineStr">
        <is>
          <t>Direct/ Indirect subsidiaries</t>
        </is>
      </c>
    </row>
    <row r="20">
      <c r="A20" s="4" t="inlineStr">
        <is>
          <t>Percentage of ownership interest</t>
        </is>
      </c>
      <c r="D20" s="4" t="inlineStr">
        <is>
          <t>100.00%</t>
        </is>
      </c>
      <c r="E20" s="4" t="inlineStr">
        <is>
          <t>100.00%</t>
        </is>
      </c>
    </row>
    <row r="21">
      <c r="A21" s="4" t="inlineStr">
        <is>
          <t>Total assets before elimination</t>
        </is>
      </c>
      <c r="D21" s="6" t="n">
        <v>5881</v>
      </c>
      <c r="E21" s="6" t="n">
        <v>6148</v>
      </c>
    </row>
    <row r="22">
      <c r="A22" s="4" t="inlineStr">
        <is>
          <t>Telkom Akses</t>
        </is>
      </c>
    </row>
    <row r="23">
      <c r="A23" s="3" t="inlineStr">
        <is>
          <t>Direct/ Indirect subsidiaries</t>
        </is>
      </c>
    </row>
    <row r="24">
      <c r="A24" s="4" t="inlineStr">
        <is>
          <t>Percentage of ownership interest</t>
        </is>
      </c>
      <c r="D24" s="4" t="inlineStr">
        <is>
          <t>100.00%</t>
        </is>
      </c>
      <c r="E24" s="4" t="inlineStr">
        <is>
          <t>100.00%</t>
        </is>
      </c>
    </row>
    <row r="25">
      <c r="A25" s="4" t="inlineStr">
        <is>
          <t>Total assets before elimination</t>
        </is>
      </c>
      <c r="D25" s="6" t="n">
        <v>4973</v>
      </c>
      <c r="E25" s="6" t="n">
        <v>4336</v>
      </c>
    </row>
    <row r="26">
      <c r="A26" s="4" t="inlineStr">
        <is>
          <t>Telkomsat</t>
        </is>
      </c>
    </row>
    <row r="27">
      <c r="A27" s="3" t="inlineStr">
        <is>
          <t>Direct/ Indirect subsidiaries</t>
        </is>
      </c>
    </row>
    <row r="28">
      <c r="A28" s="4" t="inlineStr">
        <is>
          <t>Percentage of ownership interest</t>
        </is>
      </c>
      <c r="D28" s="4" t="inlineStr">
        <is>
          <t>100.00%</t>
        </is>
      </c>
      <c r="E28" s="4" t="inlineStr">
        <is>
          <t>100.00%</t>
        </is>
      </c>
    </row>
    <row r="29">
      <c r="A29" s="4" t="inlineStr">
        <is>
          <t>Total assets before elimination</t>
        </is>
      </c>
      <c r="D29" s="6" t="n">
        <v>5511</v>
      </c>
      <c r="E29" s="6" t="n">
        <v>5092</v>
      </c>
    </row>
    <row r="30">
      <c r="A30" s="4" t="inlineStr">
        <is>
          <t>PINS</t>
        </is>
      </c>
    </row>
    <row r="31">
      <c r="A31" s="3" t="inlineStr">
        <is>
          <t>Direct/ Indirect subsidiaries</t>
        </is>
      </c>
    </row>
    <row r="32">
      <c r="A32" s="4" t="inlineStr">
        <is>
          <t>Percentage of ownership interest</t>
        </is>
      </c>
      <c r="D32" s="4" t="inlineStr">
        <is>
          <t>100.00%</t>
        </is>
      </c>
      <c r="E32" s="4" t="inlineStr">
        <is>
          <t>100.00%</t>
        </is>
      </c>
    </row>
    <row r="33">
      <c r="A33" s="4" t="inlineStr">
        <is>
          <t>Total assets before elimination</t>
        </is>
      </c>
      <c r="D33" s="6" t="n">
        <v>1589</v>
      </c>
      <c r="E33" s="6" t="n">
        <v>1864</v>
      </c>
    </row>
    <row r="34">
      <c r="A34" s="4" t="inlineStr">
        <is>
          <t>Pt Infrastructure Telekomunikasi</t>
        </is>
      </c>
    </row>
    <row r="35">
      <c r="A35" s="3" t="inlineStr">
        <is>
          <t>Direct/ Indirect subsidiaries</t>
        </is>
      </c>
    </row>
    <row r="36">
      <c r="A36" s="4" t="inlineStr">
        <is>
          <t>Percentage of ownership interest</t>
        </is>
      </c>
      <c r="D36" s="4" t="inlineStr">
        <is>
          <t>100.00%</t>
        </is>
      </c>
      <c r="E36" s="4" t="inlineStr">
        <is>
          <t>100.00%</t>
        </is>
      </c>
    </row>
    <row r="37">
      <c r="A37" s="4" t="inlineStr">
        <is>
          <t>Total assets before elimination</t>
        </is>
      </c>
      <c r="D37" s="6" t="n">
        <v>1259</v>
      </c>
      <c r="E37" s="6" t="n">
        <v>1074</v>
      </c>
    </row>
    <row r="38">
      <c r="A38" s="4" t="inlineStr">
        <is>
          <t>MetraNet</t>
        </is>
      </c>
    </row>
    <row r="39">
      <c r="A39" s="3" t="inlineStr">
        <is>
          <t>Direct/ Indirect subsidiaries</t>
        </is>
      </c>
    </row>
    <row r="40">
      <c r="A40" s="4" t="inlineStr">
        <is>
          <t>Percentage of ownership interest</t>
        </is>
      </c>
      <c r="D40" s="4" t="inlineStr">
        <is>
          <t>100.00%</t>
        </is>
      </c>
      <c r="E40" s="4" t="inlineStr">
        <is>
          <t>100.00%</t>
        </is>
      </c>
    </row>
    <row r="41">
      <c r="A41" s="4" t="inlineStr">
        <is>
          <t>Total assets before elimination</t>
        </is>
      </c>
      <c r="D41" s="6" t="n">
        <v>1640</v>
      </c>
      <c r="E41" s="6" t="n">
        <v>1320</v>
      </c>
    </row>
    <row r="42">
      <c r="A42" s="4" t="inlineStr">
        <is>
          <t>Pt Napsindo Primatel International</t>
        </is>
      </c>
    </row>
    <row r="43">
      <c r="A43" s="3" t="inlineStr">
        <is>
          <t>Direct/ Indirect subsidiaries</t>
        </is>
      </c>
    </row>
    <row r="44">
      <c r="A44" s="4" t="inlineStr">
        <is>
          <t>Percentage of ownership interest</t>
        </is>
      </c>
      <c r="D44" s="4" t="inlineStr">
        <is>
          <t>60.00%</t>
        </is>
      </c>
      <c r="E44" s="4" t="inlineStr">
        <is>
          <t>60.00%</t>
        </is>
      </c>
    </row>
    <row r="45">
      <c r="A45" s="4" t="inlineStr">
        <is>
          <t>Total assets before elimination</t>
        </is>
      </c>
      <c r="D45" s="6" t="n">
        <v>5</v>
      </c>
      <c r="E45" s="6" t="n">
        <v>5</v>
      </c>
    </row>
    <row r="46">
      <c r="A46" s="4" t="inlineStr">
        <is>
          <t>PT Sigma Tata Sadaya</t>
        </is>
      </c>
    </row>
    <row r="47">
      <c r="A47" s="3" t="inlineStr">
        <is>
          <t>Direct/ Indirect subsidiaries</t>
        </is>
      </c>
    </row>
    <row r="48">
      <c r="A48" s="4" t="inlineStr">
        <is>
          <t>Percentage of ownership interest</t>
        </is>
      </c>
      <c r="D48" s="4" t="inlineStr">
        <is>
          <t>100.00%</t>
        </is>
      </c>
      <c r="E48" s="4" t="inlineStr">
        <is>
          <t>100.00%</t>
        </is>
      </c>
    </row>
    <row r="49">
      <c r="A49" s="4" t="inlineStr">
        <is>
          <t>Total assets before elimination</t>
        </is>
      </c>
      <c r="D49" s="6" t="n">
        <v>2107</v>
      </c>
      <c r="E4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NERAL - Indirect Subsidiaries (Details) - IDR (Rp) Rp in Billions</t>
        </is>
      </c>
      <c r="B1" s="2" t="inlineStr">
        <is>
          <t>Dec. 27, 2021</t>
        </is>
      </c>
      <c r="C1" s="2" t="inlineStr">
        <is>
          <t>Dec. 31, 2021</t>
        </is>
      </c>
      <c r="D1" s="2" t="inlineStr">
        <is>
          <t>Dec. 31, 2020</t>
        </is>
      </c>
    </row>
    <row r="2">
      <c r="A2" s="4" t="inlineStr">
        <is>
          <t>Sigma</t>
        </is>
      </c>
    </row>
    <row r="3">
      <c r="A3" s="3" t="inlineStr">
        <is>
          <t>Direct/ Indirect subsidiaries</t>
        </is>
      </c>
    </row>
    <row r="4">
      <c r="A4" s="4" t="inlineStr">
        <is>
          <t>Percentage of ownership interest</t>
        </is>
      </c>
      <c r="B4" s="4" t="inlineStr">
        <is>
          <t>0.11%</t>
        </is>
      </c>
      <c r="C4" s="4" t="inlineStr">
        <is>
          <t>100.00%</t>
        </is>
      </c>
      <c r="D4" s="4" t="inlineStr">
        <is>
          <t>100.00%</t>
        </is>
      </c>
    </row>
    <row r="5">
      <c r="A5" s="4" t="inlineStr">
        <is>
          <t>Total assets before elimination</t>
        </is>
      </c>
      <c r="C5" s="6" t="n">
        <v>5054</v>
      </c>
      <c r="D5" s="6" t="n">
        <v>6008</v>
      </c>
    </row>
    <row r="6">
      <c r="A6" s="4" t="inlineStr">
        <is>
          <t>Telekomunikasi Indonesia International Pte. Ltd., Singapore</t>
        </is>
      </c>
    </row>
    <row r="7">
      <c r="A7" s="3" t="inlineStr">
        <is>
          <t>Direct/ Indirect subsidiaries</t>
        </is>
      </c>
    </row>
    <row r="8">
      <c r="A8" s="4" t="inlineStr">
        <is>
          <t>Percentage of ownership interest</t>
        </is>
      </c>
      <c r="C8" s="4" t="inlineStr">
        <is>
          <t>100.00%</t>
        </is>
      </c>
      <c r="D8" s="4" t="inlineStr">
        <is>
          <t>100.00%</t>
        </is>
      </c>
    </row>
    <row r="9">
      <c r="A9" s="4" t="inlineStr">
        <is>
          <t>Total assets before elimination</t>
        </is>
      </c>
      <c r="C9" s="6" t="n">
        <v>3272</v>
      </c>
      <c r="D9" s="6" t="n">
        <v>3320</v>
      </c>
    </row>
    <row r="10">
      <c r="A10" s="4" t="inlineStr">
        <is>
          <t>Infomedia</t>
        </is>
      </c>
    </row>
    <row r="11">
      <c r="A11" s="3" t="inlineStr">
        <is>
          <t>Direct/ Indirect subsidiaries</t>
        </is>
      </c>
    </row>
    <row r="12">
      <c r="A12" s="4" t="inlineStr">
        <is>
          <t>Percentage of ownership interest</t>
        </is>
      </c>
      <c r="C12" s="4" t="inlineStr">
        <is>
          <t>100.00%</t>
        </is>
      </c>
      <c r="D12" s="4" t="inlineStr">
        <is>
          <t>100.00%</t>
        </is>
      </c>
    </row>
    <row r="13">
      <c r="A13" s="4" t="inlineStr">
        <is>
          <t>Total assets before elimination</t>
        </is>
      </c>
      <c r="C13" s="6" t="n">
        <v>2350</v>
      </c>
      <c r="D13" s="6" t="n">
        <v>2387</v>
      </c>
    </row>
    <row r="14">
      <c r="A14" s="4" t="inlineStr">
        <is>
          <t>TLT</t>
        </is>
      </c>
    </row>
    <row r="15">
      <c r="A15" s="3" t="inlineStr">
        <is>
          <t>Direct/ Indirect subsidiaries</t>
        </is>
      </c>
    </row>
    <row r="16">
      <c r="A16" s="4" t="inlineStr">
        <is>
          <t>Percentage of ownership interest</t>
        </is>
      </c>
      <c r="C16" s="4" t="inlineStr">
        <is>
          <t>55.00%</t>
        </is>
      </c>
      <c r="D16" s="4" t="inlineStr">
        <is>
          <t>55.00%</t>
        </is>
      </c>
    </row>
    <row r="17">
      <c r="A17" s="4" t="inlineStr">
        <is>
          <t>Total assets before elimination</t>
        </is>
      </c>
      <c r="C17" s="6" t="n">
        <v>2204</v>
      </c>
      <c r="D17" s="6" t="n">
        <v>2204</v>
      </c>
    </row>
    <row r="18">
      <c r="A18" s="4" t="inlineStr">
        <is>
          <t>Telekomunikasi Indonesia International Ltd., Hong Kong</t>
        </is>
      </c>
    </row>
    <row r="19">
      <c r="A19" s="3" t="inlineStr">
        <is>
          <t>Direct/ Indirect subsidiaries</t>
        </is>
      </c>
    </row>
    <row r="20">
      <c r="A20" s="4" t="inlineStr">
        <is>
          <t>Percentage of ownership interest</t>
        </is>
      </c>
      <c r="C20" s="4" t="inlineStr">
        <is>
          <t>100.00%</t>
        </is>
      </c>
      <c r="D20" s="4" t="inlineStr">
        <is>
          <t>100.00%</t>
        </is>
      </c>
    </row>
    <row r="21">
      <c r="A21" s="4" t="inlineStr">
        <is>
          <t>Total assets before elimination</t>
        </is>
      </c>
      <c r="C21" s="6" t="n">
        <v>2998</v>
      </c>
      <c r="D21" s="6" t="n">
        <v>2652</v>
      </c>
    </row>
    <row r="22">
      <c r="A22" s="4" t="inlineStr">
        <is>
          <t>MDI</t>
        </is>
      </c>
    </row>
    <row r="23">
      <c r="A23" s="3" t="inlineStr">
        <is>
          <t>Direct/ Indirect subsidiaries</t>
        </is>
      </c>
    </row>
    <row r="24">
      <c r="A24" s="4" t="inlineStr">
        <is>
          <t>Percentage of ownership interest</t>
        </is>
      </c>
      <c r="C24" s="4" t="inlineStr">
        <is>
          <t>100.00%</t>
        </is>
      </c>
      <c r="D24" s="4" t="inlineStr">
        <is>
          <t>100.00%</t>
        </is>
      </c>
    </row>
    <row r="25">
      <c r="A25" s="4" t="inlineStr">
        <is>
          <t>Total assets before elimination</t>
        </is>
      </c>
      <c r="C25" s="6" t="n">
        <v>5784</v>
      </c>
      <c r="D25" s="6" t="n">
        <v>3461</v>
      </c>
    </row>
    <row r="26">
      <c r="A26" s="4" t="inlineStr">
        <is>
          <t>MD Media</t>
        </is>
      </c>
    </row>
    <row r="27">
      <c r="A27" s="3" t="inlineStr">
        <is>
          <t>Direct/ Indirect subsidiaries</t>
        </is>
      </c>
    </row>
    <row r="28">
      <c r="A28" s="4" t="inlineStr">
        <is>
          <t>Percentage of ownership interest</t>
        </is>
      </c>
      <c r="C28" s="4" t="inlineStr">
        <is>
          <t>100.00%</t>
        </is>
      </c>
      <c r="D28" s="4" t="inlineStr">
        <is>
          <t>100.00%</t>
        </is>
      </c>
    </row>
    <row r="29">
      <c r="A29" s="4" t="inlineStr">
        <is>
          <t>Total assets before elimination</t>
        </is>
      </c>
      <c r="C29" s="6" t="n">
        <v>1207</v>
      </c>
      <c r="D29" s="6" t="n">
        <v>1121</v>
      </c>
    </row>
    <row r="30">
      <c r="A30" s="4" t="inlineStr">
        <is>
          <t>Finnet</t>
        </is>
      </c>
    </row>
    <row r="31">
      <c r="A31" s="3" t="inlineStr">
        <is>
          <t>Direct/ Indirect subsidiaries</t>
        </is>
      </c>
    </row>
    <row r="32">
      <c r="A32" s="4" t="inlineStr">
        <is>
          <t>Percentage of ownership interest</t>
        </is>
      </c>
      <c r="C32" s="4" t="inlineStr">
        <is>
          <t>60.00%</t>
        </is>
      </c>
      <c r="D32" s="4" t="inlineStr">
        <is>
          <t>60.00%</t>
        </is>
      </c>
    </row>
    <row r="33">
      <c r="A33" s="4" t="inlineStr">
        <is>
          <t>Total assets before elimination</t>
        </is>
      </c>
      <c r="C33" s="6" t="n">
        <v>1294</v>
      </c>
      <c r="D33" s="6" t="n">
        <v>1371</v>
      </c>
    </row>
    <row r="34">
      <c r="A34" s="4" t="inlineStr">
        <is>
          <t>PST</t>
        </is>
      </c>
    </row>
    <row r="35">
      <c r="A35" s="3" t="inlineStr">
        <is>
          <t>Direct/ Indirect subsidiaries</t>
        </is>
      </c>
    </row>
    <row r="36">
      <c r="A36" s="4" t="inlineStr">
        <is>
          <t>Percentage of ownership interest</t>
        </is>
      </c>
      <c r="C36" s="4" t="inlineStr">
        <is>
          <t>100.00%</t>
        </is>
      </c>
      <c r="D36" s="4" t="inlineStr">
        <is>
          <t>95.00%</t>
        </is>
      </c>
    </row>
    <row r="37">
      <c r="A37" s="4" t="inlineStr">
        <is>
          <t>Total assets before elimination</t>
        </is>
      </c>
      <c r="C37" s="6" t="n">
        <v>1097</v>
      </c>
      <c r="D37" s="6" t="n">
        <v>830</v>
      </c>
    </row>
    <row r="38">
      <c r="A38" s="4" t="inlineStr">
        <is>
          <t>TL</t>
        </is>
      </c>
    </row>
    <row r="39">
      <c r="A39" s="3" t="inlineStr">
        <is>
          <t>Direct/ Indirect subsidiaries</t>
        </is>
      </c>
    </row>
    <row r="40">
      <c r="A40" s="4" t="inlineStr">
        <is>
          <t>Percentage of ownership interest</t>
        </is>
      </c>
      <c r="C40" s="4" t="inlineStr">
        <is>
          <t>100.00%</t>
        </is>
      </c>
      <c r="D40" s="4" t="inlineStr">
        <is>
          <t>100.00%</t>
        </is>
      </c>
    </row>
    <row r="41">
      <c r="A41" s="4" t="inlineStr">
        <is>
          <t>Total assets before elimination</t>
        </is>
      </c>
      <c r="C41" s="6" t="n">
        <v>708</v>
      </c>
      <c r="D41" s="6" t="n">
        <v>719</v>
      </c>
    </row>
    <row r="42">
      <c r="A42" s="4" t="inlineStr">
        <is>
          <t>TSGN</t>
        </is>
      </c>
    </row>
    <row r="43">
      <c r="A43" s="3" t="inlineStr">
        <is>
          <t>Direct/ Indirect subsidiaries</t>
        </is>
      </c>
    </row>
    <row r="44">
      <c r="A44" s="4" t="inlineStr">
        <is>
          <t>Percentage of ownership interest</t>
        </is>
      </c>
      <c r="C44" s="4" t="inlineStr">
        <is>
          <t>70.00%</t>
        </is>
      </c>
      <c r="D44" s="4" t="inlineStr">
        <is>
          <t>70.00%</t>
        </is>
      </c>
    </row>
    <row r="45">
      <c r="A45" s="4" t="inlineStr">
        <is>
          <t>Total assets before elimination</t>
        </is>
      </c>
      <c r="C45" s="6" t="n">
        <v>596</v>
      </c>
      <c r="D45" s="6" t="n">
        <v>664</v>
      </c>
    </row>
    <row r="46">
      <c r="A46" s="4" t="inlineStr">
        <is>
          <t>SSI.</t>
        </is>
      </c>
    </row>
    <row r="47">
      <c r="A47" s="3" t="inlineStr">
        <is>
          <t>Direct/ Indirect subsidiaries</t>
        </is>
      </c>
    </row>
    <row r="48">
      <c r="A48" s="4" t="inlineStr">
        <is>
          <t>Percentage of ownership interest</t>
        </is>
      </c>
      <c r="C48" s="4" t="inlineStr">
        <is>
          <t>51.00%</t>
        </is>
      </c>
      <c r="D48" s="4" t="inlineStr">
        <is>
          <t>51.00%</t>
        </is>
      </c>
    </row>
    <row r="49">
      <c r="A49" s="4" t="inlineStr">
        <is>
          <t>Total assets before elimination</t>
        </is>
      </c>
      <c r="C49" s="6" t="n">
        <v>485</v>
      </c>
      <c r="D49" s="6" t="n">
        <v>576</v>
      </c>
    </row>
    <row r="50">
      <c r="A50" s="4" t="inlineStr">
        <is>
          <t>Melon</t>
        </is>
      </c>
    </row>
    <row r="51">
      <c r="A51" s="3" t="inlineStr">
        <is>
          <t>Direct/ Indirect subsidiaries</t>
        </is>
      </c>
    </row>
    <row r="52">
      <c r="A52" s="4" t="inlineStr">
        <is>
          <t>Percentage of ownership interest</t>
        </is>
      </c>
      <c r="C52" s="4" t="inlineStr">
        <is>
          <t>100.00%</t>
        </is>
      </c>
      <c r="D52" s="4" t="inlineStr">
        <is>
          <t>100.00%</t>
        </is>
      </c>
    </row>
    <row r="53">
      <c r="A53" s="4" t="inlineStr">
        <is>
          <t>Total assets before elimination</t>
        </is>
      </c>
      <c r="C53" s="6" t="n">
        <v>1187</v>
      </c>
      <c r="D53" s="6" t="n">
        <v>848</v>
      </c>
    </row>
    <row r="54">
      <c r="A54" s="4" t="inlineStr">
        <is>
          <t>TMI</t>
        </is>
      </c>
    </row>
    <row r="55">
      <c r="A55" s="3" t="inlineStr">
        <is>
          <t>Direct/ Indirect subsidiaries</t>
        </is>
      </c>
    </row>
    <row r="56">
      <c r="A56" s="4" t="inlineStr">
        <is>
          <t>Percentage of ownership interest</t>
        </is>
      </c>
      <c r="C56" s="4" t="inlineStr">
        <is>
          <t>100.00%</t>
        </is>
      </c>
      <c r="D56" s="4" t="inlineStr">
        <is>
          <t>100.00%</t>
        </is>
      </c>
    </row>
    <row r="57">
      <c r="A57" s="4" t="inlineStr">
        <is>
          <t>Total assets before elimination</t>
        </is>
      </c>
      <c r="C57" s="6" t="n">
        <v>692</v>
      </c>
      <c r="D57" s="6" t="n">
        <v>594</v>
      </c>
    </row>
    <row r="58">
      <c r="A58" s="4" t="inlineStr">
        <is>
          <t>Ad Medika</t>
        </is>
      </c>
    </row>
    <row r="59">
      <c r="A59" s="3" t="inlineStr">
        <is>
          <t>Direct/ Indirect subsidiaries</t>
        </is>
      </c>
    </row>
    <row r="60">
      <c r="A60" s="4" t="inlineStr">
        <is>
          <t>Percentage of ownership interest</t>
        </is>
      </c>
      <c r="C60" s="4" t="inlineStr">
        <is>
          <t>100.00%</t>
        </is>
      </c>
      <c r="D60" s="4" t="inlineStr">
        <is>
          <t>100.00%</t>
        </is>
      </c>
    </row>
    <row r="61">
      <c r="A61" s="4" t="inlineStr">
        <is>
          <t>Total assets before elimination</t>
        </is>
      </c>
      <c r="C61" s="6" t="n">
        <v>543</v>
      </c>
      <c r="D61" s="6" t="n">
        <v>479</v>
      </c>
    </row>
    <row r="62">
      <c r="A62" s="4" t="inlineStr">
        <is>
          <t>GYS</t>
        </is>
      </c>
    </row>
    <row r="63">
      <c r="A63" s="3" t="inlineStr">
        <is>
          <t>Direct/ Indirect subsidiaries</t>
        </is>
      </c>
    </row>
    <row r="64">
      <c r="A64" s="4" t="inlineStr">
        <is>
          <t>Percentage of ownership interest</t>
        </is>
      </c>
      <c r="C64" s="4" t="inlineStr">
        <is>
          <t>51.00%</t>
        </is>
      </c>
      <c r="D64" s="4" t="inlineStr">
        <is>
          <t>51.00%</t>
        </is>
      </c>
    </row>
    <row r="65">
      <c r="A65" s="4" t="inlineStr">
        <is>
          <t>Total assets before elimination</t>
        </is>
      </c>
      <c r="C65" s="6" t="n">
        <v>288</v>
      </c>
      <c r="D65" s="6" t="n">
        <v>289</v>
      </c>
    </row>
    <row r="66">
      <c r="A66" s="4" t="inlineStr">
        <is>
          <t>NSI</t>
        </is>
      </c>
    </row>
    <row r="67">
      <c r="A67" s="3" t="inlineStr">
        <is>
          <t>Direct/ Indirect subsidiaries</t>
        </is>
      </c>
    </row>
    <row r="68">
      <c r="A68" s="4" t="inlineStr">
        <is>
          <t>Percentage of ownership interest</t>
        </is>
      </c>
      <c r="C68" s="4" t="inlineStr">
        <is>
          <t>100.00%</t>
        </is>
      </c>
      <c r="D68" s="4" t="inlineStr">
        <is>
          <t>100.00%</t>
        </is>
      </c>
    </row>
    <row r="69">
      <c r="A69" s="4" t="inlineStr">
        <is>
          <t>Total assets before elimination</t>
        </is>
      </c>
      <c r="C69" s="6" t="n">
        <v>309</v>
      </c>
      <c r="D69" s="6" t="n">
        <v>316</v>
      </c>
    </row>
    <row r="70">
      <c r="A70" s="4" t="inlineStr">
        <is>
          <t>Metra Plasa</t>
        </is>
      </c>
    </row>
    <row r="71">
      <c r="A71" s="3" t="inlineStr">
        <is>
          <t>Direct/ Indirect subsidiaries</t>
        </is>
      </c>
    </row>
    <row r="72">
      <c r="A72" s="4" t="inlineStr">
        <is>
          <t>Percentage of ownership interest</t>
        </is>
      </c>
      <c r="C72" s="4" t="inlineStr">
        <is>
          <t>60.00%</t>
        </is>
      </c>
      <c r="D72" s="4" t="inlineStr">
        <is>
          <t>60.00%</t>
        </is>
      </c>
    </row>
    <row r="73">
      <c r="A73" s="4" t="inlineStr">
        <is>
          <t>Total assets before elimination</t>
        </is>
      </c>
      <c r="C73" s="6" t="n">
        <v>61</v>
      </c>
      <c r="D73" s="6" t="n">
        <v>260</v>
      </c>
    </row>
    <row r="74">
      <c r="A74" s="4" t="inlineStr">
        <is>
          <t>Nutech</t>
        </is>
      </c>
    </row>
    <row r="75">
      <c r="A75" s="3" t="inlineStr">
        <is>
          <t>Direct/ Indirect subsidiaries</t>
        </is>
      </c>
    </row>
    <row r="76">
      <c r="A76" s="4" t="inlineStr">
        <is>
          <t>Percentage of ownership interest</t>
        </is>
      </c>
      <c r="C76" s="4" t="inlineStr">
        <is>
          <t>60.00%</t>
        </is>
      </c>
      <c r="D76" s="4" t="inlineStr">
        <is>
          <t>60.00%</t>
        </is>
      </c>
    </row>
    <row r="77">
      <c r="A77" s="4" t="inlineStr">
        <is>
          <t>Total assets before elimination</t>
        </is>
      </c>
      <c r="C77" s="6" t="n">
        <v>198</v>
      </c>
      <c r="D77" s="6" t="n">
        <v>136</v>
      </c>
    </row>
    <row r="78">
      <c r="A78" s="4" t="inlineStr">
        <is>
          <t>Telekomuni kasi Indonesia International Pty Ltd [Member]</t>
        </is>
      </c>
    </row>
    <row r="79">
      <c r="A79" s="3" t="inlineStr">
        <is>
          <t>Direct/ Indirect subsidiaries</t>
        </is>
      </c>
    </row>
    <row r="80">
      <c r="A80" s="4" t="inlineStr">
        <is>
          <t>Percentage of ownership interest</t>
        </is>
      </c>
      <c r="C80" s="4" t="inlineStr">
        <is>
          <t>100.00%</t>
        </is>
      </c>
      <c r="D80" s="4" t="inlineStr">
        <is>
          <t>100.00%</t>
        </is>
      </c>
    </row>
    <row r="81">
      <c r="A81" s="4" t="inlineStr">
        <is>
          <t>Total assets before elimination</t>
        </is>
      </c>
      <c r="C81" s="6" t="n">
        <v>34</v>
      </c>
      <c r="D81" s="6" t="n">
        <v>88</v>
      </c>
    </row>
    <row r="82">
      <c r="A82" s="4" t="inlineStr">
        <is>
          <t>Telkom USA</t>
        </is>
      </c>
    </row>
    <row r="83">
      <c r="A83" s="3" t="inlineStr">
        <is>
          <t>Direct/ Indirect subsidiaries</t>
        </is>
      </c>
    </row>
    <row r="84">
      <c r="A84" s="4" t="inlineStr">
        <is>
          <t>Percentage of ownership interest</t>
        </is>
      </c>
      <c r="C84" s="4" t="inlineStr">
        <is>
          <t>100.00%</t>
        </is>
      </c>
      <c r="D84" s="4" t="inlineStr">
        <is>
          <t>100.00%</t>
        </is>
      </c>
    </row>
    <row r="85">
      <c r="A85" s="4" t="inlineStr">
        <is>
          <t>Total assets before elimination</t>
        </is>
      </c>
      <c r="C85" s="6" t="n">
        <v>191</v>
      </c>
      <c r="D85" s="6" t="n">
        <v>115</v>
      </c>
    </row>
    <row r="86">
      <c r="A86" s="4" t="inlineStr">
        <is>
          <t>Telin Malaysia</t>
        </is>
      </c>
    </row>
    <row r="87">
      <c r="A87" s="3" t="inlineStr">
        <is>
          <t>Direct/ Indirect subsidiaries</t>
        </is>
      </c>
    </row>
    <row r="88">
      <c r="A88" s="4" t="inlineStr">
        <is>
          <t>Percentage of ownership interest</t>
        </is>
      </c>
      <c r="C88" s="4" t="inlineStr">
        <is>
          <t>70.00%</t>
        </is>
      </c>
      <c r="D88" s="4" t="inlineStr">
        <is>
          <t>70.00%</t>
        </is>
      </c>
    </row>
    <row r="89">
      <c r="A89" s="4" t="inlineStr">
        <is>
          <t>Total assets before elimination</t>
        </is>
      </c>
      <c r="C89" s="6" t="n">
        <v>27</v>
      </c>
      <c r="D89" s="6" t="n">
        <v>39</v>
      </c>
    </row>
    <row r="90">
      <c r="A90" s="4" t="inlineStr">
        <is>
          <t>SMI</t>
        </is>
      </c>
    </row>
    <row r="91">
      <c r="A91" s="3" t="inlineStr">
        <is>
          <t>Direct/ Indirect subsidiaries</t>
        </is>
      </c>
    </row>
    <row r="92">
      <c r="A92" s="4" t="inlineStr">
        <is>
          <t>Percentage of ownership interest</t>
        </is>
      </c>
      <c r="C92" s="4" t="inlineStr">
        <is>
          <t>100.00%</t>
        </is>
      </c>
      <c r="D92" s="4" t="inlineStr">
        <is>
          <t>100.00%</t>
        </is>
      </c>
    </row>
    <row r="93">
      <c r="A93" s="4" t="inlineStr">
        <is>
          <t>Total assets before elimination</t>
        </is>
      </c>
      <c r="C93" s="6" t="n">
        <v>10</v>
      </c>
      <c r="D93" s="6" t="n">
        <v>16</v>
      </c>
    </row>
    <row r="94">
      <c r="A94" s="4" t="inlineStr">
        <is>
          <t>PT Digital Aplikasi Solusi Member</t>
        </is>
      </c>
    </row>
    <row r="95">
      <c r="A95" s="3" t="inlineStr">
        <is>
          <t>Direct/ Indirect subsidiaries</t>
        </is>
      </c>
    </row>
    <row r="96">
      <c r="A96" s="4" t="inlineStr">
        <is>
          <t>Percentage of ownership interest</t>
        </is>
      </c>
      <c r="C96" s="4" t="inlineStr">
        <is>
          <t>100.00%</t>
        </is>
      </c>
      <c r="D96" s="4" t="inlineStr">
        <is>
          <t>49.00%</t>
        </is>
      </c>
    </row>
    <row r="97">
      <c r="A97" s="4" t="inlineStr">
        <is>
          <t>Total assets before elimination</t>
        </is>
      </c>
      <c r="C97" s="6" t="n">
        <v>389</v>
      </c>
      <c r="D97" s="6" t="n">
        <v>320</v>
      </c>
    </row>
    <row r="98">
      <c r="A98" s="4" t="inlineStr">
        <is>
          <t>PT Telkomsel Ekosistem Digital Member</t>
        </is>
      </c>
    </row>
    <row r="99">
      <c r="A99" s="3" t="inlineStr">
        <is>
          <t>Direct/ Indirect subsidiaries</t>
        </is>
      </c>
    </row>
    <row r="100">
      <c r="A100" s="4" t="inlineStr">
        <is>
          <t>Percentage of ownership interest</t>
        </is>
      </c>
      <c r="C100" s="4" t="inlineStr">
        <is>
          <t>100.00%</t>
        </is>
      </c>
    </row>
    <row r="101">
      <c r="A101" s="4" t="inlineStr">
        <is>
          <t>Total assets before elimination</t>
        </is>
      </c>
      <c r="C101" s="6" t="n">
        <v>1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 width="31" customWidth="1" min="5" max="5"/>
    <col width="14" customWidth="1" min="6" max="6"/>
    <col width="20" customWidth="1" min="7" max="7"/>
    <col width="33" customWidth="1" min="8" max="8"/>
    <col width="21" customWidth="1" min="9" max="9"/>
    <col width="14" customWidth="1" min="10" max="10"/>
    <col width="22" customWidth="1" min="11" max="11"/>
    <col width="25" customWidth="1" min="12" max="12"/>
  </cols>
  <sheetData>
    <row r="1">
      <c r="A1" s="1" t="inlineStr">
        <is>
          <t>GENERAL - Acquisition (Details) Rp / shares in Units, $ in Millions, Rp in Billions</t>
        </is>
      </c>
      <c r="B1" s="2" t="inlineStr">
        <is>
          <t>Dec. 27, 2021IDR (Rp)shares</t>
        </is>
      </c>
      <c r="C1" s="2" t="inlineStr">
        <is>
          <t>Dec. 16, 2021Rp / sharesshares</t>
        </is>
      </c>
      <c r="D1" s="2" t="inlineStr">
        <is>
          <t>Nov. 15, 2021IDR (Rp)</t>
        </is>
      </c>
      <c r="E1" s="2" t="inlineStr">
        <is>
          <t>Nov. 12, 2021Rp / sharesshares</t>
        </is>
      </c>
      <c r="F1" s="2" t="inlineStr">
        <is>
          <t>Nov. 10, 2021</t>
        </is>
      </c>
      <c r="G1" s="2" t="inlineStr">
        <is>
          <t>Aug. 31, 2021shares</t>
        </is>
      </c>
      <c r="H1" s="2" t="inlineStr">
        <is>
          <t>Dec. 31, 2021IDR (Rp)Rp / shares</t>
        </is>
      </c>
      <c r="I1" s="2" t="inlineStr">
        <is>
          <t>Dec. 31, 2021USD ($)</t>
        </is>
      </c>
      <c r="J1" s="2" t="inlineStr">
        <is>
          <t>Dec. 31, 2020</t>
        </is>
      </c>
      <c r="K1" s="2" t="inlineStr">
        <is>
          <t>Dec. 29, 2021IDR (Rp)</t>
        </is>
      </c>
      <c r="L1" s="2" t="inlineStr">
        <is>
          <t>Oct. 19, 2021Rp / shares</t>
        </is>
      </c>
    </row>
    <row r="2">
      <c r="A2" s="3" t="inlineStr">
        <is>
          <t>Direct/ Indirect subsidiaries</t>
        </is>
      </c>
    </row>
    <row r="3">
      <c r="A3" s="4" t="inlineStr">
        <is>
          <t>Proceeds from issue of ordinary shares</t>
        </is>
      </c>
      <c r="H3" s="6" t="n">
        <v>18463</v>
      </c>
      <c r="I3" s="7" t="n">
        <v>1295</v>
      </c>
    </row>
    <row r="4">
      <c r="A4" s="4" t="inlineStr">
        <is>
          <t>Mitratel</t>
        </is>
      </c>
    </row>
    <row r="5">
      <c r="A5" s="3" t="inlineStr">
        <is>
          <t>Direct/ Indirect subsidiaries</t>
        </is>
      </c>
    </row>
    <row r="6">
      <c r="A6" s="4" t="inlineStr">
        <is>
          <t>Number of shares issued | shares</t>
        </is>
      </c>
      <c r="E6" s="5" t="n">
        <v>23493524800</v>
      </c>
    </row>
    <row r="7">
      <c r="A7" s="4" t="inlineStr">
        <is>
          <t>Par value per share | Rp / shares</t>
        </is>
      </c>
      <c r="E7" s="6" t="n">
        <v>228</v>
      </c>
    </row>
    <row r="8">
      <c r="A8" s="4" t="inlineStr">
        <is>
          <t>Ifrs Share Price | Rp / shares</t>
        </is>
      </c>
      <c r="H8" s="6" t="n">
        <v>800</v>
      </c>
    </row>
    <row r="9">
      <c r="A9" s="4" t="inlineStr">
        <is>
          <t>Proceeds from issue of ordinary shares</t>
        </is>
      </c>
      <c r="D9" s="6" t="n">
        <v>18463</v>
      </c>
    </row>
    <row r="10">
      <c r="A10" s="4" t="inlineStr">
        <is>
          <t>Proportion of ownership interest in subsidiary</t>
        </is>
      </c>
      <c r="E10" s="4" t="inlineStr">
        <is>
          <t>71.87%</t>
        </is>
      </c>
      <c r="F10" s="4" t="inlineStr">
        <is>
          <t>99.99%</t>
        </is>
      </c>
      <c r="H10" s="4" t="inlineStr">
        <is>
          <t>72.00%</t>
        </is>
      </c>
      <c r="I10" s="4" t="inlineStr">
        <is>
          <t>72.00%</t>
        </is>
      </c>
      <c r="J10" s="4" t="inlineStr">
        <is>
          <t>100.00%</t>
        </is>
      </c>
    </row>
    <row r="11">
      <c r="A11" s="4" t="inlineStr">
        <is>
          <t>Increase (Decrease) in Non-controlling Interest</t>
        </is>
      </c>
      <c r="D11" s="6" t="n">
        <v>-9375</v>
      </c>
    </row>
    <row r="12">
      <c r="A12" s="4" t="inlineStr">
        <is>
          <t>Metra</t>
        </is>
      </c>
    </row>
    <row r="13">
      <c r="A13" s="3" t="inlineStr">
        <is>
          <t>Direct/ Indirect subsidiaries</t>
        </is>
      </c>
    </row>
    <row r="14">
      <c r="A14" s="4" t="inlineStr">
        <is>
          <t>Proportion of ownership interest in subsidiary</t>
        </is>
      </c>
      <c r="H14" s="4" t="inlineStr">
        <is>
          <t>100.00%</t>
        </is>
      </c>
      <c r="I14" s="4" t="inlineStr">
        <is>
          <t>100.00%</t>
        </is>
      </c>
      <c r="J14" s="4" t="inlineStr">
        <is>
          <t>100.00%</t>
        </is>
      </c>
    </row>
    <row r="15">
      <c r="A15" s="4" t="inlineStr">
        <is>
          <t>Number of shares acquired | shares</t>
        </is>
      </c>
      <c r="G15" s="5" t="n">
        <v>13115477</v>
      </c>
    </row>
    <row r="16">
      <c r="A16" s="4" t="inlineStr">
        <is>
          <t>Percentage of ownership interest acquired</t>
        </is>
      </c>
      <c r="G16" s="4" t="inlineStr">
        <is>
          <t>49.00%</t>
        </is>
      </c>
    </row>
    <row r="17">
      <c r="A17" s="4" t="inlineStr">
        <is>
          <t>Goodwill</t>
        </is>
      </c>
      <c r="H17" s="6" t="n">
        <v>64</v>
      </c>
    </row>
    <row r="18">
      <c r="A18" s="4" t="inlineStr">
        <is>
          <t>PT Sigma Tata Sadaya</t>
        </is>
      </c>
    </row>
    <row r="19">
      <c r="A19" s="3" t="inlineStr">
        <is>
          <t>Direct/ Indirect subsidiaries</t>
        </is>
      </c>
    </row>
    <row r="20">
      <c r="A20" s="4" t="inlineStr">
        <is>
          <t>Proportion of ownership interest in subsidiary</t>
        </is>
      </c>
      <c r="H20" s="4" t="inlineStr">
        <is>
          <t>100.00%</t>
        </is>
      </c>
      <c r="I20" s="4" t="inlineStr">
        <is>
          <t>100.00%</t>
        </is>
      </c>
      <c r="J20" s="4" t="inlineStr">
        <is>
          <t>100.00%</t>
        </is>
      </c>
    </row>
    <row r="21">
      <c r="A21" s="4" t="inlineStr">
        <is>
          <t>TELIN</t>
        </is>
      </c>
    </row>
    <row r="22">
      <c r="A22" s="3" t="inlineStr">
        <is>
          <t>Direct/ Indirect subsidiaries</t>
        </is>
      </c>
    </row>
    <row r="23">
      <c r="A23" s="4" t="inlineStr">
        <is>
          <t>Proportion of ownership interest in subsidiary</t>
        </is>
      </c>
      <c r="H23" s="4" t="inlineStr">
        <is>
          <t>100.00%</t>
        </is>
      </c>
      <c r="I23" s="4" t="inlineStr">
        <is>
          <t>100.00%</t>
        </is>
      </c>
      <c r="J23" s="4" t="inlineStr">
        <is>
          <t>100.00%</t>
        </is>
      </c>
    </row>
    <row r="24">
      <c r="A24" s="4" t="inlineStr">
        <is>
          <t>MetraNet</t>
        </is>
      </c>
    </row>
    <row r="25">
      <c r="A25" s="3" t="inlineStr">
        <is>
          <t>Direct/ Indirect subsidiaries</t>
        </is>
      </c>
    </row>
    <row r="26">
      <c r="A26" s="4" t="inlineStr">
        <is>
          <t>Proportion of ownership interest in subsidiary</t>
        </is>
      </c>
      <c r="H26" s="4" t="inlineStr">
        <is>
          <t>100.00%</t>
        </is>
      </c>
      <c r="I26" s="4" t="inlineStr">
        <is>
          <t>100.00%</t>
        </is>
      </c>
      <c r="J26" s="4" t="inlineStr">
        <is>
          <t>100.00%</t>
        </is>
      </c>
    </row>
    <row r="27">
      <c r="A27" s="4" t="inlineStr">
        <is>
          <t>GSD</t>
        </is>
      </c>
    </row>
    <row r="28">
      <c r="A28" s="3" t="inlineStr">
        <is>
          <t>Direct/ Indirect subsidiaries</t>
        </is>
      </c>
    </row>
    <row r="29">
      <c r="A29" s="4" t="inlineStr">
        <is>
          <t>Proportion of ownership interest in subsidiary</t>
        </is>
      </c>
      <c r="H29" s="4" t="inlineStr">
        <is>
          <t>100.00%</t>
        </is>
      </c>
      <c r="I29" s="4" t="inlineStr">
        <is>
          <t>100.00%</t>
        </is>
      </c>
      <c r="J29" s="4" t="inlineStr">
        <is>
          <t>100.00%</t>
        </is>
      </c>
    </row>
    <row r="30">
      <c r="A30" s="4" t="inlineStr">
        <is>
          <t>TLT</t>
        </is>
      </c>
    </row>
    <row r="31">
      <c r="A31" s="3" t="inlineStr">
        <is>
          <t>Direct/ Indirect subsidiaries</t>
        </is>
      </c>
    </row>
    <row r="32">
      <c r="A32" s="4" t="inlineStr">
        <is>
          <t>Proportion of ownership interest in subsidiary</t>
        </is>
      </c>
      <c r="H32" s="4" t="inlineStr">
        <is>
          <t>55.00%</t>
        </is>
      </c>
      <c r="I32" s="4" t="inlineStr">
        <is>
          <t>55.00%</t>
        </is>
      </c>
      <c r="J32" s="4" t="inlineStr">
        <is>
          <t>55.00%</t>
        </is>
      </c>
    </row>
    <row r="33">
      <c r="A33" s="4" t="inlineStr">
        <is>
          <t>GYS</t>
        </is>
      </c>
    </row>
    <row r="34">
      <c r="A34" s="3" t="inlineStr">
        <is>
          <t>Direct/ Indirect subsidiaries</t>
        </is>
      </c>
    </row>
    <row r="35">
      <c r="A35" s="4" t="inlineStr">
        <is>
          <t>Proportion of ownership interest in subsidiary</t>
        </is>
      </c>
      <c r="H35" s="4" t="inlineStr">
        <is>
          <t>51.00%</t>
        </is>
      </c>
      <c r="I35" s="4" t="inlineStr">
        <is>
          <t>51.00%</t>
        </is>
      </c>
      <c r="J35" s="4" t="inlineStr">
        <is>
          <t>51.00%</t>
        </is>
      </c>
    </row>
    <row r="36">
      <c r="A36" s="4" t="inlineStr">
        <is>
          <t>Sigma</t>
        </is>
      </c>
    </row>
    <row r="37">
      <c r="A37" s="3" t="inlineStr">
        <is>
          <t>Direct/ Indirect subsidiaries</t>
        </is>
      </c>
    </row>
    <row r="38">
      <c r="A38" s="4" t="inlineStr">
        <is>
          <t>Proportion of ownership interest in subsidiary</t>
        </is>
      </c>
      <c r="B38" s="4" t="inlineStr">
        <is>
          <t>0.11%</t>
        </is>
      </c>
      <c r="H38" s="4" t="inlineStr">
        <is>
          <t>100.00%</t>
        </is>
      </c>
      <c r="I38" s="4" t="inlineStr">
        <is>
          <t>100.00%</t>
        </is>
      </c>
      <c r="J38" s="4" t="inlineStr">
        <is>
          <t>100.00%</t>
        </is>
      </c>
    </row>
    <row r="39">
      <c r="A39" s="4" t="inlineStr">
        <is>
          <t>Metra Plasa</t>
        </is>
      </c>
    </row>
    <row r="40">
      <c r="A40" s="3" t="inlineStr">
        <is>
          <t>Direct/ Indirect subsidiaries</t>
        </is>
      </c>
    </row>
    <row r="41">
      <c r="A41" s="4" t="inlineStr">
        <is>
          <t>Proportion of ownership interest in subsidiary</t>
        </is>
      </c>
      <c r="H41" s="4" t="inlineStr">
        <is>
          <t>60.00%</t>
        </is>
      </c>
      <c r="I41" s="4" t="inlineStr">
        <is>
          <t>60.00%</t>
        </is>
      </c>
      <c r="J41" s="4" t="inlineStr">
        <is>
          <t>60.00%</t>
        </is>
      </c>
    </row>
    <row r="42">
      <c r="A42" s="4" t="inlineStr">
        <is>
          <t>PST</t>
        </is>
      </c>
    </row>
    <row r="43">
      <c r="A43" s="3" t="inlineStr">
        <is>
          <t>Direct/ Indirect subsidiaries</t>
        </is>
      </c>
    </row>
    <row r="44">
      <c r="A44" s="4" t="inlineStr">
        <is>
          <t>Proportion of ownership interest in subsidiary</t>
        </is>
      </c>
      <c r="H44" s="4" t="inlineStr">
        <is>
          <t>100.00%</t>
        </is>
      </c>
      <c r="I44" s="4" t="inlineStr">
        <is>
          <t>100.00%</t>
        </is>
      </c>
      <c r="J44" s="4" t="inlineStr">
        <is>
          <t>95.00%</t>
        </is>
      </c>
    </row>
    <row r="45">
      <c r="A45" s="4" t="inlineStr">
        <is>
          <t>Telkomsel</t>
        </is>
      </c>
    </row>
    <row r="46">
      <c r="A46" s="3" t="inlineStr">
        <is>
          <t>Direct/ Indirect subsidiaries</t>
        </is>
      </c>
    </row>
    <row r="47">
      <c r="A47" s="4" t="inlineStr">
        <is>
          <t>Ifrs Share Price | Rp / shares</t>
        </is>
      </c>
      <c r="L47" s="6" t="n">
        <v>375</v>
      </c>
    </row>
    <row r="48">
      <c r="A48" s="4" t="inlineStr">
        <is>
          <t>Proportion of ownership interest in subsidiary</t>
        </is>
      </c>
      <c r="H48" s="4" t="inlineStr">
        <is>
          <t>65.00%</t>
        </is>
      </c>
      <c r="I48" s="4" t="inlineStr">
        <is>
          <t>65.00%</t>
        </is>
      </c>
      <c r="J48" s="4" t="inlineStr">
        <is>
          <t>65.00%</t>
        </is>
      </c>
    </row>
    <row r="49">
      <c r="A49" s="4" t="inlineStr">
        <is>
          <t>PT Telkomsel Ekosistem Digital Member</t>
        </is>
      </c>
    </row>
    <row r="50">
      <c r="A50" s="3" t="inlineStr">
        <is>
          <t>Direct/ Indirect subsidiaries</t>
        </is>
      </c>
    </row>
    <row r="51">
      <c r="A51" s="4" t="inlineStr">
        <is>
          <t>Par value per share | Rp / shares</t>
        </is>
      </c>
      <c r="C51" s="6" t="n">
        <v>1000000</v>
      </c>
    </row>
    <row r="52">
      <c r="A52" s="4" t="inlineStr">
        <is>
          <t>Proportion of ownership interest in subsidiary</t>
        </is>
      </c>
      <c r="H52" s="4" t="inlineStr">
        <is>
          <t>100.00%</t>
        </is>
      </c>
      <c r="I52" s="4" t="inlineStr">
        <is>
          <t>100.00%</t>
        </is>
      </c>
    </row>
    <row r="53">
      <c r="A53" s="4" t="inlineStr">
        <is>
          <t>Number of shares acquired | shares</t>
        </is>
      </c>
      <c r="C53" s="5" t="n">
        <v>196989</v>
      </c>
    </row>
    <row r="54">
      <c r="A54" s="4" t="inlineStr">
        <is>
          <t>Number of shares outstanding | shares</t>
        </is>
      </c>
      <c r="C54" s="5" t="n">
        <v>197000</v>
      </c>
    </row>
    <row r="55">
      <c r="A55" s="4" t="inlineStr">
        <is>
          <t>Fair value consideration transferred</t>
        </is>
      </c>
      <c r="K55" s="6" t="n">
        <v>197</v>
      </c>
    </row>
    <row r="56">
      <c r="A56" s="4" t="inlineStr">
        <is>
          <t>PT Sigma Tata Sadaya</t>
        </is>
      </c>
    </row>
    <row r="57">
      <c r="A57" s="3" t="inlineStr">
        <is>
          <t>Direct/ Indirect subsidiaries</t>
        </is>
      </c>
    </row>
    <row r="58">
      <c r="A58" s="4" t="inlineStr">
        <is>
          <t>Number of shares acquired | shares</t>
        </is>
      </c>
      <c r="B58" s="5" t="n">
        <v>2106465158910</v>
      </c>
    </row>
    <row r="59">
      <c r="A59" s="4" t="inlineStr">
        <is>
          <t>Cash consideration</t>
        </is>
      </c>
      <c r="B59" s="6" t="n">
        <v>1250</v>
      </c>
    </row>
    <row r="60">
      <c r="A60" s="4" t="inlineStr">
        <is>
          <t>Other tangible or intangible assets transferred</t>
        </is>
      </c>
      <c r="B60" s="6" t="n">
        <v>856</v>
      </c>
    </row>
    <row r="61">
      <c r="A61" s="4" t="inlineStr">
        <is>
          <t>PT Sigma Tata Sadaya | PT Sigma Tata Sadaya</t>
        </is>
      </c>
    </row>
    <row r="62">
      <c r="A62" s="3" t="inlineStr">
        <is>
          <t>Direct/ Indirect subsidiaries</t>
        </is>
      </c>
    </row>
    <row r="63">
      <c r="A63" s="4" t="inlineStr">
        <is>
          <t>Proportion of ownership interest in subsidiary</t>
        </is>
      </c>
      <c r="B63" s="4" t="inlineStr">
        <is>
          <t>99.89%</t>
        </is>
      </c>
    </row>
    <row r="64">
      <c r="A64" s="4" t="inlineStr">
        <is>
          <t>PT Sigma Tata Sadaya | PT Sigma Tata Sadaya | Series B shares</t>
        </is>
      </c>
    </row>
    <row r="65">
      <c r="A65" s="3" t="inlineStr">
        <is>
          <t>Direct/ Indirect subsidiaries</t>
        </is>
      </c>
    </row>
    <row r="66">
      <c r="A66" s="4" t="inlineStr">
        <is>
          <t>Fair value consideration transferred</t>
        </is>
      </c>
      <c r="B66" s="6" t="n">
        <v>21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GENERAL - Non controlling Ownership Transactions (Details) $ in Millions, Rp in Billions</t>
        </is>
      </c>
      <c r="B1" s="2" t="inlineStr">
        <is>
          <t>Nov. 15, 2021IDR (Rp)</t>
        </is>
      </c>
      <c r="C1" s="2" t="inlineStr">
        <is>
          <t>Dec. 31, 2021IDR (Rp)</t>
        </is>
      </c>
      <c r="D1" s="2" t="inlineStr">
        <is>
          <t>Dec. 31, 2021USD ($)</t>
        </is>
      </c>
      <c r="E1" s="2" t="inlineStr">
        <is>
          <t>Dec. 31, 2019IDR (Rp)</t>
        </is>
      </c>
    </row>
    <row r="2">
      <c r="A2" s="3" t="inlineStr">
        <is>
          <t>Disclosure of subsidiaries [line items]</t>
        </is>
      </c>
    </row>
    <row r="3">
      <c r="A3" s="4" t="inlineStr">
        <is>
          <t>Proceeeds from IPO of 28.13% ownership interest</t>
        </is>
      </c>
      <c r="C3" s="6" t="n">
        <v>18463</v>
      </c>
      <c r="D3" s="7" t="n">
        <v>1295</v>
      </c>
    </row>
    <row r="4">
      <c r="A4" s="4" t="inlineStr">
        <is>
          <t>Increase in equity attributable to parent company</t>
        </is>
      </c>
      <c r="E4" s="6" t="n">
        <v>59</v>
      </c>
    </row>
    <row r="5">
      <c r="A5" s="4" t="inlineStr">
        <is>
          <t>Mitratel</t>
        </is>
      </c>
    </row>
    <row r="6">
      <c r="A6" s="3" t="inlineStr">
        <is>
          <t>Disclosure of subsidiaries [line items]</t>
        </is>
      </c>
    </row>
    <row r="7">
      <c r="A7" s="4" t="inlineStr">
        <is>
          <t>Proceeeds from IPO of 28.13% ownership interest</t>
        </is>
      </c>
      <c r="B7" s="6" t="n">
        <v>18463</v>
      </c>
    </row>
    <row r="8">
      <c r="A8" s="4" t="inlineStr">
        <is>
          <t>Net assets attributable to NCI</t>
        </is>
      </c>
      <c r="B8" s="5" t="n">
        <v>-9375</v>
      </c>
    </row>
    <row r="9">
      <c r="A9" s="4" t="inlineStr">
        <is>
          <t>Increase in equity attributable to parent company</t>
        </is>
      </c>
      <c r="B9" s="6" t="n">
        <v>9088</v>
      </c>
    </row>
    <row r="10">
      <c r="A10" s="4" t="inlineStr">
        <is>
          <t>Proportion of ownership interests held by non-controlling interests</t>
        </is>
      </c>
      <c r="B10" s="4" t="inlineStr">
        <is>
          <t>28.13%</t>
        </is>
      </c>
      <c r="C10" s="4" t="inlineStr">
        <is>
          <t>28.13%</t>
        </is>
      </c>
      <c r="D10" s="4" t="inlineStr">
        <is>
          <t>28.1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Minimum | Software</t>
        </is>
      </c>
    </row>
    <row r="4">
      <c r="A4" s="3" t="inlineStr">
        <is>
          <t>Intangible assets</t>
        </is>
      </c>
    </row>
    <row r="5">
      <c r="A5" s="4" t="inlineStr">
        <is>
          <t>Estimated useful lives of intangible assets</t>
        </is>
      </c>
      <c r="B5" s="4" t="inlineStr">
        <is>
          <t>3 years</t>
        </is>
      </c>
    </row>
    <row r="6">
      <c r="A6" s="4" t="inlineStr">
        <is>
          <t>Minimum | License</t>
        </is>
      </c>
    </row>
    <row r="7">
      <c r="A7" s="3" t="inlineStr">
        <is>
          <t>Intangible assets</t>
        </is>
      </c>
    </row>
    <row r="8">
      <c r="A8" s="4" t="inlineStr">
        <is>
          <t>Estimated useful lives of intangible assets</t>
        </is>
      </c>
      <c r="B8" s="4" t="inlineStr">
        <is>
          <t>3 years</t>
        </is>
      </c>
    </row>
    <row r="9">
      <c r="A9" s="4" t="inlineStr">
        <is>
          <t>Minimum | Other intangible assets</t>
        </is>
      </c>
    </row>
    <row r="10">
      <c r="A10" s="3" t="inlineStr">
        <is>
          <t>Intangible assets</t>
        </is>
      </c>
    </row>
    <row r="11">
      <c r="A11" s="4" t="inlineStr">
        <is>
          <t>Estimated useful lives of intangible assets</t>
        </is>
      </c>
      <c r="B11" s="4" t="inlineStr">
        <is>
          <t>1 year</t>
        </is>
      </c>
    </row>
    <row r="12">
      <c r="A12" s="4" t="inlineStr">
        <is>
          <t>Maximum | Software</t>
        </is>
      </c>
    </row>
    <row r="13">
      <c r="A13" s="3" t="inlineStr">
        <is>
          <t>Intangible assets</t>
        </is>
      </c>
    </row>
    <row r="14">
      <c r="A14" s="4" t="inlineStr">
        <is>
          <t>Estimated useful lives of intangible assets</t>
        </is>
      </c>
      <c r="B14" s="4" t="inlineStr">
        <is>
          <t>6 years</t>
        </is>
      </c>
    </row>
    <row r="15">
      <c r="A15" s="4" t="inlineStr">
        <is>
          <t>Maximum | License</t>
        </is>
      </c>
    </row>
    <row r="16">
      <c r="A16" s="3" t="inlineStr">
        <is>
          <t>Intangible assets</t>
        </is>
      </c>
    </row>
    <row r="17">
      <c r="A17" s="4" t="inlineStr">
        <is>
          <t>Estimated useful lives of intangible assets</t>
        </is>
      </c>
      <c r="B17" s="4" t="inlineStr">
        <is>
          <t>20 years</t>
        </is>
      </c>
    </row>
    <row r="18">
      <c r="A18" s="4" t="inlineStr">
        <is>
          <t>Maximum | Other intangible assets</t>
        </is>
      </c>
    </row>
    <row r="19">
      <c r="A19" s="3" t="inlineStr">
        <is>
          <t>Intangible assets</t>
        </is>
      </c>
    </row>
    <row r="20">
      <c r="A20" s="4" t="inlineStr">
        <is>
          <t>Estimated useful lives of intangible assets</t>
        </is>
      </c>
      <c r="B20" s="4" t="inlineStr">
        <is>
          <t>3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s | Minimum</t>
        </is>
      </c>
    </row>
    <row r="4">
      <c r="A4" s="3" t="inlineStr">
        <is>
          <t>PROPERTY, PLANT AND EQUIPMENT, NET</t>
        </is>
      </c>
    </row>
    <row r="5">
      <c r="A5" s="4" t="inlineStr">
        <is>
          <t>Estimated useful lives of property and equipment</t>
        </is>
      </c>
      <c r="B5" s="4" t="inlineStr">
        <is>
          <t>15 years</t>
        </is>
      </c>
    </row>
    <row r="6">
      <c r="A6" s="4" t="inlineStr">
        <is>
          <t>Buildings | Maximum</t>
        </is>
      </c>
    </row>
    <row r="7">
      <c r="A7" s="3" t="inlineStr">
        <is>
          <t>PROPERTY, PLANT AND EQUIPMENT, NET</t>
        </is>
      </c>
    </row>
    <row r="8">
      <c r="A8" s="4" t="inlineStr">
        <is>
          <t>Estimated useful lives of property and equipment</t>
        </is>
      </c>
      <c r="B8" s="4" t="inlineStr">
        <is>
          <t>50 years</t>
        </is>
      </c>
    </row>
    <row r="9">
      <c r="A9" s="4" t="inlineStr">
        <is>
          <t>Leasehold improvements | Minimum</t>
        </is>
      </c>
    </row>
    <row r="10">
      <c r="A10" s="3" t="inlineStr">
        <is>
          <t>PROPERTY, PLANT AND EQUIPMENT, NET</t>
        </is>
      </c>
    </row>
    <row r="11">
      <c r="A11" s="4" t="inlineStr">
        <is>
          <t>Estimated useful lives of property and equipment</t>
        </is>
      </c>
      <c r="B11" s="4" t="inlineStr">
        <is>
          <t>2 years</t>
        </is>
      </c>
    </row>
    <row r="12">
      <c r="A12" s="4" t="inlineStr">
        <is>
          <t>Leasehold improvements | Maximum</t>
        </is>
      </c>
    </row>
    <row r="13">
      <c r="A13" s="3" t="inlineStr">
        <is>
          <t>PROPERTY, PLANT AND EQUIPMENT, NET</t>
        </is>
      </c>
    </row>
    <row r="14">
      <c r="A14" s="4" t="inlineStr">
        <is>
          <t>Estimated useful lives of property and equipment</t>
        </is>
      </c>
      <c r="B14" s="4" t="inlineStr">
        <is>
          <t>15 years</t>
        </is>
      </c>
    </row>
    <row r="15">
      <c r="A15" s="4" t="inlineStr">
        <is>
          <t>Switching equipment | Minimum</t>
        </is>
      </c>
    </row>
    <row r="16">
      <c r="A16" s="3" t="inlineStr">
        <is>
          <t>PROPERTY, PLANT AND EQUIPMENT, NET</t>
        </is>
      </c>
    </row>
    <row r="17">
      <c r="A17" s="4" t="inlineStr">
        <is>
          <t>Estimated useful lives of property and equipment</t>
        </is>
      </c>
      <c r="B17" s="4" t="inlineStr">
        <is>
          <t>3 years</t>
        </is>
      </c>
    </row>
    <row r="18">
      <c r="A18" s="4" t="inlineStr">
        <is>
          <t>Switching equipment | Maximum</t>
        </is>
      </c>
    </row>
    <row r="19">
      <c r="A19" s="3" t="inlineStr">
        <is>
          <t>PROPERTY, PLANT AND EQUIPMENT, NET</t>
        </is>
      </c>
    </row>
    <row r="20">
      <c r="A20" s="4" t="inlineStr">
        <is>
          <t>Estimated useful lives of property and equipment</t>
        </is>
      </c>
      <c r="B20" s="4" t="inlineStr">
        <is>
          <t>15 years</t>
        </is>
      </c>
    </row>
    <row r="21">
      <c r="A21" s="4" t="inlineStr">
        <is>
          <t>Telegraph, telex and data communication equipment | Minimum</t>
        </is>
      </c>
    </row>
    <row r="22">
      <c r="A22" s="3" t="inlineStr">
        <is>
          <t>PROPERTY, PLANT AND EQUIPMENT, NET</t>
        </is>
      </c>
    </row>
    <row r="23">
      <c r="A23" s="4" t="inlineStr">
        <is>
          <t>Estimated useful lives of property and equipment</t>
        </is>
      </c>
      <c r="B23" s="4" t="inlineStr">
        <is>
          <t>5 years</t>
        </is>
      </c>
    </row>
    <row r="24">
      <c r="A24" s="4" t="inlineStr">
        <is>
          <t>Telegraph, telex and data communication equipment | Maximum</t>
        </is>
      </c>
    </row>
    <row r="25">
      <c r="A25" s="3" t="inlineStr">
        <is>
          <t>PROPERTY, PLANT AND EQUIPMENT, NET</t>
        </is>
      </c>
    </row>
    <row r="26">
      <c r="A26" s="4" t="inlineStr">
        <is>
          <t>Estimated useful lives of property and equipment</t>
        </is>
      </c>
      <c r="B26" s="4" t="inlineStr">
        <is>
          <t>15 years</t>
        </is>
      </c>
    </row>
    <row r="27">
      <c r="A27" s="4" t="inlineStr">
        <is>
          <t>Transmission installation and equipment | Minimum</t>
        </is>
      </c>
    </row>
    <row r="28">
      <c r="A28" s="3" t="inlineStr">
        <is>
          <t>PROPERTY, PLANT AND EQUIPMENT, NET</t>
        </is>
      </c>
    </row>
    <row r="29">
      <c r="A29" s="4" t="inlineStr">
        <is>
          <t>Estimated useful lives of property and equipment</t>
        </is>
      </c>
      <c r="B29" s="4" t="inlineStr">
        <is>
          <t>3 years</t>
        </is>
      </c>
    </row>
    <row r="30">
      <c r="A30" s="4" t="inlineStr">
        <is>
          <t>Transmission installation and equipment | Maximum</t>
        </is>
      </c>
    </row>
    <row r="31">
      <c r="A31" s="3" t="inlineStr">
        <is>
          <t>PROPERTY, PLANT AND EQUIPMENT, NET</t>
        </is>
      </c>
    </row>
    <row r="32">
      <c r="A32" s="4" t="inlineStr">
        <is>
          <t>Estimated useful lives of property and equipment</t>
        </is>
      </c>
      <c r="B32" s="4" t="inlineStr">
        <is>
          <t>30 years</t>
        </is>
      </c>
    </row>
    <row r="33">
      <c r="A33" s="4" t="inlineStr">
        <is>
          <t>Satellite, earth station and equipment | Minimum</t>
        </is>
      </c>
    </row>
    <row r="34">
      <c r="A34" s="3" t="inlineStr">
        <is>
          <t>PROPERTY, PLANT AND EQUIPMENT, NET</t>
        </is>
      </c>
    </row>
    <row r="35">
      <c r="A35" s="4" t="inlineStr">
        <is>
          <t>Estimated useful lives of property and equipment</t>
        </is>
      </c>
      <c r="B35" s="4" t="inlineStr">
        <is>
          <t>3 years</t>
        </is>
      </c>
    </row>
    <row r="36">
      <c r="A36" s="4" t="inlineStr">
        <is>
          <t>Satellite, earth station and equipment | Maximum</t>
        </is>
      </c>
    </row>
    <row r="37">
      <c r="A37" s="3" t="inlineStr">
        <is>
          <t>PROPERTY, PLANT AND EQUIPMENT, NET</t>
        </is>
      </c>
    </row>
    <row r="38">
      <c r="A38" s="4" t="inlineStr">
        <is>
          <t>Estimated useful lives of property and equipment</t>
        </is>
      </c>
      <c r="B38" s="4" t="inlineStr">
        <is>
          <t>20 years</t>
        </is>
      </c>
    </row>
    <row r="39">
      <c r="A39" s="4" t="inlineStr">
        <is>
          <t>Cable network | Minimum</t>
        </is>
      </c>
    </row>
    <row r="40">
      <c r="A40" s="3" t="inlineStr">
        <is>
          <t>PROPERTY, PLANT AND EQUIPMENT, NET</t>
        </is>
      </c>
    </row>
    <row r="41">
      <c r="A41" s="4" t="inlineStr">
        <is>
          <t>Estimated useful lives of property and equipment</t>
        </is>
      </c>
      <c r="B41" s="4" t="inlineStr">
        <is>
          <t>5 years</t>
        </is>
      </c>
    </row>
    <row r="42">
      <c r="A42" s="4" t="inlineStr">
        <is>
          <t>Cable network | Maximum</t>
        </is>
      </c>
    </row>
    <row r="43">
      <c r="A43" s="3" t="inlineStr">
        <is>
          <t>PROPERTY, PLANT AND EQUIPMENT, NET</t>
        </is>
      </c>
    </row>
    <row r="44">
      <c r="A44" s="4" t="inlineStr">
        <is>
          <t>Estimated useful lives of property and equipment</t>
        </is>
      </c>
      <c r="B44" s="4" t="inlineStr">
        <is>
          <t>25 years</t>
        </is>
      </c>
    </row>
    <row r="45">
      <c r="A45" s="4" t="inlineStr">
        <is>
          <t>Power supply | Minimum</t>
        </is>
      </c>
    </row>
    <row r="46">
      <c r="A46" s="3" t="inlineStr">
        <is>
          <t>PROPERTY, PLANT AND EQUIPMENT, NET</t>
        </is>
      </c>
    </row>
    <row r="47">
      <c r="A47" s="4" t="inlineStr">
        <is>
          <t>Estimated useful lives of property and equipment</t>
        </is>
      </c>
      <c r="B47" s="4" t="inlineStr">
        <is>
          <t>3 years</t>
        </is>
      </c>
    </row>
    <row r="48">
      <c r="A48" s="4" t="inlineStr">
        <is>
          <t>Power supply | Maximum</t>
        </is>
      </c>
    </row>
    <row r="49">
      <c r="A49" s="3" t="inlineStr">
        <is>
          <t>PROPERTY, PLANT AND EQUIPMENT, NET</t>
        </is>
      </c>
    </row>
    <row r="50">
      <c r="A50" s="4" t="inlineStr">
        <is>
          <t>Estimated useful lives of property and equipment</t>
        </is>
      </c>
      <c r="B50" s="4" t="inlineStr">
        <is>
          <t>20 years</t>
        </is>
      </c>
    </row>
    <row r="51">
      <c r="A51" s="4" t="inlineStr">
        <is>
          <t>Data processing equipment | Minimum</t>
        </is>
      </c>
    </row>
    <row r="52">
      <c r="A52" s="3" t="inlineStr">
        <is>
          <t>PROPERTY, PLANT AND EQUIPMENT, NET</t>
        </is>
      </c>
    </row>
    <row r="53">
      <c r="A53" s="4" t="inlineStr">
        <is>
          <t>Estimated useful lives of property and equipment</t>
        </is>
      </c>
      <c r="B53" s="4" t="inlineStr">
        <is>
          <t>3 years</t>
        </is>
      </c>
    </row>
    <row r="54">
      <c r="A54" s="4" t="inlineStr">
        <is>
          <t>Data processing equipment | Maximum</t>
        </is>
      </c>
    </row>
    <row r="55">
      <c r="A55" s="3" t="inlineStr">
        <is>
          <t>PROPERTY, PLANT AND EQUIPMENT, NET</t>
        </is>
      </c>
    </row>
    <row r="56">
      <c r="A56" s="4" t="inlineStr">
        <is>
          <t>Estimated useful lives of property and equipment</t>
        </is>
      </c>
      <c r="B56" s="4" t="inlineStr">
        <is>
          <t>20 years</t>
        </is>
      </c>
    </row>
    <row r="57">
      <c r="A57" s="4" t="inlineStr">
        <is>
          <t>Vehicles | Minimum</t>
        </is>
      </c>
    </row>
    <row r="58">
      <c r="A58" s="3" t="inlineStr">
        <is>
          <t>PROPERTY, PLANT AND EQUIPMENT, NET</t>
        </is>
      </c>
    </row>
    <row r="59">
      <c r="A59" s="4" t="inlineStr">
        <is>
          <t>Estimated useful lives of property and equipment</t>
        </is>
      </c>
      <c r="B59" s="4" t="inlineStr">
        <is>
          <t>4 years</t>
        </is>
      </c>
    </row>
    <row r="60">
      <c r="A60" s="4" t="inlineStr">
        <is>
          <t>Vehicles | Maximum</t>
        </is>
      </c>
    </row>
    <row r="61">
      <c r="A61" s="3" t="inlineStr">
        <is>
          <t>PROPERTY, PLANT AND EQUIPMENT, NET</t>
        </is>
      </c>
    </row>
    <row r="62">
      <c r="A62" s="4" t="inlineStr">
        <is>
          <t>Estimated useful lives of property and equipment</t>
        </is>
      </c>
      <c r="B62" s="4" t="inlineStr">
        <is>
          <t>8 years</t>
        </is>
      </c>
    </row>
    <row r="63">
      <c r="A63" s="4" t="inlineStr">
        <is>
          <t>Other telecommunication peripherals</t>
        </is>
      </c>
    </row>
    <row r="64">
      <c r="A64" s="3" t="inlineStr">
        <is>
          <t>PROPERTY, PLANT AND EQUIPMENT, NET</t>
        </is>
      </c>
    </row>
    <row r="65">
      <c r="A65" s="4" t="inlineStr">
        <is>
          <t>Estimated useful lives of property and equipment</t>
        </is>
      </c>
      <c r="B65" s="4" t="inlineStr">
        <is>
          <t>5 years</t>
        </is>
      </c>
    </row>
    <row r="66">
      <c r="A66" s="4" t="inlineStr">
        <is>
          <t>Office equipment | Minimum</t>
        </is>
      </c>
    </row>
    <row r="67">
      <c r="A67" s="3" t="inlineStr">
        <is>
          <t>PROPERTY, PLANT AND EQUIPMENT, NET</t>
        </is>
      </c>
    </row>
    <row r="68">
      <c r="A68" s="4" t="inlineStr">
        <is>
          <t>Estimated useful lives of property and equipment</t>
        </is>
      </c>
      <c r="B68" s="4" t="inlineStr">
        <is>
          <t>2 years</t>
        </is>
      </c>
    </row>
    <row r="69">
      <c r="A69" s="4" t="inlineStr">
        <is>
          <t>Office equipment | Maximum</t>
        </is>
      </c>
    </row>
    <row r="70">
      <c r="A70" s="3" t="inlineStr">
        <is>
          <t>PROPERTY, PLANT AND EQUIPMENT, NET</t>
        </is>
      </c>
    </row>
    <row r="71">
      <c r="A71" s="4" t="inlineStr">
        <is>
          <t>Estimated useful lives of property and equipment</t>
        </is>
      </c>
      <c r="B71" s="4" t="inlineStr">
        <is>
          <t>5 years</t>
        </is>
      </c>
    </row>
    <row r="72">
      <c r="A72" s="4" t="inlineStr">
        <is>
          <t>Other equipment | Minimum</t>
        </is>
      </c>
    </row>
    <row r="73">
      <c r="A73" s="3" t="inlineStr">
        <is>
          <t>PROPERTY, PLANT AND EQUIPMENT, NET</t>
        </is>
      </c>
    </row>
    <row r="74">
      <c r="A74" s="4" t="inlineStr">
        <is>
          <t>Estimated useful lives of property and equipment</t>
        </is>
      </c>
      <c r="B74" s="4" t="inlineStr">
        <is>
          <t>2 years</t>
        </is>
      </c>
    </row>
    <row r="75">
      <c r="A75" s="4" t="inlineStr">
        <is>
          <t>Other equipment | Maximum</t>
        </is>
      </c>
    </row>
    <row r="76">
      <c r="A76" s="3" t="inlineStr">
        <is>
          <t>PROPERTY, PLANT AND EQUIPMENT, NET</t>
        </is>
      </c>
    </row>
    <row r="77">
      <c r="A77" s="4" t="inlineStr">
        <is>
          <t>Estimated useful lives of property and equipment</t>
        </is>
      </c>
      <c r="B77"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Leases (Details) - 12 months ended Dec. 31, 2021 Rp in Millions</t>
        </is>
      </c>
      <c r="B1" s="2" t="inlineStr">
        <is>
          <t>USD ($)</t>
        </is>
      </c>
      <c r="C1" s="2" t="inlineStr">
        <is>
          <t>IDR (Rp)</t>
        </is>
      </c>
    </row>
    <row r="2">
      <c r="A2" s="3" t="inlineStr">
        <is>
          <t>Disclosure of quantitative information about right-of-use assets</t>
        </is>
      </c>
    </row>
    <row r="3">
      <c r="A3" s="4" t="inlineStr">
        <is>
          <t>Low-value assets minimum value to recognize a lease</t>
        </is>
      </c>
      <c r="B3" s="7" t="n">
        <v>5000</v>
      </c>
      <c r="C3" s="6" t="n">
        <v>50</v>
      </c>
    </row>
    <row r="4">
      <c r="A4" s="4" t="inlineStr">
        <is>
          <t>Minimum</t>
        </is>
      </c>
    </row>
    <row r="5">
      <c r="A5" s="3" t="inlineStr">
        <is>
          <t>Disclosure of quantitative information about right-of-use assets</t>
        </is>
      </c>
    </row>
    <row r="6">
      <c r="A6" s="4" t="inlineStr">
        <is>
          <t>Lease Term</t>
        </is>
      </c>
      <c r="B6" s="4" t="inlineStr">
        <is>
          <t>1 year</t>
        </is>
      </c>
    </row>
    <row r="7">
      <c r="A7" s="4" t="inlineStr">
        <is>
          <t>Maximum</t>
        </is>
      </c>
    </row>
    <row r="8">
      <c r="A8" s="3" t="inlineStr">
        <is>
          <t>Disclosure of quantitative information about right-of-use assets</t>
        </is>
      </c>
    </row>
    <row r="9">
      <c r="A9" s="4" t="inlineStr">
        <is>
          <t>Lease Term</t>
        </is>
      </c>
      <c r="B9" s="4" t="inlineStr">
        <is>
          <t>10 years</t>
        </is>
      </c>
    </row>
    <row r="10">
      <c r="A10" s="4" t="inlineStr">
        <is>
          <t>Land rights</t>
        </is>
      </c>
    </row>
    <row r="11">
      <c r="A11" s="3" t="inlineStr">
        <is>
          <t>Disclosure of quantitative information about right-of-use assets</t>
        </is>
      </c>
    </row>
    <row r="12">
      <c r="A12" s="4" t="inlineStr">
        <is>
          <t>Lease Term</t>
        </is>
      </c>
      <c r="B12" s="4" t="inlineStr">
        <is>
          <t>50 years</t>
        </is>
      </c>
    </row>
    <row r="13">
      <c r="A13" s="4" t="inlineStr">
        <is>
          <t>Buildings | Minimum</t>
        </is>
      </c>
    </row>
    <row r="14">
      <c r="A14" s="3" t="inlineStr">
        <is>
          <t>Disclosure of quantitative information about right-of-use assets</t>
        </is>
      </c>
    </row>
    <row r="15">
      <c r="A15" s="4" t="inlineStr">
        <is>
          <t>Lease Term</t>
        </is>
      </c>
      <c r="B15" s="4" t="inlineStr">
        <is>
          <t>15 years</t>
        </is>
      </c>
    </row>
    <row r="16">
      <c r="A16" s="4" t="inlineStr">
        <is>
          <t>Buildings | Maximum</t>
        </is>
      </c>
    </row>
    <row r="17">
      <c r="A17" s="3" t="inlineStr">
        <is>
          <t>Disclosure of quantitative information about right-of-use assets</t>
        </is>
      </c>
    </row>
    <row r="18">
      <c r="A18" s="4" t="inlineStr">
        <is>
          <t>Lease Term</t>
        </is>
      </c>
      <c r="B18" s="4" t="inlineStr">
        <is>
          <t>40 years</t>
        </is>
      </c>
    </row>
    <row r="19">
      <c r="A19" s="4" t="inlineStr">
        <is>
          <t>Transmission installation and equipment | Minimum</t>
        </is>
      </c>
    </row>
    <row r="20">
      <c r="A20" s="3" t="inlineStr">
        <is>
          <t>Disclosure of quantitative information about right-of-use assets</t>
        </is>
      </c>
    </row>
    <row r="21">
      <c r="A21" s="4" t="inlineStr">
        <is>
          <t>Lease Term</t>
        </is>
      </c>
      <c r="B21" s="4" t="inlineStr">
        <is>
          <t>3 years</t>
        </is>
      </c>
    </row>
    <row r="22">
      <c r="A22" s="4" t="inlineStr">
        <is>
          <t>Transmission installation and equipment | Maximum</t>
        </is>
      </c>
    </row>
    <row r="23">
      <c r="A23" s="3" t="inlineStr">
        <is>
          <t>Disclosure of quantitative information about right-of-use assets</t>
        </is>
      </c>
    </row>
    <row r="24">
      <c r="A24" s="4" t="inlineStr">
        <is>
          <t>Lease Term</t>
        </is>
      </c>
      <c r="B24" s="4" t="inlineStr">
        <is>
          <t>25 years</t>
        </is>
      </c>
    </row>
    <row r="25">
      <c r="A25" s="4" t="inlineStr">
        <is>
          <t>Power supply | Minimum</t>
        </is>
      </c>
    </row>
    <row r="26">
      <c r="A26" s="3" t="inlineStr">
        <is>
          <t>Disclosure of quantitative information about right-of-use assets</t>
        </is>
      </c>
    </row>
    <row r="27">
      <c r="A27" s="4" t="inlineStr">
        <is>
          <t>Lease Term</t>
        </is>
      </c>
      <c r="B27" s="4" t="inlineStr">
        <is>
          <t>3 years</t>
        </is>
      </c>
    </row>
    <row r="28">
      <c r="A28" s="4" t="inlineStr">
        <is>
          <t>Power supply | Maximum</t>
        </is>
      </c>
    </row>
    <row r="29">
      <c r="A29" s="3" t="inlineStr">
        <is>
          <t>Disclosure of quantitative information about right-of-use assets</t>
        </is>
      </c>
    </row>
    <row r="30">
      <c r="A30" s="4" t="inlineStr">
        <is>
          <t>Lease Term</t>
        </is>
      </c>
      <c r="B30" s="4" t="inlineStr">
        <is>
          <t>20 years</t>
        </is>
      </c>
    </row>
    <row r="31">
      <c r="A31" s="4" t="inlineStr">
        <is>
          <t>Vehicles | Minimum</t>
        </is>
      </c>
    </row>
    <row r="32">
      <c r="A32" s="3" t="inlineStr">
        <is>
          <t>Disclosure of quantitative information about right-of-use assets</t>
        </is>
      </c>
    </row>
    <row r="33">
      <c r="A33" s="4" t="inlineStr">
        <is>
          <t>Lease Term</t>
        </is>
      </c>
      <c r="B33" s="4" t="inlineStr">
        <is>
          <t>4 years</t>
        </is>
      </c>
    </row>
    <row r="34">
      <c r="A34" s="4" t="inlineStr">
        <is>
          <t>Vehicles | Maximum</t>
        </is>
      </c>
    </row>
    <row r="35">
      <c r="A35" s="3" t="inlineStr">
        <is>
          <t>Disclosure of quantitative information about right-of-use assets</t>
        </is>
      </c>
    </row>
    <row r="36">
      <c r="A36" s="4" t="inlineStr">
        <is>
          <t>Lease Term</t>
        </is>
      </c>
      <c r="B36" s="4" t="inlineStr">
        <is>
          <t>8 years</t>
        </is>
      </c>
    </row>
    <row r="37">
      <c r="A37" s="4" t="inlineStr">
        <is>
          <t>Other equipment | Minimum</t>
        </is>
      </c>
    </row>
    <row r="38">
      <c r="A38" s="3" t="inlineStr">
        <is>
          <t>Disclosure of quantitative information about right-of-use assets</t>
        </is>
      </c>
    </row>
    <row r="39">
      <c r="A39" s="4" t="inlineStr">
        <is>
          <t>Lease Term</t>
        </is>
      </c>
      <c r="B39" s="4" t="inlineStr">
        <is>
          <t>2 years</t>
        </is>
      </c>
    </row>
    <row r="40">
      <c r="A40" s="4" t="inlineStr">
        <is>
          <t>Other equipment | Maximum</t>
        </is>
      </c>
    </row>
    <row r="41">
      <c r="A41" s="3" t="inlineStr">
        <is>
          <t>Disclosure of quantitative information about right-of-use assets</t>
        </is>
      </c>
    </row>
    <row r="42">
      <c r="A42" s="4" t="inlineStr">
        <is>
          <t>Lease Term</t>
        </is>
      </c>
      <c r="B42" s="4" t="inlineStr">
        <is>
          <t>2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LATION OF INDONESIAN RUPIAH INTO UNITED STATES DOLLAR</t>
        </is>
      </c>
      <c r="B1" s="2" t="inlineStr">
        <is>
          <t>12 Months Ended</t>
        </is>
      </c>
    </row>
    <row r="2">
      <c r="B2" s="2" t="inlineStr">
        <is>
          <t>Dec. 31, 2021</t>
        </is>
      </c>
    </row>
    <row r="3">
      <c r="A3" s="3" t="inlineStr">
        <is>
          <t>TRANSLATION OF INDONESIAN RUPIAH INTO UNITED STATES DOLLAR</t>
        </is>
      </c>
    </row>
    <row r="4">
      <c r="A4" s="4" t="inlineStr">
        <is>
          <t>TRANSLATION OF INDONESIAN RUPIAH INTO UNITED STATES DOLLAR</t>
        </is>
      </c>
      <c r="B4" s="4" t="inlineStr">
        <is>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4,252 to US$1 as published by Reuters on December 31, 2021. The convenience translation should not be construed as representations that the Indonesian rupiah amounts have been, could have been, or could in the future be, converted into U.S. Dollar at this or any other rate of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SUMMARY OF SIGNIFICANT ACCOUNTING POLICIES - Foreign currency translations (Details)</t>
        </is>
      </c>
      <c r="B1" s="2" t="inlineStr">
        <is>
          <t>Dec. 31, 2021Rp / $Rp / €Rp / ¥Rp / $Rp / $Rp / $Rp / RMRp / MOP$Rp / $</t>
        </is>
      </c>
      <c r="C1" s="2" t="inlineStr">
        <is>
          <t>Dec. 31, 2020Rp / $Rp / RMRp / ¥Rp / €Rp / $Rp / $Rp / $Rp / $Rp / MOP$</t>
        </is>
      </c>
    </row>
    <row r="2">
      <c r="A2" s="4" t="inlineStr">
        <is>
          <t>Buy | United States Dollar</t>
        </is>
      </c>
    </row>
    <row r="3">
      <c r="A3" s="3" t="inlineStr">
        <is>
          <t>Foreign currency translations</t>
        </is>
      </c>
    </row>
    <row r="4">
      <c r="A4" s="4" t="inlineStr">
        <is>
          <t>Foreign currency translations</t>
        </is>
      </c>
      <c r="B4" s="5" t="n">
        <v>14250</v>
      </c>
      <c r="C4" s="5" t="n">
        <v>14040</v>
      </c>
    </row>
    <row r="5">
      <c r="A5" s="4" t="inlineStr">
        <is>
          <t>Buy | Australian Dollar</t>
        </is>
      </c>
    </row>
    <row r="6">
      <c r="A6" s="3" t="inlineStr">
        <is>
          <t>Foreign currency translations</t>
        </is>
      </c>
    </row>
    <row r="7">
      <c r="A7" s="4" t="inlineStr">
        <is>
          <t>Foreign currency translations</t>
        </is>
      </c>
      <c r="B7" s="5" t="n">
        <v>10353</v>
      </c>
      <c r="C7" s="5" t="n">
        <v>10738</v>
      </c>
    </row>
    <row r="8">
      <c r="A8" s="4" t="inlineStr">
        <is>
          <t>Buy | Singapore Dollar</t>
        </is>
      </c>
    </row>
    <row r="9">
      <c r="A9" s="3" t="inlineStr">
        <is>
          <t>Foreign currency translations</t>
        </is>
      </c>
    </row>
    <row r="10">
      <c r="A10" s="4" t="inlineStr">
        <is>
          <t>Foreign currency translations</t>
        </is>
      </c>
      <c r="B10" s="5" t="n">
        <v>10555</v>
      </c>
      <c r="C10" s="5" t="n">
        <v>10591</v>
      </c>
    </row>
    <row r="11">
      <c r="A11" s="4" t="inlineStr">
        <is>
          <t>Buy | New Taiwan Dollar</t>
        </is>
      </c>
    </row>
    <row r="12">
      <c r="A12" s="3" t="inlineStr">
        <is>
          <t>Foreign currency translations</t>
        </is>
      </c>
    </row>
    <row r="13">
      <c r="A13" s="4" t="inlineStr">
        <is>
          <t>Foreign currency translations</t>
        </is>
      </c>
      <c r="B13" s="10" t="n">
        <v>515.04</v>
      </c>
      <c r="C13" s="10" t="n">
        <v>499.61</v>
      </c>
    </row>
    <row r="14">
      <c r="A14" s="4" t="inlineStr">
        <is>
          <t>Buy | Euro</t>
        </is>
      </c>
    </row>
    <row r="15">
      <c r="A15" s="3" t="inlineStr">
        <is>
          <t>Foreign currency translations</t>
        </is>
      </c>
    </row>
    <row r="16">
      <c r="A16" s="4" t="inlineStr">
        <is>
          <t>Foreign currency translations | Rp / €</t>
        </is>
      </c>
      <c r="B16" s="5" t="n">
        <v>16125</v>
      </c>
      <c r="C16" s="5" t="n">
        <v>17209</v>
      </c>
    </row>
    <row r="17">
      <c r="A17" s="4" t="inlineStr">
        <is>
          <t>Buy | Japanese yen</t>
        </is>
      </c>
    </row>
    <row r="18">
      <c r="A18" s="3" t="inlineStr">
        <is>
          <t>Foreign currency translations</t>
        </is>
      </c>
    </row>
    <row r="19">
      <c r="A19" s="4" t="inlineStr">
        <is>
          <t>Foreign currency translations | Rp / ¥</t>
        </is>
      </c>
      <c r="B19" s="10" t="n">
        <v>123.81</v>
      </c>
      <c r="C19" s="10" t="n">
        <v>135.91</v>
      </c>
    </row>
    <row r="20">
      <c r="A20" s="4" t="inlineStr">
        <is>
          <t>Buy | Malaysian ringgits</t>
        </is>
      </c>
    </row>
    <row r="21">
      <c r="A21" s="3" t="inlineStr">
        <is>
          <t>Foreign currency translations</t>
        </is>
      </c>
    </row>
    <row r="22">
      <c r="A22" s="4" t="inlineStr">
        <is>
          <t>Foreign currency translations | Rp / RM</t>
        </is>
      </c>
      <c r="B22" s="5" t="n">
        <v>3420</v>
      </c>
      <c r="C22" s="5" t="n">
        <v>3477</v>
      </c>
    </row>
    <row r="23">
      <c r="A23" s="4" t="inlineStr">
        <is>
          <t>Buy | Macau patacas</t>
        </is>
      </c>
    </row>
    <row r="24">
      <c r="A24" s="3" t="inlineStr">
        <is>
          <t>Foreign currency translations</t>
        </is>
      </c>
    </row>
    <row r="25">
      <c r="A25" s="4" t="inlineStr">
        <is>
          <t>Foreign currency translations | Rp / MOP$</t>
        </is>
      </c>
      <c r="B25" s="5" t="n">
        <v>1772</v>
      </c>
      <c r="C25" s="5" t="n">
        <v>1756</v>
      </c>
    </row>
    <row r="26">
      <c r="A26" s="4" t="inlineStr">
        <is>
          <t>Buy | Hong Kong Dollar</t>
        </is>
      </c>
    </row>
    <row r="27">
      <c r="A27" s="3" t="inlineStr">
        <is>
          <t>Foreign currency translations</t>
        </is>
      </c>
    </row>
    <row r="28">
      <c r="A28" s="4" t="inlineStr">
        <is>
          <t>Foreign currency translations</t>
        </is>
      </c>
      <c r="B28" s="5" t="n">
        <v>1828</v>
      </c>
      <c r="C28" s="5" t="n">
        <v>1811</v>
      </c>
    </row>
    <row r="29">
      <c r="A29" s="4" t="inlineStr">
        <is>
          <t>Sell | United States Dollar</t>
        </is>
      </c>
    </row>
    <row r="30">
      <c r="A30" s="3" t="inlineStr">
        <is>
          <t>Foreign currency translations</t>
        </is>
      </c>
    </row>
    <row r="31">
      <c r="A31" s="4" t="inlineStr">
        <is>
          <t>Foreign currency translations</t>
        </is>
      </c>
      <c r="B31" s="5" t="n">
        <v>14255</v>
      </c>
      <c r="C31" s="5" t="n">
        <v>14060</v>
      </c>
    </row>
    <row r="32">
      <c r="A32" s="4" t="inlineStr">
        <is>
          <t>Sell | Australian Dollar</t>
        </is>
      </c>
    </row>
    <row r="33">
      <c r="A33" s="3" t="inlineStr">
        <is>
          <t>Foreign currency translations</t>
        </is>
      </c>
    </row>
    <row r="34">
      <c r="A34" s="4" t="inlineStr">
        <is>
          <t>Foreign currency translations</t>
        </is>
      </c>
      <c r="B34" s="5" t="n">
        <v>10359</v>
      </c>
      <c r="C34" s="5" t="n">
        <v>10756</v>
      </c>
    </row>
    <row r="35">
      <c r="A35" s="4" t="inlineStr">
        <is>
          <t>Sell | Singapore Dollar</t>
        </is>
      </c>
    </row>
    <row r="36">
      <c r="A36" s="3" t="inlineStr">
        <is>
          <t>Foreign currency translations</t>
        </is>
      </c>
    </row>
    <row r="37">
      <c r="A37" s="4" t="inlineStr">
        <is>
          <t>Foreign currency translations</t>
        </is>
      </c>
      <c r="B37" s="5" t="n">
        <v>10561</v>
      </c>
      <c r="C37" s="5" t="n">
        <v>10607</v>
      </c>
    </row>
    <row r="38">
      <c r="A38" s="4" t="inlineStr">
        <is>
          <t>Sell | New Taiwan Dollar</t>
        </is>
      </c>
    </row>
    <row r="39">
      <c r="A39" s="3" t="inlineStr">
        <is>
          <t>Foreign currency translations</t>
        </is>
      </c>
    </row>
    <row r="40">
      <c r="A40" s="4" t="inlineStr">
        <is>
          <t>Foreign currency translations</t>
        </is>
      </c>
      <c r="B40" s="11" t="n">
        <v>515.4</v>
      </c>
      <c r="C40" s="10" t="n">
        <v>500.46</v>
      </c>
    </row>
    <row r="41">
      <c r="A41" s="4" t="inlineStr">
        <is>
          <t>Sell | Euro</t>
        </is>
      </c>
    </row>
    <row r="42">
      <c r="A42" s="3" t="inlineStr">
        <is>
          <t>Foreign currency translations</t>
        </is>
      </c>
    </row>
    <row r="43">
      <c r="A43" s="4" t="inlineStr">
        <is>
          <t>Foreign currency translations | Rp / €</t>
        </is>
      </c>
      <c r="B43" s="5" t="n">
        <v>16137</v>
      </c>
      <c r="C43" s="5" t="n">
        <v>17239</v>
      </c>
    </row>
    <row r="44">
      <c r="A44" s="4" t="inlineStr">
        <is>
          <t>Sell | Japanese yen</t>
        </is>
      </c>
    </row>
    <row r="45">
      <c r="A45" s="3" t="inlineStr">
        <is>
          <t>Foreign currency translations</t>
        </is>
      </c>
    </row>
    <row r="46">
      <c r="A46" s="4" t="inlineStr">
        <is>
          <t>Foreign currency translations | Rp / ¥</t>
        </is>
      </c>
      <c r="B46" s="10" t="n">
        <v>123.86</v>
      </c>
      <c r="C46" s="10" t="n">
        <v>136.15</v>
      </c>
    </row>
    <row r="47">
      <c r="A47" s="4" t="inlineStr">
        <is>
          <t>Sell | Malaysian ringgits</t>
        </is>
      </c>
    </row>
    <row r="48">
      <c r="A48" s="3" t="inlineStr">
        <is>
          <t>Foreign currency translations</t>
        </is>
      </c>
    </row>
    <row r="49">
      <c r="A49" s="4" t="inlineStr">
        <is>
          <t>Foreign currency translations | Rp / RM</t>
        </is>
      </c>
      <c r="B49" s="5" t="n">
        <v>3424</v>
      </c>
      <c r="C49" s="5" t="n">
        <v>3485</v>
      </c>
    </row>
    <row r="50">
      <c r="A50" s="4" t="inlineStr">
        <is>
          <t>Sell | Macau patacas</t>
        </is>
      </c>
    </row>
    <row r="51">
      <c r="A51" s="3" t="inlineStr">
        <is>
          <t>Foreign currency translations</t>
        </is>
      </c>
    </row>
    <row r="52">
      <c r="A52" s="4" t="inlineStr">
        <is>
          <t>Foreign currency translations | Rp / MOP$</t>
        </is>
      </c>
      <c r="B52" s="5" t="n">
        <v>1777</v>
      </c>
      <c r="C52" s="5" t="n">
        <v>1761</v>
      </c>
    </row>
    <row r="53">
      <c r="A53" s="4" t="inlineStr">
        <is>
          <t>Sell | Hong Kong Dollar</t>
        </is>
      </c>
    </row>
    <row r="54">
      <c r="A54" s="3" t="inlineStr">
        <is>
          <t>Foreign currency translations</t>
        </is>
      </c>
    </row>
    <row r="55">
      <c r="A55" s="4" t="inlineStr">
        <is>
          <t>Foreign currency translations</t>
        </is>
      </c>
      <c r="B55" s="5" t="n">
        <v>1828</v>
      </c>
      <c r="C55" s="5" t="n">
        <v>18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Basic and diluted earnings per share and per ADS (Details)</t>
        </is>
      </c>
      <c r="B1" s="2" t="inlineStr">
        <is>
          <t>12 Months Ended</t>
        </is>
      </c>
    </row>
    <row r="2">
      <c r="B2" s="2" t="inlineStr">
        <is>
          <t>Dec. 31, 2021multiplier</t>
        </is>
      </c>
    </row>
    <row r="3">
      <c r="A3" s="3" t="inlineStr">
        <is>
          <t>SUMMARY OF SIGNIFICANT ACCOUNTING POLICIES</t>
        </is>
      </c>
    </row>
    <row r="4">
      <c r="A4" s="4" t="inlineStr">
        <is>
          <t>Multiplier used to compute income per ADS</t>
        </is>
      </c>
      <c r="B4" s="5" t="n">
        <v>1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 Financial instruments (Details)</t>
        </is>
      </c>
      <c r="B1" s="2" t="inlineStr">
        <is>
          <t>12 Months Ended</t>
        </is>
      </c>
    </row>
    <row r="2">
      <c r="B2" s="2" t="inlineStr">
        <is>
          <t>Dec. 31, 2021item</t>
        </is>
      </c>
    </row>
    <row r="3">
      <c r="A3" s="3" t="inlineStr">
        <is>
          <t>SUMMARY OF SIGNIFICANT ACCOUNTING POLICIES</t>
        </is>
      </c>
    </row>
    <row r="4">
      <c r="A4" s="4" t="inlineStr">
        <is>
          <t>Number of stages for recognition of expected credit losses</t>
        </is>
      </c>
      <c r="B4" s="5" t="n">
        <v>2</v>
      </c>
    </row>
    <row r="5">
      <c r="A5" s="4" t="inlineStr">
        <is>
          <t>Period to trigger provision</t>
        </is>
      </c>
      <c r="B5" s="4" t="inlineStr">
        <is>
          <t>12 months</t>
        </is>
      </c>
    </row>
    <row r="6">
      <c r="A6" s="4" t="inlineStr">
        <is>
          <t>Past due period for significant increased risk</t>
        </is>
      </c>
      <c r="B6" s="4" t="inlineStr">
        <is>
          <t>30 days</t>
        </is>
      </c>
    </row>
    <row r="7">
      <c r="A7" s="4" t="inlineStr">
        <is>
          <t>Past due period for default</t>
        </is>
      </c>
      <c r="B7" s="4" t="inlineStr">
        <is>
          <t>9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TRANSLATION OF INDONESIAN RUPIAH INTO UNITED STATES DOLLAR (Details)</t>
        </is>
      </c>
      <c r="B1" s="2" t="inlineStr">
        <is>
          <t>12 Months Ended</t>
        </is>
      </c>
    </row>
    <row r="2">
      <c r="B2" s="2" t="inlineStr">
        <is>
          <t>Dec. 31, 2021Rp / $</t>
        </is>
      </c>
    </row>
    <row r="3">
      <c r="A3" s="3" t="inlineStr">
        <is>
          <t>TRANSLATION OF INDONESIAN RUPIAH INTO UNITED STATES DOLLAR</t>
        </is>
      </c>
    </row>
    <row r="4">
      <c r="A4" s="4" t="inlineStr">
        <is>
          <t>Average of market buy and sell rates</t>
        </is>
      </c>
      <c r="B4" s="5" t="n">
        <v>1425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20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2" customWidth="1" min="19" max="19"/>
    <col width="22" customWidth="1" min="20" max="20"/>
  </cols>
  <sheetData>
    <row r="1">
      <c r="A1" s="1" t="inlineStr">
        <is>
          <t>CASH AND CASH EQUIVALENTS - Breakdown of cash and cash equivalents by related parties and third parties (Details) € in Millions, ¥ in Millions, Rp in Millions, RM in Millions, $ in Millions, $ in Millions, $ in Millions, $ in Millions, $ in Millions</t>
        </is>
      </c>
      <c r="B1" s="2" t="inlineStr">
        <is>
          <t>Dec. 31, 2021IDR (Rp)</t>
        </is>
      </c>
      <c r="C1" s="2" t="inlineStr">
        <is>
          <t>Dec. 31, 2021USD ($)</t>
        </is>
      </c>
      <c r="D1" s="2" t="inlineStr">
        <is>
          <t>Dec. 31, 2021EUR (€)</t>
        </is>
      </c>
      <c r="E1" s="2" t="inlineStr">
        <is>
          <t>Dec. 31, 2021JPY (¥)</t>
        </is>
      </c>
      <c r="F1" s="2" t="inlineStr">
        <is>
          <t>Dec. 31, 2021HKD ($)</t>
        </is>
      </c>
      <c r="G1" s="2" t="inlineStr">
        <is>
          <t>Dec. 31, 2021AUD ($)</t>
        </is>
      </c>
      <c r="H1" s="2" t="inlineStr">
        <is>
          <t>Dec. 31, 2021SGD ($)</t>
        </is>
      </c>
      <c r="I1" s="2" t="inlineStr">
        <is>
          <t>Dec. 31, 2021MYR (RM)</t>
        </is>
      </c>
      <c r="J1" s="2" t="inlineStr">
        <is>
          <t>Dec. 31, 2021TWD ($)</t>
        </is>
      </c>
      <c r="K1" s="2" t="inlineStr">
        <is>
          <t>Dec. 31, 2020IDR (Rp)</t>
        </is>
      </c>
      <c r="L1" s="2" t="inlineStr">
        <is>
          <t>Dec. 31, 2020USD ($)</t>
        </is>
      </c>
      <c r="M1" s="2" t="inlineStr">
        <is>
          <t>Dec. 31, 2020EUR (€)</t>
        </is>
      </c>
      <c r="N1" s="2" t="inlineStr">
        <is>
          <t>Dec. 31, 2020JPY (¥)</t>
        </is>
      </c>
      <c r="O1" s="2" t="inlineStr">
        <is>
          <t>Dec. 31, 2020HKD ($)</t>
        </is>
      </c>
      <c r="P1" s="2" t="inlineStr">
        <is>
          <t>Dec. 31, 2020AUD ($)</t>
        </is>
      </c>
      <c r="Q1" s="2" t="inlineStr">
        <is>
          <t>Dec. 31, 2020SGD ($)</t>
        </is>
      </c>
      <c r="R1" s="2" t="inlineStr">
        <is>
          <t>Dec. 31, 2020MYR (RM)</t>
        </is>
      </c>
      <c r="S1" s="2" t="inlineStr">
        <is>
          <t>Dec. 31, 2019IDR (Rp)</t>
        </is>
      </c>
      <c r="T1" s="2" t="inlineStr">
        <is>
          <t>Dec. 31, 2017IDR (Rp)</t>
        </is>
      </c>
    </row>
    <row r="2">
      <c r="A2" s="3" t="inlineStr">
        <is>
          <t>CASH AND CASH EQUIVALENTS</t>
        </is>
      </c>
    </row>
    <row r="3">
      <c r="A3" s="4" t="inlineStr">
        <is>
          <t>Cash in banks</t>
        </is>
      </c>
      <c r="B3" s="6" t="n">
        <v>24310000</v>
      </c>
      <c r="K3" s="6" t="n">
        <v>6469000</v>
      </c>
    </row>
    <row r="4">
      <c r="A4" s="4" t="inlineStr">
        <is>
          <t>Total cash and cash equivalents</t>
        </is>
      </c>
      <c r="B4" s="5" t="n">
        <v>38311000</v>
      </c>
      <c r="C4" s="7" t="n">
        <v>2688</v>
      </c>
      <c r="K4" s="5" t="n">
        <v>20589000</v>
      </c>
      <c r="L4" s="7" t="n">
        <v>1445</v>
      </c>
      <c r="S4" s="6" t="n">
        <v>18241000</v>
      </c>
      <c r="T4" s="6" t="n">
        <v>17435000</v>
      </c>
    </row>
    <row r="5">
      <c r="A5" s="4" t="inlineStr">
        <is>
          <t>Gross or Cost</t>
        </is>
      </c>
    </row>
    <row r="6">
      <c r="A6" s="3" t="inlineStr">
        <is>
          <t>CASH AND CASH EQUIVALENTS</t>
        </is>
      </c>
    </row>
    <row r="7">
      <c r="A7" s="4" t="inlineStr">
        <is>
          <t>Total cash and cash equivalents</t>
        </is>
      </c>
      <c r="B7" s="5" t="n">
        <v>13990000</v>
      </c>
      <c r="K7" s="5" t="n">
        <v>14101000</v>
      </c>
    </row>
    <row r="8">
      <c r="A8" s="4" t="inlineStr">
        <is>
          <t>Allowance for expected credit losses</t>
        </is>
      </c>
    </row>
    <row r="9">
      <c r="A9" s="3" t="inlineStr">
        <is>
          <t>CASH AND CASH EQUIVALENTS</t>
        </is>
      </c>
    </row>
    <row r="10">
      <c r="A10" s="4" t="inlineStr">
        <is>
          <t>Total cash and cash equivalents</t>
        </is>
      </c>
      <c r="B10" s="5" t="n">
        <v>1000</v>
      </c>
      <c r="K10" s="5" t="n">
        <v>0</v>
      </c>
    </row>
    <row r="11">
      <c r="A11" s="4" t="inlineStr">
        <is>
          <t>Rupiah</t>
        </is>
      </c>
    </row>
    <row r="12">
      <c r="A12" s="3" t="inlineStr">
        <is>
          <t>CASH AND CASH EQUIVALENTS</t>
        </is>
      </c>
    </row>
    <row r="13">
      <c r="A13" s="4" t="inlineStr">
        <is>
          <t>Cash on hand</t>
        </is>
      </c>
      <c r="B13" s="5" t="n">
        <v>12000</v>
      </c>
      <c r="K13" s="5" t="n">
        <v>19000</v>
      </c>
    </row>
    <row r="14">
      <c r="A14" s="4" t="inlineStr">
        <is>
          <t>Time deposits</t>
        </is>
      </c>
      <c r="B14" s="5" t="n">
        <v>210000</v>
      </c>
    </row>
    <row r="15">
      <c r="A15" s="4" t="inlineStr">
        <is>
          <t>Third parties</t>
        </is>
      </c>
    </row>
    <row r="16">
      <c r="A16" s="3" t="inlineStr">
        <is>
          <t>CASH AND CASH EQUIVALENTS</t>
        </is>
      </c>
    </row>
    <row r="17">
      <c r="A17" s="4" t="inlineStr">
        <is>
          <t>Time deposits</t>
        </is>
      </c>
      <c r="B17" s="5" t="n">
        <v>2496000</v>
      </c>
      <c r="K17" s="5" t="n">
        <v>1630000</v>
      </c>
    </row>
    <row r="18">
      <c r="A18" s="4" t="inlineStr">
        <is>
          <t>PT Bank HSBC Indonesia ("HSBC") | Rupiah</t>
        </is>
      </c>
    </row>
    <row r="19">
      <c r="A19" s="3" t="inlineStr">
        <is>
          <t>CASH AND CASH EQUIVALENTS</t>
        </is>
      </c>
    </row>
    <row r="20">
      <c r="A20" s="4" t="inlineStr">
        <is>
          <t>Cash in banks</t>
        </is>
      </c>
      <c r="B20" s="5" t="n">
        <v>20000</v>
      </c>
      <c r="K20" s="5" t="n">
        <v>218000</v>
      </c>
    </row>
    <row r="21">
      <c r="A21" s="4" t="inlineStr">
        <is>
          <t>HSBC Hongkong and Shanghai | United States Dollar</t>
        </is>
      </c>
    </row>
    <row r="22">
      <c r="A22" s="3" t="inlineStr">
        <is>
          <t>CASH AND CASH EQUIVALENTS</t>
        </is>
      </c>
    </row>
    <row r="23">
      <c r="A23" s="4" t="inlineStr">
        <is>
          <t>Cash in banks</t>
        </is>
      </c>
      <c r="B23" s="5" t="n">
        <v>628000</v>
      </c>
      <c r="C23" s="5" t="n">
        <v>44</v>
      </c>
      <c r="K23" s="5" t="n">
        <v>504000</v>
      </c>
      <c r="L23" s="5" t="n">
        <v>36</v>
      </c>
    </row>
    <row r="24">
      <c r="A24" s="4" t="inlineStr">
        <is>
          <t>HSBC Hongkong and Shanghai | Hong Kong Dollar</t>
        </is>
      </c>
    </row>
    <row r="25">
      <c r="A25" s="3" t="inlineStr">
        <is>
          <t>CASH AND CASH EQUIVALENTS</t>
        </is>
      </c>
    </row>
    <row r="26">
      <c r="A26" s="4" t="inlineStr">
        <is>
          <t>Cash in banks</t>
        </is>
      </c>
      <c r="B26" s="5" t="n">
        <v>42000</v>
      </c>
      <c r="F26" s="7" t="n">
        <v>23</v>
      </c>
      <c r="K26" s="5" t="n">
        <v>10000</v>
      </c>
      <c r="O26" s="7" t="n">
        <v>5</v>
      </c>
    </row>
    <row r="27">
      <c r="A27" s="4" t="inlineStr">
        <is>
          <t>SCB | Rupiah</t>
        </is>
      </c>
    </row>
    <row r="28">
      <c r="A28" s="3" t="inlineStr">
        <is>
          <t>CASH AND CASH EQUIVALENTS</t>
        </is>
      </c>
    </row>
    <row r="29">
      <c r="A29" s="4" t="inlineStr">
        <is>
          <t>Cash in banks</t>
        </is>
      </c>
      <c r="K29" s="5" t="n">
        <v>0</v>
      </c>
    </row>
    <row r="30">
      <c r="A30" s="4" t="inlineStr">
        <is>
          <t>SCB | United States Dollar</t>
        </is>
      </c>
    </row>
    <row r="31">
      <c r="A31" s="3" t="inlineStr">
        <is>
          <t>CASH AND CASH EQUIVALENTS</t>
        </is>
      </c>
    </row>
    <row r="32">
      <c r="A32" s="4" t="inlineStr">
        <is>
          <t>Cash in banks</t>
        </is>
      </c>
      <c r="B32" s="5" t="n">
        <v>300000</v>
      </c>
      <c r="C32" s="5" t="n">
        <v>21</v>
      </c>
      <c r="K32" s="5" t="n">
        <v>86000</v>
      </c>
      <c r="L32" s="5" t="n">
        <v>6</v>
      </c>
    </row>
    <row r="33">
      <c r="A33" s="4" t="inlineStr">
        <is>
          <t>SCB | Singapore Dollar</t>
        </is>
      </c>
    </row>
    <row r="34">
      <c r="A34" s="3" t="inlineStr">
        <is>
          <t>CASH AND CASH EQUIVALENTS</t>
        </is>
      </c>
    </row>
    <row r="35">
      <c r="A35" s="4" t="inlineStr">
        <is>
          <t>Cash in banks</t>
        </is>
      </c>
      <c r="B35" s="5" t="n">
        <v>83000</v>
      </c>
      <c r="H35" s="7" t="n">
        <v>8</v>
      </c>
      <c r="K35" s="5" t="n">
        <v>81000</v>
      </c>
      <c r="Q35" s="7" t="n">
        <v>8</v>
      </c>
    </row>
    <row r="36">
      <c r="A36" s="4" t="inlineStr">
        <is>
          <t>Bank UOB | Rupiah</t>
        </is>
      </c>
    </row>
    <row r="37">
      <c r="A37" s="3" t="inlineStr">
        <is>
          <t>CASH AND CASH EQUIVALENTS</t>
        </is>
      </c>
    </row>
    <row r="38">
      <c r="A38" s="4" t="inlineStr">
        <is>
          <t>Cash on hand</t>
        </is>
      </c>
      <c r="B38" s="5" t="n">
        <v>84000</v>
      </c>
      <c r="K38" s="5" t="n">
        <v>43000</v>
      </c>
    </row>
    <row r="39">
      <c r="A39" s="4" t="inlineStr">
        <is>
          <t>Bank UOB | United States Dollar</t>
        </is>
      </c>
    </row>
    <row r="40">
      <c r="A40" s="3" t="inlineStr">
        <is>
          <t>CASH AND CASH EQUIVALENTS</t>
        </is>
      </c>
    </row>
    <row r="41">
      <c r="A41" s="4" t="inlineStr">
        <is>
          <t>Cash on hand</t>
        </is>
      </c>
      <c r="B41" s="5" t="n">
        <v>37000</v>
      </c>
      <c r="C41" s="5" t="n">
        <v>3</v>
      </c>
      <c r="K41" s="5" t="n">
        <v>6000</v>
      </c>
      <c r="L41" s="5" t="n">
        <v>0</v>
      </c>
    </row>
    <row r="42">
      <c r="A42" s="4" t="inlineStr">
        <is>
          <t>Bank UOB | Singapore Dollar</t>
        </is>
      </c>
    </row>
    <row r="43">
      <c r="A43" s="3" t="inlineStr">
        <is>
          <t>CASH AND CASH EQUIVALENTS</t>
        </is>
      </c>
    </row>
    <row r="44">
      <c r="A44" s="4" t="inlineStr">
        <is>
          <t>Cash on hand</t>
        </is>
      </c>
      <c r="B44" s="5" t="n">
        <v>19000</v>
      </c>
      <c r="H44" s="5" t="n">
        <v>2</v>
      </c>
      <c r="K44" s="5" t="n">
        <v>15000</v>
      </c>
      <c r="Q44" s="5" t="n">
        <v>1</v>
      </c>
    </row>
    <row r="45">
      <c r="A45" s="4" t="inlineStr">
        <is>
          <t>Bank UOB | Malaysian ringgits</t>
        </is>
      </c>
    </row>
    <row r="46">
      <c r="A46" s="3" t="inlineStr">
        <is>
          <t>CASH AND CASH EQUIVALENTS</t>
        </is>
      </c>
    </row>
    <row r="47">
      <c r="A47" s="4" t="inlineStr">
        <is>
          <t>Cash on hand</t>
        </is>
      </c>
      <c r="B47" s="5" t="n">
        <v>13000</v>
      </c>
      <c r="I47" s="12" t="n">
        <v>4</v>
      </c>
      <c r="K47" s="5" t="n">
        <v>34000</v>
      </c>
      <c r="R47" s="12" t="n">
        <v>10</v>
      </c>
    </row>
    <row r="48">
      <c r="A48" s="4" t="inlineStr">
        <is>
          <t>Bank Permata. | Rupiah</t>
        </is>
      </c>
    </row>
    <row r="49">
      <c r="A49" s="3" t="inlineStr">
        <is>
          <t>CASH AND CASH EQUIVALENTS</t>
        </is>
      </c>
    </row>
    <row r="50">
      <c r="A50" s="4" t="inlineStr">
        <is>
          <t>Cash in banks</t>
        </is>
      </c>
      <c r="B50" s="5" t="n">
        <v>2326000</v>
      </c>
      <c r="K50" s="5" t="n">
        <v>81000</v>
      </c>
    </row>
    <row r="51">
      <c r="A51" s="4" t="inlineStr">
        <is>
          <t>Bank Permata. | United States Dollar</t>
        </is>
      </c>
    </row>
    <row r="52">
      <c r="A52" s="3" t="inlineStr">
        <is>
          <t>CASH AND CASH EQUIVALENTS</t>
        </is>
      </c>
    </row>
    <row r="53">
      <c r="A53" s="4" t="inlineStr">
        <is>
          <t>Cash in banks</t>
        </is>
      </c>
      <c r="K53" s="5" t="n">
        <v>12000</v>
      </c>
      <c r="L53" s="5" t="n">
        <v>1</v>
      </c>
    </row>
    <row r="54">
      <c r="A54" s="4" t="inlineStr">
        <is>
          <t>DBS | United States Dollar</t>
        </is>
      </c>
    </row>
    <row r="55">
      <c r="A55" s="3" t="inlineStr">
        <is>
          <t>CASH AND CASH EQUIVALENTS</t>
        </is>
      </c>
    </row>
    <row r="56">
      <c r="A56" s="4" t="inlineStr">
        <is>
          <t>Time deposits</t>
        </is>
      </c>
      <c r="B56" s="5" t="n">
        <v>200000</v>
      </c>
    </row>
    <row r="57">
      <c r="A57" s="4" t="inlineStr">
        <is>
          <t>Other (each below Rp75 billion) | Rupiah</t>
        </is>
      </c>
    </row>
    <row r="58">
      <c r="A58" s="3" t="inlineStr">
        <is>
          <t>CASH AND CASH EQUIVALENTS</t>
        </is>
      </c>
    </row>
    <row r="59">
      <c r="A59" s="4" t="inlineStr">
        <is>
          <t>Cash in banks</t>
        </is>
      </c>
      <c r="B59" s="5" t="n">
        <v>135000</v>
      </c>
      <c r="K59" s="5" t="n">
        <v>144000</v>
      </c>
    </row>
    <row r="60">
      <c r="A60" s="4" t="inlineStr">
        <is>
          <t>Time deposits</t>
        </is>
      </c>
      <c r="B60" s="5" t="n">
        <v>61000</v>
      </c>
      <c r="K60" s="5" t="n">
        <v>35000</v>
      </c>
    </row>
    <row r="61">
      <c r="A61" s="4" t="inlineStr">
        <is>
          <t>Other (each below Rp75 billion) | United States Dollar</t>
        </is>
      </c>
    </row>
    <row r="62">
      <c r="A62" s="3" t="inlineStr">
        <is>
          <t>CASH AND CASH EQUIVALENTS</t>
        </is>
      </c>
    </row>
    <row r="63">
      <c r="A63" s="4" t="inlineStr">
        <is>
          <t>Cash in banks</t>
        </is>
      </c>
      <c r="B63" s="5" t="n">
        <v>50000</v>
      </c>
      <c r="C63" s="5" t="n">
        <v>3</v>
      </c>
      <c r="K63" s="5" t="n">
        <v>59000</v>
      </c>
      <c r="L63" s="5" t="n">
        <v>4</v>
      </c>
    </row>
    <row r="64">
      <c r="A64" s="4" t="inlineStr">
        <is>
          <t>Time deposits</t>
        </is>
      </c>
      <c r="K64" s="5" t="n">
        <v>71000</v>
      </c>
      <c r="L64" s="5" t="n">
        <v>5</v>
      </c>
    </row>
    <row r="65">
      <c r="A65" s="4" t="inlineStr">
        <is>
          <t>Other (each below Rp75 billion) | Euro</t>
        </is>
      </c>
    </row>
    <row r="66">
      <c r="A66" s="3" t="inlineStr">
        <is>
          <t>CASH AND CASH EQUIVALENTS</t>
        </is>
      </c>
    </row>
    <row r="67">
      <c r="A67" s="4" t="inlineStr">
        <is>
          <t>Cash in banks</t>
        </is>
      </c>
      <c r="K67" s="5" t="n">
        <v>5000</v>
      </c>
    </row>
    <row r="68">
      <c r="A68" s="4" t="inlineStr">
        <is>
          <t>Other (each below Rp75 billion) | Hong Kong Dollar</t>
        </is>
      </c>
    </row>
    <row r="69">
      <c r="A69" s="3" t="inlineStr">
        <is>
          <t>CASH AND CASH EQUIVALENTS</t>
        </is>
      </c>
    </row>
    <row r="70">
      <c r="A70" s="4" t="inlineStr">
        <is>
          <t>Cash in banks</t>
        </is>
      </c>
      <c r="B70" s="5" t="n">
        <v>4704000</v>
      </c>
      <c r="K70" s="5" t="n">
        <v>3031000</v>
      </c>
    </row>
    <row r="71">
      <c r="A71" s="4" t="inlineStr">
        <is>
          <t>Other (each below Rp75 billion) | Australian Dollar</t>
        </is>
      </c>
    </row>
    <row r="72">
      <c r="A72" s="3" t="inlineStr">
        <is>
          <t>CASH AND CASH EQUIVALENTS</t>
        </is>
      </c>
    </row>
    <row r="73">
      <c r="A73" s="4" t="inlineStr">
        <is>
          <t>Cash in banks</t>
        </is>
      </c>
      <c r="B73" s="5" t="n">
        <v>5000</v>
      </c>
      <c r="G73" s="7" t="n">
        <v>0</v>
      </c>
      <c r="K73" s="5" t="n">
        <v>5000</v>
      </c>
      <c r="P73" s="7" t="n">
        <v>0</v>
      </c>
    </row>
    <row r="74">
      <c r="A74" s="4" t="inlineStr">
        <is>
          <t>Other (each below Rp75 billion) | New Taiwan Dollar</t>
        </is>
      </c>
    </row>
    <row r="75">
      <c r="A75" s="3" t="inlineStr">
        <is>
          <t>CASH AND CASH EQUIVALENTS</t>
        </is>
      </c>
    </row>
    <row r="76">
      <c r="A76" s="4" t="inlineStr">
        <is>
          <t>Cash in banks</t>
        </is>
      </c>
      <c r="B76" s="5" t="n">
        <v>24000</v>
      </c>
      <c r="J76" s="7" t="n">
        <v>46</v>
      </c>
      <c r="K76" s="5" t="n">
        <v>21000</v>
      </c>
      <c r="Q76" s="5" t="n">
        <v>42</v>
      </c>
    </row>
    <row r="77">
      <c r="A77" s="4" t="inlineStr">
        <is>
          <t>Other (each below Rp75 billion) | Malaysian ringgits</t>
        </is>
      </c>
    </row>
    <row r="78">
      <c r="A78" s="3" t="inlineStr">
        <is>
          <t>CASH AND CASH EQUIVALENTS</t>
        </is>
      </c>
    </row>
    <row r="79">
      <c r="A79" s="4" t="inlineStr">
        <is>
          <t>Cash in banks</t>
        </is>
      </c>
      <c r="B79" s="5" t="n">
        <v>6000</v>
      </c>
      <c r="I79" s="5" t="n">
        <v>2</v>
      </c>
      <c r="K79" s="5" t="n">
        <v>10000</v>
      </c>
      <c r="M79" s="13" t="n">
        <v>3</v>
      </c>
    </row>
    <row r="80">
      <c r="A80" s="4" t="inlineStr">
        <is>
          <t>Bank CIMB Niaga | Rupiah</t>
        </is>
      </c>
    </row>
    <row r="81">
      <c r="A81" s="3" t="inlineStr">
        <is>
          <t>CASH AND CASH EQUIVALENTS</t>
        </is>
      </c>
    </row>
    <row r="82">
      <c r="A82" s="4" t="inlineStr">
        <is>
          <t>Cash in banks</t>
        </is>
      </c>
      <c r="B82" s="5" t="n">
        <v>570000</v>
      </c>
      <c r="K82" s="5" t="n">
        <v>1576000</v>
      </c>
    </row>
    <row r="83">
      <c r="A83" s="4" t="inlineStr">
        <is>
          <t>Time deposits</t>
        </is>
      </c>
      <c r="K83" s="5" t="n">
        <v>42000</v>
      </c>
    </row>
    <row r="84">
      <c r="A84" s="4" t="inlineStr">
        <is>
          <t>Bank CIMB Niaga | United States Dollar</t>
        </is>
      </c>
    </row>
    <row r="85">
      <c r="A85" s="3" t="inlineStr">
        <is>
          <t>CASH AND CASH EQUIVALENTS</t>
        </is>
      </c>
    </row>
    <row r="86">
      <c r="A86" s="4" t="inlineStr">
        <is>
          <t>Cash in banks</t>
        </is>
      </c>
      <c r="B86" s="5" t="n">
        <v>74000</v>
      </c>
      <c r="C86" s="5" t="n">
        <v>5</v>
      </c>
      <c r="K86" s="5" t="n">
        <v>1000</v>
      </c>
      <c r="L86" s="5" t="n">
        <v>0</v>
      </c>
    </row>
    <row r="87">
      <c r="A87" s="4" t="inlineStr">
        <is>
          <t>Bank CIMB Niaga | Malaysian ringgits</t>
        </is>
      </c>
    </row>
    <row r="88">
      <c r="A88" s="3" t="inlineStr">
        <is>
          <t>CASH AND CASH EQUIVALENTS</t>
        </is>
      </c>
    </row>
    <row r="89">
      <c r="A89" s="4" t="inlineStr">
        <is>
          <t>Cash in banks</t>
        </is>
      </c>
      <c r="K89" s="5" t="n">
        <v>4000</v>
      </c>
      <c r="R89" s="12" t="n">
        <v>1</v>
      </c>
    </row>
    <row r="90">
      <c r="A90" s="4" t="inlineStr">
        <is>
          <t>Bank Mega | Rupiah</t>
        </is>
      </c>
    </row>
    <row r="91">
      <c r="A91" s="3" t="inlineStr">
        <is>
          <t>CASH AND CASH EQUIVALENTS</t>
        </is>
      </c>
    </row>
    <row r="92">
      <c r="A92" s="4" t="inlineStr">
        <is>
          <t>Time deposits</t>
        </is>
      </c>
      <c r="B92" s="5" t="n">
        <v>1689000</v>
      </c>
      <c r="K92" s="5" t="n">
        <v>379000</v>
      </c>
    </row>
    <row r="93">
      <c r="A93" s="4" t="inlineStr">
        <is>
          <t>Bank Mega | United States Dollar</t>
        </is>
      </c>
    </row>
    <row r="94">
      <c r="A94" s="3" t="inlineStr">
        <is>
          <t>CASH AND CASH EQUIVALENTS</t>
        </is>
      </c>
    </row>
    <row r="95">
      <c r="A95" s="4" t="inlineStr">
        <is>
          <t>Time deposits</t>
        </is>
      </c>
      <c r="B95" s="5" t="n">
        <v>235000</v>
      </c>
      <c r="C95" s="5" t="n">
        <v>17</v>
      </c>
      <c r="K95" s="5" t="n">
        <v>131000</v>
      </c>
      <c r="L95" s="5" t="n">
        <v>9</v>
      </c>
    </row>
    <row r="96">
      <c r="A96" s="4" t="inlineStr">
        <is>
          <t>Maybank | Rupiah</t>
        </is>
      </c>
    </row>
    <row r="97">
      <c r="A97" s="3" t="inlineStr">
        <is>
          <t>CASH AND CASH EQUIVALENTS</t>
        </is>
      </c>
    </row>
    <row r="98">
      <c r="A98" s="4" t="inlineStr">
        <is>
          <t>Time deposits</t>
        </is>
      </c>
      <c r="B98" s="5" t="n">
        <v>197000</v>
      </c>
      <c r="K98" s="5" t="n">
        <v>12000</v>
      </c>
    </row>
    <row r="99">
      <c r="A99" s="4" t="inlineStr">
        <is>
          <t>Maybank | United States Dollar</t>
        </is>
      </c>
    </row>
    <row r="100">
      <c r="A100" s="3" t="inlineStr">
        <is>
          <t>CASH AND CASH EQUIVALENTS</t>
        </is>
      </c>
    </row>
    <row r="101">
      <c r="A101" s="4" t="inlineStr">
        <is>
          <t>Time deposits</t>
        </is>
      </c>
      <c r="B101" s="5" t="n">
        <v>107000</v>
      </c>
      <c r="C101" s="5" t="n">
        <v>8</v>
      </c>
      <c r="K101" s="5" t="n">
        <v>494000</v>
      </c>
      <c r="L101" s="5" t="n">
        <v>35</v>
      </c>
    </row>
    <row r="102">
      <c r="A102" s="4" t="inlineStr">
        <is>
          <t>Maybank | Malaysian ringgits</t>
        </is>
      </c>
    </row>
    <row r="103">
      <c r="A103" s="3" t="inlineStr">
        <is>
          <t>CASH AND CASH EQUIVALENTS</t>
        </is>
      </c>
    </row>
    <row r="104">
      <c r="A104" s="4" t="inlineStr">
        <is>
          <t>Time deposits</t>
        </is>
      </c>
      <c r="B104" s="5" t="n">
        <v>7000</v>
      </c>
      <c r="I104" s="12" t="n">
        <v>2</v>
      </c>
    </row>
    <row r="105">
      <c r="A105" s="4" t="inlineStr">
        <is>
          <t>Bank Sinarmas | Rupiah</t>
        </is>
      </c>
    </row>
    <row r="106">
      <c r="A106" s="3" t="inlineStr">
        <is>
          <t>CASH AND CASH EQUIVALENTS</t>
        </is>
      </c>
    </row>
    <row r="107">
      <c r="A107" s="4" t="inlineStr">
        <is>
          <t>Time deposits</t>
        </is>
      </c>
      <c r="K107" s="5" t="n">
        <v>250000</v>
      </c>
    </row>
    <row r="108">
      <c r="A108" s="4" t="inlineStr">
        <is>
          <t>BTPN .Tbk | Rupiah</t>
        </is>
      </c>
    </row>
    <row r="109">
      <c r="A109" s="3" t="inlineStr">
        <is>
          <t>CASH AND CASH EQUIVALENTS</t>
        </is>
      </c>
    </row>
    <row r="110">
      <c r="A110" s="4" t="inlineStr">
        <is>
          <t>Time deposits</t>
        </is>
      </c>
      <c r="K110" s="5" t="n">
        <v>115000</v>
      </c>
    </row>
    <row r="111">
      <c r="A111" s="4" t="inlineStr">
        <is>
          <t>Bank Danamon | Rupiah</t>
        </is>
      </c>
    </row>
    <row r="112">
      <c r="A112" s="3" t="inlineStr">
        <is>
          <t>CASH AND CASH EQUIVALENTS</t>
        </is>
      </c>
    </row>
    <row r="113">
      <c r="A113" s="4" t="inlineStr">
        <is>
          <t>Time deposits</t>
        </is>
      </c>
      <c r="K113" s="5" t="n">
        <v>101000</v>
      </c>
    </row>
    <row r="114">
      <c r="A114" s="4" t="inlineStr">
        <is>
          <t>PT Bank Central Asia Tbk ("BCA") | Rupiah</t>
        </is>
      </c>
    </row>
    <row r="115">
      <c r="A115" s="3" t="inlineStr">
        <is>
          <t>CASH AND CASH EQUIVALENTS</t>
        </is>
      </c>
    </row>
    <row r="116">
      <c r="A116" s="4" t="inlineStr">
        <is>
          <t>Cash on hand</t>
        </is>
      </c>
      <c r="B116" s="5" t="n">
        <v>100000</v>
      </c>
      <c r="K116" s="5" t="n">
        <v>66000</v>
      </c>
    </row>
    <row r="117">
      <c r="A117" s="4" t="inlineStr">
        <is>
          <t>PT Bank Central Asia Tbk ("BCA") | United States Dollar</t>
        </is>
      </c>
    </row>
    <row r="118">
      <c r="A118" s="3" t="inlineStr">
        <is>
          <t>CASH AND CASH EQUIVALENTS</t>
        </is>
      </c>
    </row>
    <row r="119">
      <c r="A119" s="4" t="inlineStr">
        <is>
          <t>Cash on hand</t>
        </is>
      </c>
      <c r="B119" s="5" t="n">
        <v>3000</v>
      </c>
      <c r="C119" s="5" t="n">
        <v>0</v>
      </c>
      <c r="K119" s="5" t="n">
        <v>2000</v>
      </c>
      <c r="L119" s="5" t="n">
        <v>0</v>
      </c>
    </row>
    <row r="120">
      <c r="A120" s="4" t="inlineStr">
        <is>
          <t>Chase Bank | United States Dollar</t>
        </is>
      </c>
    </row>
    <row r="121">
      <c r="A121" s="3" t="inlineStr">
        <is>
          <t>CASH AND CASH EQUIVALENTS</t>
        </is>
      </c>
    </row>
    <row r="122">
      <c r="A122" s="4" t="inlineStr">
        <is>
          <t>Cash on hand</t>
        </is>
      </c>
      <c r="B122" s="5" t="n">
        <v>96000</v>
      </c>
      <c r="C122" s="5" t="n">
        <v>7</v>
      </c>
      <c r="K122" s="5" t="n">
        <v>41000</v>
      </c>
      <c r="L122" s="5" t="n">
        <v>3</v>
      </c>
    </row>
    <row r="123">
      <c r="A123" s="4" t="inlineStr">
        <is>
          <t>Bank of Tokyo Mitsubishi Ufj | Rupiah</t>
        </is>
      </c>
    </row>
    <row r="124">
      <c r="A124" s="3" t="inlineStr">
        <is>
          <t>CASH AND CASH EQUIVALENTS</t>
        </is>
      </c>
    </row>
    <row r="125">
      <c r="A125" s="4" t="inlineStr">
        <is>
          <t>Cash on hand</t>
        </is>
      </c>
      <c r="B125" s="5" t="n">
        <v>89000</v>
      </c>
      <c r="K125" s="5" t="n">
        <v>7000</v>
      </c>
    </row>
    <row r="126">
      <c r="A126" s="4" t="inlineStr">
        <is>
          <t>Bank of Tokyo Mitsubishi Ufj | United States Dollar</t>
        </is>
      </c>
    </row>
    <row r="127">
      <c r="A127" s="3" t="inlineStr">
        <is>
          <t>CASH AND CASH EQUIVALENTS</t>
        </is>
      </c>
    </row>
    <row r="128">
      <c r="A128" s="4" t="inlineStr">
        <is>
          <t>Cash on hand</t>
        </is>
      </c>
      <c r="B128" s="5" t="n">
        <v>0</v>
      </c>
      <c r="K128" s="5" t="n">
        <v>0</v>
      </c>
      <c r="L128" s="5" t="n">
        <v>0</v>
      </c>
    </row>
    <row r="129">
      <c r="A129" s="4" t="inlineStr">
        <is>
          <t>Related parties</t>
        </is>
      </c>
    </row>
    <row r="130">
      <c r="A130" s="3" t="inlineStr">
        <is>
          <t>CASH AND CASH EQUIVALENTS</t>
        </is>
      </c>
    </row>
    <row r="131">
      <c r="A131" s="4" t="inlineStr">
        <is>
          <t>Cash in banks</t>
        </is>
      </c>
      <c r="B131" s="5" t="n">
        <v>19606000</v>
      </c>
      <c r="K131" s="5" t="n">
        <v>3438000</v>
      </c>
    </row>
    <row r="132">
      <c r="A132" s="4" t="inlineStr">
        <is>
          <t>Time deposits</t>
        </is>
      </c>
      <c r="B132" s="5" t="n">
        <v>11494000</v>
      </c>
      <c r="K132" s="5" t="n">
        <v>12471000</v>
      </c>
    </row>
    <row r="133">
      <c r="A133" s="4" t="inlineStr">
        <is>
          <t>Bank Mandiri | Rupiah</t>
        </is>
      </c>
    </row>
    <row r="134">
      <c r="A134" s="3" t="inlineStr">
        <is>
          <t>CASH AND CASH EQUIVALENTS</t>
        </is>
      </c>
    </row>
    <row r="135">
      <c r="A135" s="4" t="inlineStr">
        <is>
          <t>Cash in banks</t>
        </is>
      </c>
      <c r="B135" s="5" t="n">
        <v>8660000</v>
      </c>
      <c r="K135" s="5" t="n">
        <v>1559000</v>
      </c>
    </row>
    <row r="136">
      <c r="A136" s="4" t="inlineStr">
        <is>
          <t>Time deposits</t>
        </is>
      </c>
      <c r="B136" s="5" t="n">
        <v>604000</v>
      </c>
      <c r="K136" s="5" t="n">
        <v>2825000</v>
      </c>
    </row>
    <row r="137">
      <c r="A137" s="4" t="inlineStr">
        <is>
          <t>Bank Mandiri | United States Dollar</t>
        </is>
      </c>
    </row>
    <row r="138">
      <c r="A138" s="3" t="inlineStr">
        <is>
          <t>CASH AND CASH EQUIVALENTS</t>
        </is>
      </c>
    </row>
    <row r="139">
      <c r="A139" s="4" t="inlineStr">
        <is>
          <t>Cash in banks</t>
        </is>
      </c>
      <c r="B139" s="5" t="n">
        <v>459000</v>
      </c>
      <c r="C139" s="5" t="n">
        <v>32</v>
      </c>
      <c r="K139" s="5" t="n">
        <v>110000</v>
      </c>
      <c r="L139" s="5" t="n">
        <v>8</v>
      </c>
    </row>
    <row r="140">
      <c r="A140" s="4" t="inlineStr">
        <is>
          <t>Time deposits</t>
        </is>
      </c>
      <c r="B140" s="5" t="n">
        <v>441000</v>
      </c>
      <c r="C140" s="5" t="n">
        <v>31</v>
      </c>
      <c r="K140" s="5" t="n">
        <v>190000</v>
      </c>
      <c r="L140" s="5" t="n">
        <v>14</v>
      </c>
    </row>
    <row r="141">
      <c r="A141" s="4" t="inlineStr">
        <is>
          <t>Bank Mandiri | Japanese yen</t>
        </is>
      </c>
    </row>
    <row r="142">
      <c r="A142" s="3" t="inlineStr">
        <is>
          <t>CASH AND CASH EQUIVALENTS</t>
        </is>
      </c>
    </row>
    <row r="143">
      <c r="A143" s="4" t="inlineStr">
        <is>
          <t>Cash in banks</t>
        </is>
      </c>
      <c r="B143" s="5" t="n">
        <v>0</v>
      </c>
      <c r="E143" s="14" t="n">
        <v>1</v>
      </c>
      <c r="K143" s="5" t="n">
        <v>0</v>
      </c>
      <c r="N143" s="14" t="n">
        <v>1</v>
      </c>
    </row>
    <row r="144">
      <c r="A144" s="4" t="inlineStr">
        <is>
          <t>Bank Mandiri | Euro</t>
        </is>
      </c>
    </row>
    <row r="145">
      <c r="A145" s="3" t="inlineStr">
        <is>
          <t>CASH AND CASH EQUIVALENTS</t>
        </is>
      </c>
    </row>
    <row r="146">
      <c r="A146" s="4" t="inlineStr">
        <is>
          <t>Cash in banks</t>
        </is>
      </c>
      <c r="B146" s="5" t="n">
        <v>30000</v>
      </c>
      <c r="D146" s="13" t="n">
        <v>2</v>
      </c>
      <c r="K146" s="5" t="n">
        <v>28000</v>
      </c>
      <c r="M146" s="13" t="n">
        <v>2</v>
      </c>
    </row>
    <row r="147">
      <c r="A147" s="4" t="inlineStr">
        <is>
          <t>Bank Mandiri | Hong Kong Dollar</t>
        </is>
      </c>
    </row>
    <row r="148">
      <c r="A148" s="3" t="inlineStr">
        <is>
          <t>CASH AND CASH EQUIVALENTS</t>
        </is>
      </c>
    </row>
    <row r="149">
      <c r="A149" s="4" t="inlineStr">
        <is>
          <t>Cash in banks</t>
        </is>
      </c>
      <c r="B149" s="5" t="n">
        <v>5000</v>
      </c>
      <c r="F149" s="7" t="n">
        <v>3</v>
      </c>
      <c r="K149" s="5" t="n">
        <v>3000</v>
      </c>
      <c r="O149" s="7" t="n">
        <v>2</v>
      </c>
    </row>
    <row r="150">
      <c r="A150" s="4" t="inlineStr">
        <is>
          <t>Bank Mandiri | Australian Dollar</t>
        </is>
      </c>
    </row>
    <row r="151">
      <c r="A151" s="3" t="inlineStr">
        <is>
          <t>CASH AND CASH EQUIVALENTS</t>
        </is>
      </c>
    </row>
    <row r="152">
      <c r="A152" s="4" t="inlineStr">
        <is>
          <t>Cash in banks</t>
        </is>
      </c>
      <c r="B152" s="5" t="n">
        <v>0</v>
      </c>
      <c r="G152" s="7" t="n">
        <v>0</v>
      </c>
      <c r="K152" s="5" t="n">
        <v>0</v>
      </c>
      <c r="P152" s="7" t="n">
        <v>0</v>
      </c>
    </row>
    <row r="153">
      <c r="A153" s="4" t="inlineStr">
        <is>
          <t>BNI | Rupiah</t>
        </is>
      </c>
    </row>
    <row r="154">
      <c r="A154" s="3" t="inlineStr">
        <is>
          <t>CASH AND CASH EQUIVALENTS</t>
        </is>
      </c>
    </row>
    <row r="155">
      <c r="A155" s="4" t="inlineStr">
        <is>
          <t>Cash in banks</t>
        </is>
      </c>
      <c r="B155" s="5" t="n">
        <v>2859000</v>
      </c>
      <c r="K155" s="5" t="n">
        <v>1129000</v>
      </c>
    </row>
    <row r="156">
      <c r="A156" s="4" t="inlineStr">
        <is>
          <t>Time deposits</t>
        </is>
      </c>
      <c r="B156" s="5" t="n">
        <v>6739000</v>
      </c>
      <c r="K156" s="5" t="n">
        <v>3039000</v>
      </c>
    </row>
    <row r="157">
      <c r="A157" s="4" t="inlineStr">
        <is>
          <t>BNI | United States Dollar</t>
        </is>
      </c>
    </row>
    <row r="158">
      <c r="A158" s="3" t="inlineStr">
        <is>
          <t>CASH AND CASH EQUIVALENTS</t>
        </is>
      </c>
    </row>
    <row r="159">
      <c r="A159" s="4" t="inlineStr">
        <is>
          <t>Cash in banks</t>
        </is>
      </c>
      <c r="B159" s="5" t="n">
        <v>34000</v>
      </c>
      <c r="C159" s="5" t="n">
        <v>2</v>
      </c>
      <c r="K159" s="5" t="n">
        <v>72000</v>
      </c>
      <c r="L159" s="5" t="n">
        <v>5</v>
      </c>
    </row>
    <row r="160">
      <c r="A160" s="4" t="inlineStr">
        <is>
          <t>Time deposits</t>
        </is>
      </c>
      <c r="B160" s="5" t="n">
        <v>610000</v>
      </c>
      <c r="C160" s="5" t="n">
        <v>43</v>
      </c>
      <c r="K160" s="5" t="n">
        <v>385000</v>
      </c>
      <c r="L160" s="5" t="n">
        <v>27</v>
      </c>
    </row>
    <row r="161">
      <c r="A161" s="4" t="inlineStr">
        <is>
          <t>BNI | Euro</t>
        </is>
      </c>
    </row>
    <row r="162">
      <c r="A162" s="3" t="inlineStr">
        <is>
          <t>CASH AND CASH EQUIVALENTS</t>
        </is>
      </c>
    </row>
    <row r="163">
      <c r="A163" s="4" t="inlineStr">
        <is>
          <t>Cash in banks</t>
        </is>
      </c>
      <c r="B163" s="5" t="n">
        <v>0</v>
      </c>
      <c r="D163" s="13" t="n">
        <v>0</v>
      </c>
    </row>
    <row r="164">
      <c r="A164" s="4" t="inlineStr">
        <is>
          <t>BNI | Singapore Dollar</t>
        </is>
      </c>
    </row>
    <row r="165">
      <c r="A165" s="3" t="inlineStr">
        <is>
          <t>CASH AND CASH EQUIVALENTS</t>
        </is>
      </c>
    </row>
    <row r="166">
      <c r="A166" s="4" t="inlineStr">
        <is>
          <t>Cash in banks</t>
        </is>
      </c>
      <c r="B166" s="5" t="n">
        <v>0</v>
      </c>
      <c r="H166" s="7" t="n">
        <v>0</v>
      </c>
      <c r="K166" s="5" t="n">
        <v>0</v>
      </c>
      <c r="Q166" s="5" t="n">
        <v>0</v>
      </c>
    </row>
    <row r="167">
      <c r="A167" s="4" t="inlineStr">
        <is>
          <t>BRI | Rupiah</t>
        </is>
      </c>
    </row>
    <row r="168">
      <c r="A168" s="3" t="inlineStr">
        <is>
          <t>CASH AND CASH EQUIVALENTS</t>
        </is>
      </c>
    </row>
    <row r="169">
      <c r="A169" s="4" t="inlineStr">
        <is>
          <t>Cash in banks</t>
        </is>
      </c>
      <c r="B169" s="5" t="n">
        <v>6035000</v>
      </c>
      <c r="K169" s="5" t="n">
        <v>312000</v>
      </c>
    </row>
    <row r="170">
      <c r="A170" s="4" t="inlineStr">
        <is>
          <t>Time deposits</t>
        </is>
      </c>
      <c r="B170" s="5" t="n">
        <v>544000</v>
      </c>
      <c r="K170" s="5" t="n">
        <v>2421000</v>
      </c>
    </row>
    <row r="171">
      <c r="A171" s="4" t="inlineStr">
        <is>
          <t>BRI | United States Dollar</t>
        </is>
      </c>
    </row>
    <row r="172">
      <c r="A172" s="3" t="inlineStr">
        <is>
          <t>CASH AND CASH EQUIVALENTS</t>
        </is>
      </c>
    </row>
    <row r="173">
      <c r="A173" s="4" t="inlineStr">
        <is>
          <t>Cash in banks</t>
        </is>
      </c>
      <c r="B173" s="5" t="n">
        <v>6000</v>
      </c>
      <c r="C173" s="5" t="n">
        <v>0</v>
      </c>
      <c r="K173" s="5" t="n">
        <v>6000</v>
      </c>
      <c r="L173" s="5" t="n">
        <v>0</v>
      </c>
    </row>
    <row r="174">
      <c r="A174" s="4" t="inlineStr">
        <is>
          <t>Time deposits</t>
        </is>
      </c>
      <c r="B174" s="5" t="n">
        <v>675000</v>
      </c>
      <c r="C174" s="5" t="n">
        <v>47</v>
      </c>
      <c r="K174" s="5" t="n">
        <v>479000</v>
      </c>
      <c r="L174" s="5" t="n">
        <v>34</v>
      </c>
    </row>
    <row r="175">
      <c r="A175" s="4" t="inlineStr">
        <is>
          <t>BTN | Rupiah</t>
        </is>
      </c>
    </row>
    <row r="176">
      <c r="A176" s="3" t="inlineStr">
        <is>
          <t>CASH AND CASH EQUIVALENTS</t>
        </is>
      </c>
    </row>
    <row r="177">
      <c r="A177" s="4" t="inlineStr">
        <is>
          <t>Cash in banks</t>
        </is>
      </c>
      <c r="B177" s="5" t="n">
        <v>1368000</v>
      </c>
      <c r="K177" s="5" t="n">
        <v>43000</v>
      </c>
    </row>
    <row r="178">
      <c r="A178" s="4" t="inlineStr">
        <is>
          <t>Time deposits</t>
        </is>
      </c>
      <c r="B178" s="5" t="n">
        <v>580000</v>
      </c>
      <c r="K178" s="5" t="n">
        <v>2123000</v>
      </c>
    </row>
    <row r="179">
      <c r="A179" s="4" t="inlineStr">
        <is>
          <t>BTN | United States Dollar</t>
        </is>
      </c>
    </row>
    <row r="180">
      <c r="A180" s="3" t="inlineStr">
        <is>
          <t>CASH AND CASH EQUIVALENTS</t>
        </is>
      </c>
    </row>
    <row r="181">
      <c r="A181" s="4" t="inlineStr">
        <is>
          <t>Cash in banks</t>
        </is>
      </c>
      <c r="B181" s="5" t="n">
        <v>0</v>
      </c>
      <c r="C181" s="5" t="n">
        <v>0</v>
      </c>
      <c r="K181" s="5" t="n">
        <v>0</v>
      </c>
      <c r="L181" s="5" t="n">
        <v>0</v>
      </c>
    </row>
    <row r="182">
      <c r="A182" s="4" t="inlineStr">
        <is>
          <t>BPD | Rupiah</t>
        </is>
      </c>
    </row>
    <row r="183">
      <c r="A183" s="3" t="inlineStr">
        <is>
          <t>CASH AND CASH EQUIVALENTS</t>
        </is>
      </c>
    </row>
    <row r="184">
      <c r="A184" s="4" t="inlineStr">
        <is>
          <t>Cash in banks</t>
        </is>
      </c>
      <c r="B184" s="5" t="n">
        <v>99000</v>
      </c>
      <c r="K184" s="5" t="n">
        <v>155000</v>
      </c>
    </row>
    <row r="185">
      <c r="A185" s="4" t="inlineStr">
        <is>
          <t>BJB | Rupiah</t>
        </is>
      </c>
    </row>
    <row r="186">
      <c r="A186" s="3" t="inlineStr">
        <is>
          <t>CASH AND CASH EQUIVALENTS</t>
        </is>
      </c>
    </row>
    <row r="187">
      <c r="A187" s="4" t="inlineStr">
        <is>
          <t>Time deposits</t>
        </is>
      </c>
      <c r="B187" s="5" t="n">
        <v>910000</v>
      </c>
      <c r="K187" s="5" t="n">
        <v>919000</v>
      </c>
    </row>
    <row r="188">
      <c r="A188" s="4" t="inlineStr">
        <is>
          <t>BJB | United States Dollar</t>
        </is>
      </c>
    </row>
    <row r="189">
      <c r="A189" s="3" t="inlineStr">
        <is>
          <t>CASH AND CASH EQUIVALENTS</t>
        </is>
      </c>
    </row>
    <row r="190">
      <c r="A190" s="4" t="inlineStr">
        <is>
          <t>Time deposits</t>
        </is>
      </c>
      <c r="B190" s="5" t="n">
        <v>153000</v>
      </c>
      <c r="C190" s="5" t="n">
        <v>11</v>
      </c>
      <c r="K190" s="5" t="n">
        <v>80000</v>
      </c>
      <c r="L190" s="5" t="n">
        <v>6</v>
      </c>
    </row>
    <row r="191">
      <c r="A191" s="4" t="inlineStr">
        <is>
          <t>Others (each below Rp 75 billion) | Rupiah</t>
        </is>
      </c>
    </row>
    <row r="192">
      <c r="A192" s="3" t="inlineStr">
        <is>
          <t>CASH AND CASH EQUIVALENTS</t>
        </is>
      </c>
    </row>
    <row r="193">
      <c r="A193" s="4" t="inlineStr">
        <is>
          <t>Cash in banks</t>
        </is>
      </c>
      <c r="B193" s="5" t="n">
        <v>51000</v>
      </c>
      <c r="K193" s="5" t="n">
        <v>21000</v>
      </c>
    </row>
    <row r="194">
      <c r="A194" s="4" t="inlineStr">
        <is>
          <t>Time deposits</t>
        </is>
      </c>
      <c r="B194" s="5" t="n">
        <v>28000</v>
      </c>
      <c r="K194" s="5" t="n">
        <v>10000</v>
      </c>
    </row>
    <row r="195">
      <c r="A195" s="4" t="inlineStr">
        <is>
          <t>Others (each below Rp 75 billion) | United States Dollar</t>
        </is>
      </c>
    </row>
    <row r="196">
      <c r="A196" s="3" t="inlineStr">
        <is>
          <t>CASH AND CASH EQUIVALENTS</t>
        </is>
      </c>
    </row>
    <row r="197">
      <c r="A197" s="4" t="inlineStr">
        <is>
          <t>Cash in banks</t>
        </is>
      </c>
      <c r="B197" s="6" t="n">
        <v>0</v>
      </c>
      <c r="C197" s="7" t="n">
        <v>0</v>
      </c>
      <c r="K197" s="5" t="n">
        <v>0</v>
      </c>
      <c r="L197" s="7" t="n">
        <v>0</v>
      </c>
    </row>
    <row r="198">
      <c r="A198" s="4" t="inlineStr">
        <is>
          <t>Others (each below Rp 75 billion) | Singapore Dollar</t>
        </is>
      </c>
    </row>
    <row r="199">
      <c r="A199" s="3" t="inlineStr">
        <is>
          <t>CASH AND CASH EQUIVALENTS</t>
        </is>
      </c>
    </row>
    <row r="200">
      <c r="A200" s="4" t="inlineStr">
        <is>
          <t>Cash in banks</t>
        </is>
      </c>
      <c r="K200" s="6" t="n">
        <v>0</v>
      </c>
      <c r="Q20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Interest Rates on Cash and Cash Equivalents (Details)</t>
        </is>
      </c>
      <c r="B1" s="2" t="inlineStr">
        <is>
          <t>12 Months Ended</t>
        </is>
      </c>
    </row>
    <row r="2">
      <c r="B2" s="2" t="inlineStr">
        <is>
          <t>Dec. 31, 2021</t>
        </is>
      </c>
      <c r="C2" s="2" t="inlineStr">
        <is>
          <t>Dec. 31, 2020</t>
        </is>
      </c>
    </row>
    <row r="3">
      <c r="A3" s="4" t="inlineStr">
        <is>
          <t>Rupiah | Minimum</t>
        </is>
      </c>
    </row>
    <row r="4">
      <c r="A4" s="3" t="inlineStr">
        <is>
          <t>CASH AND CASH EQUIVALENTS</t>
        </is>
      </c>
    </row>
    <row r="5">
      <c r="A5" s="4" t="inlineStr">
        <is>
          <t>Interest rate on time deposits</t>
        </is>
      </c>
      <c r="B5" s="4" t="inlineStr">
        <is>
          <t>1.25%</t>
        </is>
      </c>
      <c r="C5" s="4" t="inlineStr">
        <is>
          <t>2.00%</t>
        </is>
      </c>
    </row>
    <row r="6">
      <c r="A6" s="4" t="inlineStr">
        <is>
          <t>Rupiah | Maximum</t>
        </is>
      </c>
    </row>
    <row r="7">
      <c r="A7" s="3" t="inlineStr">
        <is>
          <t>CASH AND CASH EQUIVALENTS</t>
        </is>
      </c>
    </row>
    <row r="8">
      <c r="A8" s="4" t="inlineStr">
        <is>
          <t>Interest rate on time deposits</t>
        </is>
      </c>
      <c r="B8" s="4" t="inlineStr">
        <is>
          <t>7.75%</t>
        </is>
      </c>
      <c r="C8" s="4" t="inlineStr">
        <is>
          <t>8.25%</t>
        </is>
      </c>
    </row>
    <row r="9">
      <c r="A9" s="4" t="inlineStr">
        <is>
          <t>Foreign currency | Minimum</t>
        </is>
      </c>
    </row>
    <row r="10">
      <c r="A10" s="3" t="inlineStr">
        <is>
          <t>CASH AND CASH EQUIVALENTS</t>
        </is>
      </c>
    </row>
    <row r="11">
      <c r="A11" s="4" t="inlineStr">
        <is>
          <t>Interest rate on time deposits</t>
        </is>
      </c>
      <c r="B11" s="4" t="inlineStr">
        <is>
          <t>0.20%</t>
        </is>
      </c>
      <c r="C11" s="4" t="inlineStr">
        <is>
          <t>0.25%</t>
        </is>
      </c>
    </row>
    <row r="12">
      <c r="A12" s="4" t="inlineStr">
        <is>
          <t>Foreign currency | Maximum</t>
        </is>
      </c>
    </row>
    <row r="13">
      <c r="A13" s="3" t="inlineStr">
        <is>
          <t>CASH AND CASH EQUIVALENTS</t>
        </is>
      </c>
    </row>
    <row r="14">
      <c r="A14" s="4" t="inlineStr">
        <is>
          <t>Interest rate on time deposits</t>
        </is>
      </c>
      <c r="B14" s="4" t="inlineStr">
        <is>
          <t>1.75%</t>
        </is>
      </c>
      <c r="C14" s="4" t="inlineStr">
        <is>
          <t>2.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OTHER CURRENT FINANCIAL ASSETS - Breakdown of other current financial assets by related parties and third parties (Details) $ in Millions, Rp in Billions</t>
        </is>
      </c>
      <c r="B1" s="2" t="inlineStr">
        <is>
          <t>Dec. 31, 2021IDR (Rp)</t>
        </is>
      </c>
      <c r="C1" s="2" t="inlineStr">
        <is>
          <t>Dec. 31, 2021USD ($)</t>
        </is>
      </c>
      <c r="D1" s="2" t="inlineStr">
        <is>
          <t>Dec. 31, 2020IDR (Rp)</t>
        </is>
      </c>
      <c r="E1" s="2" t="inlineStr">
        <is>
          <t>Dec. 31, 2020USD ($)</t>
        </is>
      </c>
    </row>
    <row r="2">
      <c r="A2" s="3" t="inlineStr">
        <is>
          <t>OTHER CURRENT FINANCIAL ASSETS</t>
        </is>
      </c>
    </row>
    <row r="3">
      <c r="A3" s="4" t="inlineStr">
        <is>
          <t>Total time deposits</t>
        </is>
      </c>
      <c r="B3" s="6" t="n">
        <v>342</v>
      </c>
      <c r="D3" s="6" t="n">
        <v>1120</v>
      </c>
    </row>
    <row r="4">
      <c r="A4" s="4" t="inlineStr">
        <is>
          <t>Escrow accounts</t>
        </is>
      </c>
      <c r="B4" s="5" t="n">
        <v>64</v>
      </c>
      <c r="D4" s="5" t="n">
        <v>74</v>
      </c>
    </row>
    <row r="5">
      <c r="A5" s="4" t="inlineStr">
        <is>
          <t>Mutual funds</t>
        </is>
      </c>
      <c r="B5" s="5" t="n">
        <v>78</v>
      </c>
      <c r="D5" s="5" t="n">
        <v>77</v>
      </c>
    </row>
    <row r="6">
      <c r="A6" s="4" t="inlineStr">
        <is>
          <t>Others</t>
        </is>
      </c>
      <c r="B6" s="5" t="n">
        <v>9</v>
      </c>
      <c r="D6" s="5" t="n">
        <v>32</v>
      </c>
    </row>
    <row r="7">
      <c r="A7" s="4" t="inlineStr">
        <is>
          <t>Total other current financial assets</t>
        </is>
      </c>
      <c r="B7" s="5" t="n">
        <v>493</v>
      </c>
      <c r="C7" s="7" t="n">
        <v>35</v>
      </c>
      <c r="D7" s="5" t="n">
        <v>1303</v>
      </c>
    </row>
    <row r="8">
      <c r="A8" s="4" t="inlineStr">
        <is>
          <t>Allowance for expected credit losses</t>
        </is>
      </c>
    </row>
    <row r="9">
      <c r="A9" s="3" t="inlineStr">
        <is>
          <t>OTHER CURRENT FINANCIAL ASSETS</t>
        </is>
      </c>
    </row>
    <row r="10">
      <c r="A10" s="4" t="inlineStr">
        <is>
          <t>Total other current financial assets</t>
        </is>
      </c>
      <c r="B10" s="5" t="n">
        <v>0</v>
      </c>
      <c r="D10" s="5" t="n">
        <v>0</v>
      </c>
    </row>
    <row r="11">
      <c r="A11" s="4" t="inlineStr">
        <is>
          <t>Rupiah</t>
        </is>
      </c>
    </row>
    <row r="12">
      <c r="A12" s="3" t="inlineStr">
        <is>
          <t>OTHER CURRENT FINANCIAL ASSETS</t>
        </is>
      </c>
    </row>
    <row r="13">
      <c r="A13" s="4" t="inlineStr">
        <is>
          <t>Escrow accounts</t>
        </is>
      </c>
      <c r="B13" s="5" t="n">
        <v>43</v>
      </c>
      <c r="D13" s="5" t="n">
        <v>47</v>
      </c>
    </row>
    <row r="14">
      <c r="A14" s="4" t="inlineStr">
        <is>
          <t>Mutual funds</t>
        </is>
      </c>
      <c r="B14" s="5" t="n">
        <v>78</v>
      </c>
      <c r="D14" s="5" t="n">
        <v>77</v>
      </c>
    </row>
    <row r="15">
      <c r="A15" s="4" t="inlineStr">
        <is>
          <t>Rupiah | Other (each below Rp75 billion)</t>
        </is>
      </c>
    </row>
    <row r="16">
      <c r="A16" s="3" t="inlineStr">
        <is>
          <t>OTHER CURRENT FINANCIAL ASSETS</t>
        </is>
      </c>
    </row>
    <row r="17">
      <c r="A17" s="4" t="inlineStr">
        <is>
          <t>Total time deposits</t>
        </is>
      </c>
      <c r="B17" s="5" t="n">
        <v>18</v>
      </c>
      <c r="D17" s="5" t="n">
        <v>18</v>
      </c>
    </row>
    <row r="18">
      <c r="A18" s="4" t="inlineStr">
        <is>
          <t>Others</t>
        </is>
      </c>
      <c r="B18" s="5" t="n">
        <v>9</v>
      </c>
    </row>
    <row r="19">
      <c r="A19" s="4" t="inlineStr">
        <is>
          <t>United States Dollar</t>
        </is>
      </c>
    </row>
    <row r="20">
      <c r="A20" s="3" t="inlineStr">
        <is>
          <t>OTHER CURRENT FINANCIAL ASSETS</t>
        </is>
      </c>
    </row>
    <row r="21">
      <c r="A21" s="4" t="inlineStr">
        <is>
          <t>Escrow accounts</t>
        </is>
      </c>
      <c r="B21" s="5" t="n">
        <v>21</v>
      </c>
      <c r="C21" s="5" t="n">
        <v>1</v>
      </c>
      <c r="D21" s="5" t="n">
        <v>27</v>
      </c>
      <c r="E21" s="7" t="n">
        <v>2</v>
      </c>
    </row>
    <row r="22">
      <c r="A22" s="4" t="inlineStr">
        <is>
          <t>United States Dollar | Other (each below Rp75 billion)</t>
        </is>
      </c>
    </row>
    <row r="23">
      <c r="A23" s="3" t="inlineStr">
        <is>
          <t>OTHER CURRENT FINANCIAL ASSETS</t>
        </is>
      </c>
    </row>
    <row r="24">
      <c r="A24" s="4" t="inlineStr">
        <is>
          <t>Total time deposits</t>
        </is>
      </c>
      <c r="B24" s="5" t="n">
        <v>73</v>
      </c>
      <c r="C24" s="5" t="n">
        <v>5</v>
      </c>
      <c r="D24" s="5" t="n">
        <v>71</v>
      </c>
      <c r="E24" s="5" t="n">
        <v>5</v>
      </c>
    </row>
    <row r="25">
      <c r="A25" s="4" t="inlineStr">
        <is>
          <t>Others</t>
        </is>
      </c>
      <c r="D25" s="5" t="n">
        <v>32</v>
      </c>
      <c r="E25" s="5" t="n">
        <v>2</v>
      </c>
    </row>
    <row r="26">
      <c r="A26" s="4" t="inlineStr">
        <is>
          <t>Related parties</t>
        </is>
      </c>
    </row>
    <row r="27">
      <c r="A27" s="3" t="inlineStr">
        <is>
          <t>OTHER CURRENT FINANCIAL ASSETS</t>
        </is>
      </c>
    </row>
    <row r="28">
      <c r="A28" s="4" t="inlineStr">
        <is>
          <t>Total time deposits</t>
        </is>
      </c>
      <c r="B28" s="5" t="n">
        <v>251</v>
      </c>
      <c r="D28" s="5" t="n">
        <v>1031</v>
      </c>
    </row>
    <row r="29">
      <c r="A29" s="4" t="inlineStr">
        <is>
          <t>BNI | Rupiah</t>
        </is>
      </c>
    </row>
    <row r="30">
      <c r="A30" s="3" t="inlineStr">
        <is>
          <t>OTHER CURRENT FINANCIAL ASSETS</t>
        </is>
      </c>
    </row>
    <row r="31">
      <c r="A31" s="4" t="inlineStr">
        <is>
          <t>Total time deposits</t>
        </is>
      </c>
      <c r="B31" s="5" t="n">
        <v>20</v>
      </c>
      <c r="D31" s="5" t="n">
        <v>60</v>
      </c>
    </row>
    <row r="32">
      <c r="A32" s="4" t="inlineStr">
        <is>
          <t>BNI | United States Dollar</t>
        </is>
      </c>
    </row>
    <row r="33">
      <c r="A33" s="3" t="inlineStr">
        <is>
          <t>OTHER CURRENT FINANCIAL ASSETS</t>
        </is>
      </c>
    </row>
    <row r="34">
      <c r="A34" s="4" t="inlineStr">
        <is>
          <t>Total time deposits</t>
        </is>
      </c>
      <c r="D34" s="5" t="n">
        <v>278</v>
      </c>
      <c r="E34" s="5" t="n">
        <v>20</v>
      </c>
    </row>
    <row r="35">
      <c r="A35" s="4" t="inlineStr">
        <is>
          <t>BRI | Rupiah</t>
        </is>
      </c>
    </row>
    <row r="36">
      <c r="A36" s="3" t="inlineStr">
        <is>
          <t>OTHER CURRENT FINANCIAL ASSETS</t>
        </is>
      </c>
    </row>
    <row r="37">
      <c r="A37" s="4" t="inlineStr">
        <is>
          <t>Total time deposits</t>
        </is>
      </c>
      <c r="D37" s="5" t="n">
        <v>120</v>
      </c>
    </row>
    <row r="38">
      <c r="A38" s="4" t="inlineStr">
        <is>
          <t>BRI | United States Dollar</t>
        </is>
      </c>
    </row>
    <row r="39">
      <c r="A39" s="3" t="inlineStr">
        <is>
          <t>OTHER CURRENT FINANCIAL ASSETS</t>
        </is>
      </c>
    </row>
    <row r="40">
      <c r="A40" s="4" t="inlineStr">
        <is>
          <t>Total time deposits</t>
        </is>
      </c>
      <c r="D40" s="5" t="n">
        <v>197</v>
      </c>
      <c r="E40" s="5" t="n">
        <v>14</v>
      </c>
    </row>
    <row r="41">
      <c r="A41" s="4" t="inlineStr">
        <is>
          <t>Bank Mandiri | Rupiah</t>
        </is>
      </c>
    </row>
    <row r="42">
      <c r="A42" s="3" t="inlineStr">
        <is>
          <t>OTHER CURRENT FINANCIAL ASSETS</t>
        </is>
      </c>
    </row>
    <row r="43">
      <c r="A43" s="4" t="inlineStr">
        <is>
          <t>Total time deposits</t>
        </is>
      </c>
      <c r="B43" s="5" t="n">
        <v>160</v>
      </c>
      <c r="D43" s="5" t="n">
        <v>180</v>
      </c>
    </row>
    <row r="44">
      <c r="A44" s="4" t="inlineStr">
        <is>
          <t>Bank Mandiri | United States Dollar</t>
        </is>
      </c>
    </row>
    <row r="45">
      <c r="A45" s="3" t="inlineStr">
        <is>
          <t>OTHER CURRENT FINANCIAL ASSETS</t>
        </is>
      </c>
    </row>
    <row r="46">
      <c r="A46" s="4" t="inlineStr">
        <is>
          <t>Total time deposits</t>
        </is>
      </c>
      <c r="B46" s="6" t="n">
        <v>71</v>
      </c>
      <c r="C46" s="7" t="n">
        <v>5</v>
      </c>
      <c r="D46" s="5" t="n">
        <v>70</v>
      </c>
      <c r="E46" s="5" t="n">
        <v>5</v>
      </c>
    </row>
    <row r="47">
      <c r="A47" s="4" t="inlineStr">
        <is>
          <t>BTN | United States Dollar</t>
        </is>
      </c>
    </row>
    <row r="48">
      <c r="A48" s="3" t="inlineStr">
        <is>
          <t>OTHER CURRENT FINANCIAL ASSETS</t>
        </is>
      </c>
    </row>
    <row r="49">
      <c r="A49" s="4" t="inlineStr">
        <is>
          <t>Total time deposits</t>
        </is>
      </c>
      <c r="D49" s="6" t="n">
        <v>126</v>
      </c>
      <c r="E49" s="7"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chedule of interest rates on maturities of time deposits (Details)</t>
        </is>
      </c>
      <c r="B1" s="2" t="inlineStr">
        <is>
          <t>12 Months Ended</t>
        </is>
      </c>
    </row>
    <row r="2">
      <c r="B2" s="2" t="inlineStr">
        <is>
          <t>Dec. 31, 2021</t>
        </is>
      </c>
      <c r="C2" s="2" t="inlineStr">
        <is>
          <t>Dec. 31, 2020</t>
        </is>
      </c>
    </row>
    <row r="3">
      <c r="A3" s="4" t="inlineStr">
        <is>
          <t>Minimum | Rupiah</t>
        </is>
      </c>
    </row>
    <row r="4">
      <c r="A4" s="3" t="inlineStr">
        <is>
          <t>OTHER CURRENT FINANCIAL ASSETS</t>
        </is>
      </c>
    </row>
    <row r="5">
      <c r="A5" s="4" t="inlineStr">
        <is>
          <t>Interest rate of time deposits with maturities greater than three months</t>
        </is>
      </c>
      <c r="B5" s="4" t="inlineStr">
        <is>
          <t>2.50%</t>
        </is>
      </c>
      <c r="C5" s="4" t="inlineStr">
        <is>
          <t>3.25%</t>
        </is>
      </c>
    </row>
    <row r="6">
      <c r="A6" s="4" t="inlineStr">
        <is>
          <t>Minimum | Foreign currency</t>
        </is>
      </c>
    </row>
    <row r="7">
      <c r="A7" s="3" t="inlineStr">
        <is>
          <t>OTHER CURRENT FINANCIAL ASSETS</t>
        </is>
      </c>
    </row>
    <row r="8">
      <c r="A8" s="4" t="inlineStr">
        <is>
          <t>Interest rate of time deposits with maturities greater than three months</t>
        </is>
      </c>
      <c r="B8" s="4" t="inlineStr">
        <is>
          <t>0.06%</t>
        </is>
      </c>
      <c r="C8" s="4" t="inlineStr">
        <is>
          <t>0.15%</t>
        </is>
      </c>
    </row>
    <row r="9">
      <c r="A9" s="4" t="inlineStr">
        <is>
          <t>Maximum | Rupiah</t>
        </is>
      </c>
    </row>
    <row r="10">
      <c r="A10" s="3" t="inlineStr">
        <is>
          <t>OTHER CURRENT FINANCIAL ASSETS</t>
        </is>
      </c>
    </row>
    <row r="11">
      <c r="A11" s="4" t="inlineStr">
        <is>
          <t>Interest rate of time deposits with maturities greater than three months</t>
        </is>
      </c>
      <c r="B11" s="4" t="inlineStr">
        <is>
          <t>3.75%</t>
        </is>
      </c>
      <c r="C11" s="4" t="inlineStr">
        <is>
          <t>6.50%</t>
        </is>
      </c>
    </row>
    <row r="12">
      <c r="A12" s="4" t="inlineStr">
        <is>
          <t>Maximum | Foreign currency</t>
        </is>
      </c>
    </row>
    <row r="13">
      <c r="A13" s="3" t="inlineStr">
        <is>
          <t>OTHER CURRENT FINANCIAL ASSETS</t>
        </is>
      </c>
    </row>
    <row r="14">
      <c r="A14" s="4" t="inlineStr">
        <is>
          <t>Interest rate of time deposits with maturities greater than three months</t>
        </is>
      </c>
      <c r="B14" s="4" t="inlineStr">
        <is>
          <t>0.50%</t>
        </is>
      </c>
      <c r="C14" s="4" t="inlineStr">
        <is>
          <t>1.08%</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s>
  <sheetData>
    <row r="1">
      <c r="A1" s="1" t="inlineStr">
        <is>
          <t>TRADE AND OTHER RECEIVABLES (Details) $ in Millions, Rp in Billions</t>
        </is>
      </c>
      <c r="B1" s="2" t="inlineStr">
        <is>
          <t>Dec. 31, 2021IDR (Rp)</t>
        </is>
      </c>
      <c r="C1" s="2" t="inlineStr">
        <is>
          <t>Dec. 31, 2021USD ($)</t>
        </is>
      </c>
      <c r="D1" s="2" t="inlineStr">
        <is>
          <t>Dec. 31, 2020IDR (Rp)</t>
        </is>
      </c>
      <c r="E1" s="2" t="inlineStr">
        <is>
          <t>Dec. 31, 2019IDR (Rp)</t>
        </is>
      </c>
    </row>
    <row r="2">
      <c r="A2" s="3" t="inlineStr">
        <is>
          <t>Trade and other receivables</t>
        </is>
      </c>
    </row>
    <row r="3">
      <c r="A3" s="4" t="inlineStr">
        <is>
          <t>Trade receivables</t>
        </is>
      </c>
      <c r="B3" s="6" t="n">
        <v>8510</v>
      </c>
      <c r="D3" s="6" t="n">
        <v>11339</v>
      </c>
    </row>
    <row r="4">
      <c r="A4" s="4" t="inlineStr">
        <is>
          <t>Other receivables</t>
        </is>
      </c>
      <c r="B4" s="5" t="n">
        <v>195</v>
      </c>
      <c r="D4" s="5" t="n">
        <v>215</v>
      </c>
    </row>
    <row r="5">
      <c r="A5" s="4" t="inlineStr">
        <is>
          <t>Total trade and other receivables</t>
        </is>
      </c>
      <c r="B5" s="5" t="n">
        <v>8705</v>
      </c>
      <c r="C5" s="7" t="n">
        <v>611</v>
      </c>
      <c r="D5" s="5" t="n">
        <v>11554</v>
      </c>
    </row>
    <row r="6">
      <c r="A6" s="4" t="inlineStr">
        <is>
          <t>Gross or Cost</t>
        </is>
      </c>
    </row>
    <row r="7">
      <c r="A7" s="3" t="inlineStr">
        <is>
          <t>Trade and other receivables</t>
        </is>
      </c>
    </row>
    <row r="8">
      <c r="A8" s="4" t="inlineStr">
        <is>
          <t>Trade receivables</t>
        </is>
      </c>
      <c r="B8" s="5" t="n">
        <v>16312</v>
      </c>
      <c r="D8" s="5" t="n">
        <v>19699</v>
      </c>
    </row>
    <row r="9">
      <c r="A9" s="4" t="inlineStr">
        <is>
          <t>Other receivables</t>
        </is>
      </c>
      <c r="B9" s="5" t="n">
        <v>446</v>
      </c>
      <c r="D9" s="5" t="n">
        <v>442</v>
      </c>
    </row>
    <row r="10">
      <c r="A10" s="4" t="inlineStr">
        <is>
          <t>Allowance for expected credit losses</t>
        </is>
      </c>
    </row>
    <row r="11">
      <c r="A11" s="3" t="inlineStr">
        <is>
          <t>Trade and other receivables</t>
        </is>
      </c>
    </row>
    <row r="12">
      <c r="A12" s="4" t="inlineStr">
        <is>
          <t>Trade receivables</t>
        </is>
      </c>
      <c r="B12" s="5" t="n">
        <v>-7802</v>
      </c>
      <c r="D12" s="5" t="n">
        <v>-8360</v>
      </c>
      <c r="E12" s="6" t="n">
        <v>-6207</v>
      </c>
    </row>
    <row r="13">
      <c r="A13" s="4" t="inlineStr">
        <is>
          <t>Other receivables</t>
        </is>
      </c>
      <c r="B13" s="6" t="n">
        <v>-251</v>
      </c>
      <c r="D13" s="6" t="n">
        <v>-2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By debtor (Details) - IDR (Rp) Rp in Billions</t>
        </is>
      </c>
      <c r="B1" s="2" t="inlineStr">
        <is>
          <t>Dec. 31, 2021</t>
        </is>
      </c>
      <c r="C1" s="2" t="inlineStr">
        <is>
          <t>Dec. 31, 2020</t>
        </is>
      </c>
      <c r="D1" s="2" t="inlineStr">
        <is>
          <t>Dec. 31, 2019</t>
        </is>
      </c>
    </row>
    <row r="2">
      <c r="A2" s="3" t="inlineStr">
        <is>
          <t>Trade and other receivables</t>
        </is>
      </c>
    </row>
    <row r="3">
      <c r="A3" s="4" t="inlineStr">
        <is>
          <t>Trade receivables</t>
        </is>
      </c>
      <c r="B3" s="6" t="n">
        <v>8510</v>
      </c>
      <c r="C3" s="6" t="n">
        <v>11339</v>
      </c>
    </row>
    <row r="4">
      <c r="A4" s="4" t="inlineStr">
        <is>
          <t>Third parties</t>
        </is>
      </c>
    </row>
    <row r="5">
      <c r="A5" s="3" t="inlineStr">
        <is>
          <t>Trade and other receivables</t>
        </is>
      </c>
    </row>
    <row r="6">
      <c r="A6" s="4" t="inlineStr">
        <is>
          <t>Trade receivables</t>
        </is>
      </c>
      <c r="B6" s="5" t="n">
        <v>7132</v>
      </c>
      <c r="C6" s="5" t="n">
        <v>8996</v>
      </c>
    </row>
    <row r="7">
      <c r="A7" s="4" t="inlineStr">
        <is>
          <t>Related parties</t>
        </is>
      </c>
    </row>
    <row r="8">
      <c r="A8" s="3" t="inlineStr">
        <is>
          <t>Trade and other receivables</t>
        </is>
      </c>
    </row>
    <row r="9">
      <c r="A9" s="4" t="inlineStr">
        <is>
          <t>Trade receivables</t>
        </is>
      </c>
      <c r="B9" s="5" t="n">
        <v>1378</v>
      </c>
      <c r="C9" s="5" t="n">
        <v>2343</v>
      </c>
    </row>
    <row r="10">
      <c r="A10" s="4" t="inlineStr">
        <is>
          <t>Gross or Cost</t>
        </is>
      </c>
    </row>
    <row r="11">
      <c r="A11" s="3" t="inlineStr">
        <is>
          <t>Trade and other receivables</t>
        </is>
      </c>
    </row>
    <row r="12">
      <c r="A12" s="4" t="inlineStr">
        <is>
          <t>Trade receivables</t>
        </is>
      </c>
      <c r="B12" s="5" t="n">
        <v>16312</v>
      </c>
      <c r="C12" s="5" t="n">
        <v>19699</v>
      </c>
    </row>
    <row r="13">
      <c r="A13" s="4" t="inlineStr">
        <is>
          <t>Gross or Cost | Third parties</t>
        </is>
      </c>
    </row>
    <row r="14">
      <c r="A14" s="3" t="inlineStr">
        <is>
          <t>Trade and other receivables</t>
        </is>
      </c>
    </row>
    <row r="15">
      <c r="A15" s="4" t="inlineStr">
        <is>
          <t>Trade receivables</t>
        </is>
      </c>
      <c r="B15" s="5" t="n">
        <v>13534</v>
      </c>
      <c r="C15" s="5" t="n">
        <v>15803</v>
      </c>
    </row>
    <row r="16">
      <c r="A16" s="4" t="inlineStr">
        <is>
          <t>Gross or Cost | Third parties | Individual and business subscribers</t>
        </is>
      </c>
    </row>
    <row r="17">
      <c r="A17" s="3" t="inlineStr">
        <is>
          <t>Trade and other receivables</t>
        </is>
      </c>
    </row>
    <row r="18">
      <c r="A18" s="4" t="inlineStr">
        <is>
          <t>Trade receivables</t>
        </is>
      </c>
      <c r="B18" s="5" t="n">
        <v>12644</v>
      </c>
      <c r="C18" s="5" t="n">
        <v>13899</v>
      </c>
    </row>
    <row r="19">
      <c r="A19" s="4" t="inlineStr">
        <is>
          <t>Gross or Cost | Third parties | Overseas international carriers</t>
        </is>
      </c>
    </row>
    <row r="20">
      <c r="A20" s="3" t="inlineStr">
        <is>
          <t>Trade and other receivables</t>
        </is>
      </c>
    </row>
    <row r="21">
      <c r="A21" s="4" t="inlineStr">
        <is>
          <t>Trade receivables</t>
        </is>
      </c>
      <c r="B21" s="5" t="n">
        <v>890</v>
      </c>
      <c r="C21" s="5" t="n">
        <v>1904</v>
      </c>
    </row>
    <row r="22">
      <c r="A22" s="4" t="inlineStr">
        <is>
          <t>Gross or Cost | Related parties</t>
        </is>
      </c>
    </row>
    <row r="23">
      <c r="A23" s="3" t="inlineStr">
        <is>
          <t>Trade and other receivables</t>
        </is>
      </c>
    </row>
    <row r="24">
      <c r="A24" s="4" t="inlineStr">
        <is>
          <t>Trade receivables</t>
        </is>
      </c>
      <c r="B24" s="5" t="n">
        <v>2778</v>
      </c>
      <c r="C24" s="5" t="n">
        <v>3896</v>
      </c>
    </row>
    <row r="25">
      <c r="A25" s="4" t="inlineStr">
        <is>
          <t>Gross or Cost | State-owned enterprises</t>
        </is>
      </c>
    </row>
    <row r="26">
      <c r="A26" s="3" t="inlineStr">
        <is>
          <t>Trade and other receivables</t>
        </is>
      </c>
    </row>
    <row r="27">
      <c r="A27" s="4" t="inlineStr">
        <is>
          <t>Trade receivables</t>
        </is>
      </c>
      <c r="B27" s="5" t="n">
        <v>1336</v>
      </c>
      <c r="C27" s="5" t="n">
        <v>1564</v>
      </c>
    </row>
    <row r="28">
      <c r="A28" s="4" t="inlineStr">
        <is>
          <t>Gross or Cost | Government agencies</t>
        </is>
      </c>
    </row>
    <row r="29">
      <c r="A29" s="3" t="inlineStr">
        <is>
          <t>Trade and other receivables</t>
        </is>
      </c>
    </row>
    <row r="30">
      <c r="A30" s="4" t="inlineStr">
        <is>
          <t>Trade receivables</t>
        </is>
      </c>
      <c r="B30" s="5" t="n">
        <v>679</v>
      </c>
      <c r="C30" s="5" t="n">
        <v>1196</v>
      </c>
    </row>
    <row r="31">
      <c r="A31" s="4" t="inlineStr">
        <is>
          <t>Gross or Cost | Indonusa</t>
        </is>
      </c>
    </row>
    <row r="32">
      <c r="A32" s="3" t="inlineStr">
        <is>
          <t>Trade and other receivables</t>
        </is>
      </c>
    </row>
    <row r="33">
      <c r="A33" s="4" t="inlineStr">
        <is>
          <t>Trade receivables</t>
        </is>
      </c>
      <c r="B33" s="5" t="n">
        <v>439</v>
      </c>
      <c r="C33" s="5" t="n">
        <v>504</v>
      </c>
    </row>
    <row r="34">
      <c r="A34" s="4" t="inlineStr">
        <is>
          <t>Gross or Cost | PT Indosat Tbk ("Indosat")</t>
        </is>
      </c>
    </row>
    <row r="35">
      <c r="A35" s="3" t="inlineStr">
        <is>
          <t>Trade and other receivables</t>
        </is>
      </c>
    </row>
    <row r="36">
      <c r="A36" s="4" t="inlineStr">
        <is>
          <t>Trade receivables</t>
        </is>
      </c>
      <c r="B36" s="5" t="n">
        <v>148</v>
      </c>
      <c r="C36" s="5" t="n">
        <v>225</v>
      </c>
    </row>
    <row r="37">
      <c r="A37" s="4" t="inlineStr">
        <is>
          <t>Gross or Cost | Others (each below Rp 75 billion)</t>
        </is>
      </c>
    </row>
    <row r="38">
      <c r="A38" s="3" t="inlineStr">
        <is>
          <t>Trade and other receivables</t>
        </is>
      </c>
    </row>
    <row r="39">
      <c r="A39" s="4" t="inlineStr">
        <is>
          <t>Trade receivables</t>
        </is>
      </c>
      <c r="B39" s="5" t="n">
        <v>176</v>
      </c>
      <c r="C39" s="5" t="n">
        <v>407</v>
      </c>
    </row>
    <row r="40">
      <c r="A40" s="4" t="inlineStr">
        <is>
          <t>Allowance for expected credit losses</t>
        </is>
      </c>
    </row>
    <row r="41">
      <c r="A41" s="3" t="inlineStr">
        <is>
          <t>Trade and other receivables</t>
        </is>
      </c>
    </row>
    <row r="42">
      <c r="A42" s="4" t="inlineStr">
        <is>
          <t>Trade receivables</t>
        </is>
      </c>
      <c r="B42" s="5" t="n">
        <v>-7802</v>
      </c>
      <c r="C42" s="5" t="n">
        <v>-8360</v>
      </c>
      <c r="D42" s="6" t="n">
        <v>-6207</v>
      </c>
    </row>
    <row r="43">
      <c r="A43" s="4" t="inlineStr">
        <is>
          <t>Allowance for expected credit losses | Third parties</t>
        </is>
      </c>
    </row>
    <row r="44">
      <c r="A44" s="3" t="inlineStr">
        <is>
          <t>Trade and other receivables</t>
        </is>
      </c>
    </row>
    <row r="45">
      <c r="A45" s="4" t="inlineStr">
        <is>
          <t>Trade receivables</t>
        </is>
      </c>
      <c r="B45" s="5" t="n">
        <v>-6402</v>
      </c>
      <c r="C45" s="5" t="n">
        <v>-6807</v>
      </c>
    </row>
    <row r="46">
      <c r="A46" s="4" t="inlineStr">
        <is>
          <t>Allowance for expected credit losses | Related parties</t>
        </is>
      </c>
    </row>
    <row r="47">
      <c r="A47" s="3" t="inlineStr">
        <is>
          <t>Trade and other receivables</t>
        </is>
      </c>
    </row>
    <row r="48">
      <c r="A48" s="4" t="inlineStr">
        <is>
          <t>Trade receivables</t>
        </is>
      </c>
      <c r="B48" s="6" t="n">
        <v>-1400</v>
      </c>
      <c r="C48" s="6" t="n">
        <v>-1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3:20:16Z</dcterms:created>
  <dcterms:modified xmlns:dcterms="http://purl.org/dc/terms/" xmlns:xsi="http://www.w3.org/2001/XMLSchema-instance" xsi:type="dcterms:W3CDTF">2022-04-21T13:20:16Z</dcterms:modified>
</cp:coreProperties>
</file>